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ATURE_OF_OPERATIONS" sheetId="72" r:id="rId7"/>
    <sheet name="SUMMARY_OF_SIGNIFICANT_ACCOUNT" sheetId="73" r:id="rId8"/>
    <sheet name="INVENTORY" sheetId="74" r:id="rId9"/>
    <sheet name="MINERAL_PROPERTIES" sheetId="75" r:id="rId10"/>
    <sheet name="PROPERTY_EQUIPMENT_AND_MINE_DE" sheetId="76" r:id="rId11"/>
    <sheet name="ACCRUED_LIABILITIES" sheetId="77" r:id="rId12"/>
    <sheet name="DERIVATIVE_INSTRUMENT_LIABILIT" sheetId="78" r:id="rId13"/>
    <sheet name="CONVERTIBLE_NOTES_PAYABLE" sheetId="79" r:id="rId14"/>
    <sheet name="SENIOR_SECURED_GOLD_STREAM_CRE" sheetId="80" r:id="rId15"/>
    <sheet name="NOTES_PAYABLE" sheetId="81" r:id="rId16"/>
    <sheet name="FAIR_VALUE_MEASUREMENTS" sheetId="82" r:id="rId17"/>
    <sheet name="CONTINGENCIES_AND_COMMITMENTS" sheetId="83" r:id="rId18"/>
    <sheet name="STOCKHOLDERS_DEFICIT_EQUITY" sheetId="84" r:id="rId19"/>
    <sheet name="PENSION_PLAN" sheetId="85" r:id="rId20"/>
    <sheet name="INCOME_TAXES" sheetId="86" r:id="rId21"/>
    <sheet name="OTHER_EXPENSES" sheetId="87" r:id="rId22"/>
    <sheet name="RELATED_PARTY_TRANSACTIONS" sheetId="88" r:id="rId23"/>
    <sheet name="LEGAL_PROCEEDINGS" sheetId="89" r:id="rId24"/>
    <sheet name="SUBSEQUENT_EVENTS" sheetId="90" r:id="rId25"/>
    <sheet name="Recovered_Sheet1" sheetId="91" r:id="rId26"/>
    <sheet name="SUMMARY_OF_SIGNIFICANT_ACCOUNT1" sheetId="92" r:id="rId27"/>
    <sheet name="INVENTORY_Tables" sheetId="93" r:id="rId28"/>
    <sheet name="MINERAL_PROPERTIES_Tables" sheetId="94" r:id="rId29"/>
    <sheet name="PROPERTY_EQUIPMENT_AND_MINE_DE1" sheetId="95" r:id="rId30"/>
    <sheet name="ACCRUED_LIABILITIES_Tables" sheetId="96" r:id="rId31"/>
    <sheet name="DERIVATIVE_INSTRUMENT_LIABILIT1" sheetId="97" r:id="rId32"/>
    <sheet name="CONVERTIBLE_NOTES_PAYABLE_Tabl" sheetId="98" r:id="rId33"/>
    <sheet name="NOTES_PAYABLE_Tables" sheetId="99" r:id="rId34"/>
    <sheet name="FAIR_VALUE_MEASUREMENTS_Tables" sheetId="100" r:id="rId35"/>
    <sheet name="CONTINGENCIES_AND_COMMITMENTS_" sheetId="101" r:id="rId36"/>
    <sheet name="STOCKHOLDERS_DEFICIT_EQUITY_Ta" sheetId="102" r:id="rId37"/>
    <sheet name="INCOME_TAXES_Tables" sheetId="103" r:id="rId38"/>
    <sheet name="NATURE_OF_OPERATIONS_Narrative" sheetId="104" r:id="rId39"/>
    <sheet name="SUMMARY_OF_SIGNIFICANT_ACCOUNT2" sheetId="105" r:id="rId40"/>
    <sheet name="PROPERTY_EQUIPMENT_AND_MINE_DE2" sheetId="41" r:id="rId41"/>
    <sheet name="DERIVATIVE_INSTRUMENT_LIABILIT2" sheetId="106" r:id="rId42"/>
    <sheet name="CONVERTIBLE_NOTES_PAYABLE_Narr" sheetId="107" r:id="rId43"/>
    <sheet name="SENIOR_SECURED_GOLD_STREAM_CRE1" sheetId="108" r:id="rId44"/>
    <sheet name="NOTES_PAYABLE_Narrative_Detail" sheetId="109" r:id="rId45"/>
    <sheet name="CONTINGENCIES_AND_COMMITMENTS_1" sheetId="110" r:id="rId46"/>
    <sheet name="STOCKHOLDERS_DEFICIT_EQUITY_Na" sheetId="111" r:id="rId47"/>
    <sheet name="PENSION_PLAN_Narrative_Details" sheetId="48" r:id="rId48"/>
    <sheet name="INCOME_TAXES_Narrative_Details" sheetId="49" r:id="rId49"/>
    <sheet name="OTHER_EXPENSES_Narrative_Detai" sheetId="50" r:id="rId50"/>
    <sheet name="RELATED_PARTY_TRANSACTIONS_Nar" sheetId="51" r:id="rId51"/>
    <sheet name="LEGAL_PROCEEDINGS_Narrative_De" sheetId="52" r:id="rId52"/>
    <sheet name="SUBSEQUENT_EVENTS_Narrative_De" sheetId="112" r:id="rId53"/>
    <sheet name="Schedule_of_Property_Plant_and" sheetId="54" r:id="rId54"/>
    <sheet name="Schedule_of_Concentration_of_R" sheetId="55" r:id="rId55"/>
    <sheet name="Schedule_of_Inventory_Current_" sheetId="56" r:id="rId56"/>
    <sheet name="Schedule_of_Mineral_Propery_Ac" sheetId="57" r:id="rId57"/>
    <sheet name="Schedule_of_Property_Plant_and1" sheetId="58" r:id="rId58"/>
    <sheet name="Schedule_of_Accrued_Liabilitie" sheetId="59" r:id="rId59"/>
    <sheet name="Schedule_of_Derivative_Instrum" sheetId="60" r:id="rId60"/>
    <sheet name="Schedule_of_Derivative_Liabili" sheetId="61" r:id="rId61"/>
    <sheet name="Schedule_of_Convertible_Notes_" sheetId="62" r:id="rId62"/>
    <sheet name="Schedule_of_Notes_Payable_Deta" sheetId="113" r:id="rId63"/>
    <sheet name="Schedule_of_Maturities_of_Note" sheetId="64" r:id="rId64"/>
    <sheet name="Fair_Value_Measurements_Nonrec" sheetId="65" r:id="rId65"/>
    <sheet name="Schedule_of_Derivative_Instrum1" sheetId="66" r:id="rId66"/>
    <sheet name="Schedule_of_Future_Minimum_and" sheetId="67" r:id="rId67"/>
    <sheet name="Schedule_of_Sharebased_Compens" sheetId="68" r:id="rId68"/>
    <sheet name="Disclosure_of_Share_based_Comp" sheetId="69" r:id="rId69"/>
    <sheet name="Schedule_of_Effective_Income_T" sheetId="70" r:id="rId70"/>
    <sheet name="Schedule_of_Deferred_Tax_Asset" sheetId="71" r:id="rId71"/>
  </sheets>
  <calcPr calcId="0"/>
</workbook>
</file>

<file path=xl/sharedStrings.xml><?xml version="1.0" encoding="utf-8"?>
<sst xmlns="http://schemas.openxmlformats.org/spreadsheetml/2006/main" count="15024" uniqueCount="1234">
  <si>
    <t>Document and Entity Information (USD $)</t>
  </si>
  <si>
    <t>12 Months Ended</t>
  </si>
  <si>
    <t>Jun. 30, 2014</t>
  </si>
  <si>
    <t>Sep. 30, 2014</t>
  </si>
  <si>
    <t>Dec. 31, 2013</t>
  </si>
  <si>
    <t>Document Type</t>
  </si>
  <si>
    <t>'10-K</t>
  </si>
  <si>
    <t>'</t>
  </si>
  <si>
    <t>Amendment Flag</t>
  </si>
  <si>
    <t>'false</t>
  </si>
  <si>
    <t>Document Period End Date</t>
  </si>
  <si>
    <t>Trading Symbol</t>
  </si>
  <si>
    <t>'sfeg</t>
  </si>
  <si>
    <t>Entity Registrant Name</t>
  </si>
  <si>
    <t>'Santa Fe Gold CORP</t>
  </si>
  <si>
    <t>Entity Central Index Key</t>
  </si>
  <si>
    <t>'0000851726</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Jun. 30, 2013</t>
  </si>
  <si>
    <t>CURRENT ASSETS:</t>
  </si>
  <si>
    <t>Cash and cash equivalents</t>
  </si>
  <si>
    <t>Accounts receivable</t>
  </si>
  <si>
    <t>Inventory</t>
  </si>
  <si>
    <t>Prepaid expenses and other current assets</t>
  </si>
  <si>
    <t>Total Current Assets</t>
  </si>
  <si>
    <t>MINERAL PROPERTIES</t>
  </si>
  <si>
    <t>PROPERTY, EQUIPMENT, AND MINE DEVELOPMENT, NET</t>
  </si>
  <si>
    <t>OTHER ASSETS:</t>
  </si>
  <si>
    <t>Idle equipment, net</t>
  </si>
  <si>
    <t>Restricted cash</t>
  </si>
  <si>
    <t>Mogollon option costs</t>
  </si>
  <si>
    <t>Deferred financing costs, net</t>
  </si>
  <si>
    <t>Total Other Assets</t>
  </si>
  <si>
    <t>Total Assets</t>
  </si>
  <si>
    <t>CURRENT LIABILITIES:</t>
  </si>
  <si>
    <t>Accounts payable</t>
  </si>
  <si>
    <t>Accrued liabilities</t>
  </si>
  <si>
    <t>Derivative instrument liabilities</t>
  </si>
  <si>
    <t>Senior subordinated convertible notes payable, current portion, net of discounts of $17,937</t>
  </si>
  <si>
    <t>Notes payable, current portion</t>
  </si>
  <si>
    <t>Completion guarantee payable</t>
  </si>
  <si>
    <t>Total Current Liabilities</t>
  </si>
  <si>
    <t>LONG TERM LIABILITIES:</t>
  </si>
  <si>
    <t>Notes payable, net of current portion</t>
  </si>
  <si>
    <t>Senior subordinated convertible notes payable, net of current portion and net of discounts of $-0- and $60,482, respectively</t>
  </si>
  <si>
    <t>Asset retirement obligation</t>
  </si>
  <si>
    <t>Total Liabilities</t>
  </si>
  <si>
    <t>STOCKHOLDERS' (DEFICIT) EQUITY :</t>
  </si>
  <si>
    <t>Common stock, $.002 par value, 300,000,000 shares authorized; 126,858,857 and 117,599,598 shares issued and outstanding, respectively</t>
  </si>
  <si>
    <t>Additional paid in capital</t>
  </si>
  <si>
    <t>Accumulated (deficit)</t>
  </si>
  <si>
    <t>Total Stockholders' (Deficit) Equity</t>
  </si>
  <si>
    <t>Total Liabilities and Stockholders' (Deficit) Equity</t>
  </si>
  <si>
    <t>CONSOLIDATED BALANCE SHEETS (Parenthetical) (USD $)</t>
  </si>
  <si>
    <t>Debt Instrument Unamortized Discount Senior Subordinated Convertible Notes Payable Current</t>
  </si>
  <si>
    <t>Debt Instrument Unamortized Discount Senior Subordinated Convertible Notes Payable Non Current</t>
  </si>
  <si>
    <t>Common Stock, Par Value Per Share</t>
  </si>
  <si>
    <t>Common Stock, Shares Authorized</t>
  </si>
  <si>
    <t>Common Stock, Shares, Issued</t>
  </si>
  <si>
    <t>Common Stock, Shares, Outstanding</t>
  </si>
  <si>
    <t>CONSOLIDATED STATEMENTS OF OPERATIONS (USD $)</t>
  </si>
  <si>
    <t>SALES, Net</t>
  </si>
  <si>
    <t>OPERATING COSTS AND EXPENSES:</t>
  </si>
  <si>
    <t>Costs applicable to sales</t>
  </si>
  <si>
    <t>Exploration and mine related costs</t>
  </si>
  <si>
    <t>General and administrative</t>
  </si>
  <si>
    <t>Depreciation and amortization</t>
  </si>
  <si>
    <t>Impairment of idle equipment</t>
  </si>
  <si>
    <t>(Gain) on disposition of assets</t>
  </si>
  <si>
    <t>Accretion of asset retirement obligation</t>
  </si>
  <si>
    <t>Total Operating Costs and Expenses</t>
  </si>
  <si>
    <t>LOSS FROM OPERATIONS</t>
  </si>
  <si>
    <t>OTHER INCOME (EXPENSE):</t>
  </si>
  <si>
    <t>Gain on debt extinguishment</t>
  </si>
  <si>
    <t>Foreign currency translation (loss) gain</t>
  </si>
  <si>
    <t>Miscellaneous income</t>
  </si>
  <si>
    <t>Gain on derivative instrument liabilities</t>
  </si>
  <si>
    <t>Accretion of discounts on notes payable</t>
  </si>
  <si>
    <t>Financing costs - commodity supply agreements</t>
  </si>
  <si>
    <t>Interest expense</t>
  </si>
  <si>
    <t>Total Other (Expense) Income</t>
  </si>
  <si>
    <t>LOSS BEFORE PROVISION FOR INCOME TAXES</t>
  </si>
  <si>
    <t>PROVISION FOR INCOME TAXES</t>
  </si>
  <si>
    <t>NET LOSS</t>
  </si>
  <si>
    <t>Basic and Diluted Per Share data Net Loss - basic and diluted</t>
  </si>
  <si>
    <t>Weighted Average Common Shares Outstanding: Basic and diluted</t>
  </si>
  <si>
    <t>CONSOLIDATED STATEMENTS OF CASH FLOWS (USD $)</t>
  </si>
  <si>
    <t>CASH FLOWS FROM OPERATING ACTIVITIES:</t>
  </si>
  <si>
    <t>Net loss</t>
  </si>
  <si>
    <t>Adjustments to reconcile net loss to net cash used in operating activities:</t>
  </si>
  <si>
    <t>Stock-based compensation</t>
  </si>
  <si>
    <t>Accretion of discount on notes payable</t>
  </si>
  <si>
    <t>(Gain) on derivative instrument liabilities</t>
  </si>
  <si>
    <t>(Gain) on equipment disposal</t>
  </si>
  <si>
    <t>Loss on equipment disposal</t>
  </si>
  <si>
    <t>(Gain) on debt extinguishment</t>
  </si>
  <si>
    <t>Loss on disposition of marketable securities</t>
  </si>
  <si>
    <t>Amortization of deferred financing costs</t>
  </si>
  <si>
    <t>Foreign currency translation</t>
  </si>
  <si>
    <t>Net change in operating assets and liabilities:</t>
  </si>
  <si>
    <t>Accounts payable and accrued liabilities</t>
  </si>
  <si>
    <t>Net Cash Used in Operating Activities</t>
  </si>
  <si>
    <t>CASH FLOWS FROM INVESTING ACTIVITIES:</t>
  </si>
  <si>
    <t>Proceeds from disposal of assets</t>
  </si>
  <si>
    <t>Additions of property, equipment and mine development</t>
  </si>
  <si>
    <t>Net Cash Provided by (Used) in Investing Activities</t>
  </si>
  <si>
    <t>CASH FLOWS FROM FINANCING ACTIVITIES:</t>
  </si>
  <si>
    <t>Proceeds from issuance of stock</t>
  </si>
  <si>
    <t>Proceeds from notes payable</t>
  </si>
  <si>
    <t>Proceeds from convertible notes payable</t>
  </si>
  <si>
    <t>Payments on notes payable</t>
  </si>
  <si>
    <t>Payments on capital leases</t>
  </si>
  <si>
    <t>Net Cash Provided by Financing Activities</t>
  </si>
  <si>
    <t>DECREASE IN CASH AND CASH EQUIVALENTS</t>
  </si>
  <si>
    <t>CASH AND CASH EQUIVALENTS, BEGINNING OF YEAR</t>
  </si>
  <si>
    <t>CASH AND CASH EQUIVALENTS, END OF YEAR</t>
  </si>
  <si>
    <t>SUPPLEMENTAL CASH FLOW INFORMATION:</t>
  </si>
  <si>
    <t>Cash paid for interest</t>
  </si>
  <si>
    <t>SUPPLEMENTAL DISCLOSURE OF NON-CASH INVESTING AND FINANCING ACTIVITIES:</t>
  </si>
  <si>
    <t>Stock issued for cashless exercise of warrants</t>
  </si>
  <si>
    <t>Stock issued for convertible note and accrued interest conversion</t>
  </si>
  <si>
    <t>Stock issued for accrued liability conversion</t>
  </si>
  <si>
    <t>Insurance financed with note payable</t>
  </si>
  <si>
    <t>CONSOLIDATED STATEMENT OF STOCKHOLDERS' EQUITY (DEFICIT) (USD $)</t>
  </si>
  <si>
    <t>Common Stock [Member]</t>
  </si>
  <si>
    <t>Additional Paid-In Capital [Member]</t>
  </si>
  <si>
    <t>Accumulated (Deficit) [Member]</t>
  </si>
  <si>
    <t>Accumulated Other Comprehensive (Loss) [Member]</t>
  </si>
  <si>
    <t>Total</t>
  </si>
  <si>
    <t>Beginning Balance at Jun. 30, 2012</t>
  </si>
  <si>
    <t>Beginning Balance (Shares) at Jun. 30, 2012</t>
  </si>
  <si>
    <t>Shares issued for services</t>
  </si>
  <si>
    <t>Shares issued for services (Shares)</t>
  </si>
  <si>
    <t>Shares issued in private placement</t>
  </si>
  <si>
    <t>Shares issued in private placement (Shares)</t>
  </si>
  <si>
    <t>Cashless exercise of warrants</t>
  </si>
  <si>
    <t>Cashless exercise of warrants (Shares)</t>
  </si>
  <si>
    <t>Warrants allocated to derivative liability</t>
  </si>
  <si>
    <t>Costs associated with options vesting</t>
  </si>
  <si>
    <t>Costs associated with warrants vesting</t>
  </si>
  <si>
    <t>Deferred stock compensation</t>
  </si>
  <si>
    <t>Recognized deferred stock compensation</t>
  </si>
  <si>
    <t>Mark to market on securities</t>
  </si>
  <si>
    <t>Columbus Silver - disposition of securities</t>
  </si>
  <si>
    <t>Net (loss)</t>
  </si>
  <si>
    <t>Ending Balance at Jun. 30, 2013</t>
  </si>
  <si>
    <t>Ending Balance (Shares) at Jun. 30, 2013</t>
  </si>
  <si>
    <t>Shares issued for convertible note and accrued interest conversion</t>
  </si>
  <si>
    <t>Shares issued for convertible note and accrued interest conversion (Shares)</t>
  </si>
  <si>
    <t>Shares issued for accrued liability conversion</t>
  </si>
  <si>
    <t>Shares issued for accrued liability conversion (Shares)</t>
  </si>
  <si>
    <t>Ending Balance at Jun. 30, 2014</t>
  </si>
  <si>
    <t>Ending Balance (Shares) at Jun. 30, 2014</t>
  </si>
  <si>
    <t>NATURE OF OPERATIONS</t>
  </si>
  <si>
    <t>NATURE OF OPERATIONS [Text Block]</t>
  </si>
  <si>
    <r>
      <t>NOTE 1 –</t>
    </r>
    <r>
      <rPr>
        <sz val="10"/>
        <color theme="1"/>
        <rFont val="Times New Roman"/>
        <family val="1"/>
      </rPr>
      <t xml:space="preserve"> </t>
    </r>
    <r>
      <rPr>
        <b/>
        <sz val="10"/>
        <color theme="1"/>
        <rFont val="Times New Roman"/>
        <family val="1"/>
      </rPr>
      <t>NATURE OF OPERATIONS</t>
    </r>
  </si>
  <si>
    <t>Santa Fe Gold Corporation (the “Company”) is a U.S. mining company incorporated in Delaware in August 1991. Its general business strategy is to acquire, explore , develop and mine mineral properties. The Company’s principal assets are the 100% owned Summit silver-gold property located in New Mexico, the leased Ortiz gold project in New Mexico and the 100% owned Black Canyon mica project in Arizona.</t>
  </si>
  <si>
    <t>In May 2006, for a cash price of $1.3 million, the Company acquired 100% of the shares of The Lordsburg Mining Company (“Lordsburg Mining”), a New Mexico corporation. With the acquisition of Lordsburg Mining, the Company acquired the Summit project, consisting of approximately 117.6 acres of patented and approximately 520 acres of unpatented mining claims in Grant County, New Mexico; approximately 257 acres of patented mining claims in Hidalgo County, New Mexico; and milling equipment including a ball mill and floatation plant in Sierra County, New Mexico.</t>
  </si>
  <si>
    <t>On June 30, 2008, Lordsburg Mining purchased from St. Cloud Mining Company, a New Mexico corporation, for a price of $841,500, mineral processing equipment and real property situated adjacent to the Banner mill site located south of Lordsburg, New Mexico. The equipment included in the purchase constitutes important components for the Banner mill processing facility, notably a portable crushing and screening plant and a feeding and conveying system. The real property included in the purchase consists of 70 patented and 5 unpatented mining claims, and assignments of mineral leases covering 17 patented and 6 unpatented mining claims. These mining claims and mineral leases, together with the patented mining claims Lordsburg Mining already owned in the area of the Banner mill site, cover approximately 1,500 acres ( 2.3 square miles) and comprise the core of the Virginia Mining District. Historical production of copper, gold and silver from the district has been substantial. Lordsburg Mining assumed certain potential environmental obligations in connection with the real property, including those related to reclamation of old workings, should such obligations arise in the future.</t>
  </si>
  <si>
    <t>The Company commenced processing operations at the Banner Mill in March 2010. Commissioning of the mill proceeded and in July 2010, mill operations were expanded to two shifts per day, five days a week. In April 2012, the Company commenced commercial production at the Summit silver–gold mine. In November 2013 mining operations were suspended.</t>
  </si>
  <si>
    <t>In June 2009, the Company formed a wholly owned Mexican subsidiary, Minera Sandia S.A. de C.V, in order to conduct business legally within the country of Mexico, including entering into contracts such as the option purchase contract on the Pilar Gold Property described below.</t>
  </si>
  <si>
    <t>On June 13, 2009, the Company’s wholly owned Mexican subsidiary, Minera Sandia S.A. de C.V, entered into an option purchase contract on the Pilar Gold Property consisting of two mineral exploitation concessions located 165 kilometers east-southeast of Hermosillo, Sonora, Mexico. In March 2010, the Company relinquished its interest in this property and the subsidiary has been dormant since this date.</t>
  </si>
  <si>
    <t>In September 2009, the Company formed a wholly owned Barbados subsidiary, Santa Fe Gold Barbados Corporation, in connection with the definitive gold sales agreement entered into on September 11, 2009. Under separate agreements, Santa Fe Gold Barbados Corporation sells refined gold to Sandstorm Gold, Ltd., and refined gold and silver to Waterton Global Value L.P. See NOTE 12– COMMITMENTS.</t>
  </si>
  <si>
    <t>SUMMARY OF SIGNIFICANT ACCOUNTING POLICIES</t>
  </si>
  <si>
    <t>SUMMARY OF SIGNIFICANT ACCOUNTING POLICIES [Text Block]</t>
  </si>
  <si>
    <t>NOTE 2 – SUMMARY OF SIGNIFICANT ACCOUNTING POLICIES</t>
  </si>
  <si>
    <t>Basis of Presentation and Going Concern</t>
  </si>
  <si>
    <t>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t>
  </si>
  <si>
    <t>The Company has incurred a loss of $11,643,845 for the fiscal year ended June 30, 2014, and has a total accumulated deficit of $85,982,488 and a working capital deficit at June 30, 2014 of $24,583,576. The Company began revenue generating operations during the fiscal year ended June 30, 2011, through the sales of precious metals and flux material. Sales have decreased in the most recent fiscal year during the reporting period due to the suspension of all mining operations in November 2013.</t>
  </si>
  <si>
    <t>On November 8, 2013 the Company suspended all mining operations and placed the mine and mill on a care and maintenance program. The Company is currently working to restructure its debts and obtain adequate capital to restart operations in the Company’s fiscal 2015 year.</t>
  </si>
  <si>
    <t>To continue as a going concern, the Company is dependent on continued capital financing for project development, repayment of various debt facilities and payment of operating and financing expenses until production at the Summit mine site attains cash flow to cover the Company’s operating costs. The Company has no commitment from any party to provide additional working capital and there is no assurance that any funding will be available as needed, or if available, that its terms will be favorable or acceptable to the Company. See NOTE 19, SUBSEQUENT EVENTS, for additional information on the Company liquidity and potential capital financing as it relates to the Share Exchange Agreement entered into by the Company with Canarc Resource Corp. (“Canarc”) on July 15, 2014.</t>
  </si>
  <si>
    <t>At June 30, 2014, the Company was in default on payments totaling approximately $9.1 million under its Senior Secured Gold Stream Credit Agreement (the “Credit Agreement”) with Waterton and approximately $7.1 million under a gold stream agreement (the “Gold Stream Agreement”) with Sandstorm Gold Ltd. (“Sandstorm”). See NOTE 19, SUBSEQUENT EVENTS, for additional information on the Credit Agreement and the Gold Stream Agreement as it relates to the Share Exchange Agreement entered into by the Company with Canarc on July 15, 2014.</t>
  </si>
  <si>
    <t>The Company’s consolidated financial statements do not include any adjustment relating to the recoverability and classification of recorded asset amounts and classification of liabilities that might be necessary in the event the Company cannot continue in existence.</t>
  </si>
  <si>
    <t>Principles of Consolidation</t>
  </si>
  <si>
    <t>The consolidated financial statements include the accounts of the Company and its wholly-owned subsidiaries Azco Mica, Inc., a Delaware corporation, The Lordsburg Mining Company, a New Mexico corporation, Minera Sandia, S.A. de C.V., a Mexican corporation and Santa Fe Gold Barbados Corporation, a Barbados corporation. All significant inter-company accounts and transactions have been eliminated in consolidation.</t>
  </si>
  <si>
    <t>Reclassifications</t>
  </si>
  <si>
    <t>Certain items in these consolidated financial statements have been reclassified to conform to the current year’s presentation.</t>
  </si>
  <si>
    <t>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t>
  </si>
  <si>
    <t>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t>
  </si>
  <si>
    <t>Major types of inventories include ore stockpile inventories, in-process inventories, siliceous flux material inventories and concentrate inventories, as described below. Inventories are carried at the lower of average cost or net realizable value. The net realizable value of ore stockpile inventories and in-process inventories represents the estimated future sales price of the product based on current and future metals prices, less the estimated costs to complete production and bring the product to sale. Concentrate inventories and siliceous flux material inventories are carried at the lower of full cost of production or net realizable value based on current and future metals prices. Write-downs of inventory are reported as a component of costs applicable to sales.</t>
  </si>
  <si>
    <r>
      <t>Ore Stockpile Inventories:</t>
    </r>
    <r>
      <rPr>
        <sz val="10"/>
        <color theme="1"/>
        <rFont val="Times New Roman"/>
        <family val="1"/>
      </rPr>
      <t xml:space="preserve"> Ore stockpile inventories represent mineralized materials that have been mined and are available for further processing. Costs are allocated to ore stockpile inventories based on relative values of material stockpiled and processed using current mining costs incurred up to the point of stockpiling the ore, including applicable overhead, depreciation, and amortization. Material is removed from the stockpile at an average cost per ton. The current portion of ore stockpiles is determined based on the expected amounts to be processed within the next 12 months. Ore stockpile inventories not expected to be processed within the next 12 months, if any, are classified as long-term.</t>
    </r>
  </si>
  <si>
    <r>
      <t>In-process Inventories:</t>
    </r>
    <r>
      <rPr>
        <sz val="10"/>
        <color theme="1"/>
        <rFont val="Times New Roman"/>
        <family val="1"/>
      </rPr>
      <t xml:space="preserve"> In-process inventories represent materials that are currently in the process of being converted to a saleable product. In-process inventories are valued at the lower of average cost or net realizable value of the material fed into the process attributable to the source material plus the in-process conversion costs, including applicable depreciation relating to the process facilities incurred to that point in the process.</t>
    </r>
  </si>
  <si>
    <r>
      <t>Siliceous Flux Material Inventories:</t>
    </r>
    <r>
      <rPr>
        <sz val="10"/>
        <color theme="1"/>
        <rFont val="Times New Roman"/>
        <family val="1"/>
      </rPr>
      <t xml:space="preserve"> The siliceous flux material inventories represent ore stockpiles that have been crushed and screened to the customer’s specifications, and represent a saleable product.</t>
    </r>
  </si>
  <si>
    <r>
      <t>Concentrate Inventories:</t>
    </r>
    <r>
      <rPr>
        <sz val="10"/>
        <color theme="1"/>
        <rFont val="Times New Roman"/>
        <family val="1"/>
      </rPr>
      <t xml:space="preserve"> Concentrates inventories include metal concentrates located either at the Company’s facilities or in transit to the customer’s port. Inventories consist of gold and silver metal concentrates and represent a saleable product.</t>
    </r>
  </si>
  <si>
    <t>Fair Value of Financial Instruments</t>
  </si>
  <si>
    <t>The carrying values of cash, restricted cash, accounts payable and accrued liabilities approximated their related fair values as of June 30, 2014 and 2013, due to the relatively short-term nature of these instruments.</t>
  </si>
  <si>
    <t>Cash and Cash Equivalents</t>
  </si>
  <si>
    <t>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is included in other assets.</t>
  </si>
  <si>
    <t>Accounts Receivable</t>
  </si>
  <si>
    <t>Accounts receivable consist of trade receivables from precious metals sales of concentrate and flux. As of June 30, 2014, total accounts receivable by customer are due from a single customer.</t>
  </si>
  <si>
    <t>In evaluating the collectability of accounts receivable, the Company analyzes past results and identifies trends for each major payer source of revenue for the purpose of estimating an allowance for doubtful accounts. Data in each major payer source are regularly reviewed to evaluate the adequacy of the allowance, and actual write-offs are charged against the allowance. There was no allowance for doubtful accounts as of June 30, 2014 and 2013.</t>
  </si>
  <si>
    <t>On June 30, 2013, the Company signed a Waiver of Default Letter (the “Letter”) with Waterton Global Value, L.P. (“Waterton”) wherein the Company agreed to sell, convey, assign and transfer certain accounts receivable as consideration for Waterton’s waiver for non-payment under the Senior Secured Gold Stream Agreement. The transfer of the accounts receivable to Waterton are to be treated as payment towards outstanding interest amounts with any remaining transfer of receivables to be treated as a payment towards other indebtedness under the Credit Agreement, including principal on the note. The valuation of receivables sold under the Letter was finalized at $1,018,056. Additionally, $813,919 of collected accounts receivable sold to Waterton still remains to be remitted to them and is recorded in Accrued Liabilities at June 30, 2014.</t>
  </si>
  <si>
    <t>Property, Equipment and Mine Development</t>
  </si>
  <si>
    <t>Property and Equipment</t>
  </si>
  <si>
    <t>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property and equipment are shown below. Land is not depreciated.</t>
  </si>
  <si>
    <t>Estimated Useful Life</t>
  </si>
  <si>
    <t>Leasehold improvements</t>
  </si>
  <si>
    <t>3 Years</t>
  </si>
  <si>
    <t>Office furniture and equipment</t>
  </si>
  <si>
    <t>Mine processing equipment and buildings</t>
  </si>
  <si>
    <t>7 – 20 Years</t>
  </si>
  <si>
    <t>Plant</t>
  </si>
  <si>
    <t>3 – 9 Years</t>
  </si>
  <si>
    <t>Tailings</t>
  </si>
  <si>
    <t>Environmental and permits</t>
  </si>
  <si>
    <t>7 Years</t>
  </si>
  <si>
    <t>5 Years</t>
  </si>
  <si>
    <t>Automotive</t>
  </si>
  <si>
    <t>3 – 5 Years</t>
  </si>
  <si>
    <t>Software</t>
  </si>
  <si>
    <t>Mine Development</t>
  </si>
  <si>
    <t>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t>
  </si>
  <si>
    <t>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t>
  </si>
  <si>
    <t>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t>
  </si>
  <si>
    <t>Idle Equipment</t>
  </si>
  <si>
    <t>The Company had certain idle equipment in storage related primarily to the Black Canyon project. The equipment had a carrying values as of June 30, 2014 and 2013 of $- and $1,223,528, respectively. The Company evaluates the carrying value of idle equipment when events or changes in circumstances which indicated the related carrying amount may not be recoverable. The Company sold $66,000 of the equipment and recorded an impairment of $1,157,528 during the year ended June 30, 2014 based on this evaluation.</t>
  </si>
  <si>
    <t>Mineral Properties</t>
  </si>
  <si>
    <t>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t>
  </si>
  <si>
    <t>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t>
  </si>
  <si>
    <t>Impairment of Long-Lived Assets</t>
  </si>
  <si>
    <t>The Company reviews and evaluates long-lived assets for impairment when events or changes in circumstances indicate the related carrying amounts may not be recoverable. The assets are subject to impairment consideration if events or circumstances indicate that their carrying amount might not be recoverable. An impairment loss is recognized when estimated undiscounted future cash flows expected to result from the use of the asset and its eventual disposition is less than its carrying amount. When impairment is identified, the carrying amount of the asset is reduced to its estimated fair value which is generally derived from estimated discounted cash flows.</t>
  </si>
  <si>
    <t>The Company is in process of discussions with a strategic financing source at this time. It is unknown if such discussions will be successful in attaining a financing facility that would allow the Company to continue operations under a revised business plan. If discussions with these financing sources are unsuccessful the Company will not be able to continue as a going concern, and will likely be forced to seek relief under the U.S. Bankruptcy Code. At that time the Company would have to evaluate the circumstances and the potential impairment on its long- lived assets.</t>
  </si>
  <si>
    <t>The Company had certain idle equipment in storage related primarily to the Black Canyon project. The equipment had a carrying values as of June 30, 2014 and 2013 of $-and $1,223,528, respectively. The Company evaluates the carrying value of idle equipment when events or changes in circumstances which indicated the related carrying amount may not be recoverable. The Company sold $66,000 of the equipment and recorded an impairment of $1,157,528 during the year ended June 30, 2014 based on this evaluation.</t>
  </si>
  <si>
    <t>As of June 30, 2014, no events or circumstances have happened to indicate the related carrying values of long-lived assets may not be recoverable or impaired.</t>
  </si>
  <si>
    <t>Restricted Cash</t>
  </si>
  <si>
    <t>Restricted cash totaled $231,716 at June 30, 2014 and 2013. Restricted cash is maintained in connection with requirements for reclamation of projects and bonding requirements for the Company’s scale weighmaster.</t>
  </si>
  <si>
    <t>Derivative Financial Instruments</t>
  </si>
  <si>
    <t>The Company does not use derivative instruments to hedge exposures to cash flow, market, or foreign currency risks.</t>
  </si>
  <si>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or loss.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or loss is recognized, in order to initially record the derivative instrument liabilities at their fair value.</t>
  </si>
  <si>
    <t>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or loss, usually using the effective interest method.</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or loss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lamation Costs</t>
  </si>
  <si>
    <t>Reclamation obligations are recognized when incurred and recorded as liabilities at fair value. The liability is accreted over time through periodic charges to income or los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At June 30, 2014 and 2013, the Company had a reclamation obligation totaling $241,079 and $167,746, respectively.</t>
  </si>
  <si>
    <t>Revenue Recognition</t>
  </si>
  <si>
    <t>Revenue is recognized when persuasive evidence of an arrangement exists, delivery has occurred physically, the price is fixed or determinable, no related obligations remain and collectability is probable.</t>
  </si>
  <si>
    <t>Sales of all metals products sold directly to the Company’s metals buyers, including by-product metals, are record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t>
  </si>
  <si>
    <t>Revenues for metals products are recorded at current market prices at the time of delivery and are subsequently adjusted to the current market prices existing at the end of each reporting period. Due to the period of time existing between delivery and final settlement with the buyer, the Company estimates the prices at which sales will be settled. Changes in metals prices between delivery and final settlement will result in adjustments to revenues previously recorded.</t>
  </si>
  <si>
    <t>Sales of metals products are recorded net of charges from the buyer for treatment, refining, smelting losses, and other negotiated charges. Charges are estimated upon shipment of product based on contractual terms, and actual charges do not vary materially from estimates. Costs charged by smelters include a metals payable fee, fixed treatment and refining costs per ton of product.</t>
  </si>
  <si>
    <t>Concentration of Credit Risk</t>
  </si>
  <si>
    <t>The following table provides the composition of sales generated from precious metals for the years ended June 30, 2014 and 2013:</t>
  </si>
  <si>
    <t>LS-Nikko Copper</t>
  </si>
  <si>
    <t>ASARCO, LLC</t>
  </si>
  <si>
    <t>Freeport-McMoran, Inc.</t>
  </si>
  <si>
    <t>Aurubis</t>
  </si>
  <si>
    <t>- -</t>
  </si>
  <si>
    <t>The Company’s Summit project located in the state of New Mexico accounted for 100% of the Company’s total sales.</t>
  </si>
  <si>
    <t>Income Taxes</t>
  </si>
  <si>
    <t>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14 and 2013, the Company has recorded a valuation allowance against the full amount of its net deferred tax assets. The inability to foresee taxable income in future years makes it more likely than not that the Company will not realize its recorded deferred tax assets in future periods.</t>
  </si>
  <si>
    <t>Net Loss Per Share</t>
  </si>
  <si>
    <t>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years ended June 30, 2014 and 2013, the impact of outstanding stock equivalents has not been included as they would be anti-dilutive.</t>
  </si>
  <si>
    <t>Stock-Based Compensation</t>
  </si>
  <si>
    <t>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t>
  </si>
  <si>
    <t>The Company accounts for share based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The compensation cost is recognized over the expected vesting period.</t>
  </si>
  <si>
    <t>Recent Accounting Pronouncements</t>
  </si>
  <si>
    <t>In February 2013, the Financial Accounting Standards Board (“FASB”) issued Accounting Standards Update (“ASU”) No. 2013-02, “Reporting of Amounts Reclassified Out of Accumulated Other Comprehensive Income” (“ASU No. 2013-02”). ASU No. 2013-02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quired to be reclassified in their entirety to net income, entities are required to cross-reference to other disclosures under GAAP that provide additional detail about those amounts. ASU No. 2013-02 became effective in the first quarter of fiscal year 2014. The adoption of ASU No. 2013-02 did not have a material impact on the Company’s results of operations, cash flows or financial condition.</t>
  </si>
  <si>
    <t>In July 2013, the Financial Accounting Standards Board ("FASB") issued Accounting Standards Update ("ASU") 2013-11, Income Taxes (Topic 740): “Presentation of an Unrecognized Tax Benefit When a Net Operating Loss Carryforward, a Similar Tax Loss, or a Tax Credit Carryforward Exists.” This ASU clarifies guidance and eliminates diversity in practice on the presentation of unrecognized tax benefits when a net operating loss carryforward, a similar tax loss, or a tax credit carryforward exists at the reporting date. This update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new standard is effective for fiscal years beginning after December 15, 2013, with early adoption permitted, and may be applied either retrospectively or on a prospective basis to all unrecognized tax benefits that exist at the adoption date. The adoption of this ASU did not have a material impact on the Company’s results of operations, cash flows or financial condition.</t>
  </si>
  <si>
    <t>In May 2014, the FASB issued ASC updated No. 2014-09, "Revenue from Contracts with Customers (Topic 606)” (ASU 2014-09).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6. Early adoption is not permitted. The new standard is required to be applied either retrospectively to each prior reporting period presented, or retrospectively with the cumulative effect of applying the update recognized at the date of initial application. The Company has not yet selected a transition method, and has not determined the impact, if any, that the new standard will have on its consolidated financial statements.</t>
  </si>
  <si>
    <t>In June 2014, the FASB issued ASU No. 2014-10 "Development Stage Entities (Topic 915): Elimination of Certain Financial Reporting Requirements, Including an Amendment to Variable Interest Entities Guidance in Topic 810, Consolidation" ("ASU 2014-10"). ASU 2014-10 addresses the cost and complexity associated with the incremental reporting requirements for development stage entities, such as startup companies, without compromising the availability of relevant information and eliminates an exception provided to development stage entities in Topic 810, Consolidation, for determining whether an entity is a variable interest entity on the basis of the amount of investment equity that is at risk. The Company elected to apply ASU 2014-10 for its fiscal quarter ended June 30, 2014. ASU 2014-10 impacts financial statement presentation only and removes the requirement to present additional inception-to-date information.</t>
  </si>
  <si>
    <t>In June 2014, the FASB issued ASU 2014-12, Compensation—Stock Compensation (Topic 718):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This standard is not expected to have an effect on the Company’s reported financial position or results of operations.</t>
  </si>
  <si>
    <t>In August 2014, the FASB issued ASU 2014-15, Presentation of Financial Statements—Going Concern (Subtopic 205-40): Disclosure of Uncertainties about an Entity’s Ability to Continue as a Going Concern, which is effective for financial statements issued for interim and annual periods beginning on or after December 15, 2016. This update contains amendments that clarify the principles for management’s assessment of an entity’s ability to continue as a going concern. This standard is not expected to have an effect on the Company’s reported financial position or results of operations.</t>
  </si>
  <si>
    <t>Other recent accounting pronouncements issued by the FASB (including its Emerging Issues Task Force), the AICPA, and the SEC did not, or are not believed by management to, have a material impact on the Company’s present or future consolidated financial statements.</t>
  </si>
  <si>
    <t>INVENTORY</t>
  </si>
  <si>
    <t>INVENTORY [Text Block]</t>
  </si>
  <si>
    <t>NOTE 3 – INVENTORY</t>
  </si>
  <si>
    <t>The following table provides the components of inventory as of June 30, 2014 and 2013:</t>
  </si>
  <si>
    <t>In-process material</t>
  </si>
  <si>
    <t>$</t>
  </si>
  <si>
    <t>  -</t>
  </si>
  <si>
    <t>Siliceous flux material</t>
  </si>
  <si>
    <t>-</t>
  </si>
  <si>
    <t>Precious metals concentrate</t>
  </si>
  <si>
    <t>MINERAL PROPERTIES [Text Block]</t>
  </si>
  <si>
    <t>NOTE 4 – MINERAL PROPERTIES</t>
  </si>
  <si>
    <t>Mineral properties were comprised of acquisition costs related to properties in New Mexico and Arizona, as shown below as of June 30, 2014 and 2013:</t>
  </si>
  <si>
    <t>Summit property, Grant Country, NM</t>
  </si>
  <si>
    <t>Banner property, Hidalgo County, NM</t>
  </si>
  <si>
    <t>New Planet property, La Paz County, AZ</t>
  </si>
  <si>
    <t>PROPERTY, EQUIPMENT AND MINE DEVELOPMENT</t>
  </si>
  <si>
    <t>PROPERTY, EQUIPMENT AND MINE DEVELOPMENT [Text Block]</t>
  </si>
  <si>
    <t>NOTE 5 - PROPERTY, EQUIPMENT AND MINE DEVELOPMENT</t>
  </si>
  <si>
    <t>Property, equipment, and mine development consists of the following at June 30, 2014 and 2013:</t>
  </si>
  <si>
    <t>Land</t>
  </si>
  <si>
    <t>Mine development</t>
  </si>
  <si>
    <t>Less: Accumulated depreciation and amortization</t>
  </si>
  <si>
    <t>(13,383,407</t>
  </si>
  <si>
    <t>)</t>
  </si>
  <si>
    <t>(11,162,024</t>
  </si>
  <si>
    <t>Depreciation and amortization expense for the years ended June 30, 2014 and 2013 was $2,465,077 and $4,149,034, respectively.</t>
  </si>
  <si>
    <t>ACCRUED LIABILITIES</t>
  </si>
  <si>
    <t>ACCRUED LIABILITIES [Text Block]</t>
  </si>
  <si>
    <t>NOTE 6 - ACCRUED LIABILITIES</t>
  </si>
  <si>
    <t>Accrued liabilities consist of the following at June 30, 2014 and 2013:</t>
  </si>
  <si>
    <t>Interest</t>
  </si>
  <si>
    <t>Vacation</t>
  </si>
  <si>
    <t>Deferred and accrued payroll burden</t>
  </si>
  <si>
    <t>Franchise taxes</t>
  </si>
  <si>
    <t>Royalties</t>
  </si>
  <si>
    <t>Merger costs, net</t>
  </si>
  <si>
    <t>Other</t>
  </si>
  <si>
    <t>Audit</t>
  </si>
  <si>
    <t>Debt settlement</t>
  </si>
  <si>
    <t>Property taxes</t>
  </si>
  <si>
    <t>Mining taxes</t>
  </si>
  <si>
    <t>Commodity supply agreements</t>
  </si>
  <si>
    <t>See NOTE 19, SUBSEQUENT EVENTS, for details on a shares for debt settlement</t>
  </si>
  <si>
    <t>DERIVATIVE INSTRUMENT LIABILITIES</t>
  </si>
  <si>
    <t>DERIVATIVE INSTRUMENT LIABILITIES [Text Block]</t>
  </si>
  <si>
    <t>NOTE 7 - DERIVATIVE INSTRUMENT LIABILITIES</t>
  </si>
  <si>
    <t>On March 20, 2006, the Company completed a private placement of senior secured convertible notes, additional investment rights and warrants to institutional investors for an aggregate purchase price of $2,500,000. These notes were evaluated using Emerging Issues Task Force (“EITF”) issue No. 00-19, “Accounting for Derivative Financial Instruments Indexed to, and Potentially Settled in, a Company’s Own Stock (“EITF 00-19”)” and it was determined that the warrants, embedded conversion and interest components and additional investment rights should be accounted for as derivative instrument liabilities. Accordingly, they are to be marked to market each reporting period, with the corresponding non-cash gain or loss reflected in the Company’s current period statement of operations.</t>
  </si>
  <si>
    <t>On February 23, 2007, the Company agreed with the institutional investors to amend the terms of the private placement of senior secured convertible notes, additional investment rights and warrants issued March 20, 2006 and September 6, 2006. Under terms of this Amendment 2, the date by which the Company was required to file a registration statement with the Securities and Exchange Commission was extended from November 5, 2006, until April 30, 2007 (subsequently filed March 23, 2007), and the date by which such registration statement was required to be declared effective, was extended from February 4, 2007, until July 31, 2007. The investors agreed to forgo all liquidated damages and penalties related to the previous deadlines. The Company agreed to seek stockholder approval for an increase in the Company’s authorized capital from the authorized limit of 100 million shares to 200 million shares, and, if necessary, to file additional registration statements. In connection with the amendment, the Company issued 1,750,000 warrants, giving note holders the right to purchase common stock at a price of $1.25 per share for a period of five years. The Company uses the Black-Scholes option pricing model to value options, warrants, imbedded conversion option components and additional investment rights that are recorded as derivative liabilities. The fair value of the derivative instruments liability for these warrants at the time of issuance was determined to be $1,773,013 with the following assumptions: (1) risk free interest rate of 4.67%, (2) remaining contractual life of 5 years, (3) expected stock price volatility of 116%, and (4) expected dividend yield of zero.</t>
  </si>
  <si>
    <t>On December 21, 2007, the warrant exercise price of $1.25 per share on the 1,750,000 warrants was reduced to $1.00 under the terms and conditions of the warrant with the reduction resulting from the placement of a 7% Senior Secured Convertible Debenture with attached warrants at an exercise price of $1.00 per share. The original warrant also contained an anti-dilution provision and the warrants were increased by 437,500 to 2,187,500. The fair value of the derivative instruments liability for these warrants was recalculated at the time of the price reduction and warrant increase which is further described below.</t>
  </si>
  <si>
    <t>On October 30, 2007, the Company completed the placement of 10% Convertible Senior Subordinated Notes in the amount of $450,000. The notes were placed with three accredited investors in the amount of $150,000 each. The notes have a term of 60 months and bear interest at 10% per annum. In connection with the transaction, the Company issued a five year warrant for each $2.50 invested, each warrant giving the note holder the right to purchase common stock at a price of $1.25 per share. An aggregate of 180,000 warrants were issued under the notes.</t>
  </si>
  <si>
    <t>On December 21, 2007, the Company entered into a definitive agreement for the placement with a single investor of a 7% Senior Secured Convertible Debenture in the amount of $13,500,000. Proceeds from the debenture were issued in accordance with a pre-determined funding schedule and the term of the debenture is 60 months. In connection with the transaction, for every $2.00 of the original principal amount of the debenture, the investor received a warrant to purchase one share of common stock at a price of $1.00. The warrants are exercisable from July 1, 2010 to December 31, 2014. On December 27, 2007, the Company received the initial advance under the agreement of $350,000 and issued 175,000 warrants relating to the advance.</t>
  </si>
  <si>
    <t>The fair value of the derivative instruments liability for these warrants issued under the placements at the time of issuance in October 2007 and December 2007 transactions was determined to be $163,627 with the following assumptions: (1) risk free interest rate of 3.50% to 4.05%, (2) remaining contractual life of 5 and 7 years, (3) expected stock price volatility of 114% to 118%, and (4) expected dividend yield of zero. This derivative instruments liability was recorded as a discount to the convertible notes at the time of the transaction.</t>
  </si>
  <si>
    <t>On January 9, 2008 and January 10, 2008, the Company completed the placement of Additional Investment Rights aggregating $225,000 with two institutional investors. The notes have a term of 17 months and bear interest at 7% per annum. In connection with the transaction, the Company issued a five year warrant for each $2.00 invested, each warrant giving the note holder the right to purchase common stock at a price of $1.00 per share. An aggregate of 112,500 warrants were issued under the notes. The notes also have an embedded convertible option for principal and interest.</t>
  </si>
  <si>
    <t>On January 15, 2008, the Company received the second advance of $1,500,000 and issued 750,000 warrants relating to the advance as provided for under the terms and conditions of the $13,500,000 7% Senior Secured Convertible Debenture entered into on December 21, 2007.</t>
  </si>
  <si>
    <t>On February 1, 2008, the Company completed the private placement of a 10% Convertible Senior subordinated Note of $237,143 with an accredited investor and issued a note and related warrants under terms and conditions the same as for the private placements completed October 31, 2007. In connection with the transaction, the Company issued a five year warrant for each $2.50 invested for a total of 94,858 warrants, each warrant giving the note holder the right to purchase one share of common stock at a price of $1.25 per share.</t>
  </si>
  <si>
    <t>The fair value of the derivative instruments liability for these warrants and embedded convertible options issued under the placements at the time of issuance in the January 2008 and February 2008 transactions was determined to be $771,323 with the following assumptions: (1) risk free interest rate of 2.46% to 3.3%, (2) remaining contractual life of 1.5 and 7 years, (3) expected stock price volatility of 112% to 113%, and (4) expected dividend yield of zero. This derivative instruments liability was recorded as a discount to the convertible notes at the time of the transaction.</t>
  </si>
  <si>
    <t>On April 15, 2008, the Company received the third advance of $3,500,000 and issued 1,750,000 warrants relating to the advance as provided for under the terms and conditions of the $13,500,000 7% Senior Secured Convertible Debenture entered into on December 21, 2007.</t>
  </si>
  <si>
    <t>On April 30, 2008, and June 2, 2008, the Company completed the placement of Additional Investment Rights aggregating $418,614 with an institutional investor. The notes have a term of 17 months and bear interest at 7% per annum. In connection with the transaction, the Company issued a five year warrant for each $2.00 invested, each warrant giving the note holder the right to purchase common stock at a price of $1.00 per share. An aggregate of 209,307 warrants were issued under the notes. The notes also have an embedded convertible option for principal and interest.</t>
  </si>
  <si>
    <t>The fair value of the derivative instruments liability for these warrants and embedded convertible options issued under the placements at the time of issuance in the April 2008 and June 2008 transactions was determined to be $1,447,716 with the following assumptions: (1) risk free interest rate of 2.29% to 3.28%, (2) remaining expected life of 1.42 to 6.72 years, (3) expected stock price volatility of 106% to 107%, and (4) expected dividend yield of zero. This derivative instruments liability was recorded as a discount to the convertible notes at the time of the transaction.</t>
  </si>
  <si>
    <t>On July 15, 2008, under the terms of 7% Senior Secured Convertible Debenture dated December 21, 2007 the Company received the fourth advance under the agreement of $3,500,000 and issued 1,750,000 warrants relating to the advance. The fair value of the derivative instruments liability for these warrants issued under the placements at the time of issuance was determined to be $1,184,521 with the following assumptions: (1) risk free interest rate of 3.43%, (2) an expected life of 6.5 years, (3) expected stock price volatility of 104%, and (4) expected dividend yield of zero.</t>
  </si>
  <si>
    <t>The convertible debenture was determined to have a beneficial conversion feature of $589,521 based upon the effective computed conversion price, which was charged to the note discount and credited to Additional Paid in Capital. The beneficial conversion feature in conjunction with the derivative instruments liability for the warrants resulted in an aggregated note discount of $1,774,042.</t>
  </si>
  <si>
    <t>On October 15, 2008, under the terms of the 7% Senior Secured Convertible Debenture dated December 21, 2007 the Company received the fifth advance under the agreement for $3,500,000 and issued 1,750,000 warrants relating to the advance. The fair value of the derivative instruments liability for these warrants issued under the placements at the time of issuance was determined to be $811,917 with the following assumptions: (1) risk free interest rate of 2.98%, (2) an expected life of 6.2 years, (3) expected stock price volatility of 92%, and (4) expected dividend yield of zero.</t>
  </si>
  <si>
    <t>On December 22, 2008, under the terms of the 7% Senior Secured Convertible Debenture dated December 21, 2007 the Company received the sixth and final advance under the agreement for $1,150,000 and issued 575,000 warrantsrelating to the advance. The fair value of the derivative instruments liability for these warrants issued under the placements at the time of issuance was determined to be $236,828 with the following assumptions: (1) risk free interest rate of 1.55%, (2) an expected life of 6.0 years, (3) expected stock price volatility of 89%, and (4) expected dividend yield of zero.</t>
  </si>
  <si>
    <t>On July 27, 2009, in connection with a private placement for 94,339 shares of the Company’s common stock, the Company issued 47,169 five year warrants giving the holder the right to purchase common stock at $1.06 per share. The fair market value of the warrants under the placement at the time of issuance was determined to be $35,017 with the following assumptions: (1) risk-free rate of interest of 2.63%, (2) an expected life of 5.0 years, (3) expected stock price volatility of 87.31%, and (4) expected dividend yield of zero. The private placement was subject to a sales commission and an additional 4,716 five year warrants were issued as a commission on the transaction. The fair market value of the commission warrants under the placement at the time of issuance was determined to be $3,501 with the following assumptions: (1) risk-free rate of interest of 2.63%, (2) an expected life of 5.0 years, (3) expected stock price volatility of 87.31%, and (4) expected dividend yield of zero.</t>
  </si>
  <si>
    <t>On August 6, 2009, in connection with a private placement for 100,000 shares of the Company’s common stock, the Company issued 50,000 five year warrants giving the holder the right to purchase common stock at $1.06 per share. The fair market value of the warrants under the placement at the time of issuance was determined to be $35,579 with the following assumptions: (1) risk-free rate of interest of 2.73%, (2) an expected life of 5.0 years, (3) expected stock price volatility of 86.19%, and (4) expected dividend yield of zero.</t>
  </si>
  <si>
    <t>On August 17, 2009, in connection with a private placement for 18,868 shares of the Company’s common stock, the Company issued 9,434 five year warrants giving the holder the right to purchase common stock at $1.06 per share. The fair market value of the warrants under the placement at the time of issuance was determined to be $6,769 with the following assumptions: (1) risk-free rate of interest of 2.43%, (2) an expected life of 5.0 years, (3) expected stock price volatility of 86.19%, and (4) expected dividend yield of zero. The private placement was subject to a sales commission and an additional 944 warrants were issued as a commission on the transaction. The fair market value of the commission warrants under the placement at the time of issuance was determined to be $677 with the following assumptions: (1) risk-free rate of interest of 2.43%, (2) an expected life of 5.0 years, (3) expected stock price volatility of 86.19%, and (4) expected dividend yield of zero.</t>
  </si>
  <si>
    <t>On January 20, 2010, in connection with the registered direct offering for 7,692,310 shares of the Company’s common stock, the Company issued 3,846,155 five year warrants giving the holder the right to purchase common stock at $1.70 per share. The warrants are exercisable immediately after issuance and will expire five years from the date of issuance. The fair market value of the warrants under the placement at the time of issuance was determined to be $2,921,877 with the following assumptions: (1) risk-free rate of interest of 2.45%, (2) an expected life of 5.0 years, (3) expected stock price volatility of 85.19%, and (4) expected dividend yield of zero. The private placement was subject to the issuance of 461,539 warrants to placement agents, exercisable at $1.625 per share and has an exercise period of approximately 4.9 years. The warrants vest six months from the date of issuance. The fair market value of the placement agent warrants under the placement at the time of issuance was determined to be $353,190 with the following assumptions: (1) risk-free rate of interest of 2.45%, (2) an expected life of 4.94 years, (3) expected stock price volatility of 85.19%, and (4) expected dividend yield of zero.</t>
  </si>
  <si>
    <t>On December 30, 2010, in connection with the registered direct offering to three institutional investors for 1,666,668 shares of the Company’s common stock, the Company issued 833,334 five year warrants giving the holders the right to purchase common stock at $1.50 per share. The warrants are exercisable immediately after issuance and will expire five years from the date of issuance. Using the Black-Scholes option pricing model, the fair market value of the warrants under the placement at the time of issuance was determined to be $669,372 with the following assumptions: (1) risk-free rate of interest of 2.01%, (2) an expected life of 5.0 years, (3) expected stock price volatility of 79.51%, and (4) expected dividend yield of zero. The private placement was subject to the issuance of 100,000 warrants to the placement agent, exercisable at $1.50 per share and has an exercise period of approximately 3.92 years. The warrants are exercisable immediately after issuance. Using the Black-Scholes option pricing model, the fair market value of the placement agent warrants under the placement at the time of issuance was determined to be $62,614 with the following assumptions: (1) risk-free rate of interest of 1.47%, (2) an expected life of 3.92 years, (3) expected stock price volatility of 68.65%, and (4) expected dividend yield of zero.</t>
  </si>
  <si>
    <t>On August 2, 2011, the Company secured a $5 million senior secured loan with Victory Park Capital Advisors, LLC (“Victory Park”). In connection with the loan, the Company issued warrants to purchase 500,000 shares of its common stock. The warrants have an exercise price of $1.00 per share, are exercisable immediately after issuance and will expire five years from the date of issuance. Using the Black-Scholes option pricing model, the fair market value of the warrants at the time of issuance was determined to be $339,247 with the following assumptions: (1) risk-free rate of interest of 1.23%, (2) expected life of 5.0 years, (3)expected stock price volatility of 86.79%, and (4) expected dividend yield of zero.</t>
  </si>
  <si>
    <t>On July 31, 2012, the Company entered into an agreement for investment banking services. In connection with the agreement the Company issued 4,500,000 warrants to purchase common stock at an exercise price of $0.40 per share. The warrants are exercisable immediately after issuance and will expire five years from the date of issuance. The warrants contain a ratchet provision to adjust the exercise price in certain circumstances. Using the Black-Scholes option pricing model, the fair market value of the warrants at the time of issuance was determined to be $927,450 with the following assumptions: (1) risk-free rate of interest of 0.60%, (2) expected life of 5.0 years, (3) expected stock price volatility of 82.19%, and (4) expected dividend yield of zero.</t>
  </si>
  <si>
    <t>On August 17, 2012, the warrant exercise price of $0.35 per share, previously reduced on June 29, 2012, on 6,750,000 warrants related to the 7% Senior Secured Convertible Debentures, was reduced to $0.30 under the terms and conditions of the warrant with the reduction resulting from the placement of the unit offering to stockholders. The warrants contain a repricing provision for anti-dilution.</t>
  </si>
  <si>
    <t>On August 17, 2012, the warrant exercise price of $0.98 per share, previously reduced on June 29, 2012, on 500,000 warrants related to the June 2, 2011 warrant issuance was reduced to $0.91 under the terms and conditions of the warrant with the reduction resulting from the placement of the unit offering to stockholders. The warrants contain a re-pricing provision for anti-dilution.</t>
  </si>
  <si>
    <t>On August 17, 2012, the warrant exercise price of $0.35 per share, previously reduced on June 29, 2012, on 919,448 warrants related to the additional investment rights issues of January 9, April 30, and June 2, 2008, was reduced to $0.30 under the terms and conditions of the warrant with the reduction resulting from the placement of the unit offering to stockholders. The original warrant contained an anti-dilution provision and the warrants were increased by 153,242 to 1,072,690.</t>
  </si>
  <si>
    <t>On September 14, 2012, the Company entered into an agreement for financial advisory services. In connection with the agreement the Company issued 500,000 warrants to purchase common stock at an exercise price of $0.40 per share. The warrants are exercisable immediately after issuance and will expire five years from the date of issuance. The warrants contain a ratchet provision to adjust the exercise price in certain circumstances. Using the Black-Scholes option pricing model, the fair market value of the warrants at the time of issuance was determined to be $116,650 with the following assumptions: (1) risk-free rate of interest of 0.72%, (2) expected life of 5.0 years, (3) expected stock price volatility of 77.99%, and (4) expected dividend yield of zero.</t>
  </si>
  <si>
    <t>On January 15, 2013, the Company, in conjunction with the extension of convertible senior subordinated notes aggregating $450,000 to three accredited investors, issued an aggregate of 562,500 warrants at an exercise price of $0.40. The warrants are vested on the issuance date and have lives from 1.77 years to 1.85 years. Using the Black-Scholes option pricing model, the fair market value of the warrants at the time of issuance was determined to be $66,543 with the following assumptions: (1) risk-free rate of interest of 0.23 to 0.24%, (2) expected life of 1.77 to 1.85 years, (3) expected stock price volatility of 73.11 to 74.39%, and (4) expected dividend yield of zero. The amount of $66,543 was allocated to the warrants at inception.</t>
  </si>
  <si>
    <t>The fair market value of the derivative instruments liabilities at June 30, 2014 was determined to be $292,124 with the following assumptions: (1) risk free interest rate of 0.02% to 0.96%, (2) remaining contractual life of 0.07 to 3.21 years, (3) expected stock price volatility of 126.39% to 274.39%, and (4) expected dividend yield of zero. Based upon the change in fair value, the Company has recorded a non-cash gain on derivative instruments for the year ended June 30, 2014, of $204,796 and a corresponding decrease in the derivative instruments liability. The tables below show the gain on the derivative instruments liability for the years ended June 30, 2014 and 2013.</t>
  </si>
  <si>
    <t>Derivative</t>
  </si>
  <si>
    <t>Gain for</t>
  </si>
  <si>
    <t>Liability as of</t>
  </si>
  <si>
    <t>the year ended</t>
  </si>
  <si>
    <t>Purchase Agreement Warrants</t>
  </si>
  <si>
    <t>Derivatives applicable to warrants exercised</t>
  </si>
  <si>
    <t>Amount allocated to warrants at inception</t>
  </si>
  <si>
    <t>(22,501</t>
  </si>
  <si>
    <t>The derivative liability is comprised of the following as of:</t>
  </si>
  <si>
    <t>June 30,</t>
  </si>
  <si>
    <t>Current portion of derivative instruments liabilities</t>
  </si>
  <si>
    <t>Long-term portion of derivative instruments liabilities</t>
  </si>
  <si>
    <t xml:space="preserve">- </t>
  </si>
  <si>
    <t>The entire amount of derivative instrument liabilities are classified as current due to the fact that settlement of the derivative instruments could be required within twelve months of the balance sheet date.</t>
  </si>
  <si>
    <t>CONVERTIBLE NOTES PAYABLE</t>
  </si>
  <si>
    <t>CONVERTIBLE NOTES PAYABLE [Text Block]</t>
  </si>
  <si>
    <t>NOTE 8 –CONVERTIBLE NOTES PAYABLE</t>
  </si>
  <si>
    <t>Senior Subordinated Convertible Notes</t>
  </si>
  <si>
    <t>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closing. In connection with the transaction, the Company issued a five year warrant for each $2.50 invested, for a total of 180,000 warrants, each warrant giving the note holder the right to purchase one share of common stock at a price of $1.25 per share.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nd warrants are to be registered on request of the note holders, provided the weighted average closing price of the stock exceeds $1.50 per share for ten consecutive trading days.</t>
  </si>
  <si>
    <t>On October 31, 2012, the notes with the three accredited investors became due and payable. On January 15, 2013, the maturity dates for the convertible senior subordinated notes aggregating $450,000 were extended for a period of two years from the original maturity dates.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375,000 warrants expiring on October 23, 2014 and the remaining 187,500 warrants with an expiration date of November 20, 2014.</t>
  </si>
  <si>
    <t>At June 30, 2014 and 2013, the outstanding principal balance on the senior subordinated convertible notes was $450,000. The principal and unamortized discount of $17,937, are classified as a current liability at June 30, 2014. The principal and unamortized discount of $60,482, were classified as a long-term liability at June 30, 2013.</t>
  </si>
  <si>
    <t>Convertible Secured Notes</t>
  </si>
  <si>
    <t>In October and November 2012, the Company received advances totaling A$3,900,000, representing cash proceeds of $3,985,000, from International Goldfields Limited (ASX:“IGS”) in fulfillment of an important condition of the Binding Heads of Agreement dated October 8, 2012 between the Company and IGS. The funds were advanced by way of two secured convertible notes. The convertible notes bear interest at a rate of 6% per annum, have a three-year term, and a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At June 30, 2014 and 2013 the outstanding balance on the Secured Convertible Notes was US$3,673,527 and US$3,951,310, respectively.</t>
  </si>
  <si>
    <t>In June 2013, the Company negotiated an additional A$2.0 million capital injection from IGS by way of a secured convertible note. In conjunction with this financing, the Company agreed to explore a listing on the Singapore Catalist Stock Exchange (SGX-ST). The convertible note will bear interest at a rate of 10% per annum, has a maturity date of October 31, 2015, and is secured by the Company’s contractual rights in the Mogollon property. The note is repayable in cash or Santa Fe Gold stock, at IGS’s election, upon a refinancing of the Company’s loan from Waterton. Additionally, a facilitation fee of $300,000 common stock of the Company is due to IGS upon the first to occur of the maturity date, refinancing date of the note, or date that all principal and interest on the note is paid-in-full. As of June 30, 2014, the Company had received advances totaling $1,361,453 in connection with the secured convertible note. When the proposed Merger Agreement with Tyhee Gold Corp. (“Tyhee”) was signed, IGS and the Company agreed to have all outstanding amounts under the notes satisfied by the issue of Company’s stock aggregating 9,259,259 shares. The Company recorded a gain of $615,781 on the extinguishment of the debt. The stock was issued pursuant to an exemption from registration under Regulation S of the Securities Act of 1933, as amended, and IGS is restricted from selling any of such stock into the US or to any US person.</t>
  </si>
  <si>
    <t>At June 30, 2014, the outstanding principal balance on the Secured Convertible Notes was $3,673,527.</t>
  </si>
  <si>
    <t>The components of the convertible notes payable are as follows:</t>
  </si>
  <si>
    <t>June 30, 2014:</t>
  </si>
  <si>
    <t>Principal</t>
  </si>
  <si>
    <t>Unamortized</t>
  </si>
  <si>
    <t>Amount</t>
  </si>
  <si>
    <t>Discount</t>
  </si>
  <si>
    <t>Net</t>
  </si>
  <si>
    <t>Current portion</t>
  </si>
  <si>
    <t>(17,937</t>
  </si>
  <si>
    <t>Long-term portion, net of current</t>
  </si>
  <si>
    <t>June 30, 2013:</t>
  </si>
  <si>
    <t>(60,482</t>
  </si>
  <si>
    <t>SENIOR SECURED GOLD STREAM CREDIT AGREEMENT</t>
  </si>
  <si>
    <t>SENIOR SECURED GOLD STREAM CREDIT AGREEMENT [Text Block]</t>
  </si>
  <si>
    <t>NOTE 9 – SENIOR SECURED GOLD STREAM CREDIT AGREEMENT</t>
  </si>
  <si>
    <t>On December 23, 2011, the Company and its subsidiaries entered into a Senior Secured Gold Stream Credit Agreement (the “Credit Agreement”) Waterton. The Credit Agreement provided for two $10 million tranches and a $5 million revolving working capital facility. On December 23, 2011, the Company closed the first $10 million tranche of the Credit Agreement. The second $10 million tranche was earmarked to fund the strategic acquisition of Columbus Silver and was not drawn down due to the expiration of the Columbus Silver acquisition agreement.</t>
  </si>
  <si>
    <t>Proceeds from the initial $10 million tranche of the Credit Agreement were used to retire the Company’s $5 million, 15% Senior Secured Bridge loan with Victory Park Capital Advisors, LLC, in addition to the payment of transaction fees and expenses. The Company utilized the remaining net proceeds for operations and working capital for the Summit silver-gold project.</t>
  </si>
  <si>
    <t>The Credit Agreement provides for a 9% coupon and the initial $10 million tranche amortized over a 12 -month term with the first payment due July 31, 2012. In connection with the transaction, the Company entered into a gold and silver sale agreement (the “Gold and Silver Supply Agreement”) to sell the gold and silver originating from the Summit property to Waterton. See NOTE 12- COMMITMENTS.</t>
  </si>
  <si>
    <t>Pursuant to a series of guarantees, security agreements, deeds of trust, a mortgage and a stock pledge agreement, the senior obligations are secured by a first priority lien on the stock of the Company’s subsidiaries and on liens covering substantially all of the Company’s assets, with the exception of the Ortiz gold project, including the Summit silver-gold project, the Black Canyon mica project, and the Planet micaceous iron oxide project. Existing creditor, Sandstorm Gold (Barbados) Ltd., executed an intercreditor agreement that provides for subordination of its security interests in favor of Waterton. The outstanding principal amounts owed under the Credit Agreement are aggregated with Notes Payable for financial statement presentation. See NOTE 10 - NOTES PAYABLE.</t>
  </si>
  <si>
    <t>On October 9, 2012, the Company entered into the First Amendment to the Credit Agreement which modified the due dates of certain principal payments on the note. The amendment provided for principal payments of $1,082,955 in October 2012, $500,000 on November 30, 2012, $-in December 2012 and January 2013, and $3,852,275 on February 28, 2013. All other principal payments remained unchanged and interest payments continued to be due monthly. The Company has not made the principal payments for February 2013 or subsequent months. In addition, interest payments for the fiscal year ended June 30, 2014 have not been made and are included in accrued liabilities at June 30, 2014.</t>
  </si>
  <si>
    <t>On June 30, 2013, the Company signed a Waiver of Default Letter (the “Letter”) with Waterton Global Value, L.P. (“Waterton”) wherein the Company agreed to sell, convey, assign and transfer certain accounts receivable as consideration for a waiver for non-payment to Waterton under the Credit Agreement. The transfer of the accounts receivable to Waterton were applied as payment towards outstanding interest payable amounts first with any remaining transfer of receivables treated as payment towards other indebtedness under the Credit Agreement, including principal on the note. The measurement of receivables transferred was subject to revaluation in accordance with mark-to-market adjustments and final settlement of the invoices. The initial valuation of receivables under the Letter was $1,053,599 at June 30, 2013. Under terms of the Letter, interest payable was reduced by $116,693 and the principal portion of the note was reduced by $768,263, while the remaining $168,643 was recorded as financing costs in interest expense at June 30, 2013.</t>
  </si>
  <si>
    <t>As of September 30, 2013, the valuation of receivables sold under the Letter was finalized at $1,018,056. Accordingly, final valuation adjustments were made to increase the principal portion of the note outstanding by $29,145 and to decrease financing costs by $6,398. After recording final valuation adjustments, the principal portion of the note was ultimately reduced by $739,118, while the amount recorded over two quarters as financing costs in interest expense was $162,245. There was no final valuation adjustment to interest payable. The outstanding principal balance on the note after reduction for the transferred receivables at June 30, 2014 and 2013 were $7,040,427 and $7,011,282, respectively. Additionally, $813,919 of collected accounts receivable sold to Waterton remains to be remitted to them and is recorded in accrued liabilities at June 30, 2014.</t>
  </si>
  <si>
    <t>Waterton may revoke the waiver at any time and note the Company in default under the Credit Agreement. In the event that Debt Restructurings are not consummated, or should any of Waterton’s indebtedness be accelerated, the Company will not have adequate liquidity to fund its operations, meet its obligations (including its debt payment obligations) and continue as a going concern, and will likely be forced to seek relief under Chapter 11 or 15 of the U.S. Bankruptcy Code (or an involuntary petition for bankruptcy relief or similar creditor action may be filed against it). See NOTE 19, SUBSEQUENT EVENTS, for additional information on the Credit Agreement as it relates to the Share Exchange Agreement entered into by the Company with Canarc on July 15, 2014.</t>
  </si>
  <si>
    <t>NOTES PAYABLE</t>
  </si>
  <si>
    <t>NOTES PAYABLE [Text Block]</t>
  </si>
  <si>
    <t>NOTE 10 – NOTES PAYABLE</t>
  </si>
  <si>
    <t>On May 8, 2012, the Company entered into an installment sales contract for $46,379 to purchase certain equipment. The term of the agreement is for 36 months at an interest rate of 5.75%, with the equipment securing the loan. The balance owed on the note was $16,354 and $31,797 at June 30, 2014 and 2013, respectively.</t>
  </si>
  <si>
    <t>On June 1, 2012, the Company entered into an installment sales contract for $593,657 to purchase certain equipment. The term of the agreement is for 48 months at an interest rate of 5.75%, with the equipment securing the loan. The balance owed on the note was $398,792 and $457,758 at June 30, 2014 and 2013, respectively. The Company has been unable to make its monthly payments since November 2013 and is currently in default.</t>
  </si>
  <si>
    <t>On October 1, 2013, the Company entered into an agreement to finance insurance premiums in the amount of $168,182 at an interest rate of 4.70% with equal payments of $19,055 including interest, due monthly beginning November 1, 2013 and continuing through July 2014. This policy was cancelled in the fourth quarter of our fiscal year ended June 30, 2014.</t>
  </si>
  <si>
    <t>In conjunction with the Merger Agreement, Tyhee and the Company entered into a Bridge Loan Agreement, pursuant to which Tyhee was obligated to advance up to $3 million to the Company in accordance with the terms thereof. Tyhee advanced the Compan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Given the terms of the Bridge Loan and Merger Agreement, the Company believes Tyhee’s default notice is wrongful. At June 30, 2014, the Company recorded merger expenses that are due to Tyhee of $269,986 and is included in accrued liabilities. This amount is net of a break fee of $300,000 due the Company from Tyhee.</t>
  </si>
  <si>
    <t>The following summarizes notes payable, including the Senior Secured Gold Stream Credit Agreement, at:</t>
  </si>
  <si>
    <t>Installment sales contract on equipment,</t>
  </si>
  <si>
    <t>             interest at 10.00%, payable in 12 monthly installments of $13,073, including interest through July 2013.</t>
  </si>
  <si>
    <t>             interest at 5.75%, payable in 36 monthly installments of $1,406, including interest through June 2015.</t>
  </si>
  <si>
    <t>             interest at 5.75%, payable in 48 monthly installments of $13,874, including interest through July 2016.</t>
  </si>
  <si>
    <t>Financing contract on insurance premiums,</t>
  </si>
  <si>
    <t>             interest at 4.70%, payable in 9 monthly installments of $13,846, including interest through July 2013.</t>
  </si>
  <si>
    <t>Unsecured bridge loan note payable,</t>
  </si>
  <si>
    <t>             Interest at 2% monthly, payable August 17, 2014, six months after the first advance on the bridge loan.</t>
  </si>
  <si>
    <t>Senior Secured Gold Stream Credit Agreement, interest at</t>
  </si>
  <si>
    <t>9.00% per annum, 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t>
  </si>
  <si>
    <t>Total Outstanding Notes Payable</t>
  </si>
  <si>
    <t>Less: Current portion</t>
  </si>
  <si>
    <t>(9,200,666</t>
  </si>
  <si>
    <t>(7,185,877</t>
  </si>
  <si>
    <t>Notes payable, net of current portion and discount</t>
  </si>
  <si>
    <t>The aggregate maturities of notes payable as of June 30, 2014, is as follows:</t>
  </si>
  <si>
    <t>Year ending June 30,</t>
  </si>
  <si>
    <t>FAIR VALUE MEASUREMENTS</t>
  </si>
  <si>
    <t>FAIR VALUE MEASUREMENTS [Text Block]</t>
  </si>
  <si>
    <t>NOTE 11 – FAIR VALUE MEASUREMENTS</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 Unadjusted quoted prices in active markets that are accessible at the measurement date for identical, unrestricted assets or liabilities;</t>
  </si>
  <si>
    <t>Level 2</t>
  </si>
  <si>
    <t>– Quoted prices in markets that are not active, or inputs that are observable, either directly or indirectly, for substantially the full term of the asset or liability;</t>
  </si>
  <si>
    <t>Level 3</t>
  </si>
  <si>
    <t>– Prices or valuation techniques that require inputs that are both significant to the fair value measurement and unobservable (supported by little or no market activity).</t>
  </si>
  <si>
    <t>Asset and liabilities measured at fair value are classified in their entirety based on the lowest level of input that is significant to their fair value measurement.</t>
  </si>
  <si>
    <t>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June 30, 2014 and June 30, 2013 are as follows:</t>
  </si>
  <si>
    <t>Assets:</t>
  </si>
  <si>
    <t>   None</t>
  </si>
  <si>
    <t>- --</t>
  </si>
  <si>
    <t>Liabilities:</t>
  </si>
  <si>
    <t>   Derivative instruments</t>
  </si>
  <si>
    <t>Balance at</t>
  </si>
  <si>
    <t>The following represents a reconciliation of the changes in fair value of financial instruments measured at fair value on a recurring basis using significant unobservable inputs (Level 3) for the year ended June 30, 2014:</t>
  </si>
  <si>
    <t>Derivative instruments liabilities at June 30, 2013</t>
  </si>
  <si>
    <t>Derivative instruments liabilities at June 30, 2014</t>
  </si>
  <si>
    <t>CONTINGENCIES AND COMMITMENTS</t>
  </si>
  <si>
    <t>CONTINGENCIES AND COMMITMENTS [Text Block]</t>
  </si>
  <si>
    <t>NOTE 12 - CONTINGENCIES AND COMMITMENTS</t>
  </si>
  <si>
    <t>Office and Real Property Leases</t>
  </si>
  <si>
    <t>On April 1, 2013, the Company entered into a lease for office space located in Albuquerque, New Mexico, for a period of five years. The Company moved out of the office space on July 31, 2014, and has negotiated a lease termination effective date of September 1, 2014 for an agreed amount of $7,469.</t>
  </si>
  <si>
    <t>On March 1, 2008, the Company entered into a lease for storage space located in Glendale, Arizona for a period of one year. The lease has subsequently been extended in one year increments multiple times. Effective March 1, 2014 the lease was extended for an additional period of one year.</t>
  </si>
  <si>
    <t>Future minimum lease payments under these operating leases for the following fiscal years are as follows:</t>
  </si>
  <si>
    <t>Rental expense totaled $80,363 and $60,660 for the years ended June 30, 2014 and 2013, respectively.</t>
  </si>
  <si>
    <t>Employment Agreements</t>
  </si>
  <si>
    <t>On October 7, 2003, the Company entered into employment and change of control agreements with the former President and Chief Executive Officer. The employment agreement describes, among other things, the officer’s duties, compensation levels and benefits. The agreement provided for annual salary of $180,000 adjusted by the Consumer Price Index (CPI). The term of the agreement is from October 16, 2003, through and including October 15, 2006, and then automatically extends through October 15, 2008, and thereafter on a yearly basis unless terminated on 90 days prior notice. The change of control agreement provides that if there is a change of control of the Company and the officer leaves the employment of the Company, for reason other than discharge for cause, death, or disability, within six months after such change of control, the officer shall receive a lump sum cash payment of 299% of the base amount as defined in IRC Section 280G (b) (3), subject to certain limitations of the Internal Revenue Code. In addition, the officer will continue to be covered by the Company’s medical, health, life and dental plans for 24 months after such cessation of employment.</t>
  </si>
  <si>
    <t>On September 17, 2012, the Company entered into change of control agreements with three of its officers, the Vice-President of Operations, the former Chief Financial Officer and Treasurer, and the former Secretary and Assistant Treasurer, who is also the son of the president at that time. The change of control agreements provide that if there is a change of control of the Company and the individual leaves the employment of the Company, for reason other than discharge for cause, death, or disability, within six months after such change of control, the employee shall receive a lump sum cash payment of 200% of the base amount as defined in IRC Section 280 G in effect at the time of change of control. In addition, the employee will continue to be covered by the Company’s medical, health, life and dental plans for 24 months after such cessation of employment.</t>
  </si>
  <si>
    <t>As of the Company’s fiscal year ended June 30, 2014, the aforementioned employees were no longer employed by the Company and their departure was not caused by a change of control of the Company.</t>
  </si>
  <si>
    <t>On September 17, 2012, the Company entered into a change of control agreement with one of its employees who is Vice-President of The Lordsburg Mining Company, the Company’s wholly-owned subsidiary. The change of control agreement provides that if there is a change of control of the Company and the individual leaves the employment of the Company, for reason other than discharge for cause, death, or disability, within six months after such change of control, the employee shall receive a lump sum cash payment of 100% of the base salary in effect at the time of change of control. In addition, the employee will continue to be covered by the Company’s medical, health, life and dental plans for 24 months after such cessation of employment.</t>
  </si>
  <si>
    <t>Property Identification Agreement</t>
  </si>
  <si>
    <t>On October 6, 2003, the Company entered into a confidential property identification agreement with our former President and Chief Executive Officer, prior to his becoming an officer and director of the Company. Under terms of the agreement, the former officer, on the basis of his prior knowledge, provided a list of 24 specific mineral properties with potential for exploration and development that might represent attractive acquisition opportunities for the Company. The Company agreed to pay compensation to the former officer in the form of a royalty of 1.0% of the value of future production, if any, derived from identified properties that the Company acquires. In the event an identified property is acquired and subsequently sold, the Company agreed to pay the former officer an amount equal to 10.0% of the value of the sale. The Ortiz gold property that was acquired in August 2004 and the Summit silver-gold project are two of the 24 properties identified and are subject to the property identification agreement.</t>
  </si>
  <si>
    <t>New Planet Project Royalty Agreement</t>
  </si>
  <si>
    <t>Under the June 5, 2008 exercise of the option to purchase the Planet MIO property, as part of the agreement, the Company is obligated to pay a 5% royalty on any future production from the property.</t>
  </si>
  <si>
    <t>Ortiz Gold Project</t>
  </si>
  <si>
    <t>On August 1, 2004, the Company entered into an option and lease agreement with Ortiz Mines, Inc.(“Ortiz Mines”), a New Mexico corporation, whereby the Company acquired exclusive rights for exploration, development and mining of gold and other minerals on 57,267 acres (approximately 90 square miles) of the Ortiz Mine Grant in Santa Fe County, New Mexico. On November 1, 2007, the Company relinquished 14,970 acres and retained under lease 42,297 acres (66 square miles). On May 1, 2010, we agreed with Ortiz Mines, to amend the terms of the lease. Under the amended terms, the lease provides for an extension of the initial term from seven to ten years (17 years in certain circumstances), continuing year-to-year thereafter for so long as we are producing gold or other leased minerals in commercial quantities and otherwise are performing our obligations under the lease. Among other terms, the amended lease provides for annual lease payments of $130,000 ; a sliding-scale production royalty varying from 3% to 5% depending on the price of gold; the requirement that the Company comply with governmental permitting and other regulations; and other terms common in mining leases of this type. The Ortiz gold project is subject to a property identification agreement between the Company and our former President and Chief Executive Officer.</t>
  </si>
  <si>
    <t>The minimum and maximum future payments due on this lease are as follows for the next five years and thereafter:</t>
  </si>
  <si>
    <t>Payment Due Date</t>
  </si>
  <si>
    <t>Minimum Due</t>
  </si>
  <si>
    <t>Maximum Due</t>
  </si>
  <si>
    <t>($)</t>
  </si>
  <si>
    <t>February 1, 2019 and</t>
  </si>
  <si>
    <t>thereafter</t>
  </si>
  <si>
    <t>Summit Silver-Gold Project</t>
  </si>
  <si>
    <t>The Summit project is subject to two underlying royalties and a net proceeds interest as follows: (1) a 7.5% royalty on net smelter returns toward an end price of $1,250,000 ; (2) a 5% royalty on net smelter returns toward an end price of $4,000,000 less any amount paid under the royalty described in (1); and (3) a net proceeds interest of 5% of net proceeds from sales of unbeneficiated mineralized rock until such time as the royalties described in (1) and (2) have been satisfied, and 10% of such net proceeds thereafter toward an end price of $2,400,000. The Summit silver-gold project is subject to a property identification agreement between the Company and the former President and Chief Executive Officer. The property identification agreement specifies that a 1% royalty be paid on the value of future production from the project.</t>
  </si>
  <si>
    <t>For the year ended June 30, 2014 the Company recorded $(59,455) for royalty expense recovery, which includes $45,743 resulting from the property identification agreement with the Company’s former President and Chief Executive Officer. Royalties for the current fiscal year were significantly reduced as the Company suspended all mining operations and placed the mine and mill on a care and maintenance program on November 8, 2013. The negative royalty expense recovery for the current fiscal is a result of recalculating prior year royalty expenses under the proper method including allowable deductions in the royalty formula for allowable freight and resulted in a reduction of prior period calculated royalties of $84,280 recognized in the current fiscal year.</t>
  </si>
  <si>
    <t>At June 30, 2014, the Company had an accrued royalty liability of $690,358, which includes $208,179 payable to the Company’s former President and Chief Executive Officer.</t>
  </si>
  <si>
    <t>Mogollon Option Agreement</t>
  </si>
  <si>
    <t>On October 22, 2012, the Company entered into the Mogollon Option Agreement (the “Mogollon Option Agreement”) with Columbus following approval of the agreement by the TSX Venture Exchange. Under the agreement, the Company may acquire the Mogollon Project, Catron County, New Mexico, for payments aggregating $4,500,000 scheduled to be paid through the end of 2014. The Company paid an initial $100,000 upon the signing of the agreement and $150,000 upon approval of the agreement by the TSX Venture Exchange. The payment schedule called for $500,000 to be paid on or before December 30, 2012, and four payments of $937,500 each on June 30, 2013, December 30, 2013, June 30, 2014, and December 30, 2014. Additionally, the Company must maintain the property in good standing by paying underlying claim and lease payments.</t>
  </si>
  <si>
    <t>On June 28, 2013 the Company entered into Amendment No. 1 to the Mogollon Option Agreement with Columbus. The amendment deferred the due dates of the option payments. In accordance with the amendment, the Company paid $50,000 in July 2013 and has an amended payment of $887,500 due on or before December 30, 2013, with three additional payments of $937,500 each due on June 30, 2014, December 30, 2014, and June 30, 2015. In consideration for the amendment, the Company transferred to Columbus its common shares held in the capital of Columbus Exploration Corporation valued at $11,914 at the time of transfer. The Company did not make the payment of $887,500 due on December 30, 2013.</t>
  </si>
  <si>
    <t>On March 6, 2014, the Company entered into an Amended and Restated Mogollon Option Agreement with Columbus. Upon execution of the new agreement the Company paid $50,000. To exercise the option the Company had the right to pay an additional $950,000 upon the closing of the merger with Tyhee Gold. In return, the Company will earn a 100% interest in the Mogollon Project with no further payments due. Upon notice of termination of the Merger on March 21, 2014, the Company had the right for three months, until June 21, 2014, to exercise the option and make the remaining payment of $950,000 and earn 100% interest in the Mogollon Project.</t>
  </si>
  <si>
    <t>On June 18, 2014, the Company entered into Amendment No. 1 to the Amended and Restated Mogollon Option Agreement with Columbus. The amendment extended the option exercise date from June 21, 2014 to November 21, 2014. The exercise price of $950,000 remains unchanged. Pursuant to the amendment, Santa Fe must make two non-refundable payments to Columbus Exploration, the first in the amount of $12,350 due immediately and the second in the amount of $59,000 due the earlier of exercise of the option or November 21, 2014. As of June 30, 2014, the Company has made total payments of $876,509 under the various Option Agreements.</t>
  </si>
  <si>
    <t>Title to Mineral Properties</t>
  </si>
  <si>
    <t>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si>
  <si>
    <t>Commodity Supply Agreements</t>
  </si>
  <si>
    <t>In September 2009, the Company entered into a definitive gold stream agreement (the “Gold Stream Agreement”) with Sandstorm to deliver a portion of the life-of-mine gold production (excluding all silver production) from the Company’s Summit silver-gold mine. Under the agreement the Company received advances of $4,000,000 as an upfront deposit, plus continue to receive future ongoing payments equal to the lesser of: $400 per ounce or the prevailing market price, (the “Fixed Price”) for each ounce of gold delivered pursuant to the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is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credited balance of the original $4,000,000 upfront deposit. Gold production subject to the agreement includes 50% of the first 10,000 ounces of gold produced, and 22% of the gold thereafter. The net cost of delivering refined gold along with other related transactional costs corresponding to the Gold Stream Agreement are recorded in Other Expenses as financing costs - commodity supply agreements.</t>
  </si>
  <si>
    <t>On March 29, 2011, the Company entered into Amendment 1 for the Gold Stream Agreement. The amendment extended the original completion guarantee date from April 2011 to June 30, 2012. The completion guarantee test performs a calculation based upon that percentage of underproduction of gold produced relative to the amount of gold planned to have been produced as set out in the agreement. In exchange for the amended completion guarantee date, the Company agreed to deliver an additional 700 ounces of gold at equivalent sales terms over and above the original agreement. Under the terms of the amendment the delivery of the additional gold was to be made prior to June 30, 2011.</t>
  </si>
  <si>
    <t>On June 28, 2011, the Company entered into Amendment 2 for the Gold Stream Agreement. The amendment extended the delivery date for the additional 700 ounces of gold agreed upon in Amendment 1 from June 30, 2011 until October 15, 2011. In exchange for the new deferred delivery date the Company agreed to pay a per diem of 3 ounces of gold for each day the additional gold under Amendment 1 remained outstanding past June 30, 2011 until the actual date of delivery, no later than October 15, 2011. On August 9, 2011 the Company satisfied the requirements of Amendment 2 and delivered 817 ounces of gold. The net cost of delivering the gold after receiving payment from Sandstorm of $400 per ounce delivered was $1,075,785.</t>
  </si>
  <si>
    <t>At June 30, 2012, the Company calculated the completion guarantee payable provided by Amendment 1. Based upon the provisions of the Gold Stream Agreement and the related completion guarantee test, incremental financing charges totaling $504,049 were recognized and accrued at June 30, 2012. These accrued charges, combined with the remaining uncredited liability for the upfront deposit totaled $3,359,873 at June 30, 2014 and 2013, respectively, and are reported as the completion guarantee payable.</t>
  </si>
  <si>
    <t>Under the Gold Stream Agreement the Company has a recorded an obligation at June 30, 2014, of 3,692 ounces of undelivered gold valued at approximately $3.4 million, net of the Fixed Price of $400 per ounce to be received upon delivery. See NOTE 19, SUBSEQUENT EVENTS, for additional information on the Gold Stream Agreement as it relates to the Share Exchange Agreement entered into by the Company with Canarc on July 15, 2014.</t>
  </si>
  <si>
    <t>On December 23, 2011, the Company and its subsidiaries entered into a Senior Secured Gold Stream Credit Agreement (the “Credit Agreement”) with Waterton. The Credit Agreement provided for two $10 million tranches and a $5 million revolving working capital facility. On December 23, 2011, the Company closed the first $10 million tranche of the Credit Agreement. The second $10 million tranche, which was subject to several funding conditions, was earmarked to fund the strategic acquisition of Columbus. The acquisition did not occur and consequently the second tranche was not drawn down. As part of the transaction, the Company agreed pursuant to a gold and silver sale agreement (the “Gold and Silver Supply Agreement”) to sell refined gold and silver to Waterton for the life the Summit mine. Gold and silver subject to the agreement includes all gold and silver originating from the Summit property that is not otherwise committed to delivery to and purchased by Sandstorm, pursuant to the September 9, 2011 Gold Stream Agreement. The sales price for refined gold and silver is based upon a formulation which considers the London Bullion Market Association (“LBMA”) PM fix settlement price for each respective metal, less a discount of three percent for each metal, and a transaction cost of $1.75 per ounce for gold and $0.07 per ounce for silver. The discount on gold and silver is only applicable until and ceases after the latter of either, three years after all outstanding amounts due under the Senior Secured Gold Stream Credit Agreement have been repaid, or the date on which the Company has sold 125,000 gold equivalent ounces under the Gold and Silver Supply Agreement. The Company recorded an obligation of $611,503 and $185,563 at June 30, 2014 and 2013, respectively, related to the Gold and Silver Supply Agreement and is recorded in accrued liabilities. See NOTE 19, SUBSEQUENT EVENTS, for additional information on the Gold and Silver Agreement as it relates to the Share Exchange Agreement entered into by the Company with Canarc on July 15, 2014.</t>
  </si>
  <si>
    <t>The Company refers to the Gold Stream Agreement and Gold and Silver Supply Agreement collectively as the commodity supply agreements and records the costs related to these agreements in financing costs – commodity supply agreements.</t>
  </si>
  <si>
    <t>STOCKHOLDERS (DEFICIT) EQUITY</t>
  </si>
  <si>
    <t>STOCKHOLDERS (DEFICIT) EQUITY [Text Block]</t>
  </si>
  <si>
    <t>NOTE 13 - STOCKHOLDERS’ (DEFICIT) EQUITY</t>
  </si>
  <si>
    <t>Issuances of Common Stock</t>
  </si>
  <si>
    <t>On August 3, 2012, the Company issued to a consultant 150,000 shares of common stock for investor relations services valued at $39,000 based on the closing market price on the date of the transaction.</t>
  </si>
  <si>
    <t>On August 18, 2012, the Company issued 6,244,286 shares of common stock pursuant to a unit offering to existing shareholders under shelf registration statement on Form S-3 and received net proceeds of $1,873,261.</t>
  </si>
  <si>
    <t>On January 3, 2013, two investors exercised warrants to purchase 375,000 shares of common stock at price of $0.30 per share on a cashless basis. Under the cashless basis exercise, 61,628 shares were issued.</t>
  </si>
  <si>
    <t>On January 23, 2014, the entire outstanding principal amount of the A$2.0 million Secured Convertible Note, dated June 23, 2013, issued by the Company and payable to IGS, including all accrued interest and any other amounts due or payable by the Company there under, was converted into 9,259,259 shares of common stock. The stock was issued pursuant to an exemption from registration under Regulation S of the Securities Act of 1933, as amended, and IGS is restricted from selling any of such shares into the US or to any US person. The amount payable at the time of conversion was $1,263,930, which included principal and accrued interest. The Company recorded a gain of $615,781 on extinguishment of the debt.</t>
  </si>
  <si>
    <t>On April 3, 2014, the Company issued 370,371 shares of common stock at a price of $0.135 per share to Muzz Investments, LLC, in regards to the Company’s obligation for costs incurred related to the 2006 sale of real properly in Glendale, Arizona, formerly owned by Azco Mica, Inc. A gain of $34,074 was recorded on the partial extinguishment of the debt. A total settlement of $156,977 was reached of which $106,977 remains unpaid and included in accrued liabilities at June 30, 2014. An additional 792,420 shares remains to be issued under the settlement.</t>
  </si>
  <si>
    <r>
      <t xml:space="preserve">See NOTE 19, SUBSEQUENT EVENTS, in regards to a Share Exchange Agreement entered into on July 15, 2014 by the the Company with Camarc and related disclosures, </t>
    </r>
    <r>
      <rPr>
        <i/>
        <sz val="10"/>
        <color theme="1"/>
        <rFont val="Times New Roman"/>
        <family val="1"/>
      </rPr>
      <t>Issuance of Warrants</t>
    </r>
  </si>
  <si>
    <t>On December 21, 2007, in connection with a scheduled advance of $350,000 on the 7% Senior Secured Convertible Debenture, the Company issued 175,000 warrants, each warrant giving the note holder the right to purchase one share of common stock at a price of $1.00 per share. The warrants are exercisable from July 1, 2010 to December 31, 2014.</t>
  </si>
  <si>
    <t>On January 15, 2008, in connection with a scheduled advance of $1,500,000 on the 7% Senior Secured Convertible Debenture, the Company issued 750,000 warrants, each warrant giving the note holder the right to purchase one share of common stock at a price of $1.00 per share. The warrants are exercisable from July 1, 2010 to December 31, 2014 and contain a re-pricing anti-dilution feature and in certain circumstances an anti-dilution ratchet provision.</t>
  </si>
  <si>
    <t>On April 15, 2008, in connection with a scheduled advance of $3,500,000 on the 7% Senior Secured Convertible Debenture, the Company issued 1,750,000 warrants, each warrant giving the note holder the right to purchase one share of common stock at a price of $1.00 per share. The warrants are exercisable from July 1, 2010 to December 31, 2014 and contain a repricing anti-dilution feature and in certain circumstances an anti-dilution ratchet provision.</t>
  </si>
  <si>
    <t>On July 15, 2008, in connection with a scheduled advance of $3,500,000 under the 7% Senior Secured Convertible Debenture, the Company issued 1,750,000 warrants, each warrant giving the note holder the right to purchase one share of common stock at a price of $1.00 per share. The warrants are exercisable from July 1, 2010 to December 31, 2014 and contain a re-pricing anti-dilution feature and in certain circumstances an anti-dilution ratchet provision.</t>
  </si>
  <si>
    <t>On October 15, 2008, in connection with a scheduled advance of $3,500,000 under the 7% Senior Secured Convertible Debenture, the Company issued 1,750,000 warrants, each warrant giving the note holder the right to purchase one share of common stock at a price of $1.00 per share. The warrants are exercisable from July 1, 2010 to December 31, 2014 and contain a re-pricing anti-dilution feature and in certain circumstances an anti-dilution ratchet provision.</t>
  </si>
  <si>
    <t>On December 22, 2008, in connection with a scheduled advance of $1,150,000 under the 7% Senior Secured Convertible Debenture, the Company issued 575,000 warrants, each warrant giving the note holder the right to purchase one share of common stock at a price of $1.00 per share. The warrants are exercisable from July 1, 2010 to December 31, 2014 and contain a re-pricing anti-dilution feature and in certain circumstances an anti-dilution ratchet provision.</t>
  </si>
  <si>
    <t>On June 22, 2009, in connection with a private placement for 283,019 shares of the Company’s common stock, the Company issued 141,510 five year warrants giving the holder the right to purchase common stock at $1.06 per share and have expired unexercised.</t>
  </si>
  <si>
    <t>On January 20, 2010, in connection with the registered direct offering for 7,692,310 shares of the Company’s common stock, the Company issued 3,846,155 five year warrants giving the holder the right to purchase common stock at $1.70 per share. The warrants are exercisable immediately after issuance and will expire five years from the date of issuance. The fair market value of the warrants under the placement at the time of issuance was determined to be $2,921,877 with the following assumptions: (1) risk-free rate of interest of 2.45%, (2) an expected life of 5.0 years, (3) expected stock price volatility of 85.19%, and (4) expected dividend yield of zero. The private placement was subject to the issuance of 461,539 warrants to placement agents, exercisable at $1.625 per share and has an exercise period expiring on December 29,2014.. The warrants vest six months from the date of issuance. The fair market value of the placement agent warrants under the placement at the time of issuance was determined to be $353,190 with the following assumptions: (1) risk-free rate of interest of 2.45%, (2) an expected life of 4.94 years, (3) expected stock price volatility of 85.19%, and (4) expected dividend yield of zero.</t>
  </si>
  <si>
    <t>On December 30, 2010, in connection with the registered direct offering to three institutional investors for 1,666,668 shares of the Company’s common stock, the Company issued 833,334 five-year warrants giving the holders the right to purchase common stock at $1.50 per share. The warrants are exercisable immediately after issuance and will expire five years from the date of issuance. Using the Black-Scholes option pricing model, the fair market value of the warrants under the placement at the time of issuance was determined to be $669,372 with the following assumptions: (1) risk-free rate of interest of 2.01%, (2) an expected life of 5.0 years, (3) expected stock price volatility of 79.51%, and (4) expected dividend yield of zero. In connection with the registered direct offering, the Company issued 100,000 warrants to the placement agent, exercisable at $1.50 per share and with an exercise period expiring on November 29, 2014.. The warrants are exercisable immediately after issuance. Using the Black-Scholes option pricing model, the fair market value of the placement agent warrants at the time of issuance was determined to be $62,614 with the following assumptions: (1) risk-free rate of interest of 1.47%, (2) an expected life of 3.92 years, (3) expected stock price volatility of 68.65%, and (4) expected dividend yield of zero.</t>
  </si>
  <si>
    <t>On August 2, 2011, in connection with a $5 million senior secured loan with Victory Park, the Company issued warrants to purchase 500,000 shares of its common stock. The warrants have an exercise price of $1.00 per share, are exercisable immediately after issuance and will expire five years from the date of issuance. Using the Black-Scholes option pricing model, the fair market value of the warrants at the time of issuance was determined to be $339,247 with the following assumptions: (1) risk-free rate of interest of 1.23%, (2) expected life of 5.0 years, (3) expected stock price volatility of 86.79%, and (4) expected dividend yield of zero. The warrants issued contain a re-pricing provision for anti-dilution.</t>
  </si>
  <si>
    <t>On August 8, 2011, the Company issued 250,000 warrants exercisable at $1.00 per share and with an exercise period of 5 years from the date of issuance for investor relations services to be provided over a period of one year. The warrants are exercisable immediately after issuance. Using the Black-Scholes option pricing model, the fair market value of the placement agent warrants at the time of issuance was determined to be $138,426 with the following assumptions: (1) risk-free rate of interest of 1.11%, (2) expected life of 5 years, (3) expected stock price volatility of 86.96%, and (4) expected dividend yield of zero. This amount is reported as stock compensation over the period of the agreement and $138,426 was expensed for the year ended June 30, 2012.</t>
  </si>
  <si>
    <t>On January 12, 2012, in connection with a private placement for 700,000 shares of the Company’s common stock pursuant to Regulation S of the Securities Act of 1933, the Company issued 350,000 five year warrants giving the holder the right to purchase common stock at $1.00 per share. Using the Black-Scholes option pricing model, the fair market value of the warrants at the time of issuance was determined to be $172,550. The warrants were valued using the following significant assumptions: (1) a risk free interest rate of 0.84%, (2) expected life of 5.0 years, (3) expected stock price volatility of 84.57% and (4) expected dividend yield of zero.</t>
  </si>
  <si>
    <t>On January 26, 2012, the Company entered into an agreement for investor relations services to be provided over a period of four months and requiring the issuance of 250,000 warrants exercisable at $1.25 per share with an exercise period of 5 years. The warrants are to be issued in two separate transactions with the first 125,000 warrants due and exercisable immediately upon execution of the agreement. The remaining 125,000 warrants are due and exercisable after 90 days. Using the Black-Scholes option pricing model, the initial fair market value for the entire 250,000 placement agent warrants upon execution of the agreement was determined to be $112,379 with the following assumptions: (1) risk-free rate of interest of 0.31%, (2) expected life of 3 years, (3) expected stock price volatility of 62.92%, and (4) expected dividend yield of zero. The remaining 125,000 warrants were valued at April 26, 2012 with the following assumptions: (1) risk-free rate of interest of 0.29%, (2) expected life of 2.75 years, (3) expected stock price volatility of 59.01%, and (4) expected dividend yield of zero. The final valuation of the 250,000 warrants issued was subsequently adjusted to reflect the actual measurement dates for each of the warrant issuances and resulted in a fair market value of $82,138. Accordingly, the final amount reported as stock compensation is $82,138 for the year ended June 30, 2012.</t>
  </si>
  <si>
    <t>On June 29, 2012, the warrant exercise price of $1.00 per share on 6,750,000 warrants related to the 7% Senior Secured Convertible Debentures was reduced to $0.35 under the terms and conditions of the warrant with the reduction resulting from the issuance of stock in connection with the equity line of credit. The original warrants contained a re-pricing anti-dilution provision.</t>
  </si>
  <si>
    <t>On June 29, 2012, the warrant exercise price of $1.00 per share on 500,000 warrants related to the June 2, 2011 warrant issuance was reduced to $0.98 under the terms and conditions of the warrant with the reduction resulting from the issuance of stock in connection with the equity line of credit. The original warrants contained a re-pricing anti-dilution provision.</t>
  </si>
  <si>
    <t>On June 29, 2012, the warrant exercise price of $1.00 per share on 321,807 warrants related to the Additional Investment Rights issues of January 9, April 30, and June 2, 2008, was reduced to $0.35 under the terms and conditions of the warrant with the reduction resulting from the issuance of stock in connection with the equity line of credit. The original warrant contained an anti-dilution ratchet provision and the warrants were increased by 597,641 to 919,448.</t>
  </si>
  <si>
    <t>On July 31, 2012, the Company entered into a one year agreement for investment banking services. In connection with the agreement the Company issued 4,500,000 five year warrants to purchase common stock at an exercise price of $0.40 per share. The warrants are exercisable immediately and contain a ratchet provision to adjust the exercise price in certain circumstances. Using the Black-Scholes option pricing model, the initial fair market value for the warrants upon execution of the agreement was determined to be $927,450 with the following assumptions: (1) risk-free rate of interest of 0.60%, (2) expected life of 5 years, (3) expected stock price volatility of 82.19%, and (4) expected dividend yield of zero. This amount is reported as stock compensation over the period of the agreement and $848,680 was expensed for the year ended June 30, 2013, with $78,770 remaining as unreported stock compensation and will be reported over the remaining period of the agreement.</t>
  </si>
  <si>
    <t>On August 17, 2012, the Company issued 6,244,286 three year warrants at an exercise price of $0.40 and exercisable immediately. The warrants are issued pursuant to terms of the unit offering to existing shareholders under shelf registration statement.</t>
  </si>
  <si>
    <t>On September 14, 2012, the Company entered into an agreement for financial advisory services to be provided over a period of six months and requiring the issuance of 500,000 warrants exercisable at $0.40 per share with an exercise period of 5 years for investor relations services. The warrants are exercisable upon execution of the agreement and contain a ratchet provision to adjust the exercise price in certain circumstances. Using the Black-Scholes option pricing model, the initial fair market value for the warrants upon execution of the agreement was determined to be $116,650 with the following assumptions: (1) risk-free rate of interest of 0.72%, (2) expected life of 5 years, (3) expected stock price volatility of 77.99%, and (4) expected dividend yield of zero. Stock compensation of $116,650 has been expensed for the year ended June 30, 2013.</t>
  </si>
  <si>
    <t>On January 15, 2013, the Company, in conjunction with the extension of convertible notes payable to three accredited investors, issued an aggregate of 562,500 warrants at an exercise price of $0.40. The warrants are vested on the issuance date and have lives from 1.77 years to 1.85 years. Using the Black-Scholes option pricing model, the fair market value of the warrants at the time of issuance was determined to be $66,543 with the following assumptions: (1) risk-free rate of interest of 0.23 or 0.24%, (2) expected life of 1.77 or 1.85 years, (3) expected stock price volatility of 73.11 or 74.39%, and (4) expected dividend yield of zero. The amount of $66,543 was allocated to the warrants at inception.</t>
  </si>
  <si>
    <t>On January 23, 2014, the exercise prices for certain warrants were adjusted due to ratchet provisions contained in the agreements; 6,750,000 warrants were adjusted from an exercise price of $0.40 to $0.135 while 500,000 warrants were adjusted from an exercise price of $0.91 to $0.87. Additionally, both the exercise price and the number of warrants were adjusted on a third group as follows: 500,000 warrants were increased to 523,434 warrants with the exercise price adjusted from $0.40 to $0.38.</t>
  </si>
  <si>
    <t>During the year ended June 30, 2014, a total of 141,510 warrants expired unexercised and 23,434 were issued.</t>
  </si>
  <si>
    <t>See NOTE 19, SUBSEQUENT EVENTS, for information on Euro Pacific Capital, Inc. Agreement related disclosures.</t>
  </si>
  <si>
    <t>Stock Options and the 2007 Equity Incentive Plan</t>
  </si>
  <si>
    <t>At the Company’s Annual Meeting on July 24, 2007, the stockholders approved the 2007 Equity Incentive Plan ("2007 EIP"). The 2007 EIP became effective on July 25, 2007, and will terminate on July 24, 2017. A maximum of 8,000,000 shares of common stock are reserved for the grant of non-qualified stock options, incentive stock options, restricted stock awards and other stock awards under the 2007 EIP. The 2007 EIP replaces the Company’s 1989 Stock Option Plan, which terminated on April 30, 2007.</t>
  </si>
  <si>
    <t>The purpose of the 2007 EIP is to provide the employees, non-employee directors, and consultants who are selected for participation in the 2007 EIP with added incentives to continue in the long-term service of the Company and to create in such persons a more direct interest in the future success of the Company’s operations by relating increases in compensation to increases in stockholder value, so that the income of the participants in the 2007 EIP is more closely aligned with the financial interests of the Company’s stockholders. The 2007 EIP is also intended to provide a financial incentive that will enable the Company to attract, retain and motivate the most qualified directors, employees, and consultants.</t>
  </si>
  <si>
    <t>On December 3, 2008, the Company cancelled and re-issued several outstanding options to four employees. The new options grant each employee a five (5) year option to purchase 100,000 shares of common stock at an option exercise price of $0.60 per share, the closing price on the date of grant, and the options vested on June 30, 2009. Each option was valued at $30,101 using the Black-Scholes option pricing model. The options were valued using: (1) a volatility of 80%, (2) a risk free interest rate of 0.76%, (3) an expected life of 2.8 years and (4) and expected dividend yield of zero. The following describes the options that were cancelled:</t>
  </si>
  <si>
    <t>•</t>
  </si>
  <si>
    <t>On May 2, 2006, the Company granted a non-plan five (5) year option to purchase 50,000 shares of common stock to an employee, who is the son of the Company’s President and Chief Executive Officer at that time, in connection with an employment agreement. The option exercise price is $1.24 per share, the closing price on the date of grant and the options vested on the date of grant. The options were valued at $50,971 using the Black-Scholes option pricing model. On December 3, 2008, the options were cancelled and re-issued. The options were fully vested and amortized at the time of cancellation.</t>
  </si>
  <si>
    <t>On April 25, 2007, the Company granted non-plan a five (5) year option to purchase 50,000 shares of common stock to an employee, who is the son of the Company’s President and Chief Executive Officer at that time. The option exercise price is $0.74 per share, the closing price on the date of grant and the options vested on the date of grant. The options were valued at $30,505 using the Black-Scholes option pricing model and are expensed in the period granted. On December 3, 2008, the options were cancelled and re- issued. The options were fully vested and amortized at the time of cancellation.</t>
  </si>
  <si>
    <t>On March 24, 2008, the Company granted a five (5) year option to purchase 100,000 shares of common stock to an employee. The option exercise price is $0.73 per share, the closing price on the date of grant, and the options have a vesting period of six months from the date of grant. The options were valued at $57,048 using the Black-Scholes option pricing model. On December 3, 2008 the options were cancelled and re- issued. The options were fully vested and amortized at the time of the cancellation.</t>
  </si>
  <si>
    <t>On May 1, 2008, the Company granted a five (5) year option to purchase 100,000 shares of common stock to an employee. The option exercise price is $0.79 per share, the closing price on the date of grant. The options were valued at $61,724 using the Black-Scholes option pricing model. On December 3, 2008, the options were cancelled and re-issued. The options were fully vested and amortized at the time of the cancellation.</t>
  </si>
  <si>
    <t>On July 22, 2008, the Company granted a five (5) year option to purchase 100,000 shares of common stock to an employee. The option exercise price is $0.83 per share, the closing price on the date of grant and the options have a vesting period of six months from the date of grant. The options were valued at $64,247 using the Black-Scholes option pricing model. The options were valued using the following assumptions: (1) volatility of 104%, (2) a risk free interest rate of 3.48%, (3) an expected life of 5.0 years and (4) and expected dividend yield of zero. On December 3, 2008, the options were cancelled and re- issued, with any further amortization of the options ceasing on that date.</t>
  </si>
  <si>
    <t>On December 3, 2008, the Company granted a five year option to twenty-three employees and two board members to purchase 830,000 shares of common stock at an option exercise price of $0.60 per share, the closing price on the date of grant, and the options vested on June 30, 2009. The options were valued at $370,517 using the Black-Scholes option pricing model. The options were valued using the following assumptions: (1) a volatility of 80%, (2) a risk free interest rate of 0.76%, (3) an expected life of 2.8 years and (4) and expected dividend yield of zero.</t>
  </si>
  <si>
    <t>On January 1, 2010, the Company issued 75,000 five year options with an exercise of $1.38, the market price on the date of the grant, to each of the two outside directors under the 2007 Equity Incentive Plan. The options have a vesting period of six months from the date of grant. The fair market value of the options at the time of issuance was determined to be $114,640 with the following assumptions: (1) risk-free rate of interest of 1.70%, (2) an expected life of 3.0 years, (3) expected stock price volatility of 85.14%, and (4) expected dividend yield of zero.</t>
  </si>
  <si>
    <t>On May 1, 2010, the Company granted to an investor relations firm a three year option to purchase 125,000 shares of common stock at an option exercise price of $1.30 per share and a three year option to purchase 125,000 shares of common stock at an option exercise price of $1.70. Each of the option grants vest 50% on August 1, 2010, and 50% on November 1, 2010. The options were valued at $85,209 using the Black-Scholes option pricing model. The options were valued using the following assumptions: (1) a volatility of 71.55%, (2) a risk free interest rate of 1.56%, (3) an expected life of 3.0 years and (4) and expected dividend yield of zero. Stock-based compensation expense of $42,601 was recorded during the year ended June 30, 2011. The options expired unexercised during the year ending June 30, 2013.</t>
  </si>
  <si>
    <t>On June 8, 2010, the Company granted a five year option to thirty-five employees and two board members to purchase 1,095,000 shares of common stock at an option exercise price of $0.86 per share, the closing price on the date of grant, and 1,055,000 options vested on December 31, 2010 and 40,000 options vested on June 30, 2011. The options were valued at $342,869 using the Black-Scholes option pricing model. The options were valued using the following assumptions: (1) a volatility of 55.2%, (2) a risk free interest rate of 1.11 to 1.16%, (3) an expected life of 2.78 to 2.88 years and (4) and expected dividend yield of zero. During the years ended June 30, 2011 and 2010 stock-based compensation expense of $304,936 and $37,933 was recorded, respectively.</t>
  </si>
  <si>
    <t>On January 1, 2011, the Company granted 75,000 five year options at an exercise price of $1.21 per share to each of the two independent directors. The options have a six month vesting period from the date of grant. The options were valued at $62,071 using the Black-Scholes option pricing model. The options were valued using the following assumptions: (1) a risk free interest rate of 2.02%, (2) an expected life of 5.0 years, (3) expected stock price volatility of 79.05%, and (4) expected dividend yield of zero. During the year ended June 30, 2011 stock-based compensation of $62,071 was recorded.</t>
  </si>
  <si>
    <t>On March 1, 2011, the Company granted 50,000 five year options at an exercise price of $0.88 per share to an employee. The options have a six month vesting period from the date of grant. The options were valued at $15,894 using the Black-Scholes option pricing model. The options were valued using the following assumptions: (1) a risk free interest rate of 2.11%, (2) an expected life of 5.0 years, (3) expected stock price volatility of 73.03%, and (4) expected dividend yield of zero. During the years ended June 30, 2012 and 2011 stock-based compensation of $5,298 and $10,596 was recorded was recorded, respectively.</t>
  </si>
  <si>
    <t>On May 17, 2011, the Company granted a five year option to twenty-seven employees and two consultants to purchase 805,000 shares of common stock at an option exercise price of $1.01 per share, the closing price on the date of grant and the options vested on December 31, 2011. The options were valued at $298,311 using the Black-Scholes option pricing model. The options were valued using the following assumptions: (1) a volatility of 55.62%, (2) a risk free interest rate of 0.84%, (3) an expected life of 2.82 years and (4) expected dividend yield of zero. During the years ended June 30, 2012 and 2011 stock- based compensation of $239,692 and $58,619 was recorded, respectively.</t>
  </si>
  <si>
    <t>On January 3, 2012, the Company granted 75,000 five year options at an exercise price of $0.95 per share to each of the two outside directors, the closing price on the date of grant and the options vested on June 30, 2012. The options were valued at $74,465 using the Black-Scholes option pricing model. The options were valued using the following assumptions: (1) a risk free interest rate of 0.37%, (2) expected life of 2.75 years, (3) stock price volatility of 85.2% and (4) expected dividend yield of zero. Stock-based compensation of $60,321 was recorded during the six months ended June 30, 2012. Unvested options to one director were cancelled and $14,144 of stock compensation was not recognized.</t>
  </si>
  <si>
    <t>On January 9, 2012, the Company granted a five year option to five employees to purchase 350,000 shares of common stock at an option exercise price of $0.94 per share, the closing price on the date of grant and the options vested on June 30, 2012. The options were valued at $171,609 using the Black-Scholes option pricing model. The options were valued using the following assumptions: (1) a risk free interest rate of 0.35%, (2) expected life of 2.74 years, (3) stock price volatility of 85.21% and (4) expected dividend yield of zero. During the year ended June 30, 2012, stock-based compensation of $171,609 was recorded.</t>
  </si>
  <si>
    <t>On March 12, 2012, the Company granted 250,000 five year options at an exercise price of $1.03 per share to an employee, the closing price on the date of grant and the options vested on September 12, 2012. The options were valued at $132,325 using the Black-Scholes option pricing model. The options were valued using the following assumptions: (1) a risk free interest rate of 0.44%, (2) expected life of 2.75 years, (3) expected stock price volatility of 83.39% and (4) expected dividend yield of zero. During the years ended June 30, 2013 and 2012 stock-based compensation of $52,498 and $79,827 was recorded, respectively.</t>
  </si>
  <si>
    <t>On April 16, 2012, the Company granted 250,000 five year options at an exercise price of $1.00 per share to an investor relations firm. The options vested pro-rata over the six month term of the agreement. The options were valued at $21,467 using the Black-Scholes option pricing model. The options were valued using the following assumptions: (1) a risk free interest rate of 0.29% to 0.39%, (2) expected life of 2.75 years, (3) stock price volatility of 58.03% to 68.09% and (4) expected dividend yield of zero. During the years ended June 30, 2014 and 2013 stock-based compensation of $9,190 and $12,277 was recorded, respectively.</t>
  </si>
  <si>
    <t>On August 20, 2012, the Company granted 100,000 five year options at an exercise price of $0.32 per share to a new outside director, the closing price on the date of grant. The options vested on August 20, 2013. The options were valued at $16,189 using the Black-Scholes option pricing model. The options were valued using the following assumptions: (1) a risk free interest rate of 0.38%, (2) expected life of 2.75 years, (3) stock price volatility of 82.01% and (4) expected dividend yield of zero. Stock-based compensation of $16,189 was recorded during the year June 30, 2013.</t>
  </si>
  <si>
    <t>On August 20, 2012, the Company granted a five year option to four key employees to purchase 400,000 shares of common stock at an option exercise price of $0.32 per share, the closing price on the date of grant. The options vested on February 20, 2013. The options were valued at $64,755 using the Black-Scholes option pricing model. The options were valued using the following assumptions: (1) a risk free interest rate of 0.38%, (2) expected life of 2.75 years, (3) stock price volatility of 82.01% and (4) expected dividend yield of zero. Stock-based compensation of $64,755 was recorded during the year ended June 30, 2013.</t>
  </si>
  <si>
    <t>On December 31, 2012, the Company granted five year options to two directors and various employees to purchase 510,000 shares of common stock at an option exercise price of $0.36 per share, the closing price on the date of grant. The options vested on June 30, 2013. The options were valued at $85,273 using the Black-Scholes option pricing model. The options were valued using the following significant assumptions: (1) a risk free interest rate of 0.33%, (2) expected life of 2.75 years, (3) stock price volatility of 74.30% and (4) expected dividend yield of zero. Stock-based compensation of $85,273 was expensed for the year ended June 30, 2013.</t>
  </si>
  <si>
    <t>On December 31, 2012, the Company granted five year options to officers and various employees to purchase 525,000 shares of common stock at an option exercise price of $0.36 per share, the closing price on the date of grant. The options vested on January 1, 2014. The options were valued at $91,263 using the Black-Scholes option pricing model. The options were valued using the following significant assumptions: (1) a risk free interest rate of 0.36%, (2) expected life of 3.00 years, (3) stock price volatility of 74.30% and (4) expected dividend yield of zero. Stock-based compensation of $46,007 and $45,256 was expensed for the years ended June 30, 2014 and 2013, respectively.</t>
  </si>
  <si>
    <t>On August 6, 2013, in connection with the appointment of three new directors, Company granted 200,000 five-year options to each new director at an exercise price of $0.14 per share. The options will vest on August 6, 2014. The options were valued at $44,558 using the Black-Scholes option pricing model. The options were valued using the following significant assumptions: (1) a risk-free interest rate of 0.62%, (2) expected life of 3.0 years, (3) stock price volatility of 82.66% and (4) expected dividend yield of zero. Stock-based compensation of $40,163 was expensed during the year ended June 30, 2014 and $4,395 will be reported over the remaining vesting period.</t>
  </si>
  <si>
    <t>On October 15, 2013, the Company amended the expiration date of an aggregate of 4,000,000 outstanding common stock options. The options were originally scheduled to expire on October 15, 2013. The expiration date of the 4,000,000 options was extended to October 15, 2016. The incremental increase in the fair value of the options was determined to be $252,020 using the Black-Scholes option pricing model and was expensed as stock-based compensation during the year ended June 30, 2014. The options were valued using the following assumptions: (1) a risk-free interest rate of 0.16%, (2) expected life of 1.5 years, (3) stock price volatility of 79.28% and (4) expected dividend yield of zero. Stock-based compensation of $252,020 was expensed during the year ended June 30, 2014.</t>
  </si>
  <si>
    <t>On January 2, 2014, the Company granted 100,000 five year options at an exercise price of $0.08 per share to each of the four outside directors, the closing price on the date of grant and the options vested on June 30, 2014. The options were valued at $20,537 using the Black-Scholes option pricing model. The options were valued using the following assumptions: (1) a risk free interest rate of 0.573%, (2) expected life of 2.5 years, (3) stock price volatility of 115.594% and (4) expected dividend yield of zero. Stock-based compensation of $20,537 was recorded during the year ended June 30, 2014.</t>
  </si>
  <si>
    <t>Subsequent to year end the Company signed a Share Exchange with Canarc and in connection with the Share Exchange appointed of three new officers of the Company. The Company Board of Directors granted each of the three new officer’s stock options to purchase 2.5 million shares of the Company stock. See NOTE 19, SUBSEQUENT EVENTS for additional related disclosures.</t>
  </si>
  <si>
    <t>Repriced Options</t>
  </si>
  <si>
    <t>On December 31, 2012, the Company re-priced 2,325,000 options to a director, officers and various employees of the Company, to purchase shares of common stock at an option exercise price of $0.36 per share the closing price on the date of the reprice. The original options were fully vested and had exercise prices ranging from $1.38 to $0.55. The repriced options have a five year life from the date of the reprice and fully vested on December 31, 2012. The repriced options were valued at $206,131 using the Black-Scholes option pricing model. The options were valued using the following assumptions: (1) a risk free interest rate of 0.30%, (2) expected life of 2.5 years, (3) stock price volatility of 74.30% and (4) expected dividend yield of zero. Stock-based compensation of $206,131 was recorded during the year ended June 30, 2013.</t>
  </si>
  <si>
    <t>On December 31, 2012, the Company repriced 675,000 options to three officers of the Company, to purchase shares common stock at an option exercise price of $0.36 per share the closing price on the date of the reprice. The original options were fully vested had exercise prices ranging from $1.01 to $0.60. The repriced options have a five year life from the date of the reprice and vested on June 30, 2013. The repriced options were valued at $40,420 using the Black-Scholes option pricing model. The options were valued using the following assumptions: (1) a risk free interest rate of 0.30%, (2) expected life of 2.5 years, (3) stock price volatility of 74.30% and (4) expected dividend yield of zero. Stock-based compensation of $40,420 was recorded for the year ended June 30, 2013.</t>
  </si>
  <si>
    <t>During the year ended June 30, 2014, 1,045,000 options were cancelled or expired and 1,000,000 options were granted.</t>
  </si>
  <si>
    <t>In addition to options under the 1989 Stock Option Plan and 2007 EIP, the Company previously issued non-plan options outside of these plans, exercisable over various terms up to a maximum of ten years.</t>
  </si>
  <si>
    <t>Stock option and warrant activity, both within the 1989 Stock Option Plan and 2007 EIP and outside of these plans, for the years ended June 30, 2014 and 2013 are as follows:</t>
  </si>
  <si>
    <t>Stock Options</t>
  </si>
  <si>
    <t>Stock Warrants</t>
  </si>
  <si>
    <t>Weighted</t>
  </si>
  <si>
    <t>Average</t>
  </si>
  <si>
    <t>Number of</t>
  </si>
  <si>
    <t>Exercise</t>
  </si>
  <si>
    <t>Shares</t>
  </si>
  <si>
    <t>Price</t>
  </si>
  <si>
    <t>Outstanding at June 30, 2012</t>
  </si>
  <si>
    <t>Granted</t>
  </si>
  <si>
    <t>Canceled</t>
  </si>
  <si>
    <t>(355,000</t>
  </si>
  <si>
    <t>Expired</t>
  </si>
  <si>
    <t>(350,000</t>
  </si>
  <si>
    <t>(912,548</t>
  </si>
  <si>
    <t>Exercised</t>
  </si>
  <si>
    <t>(375,000</t>
  </si>
  <si>
    <t>Outstanding at June 30, 2013</t>
  </si>
  <si>
    <t>(695,000</t>
  </si>
  <si>
    <t>(141,510</t>
  </si>
  <si>
    <t>Outstanding at June 30, 2014</t>
  </si>
  <si>
    <t>Stock options and warrants outstanding and exercisable at June 30, 2014, are as follows:</t>
  </si>
  <si>
    <t>Outstanding and Exercisable Options</t>
  </si>
  <si>
    <t>Outstanding and Exercisable Warrants</t>
  </si>
  <si>
    <t>Contractual</t>
  </si>
  <si>
    <t>Remaining</t>
  </si>
  <si>
    <t>Outstanding</t>
  </si>
  <si>
    <t>Exercisable</t>
  </si>
  <si>
    <t>Life</t>
  </si>
  <si>
    <t>Range</t>
  </si>
  <si>
    <t>Number</t>
  </si>
  <si>
    <t>(in Years)</t>
  </si>
  <si>
    <t>¤ </t>
  </si>
  <si>
    <t>Outstanding Options</t>
  </si>
  <si>
    <t>Outstanding Warrants</t>
  </si>
  <si>
    <t>Exercisable Options</t>
  </si>
  <si>
    <t>Exercisable Warrants</t>
  </si>
  <si>
    <t>As of June 30, 2014, the aggregate intrinsic value of all stock options and warrants vested and expected to vest was $-and the aggregate intrinsic value of currently exercisable stock options and warrants was $-The intrinsic value of each option or warrant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06 closing stock price of the common stock on June 30, 2014. The total number of in-the-money options and warrants vested and exercisable as of June 30, 2014 was - 0 -.</t>
  </si>
  <si>
    <t>The total intrinsic value associated with options exercised during the year ended June 30, 2014 was $-Intrinsic value of exercised shares is the total value of such shares on the date of exercise less the cash received from the option or warrant holder to exercise the options.</t>
  </si>
  <si>
    <t>The total fair value of options and warrants granted during the year ended June 30, 2014 was approximately $317,115. The total grant-date fair value of option and warrant shares vested during the year ended June 30, 2014 was approximately $36,726.</t>
  </si>
  <si>
    <t>The Company adopted its 2007 EIP pursuant to which the Company reserved and registered 8,000,000 shares stock and option grants. As of June 30, 2014, there were 1,185,000 shares available for grant under the 2007 Plan, excluding the 4,675,000 options outstanding under the 2007 Plan.</t>
  </si>
  <si>
    <t>See NOTE 19, SUBSEQUENT EVENTS, referencing additional related disclosures pursuant to the Share Exchange Agreement entered into by the Company and Carnac.</t>
  </si>
  <si>
    <t>PENSION PLAN</t>
  </si>
  <si>
    <t>PENSION PLAN [Text Block]</t>
  </si>
  <si>
    <t>NOTE 14 – PENSION PLAN</t>
  </si>
  <si>
    <t>During the year ended June 30, 2009, the Company adopted a 401(K) plan, which covers substantially all employees. Under the terms of the plan, the Company matches employee salary deferrals dollar for dollar up to a maximum of 5% of compensation. For the years ended June 30, 2014 and 2013, the Company recorded $11,470 and $61,093, respectively, in expenses related to the plan.</t>
  </si>
  <si>
    <t>INCOME TAXES</t>
  </si>
  <si>
    <t>INCOME TAXES [Text Block]</t>
  </si>
  <si>
    <t>NOTE 15- INCOME TAXES</t>
  </si>
  <si>
    <t>The Company has had no income tax expense or benefit since July 1, 1997, because of operating losses. Deferred tax assets and liabilities are determined based on the estimated future tax effect of differences between the financial statement and tax reporting basis of assets and liabilities, as well as for net operating loss carry forwards, given the provisions of existing tax laws.</t>
  </si>
  <si>
    <t>The income tax benefit is computed by applying the U.S. federal income tax rate of 35% to net (loss) before taxes for the fiscal years ended June 30, 2014, 2013 and 2012, and 34% for the prior year periods.</t>
  </si>
  <si>
    <t>Tax (expense) benefit at the federal statutory rate</t>
  </si>
  <si>
    <t>State tax(expense) benefit</t>
  </si>
  <si>
    <t>Expiration of state operating benefit</t>
  </si>
  <si>
    <t>(304,458</t>
  </si>
  <si>
    <t>(243,298</t>
  </si>
  <si>
    <t>Prior year true-up</t>
  </si>
  <si>
    <t>(377,060</t>
  </si>
  <si>
    <t>(Increase) in valuation allowance</t>
  </si>
  <si>
    <t>(3,629,156</t>
  </si>
  <si>
    <t>(5,436,333</t>
  </si>
  <si>
    <t>Income tax expense</t>
  </si>
  <si>
    <t>  - --</t>
  </si>
  <si>
    <t>The components of the deferred tax assets at June 30, 2014 and 2013 are as follows:</t>
  </si>
  <si>
    <t>Deferred Tax Asset</t>
  </si>
  <si>
    <t>  Federal net operating loss carry forwards</t>
  </si>
  <si>
    <t>  State net operating loss carry forwards</t>
  </si>
  <si>
    <t>  Valuation allowance</t>
  </si>
  <si>
    <t>(32,632,450</t>
  </si>
  <si>
    <t>(29,003,295</t>
  </si>
  <si>
    <t>  Net deferred tax asset</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e to the Company’s history of losses, the deferred tax assets are fully offset by a valuation allowance as of June 30, 2014 and 2013.</t>
  </si>
  <si>
    <t>At June 30, 2014, the Company had federal tax basis net operating loss carry forwards for federal income tax purposes of approximately $88.7 million. Net operating losses for federal income tax purposes may be carried back for two years and forward for twenty years. The net operating losses expire in varying amounts from June 30, 2019 to 2034.</t>
  </si>
  <si>
    <t>At June 30, 2014, the Company had state tax basis net operating loss carry forwards for state income tax purposes of approximately $38.8 million. Net operating losses for state income tax purposes may be carried forward for five years. These losses expire in varying amounts from June 30, 2015 to 2019.</t>
  </si>
  <si>
    <t>OTHER EXPENSES</t>
  </si>
  <si>
    <t>OTHER EXPENSES [Text Block]</t>
  </si>
  <si>
    <t>NOTE 16 – OTHER EXPENSES</t>
  </si>
  <si>
    <t>At June 30, 2012, the Company calculated the completion guarantee payable provided by Amendment 1. Based upon the provisions of the Agreement and the related completion guarantee test, incremental financing charges totaling $504,049 were recognized in Other Expenses and accrued at June 30, 2012. These accrued charges, combined with the remaining uncredited liability totaled $3,359,873 at June 30, 2014 and 2013 and are reported as completion guarantee payable.</t>
  </si>
  <si>
    <t>RELATED PARTY TRANSACTIONS</t>
  </si>
  <si>
    <t>RELATED PARTY TRANSACTIONS [Text Block]</t>
  </si>
  <si>
    <t>NOTE 17 – RELATED PARTY TRANSACTIONS</t>
  </si>
  <si>
    <t>On October 6, 2003, the Company entered into a confidential property identification agreement with its former President and Chief Executive Officer, prior to his becoming an officer and director of the Company. Under terms of the agreement, the former officer, on the basis of his prior knowledge, provided a list of 24 specific mineral properties with potential for exploration and development that might represent attractive acquisition opportunities for the Company. The Company agreed to pay compensation to the former officer in the form of a royalty of 1.0% of the value of future production, if any, derived from identified properties that the Company acquires. In the event an identified property is acquired and subsequently sold, the Company agreed to pay the former officer an amount equal to 10.0% of the value of the sale. The Ortiz gold property that was acquired in August 2004 and the Summit silver-gold project are two of the 24 properties identified and are subject to the property identification agreement. For the years ended June 30, 2014 and 2013, the Company recorded $45,743 and $144,656, respectively, relating to the Summit project for royalty expense resulting from the property identification agreement. At June 30, 2014, an accrued royalty liability of $208,179 related to the Summit project is payable to the former Company’s President and Chief Executive Officer.</t>
  </si>
  <si>
    <t>LEGAL PROCEEDINGS</t>
  </si>
  <si>
    <t>LEGAL PROCEEDINGS [Text Block]</t>
  </si>
  <si>
    <t>NOTE 18 – LEGAL PROCEEDINGS</t>
  </si>
  <si>
    <t>In October 2013 Lone Mountain Ranch, LLC, owner of the surface estate overlying our Ortiz gold property, filed a lawsuit against the Company and our lessor, Ortiz Mines, Inc. The lawsuit seeks to clarify Lone Mountain Ranch's rights and obligations under the split estate regime. Specifically, Lone Mountain Ranch seeks a declaratory judgment that it may participate in permit hearings, agency proceedings, and private activities related to the permitting of the Ortiz project without being in violation of common law duties to not interfere with development of the mineral estate.</t>
  </si>
  <si>
    <t>We are in dispute with Boart Longyear, a vendor, where their attorney has presented claims for approximately $140,400 against us. At this time they have not sufficiently supported their claim for this amount and we are in discussion with them regarding this disputed amount.</t>
  </si>
  <si>
    <t>We are not currently subject to any other material legal proceedings, and to the best of our knowledge, no such proceedings are threatened, the results of which would have a material impact on our properties, results of operation, or financial condition. Nor, to the best of our knowledge, are any of our officers or directors involved in any legal proceedings in which we are an adverse party.</t>
  </si>
  <si>
    <t>SUBSEQUENT EVENTS</t>
  </si>
  <si>
    <t>SUBSEQUENT EVENTS [Text Block]</t>
  </si>
  <si>
    <t>NOTE 19 – SUBSEQUENT EVENTS</t>
  </si>
  <si>
    <t>On July 15, 2014, the Company entered into a Share Exchange Agreement (the "Share Exchange Agreement") with Canarc Resource Corp., a British Columbia, Canada corporation whose common shares are listed on the TSX Exchange under the symbol CCM ("Canarc"). Under the terms of the Share Exchange Agreement, the Company will issue 66,000,000 shares of its common stock to Canarc; and, in exchange, Canarc will issue 33,000,000 of its common shares to the Company (the "Share Exchange"). Upon consummation of the Share Exchange, the Company will own approximately 17 percent of Canarc's outstanding shares and Canarc will own approximately 34 percent of Santa Fe's outstanding common shares.</t>
  </si>
  <si>
    <t>An Independent Special Committee of the Company’s of Directors (the "SFGC ISC") has unanimously determined that the transactions contemplated by the share Exchange Agreement, including the Share Exchange, is in the best interests of the Company and is fair and in the best interest of the Company stockholders. The Santa Fe Board has unanimously approved, ratified and adopted the actions of the SFGC ISC. The Share Exchange does not require approval by the Company's stockholders.</t>
  </si>
  <si>
    <t>The board of directors of Canarc has unanimously approved the Share Exchange. The Share Exchange does not require approval by Canarc's shareholders. The issuance of the Canarc shares for listing on the Toronto Stock Exchange (the "TSX") is subject to the approval by the TSX and the lifting of a cease trade order by the British Columbia Securities Commission, a partial revocation of which has been granted.</t>
  </si>
  <si>
    <t>Pursuant to the Exchange Agreement, Waterton agreed to a proposed settlement of its outstanding debt. Waterton will receive $9 million, of which $3.0 million is payable upon the Company closing a proposed financing and $6.0 million is payable quarterly over a three year period beginning twelve months from the closing date and which bears an interest rate of 9% per annum payable quarterly. Interest commences three months following the closing date.</t>
  </si>
  <si>
    <t>Also pursuant to the Share Exchange Agreement, Sandstorm agreed to a proposed settlement of its outstanding debt. Sandstorm will receive $1 million upon the Company closing a proposed debt or equity financing of a minimum gross proceeds of $20.0 million by October 30, 2014. The Company and Sandstorm will enter into an amended and restated purchase agreement, which will provide that after one year, Santa Fe Barbados shall deliver and sell to Sandstorm Barbados for at least 16 quarterly periods, a minimum of 350 ounces of gold per quarter, at a US$400 per ounce. Upon execution of the amended and restated agreement becoming effective, all amounts due and owing to Sandstorm under the original purchase agreement, as amended, shall be deemed to have been settled in full.</t>
  </si>
  <si>
    <t>On July 15, 2014 the Company granted four year stock options for 7,500,000 shares of common stock at an exercise price of $0.055, the closing price on the date of grant. The stock options vest 100% upon the closing of a qualified financing. The expiry date is July 15, 2019 if a qualified financing is consummated, or October 15, 2014 if a qualified financing is not consummated by October 31, 2014. A qualified financing is debt or equity financing of at least $20.0 million.</t>
  </si>
  <si>
    <t>In July 2014 the Company entered into a shares for debt settlements with five individuals wherein an aggregate of $200,000 of debt was settled by the aggregate issuance of 4,000,000 shares of common stock.</t>
  </si>
  <si>
    <t>In connection with the Share Exchange Agreement, the Company and Carnac entered into an interim financing facility pursuant to which Canarc advanced $200,000 to the Company. The loan bears interest at a rate of 1% a month and is due and payable upon the closing of a gold bond financing by the Company or January 15, 2015.</t>
  </si>
  <si>
    <t>In connection with the Share Exchange Agreement, the Company entered into a “best efforts” placement agency agreement with Euro Pacific Capital, Inc. ("Euro Pacific") pursuant to which Euro Pacific agreed to act as placement agent for the Company and use its "best-efforts" to complete the proposed private placement of 8% Subordinated Secured Redeemable GLD Share Delivery Notes and a Detachable Common Stock Purchase Warrant in the aggregate principal amount between $20 million to $25 million. Euro Pacific did not place any securities or raise any capital for the Company. The Euro Pacific best efforts placement agency agreement expired by its terms on September 30, 2014.</t>
  </si>
  <si>
    <t>Effective October 15, 2014, either Santa Fe or Canarc may terminate the Share Exchange Agreement. No assurances can be given if either Santa Fe or Canarc will, or will not, terminate the Share Exchange Agreement and the related settlements with Waterton and Sandstorm.</t>
  </si>
  <si>
    <t>On September 15, 2014, the Company agreed to a settlement for termination of the office lease dated February 27, 2013, with an effective termination date of September 1, 2014. The Company agreed to pay $7,469 for the release and termination.</t>
  </si>
  <si>
    <t>Summary of Significant Accounting Policies (Policies)</t>
  </si>
  <si>
    <t>Basis of Presentation and Going Concern [Policy Text Block]</t>
  </si>
  <si>
    <t>Principles of Consolidation [Policy Text Block]</t>
  </si>
  <si>
    <t>Reclassifications [Policy Text Block]</t>
  </si>
  <si>
    <t>Estimates [Policy Text Block]</t>
  </si>
  <si>
    <t>Inventory [Policy Text Block]</t>
  </si>
  <si>
    <t>Fair Value of Financial Instruments [Policy Text Block]</t>
  </si>
  <si>
    <t>Cash and Cash Equivalents [Policy Text Block]</t>
  </si>
  <si>
    <t>Accounts Receivable [Policy Text Block]</t>
  </si>
  <si>
    <t>Property, Equipment and Mine Development [Policy Text Block]</t>
  </si>
  <si>
    <t>Idle Equipment [Policy Text Block]</t>
  </si>
  <si>
    <t>Mineral Properties [Policy Text Block]</t>
  </si>
  <si>
    <t>Impairment of Long-Lived Assets [Policy Text Block]</t>
  </si>
  <si>
    <t>Restricted Cash [Policy Text Block]</t>
  </si>
  <si>
    <t>Derivative Financial Instruments [Policy Text Block]</t>
  </si>
  <si>
    <t>Reclamation Costs [Policy Text Block]</t>
  </si>
  <si>
    <t>Revenue Recognition [Policy Text Block]</t>
  </si>
  <si>
    <t>Concentration of Credit Risk [Policy Text Block]</t>
  </si>
  <si>
    <t>Income Taxes [Policy Text Block]</t>
  </si>
  <si>
    <t>Net Loss Per Share [Policy Text Block]</t>
  </si>
  <si>
    <t>Stock-Based Compensation [Policy Text Block]</t>
  </si>
  <si>
    <t>Recent Accounting Pronouncements [Policy Text Block]</t>
  </si>
  <si>
    <t>SUMMARY OF SIGNIFICANT ACCOUNTING POLICIES (Tables)</t>
  </si>
  <si>
    <t>Schedule of Property, Plant and Equipment, Estimated Useful Life [Table Text Block]</t>
  </si>
  <si>
    <t>Schedule of Concentration of Risk [Table Text Block]</t>
  </si>
  <si>
    <t>INVENTORY (Tables)</t>
  </si>
  <si>
    <t>Schedule of Inventory, Current [Table Text Block]</t>
  </si>
  <si>
    <t>MINERAL PROPERTIES (Tables)</t>
  </si>
  <si>
    <t>Schedule of Mineral Propery Acquisition Costs [Table Text Block]</t>
  </si>
  <si>
    <t>PROPERTY, EQUIPMENT AND MINE DEVELOPMENT (Tables)</t>
  </si>
  <si>
    <t>Schedule of Property, Plant and Equipment [Table Text Block]</t>
  </si>
  <si>
    <t>ACCRUED LIABILITIES (Tables)</t>
  </si>
  <si>
    <t>Schedule of Accrued Liabilities [Table Text Block]</t>
  </si>
  <si>
    <t>DERIVATIVE INSTRUMENT LIABILITIES (Tables)</t>
  </si>
  <si>
    <t>Schedule of Derivative Instruments, Gain (Loss) in Statement of Financial Performance [Table Text Block]</t>
  </si>
  <si>
    <t>Schedule of Derivative Liabilities at Fair Value [Table Text Block]</t>
  </si>
  <si>
    <t>CONVERTIBLE NOTES PAYABLE (Tables)</t>
  </si>
  <si>
    <t>Schedule of Convertible Notes Payable and Debentures [Table Text Block]</t>
  </si>
  <si>
    <t>NOTES PAYABLE (Tables)</t>
  </si>
  <si>
    <t>Schedule of Notes Payable [Table Text Block]</t>
  </si>
  <si>
    <t>Schedule of Maturities of Notes Payable [Table Text Block]</t>
  </si>
  <si>
    <t>FAIR VALUE MEASUREMENTS (Tables)</t>
  </si>
  <si>
    <t>Fair Value Measurements, Nonrecurring [Table Text Block]</t>
  </si>
  <si>
    <t>Schedule of Derivative Instruments in Statement of Financial Position, Fair Value [Table Text Block]</t>
  </si>
  <si>
    <t>CONTINGENCIES AND COMMITMENTS (Tables)</t>
  </si>
  <si>
    <t>Ortiz Mine Grant [Member]</t>
  </si>
  <si>
    <t>Schedule of Future Minimum and Maximum Lease Payments [Table Text Block]</t>
  </si>
  <si>
    <t>Lease for storage space [Member]</t>
  </si>
  <si>
    <t>STOCKHOLDERS (DEFICIT) EQUITY (Tables)</t>
  </si>
  <si>
    <t>Schedule of Share-based Compensation, Stock Options, and Warrants or Rights Activity [Table Text Block]</t>
  </si>
  <si>
    <t>Disclosure of Share based Compensation Arrangements By Shares Based Payment Award and Warrants or Rights [Table Text Block]</t>
  </si>
  <si>
    <t>INCOME TAXES (Tables)</t>
  </si>
  <si>
    <t>Schedule of Effective Income Tax Rate Reconciliation [Table Text Block]</t>
  </si>
  <si>
    <t>Schedule of Deferred Tax Assets and Liabilities [Table Text Block]</t>
  </si>
  <si>
    <t>NATURE OF OPERATIONS (Narrative) (Details) (USD $)</t>
  </si>
  <si>
    <t>1 Months Ended</t>
  </si>
  <si>
    <t>Jun. 30, 2008</t>
  </si>
  <si>
    <t>St. Cloud Mining Company [Member]</t>
  </si>
  <si>
    <t>Patented mining claim [Member]</t>
  </si>
  <si>
    <t>Assignments of Mining Claims [Member]</t>
  </si>
  <si>
    <t>Purchase of Mining Claims [Member]</t>
  </si>
  <si>
    <t>Unpatented mining claim [Member]</t>
  </si>
  <si>
    <t>Lordsburg Mining [Member]</t>
  </si>
  <si>
    <t>Summit silver-gold mine [Member]</t>
  </si>
  <si>
    <t>acre</t>
  </si>
  <si>
    <t>Hidalgo County, New Mexico [Member]</t>
  </si>
  <si>
    <t>Great County, New Mexico [Member]</t>
  </si>
  <si>
    <t>Black Canyon mica project [Member]</t>
  </si>
  <si>
    <t>Banner mill site [Member]</t>
  </si>
  <si>
    <t>sqmi</t>
  </si>
  <si>
    <t>Mineral Property, Interest Held</t>
  </si>
  <si>
    <t>Business Combination, Consideration Transferred</t>
  </si>
  <si>
    <t>Business Acquisition, Percentage of Voting Interests Acquired</t>
  </si>
  <si>
    <t>Area of Land</t>
  </si>
  <si>
    <t>Number of Mining Claims</t>
  </si>
  <si>
    <t>SUMMARY OF SIGNIFICANT ACCOUNTING POLICIES (Narrative) (Details) (USD $)</t>
  </si>
  <si>
    <t>4 Months Ended</t>
  </si>
  <si>
    <t>New Mexico [Member]</t>
  </si>
  <si>
    <t>Letter with Waterton [Member]</t>
  </si>
  <si>
    <t>Sep. 30, 2013</t>
  </si>
  <si>
    <t>Gold Stream Agreement [Member]</t>
  </si>
  <si>
    <t>Waterton [Member]</t>
  </si>
  <si>
    <t>Feb. 14, 2014</t>
  </si>
  <si>
    <t>Tyhee Bridge Loan Agreement [Member]</t>
  </si>
  <si>
    <t>Jan. 23, 2014</t>
  </si>
  <si>
    <t>Accumulated Deficit</t>
  </si>
  <si>
    <t>Working Capital Deficit</t>
  </si>
  <si>
    <t>Debt Default, Amount</t>
  </si>
  <si>
    <t>Obligated Advances Receivable, Amount</t>
  </si>
  <si>
    <t>Proceeds from Advances</t>
  </si>
  <si>
    <t>Receivables Transferred</t>
  </si>
  <si>
    <t>Receivables due to Waterton</t>
  </si>
  <si>
    <t>Idle Equipment, Net</t>
  </si>
  <si>
    <t>Idle equipment, disposition in period</t>
  </si>
  <si>
    <t>Concentration Risk, Percentage</t>
  </si>
  <si>
    <t>PROPERTY, EQUIPMENT AND MINE DEVELOPMENT (Narrative) (Details) (USD $)</t>
  </si>
  <si>
    <t>DERIVATIVE INSTRUMENT LIABILITIES (Narrative) (Details) (USD $)</t>
  </si>
  <si>
    <t>0 Months Ended</t>
  </si>
  <si>
    <t>3 Months Ended</t>
  </si>
  <si>
    <t>2 Months Ended</t>
  </si>
  <si>
    <t>Jun. 30, 2012</t>
  </si>
  <si>
    <t>Aug. 06, 2009</t>
  </si>
  <si>
    <t>Private Placement [Member]</t>
  </si>
  <si>
    <t>Jan. 31, 2012</t>
  </si>
  <si>
    <t>Jan. 31, 2010</t>
  </si>
  <si>
    <t>Aug. 31, 2009</t>
  </si>
  <si>
    <t>Jul. 31, 2009</t>
  </si>
  <si>
    <t>Jun. 30, 2009</t>
  </si>
  <si>
    <t>Dec. 31, 2010</t>
  </si>
  <si>
    <t>Private Placement, Placement Agent [Member]</t>
  </si>
  <si>
    <t>Registered direct offering to three institutional investors [Member]</t>
  </si>
  <si>
    <t>Jul. 31, 2012</t>
  </si>
  <si>
    <t>Investment Banking services [Member]</t>
  </si>
  <si>
    <t>Aug. 17, 2012</t>
  </si>
  <si>
    <t>June 2, 2011 Warrant Issuance [Member]</t>
  </si>
  <si>
    <t>Jun. 29, 2012</t>
  </si>
  <si>
    <t>Sep. 30, 2012</t>
  </si>
  <si>
    <t>Financial Advisory Services [Member]</t>
  </si>
  <si>
    <t>Jan. 31, 2013</t>
  </si>
  <si>
    <t>Extension of convertible notes payable to three accredited investors [Member]</t>
  </si>
  <si>
    <t>Jan. 15, 2013</t>
  </si>
  <si>
    <t>Minimum [Member]</t>
  </si>
  <si>
    <t>Maximum [Member]</t>
  </si>
  <si>
    <t>Aug. 31, 2011</t>
  </si>
  <si>
    <t>Victory Park [Member]</t>
  </si>
  <si>
    <t>Aug. 02, 2011</t>
  </si>
  <si>
    <t>Mar. 31, 2006</t>
  </si>
  <si>
    <t>Senior Secured Convertible Debenture [Member]</t>
  </si>
  <si>
    <t>Feb. 28, 2007</t>
  </si>
  <si>
    <t>Amendment 2 [Member]</t>
  </si>
  <si>
    <t>Feb. 23, 2007</t>
  </si>
  <si>
    <t>Feb. 22, 2007</t>
  </si>
  <si>
    <t>Dec. 31, 2008</t>
  </si>
  <si>
    <t>7% Senior Secured Convertible Debenture with attached warrants [Member]</t>
  </si>
  <si>
    <t>Oct. 31, 2008</t>
  </si>
  <si>
    <t>Jul. 31, 2008</t>
  </si>
  <si>
    <t>Apr. 30, 2008</t>
  </si>
  <si>
    <t>Jan. 31, 2008</t>
  </si>
  <si>
    <t>Dec. 21, 2007</t>
  </si>
  <si>
    <t>Dec. 31, 2007</t>
  </si>
  <si>
    <t>Dec. 22, 2007</t>
  </si>
  <si>
    <t>Dec. 20, 2007</t>
  </si>
  <si>
    <t>Feb. 29, 2008</t>
  </si>
  <si>
    <t>10% Convertible Senior Subordinated Notes [Member]</t>
  </si>
  <si>
    <t>Oct. 31, 2007</t>
  </si>
  <si>
    <t>Oct. 30, 2007</t>
  </si>
  <si>
    <t>10% Convertible Senior Subordinated Notes, amount per investor [Member]</t>
  </si>
  <si>
    <t>Aug. 31, 2012</t>
  </si>
  <si>
    <t>Additional Investment Rights [Member]</t>
  </si>
  <si>
    <t>Jun. 28, 2012</t>
  </si>
  <si>
    <t>Derivative Instruments, Liabilities [Member]</t>
  </si>
  <si>
    <t>Notes Issued</t>
  </si>
  <si>
    <t>Notes Issued, Term</t>
  </si>
  <si>
    <t>'60 months</t>
  </si>
  <si>
    <t>'17 months</t>
  </si>
  <si>
    <t>Debt Instrument, Interest Rate, Stated Percentage</t>
  </si>
  <si>
    <t>Value of Note Issued per Warrant issued</t>
  </si>
  <si>
    <t>Class of Warrant or Right, Grants in Period, Net of Forfeitures</t>
  </si>
  <si>
    <t>Class of Warrant or Right, Grants in Period, Exercise Price</t>
  </si>
  <si>
    <t>Class of Warrant or Right, Grants in Period, Contractual Term</t>
  </si>
  <si>
    <t>'5 years</t>
  </si>
  <si>
    <t>'3 years 11 months 1 day</t>
  </si>
  <si>
    <t>'4 years 10 months 24 days</t>
  </si>
  <si>
    <t>'2 years</t>
  </si>
  <si>
    <t>'1 year 9 months 7 days</t>
  </si>
  <si>
    <t>'1 year 10 months 6 days</t>
  </si>
  <si>
    <t>Warrants Issued During Period, Value</t>
  </si>
  <si>
    <t>Share-based Compensation Arrangement by Share-based Payment Award, Fair Value Assumptions, Risk Free Interest Rate</t>
  </si>
  <si>
    <t>Share-based Compensation Arrangement by Share-based Payment Award, Fair Value Assumptions, Expected Term</t>
  </si>
  <si>
    <t>'4 years 11 months 8 days</t>
  </si>
  <si>
    <t>'6 years</t>
  </si>
  <si>
    <t>'6 years 2 months 12 days</t>
  </si>
  <si>
    <t>'6 years 6 months</t>
  </si>
  <si>
    <t>'7 years</t>
  </si>
  <si>
    <t>'1 year 6 months</t>
  </si>
  <si>
    <t>'1 year 5 months 1 day</t>
  </si>
  <si>
    <t>'6 years 8 months 19 days</t>
  </si>
  <si>
    <t>'0 years 25 days</t>
  </si>
  <si>
    <t>'3 years 2 months 16 days</t>
  </si>
  <si>
    <t>Share-based Compensation Arrangement by Share-based Payment Award, Fair Value Assumptions, Expected Volatility Rate</t>
  </si>
  <si>
    <t>Share-based Compensation Arrangement by Share-based Payment Award, Fair Value Assumptions, Expected Dividend Rate</t>
  </si>
  <si>
    <t>Senior secured convertible notes payable, net of discount</t>
  </si>
  <si>
    <t>Class of Warrant or Right, Exercise Price of Warrants or Rights</t>
  </si>
  <si>
    <t>Class of Warrant or Right, Outstanding</t>
  </si>
  <si>
    <t>Proceeds from Advances Received</t>
  </si>
  <si>
    <t>Debt Instrument, Face Amount</t>
  </si>
  <si>
    <t>Debt Instrument, Contractual Term</t>
  </si>
  <si>
    <t>Debt Instrument, Convertible, Beneficial Conversion Feature</t>
  </si>
  <si>
    <t>Debt Instrument, Unamortized Discount</t>
  </si>
  <si>
    <t>Gain (loss) on derivative instrument liabilities</t>
  </si>
  <si>
    <t>CONVERTIBLE NOTES PAYABLE (Narrative) (Details)</t>
  </si>
  <si>
    <t>Jan. 31, 2014</t>
  </si>
  <si>
    <t>USD ($)</t>
  </si>
  <si>
    <t>Expire October 23, 2014 [Member]</t>
  </si>
  <si>
    <t>Expire November 20, 2014 [Member]</t>
  </si>
  <si>
    <t>Apr. 30, 2014</t>
  </si>
  <si>
    <t>Muzz Investments LLC [Member]</t>
  </si>
  <si>
    <t>Issued to Each of Four Outside Directors [Member]</t>
  </si>
  <si>
    <t>Jul. 31, 2013</t>
  </si>
  <si>
    <t>International Goldfields Limited [Member]</t>
  </si>
  <si>
    <t>Convertible Secured Notes [Member]</t>
  </si>
  <si>
    <t>AUD</t>
  </si>
  <si>
    <t>Nov. 30, 2012</t>
  </si>
  <si>
    <t>Binding Heads of Agreement [Member]</t>
  </si>
  <si>
    <t>Debt Instrument, Convertible, Conversion Price</t>
  </si>
  <si>
    <t>Debt Instrument, Convertible, Automatic Conversion Price</t>
  </si>
  <si>
    <t>Senior subordinated convertible notes payable, net of discount</t>
  </si>
  <si>
    <t>Facilitation fee</t>
  </si>
  <si>
    <t>Stock Issued to satisfy notes</t>
  </si>
  <si>
    <t>Debt Conversion, Converted Instrument, Shares Issued</t>
  </si>
  <si>
    <t>Debt Conversion, Converted Instrument, Amount</t>
  </si>
  <si>
    <t>Proceeds from Secured Notes Payable</t>
  </si>
  <si>
    <t>Convertible notes payable</t>
  </si>
  <si>
    <t>Class of Warrant or Right, Grants in Period, Strike Price</t>
  </si>
  <si>
    <t>SENIOR SECURED GOLD STREAM CREDIT AGREEMENT (Narrative) (Details) (USD $)</t>
  </si>
  <si>
    <t>10 Months Ended</t>
  </si>
  <si>
    <t>6 Months Ended</t>
  </si>
  <si>
    <t>Dec. 31, 2011</t>
  </si>
  <si>
    <t>Two $10 million tranches [Member]</t>
  </si>
  <si>
    <t>Dec. 23, 2011</t>
  </si>
  <si>
    <t>$5 million revolving working capital facility [Member]</t>
  </si>
  <si>
    <t>Senior Secured Gold Stream Credit Agreement [Member]</t>
  </si>
  <si>
    <t>Senior Secured Gold Stream Credit Agreement - Amendment 1 [Member]</t>
  </si>
  <si>
    <t>Feb. 28, 2013</t>
  </si>
  <si>
    <t>Dec. 31, 2012</t>
  </si>
  <si>
    <t>Oct. 31, 2012</t>
  </si>
  <si>
    <t>Senior Secured Bridge loan [Member]</t>
  </si>
  <si>
    <t>Proceeds from credit agreement</t>
  </si>
  <si>
    <t>Line of Credit</t>
  </si>
  <si>
    <t>Credit agreements closed</t>
  </si>
  <si>
    <t>Credit agreement, coupon rate</t>
  </si>
  <si>
    <t>Debt Instrument, Periodic Payment</t>
  </si>
  <si>
    <t>Notes Reduction</t>
  </si>
  <si>
    <t>Interest Payable Reduction</t>
  </si>
  <si>
    <t>Financing Interest Expense</t>
  </si>
  <si>
    <t>Notes Payable</t>
  </si>
  <si>
    <t>Increase in Notes Payable, Principal Portion</t>
  </si>
  <si>
    <t>Decrease in Notes Payable, Principal Portion</t>
  </si>
  <si>
    <t>NOTES PAYABLE (Narrative) (Details) (USD $)</t>
  </si>
  <si>
    <t>Installment sales contract 2 [Member]</t>
  </si>
  <si>
    <t>Installment sales contract 3 [Member]</t>
  </si>
  <si>
    <t>Oct. 31, 2013</t>
  </si>
  <si>
    <t>Financing contract on insurance premiums 1 [Member]</t>
  </si>
  <si>
    <t>Installment sales contract</t>
  </si>
  <si>
    <t>'36 years</t>
  </si>
  <si>
    <t>'48 years</t>
  </si>
  <si>
    <t>Break Fee</t>
  </si>
  <si>
    <t>CONTINGENCIES AND COMMITMENTS (Narrative) (Details) (USD $)</t>
  </si>
  <si>
    <t>27 Months Ended</t>
  </si>
  <si>
    <t>21 Months Ended</t>
  </si>
  <si>
    <t>Net Smelter Returns $0 to $1,250,000 [Member]</t>
  </si>
  <si>
    <t>Net Smelter Returns $1,251,000 to $4,000,000 [Member]</t>
  </si>
  <si>
    <t>Sales of unbeneficiated mineralized rock before Net Smelter Returns of $4,000,000 [Member]</t>
  </si>
  <si>
    <t>Sales of unbeneficiated mineralized rock after Net Smelter Returns of $4,000,000, towards an end price of $2,400,000 [Member]</t>
  </si>
  <si>
    <t>Future Production [Member]</t>
  </si>
  <si>
    <t>President and CEO [Member]</t>
  </si>
  <si>
    <t>Vice-President of Operations, the Chief Financial Officer and Treasurer, and the Secretary and Assistant Treasurer [Member]</t>
  </si>
  <si>
    <t>Vice-President of The Lordsburg Mining Company [Member]</t>
  </si>
  <si>
    <t>Planet MIO property [Member]</t>
  </si>
  <si>
    <t>Aug. 31, 2004</t>
  </si>
  <si>
    <t>Nov. 01, 2007</t>
  </si>
  <si>
    <t>Dec. 31, 2014</t>
  </si>
  <si>
    <t>Mogollon Project [Member]</t>
  </si>
  <si>
    <t>Mogollon Option Agreement Amendment 1 [Member]</t>
  </si>
  <si>
    <t>Dec. 30, 2013</t>
  </si>
  <si>
    <t>Mar. 31, 2014</t>
  </si>
  <si>
    <t>Amended and Restated Mongollon Option Agreement [Member]</t>
  </si>
  <si>
    <t>Nov. 21, 2014</t>
  </si>
  <si>
    <t>Lease for office space [Member]</t>
  </si>
  <si>
    <t>Apr. 30, 2013</t>
  </si>
  <si>
    <t>Mar. 31, 2008</t>
  </si>
  <si>
    <t>Property Identification Agreement [Member]</t>
  </si>
  <si>
    <t>Oct. 31, 2009</t>
  </si>
  <si>
    <t>Definitive Gold sale agreement with Sandstorm [Member]</t>
  </si>
  <si>
    <t>Sep. 11, 2009</t>
  </si>
  <si>
    <t>First 10,000 ounces of gold produced [Member]</t>
  </si>
  <si>
    <t>Gold produced after first 10,000 ounces [Member]</t>
  </si>
  <si>
    <t>Mar. 29, 2011</t>
  </si>
  <si>
    <t>Definitive Gold sale agreement with Sandstorm Amendment 1 [Member]</t>
  </si>
  <si>
    <t>Definitive Gold sale agreement with Sandstorm Amendment 2 [Member]</t>
  </si>
  <si>
    <t>Aug. 09, 2011</t>
  </si>
  <si>
    <t>Jun. 28, 2011</t>
  </si>
  <si>
    <t>Gold and Silver Supply Agreement [Member]</t>
  </si>
  <si>
    <t>Sep. 09, 2011</t>
  </si>
  <si>
    <t>Upon approval by the TSX Venture Exchange [Member]</t>
  </si>
  <si>
    <t>Contractual Obligation, Term</t>
  </si>
  <si>
    <t>'1 year</t>
  </si>
  <si>
    <t>Lease termination</t>
  </si>
  <si>
    <t>Operating Leases, Future Minimum Payments Due, Next Twelve Months</t>
  </si>
  <si>
    <t>Lease and Rental Expense</t>
  </si>
  <si>
    <t>Annual Salary Commitment, Adjusted By Consume Price Index</t>
  </si>
  <si>
    <t>Deferred Compensation Arrangement with Individual, Cash Awards Granted, Percentage</t>
  </si>
  <si>
    <t>Contingent Royalty to Officer, Percentage of Production of Identified Properties</t>
  </si>
  <si>
    <t>Contingent Royalty to Officer, Percentage of Sale Price of Identified Properties</t>
  </si>
  <si>
    <t>Royalty Percentage, Any Future Production from a Property</t>
  </si>
  <si>
    <t>Area of Land Acquired</t>
  </si>
  <si>
    <t>Area of Land Relinquished</t>
  </si>
  <si>
    <t>Capital Leases, Future Minimum Payments Due, Next Twelve Months</t>
  </si>
  <si>
    <t>Sliding scale production royalty</t>
  </si>
  <si>
    <t>Royalty Expense</t>
  </si>
  <si>
    <t>Reduction in prior period royalties</t>
  </si>
  <si>
    <t>Accrued Royalty Liability</t>
  </si>
  <si>
    <t>Proceeds from Other Deposits</t>
  </si>
  <si>
    <t>Price per Ounce of Gold</t>
  </si>
  <si>
    <t>Gold production subject to the agreement</t>
  </si>
  <si>
    <t>Additional ounces of gold required</t>
  </si>
  <si>
    <t>Ounces of gold delivered</t>
  </si>
  <si>
    <t>Net cost of delivering gold</t>
  </si>
  <si>
    <t>Increase in Completion guarantee payable</t>
  </si>
  <si>
    <t>Transaction Cost per Ounce of Gold</t>
  </si>
  <si>
    <t>Transaction Cost per Ounce of Silver</t>
  </si>
  <si>
    <t>Commitment, Sale of Ounces of Gold</t>
  </si>
  <si>
    <t>Supply Commitment, Remaining Minimum Amount Committed</t>
  </si>
  <si>
    <t>Mineral Property, Royalty Percentage</t>
  </si>
  <si>
    <t>Payments to Acquire Mineral Rights</t>
  </si>
  <si>
    <t>Value of Shares Transferred</t>
  </si>
  <si>
    <t>Value of Missed Payment</t>
  </si>
  <si>
    <t>Further Amounts to Pay to Exercise the Option</t>
  </si>
  <si>
    <t>Mineral Project, Ownership Percentage</t>
  </si>
  <si>
    <t>STOCKHOLDERS (DEFICIT) EQUITY (Narrative) (Details) (USD $)</t>
  </si>
  <si>
    <t>7 Months Ended</t>
  </si>
  <si>
    <t>9 Months Ended</t>
  </si>
  <si>
    <t>Warrant Exercise Price Adjustment 1 [Member]</t>
  </si>
  <si>
    <t>Jan. 22, 2014</t>
  </si>
  <si>
    <t>Warrant Exercise Price Adjustment 2 [Member]</t>
  </si>
  <si>
    <t>Warrant Exercise Price Adjustment 3 [Member]</t>
  </si>
  <si>
    <t>$5 million senior secured loan [Member]</t>
  </si>
  <si>
    <t>Investor Relations Services [Member]</t>
  </si>
  <si>
    <t>Apr. 30, 2012</t>
  </si>
  <si>
    <t>Two investors [Member]</t>
  </si>
  <si>
    <t>Warrants Related to the June 2, 2011 Warrant Issuance [Member]</t>
  </si>
  <si>
    <t>Amending the Expiration Date of Options [Member]</t>
  </si>
  <si>
    <t>Carnac [Member]</t>
  </si>
  <si>
    <t>Jul. 15, 2014</t>
  </si>
  <si>
    <t>Investor Relations Services 2 [Member]</t>
  </si>
  <si>
    <t>Issued to twenty-seven employees and two consultants [Member]</t>
  </si>
  <si>
    <t>Aug. 31, 2013</t>
  </si>
  <si>
    <t>Issued to each of three new directors [Member]</t>
  </si>
  <si>
    <t>Aug. 06, 2014</t>
  </si>
  <si>
    <t>Issued to two directors and various employees [Member]</t>
  </si>
  <si>
    <t>Jun. 30, 2010</t>
  </si>
  <si>
    <t>Jun. 30, 2011</t>
  </si>
  <si>
    <t>Issued to officers and various employees [Member]</t>
  </si>
  <si>
    <t>Issued to a director, officers and various employees [Member]</t>
  </si>
  <si>
    <t>Issued to three officers [Member]</t>
  </si>
  <si>
    <t>Issued to a new outside director</t>
  </si>
  <si>
    <t>Issued to Four Key Employees [Member]</t>
  </si>
  <si>
    <t>Warrants Issued August 17, 2012 [Member]</t>
  </si>
  <si>
    <t>Issued to Each of the Two Outside Directors [Member]</t>
  </si>
  <si>
    <t>Jan. 31, 2011</t>
  </si>
  <si>
    <t>Issued to Five Employees [Member]</t>
  </si>
  <si>
    <t>Issued to an Employee [Member]</t>
  </si>
  <si>
    <t>Mar. 31, 2012</t>
  </si>
  <si>
    <t>Apr. 30, 2007</t>
  </si>
  <si>
    <t>2007 Equity Incentive Plan [Member]</t>
  </si>
  <si>
    <t>Jul. 24, 2007</t>
  </si>
  <si>
    <t>Shares to be Issued</t>
  </si>
  <si>
    <t>Class of Warrant or Right, Exercises in Period</t>
  </si>
  <si>
    <t>Class of Warrant or Right, Exercises in Period, Exercise Price</t>
  </si>
  <si>
    <t>Stock Issued During Period, Shares, Warrants Exercised under Cashless basis</t>
  </si>
  <si>
    <t>Stock Issued During Period, Shares, Issued for Cash</t>
  </si>
  <si>
    <t>Equity Issuance, Per Share Amount</t>
  </si>
  <si>
    <t>Stock Issued During Period, Value, Issued for Cash</t>
  </si>
  <si>
    <t>Stock Issued During Period, Shares, Issued for Services</t>
  </si>
  <si>
    <t>Stock Issued During Period, Value, Issued for Services</t>
  </si>
  <si>
    <t>Stock Issued During Period, Shares, New Issues</t>
  </si>
  <si>
    <t>'3 years</t>
  </si>
  <si>
    <t>Share-based Goods and Nonemployee Services Transaction, Valuation Method, Risk Free Interest Rate</t>
  </si>
  <si>
    <t>Share-based Goods and Nonemployee Services Transaction, Valuation Method, Expected Term</t>
  </si>
  <si>
    <t>'2 years 9 months</t>
  </si>
  <si>
    <t>Share-based Goods and Nonemployee Services Transaction, Valuation Method, Expected Volatility Rate</t>
  </si>
  <si>
    <t>Share-based Goods and Nonemployee Services Transaction, Valuation Method, Expected Dividend Rate</t>
  </si>
  <si>
    <t>Share-based Compensation</t>
  </si>
  <si>
    <t>Share-based Compensation Arrangement by Share-based Payment Award, Options, Forfeitures in Period</t>
  </si>
  <si>
    <t>Class of Warrant or Right, Outstanding, Weighted Average Exercise Price</t>
  </si>
  <si>
    <t>Share-based Compensation Arrangement by Share-based Payment Award, Options, Expirations in Period</t>
  </si>
  <si>
    <t>Share-based Compensation Arrangement by Share-based Payment Award, Options, Forfeitures and Expirations in Period</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Repriced</t>
  </si>
  <si>
    <t>Share-based Compensation Arrangement by Share-based Payment Award, Options, Grants in Period, Contractual Term</t>
  </si>
  <si>
    <t>Share-based Compensation Arrangement by Share-based Payment Award, Options, Grants in Period, Weighted Average Exercise Price</t>
  </si>
  <si>
    <t>Share-based Compensation Arrangement by Share-based Payment Award, Options, Price prior to Repricing</t>
  </si>
  <si>
    <t>Share-based Compensation Arrangement by Share-based Payment Award, Options, Grants in Period, Grant Date Intrinsic Value</t>
  </si>
  <si>
    <t>'2 years 6 months</t>
  </si>
  <si>
    <t>'2 years 9 months 25 days</t>
  </si>
  <si>
    <t>'2 years 9 months 11 days</t>
  </si>
  <si>
    <t>'2 years 10 months 17 days</t>
  </si>
  <si>
    <t>'2 years 9 months 18 days</t>
  </si>
  <si>
    <t>'2 years 8 months 26 days</t>
  </si>
  <si>
    <t>Share-based Compensation Arrangement by Share-based Payment Award, Options, Vested, Number of Shares</t>
  </si>
  <si>
    <t>Share-based Compensation Arrangement by Share-based Payment Award, Options, Extension of Expiration Date, Number of Options</t>
  </si>
  <si>
    <t>Share-based Compensation Arrangement by Share-based Payment Award, Options, Extension of Expiration Date, Incremental Increase in Fair Value</t>
  </si>
  <si>
    <t>Share-based Compensation Arrangement by Share-based Payment Award, Options and Warrants, Vested and Expected to Vest, Outstanding, Aggregate Intrinsic Value</t>
  </si>
  <si>
    <t>Share-based Compensation Arrangement by Share-based Payment Award, Options and Warrants, Exercisable, Intrinsic Value</t>
  </si>
  <si>
    <t>Share Price</t>
  </si>
  <si>
    <t>Share-based Compensation Arrangement by Share-based Payment Award, Options and Warrants, Vested, Exercisable, In the Money Units</t>
  </si>
  <si>
    <t>Share-based Compensation Arrangement by Share-based Payment Award, Options and Warrants, Exercises in Period, Total Intrinsic Value</t>
  </si>
  <si>
    <t>Share-based Compensation Arrangement by Share-based Payment Award, Options and Warrants, Grants in Period, Fair Value</t>
  </si>
  <si>
    <t>Share-based Compensation Arrangement by Share-based Payment Award, Options and Warrants, Vested in Period, Grant Date Fair Value</t>
  </si>
  <si>
    <t>PENSION PLAN (Narrative) (Details) (USD $)</t>
  </si>
  <si>
    <t>Defined Contribution Plan, Maximum Annual Contribution Per Employee, Percent</t>
  </si>
  <si>
    <t>Pension Expense</t>
  </si>
  <si>
    <t>INCOME TAXES (Narrative) (Details) (USD $)</t>
  </si>
  <si>
    <t>In Millions, unless otherwise specified</t>
  </si>
  <si>
    <t>Effective Income Tax Rate, Continuing Operations</t>
  </si>
  <si>
    <t>Prior Year Tax Periods [Member]</t>
  </si>
  <si>
    <t>Federal Income Tax [Member]</t>
  </si>
  <si>
    <t>Operating Loss Carryforwards</t>
  </si>
  <si>
    <t>State Income Tax [Member]</t>
  </si>
  <si>
    <t>OTHER EXPENSES (Narrative) (Details) (USD $)</t>
  </si>
  <si>
    <t>RELATED PARTY TRANSACTIONS (Narrative) (Details) (USD $)</t>
  </si>
  <si>
    <t>LEGAL PROCEEDINGS (Narrative) (Details) (USD $)</t>
  </si>
  <si>
    <t>Loss Contingency, Damages Sought, Value</t>
  </si>
  <si>
    <t>SUBSEQUENT EVENTS (Narrative) (Details) (USD $)</t>
  </si>
  <si>
    <t>Jul. 31, 2014</t>
  </si>
  <si>
    <t>Sandstorm [Member]</t>
  </si>
  <si>
    <t>Euro Pacific [Member]</t>
  </si>
  <si>
    <t>Debt settlements with five individuals [Member]</t>
  </si>
  <si>
    <t>Shares to be Received</t>
  </si>
  <si>
    <t>Subsidiary or Equity Method Investee, Cumulative Percentage Ownership after All Transactions</t>
  </si>
  <si>
    <t>Sale of Stock, Percentage of Ownership after Transaction</t>
  </si>
  <si>
    <t>Debt settlement, Amount paid</t>
  </si>
  <si>
    <t>Debt settlement, Amount paid upon Closing a proposed financing</t>
  </si>
  <si>
    <t>Debt settlement, Amount paid over a three-year period</t>
  </si>
  <si>
    <t>Debt settlement, Interest rate</t>
  </si>
  <si>
    <t>Debt settlement, Amount of proposed financing</t>
  </si>
  <si>
    <t>Subsequent Event, Stock Options Granted</t>
  </si>
  <si>
    <t>Subsequent Event, Stock Options Granted, Exercise Price</t>
  </si>
  <si>
    <t>Subsequent Event, Obligation Settled by Issuance of Shares</t>
  </si>
  <si>
    <t>Subsequent Event, Obligation Settled by Issuance of Shares, Shares Issued</t>
  </si>
  <si>
    <t>Proceeds from Collection of Advance to Affiliate</t>
  </si>
  <si>
    <t>Subsequent Events, Notes Issued</t>
  </si>
  <si>
    <t>Schedule of Property, Plant and Equipment, Estimated Useful Life (Details)</t>
  </si>
  <si>
    <t>Leasehold Improvements [Member]</t>
  </si>
  <si>
    <t>Property, Plant and Equipment, Useful Life</t>
  </si>
  <si>
    <t>Office furniture and equipment [Member]</t>
  </si>
  <si>
    <t>Mine development [Member] | Minimum [Member]</t>
  </si>
  <si>
    <t>Mine development [Member] | Maximum [Member]</t>
  </si>
  <si>
    <t>'20 years</t>
  </si>
  <si>
    <t>Plant [Member] | Minimum [Member]</t>
  </si>
  <si>
    <t>Plant [Member] | Maximum [Member]</t>
  </si>
  <si>
    <t>'9 years</t>
  </si>
  <si>
    <t>Tailings [Member]</t>
  </si>
  <si>
    <t>Environmental and permits [Member]</t>
  </si>
  <si>
    <t>Asset retirement obligation [Member]</t>
  </si>
  <si>
    <t>Automotive [Member] | Minimum [Member]</t>
  </si>
  <si>
    <t>Automotive [Member] | Maximum [Member]</t>
  </si>
  <si>
    <t>Software [Member]</t>
  </si>
  <si>
    <t>Schedule of Concentration of Risk (Details)</t>
  </si>
  <si>
    <t>LS-Nikko Copper [Member]</t>
  </si>
  <si>
    <t>ASARCO, LLC [Member]</t>
  </si>
  <si>
    <t>Freeport-McMoran, Inc. [Member]</t>
  </si>
  <si>
    <t>Aurubis [Member]</t>
  </si>
  <si>
    <t>Schedule of Inventory, Current (Details) (USD $)</t>
  </si>
  <si>
    <t>Inventory, Net</t>
  </si>
  <si>
    <t>Schedule of Mineral Propery Acquisition Costs (Details) (USD $)</t>
  </si>
  <si>
    <t>New Planet property [Member]</t>
  </si>
  <si>
    <t>Schedule of Property, Plant and Equipment (Details) (USD $)</t>
  </si>
  <si>
    <t>Property, Plant and Equipment, Gross</t>
  </si>
  <si>
    <t>Accumulated Depreciation, Depletion and Amortization, Property, Plant, and Equipment</t>
  </si>
  <si>
    <t>Property, Plant and Equipment, Net</t>
  </si>
  <si>
    <t>Land [Member]</t>
  </si>
  <si>
    <t>Mine processing equipment and buildings [Member]</t>
  </si>
  <si>
    <t>Plant [Member]</t>
  </si>
  <si>
    <t>Mine development [Member]</t>
  </si>
  <si>
    <t>Automotive [Member]</t>
  </si>
  <si>
    <t>Schedule of Accrued Liabilities (Details) (USD $)</t>
  </si>
  <si>
    <t>Accrued Liabilities, Current</t>
  </si>
  <si>
    <t>Schedule of Derivative Instruments, Gain (Loss) in Statement of Financial Performance (Details) (USD $)</t>
  </si>
  <si>
    <t>Warrants</t>
  </si>
  <si>
    <t>Schedule of Derivative Liabilities at Fair Value (Details) (USD $)</t>
  </si>
  <si>
    <t>Long-term portion of derivative instruments liability</t>
  </si>
  <si>
    <t>Total derivative instruments liability</t>
  </si>
  <si>
    <t>Schedule of Convertible Notes Payable and Debentures (Details) (USD $)</t>
  </si>
  <si>
    <t>Debt Instrument, Carrying Amount</t>
  </si>
  <si>
    <t>Convertible debt, Current Portion [Member]</t>
  </si>
  <si>
    <t>Convertible debt, Long-term portion [Member]</t>
  </si>
  <si>
    <t>Schedule of Notes Payable (Details) (USD $)</t>
  </si>
  <si>
    <t>Installment sales contract 1 [Member]</t>
  </si>
  <si>
    <t>Unsecured bridge loan note payable [Member]</t>
  </si>
  <si>
    <t>Debt Instrument, Number of Monthly Installments</t>
  </si>
  <si>
    <t>Schedule of Maturities of Notes Payable (Details) (USD $)</t>
  </si>
  <si>
    <t>Long-term Debt, Maturities, Repayments of Principal in Next Twelve Months</t>
  </si>
  <si>
    <t>Fair Value Measurements, Nonrecurring (Details) (USD $)</t>
  </si>
  <si>
    <t>Derivative instruments</t>
  </si>
  <si>
    <t>Level 1 [Member]</t>
  </si>
  <si>
    <t>Level 2 [Member]</t>
  </si>
  <si>
    <t>Level 3 [Member]</t>
  </si>
  <si>
    <t>Schedule of Derivative Instruments in Statement of Financial Position, Fair Value (Details) (USD $)</t>
  </si>
  <si>
    <t>Beginning balance: Derivative instruments liabilities</t>
  </si>
  <si>
    <t>Ending balance: Derivative instruments liabilities</t>
  </si>
  <si>
    <t>Schedule of Future Minimum and Maximum Lease Payments (Details) (USD $)</t>
  </si>
  <si>
    <t>Capital Leases, Future Minimum Payments Due, Current</t>
  </si>
  <si>
    <t>Capital Leases, Future Maximum Payments Due, Current</t>
  </si>
  <si>
    <t>Capital Leases, Future Minimum Payments Due in Two Years</t>
  </si>
  <si>
    <t>Capital Leases, Future Maximum Payments Due in Two Years</t>
  </si>
  <si>
    <t>Capital Leases, Future Minimum Payments Due in Three Years</t>
  </si>
  <si>
    <t>Capital Leases, Future Maximum Payments Due in Three Years</t>
  </si>
  <si>
    <t>Capital Leases, Future Minimum Payments Due in Four Years</t>
  </si>
  <si>
    <t>Capital Leases, Future Maximum Payments Due in Four Years</t>
  </si>
  <si>
    <t>Capital Leases, Future Minimum Payments Due Thereafter</t>
  </si>
  <si>
    <t>Capital Leases, Future Maximum Payments Due Thereafter</t>
  </si>
  <si>
    <t>Operating Leases, Future Minimum Payments, Due in Two Years</t>
  </si>
  <si>
    <t>Operating Leases, Future Minimum Payments Due</t>
  </si>
  <si>
    <t>Schedule of Share-based Compensation, Stock Options, and Warrants or Right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Class of Warrant or Right, Outstanding, Beginning of Period</t>
  </si>
  <si>
    <t>Class of Warrant or Right, Outstanding, Weighted Average Exercise Price, Beginning of Period</t>
  </si>
  <si>
    <t>Class of Warrant or Right, Grants in Period, Weighted Average Exercise Price</t>
  </si>
  <si>
    <t>Share-based Compensation Arrangement by Share-based Payment Award, Options, Forfeitures and Expirations in Period, Weighted Average Exercise Price</t>
  </si>
  <si>
    <t>Class of Warrant or Right, Forfeitures in Period</t>
  </si>
  <si>
    <t>Class of Warrant or Right, Forfeitures in Period, Weighted Average Exercise Price</t>
  </si>
  <si>
    <t>Share-based Compensation Arrangement by Share-based Payment Award, Options, Expirations in Period, Weighted Average Exercise Price</t>
  </si>
  <si>
    <t>Class of Warrant or Right, Expirations in Period</t>
  </si>
  <si>
    <t>Class of Warrant or Right, Expiration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Class of Warrant or Right, Exercis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Class of Warrant or Right, Outstanding, End of Period</t>
  </si>
  <si>
    <t>Class of Warrant or Right, Outstanding, Weighted Average Exercise Price, End of Period</t>
  </si>
  <si>
    <t>Disclosure of Share based Compensation Arrangements By Shares Based Payment Award and Warrants or Rights (Details) (USD $)</t>
  </si>
  <si>
    <t>Share-based Compensation Arrangement by Share-based Payment Award, Options, Exercisable, Number</t>
  </si>
  <si>
    <t>Share-based Compensation, Shares Authorized under Stock Option Plans, Exercise Price Range, Outstanding Options, Weighted Average Remaining Contractual Term</t>
  </si>
  <si>
    <t>'2 years 11 months 19 days</t>
  </si>
  <si>
    <t>Share-based Compensation Arrangement by Share-based Payment Award, Options, Outstanding, Weighted Average Exercise Price</t>
  </si>
  <si>
    <t>Share-based Compensation Arrangement by Share-based Payment Award, Options, Exercisable, Weighted Average Remaining Contractual Term</t>
  </si>
  <si>
    <t>'2 years 10 months 20 days</t>
  </si>
  <si>
    <t>Share-based Compensation Arrangement by Share-based Payment Award, Options, Exercisable, Weighted Average Exercise Price</t>
  </si>
  <si>
    <t>Class of Warrant or Right, Exercisable, Number</t>
  </si>
  <si>
    <t>Class of Warrant or Right, Weighted Average Remaining Contractual Term</t>
  </si>
  <si>
    <t>Class of Warrant or Right, Exercisable Weighted Average Remaining Contractual Term</t>
  </si>
  <si>
    <t>Class of Warrant or Right, Exercisable Weighted Average Exercise Price</t>
  </si>
  <si>
    <t>$0.08 Exercise Price [Member]</t>
  </si>
  <si>
    <t>'4 years 6 months 14 days</t>
  </si>
  <si>
    <t>$0.11 Exercise Price [Member]</t>
  </si>
  <si>
    <t>'2 years 3 months 18 days</t>
  </si>
  <si>
    <t>$0.14 Exercise Price [Member]</t>
  </si>
  <si>
    <t>'4 years 1 month 6 days</t>
  </si>
  <si>
    <t>$0.32 Exercise Price [Member]</t>
  </si>
  <si>
    <t>'3 years 6 months 4 days</t>
  </si>
  <si>
    <t>$0.36 Exercise Price [Member]</t>
  </si>
  <si>
    <t>$1.00 Exercise Price [Member]</t>
  </si>
  <si>
    <t>'0 years 9 months 14 days</t>
  </si>
  <si>
    <t>$0.135 Exercise Price [Member]</t>
  </si>
  <si>
    <t>'0 years 6 months</t>
  </si>
  <si>
    <t>$0.38 Exercise Price [Member]</t>
  </si>
  <si>
    <t>$0.40 Exercise Price [Member]</t>
  </si>
  <si>
    <t>'2 years 11 months 23 days</t>
  </si>
  <si>
    <t>$0.87 Exercise Price [Member]</t>
  </si>
  <si>
    <t>'2 years 1 month 2 days</t>
  </si>
  <si>
    <t>'2 years 4 months 10 days</t>
  </si>
  <si>
    <t>$1.06 Exercise Price [Member]</t>
  </si>
  <si>
    <t>'0 years 1 month 2 days</t>
  </si>
  <si>
    <t>$1.25 Exercise Price [Member]</t>
  </si>
  <si>
    <t>'0 years 6 months 18 days</t>
  </si>
  <si>
    <t>$1.50 Exercise Price [Member]</t>
  </si>
  <si>
    <t>'1 year 4 months 20 days</t>
  </si>
  <si>
    <t>$1.625 Exercise Price [Member]</t>
  </si>
  <si>
    <t>$1.70 Exercise Price [Member]</t>
  </si>
  <si>
    <t>'0 years 6 months 22 days</t>
  </si>
  <si>
    <t>Schedule of Effective Income Tax Rate Reconciliation (Details) (USD $)</t>
  </si>
  <si>
    <t>Schedule of Deferred Tax Assets and Liabilities (Details) (USD $)</t>
  </si>
  <si>
    <t>Federal net operating loss carry forwards</t>
  </si>
  <si>
    <t>State net operating loss carry forwards</t>
  </si>
  <si>
    <t>Valuation allowance</t>
  </si>
  <si>
    <t>Net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xf>
    <xf numFmtId="0" fontId="18" fillId="0" borderId="0" xfId="0" applyFont="1" applyAlignment="1">
      <alignment horizontal="righ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left"/>
    </xf>
    <xf numFmtId="0" fontId="18" fillId="33" borderId="0" xfId="0" applyFont="1" applyFill="1" applyAlignment="1">
      <alignment horizontal="left"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left" vertical="top" wrapText="1"/>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9" fontId="18" fillId="0" borderId="10" xfId="0" applyNumberFormat="1" applyFont="1" applyBorder="1" applyAlignment="1">
      <alignment horizontal="center" vertical="top" wrapText="1"/>
    </xf>
    <xf numFmtId="9" fontId="18" fillId="33" borderId="11" xfId="0" applyNumberFormat="1" applyFont="1" applyFill="1" applyBorder="1" applyAlignment="1">
      <alignment horizontal="center" vertical="top" wrapText="1"/>
    </xf>
    <xf numFmtId="0" fontId="18" fillId="33" borderId="11" xfId="0" applyFont="1" applyFill="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0" xfId="0" applyFont="1" applyBorder="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lef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9" fillId="0" borderId="10" xfId="0" applyFont="1" applyBorder="1" applyAlignment="1">
      <alignment horizontal="right" wrapText="1"/>
    </xf>
    <xf numFmtId="0" fontId="21" fillId="33" borderId="11" xfId="0" applyFont="1" applyFill="1" applyBorder="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21" fillId="0" borderId="0" xfId="0" applyFont="1" applyAlignment="1">
      <alignment horizontal="center"/>
    </xf>
    <xf numFmtId="0" fontId="21" fillId="33" borderId="0" xfId="0" applyFont="1" applyFill="1" applyAlignment="1">
      <alignment horizontal="left" wrapText="1"/>
    </xf>
    <xf numFmtId="0" fontId="21" fillId="0" borderId="0" xfId="0" applyFont="1" applyAlignment="1">
      <alignment horizontal="left" wrapText="1"/>
    </xf>
    <xf numFmtId="0" fontId="18" fillId="33" borderId="0" xfId="0" applyFont="1" applyFill="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vertical="top" wrapText="1"/>
    </xf>
    <xf numFmtId="0" fontId="18" fillId="33" borderId="10" xfId="0" applyFont="1" applyFill="1" applyBorder="1" applyAlignment="1">
      <alignment horizontal="right" wrapText="1"/>
    </xf>
    <xf numFmtId="0" fontId="21" fillId="0" borderId="0" xfId="0" applyFont="1" applyAlignment="1">
      <alignment horizontal="center"/>
    </xf>
    <xf numFmtId="0" fontId="18" fillId="0" borderId="0" xfId="0" applyFont="1" applyAlignment="1">
      <alignment horizontal="center"/>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left" vertical="top" wrapText="1"/>
    </xf>
    <xf numFmtId="0" fontId="21" fillId="0" borderId="0" xfId="0" applyFont="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820</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31229228</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861344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1.5703125" bestFit="1" customWidth="1"/>
    <col min="2" max="2" width="36.5703125" customWidth="1"/>
    <col min="3" max="3" width="3.140625" customWidth="1"/>
    <col min="4" max="4" width="12.140625" customWidth="1"/>
    <col min="5" max="5" width="15.85546875" customWidth="1"/>
    <col min="6" max="6" width="3.140625" customWidth="1"/>
    <col min="7" max="7" width="11.42578125" customWidth="1"/>
    <col min="8" max="8" width="15.85546875" customWidth="1"/>
  </cols>
  <sheetData>
    <row r="1" spans="1:8" ht="15" customHeight="1" x14ac:dyDescent="0.25">
      <c r="A1" s="7" t="s">
        <v>4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88</v>
      </c>
      <c r="B3" s="32" t="s">
        <v>7</v>
      </c>
      <c r="C3" s="32"/>
      <c r="D3" s="32"/>
      <c r="E3" s="32"/>
      <c r="F3" s="32"/>
      <c r="G3" s="32"/>
      <c r="H3" s="32"/>
    </row>
    <row r="4" spans="1:8" x14ac:dyDescent="0.25">
      <c r="A4" s="12"/>
      <c r="B4" s="32"/>
      <c r="C4" s="32"/>
      <c r="D4" s="32"/>
      <c r="E4" s="32"/>
      <c r="F4" s="32"/>
      <c r="G4" s="32"/>
      <c r="H4" s="32"/>
    </row>
    <row r="5" spans="1:8" x14ac:dyDescent="0.25">
      <c r="A5" s="12"/>
      <c r="B5" s="33" t="s">
        <v>289</v>
      </c>
      <c r="C5" s="33"/>
      <c r="D5" s="33"/>
      <c r="E5" s="33"/>
      <c r="F5" s="33"/>
      <c r="G5" s="33"/>
      <c r="H5" s="33"/>
    </row>
    <row r="6" spans="1:8" x14ac:dyDescent="0.25">
      <c r="A6" s="12"/>
      <c r="B6" s="32"/>
      <c r="C6" s="32"/>
      <c r="D6" s="32"/>
      <c r="E6" s="32"/>
      <c r="F6" s="32"/>
      <c r="G6" s="32"/>
      <c r="H6" s="32"/>
    </row>
    <row r="7" spans="1:8" ht="25.5" customHeight="1" x14ac:dyDescent="0.25">
      <c r="A7" s="12"/>
      <c r="B7" s="34" t="s">
        <v>290</v>
      </c>
      <c r="C7" s="34"/>
      <c r="D7" s="34"/>
      <c r="E7" s="34"/>
      <c r="F7" s="34"/>
      <c r="G7" s="34"/>
      <c r="H7" s="34"/>
    </row>
    <row r="8" spans="1:8" x14ac:dyDescent="0.25">
      <c r="A8" s="12"/>
      <c r="B8" s="32"/>
      <c r="C8" s="32"/>
      <c r="D8" s="32"/>
      <c r="E8" s="32"/>
      <c r="F8" s="32"/>
      <c r="G8" s="32"/>
      <c r="H8" s="32"/>
    </row>
    <row r="9" spans="1:8" ht="15.75" thickBot="1" x14ac:dyDescent="0.3">
      <c r="A9" s="12"/>
      <c r="B9" s="13"/>
      <c r="C9" s="13"/>
      <c r="D9" s="19">
        <v>2014</v>
      </c>
      <c r="E9" s="20"/>
      <c r="F9" s="19"/>
      <c r="G9" s="19">
        <v>2013</v>
      </c>
      <c r="H9" s="13"/>
    </row>
    <row r="10" spans="1:8" x14ac:dyDescent="0.25">
      <c r="A10" s="12"/>
      <c r="B10" s="15" t="s">
        <v>291</v>
      </c>
      <c r="C10" s="15" t="s">
        <v>283</v>
      </c>
      <c r="D10" s="46">
        <v>119000</v>
      </c>
      <c r="E10" s="15"/>
      <c r="F10" s="15" t="s">
        <v>283</v>
      </c>
      <c r="G10" s="46">
        <v>119000</v>
      </c>
      <c r="H10" s="15"/>
    </row>
    <row r="11" spans="1:8" x14ac:dyDescent="0.25">
      <c r="A11" s="12"/>
      <c r="B11" s="17" t="s">
        <v>292</v>
      </c>
      <c r="C11" s="17"/>
      <c r="D11" s="47">
        <v>230897</v>
      </c>
      <c r="E11" s="17"/>
      <c r="F11" s="17"/>
      <c r="G11" s="47">
        <v>230897</v>
      </c>
      <c r="H11" s="17"/>
    </row>
    <row r="12" spans="1:8" ht="15.75" thickBot="1" x14ac:dyDescent="0.3">
      <c r="A12" s="12"/>
      <c r="B12" s="15" t="s">
        <v>293</v>
      </c>
      <c r="C12" s="48"/>
      <c r="D12" s="49">
        <v>250000</v>
      </c>
      <c r="E12" s="15"/>
      <c r="F12" s="48"/>
      <c r="G12" s="49">
        <v>250000</v>
      </c>
      <c r="H12" s="15"/>
    </row>
    <row r="13" spans="1:8" ht="15.75" thickBot="1" x14ac:dyDescent="0.3">
      <c r="A13" s="12"/>
      <c r="B13" s="17"/>
      <c r="C13" s="50" t="s">
        <v>283</v>
      </c>
      <c r="D13" s="51">
        <v>599.89700000000005</v>
      </c>
      <c r="E13" s="17"/>
      <c r="F13" s="50" t="s">
        <v>283</v>
      </c>
      <c r="G13" s="52">
        <v>599897</v>
      </c>
      <c r="H13" s="17"/>
    </row>
  </sheetData>
  <mergeCells count="10">
    <mergeCell ref="A1:A2"/>
    <mergeCell ref="B1:H1"/>
    <mergeCell ref="B2:H2"/>
    <mergeCell ref="A3:A13"/>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3.140625" customWidth="1"/>
    <col min="4" max="4" width="16.5703125" customWidth="1"/>
    <col min="5" max="5" width="2.7109375" customWidth="1"/>
    <col min="6" max="6" width="3.140625" customWidth="1"/>
    <col min="7" max="7" width="16.5703125" customWidth="1"/>
    <col min="8" max="8" width="2.7109375" customWidth="1"/>
  </cols>
  <sheetData>
    <row r="1" spans="1:8" ht="15" customHeight="1" x14ac:dyDescent="0.25">
      <c r="A1" s="7" t="s">
        <v>29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95</v>
      </c>
      <c r="B3" s="32" t="s">
        <v>7</v>
      </c>
      <c r="C3" s="32"/>
      <c r="D3" s="32"/>
      <c r="E3" s="32"/>
      <c r="F3" s="32"/>
      <c r="G3" s="32"/>
      <c r="H3" s="32"/>
    </row>
    <row r="4" spans="1:8" x14ac:dyDescent="0.25">
      <c r="A4" s="12"/>
      <c r="B4" s="32"/>
      <c r="C4" s="32"/>
      <c r="D4" s="32"/>
      <c r="E4" s="32"/>
      <c r="F4" s="32"/>
      <c r="G4" s="32"/>
      <c r="H4" s="32"/>
    </row>
    <row r="5" spans="1:8" x14ac:dyDescent="0.25">
      <c r="A5" s="12"/>
      <c r="B5" s="33" t="s">
        <v>296</v>
      </c>
      <c r="C5" s="33"/>
      <c r="D5" s="33"/>
      <c r="E5" s="33"/>
      <c r="F5" s="33"/>
      <c r="G5" s="33"/>
      <c r="H5" s="33"/>
    </row>
    <row r="6" spans="1:8" x14ac:dyDescent="0.25">
      <c r="A6" s="12"/>
      <c r="B6" s="32"/>
      <c r="C6" s="32"/>
      <c r="D6" s="32"/>
      <c r="E6" s="32"/>
      <c r="F6" s="32"/>
      <c r="G6" s="32"/>
      <c r="H6" s="32"/>
    </row>
    <row r="7" spans="1:8" x14ac:dyDescent="0.25">
      <c r="A7" s="12"/>
      <c r="B7" s="34" t="s">
        <v>297</v>
      </c>
      <c r="C7" s="34"/>
      <c r="D7" s="34"/>
      <c r="E7" s="34"/>
      <c r="F7" s="34"/>
      <c r="G7" s="34"/>
      <c r="H7" s="34"/>
    </row>
    <row r="8" spans="1:8" x14ac:dyDescent="0.25">
      <c r="A8" s="12"/>
      <c r="B8" s="32"/>
      <c r="C8" s="32"/>
      <c r="D8" s="32"/>
      <c r="E8" s="32"/>
      <c r="F8" s="32"/>
      <c r="G8" s="32"/>
      <c r="H8" s="32"/>
    </row>
    <row r="9" spans="1:8" ht="15.75" thickBot="1" x14ac:dyDescent="0.3">
      <c r="A9" s="12"/>
      <c r="B9" s="13"/>
      <c r="C9" s="21"/>
      <c r="D9" s="19">
        <v>2014</v>
      </c>
      <c r="E9" s="19"/>
      <c r="F9" s="19"/>
      <c r="G9" s="19">
        <v>2013</v>
      </c>
      <c r="H9" s="13"/>
    </row>
    <row r="10" spans="1:8" x14ac:dyDescent="0.25">
      <c r="A10" s="12"/>
      <c r="B10" s="15" t="s">
        <v>214</v>
      </c>
      <c r="C10" s="15" t="s">
        <v>283</v>
      </c>
      <c r="D10" s="46">
        <v>37779</v>
      </c>
      <c r="E10" s="15"/>
      <c r="F10" s="15" t="s">
        <v>283</v>
      </c>
      <c r="G10" s="46">
        <v>37779</v>
      </c>
      <c r="H10" s="15"/>
    </row>
    <row r="11" spans="1:8" x14ac:dyDescent="0.25">
      <c r="A11" s="12"/>
      <c r="B11" s="17" t="s">
        <v>298</v>
      </c>
      <c r="C11" s="17"/>
      <c r="D11" s="47">
        <v>163000</v>
      </c>
      <c r="E11" s="17"/>
      <c r="F11" s="17"/>
      <c r="G11" s="47">
        <v>163000</v>
      </c>
      <c r="H11" s="17"/>
    </row>
    <row r="12" spans="1:8" x14ac:dyDescent="0.25">
      <c r="A12" s="12"/>
      <c r="B12" s="15" t="s">
        <v>215</v>
      </c>
      <c r="C12" s="15"/>
      <c r="D12" s="46">
        <v>8008993</v>
      </c>
      <c r="E12" s="15"/>
      <c r="F12" s="15"/>
      <c r="G12" s="46">
        <v>8330888</v>
      </c>
      <c r="H12" s="15"/>
    </row>
    <row r="13" spans="1:8" x14ac:dyDescent="0.25">
      <c r="A13" s="12"/>
      <c r="B13" s="17" t="s">
        <v>217</v>
      </c>
      <c r="C13" s="17"/>
      <c r="D13" s="47">
        <v>8135732</v>
      </c>
      <c r="E13" s="17"/>
      <c r="F13" s="17"/>
      <c r="G13" s="47">
        <v>8135732</v>
      </c>
      <c r="H13" s="17"/>
    </row>
    <row r="14" spans="1:8" x14ac:dyDescent="0.25">
      <c r="A14" s="12"/>
      <c r="B14" s="15" t="s">
        <v>219</v>
      </c>
      <c r="C14" s="15"/>
      <c r="D14" s="46">
        <v>1726677</v>
      </c>
      <c r="E14" s="15"/>
      <c r="F14" s="15"/>
      <c r="G14" s="46">
        <v>1726677</v>
      </c>
      <c r="H14" s="15"/>
    </row>
    <row r="15" spans="1:8" x14ac:dyDescent="0.25">
      <c r="A15" s="12"/>
      <c r="B15" s="17" t="s">
        <v>220</v>
      </c>
      <c r="C15" s="17"/>
      <c r="D15" s="47">
        <v>267078</v>
      </c>
      <c r="E15" s="17"/>
      <c r="F15" s="17"/>
      <c r="G15" s="47">
        <v>267078</v>
      </c>
      <c r="H15" s="17"/>
    </row>
    <row r="16" spans="1:8" x14ac:dyDescent="0.25">
      <c r="A16" s="12"/>
      <c r="B16" s="15" t="s">
        <v>299</v>
      </c>
      <c r="C16" s="15"/>
      <c r="D16" s="46">
        <v>13709831</v>
      </c>
      <c r="E16" s="15"/>
      <c r="F16" s="15"/>
      <c r="G16" s="46">
        <v>13709197</v>
      </c>
      <c r="H16" s="15"/>
    </row>
    <row r="17" spans="1:8" x14ac:dyDescent="0.25">
      <c r="A17" s="12"/>
      <c r="B17" s="17" t="s">
        <v>60</v>
      </c>
      <c r="C17" s="17"/>
      <c r="D17" s="47">
        <v>221367</v>
      </c>
      <c r="E17" s="17"/>
      <c r="F17" s="17"/>
      <c r="G17" s="47">
        <v>149236</v>
      </c>
      <c r="H17" s="17"/>
    </row>
    <row r="18" spans="1:8" x14ac:dyDescent="0.25">
      <c r="A18" s="12"/>
      <c r="B18" s="15" t="s">
        <v>223</v>
      </c>
      <c r="C18" s="15"/>
      <c r="D18" s="46">
        <v>280785</v>
      </c>
      <c r="E18" s="15"/>
      <c r="F18" s="15"/>
      <c r="G18" s="46">
        <v>280785</v>
      </c>
      <c r="H18" s="15"/>
    </row>
    <row r="19" spans="1:8" ht="15.75" thickBot="1" x14ac:dyDescent="0.3">
      <c r="A19" s="12"/>
      <c r="B19" s="17" t="s">
        <v>225</v>
      </c>
      <c r="C19" s="53"/>
      <c r="D19" s="54">
        <v>87848</v>
      </c>
      <c r="E19" s="17"/>
      <c r="F19" s="53"/>
      <c r="G19" s="54">
        <v>87848</v>
      </c>
      <c r="H19" s="17"/>
    </row>
    <row r="20" spans="1:8" x14ac:dyDescent="0.25">
      <c r="A20" s="12"/>
      <c r="B20" s="15"/>
      <c r="C20" s="15"/>
      <c r="D20" s="46">
        <v>32639090</v>
      </c>
      <c r="E20" s="15"/>
      <c r="F20" s="15"/>
      <c r="G20" s="46">
        <v>32888220</v>
      </c>
      <c r="H20" s="15"/>
    </row>
    <row r="21" spans="1:8" ht="27" thickBot="1" x14ac:dyDescent="0.3">
      <c r="A21" s="12"/>
      <c r="B21" s="17" t="s">
        <v>300</v>
      </c>
      <c r="C21" s="53"/>
      <c r="D21" s="55" t="s">
        <v>301</v>
      </c>
      <c r="E21" s="53" t="s">
        <v>302</v>
      </c>
      <c r="F21" s="53"/>
      <c r="G21" s="55" t="s">
        <v>303</v>
      </c>
      <c r="H21" s="17" t="s">
        <v>302</v>
      </c>
    </row>
    <row r="22" spans="1:8" ht="15.75" thickBot="1" x14ac:dyDescent="0.3">
      <c r="A22" s="12"/>
      <c r="B22" s="15"/>
      <c r="C22" s="48" t="s">
        <v>283</v>
      </c>
      <c r="D22" s="49">
        <v>19255682</v>
      </c>
      <c r="E22" s="48"/>
      <c r="F22" s="48" t="s">
        <v>283</v>
      </c>
      <c r="G22" s="49">
        <v>21726196</v>
      </c>
      <c r="H22" s="15"/>
    </row>
    <row r="23" spans="1:8" x14ac:dyDescent="0.25">
      <c r="A23" s="12"/>
      <c r="B23" s="32"/>
      <c r="C23" s="32"/>
      <c r="D23" s="32"/>
      <c r="E23" s="32"/>
      <c r="F23" s="32"/>
      <c r="G23" s="32"/>
      <c r="H23" s="32"/>
    </row>
    <row r="24" spans="1:8" ht="25.5" customHeight="1" x14ac:dyDescent="0.25">
      <c r="A24" s="12"/>
      <c r="B24" s="34" t="s">
        <v>304</v>
      </c>
      <c r="C24" s="34"/>
      <c r="D24" s="34"/>
      <c r="E24" s="34"/>
      <c r="F24" s="34"/>
      <c r="G24" s="34"/>
      <c r="H24" s="34"/>
    </row>
  </sheetData>
  <mergeCells count="12">
    <mergeCell ref="B23:H23"/>
    <mergeCell ref="B24:H24"/>
    <mergeCell ref="A1:A2"/>
    <mergeCell ref="B1:H1"/>
    <mergeCell ref="B2:H2"/>
    <mergeCell ref="A3:A24"/>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0.7109375" bestFit="1" customWidth="1"/>
    <col min="2" max="2" width="29.425781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7" t="s">
        <v>30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06</v>
      </c>
      <c r="B3" s="32" t="s">
        <v>7</v>
      </c>
      <c r="C3" s="32"/>
      <c r="D3" s="32"/>
      <c r="E3" s="32"/>
      <c r="F3" s="32"/>
      <c r="G3" s="32"/>
      <c r="H3" s="32"/>
    </row>
    <row r="4" spans="1:8" x14ac:dyDescent="0.25">
      <c r="A4" s="12"/>
      <c r="B4" s="32"/>
      <c r="C4" s="32"/>
      <c r="D4" s="32"/>
      <c r="E4" s="32"/>
      <c r="F4" s="32"/>
      <c r="G4" s="32"/>
      <c r="H4" s="32"/>
    </row>
    <row r="5" spans="1:8" x14ac:dyDescent="0.25">
      <c r="A5" s="12"/>
      <c r="B5" s="33" t="s">
        <v>307</v>
      </c>
      <c r="C5" s="33"/>
      <c r="D5" s="33"/>
      <c r="E5" s="33"/>
      <c r="F5" s="33"/>
      <c r="G5" s="33"/>
      <c r="H5" s="33"/>
    </row>
    <row r="6" spans="1:8" x14ac:dyDescent="0.25">
      <c r="A6" s="12"/>
      <c r="B6" s="32"/>
      <c r="C6" s="32"/>
      <c r="D6" s="32"/>
      <c r="E6" s="32"/>
      <c r="F6" s="32"/>
      <c r="G6" s="32"/>
      <c r="H6" s="32"/>
    </row>
    <row r="7" spans="1:8" x14ac:dyDescent="0.25">
      <c r="A7" s="12"/>
      <c r="B7" s="34" t="s">
        <v>308</v>
      </c>
      <c r="C7" s="34"/>
      <c r="D7" s="34"/>
      <c r="E7" s="34"/>
      <c r="F7" s="34"/>
      <c r="G7" s="34"/>
      <c r="H7" s="34"/>
    </row>
    <row r="8" spans="1:8" x14ac:dyDescent="0.25">
      <c r="A8" s="12"/>
      <c r="B8" s="32"/>
      <c r="C8" s="32"/>
      <c r="D8" s="32"/>
      <c r="E8" s="32"/>
      <c r="F8" s="32"/>
      <c r="G8" s="32"/>
      <c r="H8" s="32"/>
    </row>
    <row r="9" spans="1:8" x14ac:dyDescent="0.25">
      <c r="A9" s="12"/>
      <c r="B9" s="13"/>
      <c r="C9" s="13"/>
      <c r="D9" s="20">
        <v>2014</v>
      </c>
      <c r="E9" s="20"/>
      <c r="F9" s="20"/>
      <c r="G9" s="20">
        <v>2013</v>
      </c>
      <c r="H9" s="13"/>
    </row>
    <row r="10" spans="1:8" x14ac:dyDescent="0.25">
      <c r="A10" s="12"/>
      <c r="B10" s="15" t="s">
        <v>309</v>
      </c>
      <c r="C10" s="15" t="s">
        <v>283</v>
      </c>
      <c r="D10" s="46">
        <v>1572298</v>
      </c>
      <c r="E10" s="15"/>
      <c r="F10" s="15" t="s">
        <v>283</v>
      </c>
      <c r="G10" s="46">
        <v>338474</v>
      </c>
      <c r="H10" s="15"/>
    </row>
    <row r="11" spans="1:8" x14ac:dyDescent="0.25">
      <c r="A11" s="12"/>
      <c r="B11" s="17" t="s">
        <v>310</v>
      </c>
      <c r="C11" s="17"/>
      <c r="D11" s="47">
        <v>57602</v>
      </c>
      <c r="E11" s="17"/>
      <c r="F11" s="17"/>
      <c r="G11" s="47">
        <v>98176</v>
      </c>
      <c r="H11" s="17"/>
    </row>
    <row r="12" spans="1:8" x14ac:dyDescent="0.25">
      <c r="A12" s="12"/>
      <c r="B12" s="15" t="s">
        <v>311</v>
      </c>
      <c r="C12" s="15"/>
      <c r="D12" s="46">
        <v>133890</v>
      </c>
      <c r="E12" s="15"/>
      <c r="F12" s="15"/>
      <c r="G12" s="46">
        <v>77260</v>
      </c>
      <c r="H12" s="15"/>
    </row>
    <row r="13" spans="1:8" x14ac:dyDescent="0.25">
      <c r="A13" s="12"/>
      <c r="B13" s="17" t="s">
        <v>312</v>
      </c>
      <c r="C13" s="17"/>
      <c r="D13" s="47">
        <v>8504</v>
      </c>
      <c r="E13" s="17"/>
      <c r="F13" s="17"/>
      <c r="G13" s="47">
        <v>15050</v>
      </c>
      <c r="H13" s="17"/>
    </row>
    <row r="14" spans="1:8" x14ac:dyDescent="0.25">
      <c r="A14" s="12"/>
      <c r="B14" s="15" t="s">
        <v>313</v>
      </c>
      <c r="C14" s="15"/>
      <c r="D14" s="46">
        <v>690358</v>
      </c>
      <c r="E14" s="15"/>
      <c r="F14" s="15"/>
      <c r="G14" s="46">
        <v>976344</v>
      </c>
      <c r="H14" s="15"/>
    </row>
    <row r="15" spans="1:8" x14ac:dyDescent="0.25">
      <c r="A15" s="12"/>
      <c r="B15" s="17" t="s">
        <v>314</v>
      </c>
      <c r="C15" s="17"/>
      <c r="D15" s="47">
        <v>269986</v>
      </c>
      <c r="E15" s="17"/>
      <c r="F15" s="17"/>
      <c r="G15" s="18" t="s">
        <v>261</v>
      </c>
      <c r="H15" s="17"/>
    </row>
    <row r="16" spans="1:8" x14ac:dyDescent="0.25">
      <c r="A16" s="12"/>
      <c r="B16" s="15" t="s">
        <v>315</v>
      </c>
      <c r="C16" s="15"/>
      <c r="D16" s="46">
        <v>133958</v>
      </c>
      <c r="E16" s="15"/>
      <c r="F16" s="15"/>
      <c r="G16" s="46">
        <v>15524</v>
      </c>
      <c r="H16" s="15"/>
    </row>
    <row r="17" spans="1:8" x14ac:dyDescent="0.25">
      <c r="A17" s="12"/>
      <c r="B17" s="17" t="s">
        <v>316</v>
      </c>
      <c r="C17" s="17"/>
      <c r="D17" s="47">
        <v>111825</v>
      </c>
      <c r="E17" s="17"/>
      <c r="F17" s="17"/>
      <c r="G17" s="47">
        <v>27083</v>
      </c>
      <c r="H17" s="17"/>
    </row>
    <row r="18" spans="1:8" x14ac:dyDescent="0.25">
      <c r="A18" s="12"/>
      <c r="B18" s="15" t="s">
        <v>317</v>
      </c>
      <c r="C18" s="15"/>
      <c r="D18" s="46">
        <v>106977</v>
      </c>
      <c r="E18" s="15"/>
      <c r="F18" s="15"/>
      <c r="G18" s="16" t="s">
        <v>261</v>
      </c>
      <c r="H18" s="15"/>
    </row>
    <row r="19" spans="1:8" x14ac:dyDescent="0.25">
      <c r="A19" s="12"/>
      <c r="B19" s="17" t="s">
        <v>318</v>
      </c>
      <c r="C19" s="17"/>
      <c r="D19" s="47">
        <v>135000</v>
      </c>
      <c r="E19" s="17"/>
      <c r="F19" s="17"/>
      <c r="G19" s="47">
        <v>226507</v>
      </c>
      <c r="H19" s="17"/>
    </row>
    <row r="20" spans="1:8" x14ac:dyDescent="0.25">
      <c r="A20" s="12"/>
      <c r="B20" s="15" t="s">
        <v>319</v>
      </c>
      <c r="C20" s="15"/>
      <c r="D20" s="16" t="s">
        <v>261</v>
      </c>
      <c r="E20" s="15"/>
      <c r="F20" s="15"/>
      <c r="G20" s="46">
        <v>47485</v>
      </c>
      <c r="H20" s="15"/>
    </row>
    <row r="21" spans="1:8" x14ac:dyDescent="0.25">
      <c r="A21" s="12"/>
      <c r="B21" s="17" t="s">
        <v>320</v>
      </c>
      <c r="C21" s="17"/>
      <c r="D21" s="47">
        <v>4803765</v>
      </c>
      <c r="E21" s="17"/>
      <c r="F21" s="17"/>
      <c r="G21" s="47">
        <v>2784506</v>
      </c>
      <c r="H21" s="17"/>
    </row>
    <row r="22" spans="1:8" ht="15.75" thickBot="1" x14ac:dyDescent="0.3">
      <c r="A22" s="12"/>
      <c r="B22" s="15"/>
      <c r="C22" s="56" t="s">
        <v>283</v>
      </c>
      <c r="D22" s="57">
        <v>8024161</v>
      </c>
      <c r="E22" s="15"/>
      <c r="F22" s="56" t="s">
        <v>283</v>
      </c>
      <c r="G22" s="57">
        <v>4606409</v>
      </c>
      <c r="H22" s="15"/>
    </row>
    <row r="23" spans="1:8" ht="15.75" thickTop="1" x14ac:dyDescent="0.25">
      <c r="A23" s="12"/>
      <c r="B23" s="32"/>
      <c r="C23" s="32"/>
      <c r="D23" s="32"/>
      <c r="E23" s="32"/>
      <c r="F23" s="32"/>
      <c r="G23" s="32"/>
      <c r="H23" s="32"/>
    </row>
    <row r="24" spans="1:8" x14ac:dyDescent="0.25">
      <c r="A24" s="12"/>
      <c r="B24" s="34" t="s">
        <v>321</v>
      </c>
      <c r="C24" s="34"/>
      <c r="D24" s="34"/>
      <c r="E24" s="34"/>
      <c r="F24" s="34"/>
      <c r="G24" s="34"/>
      <c r="H24" s="34"/>
    </row>
  </sheetData>
  <mergeCells count="12">
    <mergeCell ref="B23:H23"/>
    <mergeCell ref="B24:H24"/>
    <mergeCell ref="A1:A2"/>
    <mergeCell ref="B1:H1"/>
    <mergeCell ref="B2:H2"/>
    <mergeCell ref="A3:A24"/>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2" width="36.5703125" bestFit="1" customWidth="1"/>
    <col min="3" max="3" width="5.140625" customWidth="1"/>
    <col min="4" max="4" width="31.28515625" customWidth="1"/>
    <col min="5" max="5" width="25.28515625" customWidth="1"/>
    <col min="6" max="6" width="5.140625" customWidth="1"/>
    <col min="7" max="7" width="31.28515625" customWidth="1"/>
    <col min="8" max="8" width="25.28515625" customWidth="1"/>
    <col min="9" max="9" width="5.140625" customWidth="1"/>
    <col min="10" max="10" width="34" customWidth="1"/>
    <col min="11" max="11" width="4.28515625" customWidth="1"/>
  </cols>
  <sheetData>
    <row r="1" spans="1:11" ht="15" customHeight="1" x14ac:dyDescent="0.25">
      <c r="A1" s="7" t="s">
        <v>3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323</v>
      </c>
      <c r="B3" s="32" t="s">
        <v>7</v>
      </c>
      <c r="C3" s="32"/>
      <c r="D3" s="32"/>
      <c r="E3" s="32"/>
      <c r="F3" s="32"/>
      <c r="G3" s="32"/>
      <c r="H3" s="32"/>
      <c r="I3" s="32"/>
      <c r="J3" s="32"/>
      <c r="K3" s="32"/>
    </row>
    <row r="4" spans="1:11" x14ac:dyDescent="0.25">
      <c r="A4" s="12"/>
      <c r="B4" s="32"/>
      <c r="C4" s="32"/>
      <c r="D4" s="32"/>
      <c r="E4" s="32"/>
      <c r="F4" s="32"/>
      <c r="G4" s="32"/>
      <c r="H4" s="32"/>
      <c r="I4" s="32"/>
      <c r="J4" s="32"/>
      <c r="K4" s="32"/>
    </row>
    <row r="5" spans="1:11" x14ac:dyDescent="0.25">
      <c r="A5" s="12"/>
      <c r="B5" s="33" t="s">
        <v>324</v>
      </c>
      <c r="C5" s="33"/>
      <c r="D5" s="33"/>
      <c r="E5" s="33"/>
      <c r="F5" s="33"/>
      <c r="G5" s="33"/>
      <c r="H5" s="33"/>
      <c r="I5" s="33"/>
      <c r="J5" s="33"/>
      <c r="K5" s="33"/>
    </row>
    <row r="6" spans="1:11" x14ac:dyDescent="0.25">
      <c r="A6" s="12"/>
      <c r="B6" s="32"/>
      <c r="C6" s="32"/>
      <c r="D6" s="32"/>
      <c r="E6" s="32"/>
      <c r="F6" s="32"/>
      <c r="G6" s="32"/>
      <c r="H6" s="32"/>
      <c r="I6" s="32"/>
      <c r="J6" s="32"/>
      <c r="K6" s="32"/>
    </row>
    <row r="7" spans="1:11" ht="51" customHeight="1" x14ac:dyDescent="0.25">
      <c r="A7" s="12"/>
      <c r="B7" s="34" t="s">
        <v>325</v>
      </c>
      <c r="C7" s="34"/>
      <c r="D7" s="34"/>
      <c r="E7" s="34"/>
      <c r="F7" s="34"/>
      <c r="G7" s="34"/>
      <c r="H7" s="34"/>
      <c r="I7" s="34"/>
      <c r="J7" s="34"/>
      <c r="K7" s="34"/>
    </row>
    <row r="8" spans="1:11" x14ac:dyDescent="0.25">
      <c r="A8" s="12"/>
      <c r="B8" s="32"/>
      <c r="C8" s="32"/>
      <c r="D8" s="32"/>
      <c r="E8" s="32"/>
      <c r="F8" s="32"/>
      <c r="G8" s="32"/>
      <c r="H8" s="32"/>
      <c r="I8" s="32"/>
      <c r="J8" s="32"/>
      <c r="K8" s="32"/>
    </row>
    <row r="9" spans="1:11" ht="89.25" customHeight="1" x14ac:dyDescent="0.25">
      <c r="A9" s="12"/>
      <c r="B9" s="34" t="s">
        <v>326</v>
      </c>
      <c r="C9" s="34"/>
      <c r="D9" s="34"/>
      <c r="E9" s="34"/>
      <c r="F9" s="34"/>
      <c r="G9" s="34"/>
      <c r="H9" s="34"/>
      <c r="I9" s="34"/>
      <c r="J9" s="34"/>
      <c r="K9" s="34"/>
    </row>
    <row r="10" spans="1:11" x14ac:dyDescent="0.25">
      <c r="A10" s="12"/>
      <c r="B10" s="32"/>
      <c r="C10" s="32"/>
      <c r="D10" s="32"/>
      <c r="E10" s="32"/>
      <c r="F10" s="32"/>
      <c r="G10" s="32"/>
      <c r="H10" s="32"/>
      <c r="I10" s="32"/>
      <c r="J10" s="32"/>
      <c r="K10" s="32"/>
    </row>
    <row r="11" spans="1:11" ht="38.25" customHeight="1" x14ac:dyDescent="0.25">
      <c r="A11" s="12"/>
      <c r="B11" s="34" t="s">
        <v>327</v>
      </c>
      <c r="C11" s="34"/>
      <c r="D11" s="34"/>
      <c r="E11" s="34"/>
      <c r="F11" s="34"/>
      <c r="G11" s="34"/>
      <c r="H11" s="34"/>
      <c r="I11" s="34"/>
      <c r="J11" s="34"/>
      <c r="K11" s="34"/>
    </row>
    <row r="12" spans="1:11" x14ac:dyDescent="0.25">
      <c r="A12" s="12"/>
      <c r="B12" s="32"/>
      <c r="C12" s="32"/>
      <c r="D12" s="32"/>
      <c r="E12" s="32"/>
      <c r="F12" s="32"/>
      <c r="G12" s="32"/>
      <c r="H12" s="32"/>
      <c r="I12" s="32"/>
      <c r="J12" s="32"/>
      <c r="K12" s="32"/>
    </row>
    <row r="13" spans="1:11" ht="38.25" customHeight="1" x14ac:dyDescent="0.25">
      <c r="A13" s="12"/>
      <c r="B13" s="34" t="s">
        <v>328</v>
      </c>
      <c r="C13" s="34"/>
      <c r="D13" s="34"/>
      <c r="E13" s="34"/>
      <c r="F13" s="34"/>
      <c r="G13" s="34"/>
      <c r="H13" s="34"/>
      <c r="I13" s="34"/>
      <c r="J13" s="34"/>
      <c r="K13" s="34"/>
    </row>
    <row r="14" spans="1:11" x14ac:dyDescent="0.25">
      <c r="A14" s="12"/>
      <c r="B14" s="32"/>
      <c r="C14" s="32"/>
      <c r="D14" s="32"/>
      <c r="E14" s="32"/>
      <c r="F14" s="32"/>
      <c r="G14" s="32"/>
      <c r="H14" s="32"/>
      <c r="I14" s="32"/>
      <c r="J14" s="32"/>
      <c r="K14" s="32"/>
    </row>
    <row r="15" spans="1:11" ht="38.25" customHeight="1" x14ac:dyDescent="0.25">
      <c r="A15" s="12"/>
      <c r="B15" s="34" t="s">
        <v>329</v>
      </c>
      <c r="C15" s="34"/>
      <c r="D15" s="34"/>
      <c r="E15" s="34"/>
      <c r="F15" s="34"/>
      <c r="G15" s="34"/>
      <c r="H15" s="34"/>
      <c r="I15" s="34"/>
      <c r="J15" s="34"/>
      <c r="K15" s="34"/>
    </row>
    <row r="16" spans="1:11" x14ac:dyDescent="0.25">
      <c r="A16" s="12"/>
      <c r="B16" s="32"/>
      <c r="C16" s="32"/>
      <c r="D16" s="32"/>
      <c r="E16" s="32"/>
      <c r="F16" s="32"/>
      <c r="G16" s="32"/>
      <c r="H16" s="32"/>
      <c r="I16" s="32"/>
      <c r="J16" s="32"/>
      <c r="K16" s="32"/>
    </row>
    <row r="17" spans="1:11" ht="38.25" customHeight="1" x14ac:dyDescent="0.25">
      <c r="A17" s="12"/>
      <c r="B17" s="34" t="s">
        <v>330</v>
      </c>
      <c r="C17" s="34"/>
      <c r="D17" s="34"/>
      <c r="E17" s="34"/>
      <c r="F17" s="34"/>
      <c r="G17" s="34"/>
      <c r="H17" s="34"/>
      <c r="I17" s="34"/>
      <c r="J17" s="34"/>
      <c r="K17" s="34"/>
    </row>
    <row r="18" spans="1:11" x14ac:dyDescent="0.25">
      <c r="A18" s="12"/>
      <c r="B18" s="32"/>
      <c r="C18" s="32"/>
      <c r="D18" s="32"/>
      <c r="E18" s="32"/>
      <c r="F18" s="32"/>
      <c r="G18" s="32"/>
      <c r="H18" s="32"/>
      <c r="I18" s="32"/>
      <c r="J18" s="32"/>
      <c r="K18" s="32"/>
    </row>
    <row r="19" spans="1:11" ht="38.25" customHeight="1" x14ac:dyDescent="0.25">
      <c r="A19" s="12"/>
      <c r="B19" s="34" t="s">
        <v>331</v>
      </c>
      <c r="C19" s="34"/>
      <c r="D19" s="34"/>
      <c r="E19" s="34"/>
      <c r="F19" s="34"/>
      <c r="G19" s="34"/>
      <c r="H19" s="34"/>
      <c r="I19" s="34"/>
      <c r="J19" s="34"/>
      <c r="K19" s="34"/>
    </row>
    <row r="20" spans="1:11" x14ac:dyDescent="0.25">
      <c r="A20" s="12"/>
      <c r="B20" s="32"/>
      <c r="C20" s="32"/>
      <c r="D20" s="32"/>
      <c r="E20" s="32"/>
      <c r="F20" s="32"/>
      <c r="G20" s="32"/>
      <c r="H20" s="32"/>
      <c r="I20" s="32"/>
      <c r="J20" s="32"/>
      <c r="K20" s="32"/>
    </row>
    <row r="21" spans="1:11" ht="25.5" customHeight="1" x14ac:dyDescent="0.25">
      <c r="A21" s="12"/>
      <c r="B21" s="34" t="s">
        <v>332</v>
      </c>
      <c r="C21" s="34"/>
      <c r="D21" s="34"/>
      <c r="E21" s="34"/>
      <c r="F21" s="34"/>
      <c r="G21" s="34"/>
      <c r="H21" s="34"/>
      <c r="I21" s="34"/>
      <c r="J21" s="34"/>
      <c r="K21" s="34"/>
    </row>
    <row r="22" spans="1:11" x14ac:dyDescent="0.25">
      <c r="A22" s="12"/>
      <c r="B22" s="32"/>
      <c r="C22" s="32"/>
      <c r="D22" s="32"/>
      <c r="E22" s="32"/>
      <c r="F22" s="32"/>
      <c r="G22" s="32"/>
      <c r="H22" s="32"/>
      <c r="I22" s="32"/>
      <c r="J22" s="32"/>
      <c r="K22" s="32"/>
    </row>
    <row r="23" spans="1:11" ht="38.25" customHeight="1" x14ac:dyDescent="0.25">
      <c r="A23" s="12"/>
      <c r="B23" s="34" t="s">
        <v>333</v>
      </c>
      <c r="C23" s="34"/>
      <c r="D23" s="34"/>
      <c r="E23" s="34"/>
      <c r="F23" s="34"/>
      <c r="G23" s="34"/>
      <c r="H23" s="34"/>
      <c r="I23" s="34"/>
      <c r="J23" s="34"/>
      <c r="K23" s="34"/>
    </row>
    <row r="24" spans="1:11" x14ac:dyDescent="0.25">
      <c r="A24" s="12"/>
      <c r="B24" s="32"/>
      <c r="C24" s="32"/>
      <c r="D24" s="32"/>
      <c r="E24" s="32"/>
      <c r="F24" s="32"/>
      <c r="G24" s="32"/>
      <c r="H24" s="32"/>
      <c r="I24" s="32"/>
      <c r="J24" s="32"/>
      <c r="K24" s="32"/>
    </row>
    <row r="25" spans="1:11" ht="38.25" customHeight="1" x14ac:dyDescent="0.25">
      <c r="A25" s="12"/>
      <c r="B25" s="34" t="s">
        <v>334</v>
      </c>
      <c r="C25" s="34"/>
      <c r="D25" s="34"/>
      <c r="E25" s="34"/>
      <c r="F25" s="34"/>
      <c r="G25" s="34"/>
      <c r="H25" s="34"/>
      <c r="I25" s="34"/>
      <c r="J25" s="34"/>
      <c r="K25" s="34"/>
    </row>
    <row r="26" spans="1:11" x14ac:dyDescent="0.25">
      <c r="A26" s="12"/>
      <c r="B26" s="32"/>
      <c r="C26" s="32"/>
      <c r="D26" s="32"/>
      <c r="E26" s="32"/>
      <c r="F26" s="32"/>
      <c r="G26" s="32"/>
      <c r="H26" s="32"/>
      <c r="I26" s="32"/>
      <c r="J26" s="32"/>
      <c r="K26" s="32"/>
    </row>
    <row r="27" spans="1:11" ht="25.5" customHeight="1" x14ac:dyDescent="0.25">
      <c r="A27" s="12"/>
      <c r="B27" s="34" t="s">
        <v>335</v>
      </c>
      <c r="C27" s="34"/>
      <c r="D27" s="34"/>
      <c r="E27" s="34"/>
      <c r="F27" s="34"/>
      <c r="G27" s="34"/>
      <c r="H27" s="34"/>
      <c r="I27" s="34"/>
      <c r="J27" s="34"/>
      <c r="K27" s="34"/>
    </row>
    <row r="28" spans="1:11" x14ac:dyDescent="0.25">
      <c r="A28" s="12"/>
      <c r="B28" s="32"/>
      <c r="C28" s="32"/>
      <c r="D28" s="32"/>
      <c r="E28" s="32"/>
      <c r="F28" s="32"/>
      <c r="G28" s="32"/>
      <c r="H28" s="32"/>
      <c r="I28" s="32"/>
      <c r="J28" s="32"/>
      <c r="K28" s="32"/>
    </row>
    <row r="29" spans="1:11" ht="38.25" customHeight="1" x14ac:dyDescent="0.25">
      <c r="A29" s="12"/>
      <c r="B29" s="34" t="s">
        <v>336</v>
      </c>
      <c r="C29" s="34"/>
      <c r="D29" s="34"/>
      <c r="E29" s="34"/>
      <c r="F29" s="34"/>
      <c r="G29" s="34"/>
      <c r="H29" s="34"/>
      <c r="I29" s="34"/>
      <c r="J29" s="34"/>
      <c r="K29" s="34"/>
    </row>
    <row r="30" spans="1:11" x14ac:dyDescent="0.25">
      <c r="A30" s="12"/>
      <c r="B30" s="32"/>
      <c r="C30" s="32"/>
      <c r="D30" s="32"/>
      <c r="E30" s="32"/>
      <c r="F30" s="32"/>
      <c r="G30" s="32"/>
      <c r="H30" s="32"/>
      <c r="I30" s="32"/>
      <c r="J30" s="32"/>
      <c r="K30" s="32"/>
    </row>
    <row r="31" spans="1:11" ht="38.25" customHeight="1" x14ac:dyDescent="0.25">
      <c r="A31" s="12"/>
      <c r="B31" s="34" t="s">
        <v>337</v>
      </c>
      <c r="C31" s="34"/>
      <c r="D31" s="34"/>
      <c r="E31" s="34"/>
      <c r="F31" s="34"/>
      <c r="G31" s="34"/>
      <c r="H31" s="34"/>
      <c r="I31" s="34"/>
      <c r="J31" s="34"/>
      <c r="K31" s="34"/>
    </row>
    <row r="32" spans="1:11" x14ac:dyDescent="0.25">
      <c r="A32" s="12"/>
      <c r="B32" s="32"/>
      <c r="C32" s="32"/>
      <c r="D32" s="32"/>
      <c r="E32" s="32"/>
      <c r="F32" s="32"/>
      <c r="G32" s="32"/>
      <c r="H32" s="32"/>
      <c r="I32" s="32"/>
      <c r="J32" s="32"/>
      <c r="K32" s="32"/>
    </row>
    <row r="33" spans="1:11" ht="38.25" customHeight="1" x14ac:dyDescent="0.25">
      <c r="A33" s="12"/>
      <c r="B33" s="34" t="s">
        <v>338</v>
      </c>
      <c r="C33" s="34"/>
      <c r="D33" s="34"/>
      <c r="E33" s="34"/>
      <c r="F33" s="34"/>
      <c r="G33" s="34"/>
      <c r="H33" s="34"/>
      <c r="I33" s="34"/>
      <c r="J33" s="34"/>
      <c r="K33" s="34"/>
    </row>
    <row r="34" spans="1:11" x14ac:dyDescent="0.25">
      <c r="A34" s="12"/>
      <c r="B34" s="32"/>
      <c r="C34" s="32"/>
      <c r="D34" s="32"/>
      <c r="E34" s="32"/>
      <c r="F34" s="32"/>
      <c r="G34" s="32"/>
      <c r="H34" s="32"/>
      <c r="I34" s="32"/>
      <c r="J34" s="32"/>
      <c r="K34" s="32"/>
    </row>
    <row r="35" spans="1:11" ht="25.5" customHeight="1" x14ac:dyDescent="0.25">
      <c r="A35" s="12"/>
      <c r="B35" s="34" t="s">
        <v>339</v>
      </c>
      <c r="C35" s="34"/>
      <c r="D35" s="34"/>
      <c r="E35" s="34"/>
      <c r="F35" s="34"/>
      <c r="G35" s="34"/>
      <c r="H35" s="34"/>
      <c r="I35" s="34"/>
      <c r="J35" s="34"/>
      <c r="K35" s="34"/>
    </row>
    <row r="36" spans="1:11" x14ac:dyDescent="0.25">
      <c r="A36" s="12"/>
      <c r="B36" s="32"/>
      <c r="C36" s="32"/>
      <c r="D36" s="32"/>
      <c r="E36" s="32"/>
      <c r="F36" s="32"/>
      <c r="G36" s="32"/>
      <c r="H36" s="32"/>
      <c r="I36" s="32"/>
      <c r="J36" s="32"/>
      <c r="K36" s="32"/>
    </row>
    <row r="37" spans="1:11" ht="38.25" customHeight="1" x14ac:dyDescent="0.25">
      <c r="A37" s="12"/>
      <c r="B37" s="34" t="s">
        <v>340</v>
      </c>
      <c r="C37" s="34"/>
      <c r="D37" s="34"/>
      <c r="E37" s="34"/>
      <c r="F37" s="34"/>
      <c r="G37" s="34"/>
      <c r="H37" s="34"/>
      <c r="I37" s="34"/>
      <c r="J37" s="34"/>
      <c r="K37" s="34"/>
    </row>
    <row r="38" spans="1:11" x14ac:dyDescent="0.25">
      <c r="A38" s="12"/>
      <c r="B38" s="32"/>
      <c r="C38" s="32"/>
      <c r="D38" s="32"/>
      <c r="E38" s="32"/>
      <c r="F38" s="32"/>
      <c r="G38" s="32"/>
      <c r="H38" s="32"/>
      <c r="I38" s="32"/>
      <c r="J38" s="32"/>
      <c r="K38" s="32"/>
    </row>
    <row r="39" spans="1:11" ht="38.25" customHeight="1" x14ac:dyDescent="0.25">
      <c r="A39" s="12"/>
      <c r="B39" s="34" t="s">
        <v>341</v>
      </c>
      <c r="C39" s="34"/>
      <c r="D39" s="34"/>
      <c r="E39" s="34"/>
      <c r="F39" s="34"/>
      <c r="G39" s="34"/>
      <c r="H39" s="34"/>
      <c r="I39" s="34"/>
      <c r="J39" s="34"/>
      <c r="K39" s="34"/>
    </row>
    <row r="40" spans="1:11" x14ac:dyDescent="0.25">
      <c r="A40" s="12"/>
      <c r="B40" s="32"/>
      <c r="C40" s="32"/>
      <c r="D40" s="32"/>
      <c r="E40" s="32"/>
      <c r="F40" s="32"/>
      <c r="G40" s="32"/>
      <c r="H40" s="32"/>
      <c r="I40" s="32"/>
      <c r="J40" s="32"/>
      <c r="K40" s="32"/>
    </row>
    <row r="41" spans="1:11" ht="51" customHeight="1" x14ac:dyDescent="0.25">
      <c r="A41" s="12"/>
      <c r="B41" s="34" t="s">
        <v>342</v>
      </c>
      <c r="C41" s="34"/>
      <c r="D41" s="34"/>
      <c r="E41" s="34"/>
      <c r="F41" s="34"/>
      <c r="G41" s="34"/>
      <c r="H41" s="34"/>
      <c r="I41" s="34"/>
      <c r="J41" s="34"/>
      <c r="K41" s="34"/>
    </row>
    <row r="42" spans="1:11" x14ac:dyDescent="0.25">
      <c r="A42" s="12"/>
      <c r="B42" s="32"/>
      <c r="C42" s="32"/>
      <c r="D42" s="32"/>
      <c r="E42" s="32"/>
      <c r="F42" s="32"/>
      <c r="G42" s="32"/>
      <c r="H42" s="32"/>
      <c r="I42" s="32"/>
      <c r="J42" s="32"/>
      <c r="K42" s="32"/>
    </row>
    <row r="43" spans="1:11" ht="25.5" customHeight="1" x14ac:dyDescent="0.25">
      <c r="A43" s="12"/>
      <c r="B43" s="34" t="s">
        <v>343</v>
      </c>
      <c r="C43" s="34"/>
      <c r="D43" s="34"/>
      <c r="E43" s="34"/>
      <c r="F43" s="34"/>
      <c r="G43" s="34"/>
      <c r="H43" s="34"/>
      <c r="I43" s="34"/>
      <c r="J43" s="34"/>
      <c r="K43" s="34"/>
    </row>
    <row r="44" spans="1:11" x14ac:dyDescent="0.25">
      <c r="A44" s="12"/>
      <c r="B44" s="32"/>
      <c r="C44" s="32"/>
      <c r="D44" s="32"/>
      <c r="E44" s="32"/>
      <c r="F44" s="32"/>
      <c r="G44" s="32"/>
      <c r="H44" s="32"/>
      <c r="I44" s="32"/>
      <c r="J44" s="32"/>
      <c r="K44" s="32"/>
    </row>
    <row r="45" spans="1:11" ht="51" customHeight="1" x14ac:dyDescent="0.25">
      <c r="A45" s="12"/>
      <c r="B45" s="34" t="s">
        <v>344</v>
      </c>
      <c r="C45" s="34"/>
      <c r="D45" s="34"/>
      <c r="E45" s="34"/>
      <c r="F45" s="34"/>
      <c r="G45" s="34"/>
      <c r="H45" s="34"/>
      <c r="I45" s="34"/>
      <c r="J45" s="34"/>
      <c r="K45" s="34"/>
    </row>
    <row r="46" spans="1:11" x14ac:dyDescent="0.25">
      <c r="A46" s="12"/>
      <c r="B46" s="32"/>
      <c r="C46" s="32"/>
      <c r="D46" s="32"/>
      <c r="E46" s="32"/>
      <c r="F46" s="32"/>
      <c r="G46" s="32"/>
      <c r="H46" s="32"/>
      <c r="I46" s="32"/>
      <c r="J46" s="32"/>
      <c r="K46" s="32"/>
    </row>
    <row r="47" spans="1:11" ht="63.75" customHeight="1" x14ac:dyDescent="0.25">
      <c r="A47" s="12"/>
      <c r="B47" s="34" t="s">
        <v>345</v>
      </c>
      <c r="C47" s="34"/>
      <c r="D47" s="34"/>
      <c r="E47" s="34"/>
      <c r="F47" s="34"/>
      <c r="G47" s="34"/>
      <c r="H47" s="34"/>
      <c r="I47" s="34"/>
      <c r="J47" s="34"/>
      <c r="K47" s="34"/>
    </row>
    <row r="48" spans="1:11" x14ac:dyDescent="0.25">
      <c r="A48" s="12"/>
      <c r="B48" s="32"/>
      <c r="C48" s="32"/>
      <c r="D48" s="32"/>
      <c r="E48" s="32"/>
      <c r="F48" s="32"/>
      <c r="G48" s="32"/>
      <c r="H48" s="32"/>
      <c r="I48" s="32"/>
      <c r="J48" s="32"/>
      <c r="K48" s="32"/>
    </row>
    <row r="49" spans="1:11" ht="63.75" customHeight="1" x14ac:dyDescent="0.25">
      <c r="A49" s="12"/>
      <c r="B49" s="34" t="s">
        <v>346</v>
      </c>
      <c r="C49" s="34"/>
      <c r="D49" s="34"/>
      <c r="E49" s="34"/>
      <c r="F49" s="34"/>
      <c r="G49" s="34"/>
      <c r="H49" s="34"/>
      <c r="I49" s="34"/>
      <c r="J49" s="34"/>
      <c r="K49" s="34"/>
    </row>
    <row r="50" spans="1:11" x14ac:dyDescent="0.25">
      <c r="A50" s="12"/>
      <c r="B50" s="32"/>
      <c r="C50" s="32"/>
      <c r="D50" s="32"/>
      <c r="E50" s="32"/>
      <c r="F50" s="32"/>
      <c r="G50" s="32"/>
      <c r="H50" s="32"/>
      <c r="I50" s="32"/>
      <c r="J50" s="32"/>
      <c r="K50" s="32"/>
    </row>
    <row r="51" spans="1:11" ht="38.25" customHeight="1" x14ac:dyDescent="0.25">
      <c r="A51" s="12"/>
      <c r="B51" s="34" t="s">
        <v>347</v>
      </c>
      <c r="C51" s="34"/>
      <c r="D51" s="34"/>
      <c r="E51" s="34"/>
      <c r="F51" s="34"/>
      <c r="G51" s="34"/>
      <c r="H51" s="34"/>
      <c r="I51" s="34"/>
      <c r="J51" s="34"/>
      <c r="K51" s="34"/>
    </row>
    <row r="52" spans="1:11" x14ac:dyDescent="0.25">
      <c r="A52" s="12"/>
      <c r="B52" s="32"/>
      <c r="C52" s="32"/>
      <c r="D52" s="32"/>
      <c r="E52" s="32"/>
      <c r="F52" s="32"/>
      <c r="G52" s="32"/>
      <c r="H52" s="32"/>
      <c r="I52" s="32"/>
      <c r="J52" s="32"/>
      <c r="K52" s="32"/>
    </row>
    <row r="53" spans="1:11" ht="38.25" customHeight="1" x14ac:dyDescent="0.25">
      <c r="A53" s="12"/>
      <c r="B53" s="34" t="s">
        <v>348</v>
      </c>
      <c r="C53" s="34"/>
      <c r="D53" s="34"/>
      <c r="E53" s="34"/>
      <c r="F53" s="34"/>
      <c r="G53" s="34"/>
      <c r="H53" s="34"/>
      <c r="I53" s="34"/>
      <c r="J53" s="34"/>
      <c r="K53" s="34"/>
    </row>
    <row r="54" spans="1:11" x14ac:dyDescent="0.25">
      <c r="A54" s="12"/>
      <c r="B54" s="32"/>
      <c r="C54" s="32"/>
      <c r="D54" s="32"/>
      <c r="E54" s="32"/>
      <c r="F54" s="32"/>
      <c r="G54" s="32"/>
      <c r="H54" s="32"/>
      <c r="I54" s="32"/>
      <c r="J54" s="32"/>
      <c r="K54" s="32"/>
    </row>
    <row r="55" spans="1:11" ht="25.5" customHeight="1" x14ac:dyDescent="0.25">
      <c r="A55" s="12"/>
      <c r="B55" s="34" t="s">
        <v>349</v>
      </c>
      <c r="C55" s="34"/>
      <c r="D55" s="34"/>
      <c r="E55" s="34"/>
      <c r="F55" s="34"/>
      <c r="G55" s="34"/>
      <c r="H55" s="34"/>
      <c r="I55" s="34"/>
      <c r="J55" s="34"/>
      <c r="K55" s="34"/>
    </row>
    <row r="56" spans="1:11" x14ac:dyDescent="0.25">
      <c r="A56" s="12"/>
      <c r="B56" s="32"/>
      <c r="C56" s="32"/>
      <c r="D56" s="32"/>
      <c r="E56" s="32"/>
      <c r="F56" s="32"/>
      <c r="G56" s="32"/>
      <c r="H56" s="32"/>
      <c r="I56" s="32"/>
      <c r="J56" s="32"/>
      <c r="K56" s="32"/>
    </row>
    <row r="57" spans="1:11" ht="25.5" customHeight="1" x14ac:dyDescent="0.25">
      <c r="A57" s="12"/>
      <c r="B57" s="34" t="s">
        <v>350</v>
      </c>
      <c r="C57" s="34"/>
      <c r="D57" s="34"/>
      <c r="E57" s="34"/>
      <c r="F57" s="34"/>
      <c r="G57" s="34"/>
      <c r="H57" s="34"/>
      <c r="I57" s="34"/>
      <c r="J57" s="34"/>
      <c r="K57" s="34"/>
    </row>
    <row r="58" spans="1:11" x14ac:dyDescent="0.25">
      <c r="A58" s="12"/>
      <c r="B58" s="32"/>
      <c r="C58" s="32"/>
      <c r="D58" s="32"/>
      <c r="E58" s="32"/>
      <c r="F58" s="32"/>
      <c r="G58" s="32"/>
      <c r="H58" s="32"/>
      <c r="I58" s="32"/>
      <c r="J58" s="32"/>
      <c r="K58" s="32"/>
    </row>
    <row r="59" spans="1:11" ht="25.5" customHeight="1" x14ac:dyDescent="0.25">
      <c r="A59" s="12"/>
      <c r="B59" s="34" t="s">
        <v>351</v>
      </c>
      <c r="C59" s="34"/>
      <c r="D59" s="34"/>
      <c r="E59" s="34"/>
      <c r="F59" s="34"/>
      <c r="G59" s="34"/>
      <c r="H59" s="34"/>
      <c r="I59" s="34"/>
      <c r="J59" s="34"/>
      <c r="K59" s="34"/>
    </row>
    <row r="60" spans="1:11" x14ac:dyDescent="0.25">
      <c r="A60" s="12"/>
      <c r="B60" s="32"/>
      <c r="C60" s="32"/>
      <c r="D60" s="32"/>
      <c r="E60" s="32"/>
      <c r="F60" s="32"/>
      <c r="G60" s="32"/>
      <c r="H60" s="32"/>
      <c r="I60" s="32"/>
      <c r="J60" s="32"/>
      <c r="K60" s="32"/>
    </row>
    <row r="61" spans="1:11" ht="38.25" customHeight="1" x14ac:dyDescent="0.25">
      <c r="A61" s="12"/>
      <c r="B61" s="34" t="s">
        <v>352</v>
      </c>
      <c r="C61" s="34"/>
      <c r="D61" s="34"/>
      <c r="E61" s="34"/>
      <c r="F61" s="34"/>
      <c r="G61" s="34"/>
      <c r="H61" s="34"/>
      <c r="I61" s="34"/>
      <c r="J61" s="34"/>
      <c r="K61" s="34"/>
    </row>
    <row r="62" spans="1:11" x14ac:dyDescent="0.25">
      <c r="A62" s="12"/>
      <c r="B62" s="32"/>
      <c r="C62" s="32"/>
      <c r="D62" s="32"/>
      <c r="E62" s="32"/>
      <c r="F62" s="32"/>
      <c r="G62" s="32"/>
      <c r="H62" s="32"/>
      <c r="I62" s="32"/>
      <c r="J62" s="32"/>
      <c r="K62" s="32"/>
    </row>
    <row r="63" spans="1:11" ht="38.25" customHeight="1" x14ac:dyDescent="0.25">
      <c r="A63" s="12"/>
      <c r="B63" s="34" t="s">
        <v>353</v>
      </c>
      <c r="C63" s="34"/>
      <c r="D63" s="34"/>
      <c r="E63" s="34"/>
      <c r="F63" s="34"/>
      <c r="G63" s="34"/>
      <c r="H63" s="34"/>
      <c r="I63" s="34"/>
      <c r="J63" s="34"/>
      <c r="K63" s="34"/>
    </row>
    <row r="64" spans="1:11" x14ac:dyDescent="0.25">
      <c r="A64" s="12"/>
      <c r="B64" s="32"/>
      <c r="C64" s="32"/>
      <c r="D64" s="32"/>
      <c r="E64" s="32"/>
      <c r="F64" s="32"/>
      <c r="G64" s="32"/>
      <c r="H64" s="32"/>
      <c r="I64" s="32"/>
      <c r="J64" s="32"/>
      <c r="K64" s="32"/>
    </row>
    <row r="65" spans="1:11" ht="38.25" customHeight="1" x14ac:dyDescent="0.25">
      <c r="A65" s="12"/>
      <c r="B65" s="34" t="s">
        <v>354</v>
      </c>
      <c r="C65" s="34"/>
      <c r="D65" s="34"/>
      <c r="E65" s="34"/>
      <c r="F65" s="34"/>
      <c r="G65" s="34"/>
      <c r="H65" s="34"/>
      <c r="I65" s="34"/>
      <c r="J65" s="34"/>
      <c r="K65" s="34"/>
    </row>
    <row r="66" spans="1:11" x14ac:dyDescent="0.25">
      <c r="A66" s="12"/>
      <c r="B66" s="32"/>
      <c r="C66" s="32"/>
      <c r="D66" s="32"/>
      <c r="E66" s="32"/>
      <c r="F66" s="32"/>
      <c r="G66" s="32"/>
      <c r="H66" s="32"/>
      <c r="I66" s="32"/>
      <c r="J66" s="32"/>
      <c r="K66" s="32"/>
    </row>
    <row r="67" spans="1:11" x14ac:dyDescent="0.25">
      <c r="A67" s="12"/>
      <c r="B67" s="20"/>
      <c r="C67" s="20"/>
      <c r="D67" s="20" t="s">
        <v>355</v>
      </c>
      <c r="E67" s="20"/>
      <c r="F67" s="20"/>
      <c r="G67" s="20" t="s">
        <v>355</v>
      </c>
      <c r="H67" s="20"/>
      <c r="I67" s="20"/>
      <c r="J67" s="20" t="s">
        <v>356</v>
      </c>
      <c r="K67" s="20"/>
    </row>
    <row r="68" spans="1:11" x14ac:dyDescent="0.25">
      <c r="A68" s="12"/>
      <c r="B68" s="20"/>
      <c r="C68" s="20"/>
      <c r="D68" s="20" t="s">
        <v>357</v>
      </c>
      <c r="E68" s="20"/>
      <c r="F68" s="20"/>
      <c r="G68" s="20" t="s">
        <v>357</v>
      </c>
      <c r="H68" s="20"/>
      <c r="I68" s="20"/>
      <c r="J68" s="20" t="s">
        <v>358</v>
      </c>
      <c r="K68" s="20"/>
    </row>
    <row r="69" spans="1:11" ht="15.75" thickBot="1" x14ac:dyDescent="0.3">
      <c r="A69" s="12"/>
      <c r="B69" s="20"/>
      <c r="C69" s="19"/>
      <c r="D69" s="58">
        <v>41455</v>
      </c>
      <c r="E69" s="20"/>
      <c r="F69" s="19"/>
      <c r="G69" s="58">
        <v>41820</v>
      </c>
      <c r="H69" s="20"/>
      <c r="I69" s="19"/>
      <c r="J69" s="58">
        <v>41820</v>
      </c>
      <c r="K69" s="20"/>
    </row>
    <row r="70" spans="1:11" x14ac:dyDescent="0.25">
      <c r="A70" s="12"/>
      <c r="B70" s="11"/>
      <c r="C70" s="11"/>
      <c r="D70" s="11"/>
      <c r="E70" s="11"/>
      <c r="F70" s="11"/>
      <c r="G70" s="11"/>
      <c r="H70" s="11"/>
      <c r="I70" s="11"/>
      <c r="J70" s="11"/>
      <c r="K70" s="11"/>
    </row>
    <row r="71" spans="1:11" ht="15.75" thickBot="1" x14ac:dyDescent="0.3">
      <c r="A71" s="12"/>
      <c r="B71" s="15" t="s">
        <v>359</v>
      </c>
      <c r="C71" s="56" t="s">
        <v>283</v>
      </c>
      <c r="D71" s="57">
        <v>496920</v>
      </c>
      <c r="E71" s="15"/>
      <c r="F71" s="56" t="s">
        <v>283</v>
      </c>
      <c r="G71" s="57">
        <v>292124</v>
      </c>
      <c r="H71" s="15"/>
      <c r="I71" s="15" t="s">
        <v>283</v>
      </c>
      <c r="J71" s="46">
        <v>204796</v>
      </c>
      <c r="K71" s="15"/>
    </row>
    <row r="72" spans="1:11" ht="15.75" thickTop="1" x14ac:dyDescent="0.25">
      <c r="A72" s="12"/>
      <c r="B72" s="11"/>
      <c r="C72" s="11"/>
      <c r="D72" s="11"/>
      <c r="E72" s="11"/>
      <c r="F72" s="11"/>
      <c r="G72" s="11"/>
      <c r="H72" s="11"/>
      <c r="I72" s="11"/>
      <c r="J72" s="11"/>
      <c r="K72" s="11"/>
    </row>
    <row r="73" spans="1:11" x14ac:dyDescent="0.25">
      <c r="A73" s="12"/>
      <c r="B73" s="15" t="s">
        <v>360</v>
      </c>
      <c r="C73" s="15"/>
      <c r="D73" s="15"/>
      <c r="E73" s="15"/>
      <c r="F73" s="15"/>
      <c r="G73" s="15"/>
      <c r="H73" s="15"/>
      <c r="I73" s="15"/>
      <c r="J73" s="16" t="s">
        <v>286</v>
      </c>
      <c r="K73" s="15"/>
    </row>
    <row r="74" spans="1:11" x14ac:dyDescent="0.25">
      <c r="A74" s="12"/>
      <c r="B74" s="17" t="s">
        <v>361</v>
      </c>
      <c r="C74" s="17"/>
      <c r="D74" s="17"/>
      <c r="E74" s="17"/>
      <c r="F74" s="17"/>
      <c r="G74" s="17"/>
      <c r="H74" s="17"/>
      <c r="I74" s="17"/>
      <c r="J74" s="18" t="s">
        <v>286</v>
      </c>
      <c r="K74" s="17"/>
    </row>
    <row r="75" spans="1:11" ht="15.75" thickBot="1" x14ac:dyDescent="0.3">
      <c r="A75" s="12"/>
      <c r="B75" s="15"/>
      <c r="C75" s="15"/>
      <c r="D75" s="15"/>
      <c r="E75" s="15"/>
      <c r="F75" s="15"/>
      <c r="G75" s="15"/>
      <c r="H75" s="15"/>
      <c r="I75" s="56" t="s">
        <v>283</v>
      </c>
      <c r="J75" s="57">
        <v>204796</v>
      </c>
      <c r="K75" s="15"/>
    </row>
    <row r="76" spans="1:11" ht="15.75" thickTop="1" x14ac:dyDescent="0.25">
      <c r="A76" s="12"/>
      <c r="B76" s="32"/>
      <c r="C76" s="32"/>
      <c r="D76" s="32"/>
      <c r="E76" s="32"/>
      <c r="F76" s="32"/>
      <c r="G76" s="32"/>
      <c r="H76" s="32"/>
      <c r="I76" s="32"/>
      <c r="J76" s="32"/>
      <c r="K76" s="32"/>
    </row>
    <row r="77" spans="1:11" x14ac:dyDescent="0.25">
      <c r="A77" s="12"/>
      <c r="B77" s="32"/>
      <c r="C77" s="32"/>
      <c r="D77" s="32"/>
      <c r="E77" s="32"/>
      <c r="F77" s="32"/>
      <c r="G77" s="32"/>
      <c r="H77" s="32"/>
      <c r="I77" s="32"/>
      <c r="J77" s="32"/>
      <c r="K77" s="32"/>
    </row>
    <row r="78" spans="1:11" x14ac:dyDescent="0.25">
      <c r="A78" s="12"/>
      <c r="B78" s="20"/>
      <c r="C78" s="20"/>
      <c r="D78" s="20" t="s">
        <v>355</v>
      </c>
      <c r="E78" s="20"/>
      <c r="F78" s="20"/>
      <c r="G78" s="20" t="s">
        <v>355</v>
      </c>
      <c r="H78" s="20"/>
      <c r="I78" s="20"/>
      <c r="J78" s="20" t="s">
        <v>356</v>
      </c>
      <c r="K78" s="20"/>
    </row>
    <row r="79" spans="1:11" x14ac:dyDescent="0.25">
      <c r="A79" s="12"/>
      <c r="B79" s="20"/>
      <c r="C79" s="20"/>
      <c r="D79" s="20" t="s">
        <v>357</v>
      </c>
      <c r="E79" s="20"/>
      <c r="F79" s="20"/>
      <c r="G79" s="20" t="s">
        <v>357</v>
      </c>
      <c r="H79" s="20"/>
      <c r="I79" s="20"/>
      <c r="J79" s="20" t="s">
        <v>358</v>
      </c>
      <c r="K79" s="20"/>
    </row>
    <row r="80" spans="1:11" ht="15.75" thickBot="1" x14ac:dyDescent="0.3">
      <c r="A80" s="12"/>
      <c r="B80" s="20"/>
      <c r="C80" s="19"/>
      <c r="D80" s="58">
        <v>41090</v>
      </c>
      <c r="E80" s="20"/>
      <c r="F80" s="19"/>
      <c r="G80" s="58">
        <v>41455</v>
      </c>
      <c r="H80" s="20"/>
      <c r="I80" s="19"/>
      <c r="J80" s="58">
        <v>41455</v>
      </c>
      <c r="K80" s="20"/>
    </row>
    <row r="81" spans="1:11" x14ac:dyDescent="0.25">
      <c r="A81" s="12"/>
      <c r="B81" s="11"/>
      <c r="C81" s="11"/>
      <c r="D81" s="11"/>
      <c r="E81" s="11"/>
      <c r="F81" s="11"/>
      <c r="G81" s="11"/>
      <c r="H81" s="11"/>
      <c r="I81" s="11"/>
      <c r="J81" s="11"/>
      <c r="K81" s="11"/>
    </row>
    <row r="82" spans="1:11" ht="15.75" thickBot="1" x14ac:dyDescent="0.3">
      <c r="A82" s="12"/>
      <c r="B82" s="15" t="s">
        <v>359</v>
      </c>
      <c r="C82" s="48" t="s">
        <v>283</v>
      </c>
      <c r="D82" s="49">
        <v>1026765</v>
      </c>
      <c r="E82" s="15"/>
      <c r="F82" s="48" t="s">
        <v>283</v>
      </c>
      <c r="G82" s="49">
        <v>496920</v>
      </c>
      <c r="H82" s="15"/>
      <c r="I82" s="15" t="s">
        <v>283</v>
      </c>
      <c r="J82" s="46">
        <v>529845</v>
      </c>
      <c r="K82" s="15"/>
    </row>
    <row r="83" spans="1:11" x14ac:dyDescent="0.25">
      <c r="A83" s="12"/>
      <c r="B83" s="11"/>
      <c r="C83" s="11"/>
      <c r="D83" s="11"/>
      <c r="E83" s="11"/>
      <c r="F83" s="11"/>
      <c r="G83" s="11"/>
      <c r="H83" s="11"/>
      <c r="I83" s="11"/>
      <c r="J83" s="11"/>
      <c r="K83" s="11"/>
    </row>
    <row r="84" spans="1:11" x14ac:dyDescent="0.25">
      <c r="A84" s="12"/>
      <c r="B84" s="15" t="s">
        <v>360</v>
      </c>
      <c r="C84" s="15"/>
      <c r="D84" s="15"/>
      <c r="E84" s="15"/>
      <c r="F84" s="15"/>
      <c r="G84" s="15"/>
      <c r="H84" s="15"/>
      <c r="I84" s="15"/>
      <c r="J84" s="16" t="s">
        <v>362</v>
      </c>
      <c r="K84" s="15" t="s">
        <v>302</v>
      </c>
    </row>
    <row r="85" spans="1:11" ht="15.75" thickBot="1" x14ac:dyDescent="0.3">
      <c r="A85" s="12"/>
      <c r="B85" s="17" t="s">
        <v>361</v>
      </c>
      <c r="C85" s="17"/>
      <c r="D85" s="17"/>
      <c r="E85" s="17"/>
      <c r="F85" s="17"/>
      <c r="G85" s="17"/>
      <c r="H85" s="17"/>
      <c r="I85" s="53"/>
      <c r="J85" s="54">
        <v>1110643</v>
      </c>
      <c r="K85" s="17"/>
    </row>
    <row r="86" spans="1:11" ht="15.75" thickBot="1" x14ac:dyDescent="0.3">
      <c r="A86" s="12"/>
      <c r="B86" s="15"/>
      <c r="C86" s="15"/>
      <c r="D86" s="15"/>
      <c r="E86" s="15"/>
      <c r="F86" s="15"/>
      <c r="G86" s="15"/>
      <c r="H86" s="15"/>
      <c r="I86" s="56" t="s">
        <v>283</v>
      </c>
      <c r="J86" s="57">
        <v>1617987</v>
      </c>
      <c r="K86" s="15"/>
    </row>
    <row r="87" spans="1:11" ht="15.75" thickTop="1" x14ac:dyDescent="0.25">
      <c r="A87" s="12"/>
      <c r="B87" s="32"/>
      <c r="C87" s="32"/>
      <c r="D87" s="32"/>
      <c r="E87" s="32"/>
      <c r="F87" s="32"/>
      <c r="G87" s="32"/>
      <c r="H87" s="32"/>
      <c r="I87" s="32"/>
      <c r="J87" s="32"/>
      <c r="K87" s="32"/>
    </row>
    <row r="88" spans="1:11" x14ac:dyDescent="0.25">
      <c r="A88" s="12"/>
      <c r="B88" s="34" t="s">
        <v>363</v>
      </c>
      <c r="C88" s="34"/>
      <c r="D88" s="34"/>
      <c r="E88" s="34"/>
      <c r="F88" s="34"/>
      <c r="G88" s="34"/>
      <c r="H88" s="34"/>
      <c r="I88" s="34"/>
      <c r="J88" s="34"/>
      <c r="K88" s="34"/>
    </row>
    <row r="89" spans="1:11" x14ac:dyDescent="0.25">
      <c r="A89" s="12"/>
      <c r="B89" s="32"/>
      <c r="C89" s="32"/>
      <c r="D89" s="32"/>
      <c r="E89" s="32"/>
      <c r="F89" s="32"/>
      <c r="G89" s="32"/>
      <c r="H89" s="32"/>
      <c r="I89" s="32"/>
      <c r="J89" s="32"/>
      <c r="K89" s="32"/>
    </row>
    <row r="90" spans="1:11" x14ac:dyDescent="0.25">
      <c r="A90" s="12"/>
      <c r="B90" s="13"/>
      <c r="C90" s="13"/>
      <c r="D90" s="20" t="s">
        <v>364</v>
      </c>
      <c r="E90" s="20"/>
      <c r="F90" s="20"/>
      <c r="G90" s="20" t="s">
        <v>364</v>
      </c>
      <c r="H90" s="13"/>
    </row>
    <row r="91" spans="1:11" ht="15.75" thickBot="1" x14ac:dyDescent="0.3">
      <c r="A91" s="12"/>
      <c r="B91" s="13"/>
      <c r="C91" s="21"/>
      <c r="D91" s="19">
        <v>2014</v>
      </c>
      <c r="E91" s="20"/>
      <c r="F91" s="19"/>
      <c r="G91" s="19">
        <v>2013</v>
      </c>
      <c r="H91" s="13"/>
    </row>
    <row r="92" spans="1:11" ht="26.25" x14ac:dyDescent="0.25">
      <c r="A92" s="12"/>
      <c r="B92" s="15" t="s">
        <v>365</v>
      </c>
      <c r="C92" s="15" t="s">
        <v>283</v>
      </c>
      <c r="D92" s="46">
        <v>292124</v>
      </c>
      <c r="E92" s="15"/>
      <c r="F92" s="15" t="s">
        <v>283</v>
      </c>
      <c r="G92" s="46">
        <v>496920</v>
      </c>
      <c r="H92" s="15"/>
    </row>
    <row r="93" spans="1:11" ht="27" thickBot="1" x14ac:dyDescent="0.3">
      <c r="A93" s="12"/>
      <c r="B93" s="17" t="s">
        <v>366</v>
      </c>
      <c r="C93" s="53"/>
      <c r="D93" s="53"/>
      <c r="E93" s="17"/>
      <c r="F93" s="53"/>
      <c r="G93" s="59" t="s">
        <v>367</v>
      </c>
      <c r="H93" s="17"/>
    </row>
    <row r="94" spans="1:11" ht="15.75" thickBot="1" x14ac:dyDescent="0.3">
      <c r="A94" s="12"/>
      <c r="B94" s="15"/>
      <c r="C94" s="60" t="s">
        <v>283</v>
      </c>
      <c r="D94" s="57">
        <v>292124</v>
      </c>
      <c r="E94" s="15"/>
      <c r="F94" s="56" t="s">
        <v>283</v>
      </c>
      <c r="G94" s="57">
        <v>496920</v>
      </c>
      <c r="H94" s="15"/>
    </row>
    <row r="95" spans="1:11" ht="15.75" thickTop="1" x14ac:dyDescent="0.25">
      <c r="A95" s="12"/>
      <c r="B95" s="32"/>
      <c r="C95" s="32"/>
      <c r="D95" s="32"/>
      <c r="E95" s="32"/>
      <c r="F95" s="32"/>
      <c r="G95" s="32"/>
      <c r="H95" s="32"/>
      <c r="I95" s="32"/>
      <c r="J95" s="32"/>
      <c r="K95" s="32"/>
    </row>
    <row r="96" spans="1:11" x14ac:dyDescent="0.25">
      <c r="A96" s="12"/>
      <c r="B96" s="34" t="s">
        <v>368</v>
      </c>
      <c r="C96" s="34"/>
      <c r="D96" s="34"/>
      <c r="E96" s="34"/>
      <c r="F96" s="34"/>
      <c r="G96" s="34"/>
      <c r="H96" s="34"/>
      <c r="I96" s="34"/>
      <c r="J96" s="34"/>
      <c r="K96" s="34"/>
    </row>
  </sheetData>
  <mergeCells count="75">
    <mergeCell ref="B87:K87"/>
    <mergeCell ref="B88:K88"/>
    <mergeCell ref="B89:K89"/>
    <mergeCell ref="B95:K95"/>
    <mergeCell ref="B96:K96"/>
    <mergeCell ref="B63:K63"/>
    <mergeCell ref="B64:K64"/>
    <mergeCell ref="B65:K65"/>
    <mergeCell ref="B66:K66"/>
    <mergeCell ref="B76:K76"/>
    <mergeCell ref="B77:K77"/>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96"/>
    <mergeCell ref="B3:K3"/>
    <mergeCell ref="B4:K4"/>
    <mergeCell ref="B5:K5"/>
    <mergeCell ref="B6:K6"/>
    <mergeCell ref="B7:K7"/>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6.7109375" customWidth="1"/>
    <col min="4" max="4" width="28.7109375" customWidth="1"/>
    <col min="5" max="5" width="33.42578125" customWidth="1"/>
    <col min="6" max="6" width="6.7109375" customWidth="1"/>
    <col min="7" max="7" width="36.5703125" customWidth="1"/>
    <col min="8" max="8" width="5.7109375" customWidth="1"/>
    <col min="9" max="9" width="6.7109375" customWidth="1"/>
    <col min="10" max="10" width="28.7109375" customWidth="1"/>
    <col min="11" max="11" width="33.42578125" customWidth="1"/>
  </cols>
  <sheetData>
    <row r="1" spans="1:11" ht="15" customHeight="1" x14ac:dyDescent="0.25">
      <c r="A1" s="7" t="s">
        <v>3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370</v>
      </c>
      <c r="B3" s="32" t="s">
        <v>7</v>
      </c>
      <c r="C3" s="32"/>
      <c r="D3" s="32"/>
      <c r="E3" s="32"/>
      <c r="F3" s="32"/>
      <c r="G3" s="32"/>
      <c r="H3" s="32"/>
      <c r="I3" s="32"/>
      <c r="J3" s="32"/>
      <c r="K3" s="32"/>
    </row>
    <row r="4" spans="1:11" x14ac:dyDescent="0.25">
      <c r="A4" s="12"/>
      <c r="B4" s="32"/>
      <c r="C4" s="32"/>
      <c r="D4" s="32"/>
      <c r="E4" s="32"/>
      <c r="F4" s="32"/>
      <c r="G4" s="32"/>
      <c r="H4" s="32"/>
      <c r="I4" s="32"/>
      <c r="J4" s="32"/>
      <c r="K4" s="32"/>
    </row>
    <row r="5" spans="1:11" x14ac:dyDescent="0.25">
      <c r="A5" s="12"/>
      <c r="B5" s="33" t="s">
        <v>371</v>
      </c>
      <c r="C5" s="33"/>
      <c r="D5" s="33"/>
      <c r="E5" s="33"/>
      <c r="F5" s="33"/>
      <c r="G5" s="33"/>
      <c r="H5" s="33"/>
      <c r="I5" s="33"/>
      <c r="J5" s="33"/>
      <c r="K5" s="33"/>
    </row>
    <row r="6" spans="1:11" x14ac:dyDescent="0.25">
      <c r="A6" s="12"/>
      <c r="B6" s="32"/>
      <c r="C6" s="32"/>
      <c r="D6" s="32"/>
      <c r="E6" s="32"/>
      <c r="F6" s="32"/>
      <c r="G6" s="32"/>
      <c r="H6" s="32"/>
      <c r="I6" s="32"/>
      <c r="J6" s="32"/>
      <c r="K6" s="32"/>
    </row>
    <row r="7" spans="1:11" x14ac:dyDescent="0.25">
      <c r="A7" s="12"/>
      <c r="B7" s="33" t="s">
        <v>372</v>
      </c>
      <c r="C7" s="33"/>
      <c r="D7" s="33"/>
      <c r="E7" s="33"/>
      <c r="F7" s="33"/>
      <c r="G7" s="33"/>
      <c r="H7" s="33"/>
      <c r="I7" s="33"/>
      <c r="J7" s="33"/>
      <c r="K7" s="33"/>
    </row>
    <row r="8" spans="1:11" x14ac:dyDescent="0.25">
      <c r="A8" s="12"/>
      <c r="B8" s="32"/>
      <c r="C8" s="32"/>
      <c r="D8" s="32"/>
      <c r="E8" s="32"/>
      <c r="F8" s="32"/>
      <c r="G8" s="32"/>
      <c r="H8" s="32"/>
      <c r="I8" s="32"/>
      <c r="J8" s="32"/>
      <c r="K8" s="32"/>
    </row>
    <row r="9" spans="1:11" ht="63.75" customHeight="1" x14ac:dyDescent="0.25">
      <c r="A9" s="12"/>
      <c r="B9" s="34" t="s">
        <v>373</v>
      </c>
      <c r="C9" s="34"/>
      <c r="D9" s="34"/>
      <c r="E9" s="34"/>
      <c r="F9" s="34"/>
      <c r="G9" s="34"/>
      <c r="H9" s="34"/>
      <c r="I9" s="34"/>
      <c r="J9" s="34"/>
      <c r="K9" s="34"/>
    </row>
    <row r="10" spans="1:11" x14ac:dyDescent="0.25">
      <c r="A10" s="12"/>
      <c r="B10" s="32"/>
      <c r="C10" s="32"/>
      <c r="D10" s="32"/>
      <c r="E10" s="32"/>
      <c r="F10" s="32"/>
      <c r="G10" s="32"/>
      <c r="H10" s="32"/>
      <c r="I10" s="32"/>
      <c r="J10" s="32"/>
      <c r="K10" s="32"/>
    </row>
    <row r="11" spans="1:11" ht="38.25" customHeight="1" x14ac:dyDescent="0.25">
      <c r="A11" s="12"/>
      <c r="B11" s="34" t="s">
        <v>374</v>
      </c>
      <c r="C11" s="34"/>
      <c r="D11" s="34"/>
      <c r="E11" s="34"/>
      <c r="F11" s="34"/>
      <c r="G11" s="34"/>
      <c r="H11" s="34"/>
      <c r="I11" s="34"/>
      <c r="J11" s="34"/>
      <c r="K11" s="34"/>
    </row>
    <row r="12" spans="1:11" x14ac:dyDescent="0.25">
      <c r="A12" s="12"/>
      <c r="B12" s="32"/>
      <c r="C12" s="32"/>
      <c r="D12" s="32"/>
      <c r="E12" s="32"/>
      <c r="F12" s="32"/>
      <c r="G12" s="32"/>
      <c r="H12" s="32"/>
      <c r="I12" s="32"/>
      <c r="J12" s="32"/>
      <c r="K12" s="32"/>
    </row>
    <row r="13" spans="1:11" ht="25.5" customHeight="1" x14ac:dyDescent="0.25">
      <c r="A13" s="12"/>
      <c r="B13" s="34" t="s">
        <v>375</v>
      </c>
      <c r="C13" s="34"/>
      <c r="D13" s="34"/>
      <c r="E13" s="34"/>
      <c r="F13" s="34"/>
      <c r="G13" s="34"/>
      <c r="H13" s="34"/>
      <c r="I13" s="34"/>
      <c r="J13" s="34"/>
      <c r="K13" s="34"/>
    </row>
    <row r="14" spans="1:11" x14ac:dyDescent="0.25">
      <c r="A14" s="12"/>
      <c r="B14" s="32"/>
      <c r="C14" s="32"/>
      <c r="D14" s="32"/>
      <c r="E14" s="32"/>
      <c r="F14" s="32"/>
      <c r="G14" s="32"/>
      <c r="H14" s="32"/>
      <c r="I14" s="32"/>
      <c r="J14" s="32"/>
      <c r="K14" s="32"/>
    </row>
    <row r="15" spans="1:11" x14ac:dyDescent="0.25">
      <c r="A15" s="12"/>
      <c r="B15" s="33" t="s">
        <v>376</v>
      </c>
      <c r="C15" s="33"/>
      <c r="D15" s="33"/>
      <c r="E15" s="33"/>
      <c r="F15" s="33"/>
      <c r="G15" s="33"/>
      <c r="H15" s="33"/>
      <c r="I15" s="33"/>
      <c r="J15" s="33"/>
      <c r="K15" s="33"/>
    </row>
    <row r="16" spans="1:11" x14ac:dyDescent="0.25">
      <c r="A16" s="12"/>
      <c r="B16" s="32"/>
      <c r="C16" s="32"/>
      <c r="D16" s="32"/>
      <c r="E16" s="32"/>
      <c r="F16" s="32"/>
      <c r="G16" s="32"/>
      <c r="H16" s="32"/>
      <c r="I16" s="32"/>
      <c r="J16" s="32"/>
      <c r="K16" s="32"/>
    </row>
    <row r="17" spans="1:11" ht="51" customHeight="1" x14ac:dyDescent="0.25">
      <c r="A17" s="12"/>
      <c r="B17" s="34" t="s">
        <v>377</v>
      </c>
      <c r="C17" s="34"/>
      <c r="D17" s="34"/>
      <c r="E17" s="34"/>
      <c r="F17" s="34"/>
      <c r="G17" s="34"/>
      <c r="H17" s="34"/>
      <c r="I17" s="34"/>
      <c r="J17" s="34"/>
      <c r="K17" s="34"/>
    </row>
    <row r="18" spans="1:11" x14ac:dyDescent="0.25">
      <c r="A18" s="12"/>
      <c r="B18" s="32"/>
      <c r="C18" s="32"/>
      <c r="D18" s="32"/>
      <c r="E18" s="32"/>
      <c r="F18" s="32"/>
      <c r="G18" s="32"/>
      <c r="H18" s="32"/>
      <c r="I18" s="32"/>
      <c r="J18" s="32"/>
      <c r="K18" s="32"/>
    </row>
    <row r="19" spans="1:11" ht="76.5" customHeight="1" x14ac:dyDescent="0.25">
      <c r="A19" s="12"/>
      <c r="B19" s="34" t="s">
        <v>378</v>
      </c>
      <c r="C19" s="34"/>
      <c r="D19" s="34"/>
      <c r="E19" s="34"/>
      <c r="F19" s="34"/>
      <c r="G19" s="34"/>
      <c r="H19" s="34"/>
      <c r="I19" s="34"/>
      <c r="J19" s="34"/>
      <c r="K19" s="34"/>
    </row>
    <row r="20" spans="1:11" x14ac:dyDescent="0.25">
      <c r="A20" s="12"/>
      <c r="B20" s="32"/>
      <c r="C20" s="32"/>
      <c r="D20" s="32"/>
      <c r="E20" s="32"/>
      <c r="F20" s="32"/>
      <c r="G20" s="32"/>
      <c r="H20" s="32"/>
      <c r="I20" s="32"/>
      <c r="J20" s="32"/>
      <c r="K20" s="32"/>
    </row>
    <row r="21" spans="1:11" x14ac:dyDescent="0.25">
      <c r="A21" s="12"/>
      <c r="B21" s="34" t="s">
        <v>379</v>
      </c>
      <c r="C21" s="34"/>
      <c r="D21" s="34"/>
      <c r="E21" s="34"/>
      <c r="F21" s="34"/>
      <c r="G21" s="34"/>
      <c r="H21" s="34"/>
      <c r="I21" s="34"/>
      <c r="J21" s="34"/>
      <c r="K21" s="34"/>
    </row>
    <row r="22" spans="1:11" x14ac:dyDescent="0.25">
      <c r="A22" s="12"/>
      <c r="B22" s="32"/>
      <c r="C22" s="32"/>
      <c r="D22" s="32"/>
      <c r="E22" s="32"/>
      <c r="F22" s="32"/>
      <c r="G22" s="32"/>
      <c r="H22" s="32"/>
      <c r="I22" s="32"/>
      <c r="J22" s="32"/>
      <c r="K22" s="32"/>
    </row>
    <row r="23" spans="1:11" x14ac:dyDescent="0.25">
      <c r="A23" s="12"/>
      <c r="B23" s="34" t="s">
        <v>380</v>
      </c>
      <c r="C23" s="34"/>
      <c r="D23" s="34"/>
      <c r="E23" s="34"/>
      <c r="F23" s="34"/>
      <c r="G23" s="34"/>
      <c r="H23" s="34"/>
      <c r="I23" s="34"/>
      <c r="J23" s="34"/>
      <c r="K23" s="34"/>
    </row>
    <row r="24" spans="1:11" x14ac:dyDescent="0.25">
      <c r="A24" s="12"/>
      <c r="B24" s="32"/>
      <c r="C24" s="32"/>
      <c r="D24" s="32"/>
      <c r="E24" s="32"/>
      <c r="F24" s="32"/>
      <c r="G24" s="32"/>
      <c r="H24" s="32"/>
      <c r="I24" s="32"/>
      <c r="J24" s="32"/>
      <c r="K24" s="32"/>
    </row>
    <row r="25" spans="1:11" x14ac:dyDescent="0.25">
      <c r="A25" s="12"/>
      <c r="B25" s="13" t="s">
        <v>381</v>
      </c>
      <c r="C25" s="13"/>
      <c r="D25" s="20" t="s">
        <v>382</v>
      </c>
      <c r="E25" s="20"/>
      <c r="F25" s="20"/>
      <c r="G25" s="20" t="s">
        <v>383</v>
      </c>
      <c r="H25" s="20"/>
      <c r="I25" s="20"/>
      <c r="J25" s="20"/>
      <c r="K25" s="13"/>
    </row>
    <row r="26" spans="1:11" ht="15.75" thickBot="1" x14ac:dyDescent="0.3">
      <c r="A26" s="12"/>
      <c r="B26" s="13"/>
      <c r="C26" s="21"/>
      <c r="D26" s="19" t="s">
        <v>384</v>
      </c>
      <c r="E26" s="20"/>
      <c r="F26" s="19"/>
      <c r="G26" s="19" t="s">
        <v>385</v>
      </c>
      <c r="H26" s="20"/>
      <c r="I26" s="19"/>
      <c r="J26" s="19" t="s">
        <v>386</v>
      </c>
      <c r="K26" s="13"/>
    </row>
    <row r="27" spans="1:11" x14ac:dyDescent="0.25">
      <c r="A27" s="12"/>
      <c r="B27" s="15" t="s">
        <v>387</v>
      </c>
      <c r="C27" s="15" t="s">
        <v>283</v>
      </c>
      <c r="D27" s="46">
        <v>450000</v>
      </c>
      <c r="E27" s="15"/>
      <c r="F27" s="15" t="s">
        <v>283</v>
      </c>
      <c r="G27" s="16" t="s">
        <v>388</v>
      </c>
      <c r="H27" s="15" t="s">
        <v>302</v>
      </c>
      <c r="I27" s="15" t="s">
        <v>283</v>
      </c>
      <c r="J27" s="46">
        <v>432063</v>
      </c>
      <c r="K27" s="15"/>
    </row>
    <row r="28" spans="1:11" ht="15.75" thickBot="1" x14ac:dyDescent="0.3">
      <c r="A28" s="12"/>
      <c r="B28" s="17" t="s">
        <v>389</v>
      </c>
      <c r="C28" s="53"/>
      <c r="D28" s="54">
        <v>3673527</v>
      </c>
      <c r="E28" s="17"/>
      <c r="F28" s="53"/>
      <c r="G28" s="55" t="s">
        <v>286</v>
      </c>
      <c r="H28" s="17"/>
      <c r="I28" s="53"/>
      <c r="J28" s="54">
        <v>3673527</v>
      </c>
      <c r="K28" s="17"/>
    </row>
    <row r="29" spans="1:11" x14ac:dyDescent="0.25">
      <c r="A29" s="12"/>
      <c r="B29" s="61"/>
      <c r="C29" s="61"/>
      <c r="D29" s="61"/>
      <c r="E29" s="61"/>
      <c r="F29" s="61"/>
      <c r="G29" s="61"/>
      <c r="H29" s="61"/>
      <c r="I29" s="61"/>
      <c r="J29" s="61"/>
      <c r="K29" s="61"/>
    </row>
    <row r="30" spans="1:11" ht="15.75" thickBot="1" x14ac:dyDescent="0.3">
      <c r="A30" s="12"/>
      <c r="B30" s="17"/>
      <c r="C30" s="50" t="s">
        <v>283</v>
      </c>
      <c r="D30" s="52">
        <v>4123527</v>
      </c>
      <c r="E30" s="17"/>
      <c r="F30" s="50" t="s">
        <v>283</v>
      </c>
      <c r="G30" s="51" t="s">
        <v>388</v>
      </c>
      <c r="H30" s="17" t="s">
        <v>302</v>
      </c>
      <c r="I30" s="50" t="s">
        <v>283</v>
      </c>
      <c r="J30" s="52">
        <v>4105590</v>
      </c>
      <c r="K30" s="17"/>
    </row>
    <row r="31" spans="1:11" ht="15.75" thickTop="1" x14ac:dyDescent="0.25">
      <c r="A31" s="12"/>
      <c r="B31" s="32"/>
      <c r="C31" s="32"/>
      <c r="D31" s="32"/>
      <c r="E31" s="32"/>
      <c r="F31" s="32"/>
      <c r="G31" s="32"/>
      <c r="H31" s="32"/>
      <c r="I31" s="32"/>
      <c r="J31" s="32"/>
      <c r="K31" s="32"/>
    </row>
    <row r="32" spans="1:11" x14ac:dyDescent="0.25">
      <c r="A32" s="12"/>
      <c r="B32" s="13" t="s">
        <v>390</v>
      </c>
      <c r="C32" s="20"/>
      <c r="D32" s="20" t="s">
        <v>382</v>
      </c>
      <c r="E32" s="20"/>
      <c r="F32" s="20"/>
      <c r="G32" s="20" t="s">
        <v>383</v>
      </c>
      <c r="H32" s="20"/>
      <c r="I32" s="20"/>
      <c r="J32" s="20"/>
      <c r="K32" s="13"/>
    </row>
    <row r="33" spans="1:11" ht="15.75" thickBot="1" x14ac:dyDescent="0.3">
      <c r="A33" s="12"/>
      <c r="B33" s="13"/>
      <c r="C33" s="19"/>
      <c r="D33" s="19" t="s">
        <v>384</v>
      </c>
      <c r="E33" s="20"/>
      <c r="F33" s="19"/>
      <c r="G33" s="19" t="s">
        <v>385</v>
      </c>
      <c r="H33" s="20"/>
      <c r="I33" s="19"/>
      <c r="J33" s="19" t="s">
        <v>386</v>
      </c>
      <c r="K33" s="13"/>
    </row>
    <row r="34" spans="1:11" x14ac:dyDescent="0.25">
      <c r="A34" s="12"/>
      <c r="B34" s="15" t="s">
        <v>387</v>
      </c>
      <c r="C34" s="15" t="s">
        <v>283</v>
      </c>
      <c r="D34" s="16" t="s">
        <v>284</v>
      </c>
      <c r="E34" s="15"/>
      <c r="F34" s="15" t="s">
        <v>283</v>
      </c>
      <c r="G34" s="16" t="s">
        <v>284</v>
      </c>
      <c r="H34" s="15"/>
      <c r="I34" s="15" t="s">
        <v>283</v>
      </c>
      <c r="J34" s="16" t="s">
        <v>284</v>
      </c>
      <c r="K34" s="15"/>
    </row>
    <row r="35" spans="1:11" ht="15.75" thickBot="1" x14ac:dyDescent="0.3">
      <c r="A35" s="12"/>
      <c r="B35" s="17" t="s">
        <v>389</v>
      </c>
      <c r="C35" s="53"/>
      <c r="D35" s="54">
        <v>4011792</v>
      </c>
      <c r="E35" s="17"/>
      <c r="F35" s="53"/>
      <c r="G35" s="55" t="s">
        <v>391</v>
      </c>
      <c r="H35" s="17" t="s">
        <v>302</v>
      </c>
      <c r="I35" s="53"/>
      <c r="J35" s="54">
        <v>3951310</v>
      </c>
      <c r="K35" s="17"/>
    </row>
    <row r="36" spans="1:11" x14ac:dyDescent="0.25">
      <c r="A36" s="12"/>
      <c r="B36" s="61"/>
      <c r="C36" s="61"/>
      <c r="D36" s="61"/>
      <c r="E36" s="61"/>
      <c r="F36" s="61"/>
      <c r="G36" s="61"/>
      <c r="H36" s="61"/>
      <c r="I36" s="61"/>
      <c r="J36" s="61"/>
      <c r="K36" s="61"/>
    </row>
    <row r="37" spans="1:11" ht="15.75" thickBot="1" x14ac:dyDescent="0.3">
      <c r="A37" s="12"/>
      <c r="B37" s="17"/>
      <c r="C37" s="50" t="s">
        <v>283</v>
      </c>
      <c r="D37" s="52">
        <v>4011792</v>
      </c>
      <c r="E37" s="17"/>
      <c r="F37" s="50" t="s">
        <v>283</v>
      </c>
      <c r="G37" s="51" t="s">
        <v>391</v>
      </c>
      <c r="H37" s="17" t="s">
        <v>302</v>
      </c>
      <c r="I37" s="50" t="s">
        <v>283</v>
      </c>
      <c r="J37" s="52">
        <v>3951310</v>
      </c>
      <c r="K37" s="17"/>
    </row>
  </sheetData>
  <mergeCells count="27">
    <mergeCell ref="B21:K21"/>
    <mergeCell ref="B22:K22"/>
    <mergeCell ref="B23:K23"/>
    <mergeCell ref="B24:K24"/>
    <mergeCell ref="B31:K3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37"/>
    <mergeCell ref="B3:K3"/>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x14ac:dyDescent="0.25">
      <c r="A3" s="12" t="s">
        <v>393</v>
      </c>
      <c r="B3" s="3" t="s">
        <v>7</v>
      </c>
    </row>
    <row r="4" spans="1:2" x14ac:dyDescent="0.25">
      <c r="A4" s="12"/>
      <c r="B4" s="3"/>
    </row>
    <row r="5" spans="1:2" ht="26.25" x14ac:dyDescent="0.25">
      <c r="A5" s="12"/>
      <c r="B5" s="10" t="s">
        <v>394</v>
      </c>
    </row>
    <row r="6" spans="1:2" x14ac:dyDescent="0.25">
      <c r="A6" s="12"/>
      <c r="B6" s="3"/>
    </row>
    <row r="7" spans="1:2" ht="166.5" x14ac:dyDescent="0.25">
      <c r="A7" s="12"/>
      <c r="B7" s="11" t="s">
        <v>395</v>
      </c>
    </row>
    <row r="8" spans="1:2" x14ac:dyDescent="0.25">
      <c r="A8" s="12"/>
      <c r="B8" s="3"/>
    </row>
    <row r="9" spans="1:2" ht="115.5" x14ac:dyDescent="0.25">
      <c r="A9" s="12"/>
      <c r="B9" s="11" t="s">
        <v>396</v>
      </c>
    </row>
    <row r="10" spans="1:2" x14ac:dyDescent="0.25">
      <c r="A10" s="12"/>
      <c r="B10" s="3"/>
    </row>
    <row r="11" spans="1:2" ht="128.25" x14ac:dyDescent="0.25">
      <c r="A11" s="12"/>
      <c r="B11" s="11" t="s">
        <v>397</v>
      </c>
    </row>
    <row r="12" spans="1:2" x14ac:dyDescent="0.25">
      <c r="A12" s="12"/>
      <c r="B12" s="3"/>
    </row>
    <row r="13" spans="1:2" ht="243" x14ac:dyDescent="0.25">
      <c r="A13" s="12"/>
      <c r="B13" s="11" t="s">
        <v>398</v>
      </c>
    </row>
    <row r="14" spans="1:2" x14ac:dyDescent="0.25">
      <c r="A14" s="12"/>
      <c r="B14" s="3"/>
    </row>
    <row r="15" spans="1:2" ht="204.75" x14ac:dyDescent="0.25">
      <c r="A15" s="12"/>
      <c r="B15" s="11" t="s">
        <v>399</v>
      </c>
    </row>
    <row r="16" spans="1:2" x14ac:dyDescent="0.25">
      <c r="A16" s="12"/>
      <c r="B16" s="3"/>
    </row>
    <row r="17" spans="1:2" ht="319.5" x14ac:dyDescent="0.25">
      <c r="A17" s="12"/>
      <c r="B17" s="11" t="s">
        <v>400</v>
      </c>
    </row>
    <row r="18" spans="1:2" x14ac:dyDescent="0.25">
      <c r="A18" s="12"/>
      <c r="B18" s="3"/>
    </row>
    <row r="19" spans="1:2" ht="268.5" x14ac:dyDescent="0.25">
      <c r="A19" s="12"/>
      <c r="B19" s="11" t="s">
        <v>401</v>
      </c>
    </row>
    <row r="20" spans="1:2" x14ac:dyDescent="0.25">
      <c r="A20" s="12"/>
      <c r="B20" s="3"/>
    </row>
    <row r="21" spans="1:2" ht="243" x14ac:dyDescent="0.25">
      <c r="A21" s="12"/>
      <c r="B21" s="11" t="s">
        <v>402</v>
      </c>
    </row>
  </sheetData>
  <mergeCells count="2">
    <mergeCell ref="A1:A2"/>
    <mergeCell ref="A3: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26.42578125" bestFit="1" customWidth="1"/>
    <col min="2" max="2" width="36.5703125" bestFit="1" customWidth="1"/>
    <col min="3" max="3" width="7.5703125" customWidth="1"/>
    <col min="4" max="4" width="34.42578125" customWidth="1"/>
    <col min="5" max="5" width="6.28515625" customWidth="1"/>
    <col min="6" max="6" width="7.5703125" customWidth="1"/>
    <col min="7" max="7" width="34.42578125" customWidth="1"/>
    <col min="8" max="8" width="6.28515625" customWidth="1"/>
  </cols>
  <sheetData>
    <row r="1" spans="1:8" ht="15" customHeight="1" x14ac:dyDescent="0.25">
      <c r="A1" s="7" t="s">
        <v>40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04</v>
      </c>
      <c r="B3" s="32" t="s">
        <v>7</v>
      </c>
      <c r="C3" s="32"/>
      <c r="D3" s="32"/>
      <c r="E3" s="32"/>
      <c r="F3" s="32"/>
      <c r="G3" s="32"/>
      <c r="H3" s="32"/>
    </row>
    <row r="4" spans="1:8" x14ac:dyDescent="0.25">
      <c r="A4" s="12"/>
      <c r="B4" s="32"/>
      <c r="C4" s="32"/>
      <c r="D4" s="32"/>
      <c r="E4" s="32"/>
      <c r="F4" s="32"/>
      <c r="G4" s="32"/>
      <c r="H4" s="32"/>
    </row>
    <row r="5" spans="1:8" x14ac:dyDescent="0.25">
      <c r="A5" s="12"/>
      <c r="B5" s="33" t="s">
        <v>405</v>
      </c>
      <c r="C5" s="33"/>
      <c r="D5" s="33"/>
      <c r="E5" s="33"/>
      <c r="F5" s="33"/>
      <c r="G5" s="33"/>
      <c r="H5" s="33"/>
    </row>
    <row r="6" spans="1:8" x14ac:dyDescent="0.25">
      <c r="A6" s="12"/>
      <c r="B6" s="32"/>
      <c r="C6" s="32"/>
      <c r="D6" s="32"/>
      <c r="E6" s="32"/>
      <c r="F6" s="32"/>
      <c r="G6" s="32"/>
      <c r="H6" s="32"/>
    </row>
    <row r="7" spans="1:8" ht="25.5" customHeight="1" x14ac:dyDescent="0.25">
      <c r="A7" s="12"/>
      <c r="B7" s="34" t="s">
        <v>406</v>
      </c>
      <c r="C7" s="34"/>
      <c r="D7" s="34"/>
      <c r="E7" s="34"/>
      <c r="F7" s="34"/>
      <c r="G7" s="34"/>
      <c r="H7" s="34"/>
    </row>
    <row r="8" spans="1:8" x14ac:dyDescent="0.25">
      <c r="A8" s="12"/>
      <c r="B8" s="32"/>
      <c r="C8" s="32"/>
      <c r="D8" s="32"/>
      <c r="E8" s="32"/>
      <c r="F8" s="32"/>
      <c r="G8" s="32"/>
      <c r="H8" s="32"/>
    </row>
    <row r="9" spans="1:8" ht="38.25" customHeight="1" x14ac:dyDescent="0.25">
      <c r="A9" s="12"/>
      <c r="B9" s="34" t="s">
        <v>407</v>
      </c>
      <c r="C9" s="34"/>
      <c r="D9" s="34"/>
      <c r="E9" s="34"/>
      <c r="F9" s="34"/>
      <c r="G9" s="34"/>
      <c r="H9" s="34"/>
    </row>
    <row r="10" spans="1:8" x14ac:dyDescent="0.25">
      <c r="A10" s="12"/>
      <c r="B10" s="32"/>
      <c r="C10" s="32"/>
      <c r="D10" s="32"/>
      <c r="E10" s="32"/>
      <c r="F10" s="32"/>
      <c r="G10" s="32"/>
      <c r="H10" s="32"/>
    </row>
    <row r="11" spans="1:8" ht="38.25" customHeight="1" x14ac:dyDescent="0.25">
      <c r="A11" s="12"/>
      <c r="B11" s="34" t="s">
        <v>408</v>
      </c>
      <c r="C11" s="34"/>
      <c r="D11" s="34"/>
      <c r="E11" s="34"/>
      <c r="F11" s="34"/>
      <c r="G11" s="34"/>
      <c r="H11" s="34"/>
    </row>
    <row r="12" spans="1:8" x14ac:dyDescent="0.25">
      <c r="A12" s="12"/>
      <c r="B12" s="32"/>
      <c r="C12" s="32"/>
      <c r="D12" s="32"/>
      <c r="E12" s="32"/>
      <c r="F12" s="32"/>
      <c r="G12" s="32"/>
      <c r="H12" s="32"/>
    </row>
    <row r="13" spans="1:8" ht="76.5" customHeight="1" x14ac:dyDescent="0.25">
      <c r="A13" s="12"/>
      <c r="B13" s="34" t="s">
        <v>409</v>
      </c>
      <c r="C13" s="34"/>
      <c r="D13" s="34"/>
      <c r="E13" s="34"/>
      <c r="F13" s="34"/>
      <c r="G13" s="34"/>
      <c r="H13" s="34"/>
    </row>
    <row r="14" spans="1:8" x14ac:dyDescent="0.25">
      <c r="A14" s="12"/>
      <c r="B14" s="32"/>
      <c r="C14" s="32"/>
      <c r="D14" s="32"/>
      <c r="E14" s="32"/>
      <c r="F14" s="32"/>
      <c r="G14" s="32"/>
      <c r="H14" s="32"/>
    </row>
    <row r="15" spans="1:8" x14ac:dyDescent="0.25">
      <c r="A15" s="12"/>
      <c r="B15" s="34" t="s">
        <v>410</v>
      </c>
      <c r="C15" s="34"/>
      <c r="D15" s="34"/>
      <c r="E15" s="34"/>
      <c r="F15" s="34"/>
      <c r="G15" s="34"/>
      <c r="H15" s="34"/>
    </row>
    <row r="16" spans="1:8" x14ac:dyDescent="0.25">
      <c r="A16" s="12"/>
      <c r="B16" s="32"/>
      <c r="C16" s="32"/>
      <c r="D16" s="32"/>
      <c r="E16" s="32"/>
      <c r="F16" s="32"/>
      <c r="G16" s="32"/>
      <c r="H16" s="32"/>
    </row>
    <row r="17" spans="1:8" x14ac:dyDescent="0.25">
      <c r="A17" s="12"/>
      <c r="B17" s="13"/>
      <c r="C17" s="13"/>
      <c r="D17" s="20" t="s">
        <v>364</v>
      </c>
      <c r="E17" s="20"/>
      <c r="F17" s="20"/>
      <c r="G17" s="20" t="s">
        <v>364</v>
      </c>
      <c r="H17" s="13"/>
    </row>
    <row r="18" spans="1:8" ht="15.75" thickBot="1" x14ac:dyDescent="0.3">
      <c r="A18" s="12"/>
      <c r="B18" s="13"/>
      <c r="C18" s="21"/>
      <c r="D18" s="19">
        <v>2014</v>
      </c>
      <c r="E18" s="19"/>
      <c r="F18" s="19"/>
      <c r="G18" s="19">
        <v>2013</v>
      </c>
      <c r="H18" s="21"/>
    </row>
    <row r="19" spans="1:8" x14ac:dyDescent="0.25">
      <c r="A19" s="12"/>
      <c r="B19" s="11"/>
      <c r="C19" s="11"/>
      <c r="D19" s="11"/>
      <c r="E19" s="11"/>
      <c r="F19" s="11"/>
      <c r="G19" s="11"/>
      <c r="H19" s="11"/>
    </row>
    <row r="20" spans="1:8" x14ac:dyDescent="0.25">
      <c r="A20" s="12"/>
      <c r="B20" s="15" t="s">
        <v>411</v>
      </c>
      <c r="C20" s="15"/>
      <c r="D20" s="15"/>
      <c r="E20" s="15"/>
      <c r="F20" s="15"/>
      <c r="G20" s="15"/>
      <c r="H20" s="15"/>
    </row>
    <row r="21" spans="1:8" ht="39" x14ac:dyDescent="0.25">
      <c r="A21" s="12"/>
      <c r="B21" s="15" t="s">
        <v>412</v>
      </c>
      <c r="C21" s="15" t="s">
        <v>283</v>
      </c>
      <c r="D21" s="16" t="s">
        <v>286</v>
      </c>
      <c r="E21" s="16"/>
      <c r="F21" s="16" t="s">
        <v>283</v>
      </c>
      <c r="G21" s="46">
        <v>1438</v>
      </c>
      <c r="H21" s="15"/>
    </row>
    <row r="22" spans="1:8" x14ac:dyDescent="0.25">
      <c r="A22" s="12"/>
      <c r="B22" s="11"/>
      <c r="C22" s="11"/>
      <c r="D22" s="18"/>
      <c r="E22" s="18"/>
      <c r="F22" s="18"/>
      <c r="G22" s="18"/>
      <c r="H22" s="11"/>
    </row>
    <row r="23" spans="1:8" x14ac:dyDescent="0.25">
      <c r="A23" s="12"/>
      <c r="B23" s="15" t="s">
        <v>411</v>
      </c>
      <c r="C23" s="15"/>
      <c r="D23" s="16"/>
      <c r="E23" s="16"/>
      <c r="F23" s="16"/>
      <c r="G23" s="16"/>
      <c r="H23" s="15"/>
    </row>
    <row r="24" spans="1:8" ht="39" x14ac:dyDescent="0.25">
      <c r="A24" s="12"/>
      <c r="B24" s="15" t="s">
        <v>413</v>
      </c>
      <c r="C24" s="15"/>
      <c r="D24" s="46">
        <v>16354</v>
      </c>
      <c r="E24" s="16"/>
      <c r="F24" s="16"/>
      <c r="G24" s="46">
        <v>31797</v>
      </c>
      <c r="H24" s="15"/>
    </row>
    <row r="25" spans="1:8" x14ac:dyDescent="0.25">
      <c r="A25" s="12"/>
      <c r="B25" s="11"/>
      <c r="C25" s="11"/>
      <c r="D25" s="18"/>
      <c r="E25" s="18"/>
      <c r="F25" s="18"/>
      <c r="G25" s="18"/>
      <c r="H25" s="11"/>
    </row>
    <row r="26" spans="1:8" x14ac:dyDescent="0.25">
      <c r="A26" s="12"/>
      <c r="B26" s="15" t="s">
        <v>411</v>
      </c>
      <c r="C26" s="15"/>
      <c r="D26" s="16"/>
      <c r="E26" s="16"/>
      <c r="F26" s="16"/>
      <c r="G26" s="16"/>
      <c r="H26" s="15"/>
    </row>
    <row r="27" spans="1:8" ht="39" x14ac:dyDescent="0.25">
      <c r="A27" s="12"/>
      <c r="B27" s="15" t="s">
        <v>414</v>
      </c>
      <c r="C27" s="15"/>
      <c r="D27" s="46">
        <v>398793</v>
      </c>
      <c r="E27" s="16"/>
      <c r="F27" s="16"/>
      <c r="G27" s="46">
        <v>457760</v>
      </c>
      <c r="H27" s="15"/>
    </row>
    <row r="28" spans="1:8" x14ac:dyDescent="0.25">
      <c r="A28" s="12"/>
      <c r="B28" s="11"/>
      <c r="C28" s="11"/>
      <c r="D28" s="18"/>
      <c r="E28" s="18"/>
      <c r="F28" s="18"/>
      <c r="G28" s="18"/>
      <c r="H28" s="11"/>
    </row>
    <row r="29" spans="1:8" x14ac:dyDescent="0.25">
      <c r="A29" s="12"/>
      <c r="B29" s="15" t="s">
        <v>415</v>
      </c>
      <c r="C29" s="15"/>
      <c r="D29" s="16"/>
      <c r="E29" s="16"/>
      <c r="F29" s="16"/>
      <c r="G29" s="16"/>
      <c r="H29" s="15"/>
    </row>
    <row r="30" spans="1:8" ht="39" x14ac:dyDescent="0.25">
      <c r="A30" s="12"/>
      <c r="B30" s="15" t="s">
        <v>416</v>
      </c>
      <c r="C30" s="15"/>
      <c r="D30" s="16" t="s">
        <v>286</v>
      </c>
      <c r="E30" s="16"/>
      <c r="F30" s="16"/>
      <c r="G30" s="46">
        <v>13792</v>
      </c>
      <c r="H30" s="15"/>
    </row>
    <row r="31" spans="1:8" x14ac:dyDescent="0.25">
      <c r="A31" s="12"/>
      <c r="B31" s="11"/>
      <c r="C31" s="11"/>
      <c r="D31" s="18"/>
      <c r="E31" s="18"/>
      <c r="F31" s="18"/>
      <c r="G31" s="18"/>
      <c r="H31" s="11"/>
    </row>
    <row r="32" spans="1:8" x14ac:dyDescent="0.25">
      <c r="A32" s="12"/>
      <c r="B32" s="15" t="s">
        <v>417</v>
      </c>
      <c r="C32" s="15"/>
      <c r="D32" s="16"/>
      <c r="E32" s="16"/>
      <c r="F32" s="16"/>
      <c r="G32" s="16"/>
      <c r="H32" s="15"/>
    </row>
    <row r="33" spans="1:8" ht="39" x14ac:dyDescent="0.25">
      <c r="A33" s="12"/>
      <c r="B33" s="15" t="s">
        <v>418</v>
      </c>
      <c r="C33" s="15"/>
      <c r="D33" s="16"/>
      <c r="E33" s="16"/>
      <c r="F33" s="16"/>
      <c r="G33" s="16"/>
      <c r="H33" s="15"/>
    </row>
    <row r="34" spans="1:8" x14ac:dyDescent="0.25">
      <c r="A34" s="12"/>
      <c r="B34" s="15"/>
      <c r="C34" s="15"/>
      <c r="D34" s="46">
        <v>1745092</v>
      </c>
      <c r="E34" s="16"/>
      <c r="F34" s="16"/>
      <c r="G34" s="16"/>
      <c r="H34" s="15"/>
    </row>
    <row r="35" spans="1:8" ht="26.25" x14ac:dyDescent="0.25">
      <c r="A35" s="12"/>
      <c r="B35" s="17" t="s">
        <v>419</v>
      </c>
      <c r="C35" s="17"/>
      <c r="D35" s="18"/>
      <c r="E35" s="18"/>
      <c r="F35" s="18"/>
      <c r="G35" s="18"/>
      <c r="H35" s="17"/>
    </row>
    <row r="36" spans="1:8" ht="141" x14ac:dyDescent="0.25">
      <c r="A36" s="12"/>
      <c r="B36" s="17" t="s">
        <v>420</v>
      </c>
      <c r="C36" s="17"/>
      <c r="D36" s="47">
        <v>7040427</v>
      </c>
      <c r="E36" s="18"/>
      <c r="F36" s="18"/>
      <c r="G36" s="47">
        <v>7011282</v>
      </c>
      <c r="H36" s="17"/>
    </row>
    <row r="37" spans="1:8" x14ac:dyDescent="0.25">
      <c r="A37" s="12"/>
      <c r="B37" s="11"/>
      <c r="C37" s="11"/>
      <c r="D37" s="11"/>
      <c r="E37" s="11"/>
      <c r="F37" s="11"/>
      <c r="G37" s="11"/>
      <c r="H37" s="11"/>
    </row>
    <row r="38" spans="1:8" x14ac:dyDescent="0.25">
      <c r="A38" s="12"/>
      <c r="B38" s="11"/>
      <c r="C38" s="11"/>
      <c r="D38" s="11"/>
      <c r="E38" s="11"/>
      <c r="F38" s="11"/>
      <c r="G38" s="11"/>
      <c r="H38" s="11"/>
    </row>
    <row r="39" spans="1:8" x14ac:dyDescent="0.25">
      <c r="A39" s="12"/>
      <c r="B39" s="15" t="s">
        <v>421</v>
      </c>
      <c r="C39" s="15"/>
      <c r="D39" s="46">
        <v>9200666</v>
      </c>
      <c r="E39" s="15"/>
      <c r="F39" s="15"/>
      <c r="G39" s="46">
        <v>7516069</v>
      </c>
      <c r="H39" s="15"/>
    </row>
    <row r="40" spans="1:8" ht="15.75" thickBot="1" x14ac:dyDescent="0.3">
      <c r="A40" s="12"/>
      <c r="B40" s="17" t="s">
        <v>422</v>
      </c>
      <c r="C40" s="53"/>
      <c r="D40" s="55" t="s">
        <v>423</v>
      </c>
      <c r="E40" s="53" t="s">
        <v>302</v>
      </c>
      <c r="F40" s="53"/>
      <c r="G40" s="55" t="s">
        <v>424</v>
      </c>
      <c r="H40" s="53" t="s">
        <v>302</v>
      </c>
    </row>
    <row r="41" spans="1:8" ht="27" thickBot="1" x14ac:dyDescent="0.3">
      <c r="A41" s="12"/>
      <c r="B41" s="15" t="s">
        <v>425</v>
      </c>
      <c r="C41" s="56" t="s">
        <v>283</v>
      </c>
      <c r="D41" s="62" t="s">
        <v>261</v>
      </c>
      <c r="E41" s="56"/>
      <c r="F41" s="56" t="s">
        <v>283</v>
      </c>
      <c r="G41" s="57">
        <v>330192</v>
      </c>
      <c r="H41" s="56"/>
    </row>
    <row r="42" spans="1:8" ht="15.75" thickTop="1" x14ac:dyDescent="0.25">
      <c r="A42" s="12"/>
      <c r="B42" s="32"/>
      <c r="C42" s="32"/>
      <c r="D42" s="32"/>
      <c r="E42" s="32"/>
      <c r="F42" s="32"/>
      <c r="G42" s="32"/>
      <c r="H42" s="32"/>
    </row>
    <row r="43" spans="1:8" x14ac:dyDescent="0.25">
      <c r="A43" s="12"/>
      <c r="B43" s="34" t="s">
        <v>426</v>
      </c>
      <c r="C43" s="34"/>
      <c r="D43" s="34"/>
      <c r="E43" s="34"/>
      <c r="F43" s="34"/>
      <c r="G43" s="34"/>
      <c r="H43" s="34"/>
    </row>
    <row r="44" spans="1:8" x14ac:dyDescent="0.25">
      <c r="A44" s="12"/>
      <c r="B44" s="32"/>
      <c r="C44" s="32"/>
      <c r="D44" s="32"/>
      <c r="E44" s="32"/>
      <c r="F44" s="32"/>
      <c r="G44" s="32"/>
      <c r="H44" s="32"/>
    </row>
    <row r="45" spans="1:8" x14ac:dyDescent="0.25">
      <c r="A45" s="12"/>
      <c r="B45" s="13" t="s">
        <v>427</v>
      </c>
      <c r="C45" s="13"/>
      <c r="D45" s="13"/>
      <c r="E45" s="13"/>
    </row>
    <row r="46" spans="1:8" ht="15.75" thickBot="1" x14ac:dyDescent="0.3">
      <c r="A46" s="12"/>
      <c r="B46" s="15">
        <v>2015</v>
      </c>
      <c r="C46" s="48"/>
      <c r="D46" s="49">
        <v>9200666</v>
      </c>
      <c r="E46" s="15"/>
    </row>
    <row r="47" spans="1:8" x14ac:dyDescent="0.25">
      <c r="A47" s="12"/>
      <c r="B47" s="61"/>
      <c r="C47" s="61"/>
      <c r="D47" s="61"/>
      <c r="E47" s="61"/>
    </row>
    <row r="48" spans="1:8" x14ac:dyDescent="0.25">
      <c r="A48" s="12"/>
      <c r="B48" s="11"/>
      <c r="C48" s="11"/>
      <c r="D48" s="11"/>
      <c r="E48" s="11"/>
    </row>
    <row r="49" spans="1:5" ht="15.75" thickBot="1" x14ac:dyDescent="0.3">
      <c r="A49" s="12"/>
      <c r="B49" s="15" t="s">
        <v>421</v>
      </c>
      <c r="C49" s="56" t="s">
        <v>283</v>
      </c>
      <c r="D49" s="57">
        <v>9200666</v>
      </c>
      <c r="E49" s="15"/>
    </row>
  </sheetData>
  <mergeCells count="21">
    <mergeCell ref="B15:H15"/>
    <mergeCell ref="B16:H16"/>
    <mergeCell ref="B42:H42"/>
    <mergeCell ref="B43:H43"/>
    <mergeCell ref="B44:H44"/>
    <mergeCell ref="B9:H9"/>
    <mergeCell ref="B10:H10"/>
    <mergeCell ref="B11:H11"/>
    <mergeCell ref="B12:H12"/>
    <mergeCell ref="B13:H13"/>
    <mergeCell ref="B14:H14"/>
    <mergeCell ref="A1:A2"/>
    <mergeCell ref="B1:H1"/>
    <mergeCell ref="B2:H2"/>
    <mergeCell ref="A3:A49"/>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3.7109375" customWidth="1"/>
    <col min="4" max="4" width="36.5703125" bestFit="1" customWidth="1"/>
    <col min="5" max="6" width="19.42578125" customWidth="1"/>
    <col min="7" max="7" width="13.7109375" customWidth="1"/>
    <col min="8" max="8" width="19.42578125" customWidth="1"/>
    <col min="9" max="9" width="3.85546875" customWidth="1"/>
    <col min="10" max="10" width="14" customWidth="1"/>
    <col min="11" max="11" width="19.42578125" customWidth="1"/>
    <col min="12" max="12" width="3.85546875" customWidth="1"/>
    <col min="13" max="13" width="18.85546875" customWidth="1"/>
    <col min="14" max="14" width="19.425781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29</v>
      </c>
      <c r="B3" s="32" t="s">
        <v>7</v>
      </c>
      <c r="C3" s="32"/>
      <c r="D3" s="32"/>
      <c r="E3" s="32"/>
      <c r="F3" s="32"/>
      <c r="G3" s="32"/>
      <c r="H3" s="32"/>
      <c r="I3" s="32"/>
      <c r="J3" s="32"/>
      <c r="K3" s="32"/>
      <c r="L3" s="32"/>
      <c r="M3" s="32"/>
      <c r="N3" s="32"/>
    </row>
    <row r="4" spans="1:14" x14ac:dyDescent="0.25">
      <c r="A4" s="12"/>
      <c r="B4" s="32"/>
      <c r="C4" s="32"/>
      <c r="D4" s="32"/>
      <c r="E4" s="32"/>
      <c r="F4" s="32"/>
      <c r="G4" s="32"/>
      <c r="H4" s="32"/>
      <c r="I4" s="32"/>
      <c r="J4" s="32"/>
      <c r="K4" s="32"/>
      <c r="L4" s="32"/>
      <c r="M4" s="32"/>
      <c r="N4" s="32"/>
    </row>
    <row r="5" spans="1:14" x14ac:dyDescent="0.25">
      <c r="A5" s="12"/>
      <c r="B5" s="33" t="s">
        <v>430</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ht="25.5" customHeight="1" x14ac:dyDescent="0.25">
      <c r="A7" s="12"/>
      <c r="B7" s="34" t="s">
        <v>431</v>
      </c>
      <c r="C7" s="34"/>
      <c r="D7" s="34"/>
      <c r="E7" s="34"/>
      <c r="F7" s="34"/>
      <c r="G7" s="34"/>
      <c r="H7" s="34"/>
      <c r="I7" s="34"/>
      <c r="J7" s="34"/>
      <c r="K7" s="34"/>
      <c r="L7" s="34"/>
      <c r="M7" s="34"/>
      <c r="N7" s="34"/>
    </row>
    <row r="8" spans="1:14" x14ac:dyDescent="0.25">
      <c r="A8" s="12"/>
      <c r="B8" s="32"/>
      <c r="C8" s="32"/>
      <c r="D8" s="32"/>
      <c r="E8" s="32"/>
      <c r="F8" s="32"/>
      <c r="G8" s="32"/>
      <c r="H8" s="32"/>
      <c r="I8" s="32"/>
      <c r="J8" s="32"/>
      <c r="K8" s="32"/>
      <c r="L8" s="32"/>
      <c r="M8" s="32"/>
      <c r="N8" s="32"/>
    </row>
    <row r="9" spans="1:14" x14ac:dyDescent="0.25">
      <c r="A9" s="12"/>
      <c r="B9" s="25"/>
      <c r="C9" s="25"/>
      <c r="D9" s="25"/>
    </row>
    <row r="10" spans="1:14" ht="38.25" x14ac:dyDescent="0.25">
      <c r="A10" s="12"/>
      <c r="B10" s="25"/>
      <c r="C10" s="25" t="s">
        <v>432</v>
      </c>
      <c r="D10" s="25" t="s">
        <v>433</v>
      </c>
    </row>
    <row r="11" spans="1:14" x14ac:dyDescent="0.25">
      <c r="A11" s="12"/>
      <c r="B11" s="17"/>
      <c r="C11" s="17"/>
      <c r="D11" s="17"/>
    </row>
    <row r="12" spans="1:14" ht="51" x14ac:dyDescent="0.25">
      <c r="A12" s="12"/>
      <c r="B12" s="25"/>
      <c r="C12" s="25" t="s">
        <v>434</v>
      </c>
      <c r="D12" s="25" t="s">
        <v>435</v>
      </c>
    </row>
    <row r="13" spans="1:14" x14ac:dyDescent="0.25">
      <c r="A13" s="12"/>
      <c r="B13" s="17"/>
      <c r="C13" s="17"/>
      <c r="D13" s="17"/>
    </row>
    <row r="14" spans="1:14" ht="51" x14ac:dyDescent="0.25">
      <c r="A14" s="12"/>
      <c r="B14" s="25"/>
      <c r="C14" s="25" t="s">
        <v>436</v>
      </c>
      <c r="D14" s="25" t="s">
        <v>437</v>
      </c>
    </row>
    <row r="15" spans="1:14" x14ac:dyDescent="0.25">
      <c r="A15" s="12"/>
      <c r="B15" s="32"/>
      <c r="C15" s="32"/>
      <c r="D15" s="32"/>
      <c r="E15" s="32"/>
      <c r="F15" s="32"/>
      <c r="G15" s="32"/>
      <c r="H15" s="32"/>
      <c r="I15" s="32"/>
      <c r="J15" s="32"/>
      <c r="K15" s="32"/>
      <c r="L15" s="32"/>
      <c r="M15" s="32"/>
      <c r="N15" s="32"/>
    </row>
    <row r="16" spans="1:14" x14ac:dyDescent="0.25">
      <c r="A16" s="12"/>
      <c r="B16" s="34" t="s">
        <v>438</v>
      </c>
      <c r="C16" s="34"/>
      <c r="D16" s="34"/>
      <c r="E16" s="34"/>
      <c r="F16" s="34"/>
      <c r="G16" s="34"/>
      <c r="H16" s="34"/>
      <c r="I16" s="34"/>
      <c r="J16" s="34"/>
      <c r="K16" s="34"/>
      <c r="L16" s="34"/>
      <c r="M16" s="34"/>
      <c r="N16" s="34"/>
    </row>
    <row r="17" spans="1:14" x14ac:dyDescent="0.25">
      <c r="A17" s="12"/>
      <c r="B17" s="32"/>
      <c r="C17" s="32"/>
      <c r="D17" s="32"/>
      <c r="E17" s="32"/>
      <c r="F17" s="32"/>
      <c r="G17" s="32"/>
      <c r="H17" s="32"/>
      <c r="I17" s="32"/>
      <c r="J17" s="32"/>
      <c r="K17" s="32"/>
      <c r="L17" s="32"/>
      <c r="M17" s="32"/>
      <c r="N17" s="32"/>
    </row>
    <row r="18" spans="1:14" ht="25.5" customHeight="1" x14ac:dyDescent="0.25">
      <c r="A18" s="12"/>
      <c r="B18" s="34" t="s">
        <v>439</v>
      </c>
      <c r="C18" s="34"/>
      <c r="D18" s="34"/>
      <c r="E18" s="34"/>
      <c r="F18" s="34"/>
      <c r="G18" s="34"/>
      <c r="H18" s="34"/>
      <c r="I18" s="34"/>
      <c r="J18" s="34"/>
      <c r="K18" s="34"/>
      <c r="L18" s="34"/>
      <c r="M18" s="34"/>
      <c r="N18" s="34"/>
    </row>
    <row r="19" spans="1:14" x14ac:dyDescent="0.25">
      <c r="A19" s="12"/>
      <c r="B19" s="32"/>
      <c r="C19" s="32"/>
      <c r="D19" s="32"/>
      <c r="E19" s="32"/>
      <c r="F19" s="32"/>
      <c r="G19" s="32"/>
      <c r="H19" s="32"/>
      <c r="I19" s="32"/>
      <c r="J19" s="32"/>
      <c r="K19" s="32"/>
      <c r="L19" s="32"/>
      <c r="M19" s="32"/>
      <c r="N19" s="32"/>
    </row>
    <row r="20" spans="1:14" x14ac:dyDescent="0.25">
      <c r="A20" s="12"/>
      <c r="B20" s="13"/>
      <c r="C20" s="13"/>
      <c r="D20" s="20"/>
      <c r="E20" s="20"/>
      <c r="F20" s="20"/>
      <c r="G20" s="20"/>
      <c r="H20" s="20"/>
      <c r="I20" s="20"/>
      <c r="J20" s="20"/>
      <c r="K20" s="20"/>
      <c r="L20" s="20"/>
      <c r="M20" s="63" t="s">
        <v>364</v>
      </c>
      <c r="N20" s="13"/>
    </row>
    <row r="21" spans="1:14" x14ac:dyDescent="0.25">
      <c r="A21" s="12"/>
      <c r="B21" s="13"/>
      <c r="C21" s="13"/>
      <c r="D21" s="63" t="s">
        <v>432</v>
      </c>
      <c r="E21" s="20"/>
      <c r="F21" s="20"/>
      <c r="G21" s="63" t="s">
        <v>434</v>
      </c>
      <c r="H21" s="20"/>
      <c r="I21" s="20"/>
      <c r="J21" s="63" t="s">
        <v>436</v>
      </c>
      <c r="K21" s="20"/>
      <c r="L21" s="20"/>
      <c r="M21" s="63">
        <v>2014</v>
      </c>
      <c r="N21" s="13"/>
    </row>
    <row r="22" spans="1:14" x14ac:dyDescent="0.25">
      <c r="A22" s="12"/>
      <c r="B22" s="64" t="s">
        <v>440</v>
      </c>
      <c r="C22" s="15"/>
      <c r="D22" s="15"/>
      <c r="E22" s="15"/>
      <c r="F22" s="15"/>
      <c r="G22" s="15"/>
      <c r="H22" s="15"/>
      <c r="I22" s="15"/>
      <c r="J22" s="15"/>
      <c r="K22" s="15"/>
      <c r="L22" s="15"/>
      <c r="M22" s="15"/>
      <c r="N22" s="15"/>
    </row>
    <row r="23" spans="1:14" x14ac:dyDescent="0.25">
      <c r="A23" s="12"/>
      <c r="B23" s="17" t="s">
        <v>441</v>
      </c>
      <c r="C23" s="17"/>
      <c r="D23" s="18" t="s">
        <v>261</v>
      </c>
      <c r="E23" s="17"/>
      <c r="F23" s="17"/>
      <c r="G23" s="18" t="s">
        <v>442</v>
      </c>
      <c r="H23" s="17"/>
      <c r="I23" s="17"/>
      <c r="J23" s="18" t="s">
        <v>442</v>
      </c>
      <c r="K23" s="17"/>
      <c r="L23" s="17"/>
      <c r="M23" s="18" t="s">
        <v>442</v>
      </c>
      <c r="N23" s="17"/>
    </row>
    <row r="24" spans="1:14" x14ac:dyDescent="0.25">
      <c r="A24" s="12"/>
      <c r="B24" s="61"/>
      <c r="C24" s="61"/>
      <c r="D24" s="61"/>
      <c r="E24" s="61"/>
      <c r="F24" s="61"/>
      <c r="G24" s="61"/>
      <c r="H24" s="61"/>
      <c r="I24" s="61"/>
      <c r="J24" s="61"/>
      <c r="K24" s="61"/>
      <c r="L24" s="61"/>
      <c r="M24" s="61"/>
      <c r="N24" s="61"/>
    </row>
    <row r="25" spans="1:14" x14ac:dyDescent="0.25">
      <c r="A25" s="12"/>
      <c r="B25" s="65" t="s">
        <v>443</v>
      </c>
      <c r="C25" s="17"/>
      <c r="D25" s="17"/>
      <c r="E25" s="17"/>
      <c r="F25" s="17"/>
      <c r="G25" s="17"/>
      <c r="H25" s="17"/>
      <c r="I25" s="17"/>
      <c r="J25" s="17"/>
      <c r="K25" s="17"/>
      <c r="L25" s="17"/>
      <c r="M25" s="17"/>
      <c r="N25" s="17"/>
    </row>
    <row r="26" spans="1:14" x14ac:dyDescent="0.25">
      <c r="A26" s="12"/>
      <c r="B26" s="15" t="s">
        <v>444</v>
      </c>
      <c r="C26" s="15"/>
      <c r="D26" s="16" t="s">
        <v>442</v>
      </c>
      <c r="E26" s="15"/>
      <c r="F26" s="15"/>
      <c r="G26" s="16" t="s">
        <v>442</v>
      </c>
      <c r="H26" s="15"/>
      <c r="I26" s="15" t="s">
        <v>283</v>
      </c>
      <c r="J26" s="46">
        <v>292124</v>
      </c>
      <c r="K26" s="15"/>
      <c r="L26" s="15" t="s">
        <v>283</v>
      </c>
      <c r="M26" s="46">
        <v>292124</v>
      </c>
      <c r="N26" s="15"/>
    </row>
    <row r="27" spans="1:14" x14ac:dyDescent="0.25">
      <c r="A27" s="12"/>
      <c r="B27" s="32"/>
      <c r="C27" s="32"/>
      <c r="D27" s="32"/>
      <c r="E27" s="32"/>
      <c r="F27" s="32"/>
      <c r="G27" s="32"/>
      <c r="H27" s="32"/>
      <c r="I27" s="32"/>
      <c r="J27" s="32"/>
      <c r="K27" s="32"/>
      <c r="L27" s="32"/>
      <c r="M27" s="32"/>
      <c r="N27" s="32"/>
    </row>
    <row r="28" spans="1:14" x14ac:dyDescent="0.25">
      <c r="A28" s="12"/>
      <c r="B28" s="13"/>
      <c r="C28" s="13"/>
      <c r="D28" s="20"/>
      <c r="E28" s="20"/>
      <c r="F28" s="20"/>
      <c r="G28" s="20"/>
      <c r="H28" s="20"/>
      <c r="I28" s="20"/>
      <c r="J28" s="20"/>
      <c r="K28" s="20"/>
      <c r="L28" s="20"/>
      <c r="M28" s="20" t="s">
        <v>445</v>
      </c>
      <c r="N28" s="13"/>
    </row>
    <row r="29" spans="1:14" x14ac:dyDescent="0.25">
      <c r="A29" s="12"/>
      <c r="B29" s="13"/>
      <c r="C29" s="13"/>
      <c r="D29" s="63" t="s">
        <v>432</v>
      </c>
      <c r="E29" s="20"/>
      <c r="F29" s="20"/>
      <c r="G29" s="63" t="s">
        <v>434</v>
      </c>
      <c r="H29" s="20"/>
      <c r="I29" s="20"/>
      <c r="J29" s="63" t="s">
        <v>436</v>
      </c>
      <c r="K29" s="20"/>
      <c r="L29" s="20"/>
      <c r="M29" s="63" t="s">
        <v>364</v>
      </c>
      <c r="N29" s="13"/>
    </row>
    <row r="30" spans="1:14" x14ac:dyDescent="0.25">
      <c r="A30" s="12"/>
      <c r="B30" s="13"/>
      <c r="C30" s="13"/>
      <c r="D30" s="20"/>
      <c r="E30" s="20"/>
      <c r="F30" s="20"/>
      <c r="G30" s="20"/>
      <c r="H30" s="20"/>
      <c r="I30" s="20"/>
      <c r="J30" s="20"/>
      <c r="K30" s="20"/>
      <c r="L30" s="20"/>
      <c r="M30" s="63">
        <v>2013</v>
      </c>
      <c r="N30" s="13"/>
    </row>
    <row r="31" spans="1:14" x14ac:dyDescent="0.25">
      <c r="A31" s="12"/>
      <c r="B31" s="64" t="s">
        <v>440</v>
      </c>
      <c r="C31" s="15"/>
      <c r="D31" s="15"/>
      <c r="E31" s="15"/>
      <c r="F31" s="15"/>
      <c r="G31" s="15"/>
      <c r="H31" s="15"/>
      <c r="I31" s="15"/>
      <c r="J31" s="15"/>
      <c r="K31" s="15"/>
      <c r="L31" s="15"/>
      <c r="M31" s="15"/>
      <c r="N31" s="15"/>
    </row>
    <row r="32" spans="1:14" x14ac:dyDescent="0.25">
      <c r="A32" s="12"/>
      <c r="B32" s="17" t="s">
        <v>441</v>
      </c>
      <c r="C32" s="17"/>
      <c r="D32" s="18" t="s">
        <v>442</v>
      </c>
      <c r="E32" s="17"/>
      <c r="F32" s="17"/>
      <c r="G32" s="18" t="s">
        <v>442</v>
      </c>
      <c r="H32" s="17"/>
      <c r="I32" s="17"/>
      <c r="J32" s="18" t="s">
        <v>442</v>
      </c>
      <c r="K32" s="17"/>
      <c r="L32" s="17"/>
      <c r="M32" s="18" t="s">
        <v>442</v>
      </c>
      <c r="N32" s="17"/>
    </row>
    <row r="33" spans="1:14" x14ac:dyDescent="0.25">
      <c r="A33" s="12"/>
      <c r="B33" s="61"/>
      <c r="C33" s="61"/>
      <c r="D33" s="61"/>
      <c r="E33" s="61"/>
      <c r="F33" s="61"/>
      <c r="G33" s="61"/>
      <c r="H33" s="61"/>
      <c r="I33" s="61"/>
      <c r="J33" s="61"/>
      <c r="K33" s="61"/>
      <c r="L33" s="61"/>
      <c r="M33" s="61"/>
      <c r="N33" s="61"/>
    </row>
    <row r="34" spans="1:14" x14ac:dyDescent="0.25">
      <c r="A34" s="12"/>
      <c r="B34" s="65" t="s">
        <v>443</v>
      </c>
      <c r="C34" s="17"/>
      <c r="D34" s="17"/>
      <c r="E34" s="17"/>
      <c r="F34" s="17"/>
      <c r="G34" s="17"/>
      <c r="H34" s="17"/>
      <c r="I34" s="17"/>
      <c r="J34" s="17"/>
      <c r="K34" s="17"/>
      <c r="L34" s="17"/>
      <c r="M34" s="17"/>
      <c r="N34" s="17"/>
    </row>
    <row r="35" spans="1:14" x14ac:dyDescent="0.25">
      <c r="A35" s="12"/>
      <c r="B35" s="15" t="s">
        <v>444</v>
      </c>
      <c r="C35" s="15"/>
      <c r="D35" s="16" t="s">
        <v>442</v>
      </c>
      <c r="E35" s="15"/>
      <c r="F35" s="15"/>
      <c r="G35" s="16" t="s">
        <v>442</v>
      </c>
      <c r="H35" s="15"/>
      <c r="I35" s="15" t="s">
        <v>283</v>
      </c>
      <c r="J35" s="46">
        <v>496920</v>
      </c>
      <c r="K35" s="15"/>
      <c r="L35" s="15" t="s">
        <v>283</v>
      </c>
      <c r="M35" s="46">
        <v>496920</v>
      </c>
      <c r="N35" s="15"/>
    </row>
    <row r="36" spans="1:14" x14ac:dyDescent="0.25">
      <c r="A36" s="12"/>
      <c r="B36" s="32"/>
      <c r="C36" s="32"/>
      <c r="D36" s="32"/>
      <c r="E36" s="32"/>
      <c r="F36" s="32"/>
      <c r="G36" s="32"/>
      <c r="H36" s="32"/>
      <c r="I36" s="32"/>
      <c r="J36" s="32"/>
      <c r="K36" s="32"/>
      <c r="L36" s="32"/>
      <c r="M36" s="32"/>
      <c r="N36" s="32"/>
    </row>
    <row r="37" spans="1:14" x14ac:dyDescent="0.25">
      <c r="A37" s="12"/>
      <c r="B37" s="34" t="s">
        <v>446</v>
      </c>
      <c r="C37" s="34"/>
      <c r="D37" s="34"/>
      <c r="E37" s="34"/>
      <c r="F37" s="34"/>
      <c r="G37" s="34"/>
      <c r="H37" s="34"/>
      <c r="I37" s="34"/>
      <c r="J37" s="34"/>
      <c r="K37" s="34"/>
      <c r="L37" s="34"/>
      <c r="M37" s="34"/>
      <c r="N37" s="34"/>
    </row>
    <row r="38" spans="1:14" x14ac:dyDescent="0.25">
      <c r="A38" s="12"/>
      <c r="B38" s="32"/>
      <c r="C38" s="32"/>
      <c r="D38" s="32"/>
      <c r="E38" s="32"/>
      <c r="F38" s="32"/>
      <c r="G38" s="32"/>
      <c r="H38" s="32"/>
      <c r="I38" s="32"/>
      <c r="J38" s="32"/>
      <c r="K38" s="32"/>
      <c r="L38" s="32"/>
      <c r="M38" s="32"/>
      <c r="N38" s="32"/>
    </row>
    <row r="39" spans="1:14" ht="26.25" x14ac:dyDescent="0.25">
      <c r="A39" s="12"/>
      <c r="B39" s="15" t="s">
        <v>447</v>
      </c>
      <c r="C39" s="15" t="s">
        <v>283</v>
      </c>
      <c r="D39" s="46">
        <v>496920</v>
      </c>
      <c r="E39" s="15"/>
    </row>
    <row r="40" spans="1:14" ht="15.75" thickBot="1" x14ac:dyDescent="0.3">
      <c r="A40" s="12"/>
      <c r="B40" s="17" t="s">
        <v>91</v>
      </c>
      <c r="C40" s="53"/>
      <c r="D40" s="54">
        <v>204796</v>
      </c>
      <c r="E40" s="17"/>
    </row>
    <row r="41" spans="1:14" ht="27" thickBot="1" x14ac:dyDescent="0.3">
      <c r="A41" s="12"/>
      <c r="B41" s="15" t="s">
        <v>448</v>
      </c>
      <c r="C41" s="56" t="s">
        <v>283</v>
      </c>
      <c r="D41" s="57">
        <v>292124</v>
      </c>
      <c r="E41" s="15"/>
    </row>
  </sheetData>
  <mergeCells count="19">
    <mergeCell ref="B36:N36"/>
    <mergeCell ref="B37:N37"/>
    <mergeCell ref="B38:N38"/>
    <mergeCell ref="B15:N15"/>
    <mergeCell ref="B16:N16"/>
    <mergeCell ref="B17:N17"/>
    <mergeCell ref="B18:N18"/>
    <mergeCell ref="B19:N19"/>
    <mergeCell ref="B27:N27"/>
    <mergeCell ref="A1:A2"/>
    <mergeCell ref="B1:N1"/>
    <mergeCell ref="B2:N2"/>
    <mergeCell ref="A3:A41"/>
    <mergeCell ref="B3:N3"/>
    <mergeCell ref="B4:N4"/>
    <mergeCell ref="B5:N5"/>
    <mergeCell ref="B6:N6"/>
    <mergeCell ref="B7:N7"/>
    <mergeCell ref="B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2" width="36.5703125" customWidth="1"/>
    <col min="3" max="3" width="4.85546875" customWidth="1"/>
    <col min="4" max="4" width="31.28515625" customWidth="1"/>
    <col min="5" max="6" width="24.42578125" customWidth="1"/>
    <col min="7" max="7" width="31.5703125" customWidth="1"/>
    <col min="8" max="8" width="24.42578125" customWidth="1"/>
  </cols>
  <sheetData>
    <row r="1" spans="1:8" ht="15" customHeight="1" x14ac:dyDescent="0.25">
      <c r="A1" s="7" t="s">
        <v>44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50</v>
      </c>
      <c r="B3" s="32" t="s">
        <v>7</v>
      </c>
      <c r="C3" s="32"/>
      <c r="D3" s="32"/>
      <c r="E3" s="32"/>
      <c r="F3" s="32"/>
      <c r="G3" s="32"/>
      <c r="H3" s="32"/>
    </row>
    <row r="4" spans="1:8" x14ac:dyDescent="0.25">
      <c r="A4" s="12"/>
      <c r="B4" s="32"/>
      <c r="C4" s="32"/>
      <c r="D4" s="32"/>
      <c r="E4" s="32"/>
      <c r="F4" s="32"/>
      <c r="G4" s="32"/>
      <c r="H4" s="32"/>
    </row>
    <row r="5" spans="1:8" x14ac:dyDescent="0.25">
      <c r="A5" s="12"/>
      <c r="B5" s="33" t="s">
        <v>451</v>
      </c>
      <c r="C5" s="33"/>
      <c r="D5" s="33"/>
      <c r="E5" s="33"/>
      <c r="F5" s="33"/>
      <c r="G5" s="33"/>
      <c r="H5" s="33"/>
    </row>
    <row r="6" spans="1:8" x14ac:dyDescent="0.25">
      <c r="A6" s="12"/>
      <c r="B6" s="32"/>
      <c r="C6" s="32"/>
      <c r="D6" s="32"/>
      <c r="E6" s="32"/>
      <c r="F6" s="32"/>
      <c r="G6" s="32"/>
      <c r="H6" s="32"/>
    </row>
    <row r="7" spans="1:8" x14ac:dyDescent="0.25">
      <c r="A7" s="12"/>
      <c r="B7" s="33" t="s">
        <v>452</v>
      </c>
      <c r="C7" s="33"/>
      <c r="D7" s="33"/>
      <c r="E7" s="33"/>
      <c r="F7" s="33"/>
      <c r="G7" s="33"/>
      <c r="H7" s="33"/>
    </row>
    <row r="8" spans="1:8" x14ac:dyDescent="0.25">
      <c r="A8" s="12"/>
      <c r="B8" s="32"/>
      <c r="C8" s="32"/>
      <c r="D8" s="32"/>
      <c r="E8" s="32"/>
      <c r="F8" s="32"/>
      <c r="G8" s="32"/>
      <c r="H8" s="32"/>
    </row>
    <row r="9" spans="1:8" ht="25.5" customHeight="1" x14ac:dyDescent="0.25">
      <c r="A9" s="12"/>
      <c r="B9" s="34" t="s">
        <v>453</v>
      </c>
      <c r="C9" s="34"/>
      <c r="D9" s="34"/>
      <c r="E9" s="34"/>
      <c r="F9" s="34"/>
      <c r="G9" s="34"/>
      <c r="H9" s="34"/>
    </row>
    <row r="10" spans="1:8" x14ac:dyDescent="0.25">
      <c r="A10" s="12"/>
      <c r="B10" s="32"/>
      <c r="C10" s="32"/>
      <c r="D10" s="32"/>
      <c r="E10" s="32"/>
      <c r="F10" s="32"/>
      <c r="G10" s="32"/>
      <c r="H10" s="32"/>
    </row>
    <row r="11" spans="1:8" ht="25.5" customHeight="1" x14ac:dyDescent="0.25">
      <c r="A11" s="12"/>
      <c r="B11" s="34" t="s">
        <v>454</v>
      </c>
      <c r="C11" s="34"/>
      <c r="D11" s="34"/>
      <c r="E11" s="34"/>
      <c r="F11" s="34"/>
      <c r="G11" s="34"/>
      <c r="H11" s="34"/>
    </row>
    <row r="12" spans="1:8" x14ac:dyDescent="0.25">
      <c r="A12" s="12"/>
      <c r="B12" s="32"/>
      <c r="C12" s="32"/>
      <c r="D12" s="32"/>
      <c r="E12" s="32"/>
      <c r="F12" s="32"/>
      <c r="G12" s="32"/>
      <c r="H12" s="32"/>
    </row>
    <row r="13" spans="1:8" x14ac:dyDescent="0.25">
      <c r="A13" s="12"/>
      <c r="B13" s="34" t="s">
        <v>455</v>
      </c>
      <c r="C13" s="34"/>
      <c r="D13" s="34"/>
      <c r="E13" s="34"/>
      <c r="F13" s="34"/>
      <c r="G13" s="34"/>
      <c r="H13" s="34"/>
    </row>
    <row r="14" spans="1:8" x14ac:dyDescent="0.25">
      <c r="A14" s="12"/>
      <c r="B14" s="32"/>
      <c r="C14" s="32"/>
      <c r="D14" s="32"/>
      <c r="E14" s="32"/>
      <c r="F14" s="32"/>
      <c r="G14" s="32"/>
      <c r="H14" s="32"/>
    </row>
    <row r="15" spans="1:8" x14ac:dyDescent="0.25">
      <c r="A15" s="12"/>
      <c r="B15" s="66">
        <v>2015</v>
      </c>
      <c r="C15" s="15" t="s">
        <v>283</v>
      </c>
      <c r="D15" s="46">
        <v>25469</v>
      </c>
      <c r="E15" s="15"/>
    </row>
    <row r="16" spans="1:8" ht="15.75" thickBot="1" x14ac:dyDescent="0.3">
      <c r="A16" s="12"/>
      <c r="B16" s="67">
        <v>2016</v>
      </c>
      <c r="C16" s="53"/>
      <c r="D16" s="55" t="s">
        <v>261</v>
      </c>
      <c r="E16" s="17"/>
    </row>
    <row r="17" spans="1:8" ht="15.75" thickBot="1" x14ac:dyDescent="0.3">
      <c r="A17" s="12"/>
      <c r="B17" s="66" t="s">
        <v>143</v>
      </c>
      <c r="C17" s="60" t="s">
        <v>283</v>
      </c>
      <c r="D17" s="57">
        <v>25469</v>
      </c>
      <c r="E17" s="15"/>
    </row>
    <row r="18" spans="1:8" ht="15.75" thickTop="1" x14ac:dyDescent="0.25">
      <c r="A18" s="12"/>
      <c r="B18" s="32"/>
      <c r="C18" s="32"/>
      <c r="D18" s="32"/>
      <c r="E18" s="32"/>
      <c r="F18" s="32"/>
      <c r="G18" s="32"/>
      <c r="H18" s="32"/>
    </row>
    <row r="19" spans="1:8" x14ac:dyDescent="0.25">
      <c r="A19" s="12"/>
      <c r="B19" s="34" t="s">
        <v>456</v>
      </c>
      <c r="C19" s="34"/>
      <c r="D19" s="34"/>
      <c r="E19" s="34"/>
      <c r="F19" s="34"/>
      <c r="G19" s="34"/>
      <c r="H19" s="34"/>
    </row>
    <row r="20" spans="1:8" x14ac:dyDescent="0.25">
      <c r="A20" s="12"/>
      <c r="B20" s="32"/>
      <c r="C20" s="32"/>
      <c r="D20" s="32"/>
      <c r="E20" s="32"/>
      <c r="F20" s="32"/>
      <c r="G20" s="32"/>
      <c r="H20" s="32"/>
    </row>
    <row r="21" spans="1:8" x14ac:dyDescent="0.25">
      <c r="A21" s="12"/>
      <c r="B21" s="33" t="s">
        <v>457</v>
      </c>
      <c r="C21" s="33"/>
      <c r="D21" s="33"/>
      <c r="E21" s="33"/>
      <c r="F21" s="33"/>
      <c r="G21" s="33"/>
      <c r="H21" s="33"/>
    </row>
    <row r="22" spans="1:8" x14ac:dyDescent="0.25">
      <c r="A22" s="12"/>
      <c r="B22" s="32"/>
      <c r="C22" s="32"/>
      <c r="D22" s="32"/>
      <c r="E22" s="32"/>
      <c r="F22" s="32"/>
      <c r="G22" s="32"/>
      <c r="H22" s="32"/>
    </row>
    <row r="23" spans="1:8" ht="76.5" customHeight="1" x14ac:dyDescent="0.25">
      <c r="A23" s="12"/>
      <c r="B23" s="34" t="s">
        <v>458</v>
      </c>
      <c r="C23" s="34"/>
      <c r="D23" s="34"/>
      <c r="E23" s="34"/>
      <c r="F23" s="34"/>
      <c r="G23" s="34"/>
      <c r="H23" s="34"/>
    </row>
    <row r="24" spans="1:8" x14ac:dyDescent="0.25">
      <c r="A24" s="12"/>
      <c r="B24" s="32"/>
      <c r="C24" s="32"/>
      <c r="D24" s="32"/>
      <c r="E24" s="32"/>
      <c r="F24" s="32"/>
      <c r="G24" s="32"/>
      <c r="H24" s="32"/>
    </row>
    <row r="25" spans="1:8" ht="51" customHeight="1" x14ac:dyDescent="0.25">
      <c r="A25" s="12"/>
      <c r="B25" s="34" t="s">
        <v>459</v>
      </c>
      <c r="C25" s="34"/>
      <c r="D25" s="34"/>
      <c r="E25" s="34"/>
      <c r="F25" s="34"/>
      <c r="G25" s="34"/>
      <c r="H25" s="34"/>
    </row>
    <row r="26" spans="1:8" x14ac:dyDescent="0.25">
      <c r="A26" s="12"/>
      <c r="B26" s="32"/>
      <c r="C26" s="32"/>
      <c r="D26" s="32"/>
      <c r="E26" s="32"/>
      <c r="F26" s="32"/>
      <c r="G26" s="32"/>
      <c r="H26" s="32"/>
    </row>
    <row r="27" spans="1:8" x14ac:dyDescent="0.25">
      <c r="A27" s="12"/>
      <c r="B27" s="34" t="s">
        <v>460</v>
      </c>
      <c r="C27" s="34"/>
      <c r="D27" s="34"/>
      <c r="E27" s="34"/>
      <c r="F27" s="34"/>
      <c r="G27" s="34"/>
      <c r="H27" s="34"/>
    </row>
    <row r="28" spans="1:8" x14ac:dyDescent="0.25">
      <c r="A28" s="12"/>
      <c r="B28" s="32"/>
      <c r="C28" s="32"/>
      <c r="D28" s="32"/>
      <c r="E28" s="32"/>
      <c r="F28" s="32"/>
      <c r="G28" s="32"/>
      <c r="H28" s="32"/>
    </row>
    <row r="29" spans="1:8" ht="51" customHeight="1" x14ac:dyDescent="0.25">
      <c r="A29" s="12"/>
      <c r="B29" s="34" t="s">
        <v>461</v>
      </c>
      <c r="C29" s="34"/>
      <c r="D29" s="34"/>
      <c r="E29" s="34"/>
      <c r="F29" s="34"/>
      <c r="G29" s="34"/>
      <c r="H29" s="34"/>
    </row>
    <row r="30" spans="1:8" x14ac:dyDescent="0.25">
      <c r="A30" s="12"/>
      <c r="B30" s="32"/>
      <c r="C30" s="32"/>
      <c r="D30" s="32"/>
      <c r="E30" s="32"/>
      <c r="F30" s="32"/>
      <c r="G30" s="32"/>
      <c r="H30" s="32"/>
    </row>
    <row r="31" spans="1:8" x14ac:dyDescent="0.25">
      <c r="A31" s="12"/>
      <c r="B31" s="33" t="s">
        <v>462</v>
      </c>
      <c r="C31" s="33"/>
      <c r="D31" s="33"/>
      <c r="E31" s="33"/>
      <c r="F31" s="33"/>
      <c r="G31" s="33"/>
      <c r="H31" s="33"/>
    </row>
    <row r="32" spans="1:8" x14ac:dyDescent="0.25">
      <c r="A32" s="12"/>
      <c r="B32" s="32"/>
      <c r="C32" s="32"/>
      <c r="D32" s="32"/>
      <c r="E32" s="32"/>
      <c r="F32" s="32"/>
      <c r="G32" s="32"/>
      <c r="H32" s="32"/>
    </row>
    <row r="33" spans="1:8" ht="63.75" customHeight="1" x14ac:dyDescent="0.25">
      <c r="A33" s="12"/>
      <c r="B33" s="34" t="s">
        <v>463</v>
      </c>
      <c r="C33" s="34"/>
      <c r="D33" s="34"/>
      <c r="E33" s="34"/>
      <c r="F33" s="34"/>
      <c r="G33" s="34"/>
      <c r="H33" s="34"/>
    </row>
    <row r="34" spans="1:8" x14ac:dyDescent="0.25">
      <c r="A34" s="12"/>
      <c r="B34" s="32"/>
      <c r="C34" s="32"/>
      <c r="D34" s="32"/>
      <c r="E34" s="32"/>
      <c r="F34" s="32"/>
      <c r="G34" s="32"/>
      <c r="H34" s="32"/>
    </row>
    <row r="35" spans="1:8" x14ac:dyDescent="0.25">
      <c r="A35" s="12"/>
      <c r="B35" s="33" t="s">
        <v>464</v>
      </c>
      <c r="C35" s="33"/>
      <c r="D35" s="33"/>
      <c r="E35" s="33"/>
      <c r="F35" s="33"/>
      <c r="G35" s="33"/>
      <c r="H35" s="33"/>
    </row>
    <row r="36" spans="1:8" x14ac:dyDescent="0.25">
      <c r="A36" s="12"/>
      <c r="B36" s="32"/>
      <c r="C36" s="32"/>
      <c r="D36" s="32"/>
      <c r="E36" s="32"/>
      <c r="F36" s="32"/>
      <c r="G36" s="32"/>
      <c r="H36" s="32"/>
    </row>
    <row r="37" spans="1:8" x14ac:dyDescent="0.25">
      <c r="A37" s="12"/>
      <c r="B37" s="34" t="s">
        <v>465</v>
      </c>
      <c r="C37" s="34"/>
      <c r="D37" s="34"/>
      <c r="E37" s="34"/>
      <c r="F37" s="34"/>
      <c r="G37" s="34"/>
      <c r="H37" s="34"/>
    </row>
    <row r="38" spans="1:8" x14ac:dyDescent="0.25">
      <c r="A38" s="12"/>
      <c r="B38" s="32"/>
      <c r="C38" s="32"/>
      <c r="D38" s="32"/>
      <c r="E38" s="32"/>
      <c r="F38" s="32"/>
      <c r="G38" s="32"/>
      <c r="H38" s="32"/>
    </row>
    <row r="39" spans="1:8" x14ac:dyDescent="0.25">
      <c r="A39" s="12"/>
      <c r="B39" s="33" t="s">
        <v>466</v>
      </c>
      <c r="C39" s="33"/>
      <c r="D39" s="33"/>
      <c r="E39" s="33"/>
      <c r="F39" s="33"/>
      <c r="G39" s="33"/>
      <c r="H39" s="33"/>
    </row>
    <row r="40" spans="1:8" x14ac:dyDescent="0.25">
      <c r="A40" s="12"/>
      <c r="B40" s="32"/>
      <c r="C40" s="32"/>
      <c r="D40" s="32"/>
      <c r="E40" s="32"/>
      <c r="F40" s="32"/>
      <c r="G40" s="32"/>
      <c r="H40" s="32"/>
    </row>
    <row r="41" spans="1:8" ht="76.5" customHeight="1" x14ac:dyDescent="0.25">
      <c r="A41" s="12"/>
      <c r="B41" s="34" t="s">
        <v>467</v>
      </c>
      <c r="C41" s="34"/>
      <c r="D41" s="34"/>
      <c r="E41" s="34"/>
      <c r="F41" s="34"/>
      <c r="G41" s="34"/>
      <c r="H41" s="34"/>
    </row>
    <row r="42" spans="1:8" x14ac:dyDescent="0.25">
      <c r="A42" s="12"/>
      <c r="B42" s="32"/>
      <c r="C42" s="32"/>
      <c r="D42" s="32"/>
      <c r="E42" s="32"/>
      <c r="F42" s="32"/>
      <c r="G42" s="32"/>
      <c r="H42" s="32"/>
    </row>
    <row r="43" spans="1:8" x14ac:dyDescent="0.25">
      <c r="A43" s="12"/>
      <c r="B43" s="34" t="s">
        <v>468</v>
      </c>
      <c r="C43" s="34"/>
      <c r="D43" s="34"/>
      <c r="E43" s="34"/>
      <c r="F43" s="34"/>
      <c r="G43" s="34"/>
      <c r="H43" s="34"/>
    </row>
    <row r="44" spans="1:8" x14ac:dyDescent="0.25">
      <c r="A44" s="12"/>
      <c r="B44" s="32"/>
      <c r="C44" s="32"/>
      <c r="D44" s="32"/>
      <c r="E44" s="32"/>
      <c r="F44" s="32"/>
      <c r="G44" s="32"/>
      <c r="H44" s="32"/>
    </row>
    <row r="45" spans="1:8" x14ac:dyDescent="0.25">
      <c r="A45" s="12"/>
      <c r="B45" s="13" t="s">
        <v>469</v>
      </c>
      <c r="C45" s="13"/>
      <c r="D45" s="20" t="s">
        <v>470</v>
      </c>
      <c r="E45" s="20"/>
      <c r="F45" s="20"/>
      <c r="G45" s="20" t="s">
        <v>471</v>
      </c>
      <c r="H45" s="13"/>
    </row>
    <row r="46" spans="1:8" ht="15.75" thickBot="1" x14ac:dyDescent="0.3">
      <c r="A46" s="12"/>
      <c r="B46" s="21"/>
      <c r="C46" s="21"/>
      <c r="D46" s="19" t="s">
        <v>472</v>
      </c>
      <c r="E46" s="19"/>
      <c r="F46" s="19"/>
      <c r="G46" s="19" t="s">
        <v>472</v>
      </c>
      <c r="H46" s="21"/>
    </row>
    <row r="47" spans="1:8" x14ac:dyDescent="0.25">
      <c r="A47" s="12"/>
      <c r="B47" s="11"/>
      <c r="C47" s="11"/>
      <c r="D47" s="11"/>
      <c r="E47" s="11"/>
      <c r="F47" s="11"/>
      <c r="G47" s="11"/>
      <c r="H47" s="11"/>
    </row>
    <row r="48" spans="1:8" x14ac:dyDescent="0.25">
      <c r="A48" s="12"/>
      <c r="B48" s="68">
        <v>42036</v>
      </c>
      <c r="C48" s="15"/>
      <c r="D48" s="46">
        <v>130000</v>
      </c>
      <c r="E48" s="15"/>
      <c r="F48" s="15"/>
      <c r="G48" s="46">
        <v>260000</v>
      </c>
      <c r="H48" s="15"/>
    </row>
    <row r="49" spans="1:8" x14ac:dyDescent="0.25">
      <c r="A49" s="12"/>
      <c r="B49" s="69">
        <v>42401</v>
      </c>
      <c r="C49" s="17"/>
      <c r="D49" s="47">
        <v>130000</v>
      </c>
      <c r="E49" s="17"/>
      <c r="F49" s="17"/>
      <c r="G49" s="47">
        <v>260000</v>
      </c>
      <c r="H49" s="17"/>
    </row>
    <row r="50" spans="1:8" x14ac:dyDescent="0.25">
      <c r="A50" s="12"/>
      <c r="B50" s="68">
        <v>42767</v>
      </c>
      <c r="C50" s="15"/>
      <c r="D50" s="46">
        <v>130000</v>
      </c>
      <c r="E50" s="15"/>
      <c r="F50" s="15"/>
      <c r="G50" s="46">
        <v>260000</v>
      </c>
      <c r="H50" s="15"/>
    </row>
    <row r="51" spans="1:8" x14ac:dyDescent="0.25">
      <c r="A51" s="12"/>
      <c r="B51" s="69">
        <v>43132</v>
      </c>
      <c r="C51" s="17"/>
      <c r="D51" s="47">
        <v>130000</v>
      </c>
      <c r="E51" s="17"/>
      <c r="F51" s="17"/>
      <c r="G51" s="47">
        <v>260000</v>
      </c>
      <c r="H51" s="17"/>
    </row>
    <row r="52" spans="1:8" x14ac:dyDescent="0.25">
      <c r="A52" s="12"/>
      <c r="B52" s="15" t="s">
        <v>473</v>
      </c>
      <c r="C52" s="15"/>
      <c r="D52" s="46">
        <v>130000</v>
      </c>
      <c r="E52" s="15"/>
      <c r="F52" s="15"/>
      <c r="G52" s="46">
        <v>260000</v>
      </c>
      <c r="H52" s="15"/>
    </row>
    <row r="53" spans="1:8" x14ac:dyDescent="0.25">
      <c r="A53" s="12"/>
      <c r="B53" s="17" t="s">
        <v>474</v>
      </c>
      <c r="C53" s="17"/>
      <c r="D53" s="17"/>
      <c r="E53" s="17"/>
      <c r="F53" s="17"/>
      <c r="G53" s="17"/>
      <c r="H53" s="17"/>
    </row>
    <row r="54" spans="1:8" x14ac:dyDescent="0.25">
      <c r="A54" s="12"/>
      <c r="B54" s="32"/>
      <c r="C54" s="32"/>
      <c r="D54" s="32"/>
      <c r="E54" s="32"/>
      <c r="F54" s="32"/>
      <c r="G54" s="32"/>
      <c r="H54" s="32"/>
    </row>
    <row r="55" spans="1:8" x14ac:dyDescent="0.25">
      <c r="A55" s="12"/>
      <c r="B55" s="33" t="s">
        <v>475</v>
      </c>
      <c r="C55" s="33"/>
      <c r="D55" s="33"/>
      <c r="E55" s="33"/>
      <c r="F55" s="33"/>
      <c r="G55" s="33"/>
      <c r="H55" s="33"/>
    </row>
    <row r="56" spans="1:8" x14ac:dyDescent="0.25">
      <c r="A56" s="12"/>
      <c r="B56" s="32"/>
      <c r="C56" s="32"/>
      <c r="D56" s="32"/>
      <c r="E56" s="32"/>
      <c r="F56" s="32"/>
      <c r="G56" s="32"/>
      <c r="H56" s="32"/>
    </row>
    <row r="57" spans="1:8" ht="51" customHeight="1" x14ac:dyDescent="0.25">
      <c r="A57" s="12"/>
      <c r="B57" s="34" t="s">
        <v>476</v>
      </c>
      <c r="C57" s="34"/>
      <c r="D57" s="34"/>
      <c r="E57" s="34"/>
      <c r="F57" s="34"/>
      <c r="G57" s="34"/>
      <c r="H57" s="34"/>
    </row>
    <row r="58" spans="1:8" x14ac:dyDescent="0.25">
      <c r="A58" s="12"/>
      <c r="B58" s="32"/>
      <c r="C58" s="32"/>
      <c r="D58" s="32"/>
      <c r="E58" s="32"/>
      <c r="F58" s="32"/>
      <c r="G58" s="32"/>
      <c r="H58" s="32"/>
    </row>
    <row r="59" spans="1:8" ht="51" customHeight="1" x14ac:dyDescent="0.25">
      <c r="A59" s="12"/>
      <c r="B59" s="34" t="s">
        <v>477</v>
      </c>
      <c r="C59" s="34"/>
      <c r="D59" s="34"/>
      <c r="E59" s="34"/>
      <c r="F59" s="34"/>
      <c r="G59" s="34"/>
      <c r="H59" s="34"/>
    </row>
    <row r="60" spans="1:8" x14ac:dyDescent="0.25">
      <c r="A60" s="12"/>
      <c r="B60" s="32"/>
      <c r="C60" s="32"/>
      <c r="D60" s="32"/>
      <c r="E60" s="32"/>
      <c r="F60" s="32"/>
      <c r="G60" s="32"/>
      <c r="H60" s="32"/>
    </row>
    <row r="61" spans="1:8" x14ac:dyDescent="0.25">
      <c r="A61" s="12"/>
      <c r="B61" s="34" t="s">
        <v>478</v>
      </c>
      <c r="C61" s="34"/>
      <c r="D61" s="34"/>
      <c r="E61" s="34"/>
      <c r="F61" s="34"/>
      <c r="G61" s="34"/>
      <c r="H61" s="34"/>
    </row>
    <row r="62" spans="1:8" x14ac:dyDescent="0.25">
      <c r="A62" s="12"/>
      <c r="B62" s="32"/>
      <c r="C62" s="32"/>
      <c r="D62" s="32"/>
      <c r="E62" s="32"/>
      <c r="F62" s="32"/>
      <c r="G62" s="32"/>
      <c r="H62" s="32"/>
    </row>
    <row r="63" spans="1:8" x14ac:dyDescent="0.25">
      <c r="A63" s="12"/>
      <c r="B63" s="33" t="s">
        <v>479</v>
      </c>
      <c r="C63" s="33"/>
      <c r="D63" s="33"/>
      <c r="E63" s="33"/>
      <c r="F63" s="33"/>
      <c r="G63" s="33"/>
      <c r="H63" s="33"/>
    </row>
    <row r="64" spans="1:8" x14ac:dyDescent="0.25">
      <c r="A64" s="12"/>
      <c r="B64" s="32"/>
      <c r="C64" s="32"/>
      <c r="D64" s="32"/>
      <c r="E64" s="32"/>
      <c r="F64" s="32"/>
      <c r="G64" s="32"/>
      <c r="H64" s="32"/>
    </row>
    <row r="65" spans="1:8" ht="51" customHeight="1" x14ac:dyDescent="0.25">
      <c r="A65" s="12"/>
      <c r="B65" s="34" t="s">
        <v>480</v>
      </c>
      <c r="C65" s="34"/>
      <c r="D65" s="34"/>
      <c r="E65" s="34"/>
      <c r="F65" s="34"/>
      <c r="G65" s="34"/>
      <c r="H65" s="34"/>
    </row>
    <row r="66" spans="1:8" x14ac:dyDescent="0.25">
      <c r="A66" s="12"/>
      <c r="B66" s="32"/>
      <c r="C66" s="32"/>
      <c r="D66" s="32"/>
      <c r="E66" s="32"/>
      <c r="F66" s="32"/>
      <c r="G66" s="32"/>
      <c r="H66" s="32"/>
    </row>
    <row r="67" spans="1:8" ht="51" customHeight="1" x14ac:dyDescent="0.25">
      <c r="A67" s="12"/>
      <c r="B67" s="34" t="s">
        <v>481</v>
      </c>
      <c r="C67" s="34"/>
      <c r="D67" s="34"/>
      <c r="E67" s="34"/>
      <c r="F67" s="34"/>
      <c r="G67" s="34"/>
      <c r="H67" s="34"/>
    </row>
    <row r="68" spans="1:8" x14ac:dyDescent="0.25">
      <c r="A68" s="12"/>
      <c r="B68" s="32"/>
      <c r="C68" s="32"/>
      <c r="D68" s="32"/>
      <c r="E68" s="32"/>
      <c r="F68" s="32"/>
      <c r="G68" s="32"/>
      <c r="H68" s="32"/>
    </row>
    <row r="69" spans="1:8" ht="38.25" customHeight="1" x14ac:dyDescent="0.25">
      <c r="A69" s="12"/>
      <c r="B69" s="34" t="s">
        <v>482</v>
      </c>
      <c r="C69" s="34"/>
      <c r="D69" s="34"/>
      <c r="E69" s="34"/>
      <c r="F69" s="34"/>
      <c r="G69" s="34"/>
      <c r="H69" s="34"/>
    </row>
    <row r="70" spans="1:8" x14ac:dyDescent="0.25">
      <c r="A70" s="12"/>
      <c r="B70" s="32"/>
      <c r="C70" s="32"/>
      <c r="D70" s="32"/>
      <c r="E70" s="32"/>
      <c r="F70" s="32"/>
      <c r="G70" s="32"/>
      <c r="H70" s="32"/>
    </row>
    <row r="71" spans="1:8" ht="38.25" customHeight="1" x14ac:dyDescent="0.25">
      <c r="A71" s="12"/>
      <c r="B71" s="34" t="s">
        <v>483</v>
      </c>
      <c r="C71" s="34"/>
      <c r="D71" s="34"/>
      <c r="E71" s="34"/>
      <c r="F71" s="34"/>
      <c r="G71" s="34"/>
      <c r="H71" s="34"/>
    </row>
    <row r="72" spans="1:8" x14ac:dyDescent="0.25">
      <c r="A72" s="12"/>
      <c r="B72" s="32"/>
      <c r="C72" s="32"/>
      <c r="D72" s="32"/>
      <c r="E72" s="32"/>
      <c r="F72" s="32"/>
      <c r="G72" s="32"/>
      <c r="H72" s="32"/>
    </row>
    <row r="73" spans="1:8" x14ac:dyDescent="0.25">
      <c r="A73" s="12"/>
      <c r="B73" s="33" t="s">
        <v>484</v>
      </c>
      <c r="C73" s="33"/>
      <c r="D73" s="33"/>
      <c r="E73" s="33"/>
      <c r="F73" s="33"/>
      <c r="G73" s="33"/>
      <c r="H73" s="33"/>
    </row>
    <row r="74" spans="1:8" x14ac:dyDescent="0.25">
      <c r="A74" s="12"/>
      <c r="B74" s="32"/>
      <c r="C74" s="32"/>
      <c r="D74" s="32"/>
      <c r="E74" s="32"/>
      <c r="F74" s="32"/>
      <c r="G74" s="32"/>
      <c r="H74" s="32"/>
    </row>
    <row r="75" spans="1:8" ht="25.5" customHeight="1" x14ac:dyDescent="0.25">
      <c r="A75" s="12"/>
      <c r="B75" s="34" t="s">
        <v>485</v>
      </c>
      <c r="C75" s="34"/>
      <c r="D75" s="34"/>
      <c r="E75" s="34"/>
      <c r="F75" s="34"/>
      <c r="G75" s="34"/>
      <c r="H75" s="34"/>
    </row>
    <row r="76" spans="1:8" x14ac:dyDescent="0.25">
      <c r="A76" s="12"/>
      <c r="B76" s="32"/>
      <c r="C76" s="32"/>
      <c r="D76" s="32"/>
      <c r="E76" s="32"/>
      <c r="F76" s="32"/>
      <c r="G76" s="32"/>
      <c r="H76" s="32"/>
    </row>
    <row r="77" spans="1:8" x14ac:dyDescent="0.25">
      <c r="A77" s="12"/>
      <c r="B77" s="33" t="s">
        <v>486</v>
      </c>
      <c r="C77" s="33"/>
      <c r="D77" s="33"/>
      <c r="E77" s="33"/>
      <c r="F77" s="33"/>
      <c r="G77" s="33"/>
      <c r="H77" s="33"/>
    </row>
    <row r="78" spans="1:8" x14ac:dyDescent="0.25">
      <c r="A78" s="12"/>
      <c r="B78" s="32"/>
      <c r="C78" s="32"/>
      <c r="D78" s="32"/>
      <c r="E78" s="32"/>
      <c r="F78" s="32"/>
      <c r="G78" s="32"/>
      <c r="H78" s="32"/>
    </row>
    <row r="79" spans="1:8" ht="102" customHeight="1" x14ac:dyDescent="0.25">
      <c r="A79" s="12"/>
      <c r="B79" s="34" t="s">
        <v>487</v>
      </c>
      <c r="C79" s="34"/>
      <c r="D79" s="34"/>
      <c r="E79" s="34"/>
      <c r="F79" s="34"/>
      <c r="G79" s="34"/>
      <c r="H79" s="34"/>
    </row>
    <row r="80" spans="1:8" x14ac:dyDescent="0.25">
      <c r="A80" s="12"/>
      <c r="B80" s="32"/>
      <c r="C80" s="32"/>
      <c r="D80" s="32"/>
      <c r="E80" s="32"/>
      <c r="F80" s="32"/>
      <c r="G80" s="32"/>
      <c r="H80" s="32"/>
    </row>
    <row r="81" spans="1:8" ht="38.25" customHeight="1" x14ac:dyDescent="0.25">
      <c r="A81" s="12"/>
      <c r="B81" s="34" t="s">
        <v>488</v>
      </c>
      <c r="C81" s="34"/>
      <c r="D81" s="34"/>
      <c r="E81" s="34"/>
      <c r="F81" s="34"/>
      <c r="G81" s="34"/>
      <c r="H81" s="34"/>
    </row>
    <row r="82" spans="1:8" x14ac:dyDescent="0.25">
      <c r="A82" s="12"/>
      <c r="B82" s="32"/>
      <c r="C82" s="32"/>
      <c r="D82" s="32"/>
      <c r="E82" s="32"/>
      <c r="F82" s="32"/>
      <c r="G82" s="32"/>
      <c r="H82" s="32"/>
    </row>
    <row r="83" spans="1:8" ht="51" customHeight="1" x14ac:dyDescent="0.25">
      <c r="A83" s="12"/>
      <c r="B83" s="34" t="s">
        <v>489</v>
      </c>
      <c r="C83" s="34"/>
      <c r="D83" s="34"/>
      <c r="E83" s="34"/>
      <c r="F83" s="34"/>
      <c r="G83" s="34"/>
      <c r="H83" s="34"/>
    </row>
    <row r="84" spans="1:8" x14ac:dyDescent="0.25">
      <c r="A84" s="12"/>
      <c r="B84" s="32"/>
      <c r="C84" s="32"/>
      <c r="D84" s="32"/>
      <c r="E84" s="32"/>
      <c r="F84" s="32"/>
      <c r="G84" s="32"/>
      <c r="H84" s="32"/>
    </row>
    <row r="85" spans="1:8" ht="38.25" customHeight="1" x14ac:dyDescent="0.25">
      <c r="A85" s="12"/>
      <c r="B85" s="34" t="s">
        <v>490</v>
      </c>
      <c r="C85" s="34"/>
      <c r="D85" s="34"/>
      <c r="E85" s="34"/>
      <c r="F85" s="34"/>
      <c r="G85" s="34"/>
      <c r="H85" s="34"/>
    </row>
    <row r="86" spans="1:8" x14ac:dyDescent="0.25">
      <c r="A86" s="12"/>
      <c r="B86" s="32"/>
      <c r="C86" s="32"/>
      <c r="D86" s="32"/>
      <c r="E86" s="32"/>
      <c r="F86" s="32"/>
      <c r="G86" s="32"/>
      <c r="H86" s="32"/>
    </row>
    <row r="87" spans="1:8" ht="25.5" customHeight="1" x14ac:dyDescent="0.25">
      <c r="A87" s="12"/>
      <c r="B87" s="34" t="s">
        <v>491</v>
      </c>
      <c r="C87" s="34"/>
      <c r="D87" s="34"/>
      <c r="E87" s="34"/>
      <c r="F87" s="34"/>
      <c r="G87" s="34"/>
      <c r="H87" s="34"/>
    </row>
    <row r="88" spans="1:8" x14ac:dyDescent="0.25">
      <c r="A88" s="12"/>
      <c r="B88" s="32"/>
      <c r="C88" s="32"/>
      <c r="D88" s="32"/>
      <c r="E88" s="32"/>
      <c r="F88" s="32"/>
      <c r="G88" s="32"/>
      <c r="H88" s="32"/>
    </row>
    <row r="89" spans="1:8" ht="127.5" customHeight="1" x14ac:dyDescent="0.25">
      <c r="A89" s="12"/>
      <c r="B89" s="34" t="s">
        <v>492</v>
      </c>
      <c r="C89" s="34"/>
      <c r="D89" s="34"/>
      <c r="E89" s="34"/>
      <c r="F89" s="34"/>
      <c r="G89" s="34"/>
      <c r="H89" s="34"/>
    </row>
    <row r="90" spans="1:8" x14ac:dyDescent="0.25">
      <c r="A90" s="12"/>
      <c r="B90" s="32"/>
      <c r="C90" s="32"/>
      <c r="D90" s="32"/>
      <c r="E90" s="32"/>
      <c r="F90" s="32"/>
      <c r="G90" s="32"/>
      <c r="H90" s="32"/>
    </row>
    <row r="91" spans="1:8" ht="25.5" customHeight="1" x14ac:dyDescent="0.25">
      <c r="A91" s="12"/>
      <c r="B91" s="34" t="s">
        <v>493</v>
      </c>
      <c r="C91" s="34"/>
      <c r="D91" s="34"/>
      <c r="E91" s="34"/>
      <c r="F91" s="34"/>
      <c r="G91" s="34"/>
      <c r="H91" s="34"/>
    </row>
  </sheetData>
  <mergeCells count="81">
    <mergeCell ref="B87:H87"/>
    <mergeCell ref="B88:H88"/>
    <mergeCell ref="B89:H89"/>
    <mergeCell ref="B90:H90"/>
    <mergeCell ref="B91:H91"/>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42:H42"/>
    <mergeCell ref="B43:H43"/>
    <mergeCell ref="B44:H44"/>
    <mergeCell ref="B54:H54"/>
    <mergeCell ref="B55:H55"/>
    <mergeCell ref="B56:H56"/>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9:H9"/>
    <mergeCell ref="B10:H10"/>
    <mergeCell ref="B11:H11"/>
    <mergeCell ref="B12:H12"/>
    <mergeCell ref="B13:H13"/>
    <mergeCell ref="B14:H14"/>
    <mergeCell ref="A1:A2"/>
    <mergeCell ref="B1:H1"/>
    <mergeCell ref="B2:H2"/>
    <mergeCell ref="A3:A91"/>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 customWidth="1"/>
    <col min="5" max="5" width="3.42578125" customWidth="1"/>
    <col min="6" max="6" width="4" customWidth="1"/>
    <col min="7" max="7" width="21.28515625" customWidth="1"/>
    <col min="8" max="9" width="20.7109375" customWidth="1"/>
    <col min="10" max="10" width="22.42578125" customWidth="1"/>
    <col min="11" max="11" width="3.42578125" customWidth="1"/>
    <col min="12" max="12" width="4" customWidth="1"/>
    <col min="13" max="13" width="19.42578125" customWidth="1"/>
    <col min="14" max="14" width="20.7109375" customWidth="1"/>
    <col min="15" max="15" width="4" customWidth="1"/>
    <col min="16" max="16" width="16.140625" customWidth="1"/>
    <col min="17" max="18" width="20.7109375" customWidth="1"/>
    <col min="19" max="19" width="24" customWidth="1"/>
    <col min="20" max="21" width="20.7109375" customWidth="1"/>
    <col min="22" max="22" width="21.28515625" customWidth="1"/>
    <col min="23" max="24" width="20.7109375" customWidth="1"/>
    <col min="25" max="25" width="22.42578125" customWidth="1"/>
    <col min="26" max="26" width="20.7109375" customWidth="1"/>
    <col min="27" max="27" width="4" customWidth="1"/>
    <col min="28" max="28" width="19.42578125" customWidth="1"/>
    <col min="29" max="29" width="20.7109375" customWidth="1"/>
  </cols>
  <sheetData>
    <row r="1" spans="1:29"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495</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x14ac:dyDescent="0.25">
      <c r="A4" s="12"/>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x14ac:dyDescent="0.25">
      <c r="A5" s="12"/>
      <c r="B5" s="33" t="s">
        <v>496</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x14ac:dyDescent="0.25">
      <c r="A7" s="12"/>
      <c r="B7" s="33" t="s">
        <v>497</v>
      </c>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x14ac:dyDescent="0.25">
      <c r="A9" s="12"/>
      <c r="B9" s="34" t="s">
        <v>498</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x14ac:dyDescent="0.25">
      <c r="A11" s="12"/>
      <c r="B11" s="34" t="s">
        <v>499</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x14ac:dyDescent="0.25">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x14ac:dyDescent="0.25">
      <c r="A13" s="12"/>
      <c r="B13" s="34" t="s">
        <v>500</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row>
    <row r="14" spans="1:29"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ht="25.5" customHeight="1" x14ac:dyDescent="0.25">
      <c r="A15" s="12"/>
      <c r="B15" s="34" t="s">
        <v>501</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row>
    <row r="16" spans="1:29"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row>
    <row r="17" spans="1:29" x14ac:dyDescent="0.25">
      <c r="A17" s="12"/>
      <c r="B17" s="34" t="s">
        <v>502</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row>
    <row r="18" spans="1:29" x14ac:dyDescent="0.25">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row>
    <row r="19" spans="1:29" x14ac:dyDescent="0.25">
      <c r="A19" s="12"/>
      <c r="B19" s="34" t="s">
        <v>503</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row>
    <row r="20" spans="1:29" x14ac:dyDescent="0.25">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row r="21" spans="1:29" x14ac:dyDescent="0.25">
      <c r="A21" s="12"/>
      <c r="B21" s="34" t="s">
        <v>504</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row>
    <row r="23" spans="1:29" x14ac:dyDescent="0.25">
      <c r="A23" s="12"/>
      <c r="B23" s="34" t="s">
        <v>505</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row>
    <row r="24" spans="1:29"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x14ac:dyDescent="0.25">
      <c r="A25" s="12"/>
      <c r="B25" s="34" t="s">
        <v>506</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row>
    <row r="26" spans="1:29"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x14ac:dyDescent="0.25">
      <c r="A27" s="12"/>
      <c r="B27" s="34" t="s">
        <v>507</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row>
    <row r="28" spans="1:29" x14ac:dyDescent="0.2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x14ac:dyDescent="0.25">
      <c r="A29" s="12"/>
      <c r="B29" s="34" t="s">
        <v>508</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x14ac:dyDescent="0.25">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x14ac:dyDescent="0.25">
      <c r="A31" s="12"/>
      <c r="B31" s="34" t="s">
        <v>509</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row>
    <row r="33" spans="1:29" x14ac:dyDescent="0.25">
      <c r="A33" s="12"/>
      <c r="B33" s="34" t="s">
        <v>510</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row>
    <row r="34" spans="1:29" x14ac:dyDescent="0.25">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row>
    <row r="35" spans="1:29" ht="25.5" customHeight="1" x14ac:dyDescent="0.25">
      <c r="A35" s="12"/>
      <c r="B35" s="34" t="s">
        <v>342</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row>
    <row r="36" spans="1:29" x14ac:dyDescent="0.25">
      <c r="A36" s="12"/>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row>
    <row r="37" spans="1:29" x14ac:dyDescent="0.25">
      <c r="A37" s="12"/>
      <c r="B37" s="34" t="s">
        <v>343</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row r="38" spans="1:29" x14ac:dyDescent="0.25">
      <c r="A38" s="12"/>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row>
    <row r="39" spans="1:29" ht="25.5" customHeight="1" x14ac:dyDescent="0.25">
      <c r="A39" s="12"/>
      <c r="B39" s="34" t="s">
        <v>344</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row>
    <row r="40" spans="1:29"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row>
    <row r="41" spans="1:29" ht="25.5" customHeight="1" x14ac:dyDescent="0.25">
      <c r="A41" s="12"/>
      <c r="B41" s="34" t="s">
        <v>511</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row>
    <row r="42" spans="1:29" x14ac:dyDescent="0.25">
      <c r="A42" s="12"/>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row>
    <row r="43" spans="1:29" ht="25.5" customHeight="1" x14ac:dyDescent="0.25">
      <c r="A43" s="12"/>
      <c r="B43" s="34" t="s">
        <v>512</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row>
    <row r="44" spans="1:29" x14ac:dyDescent="0.25">
      <c r="A44" s="12"/>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row>
    <row r="45" spans="1:29" ht="25.5" customHeight="1" x14ac:dyDescent="0.25">
      <c r="A45" s="12"/>
      <c r="B45" s="34" t="s">
        <v>513</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row>
    <row r="46" spans="1:29"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row>
    <row r="47" spans="1:29" ht="25.5" customHeight="1" x14ac:dyDescent="0.25">
      <c r="A47" s="12"/>
      <c r="B47" s="34" t="s">
        <v>514</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row>
    <row r="48" spans="1:29" x14ac:dyDescent="0.25">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row>
    <row r="49" spans="1:29" x14ac:dyDescent="0.25">
      <c r="A49" s="12"/>
      <c r="B49" s="34" t="s">
        <v>515</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row>
    <row r="50" spans="1:29" x14ac:dyDescent="0.25">
      <c r="A50" s="12"/>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row>
    <row r="51" spans="1:29" ht="38.25" customHeight="1" x14ac:dyDescent="0.25">
      <c r="A51" s="12"/>
      <c r="B51" s="34" t="s">
        <v>516</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row>
    <row r="52" spans="1:29" x14ac:dyDescent="0.25">
      <c r="A52" s="12"/>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row>
    <row r="53" spans="1:29" x14ac:dyDescent="0.25">
      <c r="A53" s="12"/>
      <c r="B53" s="34" t="s">
        <v>517</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row>
    <row r="54" spans="1:29" x14ac:dyDescent="0.25">
      <c r="A54" s="12"/>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row>
    <row r="55" spans="1:29" x14ac:dyDescent="0.25">
      <c r="A55" s="12"/>
      <c r="B55" s="34" t="s">
        <v>518</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row>
    <row r="56" spans="1:29" x14ac:dyDescent="0.25">
      <c r="A56" s="12"/>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row>
    <row r="57" spans="1:29" x14ac:dyDescent="0.25">
      <c r="A57" s="12"/>
      <c r="B57" s="34" t="s">
        <v>519</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row>
    <row r="58" spans="1:29" x14ac:dyDescent="0.25">
      <c r="A58" s="12"/>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row>
    <row r="59" spans="1:29" ht="25.5" customHeight="1" x14ac:dyDescent="0.25">
      <c r="A59" s="12"/>
      <c r="B59" s="34" t="s">
        <v>520</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row>
    <row r="60" spans="1:29" x14ac:dyDescent="0.25">
      <c r="A60" s="12"/>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x14ac:dyDescent="0.25">
      <c r="A61" s="12"/>
      <c r="B61" s="34" t="s">
        <v>521</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row>
    <row r="62" spans="1:29" x14ac:dyDescent="0.25">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row>
    <row r="63" spans="1:29" ht="25.5" customHeight="1" x14ac:dyDescent="0.25">
      <c r="A63" s="12"/>
      <c r="B63" s="34" t="s">
        <v>522</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row>
    <row r="64" spans="1:29" x14ac:dyDescent="0.25">
      <c r="A64" s="12"/>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row>
    <row r="65" spans="1:29" ht="25.5" customHeight="1" x14ac:dyDescent="0.25">
      <c r="A65" s="12"/>
      <c r="B65" s="34" t="s">
        <v>523</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row>
    <row r="66" spans="1:29" x14ac:dyDescent="0.25">
      <c r="A66" s="12"/>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x14ac:dyDescent="0.25">
      <c r="A67" s="12"/>
      <c r="B67" s="34" t="s">
        <v>524</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row>
    <row r="68" spans="1:29" x14ac:dyDescent="0.25">
      <c r="A68" s="12"/>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row>
    <row r="69" spans="1:29" x14ac:dyDescent="0.25">
      <c r="A69" s="12"/>
      <c r="B69" s="34" t="s">
        <v>525</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row>
    <row r="70" spans="1:29" x14ac:dyDescent="0.25">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row>
    <row r="71" spans="1:29" x14ac:dyDescent="0.25">
      <c r="A71" s="12"/>
      <c r="B71" s="34" t="s">
        <v>526</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x14ac:dyDescent="0.25">
      <c r="A72" s="12"/>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row>
    <row r="73" spans="1:29" x14ac:dyDescent="0.25">
      <c r="A73" s="12"/>
      <c r="B73" s="33" t="s">
        <v>527</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row>
    <row r="74" spans="1:29" x14ac:dyDescent="0.25">
      <c r="A74" s="12"/>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row>
    <row r="75" spans="1:29" x14ac:dyDescent="0.25">
      <c r="A75" s="12"/>
      <c r="B75" s="34" t="s">
        <v>528</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row>
    <row r="76" spans="1:29" x14ac:dyDescent="0.25">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row>
    <row r="77" spans="1:29" ht="25.5" customHeight="1" x14ac:dyDescent="0.25">
      <c r="A77" s="12"/>
      <c r="B77" s="34" t="s">
        <v>529</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row>
    <row r="78" spans="1:29" x14ac:dyDescent="0.25">
      <c r="A78" s="12"/>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row>
    <row r="79" spans="1:29" x14ac:dyDescent="0.25">
      <c r="A79" s="12"/>
      <c r="B79" s="34" t="s">
        <v>530</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row>
    <row r="80" spans="1:29" x14ac:dyDescent="0.25">
      <c r="A80" s="12"/>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row>
    <row r="81" spans="1:29" ht="178.5" x14ac:dyDescent="0.25">
      <c r="A81" s="12"/>
      <c r="B81" s="70" t="s">
        <v>531</v>
      </c>
      <c r="C81" s="25" t="s">
        <v>532</v>
      </c>
    </row>
    <row r="82" spans="1:29" ht="178.5" x14ac:dyDescent="0.25">
      <c r="A82" s="12"/>
      <c r="B82" s="70" t="s">
        <v>531</v>
      </c>
      <c r="C82" s="25" t="s">
        <v>533</v>
      </c>
    </row>
    <row r="83" spans="1:29" x14ac:dyDescent="0.25">
      <c r="A83" s="12"/>
      <c r="B83" s="11"/>
      <c r="C83" s="11"/>
    </row>
    <row r="84" spans="1:29" ht="153" x14ac:dyDescent="0.25">
      <c r="A84" s="12"/>
      <c r="B84" s="70" t="s">
        <v>531</v>
      </c>
      <c r="C84" s="25" t="s">
        <v>534</v>
      </c>
    </row>
    <row r="85" spans="1:29" x14ac:dyDescent="0.25">
      <c r="A85" s="12"/>
      <c r="B85" s="11"/>
      <c r="C85" s="11"/>
    </row>
    <row r="86" spans="1:29" ht="127.5" x14ac:dyDescent="0.25">
      <c r="A86" s="12"/>
      <c r="B86" s="70" t="s">
        <v>531</v>
      </c>
      <c r="C86" s="25" t="s">
        <v>535</v>
      </c>
    </row>
    <row r="87" spans="1:29" x14ac:dyDescent="0.25">
      <c r="A87" s="12"/>
      <c r="B87" s="11"/>
      <c r="C87" s="11"/>
    </row>
    <row r="88" spans="1:29" ht="204" x14ac:dyDescent="0.25">
      <c r="A88" s="12"/>
      <c r="B88" s="70" t="s">
        <v>531</v>
      </c>
      <c r="C88" s="25" t="s">
        <v>536</v>
      </c>
    </row>
    <row r="89" spans="1:29" x14ac:dyDescent="0.25">
      <c r="A89" s="12"/>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row>
    <row r="90" spans="1:29" x14ac:dyDescent="0.25">
      <c r="A90" s="12"/>
      <c r="B90" s="34" t="s">
        <v>537</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row>
    <row r="91" spans="1:29" x14ac:dyDescent="0.25">
      <c r="A91" s="12"/>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row>
    <row r="92" spans="1:29" x14ac:dyDescent="0.25">
      <c r="A92" s="12"/>
      <c r="B92" s="34" t="s">
        <v>538</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row>
    <row r="93" spans="1:29" x14ac:dyDescent="0.25">
      <c r="A93" s="12"/>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row>
    <row r="94" spans="1:29" ht="25.5" customHeight="1" x14ac:dyDescent="0.25">
      <c r="A94" s="12"/>
      <c r="B94" s="34" t="s">
        <v>539</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row>
    <row r="95" spans="1:29" x14ac:dyDescent="0.25">
      <c r="A95" s="12"/>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row>
    <row r="96" spans="1:29" ht="25.5" customHeight="1" x14ac:dyDescent="0.25">
      <c r="A96" s="12"/>
      <c r="B96" s="34" t="s">
        <v>540</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row>
    <row r="97" spans="1:29" x14ac:dyDescent="0.25">
      <c r="A97" s="12"/>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row>
    <row r="98" spans="1:29" x14ac:dyDescent="0.25">
      <c r="A98" s="12"/>
      <c r="B98" s="34" t="s">
        <v>541</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row>
    <row r="99" spans="1:29" x14ac:dyDescent="0.25">
      <c r="A99" s="12"/>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row>
    <row r="100" spans="1:29" x14ac:dyDescent="0.25">
      <c r="A100" s="12"/>
      <c r="B100" s="34" t="s">
        <v>542</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row>
    <row r="101" spans="1:29" x14ac:dyDescent="0.25">
      <c r="A101" s="12"/>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row>
    <row r="102" spans="1:29" ht="25.5" customHeight="1" x14ac:dyDescent="0.25">
      <c r="A102" s="12"/>
      <c r="B102" s="34" t="s">
        <v>543</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row>
    <row r="103" spans="1:29" x14ac:dyDescent="0.25">
      <c r="A103" s="12"/>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row>
    <row r="104" spans="1:29" ht="25.5" customHeight="1" x14ac:dyDescent="0.25">
      <c r="A104" s="12"/>
      <c r="B104" s="34" t="s">
        <v>544</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row>
    <row r="105" spans="1:29" x14ac:dyDescent="0.25">
      <c r="A105" s="12"/>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row>
    <row r="106" spans="1:29" x14ac:dyDescent="0.25">
      <c r="A106" s="12"/>
      <c r="B106" s="34" t="s">
        <v>545</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row>
    <row r="107" spans="1:29" x14ac:dyDescent="0.25">
      <c r="A107" s="12"/>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29" x14ac:dyDescent="0.25">
      <c r="A108" s="12"/>
      <c r="B108" s="34" t="s">
        <v>546</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row>
    <row r="109" spans="1:29" x14ac:dyDescent="0.25">
      <c r="A109" s="12"/>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row>
    <row r="110" spans="1:29" x14ac:dyDescent="0.25">
      <c r="A110" s="12"/>
      <c r="B110" s="34" t="s">
        <v>547</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row>
    <row r="111" spans="1:29" x14ac:dyDescent="0.25">
      <c r="A111" s="12"/>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row>
    <row r="112" spans="1:29" x14ac:dyDescent="0.25">
      <c r="A112" s="12"/>
      <c r="B112" s="34" t="s">
        <v>548</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row>
    <row r="113" spans="1:29" x14ac:dyDescent="0.25">
      <c r="A113" s="12"/>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row>
    <row r="114" spans="1:29" x14ac:dyDescent="0.25">
      <c r="A114" s="12"/>
      <c r="B114" s="34" t="s">
        <v>549</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row>
    <row r="115" spans="1:29" x14ac:dyDescent="0.25">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row>
    <row r="116" spans="1:29" x14ac:dyDescent="0.25">
      <c r="A116" s="12"/>
      <c r="B116" s="34" t="s">
        <v>550</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row>
    <row r="117" spans="1:29" x14ac:dyDescent="0.25">
      <c r="A117" s="12"/>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row>
    <row r="118" spans="1:29" ht="25.5" customHeight="1" x14ac:dyDescent="0.25">
      <c r="A118" s="12"/>
      <c r="B118" s="34" t="s">
        <v>551</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row>
    <row r="119" spans="1:29" x14ac:dyDescent="0.25">
      <c r="A119" s="12"/>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row>
    <row r="120" spans="1:29" x14ac:dyDescent="0.25">
      <c r="A120" s="12"/>
      <c r="B120" s="34" t="s">
        <v>552</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row>
    <row r="121" spans="1:29" x14ac:dyDescent="0.25">
      <c r="A121" s="12"/>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row>
    <row r="122" spans="1:29" ht="25.5" customHeight="1" x14ac:dyDescent="0.25">
      <c r="A122" s="12"/>
      <c r="B122" s="34" t="s">
        <v>553</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row>
    <row r="123" spans="1:29" x14ac:dyDescent="0.25">
      <c r="A123" s="12"/>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row>
    <row r="124" spans="1:29" x14ac:dyDescent="0.25">
      <c r="A124" s="12"/>
      <c r="B124" s="34" t="s">
        <v>554</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row>
    <row r="125" spans="1:29" x14ac:dyDescent="0.25">
      <c r="A125" s="12"/>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row>
    <row r="126" spans="1:29" x14ac:dyDescent="0.25">
      <c r="A126" s="12"/>
      <c r="B126" s="34" t="s">
        <v>555</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row>
    <row r="127" spans="1:29" x14ac:dyDescent="0.25">
      <c r="A127" s="12"/>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row>
    <row r="128" spans="1:29" x14ac:dyDescent="0.25">
      <c r="A128" s="12"/>
      <c r="B128" s="33" t="s">
        <v>556</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row>
    <row r="129" spans="1:29" x14ac:dyDescent="0.25">
      <c r="A129" s="12"/>
      <c r="B129" s="32"/>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row>
    <row r="130" spans="1:29" ht="25.5" customHeight="1" x14ac:dyDescent="0.25">
      <c r="A130" s="12"/>
      <c r="B130" s="34" t="s">
        <v>557</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row>
    <row r="131" spans="1:29" x14ac:dyDescent="0.25">
      <c r="A131" s="12"/>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row>
    <row r="132" spans="1:29" ht="25.5" customHeight="1" x14ac:dyDescent="0.25">
      <c r="A132" s="12"/>
      <c r="B132" s="34" t="s">
        <v>558</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row>
    <row r="133" spans="1:29" x14ac:dyDescent="0.25">
      <c r="A133" s="12"/>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row>
    <row r="134" spans="1:29" x14ac:dyDescent="0.25">
      <c r="A134" s="12"/>
      <c r="B134" s="34" t="s">
        <v>559</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row>
    <row r="135" spans="1:29" x14ac:dyDescent="0.25">
      <c r="A135" s="12"/>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row>
    <row r="136" spans="1:29" x14ac:dyDescent="0.25">
      <c r="A136" s="12"/>
      <c r="B136" s="34" t="s">
        <v>560</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row>
    <row r="137" spans="1:29" x14ac:dyDescent="0.25">
      <c r="A137" s="12"/>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row>
    <row r="138" spans="1:29" x14ac:dyDescent="0.25">
      <c r="A138" s="12"/>
      <c r="B138" s="34" t="s">
        <v>561</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row>
    <row r="139" spans="1:29" x14ac:dyDescent="0.25">
      <c r="A139" s="12"/>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row>
    <row r="140" spans="1:29" x14ac:dyDescent="0.25">
      <c r="A140" s="12"/>
      <c r="B140" s="20"/>
      <c r="C140" s="20"/>
      <c r="D140" s="72" t="s">
        <v>562</v>
      </c>
      <c r="E140" s="72"/>
      <c r="F140" s="72"/>
      <c r="G140" s="72"/>
      <c r="H140" s="20"/>
      <c r="I140" s="20"/>
      <c r="J140" s="73" t="s">
        <v>563</v>
      </c>
      <c r="K140" s="73"/>
      <c r="L140" s="73"/>
      <c r="M140" s="73"/>
      <c r="N140" s="17"/>
    </row>
    <row r="141" spans="1:29" x14ac:dyDescent="0.25">
      <c r="A141" s="12"/>
      <c r="B141" s="20"/>
      <c r="C141" s="20"/>
      <c r="D141" s="20"/>
      <c r="E141" s="20"/>
      <c r="F141" s="20"/>
      <c r="G141" s="20" t="s">
        <v>564</v>
      </c>
      <c r="H141" s="20"/>
      <c r="I141" s="20"/>
      <c r="J141" s="20"/>
      <c r="K141" s="20"/>
      <c r="L141" s="20"/>
      <c r="M141" s="20" t="s">
        <v>564</v>
      </c>
      <c r="N141" s="17"/>
    </row>
    <row r="142" spans="1:29" x14ac:dyDescent="0.25">
      <c r="A142" s="12"/>
      <c r="B142" s="20"/>
      <c r="C142" s="20"/>
      <c r="D142" s="20"/>
      <c r="E142" s="20"/>
      <c r="F142" s="20"/>
      <c r="G142" s="20" t="s">
        <v>565</v>
      </c>
      <c r="H142" s="20"/>
      <c r="I142" s="20"/>
      <c r="J142" s="20"/>
      <c r="K142" s="20"/>
      <c r="L142" s="20"/>
      <c r="M142" s="20" t="s">
        <v>565</v>
      </c>
      <c r="N142" s="17"/>
    </row>
    <row r="143" spans="1:29" x14ac:dyDescent="0.25">
      <c r="A143" s="12"/>
      <c r="B143" s="20"/>
      <c r="C143" s="20"/>
      <c r="D143" s="20" t="s">
        <v>566</v>
      </c>
      <c r="E143" s="20"/>
      <c r="F143" s="20"/>
      <c r="G143" s="20" t="s">
        <v>567</v>
      </c>
      <c r="H143" s="20"/>
      <c r="I143" s="20"/>
      <c r="J143" s="20" t="s">
        <v>566</v>
      </c>
      <c r="K143" s="20"/>
      <c r="L143" s="20"/>
      <c r="M143" s="20" t="s">
        <v>567</v>
      </c>
      <c r="N143" s="17"/>
    </row>
    <row r="144" spans="1:29" ht="15.75" thickBot="1" x14ac:dyDescent="0.3">
      <c r="A144" s="12"/>
      <c r="B144" s="20"/>
      <c r="C144" s="19"/>
      <c r="D144" s="19" t="s">
        <v>568</v>
      </c>
      <c r="E144" s="19"/>
      <c r="F144" s="20"/>
      <c r="G144" s="63" t="s">
        <v>569</v>
      </c>
      <c r="H144" s="20"/>
      <c r="I144" s="19"/>
      <c r="J144" s="19" t="s">
        <v>568</v>
      </c>
      <c r="K144" s="19"/>
      <c r="L144" s="20"/>
      <c r="M144" s="63" t="s">
        <v>569</v>
      </c>
      <c r="N144" s="17"/>
    </row>
    <row r="145" spans="1:29" x14ac:dyDescent="0.25">
      <c r="A145" s="12"/>
      <c r="B145" s="66" t="s">
        <v>570</v>
      </c>
      <c r="C145" s="15"/>
      <c r="D145" s="46">
        <v>8140000</v>
      </c>
      <c r="E145" s="15"/>
      <c r="F145" s="15" t="s">
        <v>283</v>
      </c>
      <c r="G145" s="16">
        <v>0.53</v>
      </c>
      <c r="H145" s="15"/>
      <c r="I145" s="15"/>
      <c r="J145" s="46">
        <v>14729107</v>
      </c>
      <c r="K145" s="15"/>
      <c r="L145" s="15" t="s">
        <v>283</v>
      </c>
      <c r="M145" s="16">
        <v>0.9</v>
      </c>
      <c r="N145" s="15"/>
    </row>
    <row r="146" spans="1:29" x14ac:dyDescent="0.25">
      <c r="A146" s="12"/>
      <c r="B146" s="67" t="s">
        <v>571</v>
      </c>
      <c r="C146" s="17"/>
      <c r="D146" s="47">
        <v>1535000</v>
      </c>
      <c r="E146" s="17"/>
      <c r="F146" s="17" t="s">
        <v>283</v>
      </c>
      <c r="G146" s="18">
        <v>0.35</v>
      </c>
      <c r="H146" s="17"/>
      <c r="I146" s="17"/>
      <c r="J146" s="47">
        <v>11960028</v>
      </c>
      <c r="K146" s="17"/>
      <c r="L146" s="17" t="s">
        <v>283</v>
      </c>
      <c r="M146" s="18">
        <v>0.4</v>
      </c>
      <c r="N146" s="17"/>
    </row>
    <row r="147" spans="1:29" x14ac:dyDescent="0.25">
      <c r="A147" s="12"/>
      <c r="B147" s="66" t="s">
        <v>572</v>
      </c>
      <c r="C147" s="15"/>
      <c r="D147" s="16" t="s">
        <v>573</v>
      </c>
      <c r="E147" s="15" t="s">
        <v>302</v>
      </c>
      <c r="F147" s="15" t="s">
        <v>283</v>
      </c>
      <c r="G147" s="16">
        <v>0.66</v>
      </c>
      <c r="H147" s="15"/>
      <c r="I147" s="15"/>
      <c r="J147" s="16" t="s">
        <v>442</v>
      </c>
      <c r="K147" s="15"/>
      <c r="L147" s="15"/>
      <c r="M147" s="16" t="s">
        <v>442</v>
      </c>
      <c r="N147" s="15"/>
    </row>
    <row r="148" spans="1:29" x14ac:dyDescent="0.25">
      <c r="A148" s="12"/>
      <c r="B148" s="67" t="s">
        <v>574</v>
      </c>
      <c r="C148" s="17"/>
      <c r="D148" s="18" t="s">
        <v>575</v>
      </c>
      <c r="E148" s="17" t="s">
        <v>302</v>
      </c>
      <c r="F148" s="17" t="s">
        <v>283</v>
      </c>
      <c r="G148" s="18">
        <v>1.2</v>
      </c>
      <c r="H148" s="17"/>
      <c r="I148" s="17"/>
      <c r="J148" s="18" t="s">
        <v>576</v>
      </c>
      <c r="K148" s="17" t="s">
        <v>302</v>
      </c>
      <c r="L148" s="17" t="s">
        <v>283</v>
      </c>
      <c r="M148" s="18">
        <v>0.52</v>
      </c>
      <c r="N148" s="17"/>
    </row>
    <row r="149" spans="1:29" ht="15.75" thickBot="1" x14ac:dyDescent="0.3">
      <c r="A149" s="12"/>
      <c r="B149" s="66" t="s">
        <v>577</v>
      </c>
      <c r="C149" s="48"/>
      <c r="D149" s="71" t="s">
        <v>442</v>
      </c>
      <c r="E149" s="48"/>
      <c r="F149" s="15"/>
      <c r="G149" s="16" t="s">
        <v>442</v>
      </c>
      <c r="H149" s="15"/>
      <c r="I149" s="48"/>
      <c r="J149" s="71" t="s">
        <v>578</v>
      </c>
      <c r="K149" s="48" t="s">
        <v>302</v>
      </c>
      <c r="L149" s="15" t="s">
        <v>283</v>
      </c>
      <c r="M149" s="16">
        <v>0.3</v>
      </c>
      <c r="N149" s="15"/>
    </row>
    <row r="150" spans="1:29" x14ac:dyDescent="0.25">
      <c r="A150" s="12"/>
      <c r="B150" s="67" t="s">
        <v>579</v>
      </c>
      <c r="C150" s="17"/>
      <c r="D150" s="47">
        <v>8970000</v>
      </c>
      <c r="E150" s="17"/>
      <c r="F150" s="17" t="s">
        <v>283</v>
      </c>
      <c r="G150" s="18">
        <v>0.3</v>
      </c>
      <c r="H150" s="17"/>
      <c r="I150" s="17"/>
      <c r="J150" s="47">
        <v>25401587</v>
      </c>
      <c r="K150" s="17"/>
      <c r="L150" s="17" t="s">
        <v>283</v>
      </c>
      <c r="M150" s="18">
        <v>0.67</v>
      </c>
      <c r="N150" s="17"/>
    </row>
    <row r="151" spans="1:29" x14ac:dyDescent="0.25">
      <c r="A151" s="12"/>
      <c r="B151" s="66" t="s">
        <v>571</v>
      </c>
      <c r="C151" s="15"/>
      <c r="D151" s="46">
        <v>1000000</v>
      </c>
      <c r="E151" s="15"/>
      <c r="F151" s="15" t="s">
        <v>283</v>
      </c>
      <c r="G151" s="16">
        <v>0.12</v>
      </c>
      <c r="H151" s="15"/>
      <c r="I151" s="15"/>
      <c r="J151" s="46">
        <v>23434</v>
      </c>
      <c r="K151" s="15"/>
      <c r="L151" s="15" t="s">
        <v>283</v>
      </c>
      <c r="M151" s="16">
        <v>0.38</v>
      </c>
      <c r="N151" s="15"/>
    </row>
    <row r="152" spans="1:29" x14ac:dyDescent="0.25">
      <c r="A152" s="12"/>
      <c r="B152" s="67" t="s">
        <v>572</v>
      </c>
      <c r="C152" s="17"/>
      <c r="D152" s="18" t="s">
        <v>580</v>
      </c>
      <c r="E152" s="17" t="s">
        <v>302</v>
      </c>
      <c r="F152" s="17" t="s">
        <v>283</v>
      </c>
      <c r="G152" s="18">
        <v>0.36</v>
      </c>
      <c r="H152" s="17"/>
      <c r="I152" s="17"/>
      <c r="J152" s="18" t="s">
        <v>442</v>
      </c>
      <c r="K152" s="17"/>
      <c r="L152" s="17"/>
      <c r="M152" s="18" t="s">
        <v>442</v>
      </c>
      <c r="N152" s="17"/>
    </row>
    <row r="153" spans="1:29" x14ac:dyDescent="0.25">
      <c r="A153" s="12"/>
      <c r="B153" s="66" t="s">
        <v>574</v>
      </c>
      <c r="C153" s="15"/>
      <c r="D153" s="16" t="s">
        <v>575</v>
      </c>
      <c r="E153" s="15" t="s">
        <v>302</v>
      </c>
      <c r="F153" s="15" t="s">
        <v>283</v>
      </c>
      <c r="G153" s="16">
        <v>1.24</v>
      </c>
      <c r="H153" s="15"/>
      <c r="I153" s="15"/>
      <c r="J153" s="16" t="s">
        <v>581</v>
      </c>
      <c r="K153" s="15" t="s">
        <v>302</v>
      </c>
      <c r="L153" s="15" t="s">
        <v>283</v>
      </c>
      <c r="M153" s="16">
        <v>1.06</v>
      </c>
      <c r="N153" s="15"/>
    </row>
    <row r="154" spans="1:29" ht="15.75" thickBot="1" x14ac:dyDescent="0.3">
      <c r="A154" s="12"/>
      <c r="B154" s="67" t="s">
        <v>577</v>
      </c>
      <c r="C154" s="53"/>
      <c r="D154" s="55" t="s">
        <v>442</v>
      </c>
      <c r="E154" s="53"/>
      <c r="F154" s="17"/>
      <c r="G154" s="18" t="s">
        <v>442</v>
      </c>
      <c r="H154" s="17"/>
      <c r="I154" s="53"/>
      <c r="J154" s="55" t="s">
        <v>442</v>
      </c>
      <c r="K154" s="53"/>
      <c r="L154" s="17"/>
      <c r="M154" s="18" t="s">
        <v>442</v>
      </c>
      <c r="N154" s="17"/>
    </row>
    <row r="155" spans="1:29" ht="15.75" thickBot="1" x14ac:dyDescent="0.3">
      <c r="A155" s="12"/>
      <c r="B155" s="66" t="s">
        <v>582</v>
      </c>
      <c r="C155" s="56"/>
      <c r="D155" s="57">
        <v>8925000</v>
      </c>
      <c r="E155" s="56"/>
      <c r="F155" s="15" t="s">
        <v>283</v>
      </c>
      <c r="G155" s="16">
        <v>0.24</v>
      </c>
      <c r="H155" s="15"/>
      <c r="I155" s="56"/>
      <c r="J155" s="57">
        <v>25283511</v>
      </c>
      <c r="K155" s="56"/>
      <c r="L155" s="15" t="s">
        <v>283</v>
      </c>
      <c r="M155" s="16">
        <v>0.62</v>
      </c>
      <c r="N155" s="15"/>
    </row>
    <row r="156" spans="1:29" ht="15.75" thickTop="1" x14ac:dyDescent="0.25">
      <c r="A156" s="12"/>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row>
    <row r="157" spans="1:29" x14ac:dyDescent="0.25">
      <c r="A157" s="12"/>
      <c r="B157" s="34" t="s">
        <v>583</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row>
    <row r="158" spans="1:29" x14ac:dyDescent="0.25">
      <c r="A158" s="12"/>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row>
    <row r="159" spans="1:29" x14ac:dyDescent="0.25">
      <c r="A159" s="12"/>
      <c r="B159" s="20"/>
      <c r="C159" s="20"/>
      <c r="D159" s="72" t="s">
        <v>584</v>
      </c>
      <c r="E159" s="72"/>
      <c r="F159" s="72"/>
      <c r="G159" s="72"/>
      <c r="H159" s="72"/>
      <c r="I159" s="72"/>
      <c r="J159" s="72"/>
      <c r="K159" s="20"/>
      <c r="L159" s="20"/>
      <c r="M159" s="20"/>
      <c r="N159" s="20"/>
      <c r="O159" s="20"/>
      <c r="P159" s="20"/>
      <c r="Q159" s="20"/>
      <c r="R159" s="20"/>
      <c r="S159" s="72" t="s">
        <v>585</v>
      </c>
      <c r="T159" s="72"/>
      <c r="U159" s="72"/>
      <c r="V159" s="72"/>
      <c r="W159" s="72"/>
      <c r="X159" s="72"/>
      <c r="Y159" s="72"/>
      <c r="Z159" s="20"/>
      <c r="AA159" s="20"/>
      <c r="AB159" s="20"/>
      <c r="AC159" s="13"/>
    </row>
    <row r="160" spans="1:29" x14ac:dyDescent="0.25">
      <c r="A160" s="12"/>
      <c r="B160" s="20"/>
      <c r="C160" s="20"/>
      <c r="D160" s="20"/>
      <c r="E160" s="20"/>
      <c r="F160" s="20"/>
      <c r="G160" s="20"/>
      <c r="H160" s="20"/>
      <c r="I160" s="20"/>
      <c r="J160" s="20" t="s">
        <v>564</v>
      </c>
      <c r="K160" s="20"/>
      <c r="L160" s="20"/>
      <c r="M160" s="20"/>
      <c r="N160" s="20"/>
      <c r="O160" s="20"/>
      <c r="P160" s="20"/>
      <c r="Q160" s="20"/>
      <c r="R160" s="20"/>
      <c r="S160" s="20"/>
      <c r="T160" s="20"/>
      <c r="U160" s="20"/>
      <c r="V160" s="20"/>
      <c r="W160" s="20"/>
      <c r="X160" s="20"/>
      <c r="Y160" s="20" t="s">
        <v>564</v>
      </c>
      <c r="Z160" s="20"/>
      <c r="AA160" s="20"/>
      <c r="AB160" s="20"/>
      <c r="AC160" s="13"/>
    </row>
    <row r="161" spans="1:29" x14ac:dyDescent="0.25">
      <c r="A161" s="12"/>
      <c r="B161" s="20"/>
      <c r="C161" s="20"/>
      <c r="D161" s="20"/>
      <c r="E161" s="20"/>
      <c r="F161" s="20"/>
      <c r="G161" s="20"/>
      <c r="H161" s="20"/>
      <c r="I161" s="20"/>
      <c r="J161" s="20" t="s">
        <v>565</v>
      </c>
      <c r="K161" s="20"/>
      <c r="L161" s="20"/>
      <c r="M161" s="20"/>
      <c r="N161" s="20"/>
      <c r="O161" s="20"/>
      <c r="P161" s="20"/>
      <c r="Q161" s="20"/>
      <c r="R161" s="20"/>
      <c r="S161" s="20"/>
      <c r="T161" s="20"/>
      <c r="U161" s="20"/>
      <c r="V161" s="20"/>
      <c r="W161" s="20"/>
      <c r="X161" s="20"/>
      <c r="Y161" s="20" t="s">
        <v>565</v>
      </c>
      <c r="Z161" s="20"/>
      <c r="AA161" s="20"/>
      <c r="AB161" s="20"/>
      <c r="AC161" s="13"/>
    </row>
    <row r="162" spans="1:29" x14ac:dyDescent="0.25">
      <c r="A162" s="12"/>
      <c r="B162" s="20"/>
      <c r="C162" s="20"/>
      <c r="D162" s="20"/>
      <c r="E162" s="20"/>
      <c r="F162" s="20"/>
      <c r="G162" s="20"/>
      <c r="H162" s="20"/>
      <c r="I162" s="20"/>
      <c r="J162" s="20" t="s">
        <v>586</v>
      </c>
      <c r="K162" s="20"/>
      <c r="L162" s="20"/>
      <c r="M162" s="20" t="s">
        <v>564</v>
      </c>
      <c r="N162" s="20"/>
      <c r="O162" s="20"/>
      <c r="P162" s="20"/>
      <c r="Q162" s="20"/>
      <c r="R162" s="20"/>
      <c r="S162" s="20"/>
      <c r="T162" s="20"/>
      <c r="U162" s="20"/>
      <c r="V162" s="20"/>
      <c r="W162" s="20"/>
      <c r="X162" s="20"/>
      <c r="Y162" s="20" t="s">
        <v>586</v>
      </c>
      <c r="Z162" s="20"/>
      <c r="AA162" s="20"/>
      <c r="AB162" s="20" t="s">
        <v>564</v>
      </c>
      <c r="AC162" s="13"/>
    </row>
    <row r="163" spans="1:29" x14ac:dyDescent="0.25">
      <c r="A163" s="12"/>
      <c r="B163" s="20" t="s">
        <v>567</v>
      </c>
      <c r="C163" s="20"/>
      <c r="D163" s="20"/>
      <c r="E163" s="20"/>
      <c r="F163" s="20"/>
      <c r="G163" s="20"/>
      <c r="H163" s="20"/>
      <c r="I163" s="20"/>
      <c r="J163" s="20" t="s">
        <v>587</v>
      </c>
      <c r="K163" s="20"/>
      <c r="L163" s="20"/>
      <c r="M163" s="20" t="s">
        <v>565</v>
      </c>
      <c r="N163" s="20"/>
      <c r="O163" s="20"/>
      <c r="P163" s="20" t="s">
        <v>567</v>
      </c>
      <c r="Q163" s="20"/>
      <c r="R163" s="20"/>
      <c r="S163" s="20"/>
      <c r="T163" s="20"/>
      <c r="U163" s="20"/>
      <c r="V163" s="20"/>
      <c r="W163" s="20"/>
      <c r="X163" s="20"/>
      <c r="Y163" s="20" t="s">
        <v>587</v>
      </c>
      <c r="Z163" s="20"/>
      <c r="AA163" s="20"/>
      <c r="AB163" s="20" t="s">
        <v>565</v>
      </c>
      <c r="AC163" s="13"/>
    </row>
    <row r="164" spans="1:29" x14ac:dyDescent="0.25">
      <c r="A164" s="12"/>
      <c r="B164" s="20" t="s">
        <v>569</v>
      </c>
      <c r="C164" s="20"/>
      <c r="D164" s="20" t="s">
        <v>588</v>
      </c>
      <c r="E164" s="20"/>
      <c r="F164" s="20"/>
      <c r="G164" s="20" t="s">
        <v>589</v>
      </c>
      <c r="H164" s="20"/>
      <c r="I164" s="20"/>
      <c r="J164" s="20" t="s">
        <v>590</v>
      </c>
      <c r="K164" s="20"/>
      <c r="L164" s="20"/>
      <c r="M164" s="20" t="s">
        <v>567</v>
      </c>
      <c r="N164" s="20"/>
      <c r="O164" s="20"/>
      <c r="P164" s="20" t="s">
        <v>569</v>
      </c>
      <c r="Q164" s="20"/>
      <c r="R164" s="20"/>
      <c r="S164" s="20" t="s">
        <v>588</v>
      </c>
      <c r="T164" s="20"/>
      <c r="U164" s="20"/>
      <c r="V164" s="20" t="s">
        <v>589</v>
      </c>
      <c r="W164" s="20"/>
      <c r="X164" s="20"/>
      <c r="Y164" s="20" t="s">
        <v>590</v>
      </c>
      <c r="Z164" s="20"/>
      <c r="AA164" s="20"/>
      <c r="AB164" s="20" t="s">
        <v>567</v>
      </c>
      <c r="AC164" s="13"/>
    </row>
    <row r="165" spans="1:29" x14ac:dyDescent="0.25">
      <c r="A165" s="12"/>
      <c r="B165" s="63" t="s">
        <v>591</v>
      </c>
      <c r="C165" s="20"/>
      <c r="D165" s="63" t="s">
        <v>592</v>
      </c>
      <c r="E165" s="20"/>
      <c r="F165" s="20"/>
      <c r="G165" s="63" t="s">
        <v>592</v>
      </c>
      <c r="H165" s="20"/>
      <c r="I165" s="20"/>
      <c r="J165" s="63" t="s">
        <v>593</v>
      </c>
      <c r="K165" s="20"/>
      <c r="L165" s="20"/>
      <c r="M165" s="63" t="s">
        <v>569</v>
      </c>
      <c r="N165" s="20"/>
      <c r="O165" s="20"/>
      <c r="P165" s="20" t="s">
        <v>591</v>
      </c>
      <c r="Q165" s="20"/>
      <c r="R165" s="20"/>
      <c r="S165" s="63" t="s">
        <v>592</v>
      </c>
      <c r="T165" s="20"/>
      <c r="U165" s="20"/>
      <c r="V165" s="63" t="s">
        <v>592</v>
      </c>
      <c r="W165" s="20"/>
      <c r="X165" s="20"/>
      <c r="Y165" s="63" t="s">
        <v>593</v>
      </c>
      <c r="Z165" s="20"/>
      <c r="AA165" s="20"/>
      <c r="AB165" s="63" t="s">
        <v>569</v>
      </c>
      <c r="AC165" s="13"/>
    </row>
    <row r="166" spans="1:29" x14ac:dyDescent="0.25">
      <c r="A166" s="12"/>
      <c r="B166" s="74">
        <v>0.08</v>
      </c>
      <c r="C166" s="15"/>
      <c r="D166" s="46">
        <v>400000</v>
      </c>
      <c r="E166" s="15"/>
      <c r="F166" s="15"/>
      <c r="G166" s="46">
        <v>400000</v>
      </c>
      <c r="H166" s="15"/>
      <c r="I166" s="15"/>
      <c r="J166" s="16">
        <v>4.54</v>
      </c>
      <c r="K166" s="15"/>
      <c r="L166" s="15" t="s">
        <v>283</v>
      </c>
      <c r="M166" s="16">
        <v>0.08</v>
      </c>
      <c r="N166" s="15"/>
      <c r="O166" s="15" t="s">
        <v>283</v>
      </c>
      <c r="P166" s="16">
        <v>0.13500000000000001</v>
      </c>
      <c r="Q166" s="15"/>
      <c r="R166" s="15"/>
      <c r="S166" s="46">
        <v>6750000</v>
      </c>
      <c r="T166" s="15"/>
      <c r="U166" s="15"/>
      <c r="V166" s="46">
        <v>6750000</v>
      </c>
      <c r="W166" s="15"/>
      <c r="X166" s="15"/>
      <c r="Y166" s="16">
        <v>0.5</v>
      </c>
      <c r="Z166" s="15"/>
      <c r="AA166" s="15" t="s">
        <v>283</v>
      </c>
      <c r="AB166" s="16">
        <v>0.13500000000000001</v>
      </c>
      <c r="AC166" s="15"/>
    </row>
    <row r="167" spans="1:29" x14ac:dyDescent="0.25">
      <c r="A167" s="12"/>
      <c r="B167" s="75">
        <v>0.11</v>
      </c>
      <c r="C167" s="17"/>
      <c r="D167" s="47">
        <v>4000000</v>
      </c>
      <c r="E167" s="17"/>
      <c r="F167" s="17"/>
      <c r="G167" s="47">
        <v>4000000</v>
      </c>
      <c r="H167" s="17"/>
      <c r="I167" s="17"/>
      <c r="J167" s="18">
        <v>2.2999999999999998</v>
      </c>
      <c r="K167" s="17"/>
      <c r="L167" s="17" t="s">
        <v>283</v>
      </c>
      <c r="M167" s="18">
        <v>0.11</v>
      </c>
      <c r="N167" s="17"/>
      <c r="O167" s="17" t="s">
        <v>283</v>
      </c>
      <c r="P167" s="18">
        <v>0.38</v>
      </c>
      <c r="Q167" s="17"/>
      <c r="R167" s="17"/>
      <c r="S167" s="47">
        <v>523434</v>
      </c>
      <c r="T167" s="17"/>
      <c r="U167" s="17"/>
      <c r="V167" s="47">
        <v>523434</v>
      </c>
      <c r="W167" s="17"/>
      <c r="X167" s="17"/>
      <c r="Y167" s="18">
        <v>3.21</v>
      </c>
      <c r="Z167" s="17"/>
      <c r="AA167" s="17" t="s">
        <v>283</v>
      </c>
      <c r="AB167" s="18">
        <v>0.38</v>
      </c>
      <c r="AC167" s="17"/>
    </row>
    <row r="168" spans="1:29" x14ac:dyDescent="0.25">
      <c r="A168" s="12"/>
      <c r="B168" s="74">
        <v>0.14000000000000001</v>
      </c>
      <c r="C168" s="15"/>
      <c r="D168" s="46">
        <v>600000</v>
      </c>
      <c r="E168" s="15"/>
      <c r="F168" s="15"/>
      <c r="G168" s="16" t="s">
        <v>442</v>
      </c>
      <c r="H168" s="15"/>
      <c r="I168" s="15"/>
      <c r="J168" s="16">
        <v>4.0999999999999996</v>
      </c>
      <c r="K168" s="15"/>
      <c r="L168" s="15" t="s">
        <v>283</v>
      </c>
      <c r="M168" s="16">
        <v>0.14000000000000001</v>
      </c>
      <c r="N168" s="15"/>
      <c r="O168" s="15" t="s">
        <v>283</v>
      </c>
      <c r="P168" s="16">
        <v>0.4</v>
      </c>
      <c r="Q168" s="15"/>
      <c r="R168" s="15"/>
      <c r="S168" s="46">
        <v>11306786</v>
      </c>
      <c r="T168" s="15"/>
      <c r="U168" s="15"/>
      <c r="V168" s="46">
        <v>11306786</v>
      </c>
      <c r="W168" s="15"/>
      <c r="X168" s="15"/>
      <c r="Y168" s="16">
        <v>2.98</v>
      </c>
      <c r="Z168" s="15"/>
      <c r="AA168" s="15" t="s">
        <v>283</v>
      </c>
      <c r="AB168" s="16">
        <v>0.4</v>
      </c>
      <c r="AC168" s="15"/>
    </row>
    <row r="169" spans="1:29" x14ac:dyDescent="0.25">
      <c r="A169" s="12"/>
      <c r="B169" s="75">
        <v>0.32</v>
      </c>
      <c r="C169" s="17"/>
      <c r="D169" s="47">
        <v>450000</v>
      </c>
      <c r="E169" s="17"/>
      <c r="F169" s="17"/>
      <c r="G169" s="47">
        <v>450000</v>
      </c>
      <c r="H169" s="17"/>
      <c r="I169" s="17"/>
      <c r="J169" s="18">
        <v>3.51</v>
      </c>
      <c r="K169" s="17"/>
      <c r="L169" s="17" t="s">
        <v>283</v>
      </c>
      <c r="M169" s="18">
        <v>0.32</v>
      </c>
      <c r="N169" s="17"/>
      <c r="O169" s="17" t="s">
        <v>283</v>
      </c>
      <c r="P169" s="18">
        <v>0.87</v>
      </c>
      <c r="Q169" s="17"/>
      <c r="R169" s="17"/>
      <c r="S169" s="47">
        <v>500000</v>
      </c>
      <c r="T169" s="17"/>
      <c r="U169" s="17"/>
      <c r="V169" s="47">
        <v>500000</v>
      </c>
      <c r="W169" s="17"/>
      <c r="X169" s="17"/>
      <c r="Y169" s="18">
        <v>2.09</v>
      </c>
      <c r="Z169" s="17"/>
      <c r="AA169" s="17" t="s">
        <v>283</v>
      </c>
      <c r="AB169" s="18">
        <v>0.87</v>
      </c>
      <c r="AC169" s="17"/>
    </row>
    <row r="170" spans="1:29" x14ac:dyDescent="0.25">
      <c r="A170" s="12"/>
      <c r="B170" s="74">
        <v>0.36</v>
      </c>
      <c r="C170" s="15"/>
      <c r="D170" s="46">
        <v>3225000</v>
      </c>
      <c r="E170" s="15"/>
      <c r="F170" s="15"/>
      <c r="G170" s="46">
        <v>3225000</v>
      </c>
      <c r="H170" s="15"/>
      <c r="I170" s="15"/>
      <c r="J170" s="16">
        <v>3.51</v>
      </c>
      <c r="K170" s="15"/>
      <c r="L170" s="15" t="s">
        <v>283</v>
      </c>
      <c r="M170" s="16">
        <v>0.36</v>
      </c>
      <c r="N170" s="15"/>
      <c r="O170" s="15" t="s">
        <v>283</v>
      </c>
      <c r="P170" s="16">
        <v>1</v>
      </c>
      <c r="Q170" s="15"/>
      <c r="R170" s="15"/>
      <c r="S170" s="46">
        <v>600000</v>
      </c>
      <c r="T170" s="15"/>
      <c r="U170" s="15"/>
      <c r="V170" s="46">
        <v>600000</v>
      </c>
      <c r="W170" s="15"/>
      <c r="X170" s="15"/>
      <c r="Y170" s="16">
        <v>2.36</v>
      </c>
      <c r="Z170" s="15"/>
      <c r="AA170" s="15" t="s">
        <v>283</v>
      </c>
      <c r="AB170" s="16">
        <v>1</v>
      </c>
      <c r="AC170" s="15"/>
    </row>
    <row r="171" spans="1:29" x14ac:dyDescent="0.25">
      <c r="A171" s="12"/>
      <c r="B171" s="75">
        <v>1</v>
      </c>
      <c r="C171" s="17"/>
      <c r="D171" s="47">
        <v>250000</v>
      </c>
      <c r="E171" s="17"/>
      <c r="F171" s="17"/>
      <c r="G171" s="47">
        <v>250000</v>
      </c>
      <c r="H171" s="17"/>
      <c r="I171" s="17"/>
      <c r="J171" s="18">
        <v>0.79</v>
      </c>
      <c r="K171" s="17"/>
      <c r="L171" s="17" t="s">
        <v>283</v>
      </c>
      <c r="M171" s="18">
        <v>1</v>
      </c>
      <c r="N171" s="17"/>
      <c r="O171" s="17" t="s">
        <v>283</v>
      </c>
      <c r="P171" s="18">
        <v>1.06</v>
      </c>
      <c r="Q171" s="17"/>
      <c r="R171" s="17"/>
      <c r="S171" s="47">
        <v>112263</v>
      </c>
      <c r="T171" s="17"/>
      <c r="U171" s="17"/>
      <c r="V171" s="47">
        <v>112263</v>
      </c>
      <c r="W171" s="17"/>
      <c r="X171" s="17"/>
      <c r="Y171" s="18">
        <v>0.09</v>
      </c>
      <c r="Z171" s="17"/>
      <c r="AA171" s="17" t="s">
        <v>283</v>
      </c>
      <c r="AB171" s="18">
        <v>1.06</v>
      </c>
      <c r="AC171" s="17"/>
    </row>
    <row r="172" spans="1:29" x14ac:dyDescent="0.25">
      <c r="A172" s="12"/>
      <c r="B172" s="15"/>
      <c r="C172" s="15"/>
      <c r="D172" s="16" t="s">
        <v>442</v>
      </c>
      <c r="E172" s="15"/>
      <c r="F172" s="15"/>
      <c r="G172" s="16" t="s">
        <v>442</v>
      </c>
      <c r="H172" s="15"/>
      <c r="I172" s="15"/>
      <c r="J172" s="15"/>
      <c r="K172" s="15"/>
      <c r="L172" s="15"/>
      <c r="M172" s="15"/>
      <c r="N172" s="15"/>
      <c r="O172" s="15" t="s">
        <v>283</v>
      </c>
      <c r="P172" s="16">
        <v>1.25</v>
      </c>
      <c r="Q172" s="15"/>
      <c r="R172" s="15"/>
      <c r="S172" s="46">
        <v>250000</v>
      </c>
      <c r="T172" s="15"/>
      <c r="U172" s="15"/>
      <c r="V172" s="46">
        <v>250000</v>
      </c>
      <c r="W172" s="15"/>
      <c r="X172" s="15"/>
      <c r="Y172" s="16">
        <v>0.55000000000000004</v>
      </c>
      <c r="Z172" s="15"/>
      <c r="AA172" s="15" t="s">
        <v>283</v>
      </c>
      <c r="AB172" s="16">
        <v>1.25</v>
      </c>
      <c r="AC172" s="15"/>
    </row>
    <row r="173" spans="1:29" x14ac:dyDescent="0.25">
      <c r="A173" s="12"/>
      <c r="B173" s="39"/>
      <c r="C173" s="25"/>
      <c r="D173" s="39" t="s">
        <v>442</v>
      </c>
      <c r="E173" s="25"/>
      <c r="F173" s="25"/>
      <c r="G173" s="39" t="s">
        <v>442</v>
      </c>
      <c r="H173" s="25"/>
      <c r="I173" s="25"/>
      <c r="J173" s="25"/>
      <c r="K173" s="25"/>
      <c r="L173" s="25"/>
      <c r="M173" s="25"/>
      <c r="N173" s="25"/>
      <c r="O173" s="25" t="s">
        <v>283</v>
      </c>
      <c r="P173" s="39">
        <v>1.5</v>
      </c>
      <c r="Q173" s="25"/>
      <c r="R173" s="25"/>
      <c r="S173" s="40">
        <v>933334</v>
      </c>
      <c r="T173" s="25"/>
      <c r="U173" s="25"/>
      <c r="V173" s="40">
        <v>933334</v>
      </c>
      <c r="W173" s="25"/>
      <c r="X173" s="25"/>
      <c r="Y173" s="39">
        <v>1.39</v>
      </c>
      <c r="Z173" s="25"/>
      <c r="AA173" s="25" t="s">
        <v>283</v>
      </c>
      <c r="AB173" s="39">
        <v>1.5</v>
      </c>
      <c r="AC173" s="25"/>
    </row>
    <row r="174" spans="1:29" x14ac:dyDescent="0.25">
      <c r="A174" s="12"/>
      <c r="B174" s="37"/>
      <c r="C174" s="22"/>
      <c r="D174" s="37" t="s">
        <v>442</v>
      </c>
      <c r="E174" s="22"/>
      <c r="F174" s="22"/>
      <c r="G174" s="37" t="s">
        <v>442</v>
      </c>
      <c r="H174" s="22"/>
      <c r="I174" s="22"/>
      <c r="J174" s="22"/>
      <c r="K174" s="22"/>
      <c r="L174" s="22"/>
      <c r="M174" s="22"/>
      <c r="N174" s="22"/>
      <c r="O174" s="22" t="s">
        <v>283</v>
      </c>
      <c r="P174" s="37">
        <v>1.625</v>
      </c>
      <c r="Q174" s="22"/>
      <c r="R174" s="22"/>
      <c r="S174" s="38">
        <v>461539</v>
      </c>
      <c r="T174" s="22"/>
      <c r="U174" s="22"/>
      <c r="V174" s="38">
        <v>431539</v>
      </c>
      <c r="W174" s="22"/>
      <c r="X174" s="22"/>
      <c r="Y174" s="37">
        <v>0.5</v>
      </c>
      <c r="Z174" s="22"/>
      <c r="AA174" s="22" t="s">
        <v>283</v>
      </c>
      <c r="AB174" s="37">
        <v>1.625</v>
      </c>
      <c r="AC174" s="22"/>
    </row>
    <row r="175" spans="1:29" ht="15.75" thickBot="1" x14ac:dyDescent="0.3">
      <c r="A175" s="12"/>
      <c r="B175" s="27" t="s">
        <v>594</v>
      </c>
      <c r="C175" s="36"/>
      <c r="D175" s="76" t="s">
        <v>442</v>
      </c>
      <c r="E175" s="25"/>
      <c r="F175" s="36"/>
      <c r="G175" s="76" t="s">
        <v>442</v>
      </c>
      <c r="H175" s="25"/>
      <c r="I175" s="25"/>
      <c r="J175" s="25"/>
      <c r="K175" s="25"/>
      <c r="L175" s="25"/>
      <c r="M175" s="25"/>
      <c r="N175" s="25"/>
      <c r="O175" s="25" t="s">
        <v>283</v>
      </c>
      <c r="P175" s="39">
        <v>1.7</v>
      </c>
      <c r="Q175" s="25"/>
      <c r="R175" s="36"/>
      <c r="S175" s="77">
        <v>3846155</v>
      </c>
      <c r="T175" s="25"/>
      <c r="U175" s="36"/>
      <c r="V175" s="77">
        <v>3846155</v>
      </c>
      <c r="W175" s="25"/>
      <c r="X175" s="25"/>
      <c r="Y175" s="39">
        <v>0.56000000000000005</v>
      </c>
      <c r="Z175" s="25"/>
      <c r="AA175" s="25" t="s">
        <v>283</v>
      </c>
      <c r="AB175" s="39">
        <v>1.7</v>
      </c>
      <c r="AC175" s="25"/>
    </row>
    <row r="176" spans="1:29" ht="15.75" thickBot="1" x14ac:dyDescent="0.3">
      <c r="A176" s="12"/>
      <c r="B176" s="37"/>
      <c r="C176" s="78"/>
      <c r="D176" s="79">
        <v>8925000</v>
      </c>
      <c r="E176" s="22"/>
      <c r="F176" s="78"/>
      <c r="G176" s="79">
        <v>8325000</v>
      </c>
      <c r="H176" s="22"/>
      <c r="I176" s="22"/>
      <c r="J176" s="22"/>
      <c r="K176" s="22"/>
      <c r="L176" s="22"/>
      <c r="M176" s="22"/>
      <c r="N176" s="22"/>
      <c r="O176" s="22"/>
      <c r="P176" s="22"/>
      <c r="Q176" s="22"/>
      <c r="R176" s="78"/>
      <c r="S176" s="79">
        <v>25283511</v>
      </c>
      <c r="T176" s="22"/>
      <c r="U176" s="78"/>
      <c r="V176" s="79">
        <v>25253511</v>
      </c>
      <c r="W176" s="22"/>
      <c r="X176" s="22"/>
      <c r="Y176" s="22"/>
      <c r="Z176" s="22"/>
      <c r="AA176" s="22"/>
      <c r="AB176" s="22"/>
      <c r="AC176" s="22"/>
    </row>
    <row r="177" spans="1:29" ht="15.75" thickTop="1"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row>
    <row r="178" spans="1:29" x14ac:dyDescent="0.25">
      <c r="A178" s="12"/>
      <c r="B178" s="37"/>
      <c r="C178" s="22"/>
      <c r="D178" s="80" t="s">
        <v>595</v>
      </c>
      <c r="E178" s="80"/>
      <c r="F178" s="80"/>
      <c r="G178" s="80"/>
      <c r="H178" s="22"/>
      <c r="I178" s="22"/>
      <c r="J178" s="37">
        <v>2.97</v>
      </c>
      <c r="K178" s="22"/>
      <c r="L178" s="22" t="s">
        <v>283</v>
      </c>
      <c r="M178" s="37">
        <v>0.24</v>
      </c>
      <c r="N178" s="22"/>
      <c r="O178" s="22"/>
      <c r="P178" s="80" t="s">
        <v>596</v>
      </c>
      <c r="Q178" s="80"/>
      <c r="R178" s="80"/>
      <c r="S178" s="80"/>
      <c r="T178" s="22"/>
      <c r="U178" s="22"/>
      <c r="V178" s="22"/>
      <c r="W178" s="22"/>
      <c r="X178" s="22"/>
      <c r="Y178" s="37">
        <v>1.77</v>
      </c>
      <c r="Z178" s="22"/>
      <c r="AA178" s="22" t="s">
        <v>283</v>
      </c>
      <c r="AB178" s="37">
        <v>0.62</v>
      </c>
      <c r="AC178" s="22"/>
    </row>
    <row r="179" spans="1:29"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row>
    <row r="180" spans="1:29" x14ac:dyDescent="0.25">
      <c r="A180" s="12"/>
      <c r="B180" s="37"/>
      <c r="C180" s="22"/>
      <c r="D180" s="80" t="s">
        <v>597</v>
      </c>
      <c r="E180" s="80"/>
      <c r="F180" s="80"/>
      <c r="G180" s="80"/>
      <c r="H180" s="22"/>
      <c r="I180" s="22"/>
      <c r="J180" s="37">
        <v>2.89</v>
      </c>
      <c r="K180" s="22"/>
      <c r="L180" s="22" t="s">
        <v>283</v>
      </c>
      <c r="M180" s="37">
        <v>0.24</v>
      </c>
      <c r="N180" s="22"/>
      <c r="O180" s="22"/>
      <c r="P180" s="80" t="s">
        <v>598</v>
      </c>
      <c r="Q180" s="80"/>
      <c r="R180" s="80"/>
      <c r="S180" s="80"/>
      <c r="T180" s="22"/>
      <c r="U180" s="22"/>
      <c r="V180" s="22"/>
      <c r="W180" s="22"/>
      <c r="X180" s="22"/>
      <c r="Y180" s="37">
        <v>1.77</v>
      </c>
      <c r="Z180" s="22"/>
      <c r="AA180" s="22" t="s">
        <v>283</v>
      </c>
      <c r="AB180" s="37">
        <v>0.62</v>
      </c>
      <c r="AC180" s="22"/>
    </row>
    <row r="181" spans="1:29" x14ac:dyDescent="0.25">
      <c r="A181" s="12"/>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c r="AB181" s="32"/>
      <c r="AC181" s="32"/>
    </row>
    <row r="182" spans="1:29" ht="25.5" customHeight="1" x14ac:dyDescent="0.25">
      <c r="A182" s="12"/>
      <c r="B182" s="34" t="s">
        <v>599</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row>
    <row r="183" spans="1:29" x14ac:dyDescent="0.25">
      <c r="A183" s="12"/>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row>
    <row r="184" spans="1:29" x14ac:dyDescent="0.25">
      <c r="A184" s="12"/>
      <c r="B184" s="34" t="s">
        <v>600</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row>
    <row r="185" spans="1:29" x14ac:dyDescent="0.25">
      <c r="A185" s="12"/>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row>
    <row r="186" spans="1:29" x14ac:dyDescent="0.25">
      <c r="A186" s="12"/>
      <c r="B186" s="34" t="s">
        <v>601</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row>
    <row r="187" spans="1:29" x14ac:dyDescent="0.25">
      <c r="A187" s="12"/>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c r="AC187" s="32"/>
    </row>
    <row r="188" spans="1:29" x14ac:dyDescent="0.25">
      <c r="A188" s="12"/>
      <c r="B188" s="34" t="s">
        <v>602</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row>
    <row r="189" spans="1:29" x14ac:dyDescent="0.25">
      <c r="A189" s="12"/>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row>
    <row r="190" spans="1:29" x14ac:dyDescent="0.25">
      <c r="A190" s="12"/>
      <c r="B190" s="34" t="s">
        <v>603</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row>
  </sheetData>
  <mergeCells count="154">
    <mergeCell ref="B187:AC187"/>
    <mergeCell ref="B188:AC188"/>
    <mergeCell ref="B189:AC189"/>
    <mergeCell ref="B190:AC190"/>
    <mergeCell ref="B181:AC181"/>
    <mergeCell ref="B182:AC182"/>
    <mergeCell ref="B183:AC183"/>
    <mergeCell ref="B184:AC184"/>
    <mergeCell ref="B185:AC185"/>
    <mergeCell ref="B186:AC186"/>
    <mergeCell ref="B135:AC135"/>
    <mergeCell ref="B136:AC136"/>
    <mergeCell ref="B137:AC137"/>
    <mergeCell ref="B138:AC138"/>
    <mergeCell ref="B139:AC139"/>
    <mergeCell ref="B156:AC156"/>
    <mergeCell ref="B129:AC129"/>
    <mergeCell ref="B130:AC130"/>
    <mergeCell ref="B131:AC131"/>
    <mergeCell ref="B132:AC132"/>
    <mergeCell ref="B133:AC133"/>
    <mergeCell ref="B134:AC134"/>
    <mergeCell ref="B123:AC123"/>
    <mergeCell ref="B124:AC124"/>
    <mergeCell ref="B125:AC125"/>
    <mergeCell ref="B126:AC126"/>
    <mergeCell ref="B127:AC127"/>
    <mergeCell ref="B128:AC128"/>
    <mergeCell ref="B117:AC117"/>
    <mergeCell ref="B118:AC118"/>
    <mergeCell ref="B119:AC119"/>
    <mergeCell ref="B120:AC120"/>
    <mergeCell ref="B121:AC121"/>
    <mergeCell ref="B122:AC122"/>
    <mergeCell ref="B111:AC111"/>
    <mergeCell ref="B112:AC112"/>
    <mergeCell ref="B113:AC113"/>
    <mergeCell ref="B114:AC114"/>
    <mergeCell ref="B115:AC115"/>
    <mergeCell ref="B116:AC116"/>
    <mergeCell ref="B105:AC105"/>
    <mergeCell ref="B106:AC106"/>
    <mergeCell ref="B107:AC107"/>
    <mergeCell ref="B108:AC108"/>
    <mergeCell ref="B109:AC109"/>
    <mergeCell ref="B110:AC110"/>
    <mergeCell ref="B99:AC99"/>
    <mergeCell ref="B100:AC100"/>
    <mergeCell ref="B101:AC101"/>
    <mergeCell ref="B102:AC102"/>
    <mergeCell ref="B103:AC103"/>
    <mergeCell ref="B104:AC104"/>
    <mergeCell ref="B93:AC93"/>
    <mergeCell ref="B94:AC94"/>
    <mergeCell ref="B95:AC95"/>
    <mergeCell ref="B96:AC96"/>
    <mergeCell ref="B97:AC97"/>
    <mergeCell ref="B98:AC98"/>
    <mergeCell ref="B79:AC79"/>
    <mergeCell ref="B80:AC80"/>
    <mergeCell ref="B89:AC89"/>
    <mergeCell ref="B90:AC90"/>
    <mergeCell ref="B91:AC91"/>
    <mergeCell ref="B92:AC92"/>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D180:G180"/>
    <mergeCell ref="P180:S180"/>
    <mergeCell ref="A1:A2"/>
    <mergeCell ref="B1:AC1"/>
    <mergeCell ref="B2:AC2"/>
    <mergeCell ref="A3:A190"/>
    <mergeCell ref="B3:AC3"/>
    <mergeCell ref="B4:AC4"/>
    <mergeCell ref="B5:AC5"/>
    <mergeCell ref="B6:AC6"/>
    <mergeCell ref="D140:G140"/>
    <mergeCell ref="J140:M140"/>
    <mergeCell ref="D159:J159"/>
    <mergeCell ref="S159:Y159"/>
    <mergeCell ref="D178:G178"/>
    <mergeCell ref="P178:S178"/>
    <mergeCell ref="B157:AC157"/>
    <mergeCell ref="B158:AC1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83825</v>
      </c>
      <c r="C3" s="6">
        <v>115094</v>
      </c>
    </row>
    <row r="4" spans="1:3" x14ac:dyDescent="0.25">
      <c r="A4" s="2" t="s">
        <v>36</v>
      </c>
      <c r="B4" s="5">
        <v>14267</v>
      </c>
      <c r="C4" s="5">
        <v>273797</v>
      </c>
    </row>
    <row r="5" spans="1:3" x14ac:dyDescent="0.25">
      <c r="A5" s="2" t="s">
        <v>37</v>
      </c>
      <c r="B5" s="5">
        <v>40000</v>
      </c>
      <c r="C5" s="5">
        <v>241214</v>
      </c>
    </row>
    <row r="6" spans="1:3" ht="30" x14ac:dyDescent="0.25">
      <c r="A6" s="2" t="s">
        <v>38</v>
      </c>
      <c r="B6" s="5">
        <v>247069</v>
      </c>
      <c r="C6" s="5">
        <v>457377</v>
      </c>
    </row>
    <row r="7" spans="1:3" x14ac:dyDescent="0.25">
      <c r="A7" s="2" t="s">
        <v>39</v>
      </c>
      <c r="B7" s="5">
        <v>385161</v>
      </c>
      <c r="C7" s="5">
        <v>1087482</v>
      </c>
    </row>
    <row r="8" spans="1:3" x14ac:dyDescent="0.25">
      <c r="A8" s="2" t="s">
        <v>40</v>
      </c>
      <c r="B8" s="5">
        <v>599897</v>
      </c>
      <c r="C8" s="5">
        <v>599897</v>
      </c>
    </row>
    <row r="9" spans="1:3" ht="30" x14ac:dyDescent="0.25">
      <c r="A9" s="2" t="s">
        <v>41</v>
      </c>
      <c r="B9" s="5">
        <v>19255682</v>
      </c>
      <c r="C9" s="5">
        <v>21726196</v>
      </c>
    </row>
    <row r="10" spans="1:3" x14ac:dyDescent="0.25">
      <c r="A10" s="8" t="s">
        <v>42</v>
      </c>
      <c r="B10" s="3" t="s">
        <v>7</v>
      </c>
      <c r="C10" s="3" t="s">
        <v>7</v>
      </c>
    </row>
    <row r="11" spans="1:3" x14ac:dyDescent="0.25">
      <c r="A11" s="2" t="s">
        <v>43</v>
      </c>
      <c r="B11" s="3">
        <v>0</v>
      </c>
      <c r="C11" s="5">
        <v>1223528</v>
      </c>
    </row>
    <row r="12" spans="1:3" x14ac:dyDescent="0.25">
      <c r="A12" s="2" t="s">
        <v>44</v>
      </c>
      <c r="B12" s="5">
        <v>231716</v>
      </c>
      <c r="C12" s="5">
        <v>231716</v>
      </c>
    </row>
    <row r="13" spans="1:3" x14ac:dyDescent="0.25">
      <c r="A13" s="2" t="s">
        <v>45</v>
      </c>
      <c r="B13" s="5">
        <v>876509</v>
      </c>
      <c r="C13" s="5">
        <v>761914</v>
      </c>
    </row>
    <row r="14" spans="1:3" x14ac:dyDescent="0.25">
      <c r="A14" s="2" t="s">
        <v>46</v>
      </c>
      <c r="B14" s="5">
        <v>99310</v>
      </c>
      <c r="C14" s="5">
        <v>323348</v>
      </c>
    </row>
    <row r="15" spans="1:3" x14ac:dyDescent="0.25">
      <c r="A15" s="2" t="s">
        <v>47</v>
      </c>
      <c r="B15" s="5">
        <v>1207535</v>
      </c>
      <c r="C15" s="5">
        <v>2540506</v>
      </c>
    </row>
    <row r="16" spans="1:3" x14ac:dyDescent="0.25">
      <c r="A16" s="2" t="s">
        <v>48</v>
      </c>
      <c r="B16" s="5">
        <v>21448275</v>
      </c>
      <c r="C16" s="5">
        <v>25954081</v>
      </c>
    </row>
    <row r="17" spans="1:3" x14ac:dyDescent="0.25">
      <c r="A17" s="8" t="s">
        <v>49</v>
      </c>
      <c r="B17" s="3" t="s">
        <v>7</v>
      </c>
      <c r="C17" s="3" t="s">
        <v>7</v>
      </c>
    </row>
    <row r="18" spans="1:3" x14ac:dyDescent="0.25">
      <c r="A18" s="2" t="s">
        <v>50</v>
      </c>
      <c r="B18" s="5">
        <v>3659846</v>
      </c>
      <c r="C18" s="5">
        <v>2748549</v>
      </c>
    </row>
    <row r="19" spans="1:3" x14ac:dyDescent="0.25">
      <c r="A19" s="2" t="s">
        <v>51</v>
      </c>
      <c r="B19" s="5">
        <v>8024161</v>
      </c>
      <c r="C19" s="5">
        <v>4606409</v>
      </c>
    </row>
    <row r="20" spans="1:3" x14ac:dyDescent="0.25">
      <c r="A20" s="2" t="s">
        <v>52</v>
      </c>
      <c r="B20" s="5">
        <v>292124</v>
      </c>
      <c r="C20" s="5">
        <v>496920</v>
      </c>
    </row>
    <row r="21" spans="1:3" ht="45" x14ac:dyDescent="0.25">
      <c r="A21" s="2" t="s">
        <v>53</v>
      </c>
      <c r="B21" s="5">
        <v>432063</v>
      </c>
      <c r="C21" s="3">
        <v>0</v>
      </c>
    </row>
    <row r="22" spans="1:3" x14ac:dyDescent="0.25">
      <c r="A22" s="2" t="s">
        <v>54</v>
      </c>
      <c r="B22" s="5">
        <v>9200666</v>
      </c>
      <c r="C22" s="5">
        <v>7185877</v>
      </c>
    </row>
    <row r="23" spans="1:3" x14ac:dyDescent="0.25">
      <c r="A23" s="2" t="s">
        <v>55</v>
      </c>
      <c r="B23" s="5">
        <v>3359873</v>
      </c>
      <c r="C23" s="5">
        <v>3359873</v>
      </c>
    </row>
    <row r="24" spans="1:3" x14ac:dyDescent="0.25">
      <c r="A24" s="2" t="s">
        <v>56</v>
      </c>
      <c r="B24" s="5">
        <v>24968733</v>
      </c>
      <c r="C24" s="5">
        <v>18397628</v>
      </c>
    </row>
    <row r="25" spans="1:3" x14ac:dyDescent="0.25">
      <c r="A25" s="8" t="s">
        <v>57</v>
      </c>
      <c r="B25" s="3" t="s">
        <v>7</v>
      </c>
      <c r="C25" s="3" t="s">
        <v>7</v>
      </c>
    </row>
    <row r="26" spans="1:3" x14ac:dyDescent="0.25">
      <c r="A26" s="2" t="s">
        <v>58</v>
      </c>
      <c r="B26" s="3">
        <v>0</v>
      </c>
      <c r="C26" s="5">
        <v>330192</v>
      </c>
    </row>
    <row r="27" spans="1:3" ht="60" x14ac:dyDescent="0.25">
      <c r="A27" s="2" t="s">
        <v>59</v>
      </c>
      <c r="B27" s="5">
        <v>3673527</v>
      </c>
      <c r="C27" s="5">
        <v>3951310</v>
      </c>
    </row>
    <row r="28" spans="1:3" x14ac:dyDescent="0.25">
      <c r="A28" s="2" t="s">
        <v>60</v>
      </c>
      <c r="B28" s="5">
        <v>241079</v>
      </c>
      <c r="C28" s="5">
        <v>167746</v>
      </c>
    </row>
    <row r="29" spans="1:3" x14ac:dyDescent="0.25">
      <c r="A29" s="2" t="s">
        <v>61</v>
      </c>
      <c r="B29" s="5">
        <v>28883339</v>
      </c>
      <c r="C29" s="5">
        <v>22846876</v>
      </c>
    </row>
    <row r="30" spans="1:3" x14ac:dyDescent="0.25">
      <c r="A30" s="8" t="s">
        <v>62</v>
      </c>
      <c r="B30" s="3" t="s">
        <v>7</v>
      </c>
      <c r="C30" s="3" t="s">
        <v>7</v>
      </c>
    </row>
    <row r="31" spans="1:3" ht="60" x14ac:dyDescent="0.25">
      <c r="A31" s="2" t="s">
        <v>63</v>
      </c>
      <c r="B31" s="5">
        <v>254459</v>
      </c>
      <c r="C31" s="5">
        <v>235199</v>
      </c>
    </row>
    <row r="32" spans="1:3" x14ac:dyDescent="0.25">
      <c r="A32" s="2" t="s">
        <v>64</v>
      </c>
      <c r="B32" s="5">
        <v>78292962</v>
      </c>
      <c r="C32" s="5">
        <v>77210649</v>
      </c>
    </row>
    <row r="33" spans="1:3" x14ac:dyDescent="0.25">
      <c r="A33" s="2" t="s">
        <v>65</v>
      </c>
      <c r="B33" s="5">
        <v>-85982488</v>
      </c>
      <c r="C33" s="5">
        <v>-74338643</v>
      </c>
    </row>
    <row r="34" spans="1:3" x14ac:dyDescent="0.25">
      <c r="A34" s="2" t="s">
        <v>66</v>
      </c>
      <c r="B34" s="5">
        <v>-7435067</v>
      </c>
      <c r="C34" s="5">
        <v>3107205</v>
      </c>
    </row>
    <row r="35" spans="1:3" ht="30" x14ac:dyDescent="0.25">
      <c r="A35" s="2" t="s">
        <v>67</v>
      </c>
      <c r="B35" s="6">
        <v>21448275</v>
      </c>
      <c r="C35" s="6">
        <v>25954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604</v>
      </c>
      <c r="B1" s="1" t="s">
        <v>1</v>
      </c>
    </row>
    <row r="2" spans="1:2" x14ac:dyDescent="0.25">
      <c r="A2" s="7"/>
      <c r="B2" s="1" t="s">
        <v>2</v>
      </c>
    </row>
    <row r="3" spans="1:2" x14ac:dyDescent="0.25">
      <c r="A3" s="12" t="s">
        <v>605</v>
      </c>
      <c r="B3" s="3" t="s">
        <v>7</v>
      </c>
    </row>
    <row r="4" spans="1:2" x14ac:dyDescent="0.25">
      <c r="A4" s="12"/>
      <c r="B4" s="3"/>
    </row>
    <row r="5" spans="1:2" x14ac:dyDescent="0.25">
      <c r="A5" s="12"/>
      <c r="B5" s="10" t="s">
        <v>606</v>
      </c>
    </row>
    <row r="6" spans="1:2" x14ac:dyDescent="0.25">
      <c r="A6" s="12"/>
      <c r="B6" s="3"/>
    </row>
    <row r="7" spans="1:2" ht="115.5" x14ac:dyDescent="0.25">
      <c r="A7" s="12"/>
      <c r="B7" s="11" t="s">
        <v>607</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5.5703125" bestFit="1" customWidth="1"/>
    <col min="2" max="2" width="36.5703125" bestFit="1" customWidth="1"/>
    <col min="3" max="3" width="6.85546875" customWidth="1"/>
    <col min="4" max="4" width="35.140625" customWidth="1"/>
    <col min="5" max="5" width="5.85546875" customWidth="1"/>
    <col min="6" max="6" width="6.85546875" customWidth="1"/>
    <col min="7" max="7" width="35.140625" customWidth="1"/>
    <col min="8" max="8" width="5.85546875" customWidth="1"/>
  </cols>
  <sheetData>
    <row r="1" spans="1:8" ht="15" customHeight="1" x14ac:dyDescent="0.25">
      <c r="A1" s="7" t="s">
        <v>60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09</v>
      </c>
      <c r="B3" s="32" t="s">
        <v>7</v>
      </c>
      <c r="C3" s="32"/>
      <c r="D3" s="32"/>
      <c r="E3" s="32"/>
      <c r="F3" s="32"/>
      <c r="G3" s="32"/>
      <c r="H3" s="32"/>
    </row>
    <row r="4" spans="1:8" x14ac:dyDescent="0.25">
      <c r="A4" s="12"/>
      <c r="B4" s="32"/>
      <c r="C4" s="32"/>
      <c r="D4" s="32"/>
      <c r="E4" s="32"/>
      <c r="F4" s="32"/>
      <c r="G4" s="32"/>
      <c r="H4" s="32"/>
    </row>
    <row r="5" spans="1:8" x14ac:dyDescent="0.25">
      <c r="A5" s="12"/>
      <c r="B5" s="33" t="s">
        <v>610</v>
      </c>
      <c r="C5" s="33"/>
      <c r="D5" s="33"/>
      <c r="E5" s="33"/>
      <c r="F5" s="33"/>
      <c r="G5" s="33"/>
      <c r="H5" s="33"/>
    </row>
    <row r="6" spans="1:8" x14ac:dyDescent="0.25">
      <c r="A6" s="12"/>
      <c r="B6" s="32"/>
      <c r="C6" s="32"/>
      <c r="D6" s="32"/>
      <c r="E6" s="32"/>
      <c r="F6" s="32"/>
      <c r="G6" s="32"/>
      <c r="H6" s="32"/>
    </row>
    <row r="7" spans="1:8" ht="38.25" customHeight="1" x14ac:dyDescent="0.25">
      <c r="A7" s="12"/>
      <c r="B7" s="34" t="s">
        <v>611</v>
      </c>
      <c r="C7" s="34"/>
      <c r="D7" s="34"/>
      <c r="E7" s="34"/>
      <c r="F7" s="34"/>
      <c r="G7" s="34"/>
      <c r="H7" s="34"/>
    </row>
    <row r="8" spans="1:8" x14ac:dyDescent="0.25">
      <c r="A8" s="12"/>
      <c r="B8" s="32"/>
      <c r="C8" s="32"/>
      <c r="D8" s="32"/>
      <c r="E8" s="32"/>
      <c r="F8" s="32"/>
      <c r="G8" s="32"/>
      <c r="H8" s="32"/>
    </row>
    <row r="9" spans="1:8" ht="25.5" customHeight="1" x14ac:dyDescent="0.25">
      <c r="A9" s="12"/>
      <c r="B9" s="34" t="s">
        <v>612</v>
      </c>
      <c r="C9" s="34"/>
      <c r="D9" s="34"/>
      <c r="E9" s="34"/>
      <c r="F9" s="34"/>
      <c r="G9" s="34"/>
      <c r="H9" s="34"/>
    </row>
    <row r="10" spans="1:8" x14ac:dyDescent="0.25">
      <c r="A10" s="12"/>
      <c r="B10" s="32"/>
      <c r="C10" s="32"/>
      <c r="D10" s="32"/>
      <c r="E10" s="32"/>
      <c r="F10" s="32"/>
      <c r="G10" s="32"/>
      <c r="H10" s="32"/>
    </row>
    <row r="11" spans="1:8" ht="15.75" thickBot="1" x14ac:dyDescent="0.3">
      <c r="A11" s="12"/>
      <c r="B11" s="13"/>
      <c r="C11" s="21"/>
      <c r="D11" s="19">
        <v>2014</v>
      </c>
      <c r="E11" s="20"/>
      <c r="F11" s="19"/>
      <c r="G11" s="19">
        <v>2013</v>
      </c>
      <c r="H11" s="21"/>
    </row>
    <row r="12" spans="1:8" ht="26.25" x14ac:dyDescent="0.25">
      <c r="A12" s="12"/>
      <c r="B12" s="15" t="s">
        <v>613</v>
      </c>
      <c r="C12" s="15" t="s">
        <v>283</v>
      </c>
      <c r="D12" s="46">
        <v>3725274</v>
      </c>
      <c r="E12" s="15"/>
      <c r="F12" s="15" t="s">
        <v>283</v>
      </c>
      <c r="G12" s="46">
        <v>4264344</v>
      </c>
      <c r="H12" s="15"/>
    </row>
    <row r="13" spans="1:8" x14ac:dyDescent="0.25">
      <c r="A13" s="12"/>
      <c r="B13" s="17" t="s">
        <v>614</v>
      </c>
      <c r="C13" s="17"/>
      <c r="D13" s="47">
        <v>585400</v>
      </c>
      <c r="E13" s="17"/>
      <c r="F13" s="17"/>
      <c r="G13" s="47">
        <v>670111</v>
      </c>
      <c r="H13" s="17"/>
    </row>
    <row r="14" spans="1:8" x14ac:dyDescent="0.25">
      <c r="A14" s="12"/>
      <c r="B14" s="15" t="s">
        <v>615</v>
      </c>
      <c r="C14" s="15"/>
      <c r="D14" s="16" t="s">
        <v>616</v>
      </c>
      <c r="E14" s="15" t="s">
        <v>302</v>
      </c>
      <c r="F14" s="15"/>
      <c r="G14" s="16" t="s">
        <v>617</v>
      </c>
      <c r="H14" s="15" t="s">
        <v>302</v>
      </c>
    </row>
    <row r="15" spans="1:8" x14ac:dyDescent="0.25">
      <c r="A15" s="12"/>
      <c r="B15" s="17" t="s">
        <v>618</v>
      </c>
      <c r="C15" s="17"/>
      <c r="D15" s="18" t="s">
        <v>619</v>
      </c>
      <c r="E15" s="17" t="s">
        <v>302</v>
      </c>
      <c r="F15" s="17"/>
      <c r="G15" s="47">
        <v>745176</v>
      </c>
      <c r="H15" s="17"/>
    </row>
    <row r="16" spans="1:8" ht="15.75" thickBot="1" x14ac:dyDescent="0.3">
      <c r="A16" s="12"/>
      <c r="B16" s="15" t="s">
        <v>620</v>
      </c>
      <c r="C16" s="48"/>
      <c r="D16" s="71" t="s">
        <v>621</v>
      </c>
      <c r="E16" s="15" t="s">
        <v>302</v>
      </c>
      <c r="F16" s="48"/>
      <c r="G16" s="71" t="s">
        <v>622</v>
      </c>
      <c r="H16" s="15" t="s">
        <v>302</v>
      </c>
    </row>
    <row r="17" spans="1:8" ht="15.75" thickBot="1" x14ac:dyDescent="0.3">
      <c r="A17" s="12"/>
      <c r="B17" s="17" t="s">
        <v>623</v>
      </c>
      <c r="C17" s="50" t="s">
        <v>283</v>
      </c>
      <c r="D17" s="51" t="s">
        <v>624</v>
      </c>
      <c r="E17" s="17"/>
      <c r="F17" s="50" t="s">
        <v>283</v>
      </c>
      <c r="G17" s="51" t="s">
        <v>624</v>
      </c>
      <c r="H17" s="17"/>
    </row>
    <row r="18" spans="1:8" ht="15.75" thickTop="1" x14ac:dyDescent="0.25">
      <c r="A18" s="12"/>
      <c r="B18" s="32"/>
      <c r="C18" s="32"/>
      <c r="D18" s="32"/>
      <c r="E18" s="32"/>
      <c r="F18" s="32"/>
      <c r="G18" s="32"/>
      <c r="H18" s="32"/>
    </row>
    <row r="19" spans="1:8" x14ac:dyDescent="0.25">
      <c r="A19" s="12"/>
      <c r="B19" s="34" t="s">
        <v>625</v>
      </c>
      <c r="C19" s="34"/>
      <c r="D19" s="34"/>
      <c r="E19" s="34"/>
      <c r="F19" s="34"/>
      <c r="G19" s="34"/>
      <c r="H19" s="34"/>
    </row>
    <row r="20" spans="1:8" x14ac:dyDescent="0.25">
      <c r="A20" s="12"/>
      <c r="B20" s="34"/>
      <c r="C20" s="34"/>
      <c r="D20" s="34"/>
      <c r="E20" s="34"/>
      <c r="F20" s="34"/>
      <c r="G20" s="34"/>
      <c r="H20" s="34"/>
    </row>
    <row r="21" spans="1:8" x14ac:dyDescent="0.25">
      <c r="A21" s="12"/>
      <c r="B21" s="32"/>
      <c r="C21" s="32"/>
      <c r="D21" s="32"/>
      <c r="E21" s="32"/>
      <c r="F21" s="32"/>
      <c r="G21" s="32"/>
      <c r="H21" s="32"/>
    </row>
    <row r="22" spans="1:8" x14ac:dyDescent="0.25">
      <c r="A22" s="12"/>
      <c r="B22" s="81" t="s">
        <v>626</v>
      </c>
      <c r="C22" s="13"/>
      <c r="D22" s="63">
        <v>2014</v>
      </c>
      <c r="E22" s="20"/>
      <c r="F22" s="20"/>
      <c r="G22" s="63">
        <v>2013</v>
      </c>
      <c r="H22" s="13"/>
    </row>
    <row r="23" spans="1:8" x14ac:dyDescent="0.25">
      <c r="A23" s="12"/>
      <c r="B23" s="15" t="s">
        <v>627</v>
      </c>
      <c r="C23" s="15" t="s">
        <v>283</v>
      </c>
      <c r="D23" s="46">
        <v>30498586</v>
      </c>
      <c r="E23" s="15"/>
      <c r="F23" s="15" t="s">
        <v>283</v>
      </c>
      <c r="G23" s="46">
        <v>27099168</v>
      </c>
      <c r="H23" s="15"/>
    </row>
    <row r="24" spans="1:8" x14ac:dyDescent="0.25">
      <c r="A24" s="12"/>
      <c r="B24" s="17" t="s">
        <v>628</v>
      </c>
      <c r="C24" s="17"/>
      <c r="D24" s="47">
        <v>2133864</v>
      </c>
      <c r="E24" s="17"/>
      <c r="F24" s="17"/>
      <c r="G24" s="47">
        <v>1904127</v>
      </c>
      <c r="H24" s="17"/>
    </row>
    <row r="25" spans="1:8" ht="15.75" thickBot="1" x14ac:dyDescent="0.3">
      <c r="A25" s="12"/>
      <c r="B25" s="15" t="s">
        <v>629</v>
      </c>
      <c r="C25" s="48"/>
      <c r="D25" s="71" t="s">
        <v>630</v>
      </c>
      <c r="E25" s="15" t="s">
        <v>302</v>
      </c>
      <c r="F25" s="48"/>
      <c r="G25" s="71" t="s">
        <v>631</v>
      </c>
      <c r="H25" s="48" t="s">
        <v>302</v>
      </c>
    </row>
    <row r="26" spans="1:8" ht="15.75" thickBot="1" x14ac:dyDescent="0.3">
      <c r="A26" s="12"/>
      <c r="B26" s="17" t="s">
        <v>632</v>
      </c>
      <c r="C26" s="50" t="s">
        <v>283</v>
      </c>
      <c r="D26" s="51" t="s">
        <v>624</v>
      </c>
      <c r="E26" s="17"/>
      <c r="F26" s="50" t="s">
        <v>283</v>
      </c>
      <c r="G26" s="51" t="s">
        <v>624</v>
      </c>
      <c r="H26" s="17"/>
    </row>
    <row r="27" spans="1:8" ht="15.75" thickTop="1" x14ac:dyDescent="0.25">
      <c r="A27" s="12"/>
      <c r="B27" s="32"/>
      <c r="C27" s="32"/>
      <c r="D27" s="32"/>
      <c r="E27" s="32"/>
      <c r="F27" s="32"/>
      <c r="G27" s="32"/>
      <c r="H27" s="32"/>
    </row>
    <row r="28" spans="1:8" ht="38.25" customHeight="1" x14ac:dyDescent="0.25">
      <c r="A28" s="12"/>
      <c r="B28" s="34" t="s">
        <v>633</v>
      </c>
      <c r="C28" s="34"/>
      <c r="D28" s="34"/>
      <c r="E28" s="34"/>
      <c r="F28" s="34"/>
      <c r="G28" s="34"/>
      <c r="H28" s="34"/>
    </row>
    <row r="29" spans="1:8" x14ac:dyDescent="0.25">
      <c r="A29" s="12"/>
      <c r="B29" s="32"/>
      <c r="C29" s="32"/>
      <c r="D29" s="32"/>
      <c r="E29" s="32"/>
      <c r="F29" s="32"/>
      <c r="G29" s="32"/>
      <c r="H29" s="32"/>
    </row>
    <row r="30" spans="1:8" ht="25.5" customHeight="1" x14ac:dyDescent="0.25">
      <c r="A30" s="12"/>
      <c r="B30" s="34" t="s">
        <v>634</v>
      </c>
      <c r="C30" s="34"/>
      <c r="D30" s="34"/>
      <c r="E30" s="34"/>
      <c r="F30" s="34"/>
      <c r="G30" s="34"/>
      <c r="H30" s="34"/>
    </row>
    <row r="31" spans="1:8" x14ac:dyDescent="0.25">
      <c r="A31" s="12"/>
      <c r="B31" s="32"/>
      <c r="C31" s="32"/>
      <c r="D31" s="32"/>
      <c r="E31" s="32"/>
      <c r="F31" s="32"/>
      <c r="G31" s="32"/>
      <c r="H31" s="32"/>
    </row>
    <row r="32" spans="1:8" ht="25.5" customHeight="1" x14ac:dyDescent="0.25">
      <c r="A32" s="12"/>
      <c r="B32" s="34" t="s">
        <v>635</v>
      </c>
      <c r="C32" s="34"/>
      <c r="D32" s="34"/>
      <c r="E32" s="34"/>
      <c r="F32" s="34"/>
      <c r="G32" s="34"/>
      <c r="H32" s="34"/>
    </row>
  </sheetData>
  <mergeCells count="22">
    <mergeCell ref="B27:H27"/>
    <mergeCell ref="B28:H28"/>
    <mergeCell ref="B29:H29"/>
    <mergeCell ref="B30:H30"/>
    <mergeCell ref="B31:H31"/>
    <mergeCell ref="B32:H32"/>
    <mergeCell ref="B9:H9"/>
    <mergeCell ref="B10:H10"/>
    <mergeCell ref="B18:H18"/>
    <mergeCell ref="B19:H19"/>
    <mergeCell ref="B20:H20"/>
    <mergeCell ref="B21:H21"/>
    <mergeCell ref="A1:A2"/>
    <mergeCell ref="B1:H1"/>
    <mergeCell ref="B2:H2"/>
    <mergeCell ref="A3:A32"/>
    <mergeCell ref="B3:H3"/>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636</v>
      </c>
      <c r="B1" s="1" t="s">
        <v>1</v>
      </c>
    </row>
    <row r="2" spans="1:2" x14ac:dyDescent="0.25">
      <c r="A2" s="7"/>
      <c r="B2" s="1" t="s">
        <v>2</v>
      </c>
    </row>
    <row r="3" spans="1:2" x14ac:dyDescent="0.25">
      <c r="A3" s="12" t="s">
        <v>637</v>
      </c>
      <c r="B3" s="3" t="s">
        <v>7</v>
      </c>
    </row>
    <row r="4" spans="1:2" x14ac:dyDescent="0.25">
      <c r="A4" s="12"/>
      <c r="B4" s="3"/>
    </row>
    <row r="5" spans="1:2" x14ac:dyDescent="0.25">
      <c r="A5" s="12"/>
      <c r="B5" s="10" t="s">
        <v>638</v>
      </c>
    </row>
    <row r="6" spans="1:2" x14ac:dyDescent="0.25">
      <c r="A6" s="12"/>
      <c r="B6" s="3"/>
    </row>
    <row r="7" spans="1:2" ht="141" x14ac:dyDescent="0.25">
      <c r="A7" s="12"/>
      <c r="B7" s="11" t="s">
        <v>639</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40</v>
      </c>
      <c r="B1" s="1" t="s">
        <v>1</v>
      </c>
    </row>
    <row r="2" spans="1:2" x14ac:dyDescent="0.25">
      <c r="A2" s="7"/>
      <c r="B2" s="1" t="s">
        <v>2</v>
      </c>
    </row>
    <row r="3" spans="1:2" x14ac:dyDescent="0.25">
      <c r="A3" s="12" t="s">
        <v>641</v>
      </c>
      <c r="B3" s="3" t="s">
        <v>7</v>
      </c>
    </row>
    <row r="4" spans="1:2" x14ac:dyDescent="0.25">
      <c r="A4" s="12"/>
      <c r="B4" s="3"/>
    </row>
    <row r="5" spans="1:2" ht="26.25" x14ac:dyDescent="0.25">
      <c r="A5" s="12"/>
      <c r="B5" s="10" t="s">
        <v>642</v>
      </c>
    </row>
    <row r="6" spans="1:2" x14ac:dyDescent="0.25">
      <c r="A6" s="12"/>
      <c r="B6" s="3"/>
    </row>
    <row r="7" spans="1:2" ht="409.6" x14ac:dyDescent="0.25">
      <c r="A7" s="12"/>
      <c r="B7" s="11" t="s">
        <v>643</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644</v>
      </c>
      <c r="B1" s="1" t="s">
        <v>1</v>
      </c>
    </row>
    <row r="2" spans="1:2" x14ac:dyDescent="0.25">
      <c r="A2" s="7"/>
      <c r="B2" s="1" t="s">
        <v>2</v>
      </c>
    </row>
    <row r="3" spans="1:2" x14ac:dyDescent="0.25">
      <c r="A3" s="12" t="s">
        <v>645</v>
      </c>
      <c r="B3" s="3" t="s">
        <v>7</v>
      </c>
    </row>
    <row r="4" spans="1:2" x14ac:dyDescent="0.25">
      <c r="A4" s="12"/>
      <c r="B4" s="3"/>
    </row>
    <row r="5" spans="1:2" x14ac:dyDescent="0.25">
      <c r="A5" s="12"/>
      <c r="B5" s="10" t="s">
        <v>646</v>
      </c>
    </row>
    <row r="6" spans="1:2" x14ac:dyDescent="0.25">
      <c r="A6" s="12"/>
      <c r="B6" s="3"/>
    </row>
    <row r="7" spans="1:2" ht="179.25" x14ac:dyDescent="0.25">
      <c r="A7" s="12"/>
      <c r="B7" s="11" t="s">
        <v>647</v>
      </c>
    </row>
    <row r="8" spans="1:2" x14ac:dyDescent="0.25">
      <c r="A8" s="12"/>
      <c r="B8" s="3"/>
    </row>
    <row r="9" spans="1:2" ht="90" x14ac:dyDescent="0.25">
      <c r="A9" s="12"/>
      <c r="B9" s="11" t="s">
        <v>648</v>
      </c>
    </row>
    <row r="10" spans="1:2" x14ac:dyDescent="0.25">
      <c r="A10" s="12"/>
      <c r="B10" s="3"/>
    </row>
    <row r="11" spans="1:2" ht="128.25" x14ac:dyDescent="0.25">
      <c r="A11" s="12"/>
      <c r="B11" s="11" t="s">
        <v>649</v>
      </c>
    </row>
  </sheetData>
  <mergeCells count="2">
    <mergeCell ref="A1:A2"/>
    <mergeCell ref="A3: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50</v>
      </c>
      <c r="B1" s="1" t="s">
        <v>1</v>
      </c>
    </row>
    <row r="2" spans="1:2" x14ac:dyDescent="0.25">
      <c r="A2" s="7"/>
      <c r="B2" s="1" t="s">
        <v>2</v>
      </c>
    </row>
    <row r="3" spans="1:2" x14ac:dyDescent="0.25">
      <c r="A3" s="12" t="s">
        <v>651</v>
      </c>
      <c r="B3" s="3" t="s">
        <v>7</v>
      </c>
    </row>
    <row r="4" spans="1:2" x14ac:dyDescent="0.25">
      <c r="A4" s="12"/>
      <c r="B4" s="3"/>
    </row>
    <row r="5" spans="1:2" x14ac:dyDescent="0.25">
      <c r="A5" s="12"/>
      <c r="B5" s="10" t="s">
        <v>652</v>
      </c>
    </row>
    <row r="6" spans="1:2" x14ac:dyDescent="0.25">
      <c r="A6" s="12"/>
      <c r="B6" s="3"/>
    </row>
    <row r="7" spans="1:2" ht="217.5" x14ac:dyDescent="0.25">
      <c r="A7" s="12"/>
      <c r="B7" s="11" t="s">
        <v>653</v>
      </c>
    </row>
    <row r="8" spans="1:2" x14ac:dyDescent="0.25">
      <c r="A8" s="12"/>
      <c r="B8" s="3"/>
    </row>
    <row r="9" spans="1:2" ht="153.75" x14ac:dyDescent="0.25">
      <c r="A9" s="12"/>
      <c r="B9" s="11" t="s">
        <v>654</v>
      </c>
    </row>
    <row r="10" spans="1:2" x14ac:dyDescent="0.25">
      <c r="A10" s="12"/>
      <c r="B10" s="3"/>
    </row>
    <row r="11" spans="1:2" ht="128.25" x14ac:dyDescent="0.25">
      <c r="A11" s="12"/>
      <c r="B11" s="11" t="s">
        <v>655</v>
      </c>
    </row>
    <row r="12" spans="1:2" x14ac:dyDescent="0.25">
      <c r="A12" s="12"/>
      <c r="B12" s="3"/>
    </row>
    <row r="13" spans="1:2" ht="141" x14ac:dyDescent="0.25">
      <c r="A13" s="12"/>
      <c r="B13" s="11" t="s">
        <v>656</v>
      </c>
    </row>
    <row r="14" spans="1:2" x14ac:dyDescent="0.25">
      <c r="A14" s="12"/>
      <c r="B14" s="3"/>
    </row>
    <row r="15" spans="1:2" ht="243" x14ac:dyDescent="0.25">
      <c r="A15" s="12"/>
      <c r="B15" s="11" t="s">
        <v>657</v>
      </c>
    </row>
    <row r="16" spans="1:2" x14ac:dyDescent="0.25">
      <c r="A16" s="12"/>
      <c r="B16" s="3"/>
    </row>
    <row r="17" spans="1:2" ht="153.75" x14ac:dyDescent="0.25">
      <c r="A17" s="12"/>
      <c r="B17" s="11" t="s">
        <v>658</v>
      </c>
    </row>
    <row r="18" spans="1:2" x14ac:dyDescent="0.25">
      <c r="A18" s="12"/>
      <c r="B18" s="3"/>
    </row>
    <row r="19" spans="1:2" ht="77.25" x14ac:dyDescent="0.25">
      <c r="A19" s="12"/>
      <c r="B19" s="11" t="s">
        <v>659</v>
      </c>
    </row>
    <row r="20" spans="1:2" x14ac:dyDescent="0.25">
      <c r="A20" s="12"/>
      <c r="B20" s="3"/>
    </row>
    <row r="21" spans="1:2" ht="102.75" x14ac:dyDescent="0.25">
      <c r="A21" s="12"/>
      <c r="B21" s="11" t="s">
        <v>660</v>
      </c>
    </row>
    <row r="22" spans="1:2" x14ac:dyDescent="0.25">
      <c r="A22" s="12"/>
      <c r="B22" s="3"/>
    </row>
    <row r="23" spans="1:2" ht="217.5" x14ac:dyDescent="0.25">
      <c r="A23" s="12"/>
      <c r="B23" s="11" t="s">
        <v>661</v>
      </c>
    </row>
    <row r="24" spans="1:2" x14ac:dyDescent="0.25">
      <c r="A24" s="12"/>
      <c r="B24" s="3"/>
    </row>
    <row r="25" spans="1:2" ht="90" x14ac:dyDescent="0.25">
      <c r="A25" s="12"/>
      <c r="B25" s="11" t="s">
        <v>662</v>
      </c>
    </row>
    <row r="26" spans="1:2" x14ac:dyDescent="0.25">
      <c r="A26" s="12"/>
      <c r="B26" s="3"/>
    </row>
    <row r="27" spans="1:2" ht="77.25" x14ac:dyDescent="0.25">
      <c r="A27" s="12"/>
      <c r="B27" s="11" t="s">
        <v>663</v>
      </c>
    </row>
  </sheetData>
  <mergeCells count="2">
    <mergeCell ref="A1:A2"/>
    <mergeCell ref="A3: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7"/>
  <sheetViews>
    <sheetView showGridLines="0" workbookViewId="0"/>
  </sheetViews>
  <sheetFormatPr defaultRowHeight="15" x14ac:dyDescent="0.25"/>
  <cols>
    <col min="1" max="1" width="36.5703125" bestFit="1" customWidth="1"/>
    <col min="2" max="2" width="36.5703125" customWidth="1"/>
    <col min="3" max="3" width="15.85546875" customWidth="1"/>
    <col min="4" max="4" width="30.42578125" customWidth="1"/>
    <col min="5" max="6" width="15.85546875" customWidth="1"/>
    <col min="7" max="7" width="8.85546875" customWidth="1"/>
    <col min="8" max="8" width="15.85546875" customWidth="1"/>
  </cols>
  <sheetData>
    <row r="1" spans="1:8" ht="15" customHeight="1" x14ac:dyDescent="0.25">
      <c r="A1" s="7" t="s">
        <v>66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65</v>
      </c>
      <c r="B3" s="32" t="s">
        <v>7</v>
      </c>
      <c r="C3" s="32"/>
      <c r="D3" s="32"/>
      <c r="E3" s="32"/>
      <c r="F3" s="32"/>
      <c r="G3" s="32"/>
      <c r="H3" s="32"/>
    </row>
    <row r="4" spans="1:8" x14ac:dyDescent="0.25">
      <c r="A4" s="12"/>
      <c r="B4" s="32"/>
      <c r="C4" s="32"/>
      <c r="D4" s="32"/>
      <c r="E4" s="32"/>
      <c r="F4" s="32"/>
      <c r="G4" s="32"/>
      <c r="H4" s="32"/>
    </row>
    <row r="5" spans="1:8" x14ac:dyDescent="0.25">
      <c r="A5" s="12"/>
      <c r="B5" s="33" t="s">
        <v>181</v>
      </c>
      <c r="C5" s="33"/>
      <c r="D5" s="33"/>
      <c r="E5" s="33"/>
      <c r="F5" s="33"/>
      <c r="G5" s="33"/>
      <c r="H5" s="33"/>
    </row>
    <row r="6" spans="1:8" x14ac:dyDescent="0.25">
      <c r="A6" s="12"/>
      <c r="B6" s="32"/>
      <c r="C6" s="32"/>
      <c r="D6" s="32"/>
      <c r="E6" s="32"/>
      <c r="F6" s="32"/>
      <c r="G6" s="32"/>
      <c r="H6" s="32"/>
    </row>
    <row r="7" spans="1:8" ht="38.25" customHeight="1" x14ac:dyDescent="0.25">
      <c r="A7" s="12"/>
      <c r="B7" s="34" t="s">
        <v>182</v>
      </c>
      <c r="C7" s="34"/>
      <c r="D7" s="34"/>
      <c r="E7" s="34"/>
      <c r="F7" s="34"/>
      <c r="G7" s="34"/>
      <c r="H7" s="34"/>
    </row>
    <row r="8" spans="1:8" x14ac:dyDescent="0.25">
      <c r="A8" s="12"/>
      <c r="B8" s="32"/>
      <c r="C8" s="32"/>
      <c r="D8" s="32"/>
      <c r="E8" s="32"/>
      <c r="F8" s="32"/>
      <c r="G8" s="32"/>
      <c r="H8" s="32"/>
    </row>
    <row r="9" spans="1:8" ht="38.25" customHeight="1" x14ac:dyDescent="0.25">
      <c r="A9" s="12"/>
      <c r="B9" s="34" t="s">
        <v>183</v>
      </c>
      <c r="C9" s="34"/>
      <c r="D9" s="34"/>
      <c r="E9" s="34"/>
      <c r="F9" s="34"/>
      <c r="G9" s="34"/>
      <c r="H9" s="34"/>
    </row>
    <row r="10" spans="1:8" x14ac:dyDescent="0.25">
      <c r="A10" s="12"/>
      <c r="B10" s="32"/>
      <c r="C10" s="32"/>
      <c r="D10" s="32"/>
      <c r="E10" s="32"/>
      <c r="F10" s="32"/>
      <c r="G10" s="32"/>
      <c r="H10" s="32"/>
    </row>
    <row r="11" spans="1:8" ht="25.5" customHeight="1" x14ac:dyDescent="0.25">
      <c r="A11" s="12"/>
      <c r="B11" s="34" t="s">
        <v>184</v>
      </c>
      <c r="C11" s="34"/>
      <c r="D11" s="34"/>
      <c r="E11" s="34"/>
      <c r="F11" s="34"/>
      <c r="G11" s="34"/>
      <c r="H11" s="34"/>
    </row>
    <row r="12" spans="1:8" x14ac:dyDescent="0.25">
      <c r="A12" s="12"/>
      <c r="B12" s="32"/>
      <c r="C12" s="32"/>
      <c r="D12" s="32"/>
      <c r="E12" s="32"/>
      <c r="F12" s="32"/>
      <c r="G12" s="32"/>
      <c r="H12" s="32"/>
    </row>
    <row r="13" spans="1:8" ht="63.75" customHeight="1" x14ac:dyDescent="0.25">
      <c r="A13" s="12"/>
      <c r="B13" s="34" t="s">
        <v>185</v>
      </c>
      <c r="C13" s="34"/>
      <c r="D13" s="34"/>
      <c r="E13" s="34"/>
      <c r="F13" s="34"/>
      <c r="G13" s="34"/>
      <c r="H13" s="34"/>
    </row>
    <row r="14" spans="1:8" x14ac:dyDescent="0.25">
      <c r="A14" s="12"/>
      <c r="B14" s="32"/>
      <c r="C14" s="32"/>
      <c r="D14" s="32"/>
      <c r="E14" s="32"/>
      <c r="F14" s="32"/>
      <c r="G14" s="32"/>
      <c r="H14" s="32"/>
    </row>
    <row r="15" spans="1:8" ht="51" customHeight="1" x14ac:dyDescent="0.25">
      <c r="A15" s="12"/>
      <c r="B15" s="34" t="s">
        <v>186</v>
      </c>
      <c r="C15" s="34"/>
      <c r="D15" s="34"/>
      <c r="E15" s="34"/>
      <c r="F15" s="34"/>
      <c r="G15" s="34"/>
      <c r="H15" s="34"/>
    </row>
    <row r="16" spans="1:8" x14ac:dyDescent="0.25">
      <c r="A16" s="12"/>
      <c r="B16" s="32"/>
      <c r="C16" s="32"/>
      <c r="D16" s="32"/>
      <c r="E16" s="32"/>
      <c r="F16" s="32"/>
      <c r="G16" s="32"/>
      <c r="H16" s="32"/>
    </row>
    <row r="17" spans="1:8" ht="25.5" customHeight="1" x14ac:dyDescent="0.25">
      <c r="A17" s="12"/>
      <c r="B17" s="34" t="s">
        <v>187</v>
      </c>
      <c r="C17" s="34"/>
      <c r="D17" s="34"/>
      <c r="E17" s="34"/>
      <c r="F17" s="34"/>
      <c r="G17" s="34"/>
      <c r="H17" s="34"/>
    </row>
    <row r="18" spans="1:8" ht="15" customHeight="1" x14ac:dyDescent="0.25">
      <c r="A18" s="12" t="s">
        <v>666</v>
      </c>
      <c r="B18" s="32" t="s">
        <v>7</v>
      </c>
      <c r="C18" s="32"/>
      <c r="D18" s="32"/>
      <c r="E18" s="32"/>
      <c r="F18" s="32"/>
      <c r="G18" s="32"/>
      <c r="H18" s="32"/>
    </row>
    <row r="19" spans="1:8" x14ac:dyDescent="0.25">
      <c r="A19" s="12"/>
      <c r="B19" s="32"/>
      <c r="C19" s="32"/>
      <c r="D19" s="32"/>
      <c r="E19" s="32"/>
      <c r="F19" s="32"/>
      <c r="G19" s="32"/>
      <c r="H19" s="32"/>
    </row>
    <row r="20" spans="1:8" x14ac:dyDescent="0.25">
      <c r="A20" s="12"/>
      <c r="B20" s="33" t="s">
        <v>188</v>
      </c>
      <c r="C20" s="33"/>
      <c r="D20" s="33"/>
      <c r="E20" s="33"/>
      <c r="F20" s="33"/>
      <c r="G20" s="33"/>
      <c r="H20" s="33"/>
    </row>
    <row r="21" spans="1:8" x14ac:dyDescent="0.25">
      <c r="A21" s="12"/>
      <c r="B21" s="32"/>
      <c r="C21" s="32"/>
      <c r="D21" s="32"/>
      <c r="E21" s="32"/>
      <c r="F21" s="32"/>
      <c r="G21" s="32"/>
      <c r="H21" s="32"/>
    </row>
    <row r="22" spans="1:8" ht="38.25" customHeight="1" x14ac:dyDescent="0.25">
      <c r="A22" s="12"/>
      <c r="B22" s="34" t="s">
        <v>189</v>
      </c>
      <c r="C22" s="34"/>
      <c r="D22" s="34"/>
      <c r="E22" s="34"/>
      <c r="F22" s="34"/>
      <c r="G22" s="34"/>
      <c r="H22" s="34"/>
    </row>
    <row r="23" spans="1:8" ht="15" customHeight="1" x14ac:dyDescent="0.25">
      <c r="A23" s="12" t="s">
        <v>667</v>
      </c>
      <c r="B23" s="32" t="s">
        <v>7</v>
      </c>
      <c r="C23" s="32"/>
      <c r="D23" s="32"/>
      <c r="E23" s="32"/>
      <c r="F23" s="32"/>
      <c r="G23" s="32"/>
      <c r="H23" s="32"/>
    </row>
    <row r="24" spans="1:8" x14ac:dyDescent="0.25">
      <c r="A24" s="12"/>
      <c r="B24" s="32"/>
      <c r="C24" s="32"/>
      <c r="D24" s="32"/>
      <c r="E24" s="32"/>
      <c r="F24" s="32"/>
      <c r="G24" s="32"/>
      <c r="H24" s="32"/>
    </row>
    <row r="25" spans="1:8" x14ac:dyDescent="0.25">
      <c r="A25" s="12"/>
      <c r="B25" s="33" t="s">
        <v>190</v>
      </c>
      <c r="C25" s="33"/>
      <c r="D25" s="33"/>
      <c r="E25" s="33"/>
      <c r="F25" s="33"/>
      <c r="G25" s="33"/>
      <c r="H25" s="33"/>
    </row>
    <row r="26" spans="1:8" x14ac:dyDescent="0.25">
      <c r="A26" s="12"/>
      <c r="B26" s="32"/>
      <c r="C26" s="32"/>
      <c r="D26" s="32"/>
      <c r="E26" s="32"/>
      <c r="F26" s="32"/>
      <c r="G26" s="32"/>
      <c r="H26" s="32"/>
    </row>
    <row r="27" spans="1:8" x14ac:dyDescent="0.25">
      <c r="A27" s="12"/>
      <c r="B27" s="34" t="s">
        <v>191</v>
      </c>
      <c r="C27" s="34"/>
      <c r="D27" s="34"/>
      <c r="E27" s="34"/>
      <c r="F27" s="34"/>
      <c r="G27" s="34"/>
      <c r="H27" s="34"/>
    </row>
    <row r="28" spans="1:8" ht="15" customHeight="1" x14ac:dyDescent="0.25">
      <c r="A28" s="12" t="s">
        <v>668</v>
      </c>
      <c r="B28" s="32" t="s">
        <v>7</v>
      </c>
      <c r="C28" s="32"/>
      <c r="D28" s="32"/>
      <c r="E28" s="32"/>
      <c r="F28" s="32"/>
      <c r="G28" s="32"/>
      <c r="H28" s="32"/>
    </row>
    <row r="29" spans="1:8" x14ac:dyDescent="0.25">
      <c r="A29" s="12"/>
      <c r="B29" s="32"/>
      <c r="C29" s="32"/>
      <c r="D29" s="32"/>
      <c r="E29" s="32"/>
      <c r="F29" s="32"/>
      <c r="G29" s="32"/>
      <c r="H29" s="32"/>
    </row>
    <row r="30" spans="1:8" x14ac:dyDescent="0.25">
      <c r="A30" s="12"/>
      <c r="B30" s="33" t="s">
        <v>192</v>
      </c>
      <c r="C30" s="33"/>
      <c r="D30" s="33"/>
      <c r="E30" s="33"/>
      <c r="F30" s="33"/>
      <c r="G30" s="33"/>
      <c r="H30" s="33"/>
    </row>
    <row r="31" spans="1:8" x14ac:dyDescent="0.25">
      <c r="A31" s="12"/>
      <c r="B31" s="32"/>
      <c r="C31" s="32"/>
      <c r="D31" s="32"/>
      <c r="E31" s="32"/>
      <c r="F31" s="32"/>
      <c r="G31" s="32"/>
      <c r="H31" s="32"/>
    </row>
    <row r="32" spans="1:8" ht="38.25" customHeight="1" x14ac:dyDescent="0.25">
      <c r="A32" s="12"/>
      <c r="B32" s="34" t="s">
        <v>193</v>
      </c>
      <c r="C32" s="34"/>
      <c r="D32" s="34"/>
      <c r="E32" s="34"/>
      <c r="F32" s="34"/>
      <c r="G32" s="34"/>
      <c r="H32" s="34"/>
    </row>
    <row r="33" spans="1:8" x14ac:dyDescent="0.25">
      <c r="A33" s="12"/>
      <c r="B33" s="32"/>
      <c r="C33" s="32"/>
      <c r="D33" s="32"/>
      <c r="E33" s="32"/>
      <c r="F33" s="32"/>
      <c r="G33" s="32"/>
      <c r="H33" s="32"/>
    </row>
    <row r="34" spans="1:8" ht="38.25" customHeight="1" x14ac:dyDescent="0.25">
      <c r="A34" s="12"/>
      <c r="B34" s="34" t="s">
        <v>194</v>
      </c>
      <c r="C34" s="34"/>
      <c r="D34" s="34"/>
      <c r="E34" s="34"/>
      <c r="F34" s="34"/>
      <c r="G34" s="34"/>
      <c r="H34" s="34"/>
    </row>
    <row r="35" spans="1:8" ht="15" customHeight="1" x14ac:dyDescent="0.25">
      <c r="A35" s="12" t="s">
        <v>669</v>
      </c>
      <c r="B35" s="32" t="s">
        <v>7</v>
      </c>
      <c r="C35" s="32"/>
      <c r="D35" s="32"/>
      <c r="E35" s="32"/>
      <c r="F35" s="32"/>
      <c r="G35" s="32"/>
      <c r="H35" s="32"/>
    </row>
    <row r="36" spans="1:8" x14ac:dyDescent="0.25">
      <c r="A36" s="12"/>
      <c r="B36" s="32"/>
      <c r="C36" s="32"/>
      <c r="D36" s="32"/>
      <c r="E36" s="32"/>
      <c r="F36" s="32"/>
      <c r="G36" s="32"/>
      <c r="H36" s="32"/>
    </row>
    <row r="37" spans="1:8" x14ac:dyDescent="0.25">
      <c r="A37" s="12"/>
      <c r="B37" s="33" t="s">
        <v>37</v>
      </c>
      <c r="C37" s="33"/>
      <c r="D37" s="33"/>
      <c r="E37" s="33"/>
      <c r="F37" s="33"/>
      <c r="G37" s="33"/>
      <c r="H37" s="33"/>
    </row>
    <row r="38" spans="1:8" x14ac:dyDescent="0.25">
      <c r="A38" s="12"/>
      <c r="B38" s="32"/>
      <c r="C38" s="32"/>
      <c r="D38" s="32"/>
      <c r="E38" s="32"/>
      <c r="F38" s="32"/>
      <c r="G38" s="32"/>
      <c r="H38" s="32"/>
    </row>
    <row r="39" spans="1:8" ht="63.75" customHeight="1" x14ac:dyDescent="0.25">
      <c r="A39" s="12"/>
      <c r="B39" s="34" t="s">
        <v>195</v>
      </c>
      <c r="C39" s="34"/>
      <c r="D39" s="34"/>
      <c r="E39" s="34"/>
      <c r="F39" s="34"/>
      <c r="G39" s="34"/>
      <c r="H39" s="34"/>
    </row>
    <row r="40" spans="1:8" x14ac:dyDescent="0.25">
      <c r="A40" s="12"/>
      <c r="B40" s="32"/>
      <c r="C40" s="32"/>
      <c r="D40" s="32"/>
      <c r="E40" s="32"/>
      <c r="F40" s="32"/>
      <c r="G40" s="32"/>
      <c r="H40" s="32"/>
    </row>
    <row r="41" spans="1:8" ht="51" customHeight="1" x14ac:dyDescent="0.25">
      <c r="A41" s="12"/>
      <c r="B41" s="35" t="s">
        <v>196</v>
      </c>
      <c r="C41" s="35"/>
      <c r="D41" s="35"/>
      <c r="E41" s="35"/>
      <c r="F41" s="35"/>
      <c r="G41" s="35"/>
      <c r="H41" s="35"/>
    </row>
    <row r="42" spans="1:8" x14ac:dyDescent="0.25">
      <c r="A42" s="12"/>
      <c r="B42" s="32"/>
      <c r="C42" s="32"/>
      <c r="D42" s="32"/>
      <c r="E42" s="32"/>
      <c r="F42" s="32"/>
      <c r="G42" s="32"/>
      <c r="H42" s="32"/>
    </row>
    <row r="43" spans="1:8" ht="38.25" customHeight="1" x14ac:dyDescent="0.25">
      <c r="A43" s="12"/>
      <c r="B43" s="35" t="s">
        <v>197</v>
      </c>
      <c r="C43" s="35"/>
      <c r="D43" s="35"/>
      <c r="E43" s="35"/>
      <c r="F43" s="35"/>
      <c r="G43" s="35"/>
      <c r="H43" s="35"/>
    </row>
    <row r="44" spans="1:8" x14ac:dyDescent="0.25">
      <c r="A44" s="12"/>
      <c r="B44" s="32"/>
      <c r="C44" s="32"/>
      <c r="D44" s="32"/>
      <c r="E44" s="32"/>
      <c r="F44" s="32"/>
      <c r="G44" s="32"/>
      <c r="H44" s="32"/>
    </row>
    <row r="45" spans="1:8" ht="25.5" customHeight="1" x14ac:dyDescent="0.25">
      <c r="A45" s="12"/>
      <c r="B45" s="35" t="s">
        <v>198</v>
      </c>
      <c r="C45" s="35"/>
      <c r="D45" s="35"/>
      <c r="E45" s="35"/>
      <c r="F45" s="35"/>
      <c r="G45" s="35"/>
      <c r="H45" s="35"/>
    </row>
    <row r="46" spans="1:8" x14ac:dyDescent="0.25">
      <c r="A46" s="12"/>
      <c r="B46" s="32"/>
      <c r="C46" s="32"/>
      <c r="D46" s="32"/>
      <c r="E46" s="32"/>
      <c r="F46" s="32"/>
      <c r="G46" s="32"/>
      <c r="H46" s="32"/>
    </row>
    <row r="47" spans="1:8" ht="25.5" customHeight="1" x14ac:dyDescent="0.25">
      <c r="A47" s="12"/>
      <c r="B47" s="35" t="s">
        <v>199</v>
      </c>
      <c r="C47" s="35"/>
      <c r="D47" s="35"/>
      <c r="E47" s="35"/>
      <c r="F47" s="35"/>
      <c r="G47" s="35"/>
      <c r="H47" s="35"/>
    </row>
    <row r="48" spans="1:8" ht="15" customHeight="1" x14ac:dyDescent="0.25">
      <c r="A48" s="12" t="s">
        <v>670</v>
      </c>
      <c r="B48" s="32" t="s">
        <v>7</v>
      </c>
      <c r="C48" s="32"/>
      <c r="D48" s="32"/>
      <c r="E48" s="32"/>
      <c r="F48" s="32"/>
      <c r="G48" s="32"/>
      <c r="H48" s="32"/>
    </row>
    <row r="49" spans="1:8" x14ac:dyDescent="0.25">
      <c r="A49" s="12"/>
      <c r="B49" s="32"/>
      <c r="C49" s="32"/>
      <c r="D49" s="32"/>
      <c r="E49" s="32"/>
      <c r="F49" s="32"/>
      <c r="G49" s="32"/>
      <c r="H49" s="32"/>
    </row>
    <row r="50" spans="1:8" x14ac:dyDescent="0.25">
      <c r="A50" s="12"/>
      <c r="B50" s="33" t="s">
        <v>200</v>
      </c>
      <c r="C50" s="33"/>
      <c r="D50" s="33"/>
      <c r="E50" s="33"/>
      <c r="F50" s="33"/>
      <c r="G50" s="33"/>
      <c r="H50" s="33"/>
    </row>
    <row r="51" spans="1:8" x14ac:dyDescent="0.25">
      <c r="A51" s="12"/>
      <c r="B51" s="32"/>
      <c r="C51" s="32"/>
      <c r="D51" s="32"/>
      <c r="E51" s="32"/>
      <c r="F51" s="32"/>
      <c r="G51" s="32"/>
      <c r="H51" s="32"/>
    </row>
    <row r="52" spans="1:8" ht="25.5" customHeight="1" x14ac:dyDescent="0.25">
      <c r="A52" s="12"/>
      <c r="B52" s="34" t="s">
        <v>201</v>
      </c>
      <c r="C52" s="34"/>
      <c r="D52" s="34"/>
      <c r="E52" s="34"/>
      <c r="F52" s="34"/>
      <c r="G52" s="34"/>
      <c r="H52" s="34"/>
    </row>
    <row r="53" spans="1:8" ht="15" customHeight="1" x14ac:dyDescent="0.25">
      <c r="A53" s="12" t="s">
        <v>671</v>
      </c>
      <c r="B53" s="32" t="s">
        <v>7</v>
      </c>
      <c r="C53" s="32"/>
      <c r="D53" s="32"/>
      <c r="E53" s="32"/>
      <c r="F53" s="32"/>
      <c r="G53" s="32"/>
      <c r="H53" s="32"/>
    </row>
    <row r="54" spans="1:8" x14ac:dyDescent="0.25">
      <c r="A54" s="12"/>
      <c r="B54" s="32"/>
      <c r="C54" s="32"/>
      <c r="D54" s="32"/>
      <c r="E54" s="32"/>
      <c r="F54" s="32"/>
      <c r="G54" s="32"/>
      <c r="H54" s="32"/>
    </row>
    <row r="55" spans="1:8" x14ac:dyDescent="0.25">
      <c r="A55" s="12"/>
      <c r="B55" s="33" t="s">
        <v>202</v>
      </c>
      <c r="C55" s="33"/>
      <c r="D55" s="33"/>
      <c r="E55" s="33"/>
      <c r="F55" s="33"/>
      <c r="G55" s="33"/>
      <c r="H55" s="33"/>
    </row>
    <row r="56" spans="1:8" x14ac:dyDescent="0.25">
      <c r="A56" s="12"/>
      <c r="B56" s="32"/>
      <c r="C56" s="32"/>
      <c r="D56" s="32"/>
      <c r="E56" s="32"/>
      <c r="F56" s="32"/>
      <c r="G56" s="32"/>
      <c r="H56" s="32"/>
    </row>
    <row r="57" spans="1:8" ht="38.25" customHeight="1" x14ac:dyDescent="0.25">
      <c r="A57" s="12"/>
      <c r="B57" s="34" t="s">
        <v>203</v>
      </c>
      <c r="C57" s="34"/>
      <c r="D57" s="34"/>
      <c r="E57" s="34"/>
      <c r="F57" s="34"/>
      <c r="G57" s="34"/>
      <c r="H57" s="34"/>
    </row>
    <row r="58" spans="1:8" ht="15" customHeight="1" x14ac:dyDescent="0.25">
      <c r="A58" s="12" t="s">
        <v>672</v>
      </c>
      <c r="B58" s="32" t="s">
        <v>7</v>
      </c>
      <c r="C58" s="32"/>
      <c r="D58" s="32"/>
      <c r="E58" s="32"/>
      <c r="F58" s="32"/>
      <c r="G58" s="32"/>
      <c r="H58" s="32"/>
    </row>
    <row r="59" spans="1:8" x14ac:dyDescent="0.25">
      <c r="A59" s="12"/>
      <c r="B59" s="32"/>
      <c r="C59" s="32"/>
      <c r="D59" s="32"/>
      <c r="E59" s="32"/>
      <c r="F59" s="32"/>
      <c r="G59" s="32"/>
      <c r="H59" s="32"/>
    </row>
    <row r="60" spans="1:8" x14ac:dyDescent="0.25">
      <c r="A60" s="12"/>
      <c r="B60" s="33" t="s">
        <v>204</v>
      </c>
      <c r="C60" s="33"/>
      <c r="D60" s="33"/>
      <c r="E60" s="33"/>
      <c r="F60" s="33"/>
      <c r="G60" s="33"/>
      <c r="H60" s="33"/>
    </row>
    <row r="61" spans="1:8" x14ac:dyDescent="0.25">
      <c r="A61" s="12"/>
      <c r="B61" s="32"/>
      <c r="C61" s="32"/>
      <c r="D61" s="32"/>
      <c r="E61" s="32"/>
      <c r="F61" s="32"/>
      <c r="G61" s="32"/>
      <c r="H61" s="32"/>
    </row>
    <row r="62" spans="1:8" ht="25.5" customHeight="1" x14ac:dyDescent="0.25">
      <c r="A62" s="12"/>
      <c r="B62" s="34" t="s">
        <v>205</v>
      </c>
      <c r="C62" s="34"/>
      <c r="D62" s="34"/>
      <c r="E62" s="34"/>
      <c r="F62" s="34"/>
      <c r="G62" s="34"/>
      <c r="H62" s="34"/>
    </row>
    <row r="63" spans="1:8" x14ac:dyDescent="0.25">
      <c r="A63" s="12"/>
      <c r="B63" s="32"/>
      <c r="C63" s="32"/>
      <c r="D63" s="32"/>
      <c r="E63" s="32"/>
      <c r="F63" s="32"/>
      <c r="G63" s="32"/>
      <c r="H63" s="32"/>
    </row>
    <row r="64" spans="1:8" ht="38.25" customHeight="1" x14ac:dyDescent="0.25">
      <c r="A64" s="12"/>
      <c r="B64" s="34" t="s">
        <v>206</v>
      </c>
      <c r="C64" s="34"/>
      <c r="D64" s="34"/>
      <c r="E64" s="34"/>
      <c r="F64" s="34"/>
      <c r="G64" s="34"/>
      <c r="H64" s="34"/>
    </row>
    <row r="65" spans="1:8" x14ac:dyDescent="0.25">
      <c r="A65" s="12"/>
      <c r="B65" s="32"/>
      <c r="C65" s="32"/>
      <c r="D65" s="32"/>
      <c r="E65" s="32"/>
      <c r="F65" s="32"/>
      <c r="G65" s="32"/>
      <c r="H65" s="32"/>
    </row>
    <row r="66" spans="1:8" ht="63.75" customHeight="1" x14ac:dyDescent="0.25">
      <c r="A66" s="12"/>
      <c r="B66" s="34" t="s">
        <v>207</v>
      </c>
      <c r="C66" s="34"/>
      <c r="D66" s="34"/>
      <c r="E66" s="34"/>
      <c r="F66" s="34"/>
      <c r="G66" s="34"/>
      <c r="H66" s="34"/>
    </row>
    <row r="67" spans="1:8" ht="15" customHeight="1" x14ac:dyDescent="0.25">
      <c r="A67" s="12" t="s">
        <v>673</v>
      </c>
      <c r="B67" s="32" t="s">
        <v>7</v>
      </c>
      <c r="C67" s="32"/>
      <c r="D67" s="32"/>
      <c r="E67" s="32"/>
      <c r="F67" s="32"/>
      <c r="G67" s="32"/>
      <c r="H67" s="32"/>
    </row>
    <row r="68" spans="1:8" x14ac:dyDescent="0.25">
      <c r="A68" s="12"/>
      <c r="B68" s="32"/>
      <c r="C68" s="32"/>
      <c r="D68" s="32"/>
      <c r="E68" s="32"/>
      <c r="F68" s="32"/>
      <c r="G68" s="32"/>
      <c r="H68" s="32"/>
    </row>
    <row r="69" spans="1:8" x14ac:dyDescent="0.25">
      <c r="A69" s="12"/>
      <c r="B69" s="33" t="s">
        <v>208</v>
      </c>
      <c r="C69" s="33"/>
      <c r="D69" s="33"/>
      <c r="E69" s="33"/>
      <c r="F69" s="33"/>
      <c r="G69" s="33"/>
      <c r="H69" s="33"/>
    </row>
    <row r="70" spans="1:8" x14ac:dyDescent="0.25">
      <c r="A70" s="12"/>
      <c r="B70" s="32"/>
      <c r="C70" s="32"/>
      <c r="D70" s="32"/>
      <c r="E70" s="32"/>
      <c r="F70" s="32"/>
      <c r="G70" s="32"/>
      <c r="H70" s="32"/>
    </row>
    <row r="71" spans="1:8" x14ac:dyDescent="0.25">
      <c r="A71" s="12"/>
      <c r="B71" s="35" t="s">
        <v>209</v>
      </c>
      <c r="C71" s="35"/>
      <c r="D71" s="35"/>
      <c r="E71" s="35"/>
      <c r="F71" s="35"/>
      <c r="G71" s="35"/>
      <c r="H71" s="35"/>
    </row>
    <row r="72" spans="1:8" x14ac:dyDescent="0.25">
      <c r="A72" s="12"/>
      <c r="B72" s="32"/>
      <c r="C72" s="32"/>
      <c r="D72" s="32"/>
      <c r="E72" s="32"/>
      <c r="F72" s="32"/>
      <c r="G72" s="32"/>
      <c r="H72" s="32"/>
    </row>
    <row r="73" spans="1:8" ht="51" customHeight="1" x14ac:dyDescent="0.25">
      <c r="A73" s="12"/>
      <c r="B73" s="34" t="s">
        <v>210</v>
      </c>
      <c r="C73" s="34"/>
      <c r="D73" s="34"/>
      <c r="E73" s="34"/>
      <c r="F73" s="34"/>
      <c r="G73" s="34"/>
      <c r="H73" s="34"/>
    </row>
    <row r="74" spans="1:8" x14ac:dyDescent="0.25">
      <c r="A74" s="12"/>
      <c r="B74" s="32"/>
      <c r="C74" s="32"/>
      <c r="D74" s="32"/>
      <c r="E74" s="32"/>
      <c r="F74" s="32"/>
      <c r="G74" s="32"/>
      <c r="H74" s="32"/>
    </row>
    <row r="75" spans="1:8" x14ac:dyDescent="0.25">
      <c r="A75" s="12"/>
      <c r="B75" s="13"/>
      <c r="C75" s="13"/>
      <c r="D75" s="14" t="s">
        <v>211</v>
      </c>
      <c r="E75" s="13"/>
    </row>
    <row r="76" spans="1:8" x14ac:dyDescent="0.25">
      <c r="A76" s="12"/>
      <c r="B76" s="15" t="s">
        <v>212</v>
      </c>
      <c r="C76" s="15"/>
      <c r="D76" s="16" t="s">
        <v>213</v>
      </c>
      <c r="E76" s="15"/>
    </row>
    <row r="77" spans="1:8" x14ac:dyDescent="0.25">
      <c r="A77" s="12"/>
      <c r="B77" s="17" t="s">
        <v>214</v>
      </c>
      <c r="C77" s="17"/>
      <c r="D77" s="18" t="s">
        <v>213</v>
      </c>
      <c r="E77" s="17"/>
    </row>
    <row r="78" spans="1:8" x14ac:dyDescent="0.25">
      <c r="A78" s="12"/>
      <c r="B78" s="15" t="s">
        <v>215</v>
      </c>
      <c r="C78" s="15"/>
      <c r="D78" s="16" t="s">
        <v>216</v>
      </c>
      <c r="E78" s="15"/>
    </row>
    <row r="79" spans="1:8" x14ac:dyDescent="0.25">
      <c r="A79" s="12"/>
      <c r="B79" s="17" t="s">
        <v>217</v>
      </c>
      <c r="C79" s="17"/>
      <c r="D79" s="18" t="s">
        <v>218</v>
      </c>
      <c r="E79" s="17"/>
    </row>
    <row r="80" spans="1:8" x14ac:dyDescent="0.25">
      <c r="A80" s="12"/>
      <c r="B80" s="15" t="s">
        <v>219</v>
      </c>
      <c r="C80" s="15"/>
      <c r="D80" s="16" t="s">
        <v>213</v>
      </c>
      <c r="E80" s="15"/>
    </row>
    <row r="81" spans="1:8" x14ac:dyDescent="0.25">
      <c r="A81" s="12"/>
      <c r="B81" s="17" t="s">
        <v>220</v>
      </c>
      <c r="C81" s="17"/>
      <c r="D81" s="18" t="s">
        <v>221</v>
      </c>
      <c r="E81" s="17"/>
    </row>
    <row r="82" spans="1:8" x14ac:dyDescent="0.25">
      <c r="A82" s="12"/>
      <c r="B82" s="15" t="s">
        <v>60</v>
      </c>
      <c r="C82" s="15"/>
      <c r="D82" s="16" t="s">
        <v>222</v>
      </c>
      <c r="E82" s="15"/>
    </row>
    <row r="83" spans="1:8" x14ac:dyDescent="0.25">
      <c r="A83" s="12"/>
      <c r="B83" s="17" t="s">
        <v>223</v>
      </c>
      <c r="C83" s="17"/>
      <c r="D83" s="18" t="s">
        <v>224</v>
      </c>
      <c r="E83" s="17"/>
    </row>
    <row r="84" spans="1:8" x14ac:dyDescent="0.25">
      <c r="A84" s="12"/>
      <c r="B84" s="15" t="s">
        <v>225</v>
      </c>
      <c r="C84" s="15"/>
      <c r="D84" s="16" t="s">
        <v>222</v>
      </c>
      <c r="E84" s="15"/>
    </row>
    <row r="85" spans="1:8" x14ac:dyDescent="0.25">
      <c r="A85" s="12"/>
      <c r="B85" s="32"/>
      <c r="C85" s="32"/>
      <c r="D85" s="32"/>
      <c r="E85" s="32"/>
      <c r="F85" s="32"/>
      <c r="G85" s="32"/>
      <c r="H85" s="32"/>
    </row>
    <row r="86" spans="1:8" x14ac:dyDescent="0.25">
      <c r="A86" s="12"/>
      <c r="B86" s="35" t="s">
        <v>226</v>
      </c>
      <c r="C86" s="35"/>
      <c r="D86" s="35"/>
      <c r="E86" s="35"/>
      <c r="F86" s="35"/>
      <c r="G86" s="35"/>
      <c r="H86" s="35"/>
    </row>
    <row r="87" spans="1:8" x14ac:dyDescent="0.25">
      <c r="A87" s="12"/>
      <c r="B87" s="32"/>
      <c r="C87" s="32"/>
      <c r="D87" s="32"/>
      <c r="E87" s="32"/>
      <c r="F87" s="32"/>
      <c r="G87" s="32"/>
      <c r="H87" s="32"/>
    </row>
    <row r="88" spans="1:8" ht="38.25" customHeight="1" x14ac:dyDescent="0.25">
      <c r="A88" s="12"/>
      <c r="B88" s="34" t="s">
        <v>227</v>
      </c>
      <c r="C88" s="34"/>
      <c r="D88" s="34"/>
      <c r="E88" s="34"/>
      <c r="F88" s="34"/>
      <c r="G88" s="34"/>
      <c r="H88" s="34"/>
    </row>
    <row r="89" spans="1:8" x14ac:dyDescent="0.25">
      <c r="A89" s="12"/>
      <c r="B89" s="32"/>
      <c r="C89" s="32"/>
      <c r="D89" s="32"/>
      <c r="E89" s="32"/>
      <c r="F89" s="32"/>
      <c r="G89" s="32"/>
      <c r="H89" s="32"/>
    </row>
    <row r="90" spans="1:8" ht="38.25" customHeight="1" x14ac:dyDescent="0.25">
      <c r="A90" s="12"/>
      <c r="B90" s="34" t="s">
        <v>228</v>
      </c>
      <c r="C90" s="34"/>
      <c r="D90" s="34"/>
      <c r="E90" s="34"/>
      <c r="F90" s="34"/>
      <c r="G90" s="34"/>
      <c r="H90" s="34"/>
    </row>
    <row r="91" spans="1:8" x14ac:dyDescent="0.25">
      <c r="A91" s="12"/>
      <c r="B91" s="32"/>
      <c r="C91" s="32"/>
      <c r="D91" s="32"/>
      <c r="E91" s="32"/>
      <c r="F91" s="32"/>
      <c r="G91" s="32"/>
      <c r="H91" s="32"/>
    </row>
    <row r="92" spans="1:8" ht="38.25" customHeight="1" x14ac:dyDescent="0.25">
      <c r="A92" s="12"/>
      <c r="B92" s="34" t="s">
        <v>229</v>
      </c>
      <c r="C92" s="34"/>
      <c r="D92" s="34"/>
      <c r="E92" s="34"/>
      <c r="F92" s="34"/>
      <c r="G92" s="34"/>
      <c r="H92" s="34"/>
    </row>
    <row r="93" spans="1:8" ht="15" customHeight="1" x14ac:dyDescent="0.25">
      <c r="A93" s="12" t="s">
        <v>674</v>
      </c>
      <c r="B93" s="32" t="s">
        <v>7</v>
      </c>
      <c r="C93" s="32"/>
      <c r="D93" s="32"/>
      <c r="E93" s="32"/>
      <c r="F93" s="32"/>
      <c r="G93" s="32"/>
      <c r="H93" s="32"/>
    </row>
    <row r="94" spans="1:8" x14ac:dyDescent="0.25">
      <c r="A94" s="12"/>
      <c r="B94" s="32"/>
      <c r="C94" s="32"/>
      <c r="D94" s="32"/>
      <c r="E94" s="32"/>
      <c r="F94" s="32"/>
      <c r="G94" s="32"/>
      <c r="H94" s="32"/>
    </row>
    <row r="95" spans="1:8" x14ac:dyDescent="0.25">
      <c r="A95" s="12"/>
      <c r="B95" s="33" t="s">
        <v>230</v>
      </c>
      <c r="C95" s="33"/>
      <c r="D95" s="33"/>
      <c r="E95" s="33"/>
      <c r="F95" s="33"/>
      <c r="G95" s="33"/>
      <c r="H95" s="33"/>
    </row>
    <row r="96" spans="1:8" x14ac:dyDescent="0.25">
      <c r="A96" s="12"/>
      <c r="B96" s="32"/>
      <c r="C96" s="32"/>
      <c r="D96" s="32"/>
      <c r="E96" s="32"/>
      <c r="F96" s="32"/>
      <c r="G96" s="32"/>
      <c r="H96" s="32"/>
    </row>
    <row r="97" spans="1:8" ht="38.25" customHeight="1" x14ac:dyDescent="0.25">
      <c r="A97" s="12"/>
      <c r="B97" s="34" t="s">
        <v>231</v>
      </c>
      <c r="C97" s="34"/>
      <c r="D97" s="34"/>
      <c r="E97" s="34"/>
      <c r="F97" s="34"/>
      <c r="G97" s="34"/>
      <c r="H97" s="34"/>
    </row>
    <row r="98" spans="1:8" ht="15" customHeight="1" x14ac:dyDescent="0.25">
      <c r="A98" s="12" t="s">
        <v>675</v>
      </c>
      <c r="B98" s="32" t="s">
        <v>7</v>
      </c>
      <c r="C98" s="32"/>
      <c r="D98" s="32"/>
      <c r="E98" s="32"/>
      <c r="F98" s="32"/>
      <c r="G98" s="32"/>
      <c r="H98" s="32"/>
    </row>
    <row r="99" spans="1:8" x14ac:dyDescent="0.25">
      <c r="A99" s="12"/>
      <c r="B99" s="32"/>
      <c r="C99" s="32"/>
      <c r="D99" s="32"/>
      <c r="E99" s="32"/>
      <c r="F99" s="32"/>
      <c r="G99" s="32"/>
      <c r="H99" s="32"/>
    </row>
    <row r="100" spans="1:8" x14ac:dyDescent="0.25">
      <c r="A100" s="12"/>
      <c r="B100" s="33" t="s">
        <v>232</v>
      </c>
      <c r="C100" s="33"/>
      <c r="D100" s="33"/>
      <c r="E100" s="33"/>
      <c r="F100" s="33"/>
      <c r="G100" s="33"/>
      <c r="H100" s="33"/>
    </row>
    <row r="101" spans="1:8" x14ac:dyDescent="0.25">
      <c r="A101" s="12"/>
      <c r="B101" s="32"/>
      <c r="C101" s="32"/>
      <c r="D101" s="32"/>
      <c r="E101" s="32"/>
      <c r="F101" s="32"/>
      <c r="G101" s="32"/>
      <c r="H101" s="32"/>
    </row>
    <row r="102" spans="1:8" ht="38.25" customHeight="1" x14ac:dyDescent="0.25">
      <c r="A102" s="12"/>
      <c r="B102" s="34" t="s">
        <v>233</v>
      </c>
      <c r="C102" s="34"/>
      <c r="D102" s="34"/>
      <c r="E102" s="34"/>
      <c r="F102" s="34"/>
      <c r="G102" s="34"/>
      <c r="H102" s="34"/>
    </row>
    <row r="103" spans="1:8" x14ac:dyDescent="0.25">
      <c r="A103" s="12"/>
      <c r="B103" s="32"/>
      <c r="C103" s="32"/>
      <c r="D103" s="32"/>
      <c r="E103" s="32"/>
      <c r="F103" s="32"/>
      <c r="G103" s="32"/>
      <c r="H103" s="32"/>
    </row>
    <row r="104" spans="1:8" ht="25.5" customHeight="1" x14ac:dyDescent="0.25">
      <c r="A104" s="12"/>
      <c r="B104" s="34" t="s">
        <v>234</v>
      </c>
      <c r="C104" s="34"/>
      <c r="D104" s="34"/>
      <c r="E104" s="34"/>
      <c r="F104" s="34"/>
      <c r="G104" s="34"/>
      <c r="H104" s="34"/>
    </row>
    <row r="105" spans="1:8" ht="15" customHeight="1" x14ac:dyDescent="0.25">
      <c r="A105" s="12" t="s">
        <v>676</v>
      </c>
      <c r="B105" s="32" t="s">
        <v>7</v>
      </c>
      <c r="C105" s="32"/>
      <c r="D105" s="32"/>
      <c r="E105" s="32"/>
      <c r="F105" s="32"/>
      <c r="G105" s="32"/>
      <c r="H105" s="32"/>
    </row>
    <row r="106" spans="1:8" x14ac:dyDescent="0.25">
      <c r="A106" s="12"/>
      <c r="B106" s="32"/>
      <c r="C106" s="32"/>
      <c r="D106" s="32"/>
      <c r="E106" s="32"/>
      <c r="F106" s="32"/>
      <c r="G106" s="32"/>
      <c r="H106" s="32"/>
    </row>
    <row r="107" spans="1:8" x14ac:dyDescent="0.25">
      <c r="A107" s="12"/>
      <c r="B107" s="33" t="s">
        <v>235</v>
      </c>
      <c r="C107" s="33"/>
      <c r="D107" s="33"/>
      <c r="E107" s="33"/>
      <c r="F107" s="33"/>
      <c r="G107" s="33"/>
      <c r="H107" s="33"/>
    </row>
    <row r="108" spans="1:8" x14ac:dyDescent="0.25">
      <c r="A108" s="12"/>
      <c r="B108" s="32"/>
      <c r="C108" s="32"/>
      <c r="D108" s="32"/>
      <c r="E108" s="32"/>
      <c r="F108" s="32"/>
      <c r="G108" s="32"/>
      <c r="H108" s="32"/>
    </row>
    <row r="109" spans="1:8" ht="51" customHeight="1" x14ac:dyDescent="0.25">
      <c r="A109" s="12"/>
      <c r="B109" s="34" t="s">
        <v>236</v>
      </c>
      <c r="C109" s="34"/>
      <c r="D109" s="34"/>
      <c r="E109" s="34"/>
      <c r="F109" s="34"/>
      <c r="G109" s="34"/>
      <c r="H109" s="34"/>
    </row>
    <row r="110" spans="1:8" x14ac:dyDescent="0.25">
      <c r="A110" s="12"/>
      <c r="B110" s="32"/>
      <c r="C110" s="32"/>
      <c r="D110" s="32"/>
      <c r="E110" s="32"/>
      <c r="F110" s="32"/>
      <c r="G110" s="32"/>
      <c r="H110" s="32"/>
    </row>
    <row r="111" spans="1:8" ht="51" customHeight="1" x14ac:dyDescent="0.25">
      <c r="A111" s="12"/>
      <c r="B111" s="34" t="s">
        <v>237</v>
      </c>
      <c r="C111" s="34"/>
      <c r="D111" s="34"/>
      <c r="E111" s="34"/>
      <c r="F111" s="34"/>
      <c r="G111" s="34"/>
      <c r="H111" s="34"/>
    </row>
    <row r="112" spans="1:8" x14ac:dyDescent="0.25">
      <c r="A112" s="12"/>
      <c r="B112" s="32"/>
      <c r="C112" s="32"/>
      <c r="D112" s="32"/>
      <c r="E112" s="32"/>
      <c r="F112" s="32"/>
      <c r="G112" s="32"/>
      <c r="H112" s="32"/>
    </row>
    <row r="113" spans="1:8" ht="38.25" customHeight="1" x14ac:dyDescent="0.25">
      <c r="A113" s="12"/>
      <c r="B113" s="34" t="s">
        <v>238</v>
      </c>
      <c r="C113" s="34"/>
      <c r="D113" s="34"/>
      <c r="E113" s="34"/>
      <c r="F113" s="34"/>
      <c r="G113" s="34"/>
      <c r="H113" s="34"/>
    </row>
    <row r="114" spans="1:8" x14ac:dyDescent="0.25">
      <c r="A114" s="12"/>
      <c r="B114" s="32"/>
      <c r="C114" s="32"/>
      <c r="D114" s="32"/>
      <c r="E114" s="32"/>
      <c r="F114" s="32"/>
      <c r="G114" s="32"/>
      <c r="H114" s="32"/>
    </row>
    <row r="115" spans="1:8" x14ac:dyDescent="0.25">
      <c r="A115" s="12"/>
      <c r="B115" s="34" t="s">
        <v>239</v>
      </c>
      <c r="C115" s="34"/>
      <c r="D115" s="34"/>
      <c r="E115" s="34"/>
      <c r="F115" s="34"/>
      <c r="G115" s="34"/>
      <c r="H115" s="34"/>
    </row>
    <row r="116" spans="1:8" ht="15" customHeight="1" x14ac:dyDescent="0.25">
      <c r="A116" s="12" t="s">
        <v>677</v>
      </c>
      <c r="B116" s="32" t="s">
        <v>7</v>
      </c>
      <c r="C116" s="32"/>
      <c r="D116" s="32"/>
      <c r="E116" s="32"/>
      <c r="F116" s="32"/>
      <c r="G116" s="32"/>
      <c r="H116" s="32"/>
    </row>
    <row r="117" spans="1:8" x14ac:dyDescent="0.25">
      <c r="A117" s="12"/>
      <c r="B117" s="32"/>
      <c r="C117" s="32"/>
      <c r="D117" s="32"/>
      <c r="E117" s="32"/>
      <c r="F117" s="32"/>
      <c r="G117" s="32"/>
      <c r="H117" s="32"/>
    </row>
    <row r="118" spans="1:8" x14ac:dyDescent="0.25">
      <c r="A118" s="12"/>
      <c r="B118" s="33" t="s">
        <v>240</v>
      </c>
      <c r="C118" s="33"/>
      <c r="D118" s="33"/>
      <c r="E118" s="33"/>
      <c r="F118" s="33"/>
      <c r="G118" s="33"/>
      <c r="H118" s="33"/>
    </row>
    <row r="119" spans="1:8" x14ac:dyDescent="0.25">
      <c r="A119" s="12"/>
      <c r="B119" s="32"/>
      <c r="C119" s="32"/>
      <c r="D119" s="32"/>
      <c r="E119" s="32"/>
      <c r="F119" s="32"/>
      <c r="G119" s="32"/>
      <c r="H119" s="32"/>
    </row>
    <row r="120" spans="1:8" ht="25.5" customHeight="1" x14ac:dyDescent="0.25">
      <c r="A120" s="12"/>
      <c r="B120" s="34" t="s">
        <v>241</v>
      </c>
      <c r="C120" s="34"/>
      <c r="D120" s="34"/>
      <c r="E120" s="34"/>
      <c r="F120" s="34"/>
      <c r="G120" s="34"/>
      <c r="H120" s="34"/>
    </row>
    <row r="121" spans="1:8" ht="15" customHeight="1" x14ac:dyDescent="0.25">
      <c r="A121" s="12" t="s">
        <v>678</v>
      </c>
      <c r="B121" s="32" t="s">
        <v>7</v>
      </c>
      <c r="C121" s="32"/>
      <c r="D121" s="32"/>
      <c r="E121" s="32"/>
      <c r="F121" s="32"/>
      <c r="G121" s="32"/>
      <c r="H121" s="32"/>
    </row>
    <row r="122" spans="1:8" x14ac:dyDescent="0.25">
      <c r="A122" s="12"/>
      <c r="B122" s="32"/>
      <c r="C122" s="32"/>
      <c r="D122" s="32"/>
      <c r="E122" s="32"/>
      <c r="F122" s="32"/>
      <c r="G122" s="32"/>
      <c r="H122" s="32"/>
    </row>
    <row r="123" spans="1:8" x14ac:dyDescent="0.25">
      <c r="A123" s="12"/>
      <c r="B123" s="33" t="s">
        <v>242</v>
      </c>
      <c r="C123" s="33"/>
      <c r="D123" s="33"/>
      <c r="E123" s="33"/>
      <c r="F123" s="33"/>
      <c r="G123" s="33"/>
      <c r="H123" s="33"/>
    </row>
    <row r="124" spans="1:8" x14ac:dyDescent="0.25">
      <c r="A124" s="12"/>
      <c r="B124" s="32"/>
      <c r="C124" s="32"/>
      <c r="D124" s="32"/>
      <c r="E124" s="32"/>
      <c r="F124" s="32"/>
      <c r="G124" s="32"/>
      <c r="H124" s="32"/>
    </row>
    <row r="125" spans="1:8" x14ac:dyDescent="0.25">
      <c r="A125" s="12"/>
      <c r="B125" s="34" t="s">
        <v>243</v>
      </c>
      <c r="C125" s="34"/>
      <c r="D125" s="34"/>
      <c r="E125" s="34"/>
      <c r="F125" s="34"/>
      <c r="G125" s="34"/>
      <c r="H125" s="34"/>
    </row>
    <row r="126" spans="1:8" x14ac:dyDescent="0.25">
      <c r="A126" s="12"/>
      <c r="B126" s="32"/>
      <c r="C126" s="32"/>
      <c r="D126" s="32"/>
      <c r="E126" s="32"/>
      <c r="F126" s="32"/>
      <c r="G126" s="32"/>
      <c r="H126" s="32"/>
    </row>
    <row r="127" spans="1:8" ht="51" customHeight="1" x14ac:dyDescent="0.25">
      <c r="A127" s="12"/>
      <c r="B127" s="34" t="s">
        <v>244</v>
      </c>
      <c r="C127" s="34"/>
      <c r="D127" s="34"/>
      <c r="E127" s="34"/>
      <c r="F127" s="34"/>
      <c r="G127" s="34"/>
      <c r="H127" s="34"/>
    </row>
    <row r="128" spans="1:8" x14ac:dyDescent="0.25">
      <c r="A128" s="12"/>
      <c r="B128" s="32"/>
      <c r="C128" s="32"/>
      <c r="D128" s="32"/>
      <c r="E128" s="32"/>
      <c r="F128" s="32"/>
      <c r="G128" s="32"/>
      <c r="H128" s="32"/>
    </row>
    <row r="129" spans="1:8" ht="63.75" customHeight="1" x14ac:dyDescent="0.25">
      <c r="A129" s="12"/>
      <c r="B129" s="34" t="s">
        <v>245</v>
      </c>
      <c r="C129" s="34"/>
      <c r="D129" s="34"/>
      <c r="E129" s="34"/>
      <c r="F129" s="34"/>
      <c r="G129" s="34"/>
      <c r="H129" s="34"/>
    </row>
    <row r="130" spans="1:8" x14ac:dyDescent="0.25">
      <c r="A130" s="12"/>
      <c r="B130" s="32"/>
      <c r="C130" s="32"/>
      <c r="D130" s="32"/>
      <c r="E130" s="32"/>
      <c r="F130" s="32"/>
      <c r="G130" s="32"/>
      <c r="H130" s="32"/>
    </row>
    <row r="131" spans="1:8" ht="25.5" customHeight="1" x14ac:dyDescent="0.25">
      <c r="A131" s="12"/>
      <c r="B131" s="34" t="s">
        <v>246</v>
      </c>
      <c r="C131" s="34"/>
      <c r="D131" s="34"/>
      <c r="E131" s="34"/>
      <c r="F131" s="34"/>
      <c r="G131" s="34"/>
      <c r="H131" s="34"/>
    </row>
    <row r="132" spans="1:8" x14ac:dyDescent="0.25">
      <c r="A132" s="12"/>
      <c r="B132" s="32"/>
      <c r="C132" s="32"/>
      <c r="D132" s="32"/>
      <c r="E132" s="32"/>
      <c r="F132" s="32"/>
      <c r="G132" s="32"/>
      <c r="H132" s="32"/>
    </row>
    <row r="133" spans="1:8" ht="51" customHeight="1" x14ac:dyDescent="0.25">
      <c r="A133" s="12"/>
      <c r="B133" s="34" t="s">
        <v>247</v>
      </c>
      <c r="C133" s="34"/>
      <c r="D133" s="34"/>
      <c r="E133" s="34"/>
      <c r="F133" s="34"/>
      <c r="G133" s="34"/>
      <c r="H133" s="34"/>
    </row>
    <row r="134" spans="1:8" ht="15" customHeight="1" x14ac:dyDescent="0.25">
      <c r="A134" s="12" t="s">
        <v>679</v>
      </c>
      <c r="B134" s="32" t="s">
        <v>7</v>
      </c>
      <c r="C134" s="32"/>
      <c r="D134" s="32"/>
      <c r="E134" s="32"/>
      <c r="F134" s="32"/>
      <c r="G134" s="32"/>
      <c r="H134" s="32"/>
    </row>
    <row r="135" spans="1:8" x14ac:dyDescent="0.25">
      <c r="A135" s="12"/>
      <c r="B135" s="32"/>
      <c r="C135" s="32"/>
      <c r="D135" s="32"/>
      <c r="E135" s="32"/>
      <c r="F135" s="32"/>
      <c r="G135" s="32"/>
      <c r="H135" s="32"/>
    </row>
    <row r="136" spans="1:8" x14ac:dyDescent="0.25">
      <c r="A136" s="12"/>
      <c r="B136" s="33" t="s">
        <v>248</v>
      </c>
      <c r="C136" s="33"/>
      <c r="D136" s="33"/>
      <c r="E136" s="33"/>
      <c r="F136" s="33"/>
      <c r="G136" s="33"/>
      <c r="H136" s="33"/>
    </row>
    <row r="137" spans="1:8" x14ac:dyDescent="0.25">
      <c r="A137" s="12"/>
      <c r="B137" s="32"/>
      <c r="C137" s="32"/>
      <c r="D137" s="32"/>
      <c r="E137" s="32"/>
      <c r="F137" s="32"/>
      <c r="G137" s="32"/>
      <c r="H137" s="32"/>
    </row>
    <row r="138" spans="1:8" ht="76.5" customHeight="1" x14ac:dyDescent="0.25">
      <c r="A138" s="12"/>
      <c r="B138" s="34" t="s">
        <v>249</v>
      </c>
      <c r="C138" s="34"/>
      <c r="D138" s="34"/>
      <c r="E138" s="34"/>
      <c r="F138" s="34"/>
      <c r="G138" s="34"/>
      <c r="H138" s="34"/>
    </row>
    <row r="139" spans="1:8" ht="15" customHeight="1" x14ac:dyDescent="0.25">
      <c r="A139" s="12" t="s">
        <v>680</v>
      </c>
      <c r="B139" s="32" t="s">
        <v>7</v>
      </c>
      <c r="C139" s="32"/>
      <c r="D139" s="32"/>
      <c r="E139" s="32"/>
      <c r="F139" s="32"/>
      <c r="G139" s="32"/>
      <c r="H139" s="32"/>
    </row>
    <row r="140" spans="1:8" x14ac:dyDescent="0.25">
      <c r="A140" s="12"/>
      <c r="B140" s="32"/>
      <c r="C140" s="32"/>
      <c r="D140" s="32"/>
      <c r="E140" s="32"/>
      <c r="F140" s="32"/>
      <c r="G140" s="32"/>
      <c r="H140" s="32"/>
    </row>
    <row r="141" spans="1:8" x14ac:dyDescent="0.25">
      <c r="A141" s="12"/>
      <c r="B141" s="33" t="s">
        <v>250</v>
      </c>
      <c r="C141" s="33"/>
      <c r="D141" s="33"/>
      <c r="E141" s="33"/>
      <c r="F141" s="33"/>
      <c r="G141" s="33"/>
      <c r="H141" s="33"/>
    </row>
    <row r="142" spans="1:8" x14ac:dyDescent="0.25">
      <c r="A142" s="12"/>
      <c r="B142" s="32"/>
      <c r="C142" s="32"/>
      <c r="D142" s="32"/>
      <c r="E142" s="32"/>
      <c r="F142" s="32"/>
      <c r="G142" s="32"/>
      <c r="H142" s="32"/>
    </row>
    <row r="143" spans="1:8" ht="25.5" customHeight="1" x14ac:dyDescent="0.25">
      <c r="A143" s="12"/>
      <c r="B143" s="34" t="s">
        <v>251</v>
      </c>
      <c r="C143" s="34"/>
      <c r="D143" s="34"/>
      <c r="E143" s="34"/>
      <c r="F143" s="34"/>
      <c r="G143" s="34"/>
      <c r="H143" s="34"/>
    </row>
    <row r="144" spans="1:8" x14ac:dyDescent="0.25">
      <c r="A144" s="12"/>
      <c r="B144" s="32"/>
      <c r="C144" s="32"/>
      <c r="D144" s="32"/>
      <c r="E144" s="32"/>
      <c r="F144" s="32"/>
      <c r="G144" s="32"/>
      <c r="H144" s="32"/>
    </row>
    <row r="145" spans="1:8" ht="38.25" customHeight="1" x14ac:dyDescent="0.25">
      <c r="A145" s="12"/>
      <c r="B145" s="34" t="s">
        <v>252</v>
      </c>
      <c r="C145" s="34"/>
      <c r="D145" s="34"/>
      <c r="E145" s="34"/>
      <c r="F145" s="34"/>
      <c r="G145" s="34"/>
      <c r="H145" s="34"/>
    </row>
    <row r="146" spans="1:8" x14ac:dyDescent="0.25">
      <c r="A146" s="12"/>
      <c r="B146" s="32"/>
      <c r="C146" s="32"/>
      <c r="D146" s="32"/>
      <c r="E146" s="32"/>
      <c r="F146" s="32"/>
      <c r="G146" s="32"/>
      <c r="H146" s="32"/>
    </row>
    <row r="147" spans="1:8" ht="38.25" customHeight="1" x14ac:dyDescent="0.25">
      <c r="A147" s="12"/>
      <c r="B147" s="34" t="s">
        <v>253</v>
      </c>
      <c r="C147" s="34"/>
      <c r="D147" s="34"/>
      <c r="E147" s="34"/>
      <c r="F147" s="34"/>
      <c r="G147" s="34"/>
      <c r="H147" s="34"/>
    </row>
    <row r="148" spans="1:8" x14ac:dyDescent="0.25">
      <c r="A148" s="12"/>
      <c r="B148" s="32"/>
      <c r="C148" s="32"/>
      <c r="D148" s="32"/>
      <c r="E148" s="32"/>
      <c r="F148" s="32"/>
      <c r="G148" s="32"/>
      <c r="H148" s="32"/>
    </row>
    <row r="149" spans="1:8" ht="38.25" customHeight="1" x14ac:dyDescent="0.25">
      <c r="A149" s="12"/>
      <c r="B149" s="34" t="s">
        <v>254</v>
      </c>
      <c r="C149" s="34"/>
      <c r="D149" s="34"/>
      <c r="E149" s="34"/>
      <c r="F149" s="34"/>
      <c r="G149" s="34"/>
      <c r="H149" s="34"/>
    </row>
    <row r="150" spans="1:8" ht="15" customHeight="1" x14ac:dyDescent="0.25">
      <c r="A150" s="12" t="s">
        <v>681</v>
      </c>
      <c r="B150" s="32" t="s">
        <v>7</v>
      </c>
      <c r="C150" s="32"/>
      <c r="D150" s="32"/>
      <c r="E150" s="32"/>
      <c r="F150" s="32"/>
      <c r="G150" s="32"/>
      <c r="H150" s="32"/>
    </row>
    <row r="151" spans="1:8" x14ac:dyDescent="0.25">
      <c r="A151" s="12"/>
      <c r="B151" s="32"/>
      <c r="C151" s="32"/>
      <c r="D151" s="32"/>
      <c r="E151" s="32"/>
      <c r="F151" s="32"/>
      <c r="G151" s="32"/>
      <c r="H151" s="32"/>
    </row>
    <row r="152" spans="1:8" x14ac:dyDescent="0.25">
      <c r="A152" s="12"/>
      <c r="B152" s="33" t="s">
        <v>255</v>
      </c>
      <c r="C152" s="33"/>
      <c r="D152" s="33"/>
      <c r="E152" s="33"/>
      <c r="F152" s="33"/>
      <c r="G152" s="33"/>
      <c r="H152" s="33"/>
    </row>
    <row r="153" spans="1:8" x14ac:dyDescent="0.25">
      <c r="A153" s="12"/>
      <c r="B153" s="32"/>
      <c r="C153" s="32"/>
      <c r="D153" s="32"/>
      <c r="E153" s="32"/>
      <c r="F153" s="32"/>
      <c r="G153" s="32"/>
      <c r="H153" s="32"/>
    </row>
    <row r="154" spans="1:8" x14ac:dyDescent="0.25">
      <c r="A154" s="12"/>
      <c r="B154" s="34" t="s">
        <v>256</v>
      </c>
      <c r="C154" s="34"/>
      <c r="D154" s="34"/>
      <c r="E154" s="34"/>
      <c r="F154" s="34"/>
      <c r="G154" s="34"/>
      <c r="H154" s="34"/>
    </row>
    <row r="155" spans="1:8" x14ac:dyDescent="0.25">
      <c r="A155" s="12"/>
      <c r="B155" s="32"/>
      <c r="C155" s="32"/>
      <c r="D155" s="32"/>
      <c r="E155" s="32"/>
      <c r="F155" s="32"/>
      <c r="G155" s="32"/>
      <c r="H155" s="32"/>
    </row>
    <row r="156" spans="1:8" ht="15.75" thickBot="1" x14ac:dyDescent="0.3">
      <c r="A156" s="12"/>
      <c r="B156" s="13"/>
      <c r="C156" s="13"/>
      <c r="D156" s="19">
        <v>2014</v>
      </c>
      <c r="E156" s="20"/>
      <c r="F156" s="19"/>
      <c r="G156" s="19">
        <v>2013</v>
      </c>
      <c r="H156" s="21"/>
    </row>
    <row r="157" spans="1:8" x14ac:dyDescent="0.25">
      <c r="A157" s="12"/>
      <c r="B157" s="22" t="s">
        <v>257</v>
      </c>
      <c r="C157" s="22"/>
      <c r="D157" s="23">
        <v>0.65</v>
      </c>
      <c r="E157" s="24"/>
      <c r="F157" s="24"/>
      <c r="G157" s="23">
        <v>0.18</v>
      </c>
      <c r="H157" s="22"/>
    </row>
    <row r="158" spans="1:8" x14ac:dyDescent="0.25">
      <c r="A158" s="12"/>
      <c r="B158" s="25" t="s">
        <v>258</v>
      </c>
      <c r="C158" s="25"/>
      <c r="D158" s="26">
        <v>0.14000000000000001</v>
      </c>
      <c r="E158" s="27"/>
      <c r="F158" s="27"/>
      <c r="G158" s="26">
        <v>0.15</v>
      </c>
      <c r="H158" s="25"/>
    </row>
    <row r="159" spans="1:8" x14ac:dyDescent="0.25">
      <c r="A159" s="12"/>
      <c r="B159" s="22" t="s">
        <v>259</v>
      </c>
      <c r="C159" s="22"/>
      <c r="D159" s="23">
        <v>0.21</v>
      </c>
      <c r="E159" s="24"/>
      <c r="F159" s="24"/>
      <c r="G159" s="23">
        <v>0.3</v>
      </c>
      <c r="H159" s="22"/>
    </row>
    <row r="160" spans="1:8" ht="15.75" thickBot="1" x14ac:dyDescent="0.3">
      <c r="A160" s="12"/>
      <c r="B160" s="25" t="s">
        <v>260</v>
      </c>
      <c r="C160" s="25"/>
      <c r="D160" s="28" t="s">
        <v>261</v>
      </c>
      <c r="E160" s="27"/>
      <c r="F160" s="28"/>
      <c r="G160" s="29">
        <v>0.37</v>
      </c>
      <c r="H160" s="25"/>
    </row>
    <row r="161" spans="1:8" ht="15.75" thickBot="1" x14ac:dyDescent="0.3">
      <c r="A161" s="12"/>
      <c r="B161" s="22"/>
      <c r="C161" s="22"/>
      <c r="D161" s="30">
        <v>1</v>
      </c>
      <c r="E161" s="24"/>
      <c r="F161" s="31"/>
      <c r="G161" s="30">
        <v>1</v>
      </c>
      <c r="H161" s="22"/>
    </row>
    <row r="162" spans="1:8" ht="15.75" thickTop="1" x14ac:dyDescent="0.25">
      <c r="A162" s="12"/>
      <c r="B162" s="32"/>
      <c r="C162" s="32"/>
      <c r="D162" s="32"/>
      <c r="E162" s="32"/>
      <c r="F162" s="32"/>
      <c r="G162" s="32"/>
      <c r="H162" s="32"/>
    </row>
    <row r="163" spans="1:8" x14ac:dyDescent="0.25">
      <c r="A163" s="12"/>
      <c r="B163" s="34" t="s">
        <v>262</v>
      </c>
      <c r="C163" s="34"/>
      <c r="D163" s="34"/>
      <c r="E163" s="34"/>
      <c r="F163" s="34"/>
      <c r="G163" s="34"/>
      <c r="H163" s="34"/>
    </row>
    <row r="164" spans="1:8" ht="15" customHeight="1" x14ac:dyDescent="0.25">
      <c r="A164" s="12" t="s">
        <v>682</v>
      </c>
      <c r="B164" s="32" t="s">
        <v>7</v>
      </c>
      <c r="C164" s="32"/>
      <c r="D164" s="32"/>
      <c r="E164" s="32"/>
      <c r="F164" s="32"/>
      <c r="G164" s="32"/>
      <c r="H164" s="32"/>
    </row>
    <row r="165" spans="1:8" x14ac:dyDescent="0.25">
      <c r="A165" s="12"/>
      <c r="B165" s="32"/>
      <c r="C165" s="32"/>
      <c r="D165" s="32"/>
      <c r="E165" s="32"/>
      <c r="F165" s="32"/>
      <c r="G165" s="32"/>
      <c r="H165" s="32"/>
    </row>
    <row r="166" spans="1:8" x14ac:dyDescent="0.25">
      <c r="A166" s="12"/>
      <c r="B166" s="33" t="s">
        <v>263</v>
      </c>
      <c r="C166" s="33"/>
      <c r="D166" s="33"/>
      <c r="E166" s="33"/>
      <c r="F166" s="33"/>
      <c r="G166" s="33"/>
      <c r="H166" s="33"/>
    </row>
    <row r="167" spans="1:8" x14ac:dyDescent="0.25">
      <c r="A167" s="12"/>
      <c r="B167" s="32"/>
      <c r="C167" s="32"/>
      <c r="D167" s="32"/>
      <c r="E167" s="32"/>
      <c r="F167" s="32"/>
      <c r="G167" s="32"/>
      <c r="H167" s="32"/>
    </row>
    <row r="168" spans="1:8" ht="76.5" customHeight="1" x14ac:dyDescent="0.25">
      <c r="A168" s="12"/>
      <c r="B168" s="34" t="s">
        <v>264</v>
      </c>
      <c r="C168" s="34"/>
      <c r="D168" s="34"/>
      <c r="E168" s="34"/>
      <c r="F168" s="34"/>
      <c r="G168" s="34"/>
      <c r="H168" s="34"/>
    </row>
    <row r="169" spans="1:8" ht="15" customHeight="1" x14ac:dyDescent="0.25">
      <c r="A169" s="12" t="s">
        <v>683</v>
      </c>
      <c r="B169" s="32" t="s">
        <v>7</v>
      </c>
      <c r="C169" s="32"/>
      <c r="D169" s="32"/>
      <c r="E169" s="32"/>
      <c r="F169" s="32"/>
      <c r="G169" s="32"/>
      <c r="H169" s="32"/>
    </row>
    <row r="170" spans="1:8" x14ac:dyDescent="0.25">
      <c r="A170" s="12"/>
      <c r="B170" s="32"/>
      <c r="C170" s="32"/>
      <c r="D170" s="32"/>
      <c r="E170" s="32"/>
      <c r="F170" s="32"/>
      <c r="G170" s="32"/>
      <c r="H170" s="32"/>
    </row>
    <row r="171" spans="1:8" x14ac:dyDescent="0.25">
      <c r="A171" s="12"/>
      <c r="B171" s="33" t="s">
        <v>265</v>
      </c>
      <c r="C171" s="33"/>
      <c r="D171" s="33"/>
      <c r="E171" s="33"/>
      <c r="F171" s="33"/>
      <c r="G171" s="33"/>
      <c r="H171" s="33"/>
    </row>
    <row r="172" spans="1:8" x14ac:dyDescent="0.25">
      <c r="A172" s="12"/>
      <c r="B172" s="32"/>
      <c r="C172" s="32"/>
      <c r="D172" s="32"/>
      <c r="E172" s="32"/>
      <c r="F172" s="32"/>
      <c r="G172" s="32"/>
      <c r="H172" s="32"/>
    </row>
    <row r="173" spans="1:8" ht="51" customHeight="1" x14ac:dyDescent="0.25">
      <c r="A173" s="12"/>
      <c r="B173" s="34" t="s">
        <v>266</v>
      </c>
      <c r="C173" s="34"/>
      <c r="D173" s="34"/>
      <c r="E173" s="34"/>
      <c r="F173" s="34"/>
      <c r="G173" s="34"/>
      <c r="H173" s="34"/>
    </row>
    <row r="174" spans="1:8" ht="15" customHeight="1" x14ac:dyDescent="0.25">
      <c r="A174" s="12" t="s">
        <v>684</v>
      </c>
      <c r="B174" s="32" t="s">
        <v>7</v>
      </c>
      <c r="C174" s="32"/>
      <c r="D174" s="32"/>
      <c r="E174" s="32"/>
      <c r="F174" s="32"/>
      <c r="G174" s="32"/>
      <c r="H174" s="32"/>
    </row>
    <row r="175" spans="1:8" x14ac:dyDescent="0.25">
      <c r="A175" s="12"/>
      <c r="B175" s="32"/>
      <c r="C175" s="32"/>
      <c r="D175" s="32"/>
      <c r="E175" s="32"/>
      <c r="F175" s="32"/>
      <c r="G175" s="32"/>
      <c r="H175" s="32"/>
    </row>
    <row r="176" spans="1:8" x14ac:dyDescent="0.25">
      <c r="A176" s="12"/>
      <c r="B176" s="33" t="s">
        <v>267</v>
      </c>
      <c r="C176" s="33"/>
      <c r="D176" s="33"/>
      <c r="E176" s="33"/>
      <c r="F176" s="33"/>
      <c r="G176" s="33"/>
      <c r="H176" s="33"/>
    </row>
    <row r="177" spans="1:8" x14ac:dyDescent="0.25">
      <c r="A177" s="12"/>
      <c r="B177" s="32"/>
      <c r="C177" s="32"/>
      <c r="D177" s="32"/>
      <c r="E177" s="32"/>
      <c r="F177" s="32"/>
      <c r="G177" s="32"/>
      <c r="H177" s="32"/>
    </row>
    <row r="178" spans="1:8" ht="25.5" customHeight="1" x14ac:dyDescent="0.25">
      <c r="A178" s="12"/>
      <c r="B178" s="34" t="s">
        <v>268</v>
      </c>
      <c r="C178" s="34"/>
      <c r="D178" s="34"/>
      <c r="E178" s="34"/>
      <c r="F178" s="34"/>
      <c r="G178" s="34"/>
      <c r="H178" s="34"/>
    </row>
    <row r="179" spans="1:8" x14ac:dyDescent="0.25">
      <c r="A179" s="12"/>
      <c r="B179" s="32"/>
      <c r="C179" s="32"/>
      <c r="D179" s="32"/>
      <c r="E179" s="32"/>
      <c r="F179" s="32"/>
      <c r="G179" s="32"/>
      <c r="H179" s="32"/>
    </row>
    <row r="180" spans="1:8" ht="51" customHeight="1" x14ac:dyDescent="0.25">
      <c r="A180" s="12"/>
      <c r="B180" s="34" t="s">
        <v>269</v>
      </c>
      <c r="C180" s="34"/>
      <c r="D180" s="34"/>
      <c r="E180" s="34"/>
      <c r="F180" s="34"/>
      <c r="G180" s="34"/>
      <c r="H180" s="34"/>
    </row>
    <row r="181" spans="1:8" ht="15" customHeight="1" x14ac:dyDescent="0.25">
      <c r="A181" s="12" t="s">
        <v>685</v>
      </c>
      <c r="B181" s="32" t="s">
        <v>7</v>
      </c>
      <c r="C181" s="32"/>
      <c r="D181" s="32"/>
      <c r="E181" s="32"/>
      <c r="F181" s="32"/>
      <c r="G181" s="32"/>
      <c r="H181" s="32"/>
    </row>
    <row r="182" spans="1:8" x14ac:dyDescent="0.25">
      <c r="A182" s="12"/>
      <c r="B182" s="32"/>
      <c r="C182" s="32"/>
      <c r="D182" s="32"/>
      <c r="E182" s="32"/>
      <c r="F182" s="32"/>
      <c r="G182" s="32"/>
      <c r="H182" s="32"/>
    </row>
    <row r="183" spans="1:8" x14ac:dyDescent="0.25">
      <c r="A183" s="12"/>
      <c r="B183" s="33" t="s">
        <v>270</v>
      </c>
      <c r="C183" s="33"/>
      <c r="D183" s="33"/>
      <c r="E183" s="33"/>
      <c r="F183" s="33"/>
      <c r="G183" s="33"/>
      <c r="H183" s="33"/>
    </row>
    <row r="184" spans="1:8" x14ac:dyDescent="0.25">
      <c r="A184" s="12"/>
      <c r="B184" s="32"/>
      <c r="C184" s="32"/>
      <c r="D184" s="32"/>
      <c r="E184" s="32"/>
      <c r="F184" s="32"/>
      <c r="G184" s="32"/>
      <c r="H184" s="32"/>
    </row>
    <row r="185" spans="1:8" ht="89.25" customHeight="1" x14ac:dyDescent="0.25">
      <c r="A185" s="12"/>
      <c r="B185" s="34" t="s">
        <v>271</v>
      </c>
      <c r="C185" s="34"/>
      <c r="D185" s="34"/>
      <c r="E185" s="34"/>
      <c r="F185" s="34"/>
      <c r="G185" s="34"/>
      <c r="H185" s="34"/>
    </row>
    <row r="186" spans="1:8" x14ac:dyDescent="0.25">
      <c r="A186" s="12"/>
      <c r="B186" s="32"/>
      <c r="C186" s="32"/>
      <c r="D186" s="32"/>
      <c r="E186" s="32"/>
      <c r="F186" s="32"/>
      <c r="G186" s="32"/>
      <c r="H186" s="32"/>
    </row>
    <row r="187" spans="1:8" ht="102" customHeight="1" x14ac:dyDescent="0.25">
      <c r="A187" s="12"/>
      <c r="B187" s="34" t="s">
        <v>272</v>
      </c>
      <c r="C187" s="34"/>
      <c r="D187" s="34"/>
      <c r="E187" s="34"/>
      <c r="F187" s="34"/>
      <c r="G187" s="34"/>
      <c r="H187" s="34"/>
    </row>
    <row r="188" spans="1:8" x14ac:dyDescent="0.25">
      <c r="A188" s="12"/>
      <c r="B188" s="32"/>
      <c r="C188" s="32"/>
      <c r="D188" s="32"/>
      <c r="E188" s="32"/>
      <c r="F188" s="32"/>
      <c r="G188" s="32"/>
      <c r="H188" s="32"/>
    </row>
    <row r="189" spans="1:8" ht="89.25" customHeight="1" x14ac:dyDescent="0.25">
      <c r="A189" s="12"/>
      <c r="B189" s="34" t="s">
        <v>273</v>
      </c>
      <c r="C189" s="34"/>
      <c r="D189" s="34"/>
      <c r="E189" s="34"/>
      <c r="F189" s="34"/>
      <c r="G189" s="34"/>
      <c r="H189" s="34"/>
    </row>
    <row r="190" spans="1:8" x14ac:dyDescent="0.25">
      <c r="A190" s="12"/>
      <c r="B190" s="32"/>
      <c r="C190" s="32"/>
      <c r="D190" s="32"/>
      <c r="E190" s="32"/>
      <c r="F190" s="32"/>
      <c r="G190" s="32"/>
      <c r="H190" s="32"/>
    </row>
    <row r="191" spans="1:8" ht="76.5" customHeight="1" x14ac:dyDescent="0.25">
      <c r="A191" s="12"/>
      <c r="B191" s="34" t="s">
        <v>274</v>
      </c>
      <c r="C191" s="34"/>
      <c r="D191" s="34"/>
      <c r="E191" s="34"/>
      <c r="F191" s="34"/>
      <c r="G191" s="34"/>
      <c r="H191" s="34"/>
    </row>
    <row r="192" spans="1:8" x14ac:dyDescent="0.25">
      <c r="A192" s="12"/>
      <c r="B192" s="32"/>
      <c r="C192" s="32"/>
      <c r="D192" s="32"/>
      <c r="E192" s="32"/>
      <c r="F192" s="32"/>
      <c r="G192" s="32"/>
      <c r="H192" s="32"/>
    </row>
    <row r="193" spans="1:8" ht="63.75" customHeight="1" x14ac:dyDescent="0.25">
      <c r="A193" s="12"/>
      <c r="B193" s="34" t="s">
        <v>275</v>
      </c>
      <c r="C193" s="34"/>
      <c r="D193" s="34"/>
      <c r="E193" s="34"/>
      <c r="F193" s="34"/>
      <c r="G193" s="34"/>
      <c r="H193" s="34"/>
    </row>
    <row r="194" spans="1:8" x14ac:dyDescent="0.25">
      <c r="A194" s="12"/>
      <c r="B194" s="32"/>
      <c r="C194" s="32"/>
      <c r="D194" s="32"/>
      <c r="E194" s="32"/>
      <c r="F194" s="32"/>
      <c r="G194" s="32"/>
      <c r="H194" s="32"/>
    </row>
    <row r="195" spans="1:8" ht="51" customHeight="1" x14ac:dyDescent="0.25">
      <c r="A195" s="12"/>
      <c r="B195" s="34" t="s">
        <v>276</v>
      </c>
      <c r="C195" s="34"/>
      <c r="D195" s="34"/>
      <c r="E195" s="34"/>
      <c r="F195" s="34"/>
      <c r="G195" s="34"/>
      <c r="H195" s="34"/>
    </row>
    <row r="196" spans="1:8" x14ac:dyDescent="0.25">
      <c r="A196" s="12"/>
      <c r="B196" s="32"/>
      <c r="C196" s="32"/>
      <c r="D196" s="32"/>
      <c r="E196" s="32"/>
      <c r="F196" s="32"/>
      <c r="G196" s="32"/>
      <c r="H196" s="32"/>
    </row>
    <row r="197" spans="1:8" ht="25.5" customHeight="1" x14ac:dyDescent="0.25">
      <c r="A197" s="12"/>
      <c r="B197" s="34" t="s">
        <v>277</v>
      </c>
      <c r="C197" s="34"/>
      <c r="D197" s="34"/>
      <c r="E197" s="34"/>
      <c r="F197" s="34"/>
      <c r="G197" s="34"/>
      <c r="H197" s="34"/>
    </row>
  </sheetData>
  <mergeCells count="203">
    <mergeCell ref="B196:H196"/>
    <mergeCell ref="B197:H197"/>
    <mergeCell ref="B190:H190"/>
    <mergeCell ref="B191:H191"/>
    <mergeCell ref="B192:H192"/>
    <mergeCell ref="B193:H193"/>
    <mergeCell ref="B194:H194"/>
    <mergeCell ref="B195:H195"/>
    <mergeCell ref="A181:A197"/>
    <mergeCell ref="B181:H181"/>
    <mergeCell ref="B182:H182"/>
    <mergeCell ref="B183:H183"/>
    <mergeCell ref="B184:H184"/>
    <mergeCell ref="B185:H185"/>
    <mergeCell ref="B186:H186"/>
    <mergeCell ref="B187:H187"/>
    <mergeCell ref="B188:H188"/>
    <mergeCell ref="B189:H189"/>
    <mergeCell ref="A174:A180"/>
    <mergeCell ref="B174:H174"/>
    <mergeCell ref="B175:H175"/>
    <mergeCell ref="B176:H176"/>
    <mergeCell ref="B177:H177"/>
    <mergeCell ref="B178:H178"/>
    <mergeCell ref="B179:H179"/>
    <mergeCell ref="B180:H180"/>
    <mergeCell ref="A169:A173"/>
    <mergeCell ref="B169:H169"/>
    <mergeCell ref="B170:H170"/>
    <mergeCell ref="B171:H171"/>
    <mergeCell ref="B172:H172"/>
    <mergeCell ref="B173:H173"/>
    <mergeCell ref="B163:H163"/>
    <mergeCell ref="A164:A168"/>
    <mergeCell ref="B164:H164"/>
    <mergeCell ref="B165:H165"/>
    <mergeCell ref="B166:H166"/>
    <mergeCell ref="B167:H167"/>
    <mergeCell ref="B168:H168"/>
    <mergeCell ref="B148:H148"/>
    <mergeCell ref="B149:H149"/>
    <mergeCell ref="A150:A163"/>
    <mergeCell ref="B150:H150"/>
    <mergeCell ref="B151:H151"/>
    <mergeCell ref="B152:H152"/>
    <mergeCell ref="B153:H153"/>
    <mergeCell ref="B154:H154"/>
    <mergeCell ref="B155:H155"/>
    <mergeCell ref="B162:H162"/>
    <mergeCell ref="A139:A149"/>
    <mergeCell ref="B139:H139"/>
    <mergeCell ref="B140:H140"/>
    <mergeCell ref="B141:H141"/>
    <mergeCell ref="B142:H142"/>
    <mergeCell ref="B143:H143"/>
    <mergeCell ref="B144:H144"/>
    <mergeCell ref="B145:H145"/>
    <mergeCell ref="B146:H146"/>
    <mergeCell ref="B147:H147"/>
    <mergeCell ref="B130:H130"/>
    <mergeCell ref="B131:H131"/>
    <mergeCell ref="B132:H132"/>
    <mergeCell ref="B133:H133"/>
    <mergeCell ref="A134:A138"/>
    <mergeCell ref="B134:H134"/>
    <mergeCell ref="B135:H135"/>
    <mergeCell ref="B136:H136"/>
    <mergeCell ref="B137:H137"/>
    <mergeCell ref="B138:H138"/>
    <mergeCell ref="A121:A133"/>
    <mergeCell ref="B121:H121"/>
    <mergeCell ref="B122:H122"/>
    <mergeCell ref="B123:H123"/>
    <mergeCell ref="B124:H124"/>
    <mergeCell ref="B125:H125"/>
    <mergeCell ref="B126:H126"/>
    <mergeCell ref="B127:H127"/>
    <mergeCell ref="B128:H128"/>
    <mergeCell ref="B129:H129"/>
    <mergeCell ref="B114:H114"/>
    <mergeCell ref="B115:H115"/>
    <mergeCell ref="A116:A120"/>
    <mergeCell ref="B116:H116"/>
    <mergeCell ref="B117:H117"/>
    <mergeCell ref="B118:H118"/>
    <mergeCell ref="B119:H119"/>
    <mergeCell ref="B120:H120"/>
    <mergeCell ref="A105:A115"/>
    <mergeCell ref="B105:H105"/>
    <mergeCell ref="B106:H106"/>
    <mergeCell ref="B107:H107"/>
    <mergeCell ref="B108:H108"/>
    <mergeCell ref="B109:H109"/>
    <mergeCell ref="B110:H110"/>
    <mergeCell ref="B111:H111"/>
    <mergeCell ref="B112:H112"/>
    <mergeCell ref="B113:H113"/>
    <mergeCell ref="A98:A104"/>
    <mergeCell ref="B98:H98"/>
    <mergeCell ref="B99:H99"/>
    <mergeCell ref="B100:H100"/>
    <mergeCell ref="B101:H101"/>
    <mergeCell ref="B102:H102"/>
    <mergeCell ref="B103:H103"/>
    <mergeCell ref="B104:H104"/>
    <mergeCell ref="B92:H92"/>
    <mergeCell ref="A93:A97"/>
    <mergeCell ref="B93:H93"/>
    <mergeCell ref="B94:H94"/>
    <mergeCell ref="B95:H95"/>
    <mergeCell ref="B96:H96"/>
    <mergeCell ref="B97:H97"/>
    <mergeCell ref="B86:H86"/>
    <mergeCell ref="B87:H87"/>
    <mergeCell ref="B88:H88"/>
    <mergeCell ref="B89:H89"/>
    <mergeCell ref="B90:H90"/>
    <mergeCell ref="B91:H91"/>
    <mergeCell ref="A67:A92"/>
    <mergeCell ref="B67:H67"/>
    <mergeCell ref="B68:H68"/>
    <mergeCell ref="B69:H69"/>
    <mergeCell ref="B70:H70"/>
    <mergeCell ref="B71:H71"/>
    <mergeCell ref="B72:H72"/>
    <mergeCell ref="B73:H73"/>
    <mergeCell ref="B74:H74"/>
    <mergeCell ref="B85:H85"/>
    <mergeCell ref="A58:A66"/>
    <mergeCell ref="B58:H58"/>
    <mergeCell ref="B59:H59"/>
    <mergeCell ref="B60:H60"/>
    <mergeCell ref="B61:H61"/>
    <mergeCell ref="B62:H62"/>
    <mergeCell ref="B63:H63"/>
    <mergeCell ref="B64:H64"/>
    <mergeCell ref="B65:H65"/>
    <mergeCell ref="B66:H66"/>
    <mergeCell ref="A53:A57"/>
    <mergeCell ref="B53:H53"/>
    <mergeCell ref="B54:H54"/>
    <mergeCell ref="B55:H55"/>
    <mergeCell ref="B56:H56"/>
    <mergeCell ref="B57:H57"/>
    <mergeCell ref="B44:H44"/>
    <mergeCell ref="B45:H45"/>
    <mergeCell ref="B46:H46"/>
    <mergeCell ref="B47:H47"/>
    <mergeCell ref="A48:A52"/>
    <mergeCell ref="B48:H48"/>
    <mergeCell ref="B49:H49"/>
    <mergeCell ref="B50:H50"/>
    <mergeCell ref="B51:H51"/>
    <mergeCell ref="B52:H52"/>
    <mergeCell ref="A35:A47"/>
    <mergeCell ref="B35:H35"/>
    <mergeCell ref="B36:H36"/>
    <mergeCell ref="B37:H37"/>
    <mergeCell ref="B38:H38"/>
    <mergeCell ref="B39:H39"/>
    <mergeCell ref="B40:H40"/>
    <mergeCell ref="B41:H41"/>
    <mergeCell ref="B42:H42"/>
    <mergeCell ref="B43:H43"/>
    <mergeCell ref="A28:A34"/>
    <mergeCell ref="B28:H28"/>
    <mergeCell ref="B29:H29"/>
    <mergeCell ref="B30:H30"/>
    <mergeCell ref="B31:H31"/>
    <mergeCell ref="B32:H32"/>
    <mergeCell ref="B33:H33"/>
    <mergeCell ref="B34:H34"/>
    <mergeCell ref="A23:A27"/>
    <mergeCell ref="B23:H23"/>
    <mergeCell ref="B24:H24"/>
    <mergeCell ref="B25:H25"/>
    <mergeCell ref="B26:H26"/>
    <mergeCell ref="B27:H27"/>
    <mergeCell ref="B15:H15"/>
    <mergeCell ref="B16:H16"/>
    <mergeCell ref="B17:H17"/>
    <mergeCell ref="A18:A22"/>
    <mergeCell ref="B18:H18"/>
    <mergeCell ref="B19:H19"/>
    <mergeCell ref="B20:H20"/>
    <mergeCell ref="B21:H21"/>
    <mergeCell ref="B22:H22"/>
    <mergeCell ref="B9:H9"/>
    <mergeCell ref="B10:H10"/>
    <mergeCell ref="B11:H11"/>
    <mergeCell ref="B12:H12"/>
    <mergeCell ref="B13:H13"/>
    <mergeCell ref="B14:H14"/>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4" bestFit="1" customWidth="1"/>
    <col min="4" max="4" width="17.42578125" bestFit="1" customWidth="1"/>
    <col min="7" max="7" width="5.140625" bestFit="1" customWidth="1"/>
  </cols>
  <sheetData>
    <row r="1" spans="1:8" ht="15" customHeight="1" x14ac:dyDescent="0.25">
      <c r="A1" s="7" t="s">
        <v>68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87</v>
      </c>
      <c r="B3" s="32" t="s">
        <v>7</v>
      </c>
      <c r="C3" s="32"/>
      <c r="D3" s="32"/>
      <c r="E3" s="32"/>
      <c r="F3" s="32"/>
      <c r="G3" s="32"/>
      <c r="H3" s="32"/>
    </row>
    <row r="4" spans="1:8" x14ac:dyDescent="0.25">
      <c r="A4" s="12"/>
      <c r="B4" s="13"/>
      <c r="C4" s="13"/>
      <c r="D4" s="14" t="s">
        <v>211</v>
      </c>
      <c r="E4" s="13"/>
    </row>
    <row r="5" spans="1:8" x14ac:dyDescent="0.25">
      <c r="A5" s="12"/>
      <c r="B5" s="15" t="s">
        <v>212</v>
      </c>
      <c r="C5" s="15"/>
      <c r="D5" s="16" t="s">
        <v>213</v>
      </c>
      <c r="E5" s="15"/>
    </row>
    <row r="6" spans="1:8" x14ac:dyDescent="0.25">
      <c r="A6" s="12"/>
      <c r="B6" s="17" t="s">
        <v>214</v>
      </c>
      <c r="C6" s="17"/>
      <c r="D6" s="18" t="s">
        <v>213</v>
      </c>
      <c r="E6" s="17"/>
    </row>
    <row r="7" spans="1:8" x14ac:dyDescent="0.25">
      <c r="A7" s="12"/>
      <c r="B7" s="15" t="s">
        <v>215</v>
      </c>
      <c r="C7" s="15"/>
      <c r="D7" s="16" t="s">
        <v>216</v>
      </c>
      <c r="E7" s="15"/>
    </row>
    <row r="8" spans="1:8" x14ac:dyDescent="0.25">
      <c r="A8" s="12"/>
      <c r="B8" s="17" t="s">
        <v>217</v>
      </c>
      <c r="C8" s="17"/>
      <c r="D8" s="18" t="s">
        <v>218</v>
      </c>
      <c r="E8" s="17"/>
    </row>
    <row r="9" spans="1:8" x14ac:dyDescent="0.25">
      <c r="A9" s="12"/>
      <c r="B9" s="15" t="s">
        <v>219</v>
      </c>
      <c r="C9" s="15"/>
      <c r="D9" s="16" t="s">
        <v>213</v>
      </c>
      <c r="E9" s="15"/>
    </row>
    <row r="10" spans="1:8" x14ac:dyDescent="0.25">
      <c r="A10" s="12"/>
      <c r="B10" s="17" t="s">
        <v>220</v>
      </c>
      <c r="C10" s="17"/>
      <c r="D10" s="18" t="s">
        <v>221</v>
      </c>
      <c r="E10" s="17"/>
    </row>
    <row r="11" spans="1:8" x14ac:dyDescent="0.25">
      <c r="A11" s="12"/>
      <c r="B11" s="15" t="s">
        <v>60</v>
      </c>
      <c r="C11" s="15"/>
      <c r="D11" s="16" t="s">
        <v>222</v>
      </c>
      <c r="E11" s="15"/>
    </row>
    <row r="12" spans="1:8" x14ac:dyDescent="0.25">
      <c r="A12" s="12"/>
      <c r="B12" s="17" t="s">
        <v>223</v>
      </c>
      <c r="C12" s="17"/>
      <c r="D12" s="18" t="s">
        <v>224</v>
      </c>
      <c r="E12" s="17"/>
    </row>
    <row r="13" spans="1:8" x14ac:dyDescent="0.25">
      <c r="A13" s="12"/>
      <c r="B13" s="15" t="s">
        <v>225</v>
      </c>
      <c r="C13" s="15"/>
      <c r="D13" s="16" t="s">
        <v>222</v>
      </c>
      <c r="E13" s="15"/>
    </row>
    <row r="14" spans="1:8" ht="15" customHeight="1" x14ac:dyDescent="0.25">
      <c r="A14" s="12" t="s">
        <v>688</v>
      </c>
      <c r="B14" s="32" t="s">
        <v>7</v>
      </c>
      <c r="C14" s="32"/>
      <c r="D14" s="32"/>
      <c r="E14" s="32"/>
      <c r="F14" s="32"/>
      <c r="G14" s="32"/>
      <c r="H14" s="32"/>
    </row>
    <row r="15" spans="1:8" ht="15.75" thickBot="1" x14ac:dyDescent="0.3">
      <c r="A15" s="12"/>
      <c r="B15" s="13"/>
      <c r="C15" s="13"/>
      <c r="D15" s="19">
        <v>2014</v>
      </c>
      <c r="E15" s="20"/>
      <c r="F15" s="19"/>
      <c r="G15" s="19">
        <v>2013</v>
      </c>
      <c r="H15" s="21"/>
    </row>
    <row r="16" spans="1:8" x14ac:dyDescent="0.25">
      <c r="A16" s="12"/>
      <c r="B16" s="22" t="s">
        <v>257</v>
      </c>
      <c r="C16" s="22"/>
      <c r="D16" s="23">
        <v>0.65</v>
      </c>
      <c r="E16" s="24"/>
      <c r="F16" s="24"/>
      <c r="G16" s="23">
        <v>0.18</v>
      </c>
      <c r="H16" s="22"/>
    </row>
    <row r="17" spans="1:8" x14ac:dyDescent="0.25">
      <c r="A17" s="12"/>
      <c r="B17" s="25" t="s">
        <v>258</v>
      </c>
      <c r="C17" s="25"/>
      <c r="D17" s="26">
        <v>0.14000000000000001</v>
      </c>
      <c r="E17" s="27"/>
      <c r="F17" s="27"/>
      <c r="G17" s="26">
        <v>0.15</v>
      </c>
      <c r="H17" s="25"/>
    </row>
    <row r="18" spans="1:8" x14ac:dyDescent="0.25">
      <c r="A18" s="12"/>
      <c r="B18" s="22" t="s">
        <v>259</v>
      </c>
      <c r="C18" s="22"/>
      <c r="D18" s="23">
        <v>0.21</v>
      </c>
      <c r="E18" s="24"/>
      <c r="F18" s="24"/>
      <c r="G18" s="23">
        <v>0.3</v>
      </c>
      <c r="H18" s="22"/>
    </row>
    <row r="19" spans="1:8" ht="15.75" thickBot="1" x14ac:dyDescent="0.3">
      <c r="A19" s="12"/>
      <c r="B19" s="25" t="s">
        <v>260</v>
      </c>
      <c r="C19" s="25"/>
      <c r="D19" s="28" t="s">
        <v>261</v>
      </c>
      <c r="E19" s="27"/>
      <c r="F19" s="28"/>
      <c r="G19" s="29">
        <v>0.37</v>
      </c>
      <c r="H19" s="25"/>
    </row>
    <row r="20" spans="1:8" ht="15.75" thickBot="1" x14ac:dyDescent="0.3">
      <c r="A20" s="12"/>
      <c r="B20" s="22"/>
      <c r="C20" s="22"/>
      <c r="D20" s="30">
        <v>1</v>
      </c>
      <c r="E20" s="24"/>
      <c r="F20" s="31"/>
      <c r="G20" s="30">
        <v>1</v>
      </c>
      <c r="H20" s="22"/>
    </row>
  </sheetData>
  <mergeCells count="7">
    <mergeCell ref="A1:A2"/>
    <mergeCell ref="B1:H1"/>
    <mergeCell ref="B2:H2"/>
    <mergeCell ref="A3:A13"/>
    <mergeCell ref="B3:H3"/>
    <mergeCell ref="A14:A20"/>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5.7109375" bestFit="1" customWidth="1"/>
    <col min="6" max="6" width="1.85546875" bestFit="1" customWidth="1"/>
    <col min="7" max="7" width="6.5703125" bestFit="1" customWidth="1"/>
  </cols>
  <sheetData>
    <row r="1" spans="1:8" ht="15" customHeight="1" x14ac:dyDescent="0.25">
      <c r="A1" s="7" t="s">
        <v>68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90</v>
      </c>
      <c r="B3" s="32" t="s">
        <v>7</v>
      </c>
      <c r="C3" s="32"/>
      <c r="D3" s="32"/>
      <c r="E3" s="32"/>
      <c r="F3" s="32"/>
      <c r="G3" s="32"/>
      <c r="H3" s="32"/>
    </row>
    <row r="4" spans="1:8" ht="15.75" thickBot="1" x14ac:dyDescent="0.3">
      <c r="A4" s="12"/>
      <c r="B4" s="25"/>
      <c r="C4" s="36"/>
      <c r="D4" s="28">
        <v>2014</v>
      </c>
      <c r="E4" s="27"/>
      <c r="F4" s="28"/>
      <c r="G4" s="28">
        <v>2013</v>
      </c>
      <c r="H4" s="25"/>
    </row>
    <row r="5" spans="1:8" x14ac:dyDescent="0.25">
      <c r="A5" s="12"/>
      <c r="B5" s="22" t="s">
        <v>282</v>
      </c>
      <c r="C5" s="22" t="s">
        <v>283</v>
      </c>
      <c r="D5" s="37" t="s">
        <v>284</v>
      </c>
      <c r="E5" s="22"/>
      <c r="F5" s="22" t="s">
        <v>283</v>
      </c>
      <c r="G5" s="38">
        <v>31203</v>
      </c>
      <c r="H5" s="22"/>
    </row>
    <row r="6" spans="1:8" x14ac:dyDescent="0.25">
      <c r="A6" s="12"/>
      <c r="B6" s="25" t="s">
        <v>285</v>
      </c>
      <c r="C6" s="25"/>
      <c r="D6" s="39" t="s">
        <v>286</v>
      </c>
      <c r="E6" s="25"/>
      <c r="F6" s="25"/>
      <c r="G6" s="40">
        <v>15477</v>
      </c>
      <c r="H6" s="25"/>
    </row>
    <row r="7" spans="1:8" ht="15.75" thickBot="1" x14ac:dyDescent="0.3">
      <c r="A7" s="12"/>
      <c r="B7" s="22" t="s">
        <v>287</v>
      </c>
      <c r="C7" s="41"/>
      <c r="D7" s="42">
        <v>40000</v>
      </c>
      <c r="E7" s="22"/>
      <c r="F7" s="41"/>
      <c r="G7" s="42">
        <v>194534</v>
      </c>
      <c r="H7" s="22"/>
    </row>
    <row r="8" spans="1:8" ht="15.75" thickBot="1" x14ac:dyDescent="0.3">
      <c r="A8" s="12"/>
      <c r="B8" s="25"/>
      <c r="C8" s="43" t="s">
        <v>283</v>
      </c>
      <c r="D8" s="44">
        <v>40000</v>
      </c>
      <c r="E8" s="25"/>
      <c r="F8" s="45" t="s">
        <v>283</v>
      </c>
      <c r="G8" s="44">
        <v>241214</v>
      </c>
      <c r="H8" s="25"/>
    </row>
  </sheetData>
  <mergeCells count="5">
    <mergeCell ref="A1:A2"/>
    <mergeCell ref="B1:H1"/>
    <mergeCell ref="B2:H2"/>
    <mergeCell ref="A3:A8"/>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7" bestFit="1" customWidth="1"/>
    <col min="6" max="6" width="1.85546875" bestFit="1" customWidth="1"/>
    <col min="7" max="7" width="6.5703125" bestFit="1" customWidth="1"/>
  </cols>
  <sheetData>
    <row r="1" spans="1:8" ht="15" customHeight="1" x14ac:dyDescent="0.25">
      <c r="A1" s="7" t="s">
        <v>69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92</v>
      </c>
      <c r="B3" s="32" t="s">
        <v>7</v>
      </c>
      <c r="C3" s="32"/>
      <c r="D3" s="32"/>
      <c r="E3" s="32"/>
      <c r="F3" s="32"/>
      <c r="G3" s="32"/>
      <c r="H3" s="32"/>
    </row>
    <row r="4" spans="1:8" ht="15.75" thickBot="1" x14ac:dyDescent="0.3">
      <c r="A4" s="12"/>
      <c r="B4" s="13"/>
      <c r="C4" s="13"/>
      <c r="D4" s="19">
        <v>2014</v>
      </c>
      <c r="E4" s="20"/>
      <c r="F4" s="19"/>
      <c r="G4" s="19">
        <v>2013</v>
      </c>
      <c r="H4" s="13"/>
    </row>
    <row r="5" spans="1:8" x14ac:dyDescent="0.25">
      <c r="A5" s="12"/>
      <c r="B5" s="15" t="s">
        <v>291</v>
      </c>
      <c r="C5" s="15" t="s">
        <v>283</v>
      </c>
      <c r="D5" s="46">
        <v>119000</v>
      </c>
      <c r="E5" s="15"/>
      <c r="F5" s="15" t="s">
        <v>283</v>
      </c>
      <c r="G5" s="46">
        <v>119000</v>
      </c>
      <c r="H5" s="15"/>
    </row>
    <row r="6" spans="1:8" x14ac:dyDescent="0.25">
      <c r="A6" s="12"/>
      <c r="B6" s="17" t="s">
        <v>292</v>
      </c>
      <c r="C6" s="17"/>
      <c r="D6" s="47">
        <v>230897</v>
      </c>
      <c r="E6" s="17"/>
      <c r="F6" s="17"/>
      <c r="G6" s="47">
        <v>230897</v>
      </c>
      <c r="H6" s="17"/>
    </row>
    <row r="7" spans="1:8" ht="15.75" thickBot="1" x14ac:dyDescent="0.3">
      <c r="A7" s="12"/>
      <c r="B7" s="15" t="s">
        <v>293</v>
      </c>
      <c r="C7" s="48"/>
      <c r="D7" s="49">
        <v>250000</v>
      </c>
      <c r="E7" s="15"/>
      <c r="F7" s="48"/>
      <c r="G7" s="49">
        <v>250000</v>
      </c>
      <c r="H7" s="15"/>
    </row>
    <row r="8" spans="1:8" ht="15.75" thickBot="1" x14ac:dyDescent="0.3">
      <c r="A8" s="12"/>
      <c r="B8" s="17"/>
      <c r="C8" s="50" t="s">
        <v>283</v>
      </c>
      <c r="D8" s="51">
        <v>599.89700000000005</v>
      </c>
      <c r="E8" s="17"/>
      <c r="F8" s="50" t="s">
        <v>283</v>
      </c>
      <c r="G8" s="52">
        <v>599897</v>
      </c>
      <c r="H8" s="17"/>
    </row>
  </sheetData>
  <mergeCells count="5">
    <mergeCell ref="A1:A2"/>
    <mergeCell ref="B1:H1"/>
    <mergeCell ref="B2:H2"/>
    <mergeCell ref="A3:A8"/>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v>
      </c>
      <c r="B1" s="1" t="s">
        <v>2</v>
      </c>
      <c r="C1" s="1" t="s">
        <v>33</v>
      </c>
    </row>
    <row r="2" spans="1:3" ht="45" x14ac:dyDescent="0.25">
      <c r="A2" s="2" t="s">
        <v>69</v>
      </c>
      <c r="B2" s="6">
        <v>17937</v>
      </c>
      <c r="C2" s="6">
        <v>17937</v>
      </c>
    </row>
    <row r="3" spans="1:3" ht="45" x14ac:dyDescent="0.25">
      <c r="A3" s="2" t="s">
        <v>70</v>
      </c>
      <c r="B3" s="6">
        <v>0</v>
      </c>
      <c r="C3" s="6">
        <v>60482</v>
      </c>
    </row>
    <row r="4" spans="1:3" x14ac:dyDescent="0.25">
      <c r="A4" s="2" t="s">
        <v>71</v>
      </c>
      <c r="B4" s="9">
        <v>2E-3</v>
      </c>
      <c r="C4" s="9">
        <v>2E-3</v>
      </c>
    </row>
    <row r="5" spans="1:3" x14ac:dyDescent="0.25">
      <c r="A5" s="2" t="s">
        <v>72</v>
      </c>
      <c r="B5" s="5">
        <v>300000000</v>
      </c>
      <c r="C5" s="5">
        <v>300000000</v>
      </c>
    </row>
    <row r="6" spans="1:3" x14ac:dyDescent="0.25">
      <c r="A6" s="2" t="s">
        <v>73</v>
      </c>
      <c r="B6" s="5">
        <v>126858857</v>
      </c>
      <c r="C6" s="5">
        <v>117599598</v>
      </c>
    </row>
    <row r="7" spans="1:3" x14ac:dyDescent="0.25">
      <c r="A7" s="2" t="s">
        <v>74</v>
      </c>
      <c r="B7" s="5">
        <v>126858857</v>
      </c>
      <c r="C7" s="5">
        <v>117599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7" t="s">
        <v>69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94</v>
      </c>
      <c r="B3" s="32" t="s">
        <v>7</v>
      </c>
      <c r="C3" s="32"/>
      <c r="D3" s="32"/>
      <c r="E3" s="32"/>
      <c r="F3" s="32"/>
      <c r="G3" s="32"/>
      <c r="H3" s="32"/>
    </row>
    <row r="4" spans="1:8" ht="15.75" thickBot="1" x14ac:dyDescent="0.3">
      <c r="A4" s="12"/>
      <c r="B4" s="13"/>
      <c r="C4" s="21"/>
      <c r="D4" s="19">
        <v>2014</v>
      </c>
      <c r="E4" s="19"/>
      <c r="F4" s="19"/>
      <c r="G4" s="19">
        <v>2013</v>
      </c>
      <c r="H4" s="13"/>
    </row>
    <row r="5" spans="1:8" x14ac:dyDescent="0.25">
      <c r="A5" s="12"/>
      <c r="B5" s="15" t="s">
        <v>214</v>
      </c>
      <c r="C5" s="15" t="s">
        <v>283</v>
      </c>
      <c r="D5" s="46">
        <v>37779</v>
      </c>
      <c r="E5" s="15"/>
      <c r="F5" s="15" t="s">
        <v>283</v>
      </c>
      <c r="G5" s="46">
        <v>37779</v>
      </c>
      <c r="H5" s="15"/>
    </row>
    <row r="6" spans="1:8" x14ac:dyDescent="0.25">
      <c r="A6" s="12"/>
      <c r="B6" s="17" t="s">
        <v>298</v>
      </c>
      <c r="C6" s="17"/>
      <c r="D6" s="47">
        <v>163000</v>
      </c>
      <c r="E6" s="17"/>
      <c r="F6" s="17"/>
      <c r="G6" s="47">
        <v>163000</v>
      </c>
      <c r="H6" s="17"/>
    </row>
    <row r="7" spans="1:8" x14ac:dyDescent="0.25">
      <c r="A7" s="12"/>
      <c r="B7" s="15" t="s">
        <v>215</v>
      </c>
      <c r="C7" s="15"/>
      <c r="D7" s="46">
        <v>8008993</v>
      </c>
      <c r="E7" s="15"/>
      <c r="F7" s="15"/>
      <c r="G7" s="46">
        <v>8330888</v>
      </c>
      <c r="H7" s="15"/>
    </row>
    <row r="8" spans="1:8" x14ac:dyDescent="0.25">
      <c r="A8" s="12"/>
      <c r="B8" s="17" t="s">
        <v>217</v>
      </c>
      <c r="C8" s="17"/>
      <c r="D8" s="47">
        <v>8135732</v>
      </c>
      <c r="E8" s="17"/>
      <c r="F8" s="17"/>
      <c r="G8" s="47">
        <v>8135732</v>
      </c>
      <c r="H8" s="17"/>
    </row>
    <row r="9" spans="1:8" x14ac:dyDescent="0.25">
      <c r="A9" s="12"/>
      <c r="B9" s="15" t="s">
        <v>219</v>
      </c>
      <c r="C9" s="15"/>
      <c r="D9" s="46">
        <v>1726677</v>
      </c>
      <c r="E9" s="15"/>
      <c r="F9" s="15"/>
      <c r="G9" s="46">
        <v>1726677</v>
      </c>
      <c r="H9" s="15"/>
    </row>
    <row r="10" spans="1:8" x14ac:dyDescent="0.25">
      <c r="A10" s="12"/>
      <c r="B10" s="17" t="s">
        <v>220</v>
      </c>
      <c r="C10" s="17"/>
      <c r="D10" s="47">
        <v>267078</v>
      </c>
      <c r="E10" s="17"/>
      <c r="F10" s="17"/>
      <c r="G10" s="47">
        <v>267078</v>
      </c>
      <c r="H10" s="17"/>
    </row>
    <row r="11" spans="1:8" x14ac:dyDescent="0.25">
      <c r="A11" s="12"/>
      <c r="B11" s="15" t="s">
        <v>299</v>
      </c>
      <c r="C11" s="15"/>
      <c r="D11" s="46">
        <v>13709831</v>
      </c>
      <c r="E11" s="15"/>
      <c r="F11" s="15"/>
      <c r="G11" s="46">
        <v>13709197</v>
      </c>
      <c r="H11" s="15"/>
    </row>
    <row r="12" spans="1:8" x14ac:dyDescent="0.25">
      <c r="A12" s="12"/>
      <c r="B12" s="17" t="s">
        <v>60</v>
      </c>
      <c r="C12" s="17"/>
      <c r="D12" s="47">
        <v>221367</v>
      </c>
      <c r="E12" s="17"/>
      <c r="F12" s="17"/>
      <c r="G12" s="47">
        <v>149236</v>
      </c>
      <c r="H12" s="17"/>
    </row>
    <row r="13" spans="1:8" x14ac:dyDescent="0.25">
      <c r="A13" s="12"/>
      <c r="B13" s="15" t="s">
        <v>223</v>
      </c>
      <c r="C13" s="15"/>
      <c r="D13" s="46">
        <v>280785</v>
      </c>
      <c r="E13" s="15"/>
      <c r="F13" s="15"/>
      <c r="G13" s="46">
        <v>280785</v>
      </c>
      <c r="H13" s="15"/>
    </row>
    <row r="14" spans="1:8" ht="15.75" thickBot="1" x14ac:dyDescent="0.3">
      <c r="A14" s="12"/>
      <c r="B14" s="17" t="s">
        <v>225</v>
      </c>
      <c r="C14" s="53"/>
      <c r="D14" s="54">
        <v>87848</v>
      </c>
      <c r="E14" s="17"/>
      <c r="F14" s="53"/>
      <c r="G14" s="54">
        <v>87848</v>
      </c>
      <c r="H14" s="17"/>
    </row>
    <row r="15" spans="1:8" x14ac:dyDescent="0.25">
      <c r="A15" s="12"/>
      <c r="B15" s="15"/>
      <c r="C15" s="15"/>
      <c r="D15" s="46">
        <v>32639090</v>
      </c>
      <c r="E15" s="15"/>
      <c r="F15" s="15"/>
      <c r="G15" s="46">
        <v>32888220</v>
      </c>
      <c r="H15" s="15"/>
    </row>
    <row r="16" spans="1:8" ht="27" thickBot="1" x14ac:dyDescent="0.3">
      <c r="A16" s="12"/>
      <c r="B16" s="17" t="s">
        <v>300</v>
      </c>
      <c r="C16" s="53"/>
      <c r="D16" s="55" t="s">
        <v>301</v>
      </c>
      <c r="E16" s="53" t="s">
        <v>302</v>
      </c>
      <c r="F16" s="53"/>
      <c r="G16" s="55" t="s">
        <v>303</v>
      </c>
      <c r="H16" s="17" t="s">
        <v>302</v>
      </c>
    </row>
    <row r="17" spans="1:8" ht="15.75" thickBot="1" x14ac:dyDescent="0.3">
      <c r="A17" s="12"/>
      <c r="B17" s="15"/>
      <c r="C17" s="48" t="s">
        <v>283</v>
      </c>
      <c r="D17" s="49">
        <v>19255682</v>
      </c>
      <c r="E17" s="48"/>
      <c r="F17" s="48" t="s">
        <v>283</v>
      </c>
      <c r="G17" s="49">
        <v>21726196</v>
      </c>
      <c r="H17" s="15"/>
    </row>
  </sheetData>
  <mergeCells count="5">
    <mergeCell ref="A1:A2"/>
    <mergeCell ref="B1:H1"/>
    <mergeCell ref="B2:H2"/>
    <mergeCell ref="A3:A17"/>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7" t="s">
        <v>69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696</v>
      </c>
      <c r="B3" s="32" t="s">
        <v>7</v>
      </c>
      <c r="C3" s="32"/>
      <c r="D3" s="32"/>
      <c r="E3" s="32"/>
      <c r="F3" s="32"/>
      <c r="G3" s="32"/>
      <c r="H3" s="32"/>
    </row>
    <row r="4" spans="1:8" x14ac:dyDescent="0.25">
      <c r="A4" s="12"/>
      <c r="B4" s="13"/>
      <c r="C4" s="13"/>
      <c r="D4" s="20">
        <v>2014</v>
      </c>
      <c r="E4" s="20"/>
      <c r="F4" s="20"/>
      <c r="G4" s="20">
        <v>2013</v>
      </c>
      <c r="H4" s="13"/>
    </row>
    <row r="5" spans="1:8" x14ac:dyDescent="0.25">
      <c r="A5" s="12"/>
      <c r="B5" s="15" t="s">
        <v>309</v>
      </c>
      <c r="C5" s="15" t="s">
        <v>283</v>
      </c>
      <c r="D5" s="46">
        <v>1572298</v>
      </c>
      <c r="E5" s="15"/>
      <c r="F5" s="15" t="s">
        <v>283</v>
      </c>
      <c r="G5" s="46">
        <v>338474</v>
      </c>
      <c r="H5" s="15"/>
    </row>
    <row r="6" spans="1:8" x14ac:dyDescent="0.25">
      <c r="A6" s="12"/>
      <c r="B6" s="17" t="s">
        <v>310</v>
      </c>
      <c r="C6" s="17"/>
      <c r="D6" s="47">
        <v>57602</v>
      </c>
      <c r="E6" s="17"/>
      <c r="F6" s="17"/>
      <c r="G6" s="47">
        <v>98176</v>
      </c>
      <c r="H6" s="17"/>
    </row>
    <row r="7" spans="1:8" x14ac:dyDescent="0.25">
      <c r="A7" s="12"/>
      <c r="B7" s="15" t="s">
        <v>311</v>
      </c>
      <c r="C7" s="15"/>
      <c r="D7" s="46">
        <v>133890</v>
      </c>
      <c r="E7" s="15"/>
      <c r="F7" s="15"/>
      <c r="G7" s="46">
        <v>77260</v>
      </c>
      <c r="H7" s="15"/>
    </row>
    <row r="8" spans="1:8" x14ac:dyDescent="0.25">
      <c r="A8" s="12"/>
      <c r="B8" s="17" t="s">
        <v>312</v>
      </c>
      <c r="C8" s="17"/>
      <c r="D8" s="47">
        <v>8504</v>
      </c>
      <c r="E8" s="17"/>
      <c r="F8" s="17"/>
      <c r="G8" s="47">
        <v>15050</v>
      </c>
      <c r="H8" s="17"/>
    </row>
    <row r="9" spans="1:8" x14ac:dyDescent="0.25">
      <c r="A9" s="12"/>
      <c r="B9" s="15" t="s">
        <v>313</v>
      </c>
      <c r="C9" s="15"/>
      <c r="D9" s="46">
        <v>690358</v>
      </c>
      <c r="E9" s="15"/>
      <c r="F9" s="15"/>
      <c r="G9" s="46">
        <v>976344</v>
      </c>
      <c r="H9" s="15"/>
    </row>
    <row r="10" spans="1:8" x14ac:dyDescent="0.25">
      <c r="A10" s="12"/>
      <c r="B10" s="17" t="s">
        <v>314</v>
      </c>
      <c r="C10" s="17"/>
      <c r="D10" s="47">
        <v>269986</v>
      </c>
      <c r="E10" s="17"/>
      <c r="F10" s="17"/>
      <c r="G10" s="18" t="s">
        <v>261</v>
      </c>
      <c r="H10" s="17"/>
    </row>
    <row r="11" spans="1:8" x14ac:dyDescent="0.25">
      <c r="A11" s="12"/>
      <c r="B11" s="15" t="s">
        <v>315</v>
      </c>
      <c r="C11" s="15"/>
      <c r="D11" s="46">
        <v>133958</v>
      </c>
      <c r="E11" s="15"/>
      <c r="F11" s="15"/>
      <c r="G11" s="46">
        <v>15524</v>
      </c>
      <c r="H11" s="15"/>
    </row>
    <row r="12" spans="1:8" x14ac:dyDescent="0.25">
      <c r="A12" s="12"/>
      <c r="B12" s="17" t="s">
        <v>316</v>
      </c>
      <c r="C12" s="17"/>
      <c r="D12" s="47">
        <v>111825</v>
      </c>
      <c r="E12" s="17"/>
      <c r="F12" s="17"/>
      <c r="G12" s="47">
        <v>27083</v>
      </c>
      <c r="H12" s="17"/>
    </row>
    <row r="13" spans="1:8" x14ac:dyDescent="0.25">
      <c r="A13" s="12"/>
      <c r="B13" s="15" t="s">
        <v>317</v>
      </c>
      <c r="C13" s="15"/>
      <c r="D13" s="46">
        <v>106977</v>
      </c>
      <c r="E13" s="15"/>
      <c r="F13" s="15"/>
      <c r="G13" s="16" t="s">
        <v>261</v>
      </c>
      <c r="H13" s="15"/>
    </row>
    <row r="14" spans="1:8" x14ac:dyDescent="0.25">
      <c r="A14" s="12"/>
      <c r="B14" s="17" t="s">
        <v>318</v>
      </c>
      <c r="C14" s="17"/>
      <c r="D14" s="47">
        <v>135000</v>
      </c>
      <c r="E14" s="17"/>
      <c r="F14" s="17"/>
      <c r="G14" s="47">
        <v>226507</v>
      </c>
      <c r="H14" s="17"/>
    </row>
    <row r="15" spans="1:8" x14ac:dyDescent="0.25">
      <c r="A15" s="12"/>
      <c r="B15" s="15" t="s">
        <v>319</v>
      </c>
      <c r="C15" s="15"/>
      <c r="D15" s="16" t="s">
        <v>261</v>
      </c>
      <c r="E15" s="15"/>
      <c r="F15" s="15"/>
      <c r="G15" s="46">
        <v>47485</v>
      </c>
      <c r="H15" s="15"/>
    </row>
    <row r="16" spans="1:8" x14ac:dyDescent="0.25">
      <c r="A16" s="12"/>
      <c r="B16" s="17" t="s">
        <v>320</v>
      </c>
      <c r="C16" s="17"/>
      <c r="D16" s="47">
        <v>4803765</v>
      </c>
      <c r="E16" s="17"/>
      <c r="F16" s="17"/>
      <c r="G16" s="47">
        <v>2784506</v>
      </c>
      <c r="H16" s="17"/>
    </row>
    <row r="17" spans="1:8" ht="15.75" thickBot="1" x14ac:dyDescent="0.3">
      <c r="A17" s="12"/>
      <c r="B17" s="15"/>
      <c r="C17" s="56" t="s">
        <v>283</v>
      </c>
      <c r="D17" s="57">
        <v>8024161</v>
      </c>
      <c r="E17" s="15"/>
      <c r="F17" s="56" t="s">
        <v>283</v>
      </c>
      <c r="G17" s="57">
        <v>4606409</v>
      </c>
      <c r="H17" s="15"/>
    </row>
  </sheetData>
  <mergeCells count="5">
    <mergeCell ref="A1:A2"/>
    <mergeCell ref="B1:H1"/>
    <mergeCell ref="B2:H2"/>
    <mergeCell ref="A3:A17"/>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2" width="36.5703125" bestFit="1" customWidth="1"/>
    <col min="3" max="3" width="1.85546875" bestFit="1" customWidth="1"/>
    <col min="4" max="4" width="11.28515625" bestFit="1" customWidth="1"/>
    <col min="6" max="6" width="1.85546875" bestFit="1" customWidth="1"/>
    <col min="7" max="7" width="11.28515625" bestFit="1" customWidth="1"/>
    <col min="9" max="9" width="1.85546875" bestFit="1" customWidth="1"/>
    <col min="10" max="10" width="12.28515625" bestFit="1" customWidth="1"/>
    <col min="12" max="12" width="35.140625" bestFit="1" customWidth="1"/>
    <col min="13" max="13" width="1.85546875" bestFit="1" customWidth="1"/>
    <col min="14" max="14" width="11.28515625" bestFit="1" customWidth="1"/>
    <col min="16" max="16" width="1.85546875" bestFit="1" customWidth="1"/>
    <col min="17" max="17" width="11.28515625" bestFit="1" customWidth="1"/>
    <col min="19" max="19" width="1.85546875" bestFit="1" customWidth="1"/>
    <col min="20" max="20" width="12.28515625" bestFit="1" customWidth="1"/>
    <col min="21" max="21" width="1.5703125" bestFit="1" customWidth="1"/>
  </cols>
  <sheetData>
    <row r="1" spans="1:21" ht="15" customHeight="1" x14ac:dyDescent="0.25">
      <c r="A1" s="7" t="s">
        <v>6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t="s">
        <v>33</v>
      </c>
      <c r="M2" s="7"/>
      <c r="N2" s="7"/>
      <c r="O2" s="7"/>
      <c r="P2" s="7"/>
      <c r="Q2" s="7"/>
      <c r="R2" s="7"/>
      <c r="S2" s="7"/>
      <c r="T2" s="7"/>
      <c r="U2" s="7"/>
    </row>
    <row r="3" spans="1:21" ht="15" customHeight="1" x14ac:dyDescent="0.25">
      <c r="A3" s="12" t="s">
        <v>698</v>
      </c>
      <c r="B3" s="32" t="s">
        <v>7</v>
      </c>
      <c r="C3" s="32"/>
      <c r="D3" s="32"/>
      <c r="E3" s="32"/>
      <c r="F3" s="32"/>
      <c r="G3" s="32"/>
      <c r="H3" s="32"/>
      <c r="I3" s="32"/>
      <c r="J3" s="32"/>
      <c r="K3" s="32"/>
      <c r="L3" s="32" t="s">
        <v>7</v>
      </c>
      <c r="M3" s="32"/>
      <c r="N3" s="32"/>
      <c r="O3" s="32"/>
      <c r="P3" s="32"/>
      <c r="Q3" s="32"/>
      <c r="R3" s="32"/>
      <c r="S3" s="32"/>
      <c r="T3" s="32"/>
      <c r="U3" s="32"/>
    </row>
    <row r="4" spans="1:21" x14ac:dyDescent="0.25">
      <c r="A4" s="12"/>
      <c r="B4" s="20"/>
      <c r="C4" s="20"/>
      <c r="D4" s="20" t="s">
        <v>355</v>
      </c>
      <c r="E4" s="20"/>
      <c r="F4" s="20"/>
      <c r="G4" s="20" t="s">
        <v>355</v>
      </c>
      <c r="H4" s="20"/>
      <c r="I4" s="20"/>
      <c r="J4" s="20" t="s">
        <v>356</v>
      </c>
      <c r="K4" s="20"/>
      <c r="L4" s="20"/>
      <c r="M4" s="20"/>
      <c r="N4" s="20" t="s">
        <v>355</v>
      </c>
      <c r="O4" s="20"/>
      <c r="P4" s="20"/>
      <c r="Q4" s="20" t="s">
        <v>355</v>
      </c>
      <c r="R4" s="20"/>
      <c r="S4" s="20"/>
      <c r="T4" s="20" t="s">
        <v>356</v>
      </c>
      <c r="U4" s="20"/>
    </row>
    <row r="5" spans="1:21" x14ac:dyDescent="0.25">
      <c r="A5" s="12"/>
      <c r="B5" s="20"/>
      <c r="C5" s="20"/>
      <c r="D5" s="20" t="s">
        <v>357</v>
      </c>
      <c r="E5" s="20"/>
      <c r="F5" s="20"/>
      <c r="G5" s="20" t="s">
        <v>357</v>
      </c>
      <c r="H5" s="20"/>
      <c r="I5" s="20"/>
      <c r="J5" s="20" t="s">
        <v>358</v>
      </c>
      <c r="K5" s="20"/>
      <c r="L5" s="20"/>
      <c r="M5" s="20"/>
      <c r="N5" s="20" t="s">
        <v>357</v>
      </c>
      <c r="O5" s="20"/>
      <c r="P5" s="20"/>
      <c r="Q5" s="20" t="s">
        <v>357</v>
      </c>
      <c r="R5" s="20"/>
      <c r="S5" s="20"/>
      <c r="T5" s="20" t="s">
        <v>358</v>
      </c>
      <c r="U5" s="20"/>
    </row>
    <row r="6" spans="1:21" ht="15.75" thickBot="1" x14ac:dyDescent="0.3">
      <c r="A6" s="12"/>
      <c r="B6" s="20"/>
      <c r="C6" s="19"/>
      <c r="D6" s="58">
        <v>41455</v>
      </c>
      <c r="E6" s="20"/>
      <c r="F6" s="19"/>
      <c r="G6" s="58">
        <v>41820</v>
      </c>
      <c r="H6" s="20"/>
      <c r="I6" s="19"/>
      <c r="J6" s="58">
        <v>41820</v>
      </c>
      <c r="K6" s="20"/>
      <c r="L6" s="20"/>
      <c r="M6" s="19"/>
      <c r="N6" s="58">
        <v>41090</v>
      </c>
      <c r="O6" s="20"/>
      <c r="P6" s="19"/>
      <c r="Q6" s="58">
        <v>41455</v>
      </c>
      <c r="R6" s="20"/>
      <c r="S6" s="19"/>
      <c r="T6" s="58">
        <v>41455</v>
      </c>
      <c r="U6" s="20"/>
    </row>
    <row r="7" spans="1:21" x14ac:dyDescent="0.25">
      <c r="A7" s="12"/>
      <c r="B7" s="11"/>
      <c r="C7" s="11"/>
      <c r="D7" s="11"/>
      <c r="E7" s="11"/>
      <c r="F7" s="11"/>
      <c r="G7" s="11"/>
      <c r="H7" s="11"/>
      <c r="I7" s="11"/>
      <c r="J7" s="11"/>
      <c r="K7" s="11"/>
      <c r="L7" s="11"/>
      <c r="M7" s="11"/>
      <c r="N7" s="11"/>
      <c r="O7" s="11"/>
      <c r="P7" s="11"/>
      <c r="Q7" s="11"/>
      <c r="R7" s="11"/>
      <c r="S7" s="11"/>
      <c r="T7" s="11"/>
      <c r="U7" s="11"/>
    </row>
    <row r="8" spans="1:21" ht="15.75" thickBot="1" x14ac:dyDescent="0.3">
      <c r="A8" s="12"/>
      <c r="B8" s="15" t="s">
        <v>359</v>
      </c>
      <c r="C8" s="56" t="s">
        <v>283</v>
      </c>
      <c r="D8" s="57">
        <v>496920</v>
      </c>
      <c r="E8" s="15"/>
      <c r="F8" s="56" t="s">
        <v>283</v>
      </c>
      <c r="G8" s="57">
        <v>292124</v>
      </c>
      <c r="H8" s="15"/>
      <c r="I8" s="15" t="s">
        <v>283</v>
      </c>
      <c r="J8" s="46">
        <v>204796</v>
      </c>
      <c r="K8" s="15"/>
      <c r="L8" s="15" t="s">
        <v>359</v>
      </c>
      <c r="M8" s="48" t="s">
        <v>283</v>
      </c>
      <c r="N8" s="49">
        <v>1026765</v>
      </c>
      <c r="O8" s="15"/>
      <c r="P8" s="48" t="s">
        <v>283</v>
      </c>
      <c r="Q8" s="49">
        <v>496920</v>
      </c>
      <c r="R8" s="15"/>
      <c r="S8" s="15" t="s">
        <v>283</v>
      </c>
      <c r="T8" s="46">
        <v>529845</v>
      </c>
      <c r="U8" s="15"/>
    </row>
    <row r="9" spans="1:21" ht="15.75" thickTop="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15" t="s">
        <v>360</v>
      </c>
      <c r="C10" s="15"/>
      <c r="D10" s="15"/>
      <c r="E10" s="15"/>
      <c r="F10" s="15"/>
      <c r="G10" s="15"/>
      <c r="H10" s="15"/>
      <c r="I10" s="15"/>
      <c r="J10" s="16" t="s">
        <v>286</v>
      </c>
      <c r="K10" s="15"/>
      <c r="L10" s="15" t="s">
        <v>360</v>
      </c>
      <c r="M10" s="15"/>
      <c r="N10" s="15"/>
      <c r="O10" s="15"/>
      <c r="P10" s="15"/>
      <c r="Q10" s="15"/>
      <c r="R10" s="15"/>
      <c r="S10" s="15"/>
      <c r="T10" s="16" t="s">
        <v>362</v>
      </c>
      <c r="U10" s="15" t="s">
        <v>302</v>
      </c>
    </row>
    <row r="11" spans="1:21" ht="15.75" thickBot="1" x14ac:dyDescent="0.3">
      <c r="A11" s="12"/>
      <c r="B11" s="17" t="s">
        <v>361</v>
      </c>
      <c r="C11" s="17"/>
      <c r="D11" s="17"/>
      <c r="E11" s="17"/>
      <c r="F11" s="17"/>
      <c r="G11" s="17"/>
      <c r="H11" s="17"/>
      <c r="I11" s="17"/>
      <c r="J11" s="18" t="s">
        <v>286</v>
      </c>
      <c r="K11" s="17"/>
      <c r="L11" s="17" t="s">
        <v>361</v>
      </c>
      <c r="M11" s="17"/>
      <c r="N11" s="17"/>
      <c r="O11" s="17"/>
      <c r="P11" s="17"/>
      <c r="Q11" s="17"/>
      <c r="R11" s="17"/>
      <c r="S11" s="53"/>
      <c r="T11" s="54">
        <v>1110643</v>
      </c>
      <c r="U11" s="17"/>
    </row>
    <row r="12" spans="1:21" ht="15.75" thickBot="1" x14ac:dyDescent="0.3">
      <c r="A12" s="12"/>
      <c r="B12" s="15"/>
      <c r="C12" s="15"/>
      <c r="D12" s="15"/>
      <c r="E12" s="15"/>
      <c r="F12" s="15"/>
      <c r="G12" s="15"/>
      <c r="H12" s="15"/>
      <c r="I12" s="56" t="s">
        <v>283</v>
      </c>
      <c r="J12" s="57">
        <v>204796</v>
      </c>
      <c r="K12" s="15"/>
      <c r="L12" s="15"/>
      <c r="M12" s="15"/>
      <c r="N12" s="15"/>
      <c r="O12" s="15"/>
      <c r="P12" s="15"/>
      <c r="Q12" s="15"/>
      <c r="R12" s="15"/>
      <c r="S12" s="56" t="s">
        <v>283</v>
      </c>
      <c r="T12" s="57">
        <v>1617987</v>
      </c>
      <c r="U12" s="15"/>
    </row>
    <row r="13" spans="1:21" ht="15.75" thickTop="1" x14ac:dyDescent="0.25">
      <c r="A13" s="12" t="s">
        <v>699</v>
      </c>
      <c r="B13" s="32" t="s">
        <v>7</v>
      </c>
      <c r="C13" s="32"/>
      <c r="D13" s="32"/>
      <c r="E13" s="32"/>
      <c r="F13" s="32"/>
      <c r="G13" s="32"/>
      <c r="H13" s="32"/>
      <c r="I13" s="32"/>
      <c r="J13" s="32"/>
      <c r="K13" s="32"/>
      <c r="L13" s="32" t="s">
        <v>7</v>
      </c>
      <c r="M13" s="32"/>
      <c r="N13" s="32"/>
      <c r="O13" s="32"/>
      <c r="P13" s="32"/>
      <c r="Q13" s="32"/>
      <c r="R13" s="32"/>
      <c r="S13" s="32"/>
      <c r="T13" s="32"/>
      <c r="U13" s="32"/>
    </row>
    <row r="14" spans="1:21" x14ac:dyDescent="0.25">
      <c r="A14" s="12"/>
      <c r="B14" s="13"/>
      <c r="C14" s="13"/>
      <c r="D14" s="20" t="s">
        <v>364</v>
      </c>
      <c r="E14" s="20"/>
      <c r="F14" s="20"/>
      <c r="G14" s="20" t="s">
        <v>364</v>
      </c>
      <c r="H14" s="13"/>
      <c r="L14" s="32"/>
      <c r="M14" s="32"/>
      <c r="N14" s="32"/>
      <c r="O14" s="32"/>
      <c r="P14" s="32"/>
      <c r="Q14" s="32"/>
      <c r="R14" s="32"/>
      <c r="S14" s="32"/>
      <c r="T14" s="32"/>
      <c r="U14" s="32"/>
    </row>
    <row r="15" spans="1:21" ht="15.75" thickBot="1" x14ac:dyDescent="0.3">
      <c r="A15" s="12"/>
      <c r="B15" s="13"/>
      <c r="C15" s="21"/>
      <c r="D15" s="19">
        <v>2014</v>
      </c>
      <c r="E15" s="20"/>
      <c r="F15" s="19"/>
      <c r="G15" s="19">
        <v>2013</v>
      </c>
      <c r="H15" s="13"/>
      <c r="L15" s="32"/>
      <c r="M15" s="32"/>
      <c r="N15" s="32"/>
      <c r="O15" s="32"/>
      <c r="P15" s="32"/>
      <c r="Q15" s="32"/>
      <c r="R15" s="32"/>
      <c r="S15" s="32"/>
      <c r="T15" s="32"/>
      <c r="U15" s="32"/>
    </row>
    <row r="16" spans="1:21" ht="26.25" x14ac:dyDescent="0.25">
      <c r="A16" s="12"/>
      <c r="B16" s="15" t="s">
        <v>365</v>
      </c>
      <c r="C16" s="15" t="s">
        <v>283</v>
      </c>
      <c r="D16" s="46">
        <v>292124</v>
      </c>
      <c r="E16" s="15"/>
      <c r="F16" s="15" t="s">
        <v>283</v>
      </c>
      <c r="G16" s="46">
        <v>496920</v>
      </c>
      <c r="H16" s="15"/>
      <c r="L16" s="32"/>
      <c r="M16" s="32"/>
      <c r="N16" s="32"/>
      <c r="O16" s="32"/>
      <c r="P16" s="32"/>
      <c r="Q16" s="32"/>
      <c r="R16" s="32"/>
      <c r="S16" s="32"/>
      <c r="T16" s="32"/>
      <c r="U16" s="32"/>
    </row>
    <row r="17" spans="1:21" ht="27" thickBot="1" x14ac:dyDescent="0.3">
      <c r="A17" s="12"/>
      <c r="B17" s="17" t="s">
        <v>366</v>
      </c>
      <c r="C17" s="53"/>
      <c r="D17" s="53"/>
      <c r="E17" s="17"/>
      <c r="F17" s="53"/>
      <c r="G17" s="59" t="s">
        <v>367</v>
      </c>
      <c r="H17" s="17"/>
      <c r="L17" s="32"/>
      <c r="M17" s="32"/>
      <c r="N17" s="32"/>
      <c r="O17" s="32"/>
      <c r="P17" s="32"/>
      <c r="Q17" s="32"/>
      <c r="R17" s="32"/>
      <c r="S17" s="32"/>
      <c r="T17" s="32"/>
      <c r="U17" s="32"/>
    </row>
    <row r="18" spans="1:21" ht="15.75" thickBot="1" x14ac:dyDescent="0.3">
      <c r="A18" s="12"/>
      <c r="B18" s="15"/>
      <c r="C18" s="60" t="s">
        <v>283</v>
      </c>
      <c r="D18" s="57">
        <v>292124</v>
      </c>
      <c r="E18" s="15"/>
      <c r="F18" s="56" t="s">
        <v>283</v>
      </c>
      <c r="G18" s="57">
        <v>496920</v>
      </c>
      <c r="H18" s="15"/>
      <c r="L18" s="32"/>
      <c r="M18" s="32"/>
      <c r="N18" s="32"/>
      <c r="O18" s="32"/>
      <c r="P18" s="32"/>
      <c r="Q18" s="32"/>
      <c r="R18" s="32"/>
      <c r="S18" s="32"/>
      <c r="T18" s="32"/>
      <c r="U18" s="32"/>
    </row>
  </sheetData>
  <mergeCells count="10">
    <mergeCell ref="A13:A18"/>
    <mergeCell ref="B13:K13"/>
    <mergeCell ref="L13:U18"/>
    <mergeCell ref="A1:A2"/>
    <mergeCell ref="B1:U1"/>
    <mergeCell ref="B2:K2"/>
    <mergeCell ref="L2:U2"/>
    <mergeCell ref="A3:A12"/>
    <mergeCell ref="B3:K3"/>
    <mergeCell ref="L3:U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7.85546875" bestFit="1" customWidth="1"/>
    <col min="6" max="6" width="1.85546875" bestFit="1" customWidth="1"/>
    <col min="7" max="7" width="10.5703125" bestFit="1" customWidth="1"/>
    <col min="8" max="8" width="1.5703125" bestFit="1" customWidth="1"/>
    <col min="9" max="9" width="1.85546875" bestFit="1" customWidth="1"/>
    <col min="10" max="10" width="7.85546875" bestFit="1" customWidth="1"/>
    <col min="12" max="12" width="26.5703125" bestFit="1" customWidth="1"/>
    <col min="13" max="13" width="1.85546875" bestFit="1" customWidth="1"/>
    <col min="14" max="14" width="7.85546875" bestFit="1" customWidth="1"/>
    <col min="16" max="16" width="1.85546875" bestFit="1" customWidth="1"/>
    <col min="17" max="17" width="10.5703125" bestFit="1" customWidth="1"/>
    <col min="18" max="18" width="1.5703125" bestFit="1" customWidth="1"/>
    <col min="19" max="19" width="1.85546875" bestFit="1" customWidth="1"/>
    <col min="20" max="20" width="7.85546875" bestFit="1" customWidth="1"/>
  </cols>
  <sheetData>
    <row r="1" spans="1:21" ht="15" customHeight="1" x14ac:dyDescent="0.25">
      <c r="A1" s="7" t="s">
        <v>7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t="s">
        <v>33</v>
      </c>
      <c r="M2" s="7"/>
      <c r="N2" s="7"/>
      <c r="O2" s="7"/>
      <c r="P2" s="7"/>
      <c r="Q2" s="7"/>
      <c r="R2" s="7"/>
      <c r="S2" s="7"/>
      <c r="T2" s="7"/>
      <c r="U2" s="7"/>
    </row>
    <row r="3" spans="1:21" ht="15" customHeight="1" x14ac:dyDescent="0.25">
      <c r="A3" s="12" t="s">
        <v>701</v>
      </c>
      <c r="B3" s="32" t="s">
        <v>7</v>
      </c>
      <c r="C3" s="32"/>
      <c r="D3" s="32"/>
      <c r="E3" s="32"/>
      <c r="F3" s="32"/>
      <c r="G3" s="32"/>
      <c r="H3" s="32"/>
      <c r="I3" s="32"/>
      <c r="J3" s="32"/>
      <c r="K3" s="32"/>
      <c r="L3" s="32" t="s">
        <v>7</v>
      </c>
      <c r="M3" s="32"/>
      <c r="N3" s="32"/>
      <c r="O3" s="32"/>
      <c r="P3" s="32"/>
      <c r="Q3" s="32"/>
      <c r="R3" s="32"/>
      <c r="S3" s="32"/>
      <c r="T3" s="32"/>
      <c r="U3" s="32"/>
    </row>
    <row r="4" spans="1:21" x14ac:dyDescent="0.25">
      <c r="A4" s="12"/>
      <c r="B4" s="13" t="s">
        <v>381</v>
      </c>
      <c r="C4" s="13"/>
      <c r="D4" s="20" t="s">
        <v>382</v>
      </c>
      <c r="E4" s="20"/>
      <c r="F4" s="20"/>
      <c r="G4" s="20" t="s">
        <v>383</v>
      </c>
      <c r="H4" s="20"/>
      <c r="I4" s="20"/>
      <c r="J4" s="20"/>
      <c r="K4" s="13"/>
      <c r="L4" s="13" t="s">
        <v>390</v>
      </c>
      <c r="M4" s="20"/>
      <c r="N4" s="20" t="s">
        <v>382</v>
      </c>
      <c r="O4" s="20"/>
      <c r="P4" s="20"/>
      <c r="Q4" s="20" t="s">
        <v>383</v>
      </c>
      <c r="R4" s="20"/>
      <c r="S4" s="20"/>
      <c r="T4" s="20"/>
      <c r="U4" s="13"/>
    </row>
    <row r="5" spans="1:21" ht="15.75" thickBot="1" x14ac:dyDescent="0.3">
      <c r="A5" s="12"/>
      <c r="B5" s="13"/>
      <c r="C5" s="21"/>
      <c r="D5" s="19" t="s">
        <v>384</v>
      </c>
      <c r="E5" s="20"/>
      <c r="F5" s="19"/>
      <c r="G5" s="19" t="s">
        <v>385</v>
      </c>
      <c r="H5" s="20"/>
      <c r="I5" s="19"/>
      <c r="J5" s="19" t="s">
        <v>386</v>
      </c>
      <c r="K5" s="13"/>
      <c r="L5" s="13"/>
      <c r="M5" s="19"/>
      <c r="N5" s="19" t="s">
        <v>384</v>
      </c>
      <c r="O5" s="20"/>
      <c r="P5" s="19"/>
      <c r="Q5" s="19" t="s">
        <v>385</v>
      </c>
      <c r="R5" s="20"/>
      <c r="S5" s="19"/>
      <c r="T5" s="19" t="s">
        <v>386</v>
      </c>
      <c r="U5" s="13"/>
    </row>
    <row r="6" spans="1:21" x14ac:dyDescent="0.25">
      <c r="A6" s="12"/>
      <c r="B6" s="15" t="s">
        <v>387</v>
      </c>
      <c r="C6" s="15" t="s">
        <v>283</v>
      </c>
      <c r="D6" s="46">
        <v>450000</v>
      </c>
      <c r="E6" s="15"/>
      <c r="F6" s="15" t="s">
        <v>283</v>
      </c>
      <c r="G6" s="16" t="s">
        <v>388</v>
      </c>
      <c r="H6" s="15" t="s">
        <v>302</v>
      </c>
      <c r="I6" s="15" t="s">
        <v>283</v>
      </c>
      <c r="J6" s="46">
        <v>432063</v>
      </c>
      <c r="K6" s="15"/>
      <c r="L6" s="15" t="s">
        <v>387</v>
      </c>
      <c r="M6" s="15" t="s">
        <v>283</v>
      </c>
      <c r="N6" s="16" t="s">
        <v>284</v>
      </c>
      <c r="O6" s="15"/>
      <c r="P6" s="15" t="s">
        <v>283</v>
      </c>
      <c r="Q6" s="16" t="s">
        <v>284</v>
      </c>
      <c r="R6" s="15"/>
      <c r="S6" s="15" t="s">
        <v>283</v>
      </c>
      <c r="T6" s="16" t="s">
        <v>284</v>
      </c>
      <c r="U6" s="15"/>
    </row>
    <row r="7" spans="1:21" ht="15.75" thickBot="1" x14ac:dyDescent="0.3">
      <c r="A7" s="12"/>
      <c r="B7" s="17" t="s">
        <v>389</v>
      </c>
      <c r="C7" s="53"/>
      <c r="D7" s="54">
        <v>3673527</v>
      </c>
      <c r="E7" s="17"/>
      <c r="F7" s="53"/>
      <c r="G7" s="55" t="s">
        <v>286</v>
      </c>
      <c r="H7" s="17"/>
      <c r="I7" s="53"/>
      <c r="J7" s="54">
        <v>3673527</v>
      </c>
      <c r="K7" s="17"/>
      <c r="L7" s="17" t="s">
        <v>389</v>
      </c>
      <c r="M7" s="53"/>
      <c r="N7" s="54">
        <v>4011792</v>
      </c>
      <c r="O7" s="17"/>
      <c r="P7" s="53"/>
      <c r="Q7" s="55" t="s">
        <v>391</v>
      </c>
      <c r="R7" s="17" t="s">
        <v>302</v>
      </c>
      <c r="S7" s="53"/>
      <c r="T7" s="54">
        <v>3951310</v>
      </c>
      <c r="U7" s="17"/>
    </row>
    <row r="8" spans="1:21" x14ac:dyDescent="0.25">
      <c r="A8" s="12"/>
      <c r="B8" s="61"/>
      <c r="C8" s="61"/>
      <c r="D8" s="61"/>
      <c r="E8" s="61"/>
      <c r="F8" s="61"/>
      <c r="G8" s="61"/>
      <c r="H8" s="61"/>
      <c r="I8" s="61"/>
      <c r="J8" s="61"/>
      <c r="K8" s="61"/>
      <c r="L8" s="61"/>
      <c r="M8" s="61"/>
      <c r="N8" s="61"/>
      <c r="O8" s="61"/>
      <c r="P8" s="61"/>
      <c r="Q8" s="61"/>
      <c r="R8" s="61"/>
      <c r="S8" s="61"/>
      <c r="T8" s="61"/>
      <c r="U8" s="61"/>
    </row>
    <row r="9" spans="1:21" ht="15.75" thickBot="1" x14ac:dyDescent="0.3">
      <c r="A9" s="12"/>
      <c r="B9" s="17"/>
      <c r="C9" s="50" t="s">
        <v>283</v>
      </c>
      <c r="D9" s="52">
        <v>4123527</v>
      </c>
      <c r="E9" s="17"/>
      <c r="F9" s="50" t="s">
        <v>283</v>
      </c>
      <c r="G9" s="51" t="s">
        <v>388</v>
      </c>
      <c r="H9" s="17" t="s">
        <v>302</v>
      </c>
      <c r="I9" s="50" t="s">
        <v>283</v>
      </c>
      <c r="J9" s="52">
        <v>4105590</v>
      </c>
      <c r="K9" s="17"/>
      <c r="L9" s="17"/>
      <c r="M9" s="50" t="s">
        <v>283</v>
      </c>
      <c r="N9" s="52">
        <v>4011792</v>
      </c>
      <c r="O9" s="17"/>
      <c r="P9" s="50" t="s">
        <v>283</v>
      </c>
      <c r="Q9" s="51" t="s">
        <v>391</v>
      </c>
      <c r="R9" s="17" t="s">
        <v>302</v>
      </c>
      <c r="S9" s="50" t="s">
        <v>283</v>
      </c>
      <c r="T9" s="52">
        <v>3951310</v>
      </c>
      <c r="U9" s="17"/>
    </row>
  </sheetData>
  <mergeCells count="7">
    <mergeCell ref="A1:A2"/>
    <mergeCell ref="B1:U1"/>
    <mergeCell ref="B2:K2"/>
    <mergeCell ref="L2:U2"/>
    <mergeCell ref="A3:A9"/>
    <mergeCell ref="B3:K3"/>
    <mergeCell ref="L3:U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7" t="s">
        <v>70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703</v>
      </c>
      <c r="B3" s="32" t="s">
        <v>7</v>
      </c>
      <c r="C3" s="32"/>
      <c r="D3" s="32"/>
      <c r="E3" s="32"/>
      <c r="F3" s="32"/>
      <c r="G3" s="32"/>
      <c r="H3" s="32"/>
    </row>
    <row r="4" spans="1:8" x14ac:dyDescent="0.25">
      <c r="A4" s="12"/>
      <c r="B4" s="13"/>
      <c r="C4" s="13"/>
      <c r="D4" s="20" t="s">
        <v>364</v>
      </c>
      <c r="E4" s="20"/>
      <c r="F4" s="20"/>
      <c r="G4" s="20" t="s">
        <v>364</v>
      </c>
      <c r="H4" s="13"/>
    </row>
    <row r="5" spans="1:8" ht="15.75" thickBot="1" x14ac:dyDescent="0.3">
      <c r="A5" s="12"/>
      <c r="B5" s="13"/>
      <c r="C5" s="21"/>
      <c r="D5" s="19">
        <v>2014</v>
      </c>
      <c r="E5" s="19"/>
      <c r="F5" s="19"/>
      <c r="G5" s="19">
        <v>2013</v>
      </c>
      <c r="H5" s="21"/>
    </row>
    <row r="6" spans="1:8" x14ac:dyDescent="0.25">
      <c r="A6" s="12"/>
      <c r="B6" s="11"/>
      <c r="C6" s="11"/>
      <c r="D6" s="11"/>
      <c r="E6" s="11"/>
      <c r="F6" s="11"/>
      <c r="G6" s="11"/>
      <c r="H6" s="11"/>
    </row>
    <row r="7" spans="1:8" x14ac:dyDescent="0.25">
      <c r="A7" s="12"/>
      <c r="B7" s="15" t="s">
        <v>411</v>
      </c>
      <c r="C7" s="15"/>
      <c r="D7" s="15"/>
      <c r="E7" s="15"/>
      <c r="F7" s="15"/>
      <c r="G7" s="15"/>
      <c r="H7" s="15"/>
    </row>
    <row r="8" spans="1:8" ht="39" x14ac:dyDescent="0.25">
      <c r="A8" s="12"/>
      <c r="B8" s="15" t="s">
        <v>412</v>
      </c>
      <c r="C8" s="15" t="s">
        <v>283</v>
      </c>
      <c r="D8" s="16" t="s">
        <v>286</v>
      </c>
      <c r="E8" s="16"/>
      <c r="F8" s="16" t="s">
        <v>283</v>
      </c>
      <c r="G8" s="46">
        <v>1438</v>
      </c>
      <c r="H8" s="15"/>
    </row>
    <row r="9" spans="1:8" x14ac:dyDescent="0.25">
      <c r="A9" s="12"/>
      <c r="B9" s="11"/>
      <c r="C9" s="11"/>
      <c r="D9" s="18"/>
      <c r="E9" s="18"/>
      <c r="F9" s="18"/>
      <c r="G9" s="18"/>
      <c r="H9" s="11"/>
    </row>
    <row r="10" spans="1:8" x14ac:dyDescent="0.25">
      <c r="A10" s="12"/>
      <c r="B10" s="15" t="s">
        <v>411</v>
      </c>
      <c r="C10" s="15"/>
      <c r="D10" s="16"/>
      <c r="E10" s="16"/>
      <c r="F10" s="16"/>
      <c r="G10" s="16"/>
      <c r="H10" s="15"/>
    </row>
    <row r="11" spans="1:8" ht="39" x14ac:dyDescent="0.25">
      <c r="A11" s="12"/>
      <c r="B11" s="15" t="s">
        <v>413</v>
      </c>
      <c r="C11" s="15"/>
      <c r="D11" s="46">
        <v>16354</v>
      </c>
      <c r="E11" s="16"/>
      <c r="F11" s="16"/>
      <c r="G11" s="46">
        <v>31797</v>
      </c>
      <c r="H11" s="15"/>
    </row>
    <row r="12" spans="1:8" x14ac:dyDescent="0.25">
      <c r="A12" s="12"/>
      <c r="B12" s="11"/>
      <c r="C12" s="11"/>
      <c r="D12" s="18"/>
      <c r="E12" s="18"/>
      <c r="F12" s="18"/>
      <c r="G12" s="18"/>
      <c r="H12" s="11"/>
    </row>
    <row r="13" spans="1:8" x14ac:dyDescent="0.25">
      <c r="A13" s="12"/>
      <c r="B13" s="15" t="s">
        <v>411</v>
      </c>
      <c r="C13" s="15"/>
      <c r="D13" s="16"/>
      <c r="E13" s="16"/>
      <c r="F13" s="16"/>
      <c r="G13" s="16"/>
      <c r="H13" s="15"/>
    </row>
    <row r="14" spans="1:8" ht="39" x14ac:dyDescent="0.25">
      <c r="A14" s="12"/>
      <c r="B14" s="15" t="s">
        <v>414</v>
      </c>
      <c r="C14" s="15"/>
      <c r="D14" s="46">
        <v>398793</v>
      </c>
      <c r="E14" s="16"/>
      <c r="F14" s="16"/>
      <c r="G14" s="46">
        <v>457760</v>
      </c>
      <c r="H14" s="15"/>
    </row>
    <row r="15" spans="1:8" x14ac:dyDescent="0.25">
      <c r="A15" s="12"/>
      <c r="B15" s="11"/>
      <c r="C15" s="11"/>
      <c r="D15" s="18"/>
      <c r="E15" s="18"/>
      <c r="F15" s="18"/>
      <c r="G15" s="18"/>
      <c r="H15" s="11"/>
    </row>
    <row r="16" spans="1:8" x14ac:dyDescent="0.25">
      <c r="A16" s="12"/>
      <c r="B16" s="15" t="s">
        <v>415</v>
      </c>
      <c r="C16" s="15"/>
      <c r="D16" s="16"/>
      <c r="E16" s="16"/>
      <c r="F16" s="16"/>
      <c r="G16" s="16"/>
      <c r="H16" s="15"/>
    </row>
    <row r="17" spans="1:8" ht="39" x14ac:dyDescent="0.25">
      <c r="A17" s="12"/>
      <c r="B17" s="15" t="s">
        <v>416</v>
      </c>
      <c r="C17" s="15"/>
      <c r="D17" s="16" t="s">
        <v>286</v>
      </c>
      <c r="E17" s="16"/>
      <c r="F17" s="16"/>
      <c r="G17" s="46">
        <v>13792</v>
      </c>
      <c r="H17" s="15"/>
    </row>
    <row r="18" spans="1:8" x14ac:dyDescent="0.25">
      <c r="A18" s="12"/>
      <c r="B18" s="11"/>
      <c r="C18" s="11"/>
      <c r="D18" s="18"/>
      <c r="E18" s="18"/>
      <c r="F18" s="18"/>
      <c r="G18" s="18"/>
      <c r="H18" s="11"/>
    </row>
    <row r="19" spans="1:8" x14ac:dyDescent="0.25">
      <c r="A19" s="12"/>
      <c r="B19" s="15" t="s">
        <v>417</v>
      </c>
      <c r="C19" s="15"/>
      <c r="D19" s="16"/>
      <c r="E19" s="16"/>
      <c r="F19" s="16"/>
      <c r="G19" s="16"/>
      <c r="H19" s="15"/>
    </row>
    <row r="20" spans="1:8" ht="39" x14ac:dyDescent="0.25">
      <c r="A20" s="12"/>
      <c r="B20" s="15" t="s">
        <v>418</v>
      </c>
      <c r="C20" s="15"/>
      <c r="D20" s="16"/>
      <c r="E20" s="16"/>
      <c r="F20" s="16"/>
      <c r="G20" s="16"/>
      <c r="H20" s="15"/>
    </row>
    <row r="21" spans="1:8" x14ac:dyDescent="0.25">
      <c r="A21" s="12"/>
      <c r="B21" s="15"/>
      <c r="C21" s="15"/>
      <c r="D21" s="46">
        <v>1745092</v>
      </c>
      <c r="E21" s="16"/>
      <c r="F21" s="16"/>
      <c r="G21" s="16"/>
      <c r="H21" s="15"/>
    </row>
    <row r="22" spans="1:8" ht="26.25" x14ac:dyDescent="0.25">
      <c r="A22" s="12"/>
      <c r="B22" s="17" t="s">
        <v>419</v>
      </c>
      <c r="C22" s="17"/>
      <c r="D22" s="18"/>
      <c r="E22" s="18"/>
      <c r="F22" s="18"/>
      <c r="G22" s="18"/>
      <c r="H22" s="17"/>
    </row>
    <row r="23" spans="1:8" ht="141" x14ac:dyDescent="0.25">
      <c r="A23" s="12"/>
      <c r="B23" s="17" t="s">
        <v>420</v>
      </c>
      <c r="C23" s="17"/>
      <c r="D23" s="47">
        <v>7040427</v>
      </c>
      <c r="E23" s="18"/>
      <c r="F23" s="18"/>
      <c r="G23" s="47">
        <v>7011282</v>
      </c>
      <c r="H23" s="17"/>
    </row>
    <row r="24" spans="1:8" x14ac:dyDescent="0.25">
      <c r="A24" s="12"/>
      <c r="B24" s="11"/>
      <c r="C24" s="11"/>
      <c r="D24" s="11"/>
      <c r="E24" s="11"/>
      <c r="F24" s="11"/>
      <c r="G24" s="11"/>
      <c r="H24" s="11"/>
    </row>
    <row r="25" spans="1:8" x14ac:dyDescent="0.25">
      <c r="A25" s="12"/>
      <c r="B25" s="11"/>
      <c r="C25" s="11"/>
      <c r="D25" s="11"/>
      <c r="E25" s="11"/>
      <c r="F25" s="11"/>
      <c r="G25" s="11"/>
      <c r="H25" s="11"/>
    </row>
    <row r="26" spans="1:8" x14ac:dyDescent="0.25">
      <c r="A26" s="12"/>
      <c r="B26" s="15" t="s">
        <v>421</v>
      </c>
      <c r="C26" s="15"/>
      <c r="D26" s="46">
        <v>9200666</v>
      </c>
      <c r="E26" s="15"/>
      <c r="F26" s="15"/>
      <c r="G26" s="46">
        <v>7516069</v>
      </c>
      <c r="H26" s="15"/>
    </row>
    <row r="27" spans="1:8" ht="15.75" thickBot="1" x14ac:dyDescent="0.3">
      <c r="A27" s="12"/>
      <c r="B27" s="17" t="s">
        <v>422</v>
      </c>
      <c r="C27" s="53"/>
      <c r="D27" s="55" t="s">
        <v>423</v>
      </c>
      <c r="E27" s="53" t="s">
        <v>302</v>
      </c>
      <c r="F27" s="53"/>
      <c r="G27" s="55" t="s">
        <v>424</v>
      </c>
      <c r="H27" s="53" t="s">
        <v>302</v>
      </c>
    </row>
    <row r="28" spans="1:8" ht="27" thickBot="1" x14ac:dyDescent="0.3">
      <c r="A28" s="12"/>
      <c r="B28" s="15" t="s">
        <v>425</v>
      </c>
      <c r="C28" s="56" t="s">
        <v>283</v>
      </c>
      <c r="D28" s="62" t="s">
        <v>261</v>
      </c>
      <c r="E28" s="56"/>
      <c r="F28" s="56" t="s">
        <v>283</v>
      </c>
      <c r="G28" s="57">
        <v>330192</v>
      </c>
      <c r="H28" s="56"/>
    </row>
    <row r="29" spans="1:8" ht="15.75" thickTop="1" x14ac:dyDescent="0.25">
      <c r="A29" s="12" t="s">
        <v>704</v>
      </c>
      <c r="B29" s="32" t="s">
        <v>7</v>
      </c>
      <c r="C29" s="32"/>
      <c r="D29" s="32"/>
      <c r="E29" s="32"/>
      <c r="F29" s="32"/>
      <c r="G29" s="32"/>
      <c r="H29" s="32"/>
    </row>
    <row r="30" spans="1:8" x14ac:dyDescent="0.25">
      <c r="A30" s="12"/>
      <c r="B30" s="13" t="s">
        <v>427</v>
      </c>
      <c r="C30" s="13"/>
      <c r="D30" s="13"/>
      <c r="E30" s="13"/>
    </row>
    <row r="31" spans="1:8" ht="15.75" thickBot="1" x14ac:dyDescent="0.3">
      <c r="A31" s="12"/>
      <c r="B31" s="15">
        <v>2015</v>
      </c>
      <c r="C31" s="48"/>
      <c r="D31" s="49">
        <v>9200666</v>
      </c>
      <c r="E31" s="15"/>
    </row>
    <row r="32" spans="1:8" x14ac:dyDescent="0.25">
      <c r="A32" s="12"/>
      <c r="B32" s="61"/>
      <c r="C32" s="61"/>
      <c r="D32" s="61"/>
      <c r="E32" s="61"/>
    </row>
    <row r="33" spans="1:5" x14ac:dyDescent="0.25">
      <c r="A33" s="12"/>
      <c r="B33" s="11"/>
      <c r="C33" s="11"/>
      <c r="D33" s="11"/>
      <c r="E33" s="11"/>
    </row>
    <row r="34" spans="1:5" ht="15.75" thickBot="1" x14ac:dyDescent="0.3">
      <c r="A34" s="12"/>
      <c r="B34" s="15" t="s">
        <v>421</v>
      </c>
      <c r="C34" s="56" t="s">
        <v>283</v>
      </c>
      <c r="D34" s="57">
        <v>9200666</v>
      </c>
      <c r="E34" s="15"/>
    </row>
  </sheetData>
  <mergeCells count="7">
    <mergeCell ref="A1:A2"/>
    <mergeCell ref="B1:H1"/>
    <mergeCell ref="B2:H2"/>
    <mergeCell ref="A3:A28"/>
    <mergeCell ref="B3:H3"/>
    <mergeCell ref="A29:A34"/>
    <mergeCell ref="B29:H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7" max="7" width="6.42578125" bestFit="1" customWidth="1"/>
    <col min="9" max="9" width="1.85546875" bestFit="1" customWidth="1"/>
    <col min="10" max="10" width="6.5703125" bestFit="1" customWidth="1"/>
    <col min="12" max="12" width="1.85546875" bestFit="1" customWidth="1"/>
    <col min="13" max="13" width="7.140625" bestFit="1" customWidth="1"/>
    <col min="15" max="15" width="19.85546875" bestFit="1" customWidth="1"/>
    <col min="17" max="17" width="6.42578125" bestFit="1" customWidth="1"/>
    <col min="20" max="20" width="6.42578125" bestFit="1" customWidth="1"/>
    <col min="22" max="22" width="1.85546875" bestFit="1" customWidth="1"/>
    <col min="23" max="23" width="6.5703125" bestFit="1" customWidth="1"/>
    <col min="25" max="25" width="1.85546875" bestFit="1" customWidth="1"/>
    <col min="26" max="26" width="8.85546875" bestFit="1" customWidth="1"/>
  </cols>
  <sheetData>
    <row r="1" spans="1:27" ht="15" customHeight="1" x14ac:dyDescent="0.25">
      <c r="A1" s="7" t="s">
        <v>7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3</v>
      </c>
      <c r="P2" s="7"/>
      <c r="Q2" s="7"/>
      <c r="R2" s="7"/>
      <c r="S2" s="7"/>
      <c r="T2" s="7"/>
      <c r="U2" s="7"/>
      <c r="V2" s="7"/>
      <c r="W2" s="7"/>
      <c r="X2" s="7"/>
      <c r="Y2" s="7"/>
      <c r="Z2" s="7"/>
      <c r="AA2" s="7"/>
    </row>
    <row r="3" spans="1:27" ht="15" customHeight="1" x14ac:dyDescent="0.25">
      <c r="A3" s="12" t="s">
        <v>706</v>
      </c>
      <c r="B3" s="32" t="s">
        <v>7</v>
      </c>
      <c r="C3" s="32"/>
      <c r="D3" s="32"/>
      <c r="E3" s="32"/>
      <c r="F3" s="32"/>
      <c r="G3" s="32"/>
      <c r="H3" s="32"/>
      <c r="I3" s="32"/>
      <c r="J3" s="32"/>
      <c r="K3" s="32"/>
      <c r="L3" s="32"/>
      <c r="M3" s="32"/>
      <c r="N3" s="32"/>
      <c r="O3" s="32" t="s">
        <v>7</v>
      </c>
      <c r="P3" s="32"/>
      <c r="Q3" s="32"/>
      <c r="R3" s="32"/>
      <c r="S3" s="32"/>
      <c r="T3" s="32"/>
      <c r="U3" s="32"/>
      <c r="V3" s="32"/>
      <c r="W3" s="32"/>
      <c r="X3" s="32"/>
      <c r="Y3" s="32"/>
      <c r="Z3" s="32"/>
      <c r="AA3" s="32"/>
    </row>
    <row r="4" spans="1:27" x14ac:dyDescent="0.25">
      <c r="A4" s="12"/>
      <c r="B4" s="13"/>
      <c r="C4" s="13"/>
      <c r="D4" s="20"/>
      <c r="E4" s="20"/>
      <c r="F4" s="20"/>
      <c r="G4" s="20"/>
      <c r="H4" s="20"/>
      <c r="I4" s="20"/>
      <c r="J4" s="20"/>
      <c r="K4" s="20"/>
      <c r="L4" s="20"/>
      <c r="M4" s="63" t="s">
        <v>364</v>
      </c>
      <c r="N4" s="13"/>
      <c r="O4" s="13"/>
      <c r="P4" s="13"/>
      <c r="Q4" s="20"/>
      <c r="R4" s="20"/>
      <c r="S4" s="20"/>
      <c r="T4" s="20"/>
      <c r="U4" s="20"/>
      <c r="V4" s="20"/>
      <c r="W4" s="20"/>
      <c r="X4" s="20"/>
      <c r="Y4" s="20"/>
      <c r="Z4" s="20" t="s">
        <v>445</v>
      </c>
      <c r="AA4" s="13"/>
    </row>
    <row r="5" spans="1:27" x14ac:dyDescent="0.25">
      <c r="A5" s="12"/>
      <c r="B5" s="13"/>
      <c r="C5" s="13"/>
      <c r="D5" s="63" t="s">
        <v>432</v>
      </c>
      <c r="E5" s="20"/>
      <c r="F5" s="20"/>
      <c r="G5" s="63" t="s">
        <v>434</v>
      </c>
      <c r="H5" s="20"/>
      <c r="I5" s="20"/>
      <c r="J5" s="63" t="s">
        <v>436</v>
      </c>
      <c r="K5" s="20"/>
      <c r="L5" s="20"/>
      <c r="M5" s="63">
        <v>2014</v>
      </c>
      <c r="N5" s="13"/>
      <c r="O5" s="13"/>
      <c r="P5" s="13"/>
      <c r="Q5" s="63" t="s">
        <v>432</v>
      </c>
      <c r="R5" s="20"/>
      <c r="S5" s="20"/>
      <c r="T5" s="63" t="s">
        <v>434</v>
      </c>
      <c r="U5" s="20"/>
      <c r="V5" s="20"/>
      <c r="W5" s="63" t="s">
        <v>436</v>
      </c>
      <c r="X5" s="20"/>
      <c r="Y5" s="20"/>
      <c r="Z5" s="63" t="s">
        <v>364</v>
      </c>
      <c r="AA5" s="13"/>
    </row>
    <row r="6" spans="1:27" x14ac:dyDescent="0.25">
      <c r="A6" s="12"/>
      <c r="B6" s="64" t="s">
        <v>440</v>
      </c>
      <c r="C6" s="15"/>
      <c r="D6" s="15"/>
      <c r="E6" s="15"/>
      <c r="F6" s="15"/>
      <c r="G6" s="15"/>
      <c r="H6" s="15"/>
      <c r="I6" s="15"/>
      <c r="J6" s="15"/>
      <c r="K6" s="15"/>
      <c r="L6" s="15"/>
      <c r="M6" s="15"/>
      <c r="N6" s="15"/>
      <c r="O6" s="13"/>
      <c r="P6" s="13"/>
      <c r="Q6" s="20"/>
      <c r="R6" s="20"/>
      <c r="S6" s="20"/>
      <c r="T6" s="20"/>
      <c r="U6" s="20"/>
      <c r="V6" s="20"/>
      <c r="W6" s="20"/>
      <c r="X6" s="20"/>
      <c r="Y6" s="20"/>
      <c r="Z6" s="63">
        <v>2013</v>
      </c>
      <c r="AA6" s="13"/>
    </row>
    <row r="7" spans="1:27" x14ac:dyDescent="0.25">
      <c r="A7" s="12"/>
      <c r="B7" s="17" t="s">
        <v>441</v>
      </c>
      <c r="C7" s="17"/>
      <c r="D7" s="18" t="s">
        <v>261</v>
      </c>
      <c r="E7" s="17"/>
      <c r="F7" s="17"/>
      <c r="G7" s="18" t="s">
        <v>442</v>
      </c>
      <c r="H7" s="17"/>
      <c r="I7" s="17"/>
      <c r="J7" s="18" t="s">
        <v>442</v>
      </c>
      <c r="K7" s="17"/>
      <c r="L7" s="17"/>
      <c r="M7" s="18" t="s">
        <v>442</v>
      </c>
      <c r="N7" s="17"/>
      <c r="O7" s="64" t="s">
        <v>440</v>
      </c>
      <c r="P7" s="15"/>
      <c r="Q7" s="15"/>
      <c r="R7" s="15"/>
      <c r="S7" s="15"/>
      <c r="T7" s="15"/>
      <c r="U7" s="15"/>
      <c r="V7" s="15"/>
      <c r="W7" s="15"/>
      <c r="X7" s="15"/>
      <c r="Y7" s="15"/>
      <c r="Z7" s="15"/>
      <c r="AA7" s="15"/>
    </row>
    <row r="8" spans="1:27" x14ac:dyDescent="0.25">
      <c r="A8" s="12"/>
      <c r="B8" s="61"/>
      <c r="C8" s="61"/>
      <c r="D8" s="61"/>
      <c r="E8" s="61"/>
      <c r="F8" s="61"/>
      <c r="G8" s="61"/>
      <c r="H8" s="61"/>
      <c r="I8" s="61"/>
      <c r="J8" s="61"/>
      <c r="K8" s="61"/>
      <c r="L8" s="61"/>
      <c r="M8" s="61"/>
      <c r="N8" s="61"/>
      <c r="O8" s="17" t="s">
        <v>441</v>
      </c>
      <c r="P8" s="17"/>
      <c r="Q8" s="18" t="s">
        <v>442</v>
      </c>
      <c r="R8" s="17"/>
      <c r="S8" s="17"/>
      <c r="T8" s="18" t="s">
        <v>442</v>
      </c>
      <c r="U8" s="17"/>
      <c r="V8" s="17"/>
      <c r="W8" s="18" t="s">
        <v>442</v>
      </c>
      <c r="X8" s="17"/>
      <c r="Y8" s="17"/>
      <c r="Z8" s="18" t="s">
        <v>442</v>
      </c>
      <c r="AA8" s="17"/>
    </row>
    <row r="9" spans="1:27" x14ac:dyDescent="0.25">
      <c r="A9" s="12"/>
      <c r="B9" s="65" t="s">
        <v>443</v>
      </c>
      <c r="C9" s="17"/>
      <c r="D9" s="17"/>
      <c r="E9" s="17"/>
      <c r="F9" s="17"/>
      <c r="G9" s="17"/>
      <c r="H9" s="17"/>
      <c r="I9" s="17"/>
      <c r="J9" s="17"/>
      <c r="K9" s="17"/>
      <c r="L9" s="17"/>
      <c r="M9" s="17"/>
      <c r="N9" s="17"/>
      <c r="O9" s="61"/>
      <c r="P9" s="61"/>
      <c r="Q9" s="61"/>
      <c r="R9" s="61"/>
      <c r="S9" s="61"/>
      <c r="T9" s="61"/>
      <c r="U9" s="61"/>
      <c r="V9" s="61"/>
      <c r="W9" s="61"/>
      <c r="X9" s="61"/>
      <c r="Y9" s="61"/>
      <c r="Z9" s="61"/>
      <c r="AA9" s="61"/>
    </row>
    <row r="10" spans="1:27" x14ac:dyDescent="0.25">
      <c r="A10" s="12"/>
      <c r="B10" s="15" t="s">
        <v>444</v>
      </c>
      <c r="C10" s="15"/>
      <c r="D10" s="16" t="s">
        <v>442</v>
      </c>
      <c r="E10" s="15"/>
      <c r="F10" s="15"/>
      <c r="G10" s="16" t="s">
        <v>442</v>
      </c>
      <c r="H10" s="15"/>
      <c r="I10" s="15" t="s">
        <v>283</v>
      </c>
      <c r="J10" s="46">
        <v>292124</v>
      </c>
      <c r="K10" s="15"/>
      <c r="L10" s="15" t="s">
        <v>283</v>
      </c>
      <c r="M10" s="46">
        <v>292124</v>
      </c>
      <c r="N10" s="15"/>
      <c r="O10" s="65" t="s">
        <v>443</v>
      </c>
      <c r="P10" s="17"/>
      <c r="Q10" s="17"/>
      <c r="R10" s="17"/>
      <c r="S10" s="17"/>
      <c r="T10" s="17"/>
      <c r="U10" s="17"/>
      <c r="V10" s="17"/>
      <c r="W10" s="17"/>
      <c r="X10" s="17"/>
      <c r="Y10" s="17"/>
      <c r="Z10" s="17"/>
      <c r="AA10" s="17"/>
    </row>
    <row r="11" spans="1:27" x14ac:dyDescent="0.25">
      <c r="A11" s="12"/>
      <c r="B11" s="32"/>
      <c r="C11" s="32"/>
      <c r="D11" s="32"/>
      <c r="E11" s="32"/>
      <c r="F11" s="32"/>
      <c r="G11" s="32"/>
      <c r="H11" s="32"/>
      <c r="I11" s="32"/>
      <c r="J11" s="32"/>
      <c r="K11" s="32"/>
      <c r="L11" s="32"/>
      <c r="M11" s="32"/>
      <c r="N11" s="32"/>
      <c r="O11" s="15" t="s">
        <v>444</v>
      </c>
      <c r="P11" s="15"/>
      <c r="Q11" s="16" t="s">
        <v>442</v>
      </c>
      <c r="R11" s="15"/>
      <c r="S11" s="15"/>
      <c r="T11" s="16" t="s">
        <v>442</v>
      </c>
      <c r="U11" s="15"/>
      <c r="V11" s="15" t="s">
        <v>283</v>
      </c>
      <c r="W11" s="46">
        <v>496920</v>
      </c>
      <c r="X11" s="15"/>
      <c r="Y11" s="15" t="s">
        <v>283</v>
      </c>
      <c r="Z11" s="46">
        <v>496920</v>
      </c>
      <c r="AA11" s="15"/>
    </row>
    <row r="12" spans="1:27" ht="15" customHeight="1" x14ac:dyDescent="0.25">
      <c r="A12" s="12" t="s">
        <v>707</v>
      </c>
      <c r="B12" s="32" t="s">
        <v>7</v>
      </c>
      <c r="C12" s="32"/>
      <c r="D12" s="32"/>
      <c r="E12" s="32"/>
      <c r="F12" s="32"/>
      <c r="G12" s="32"/>
      <c r="H12" s="32"/>
      <c r="I12" s="32"/>
      <c r="J12" s="32"/>
      <c r="K12" s="32"/>
      <c r="L12" s="32"/>
      <c r="M12" s="32"/>
      <c r="N12" s="32"/>
      <c r="O12" s="32" t="s">
        <v>7</v>
      </c>
      <c r="P12" s="32"/>
      <c r="Q12" s="32"/>
      <c r="R12" s="32"/>
      <c r="S12" s="32"/>
      <c r="T12" s="32"/>
      <c r="U12" s="32"/>
      <c r="V12" s="32"/>
      <c r="W12" s="32"/>
      <c r="X12" s="32"/>
      <c r="Y12" s="32"/>
      <c r="Z12" s="32"/>
      <c r="AA12" s="32"/>
    </row>
    <row r="13" spans="1:27" ht="26.25" x14ac:dyDescent="0.25">
      <c r="A13" s="12"/>
      <c r="B13" s="15" t="s">
        <v>447</v>
      </c>
      <c r="C13" s="15" t="s">
        <v>283</v>
      </c>
      <c r="D13" s="46">
        <v>496920</v>
      </c>
      <c r="E13" s="15"/>
      <c r="O13" s="32"/>
      <c r="P13" s="32"/>
      <c r="Q13" s="32"/>
      <c r="R13" s="32"/>
      <c r="S13" s="32"/>
      <c r="T13" s="32"/>
      <c r="U13" s="32"/>
      <c r="V13" s="32"/>
      <c r="W13" s="32"/>
      <c r="X13" s="32"/>
      <c r="Y13" s="32"/>
      <c r="Z13" s="32"/>
      <c r="AA13" s="32"/>
    </row>
    <row r="14" spans="1:27" ht="15.75" thickBot="1" x14ac:dyDescent="0.3">
      <c r="A14" s="12"/>
      <c r="B14" s="17" t="s">
        <v>91</v>
      </c>
      <c r="C14" s="53"/>
      <c r="D14" s="54">
        <v>204796</v>
      </c>
      <c r="E14" s="17"/>
      <c r="O14" s="32"/>
      <c r="P14" s="32"/>
      <c r="Q14" s="32"/>
      <c r="R14" s="32"/>
      <c r="S14" s="32"/>
      <c r="T14" s="32"/>
      <c r="U14" s="32"/>
      <c r="V14" s="32"/>
      <c r="W14" s="32"/>
      <c r="X14" s="32"/>
      <c r="Y14" s="32"/>
      <c r="Z14" s="32"/>
      <c r="AA14" s="32"/>
    </row>
    <row r="15" spans="1:27" ht="27" thickBot="1" x14ac:dyDescent="0.3">
      <c r="A15" s="12"/>
      <c r="B15" s="15" t="s">
        <v>448</v>
      </c>
      <c r="C15" s="56" t="s">
        <v>283</v>
      </c>
      <c r="D15" s="57">
        <v>292124</v>
      </c>
      <c r="E15" s="15"/>
      <c r="O15" s="32"/>
      <c r="P15" s="32"/>
      <c r="Q15" s="32"/>
      <c r="R15" s="32"/>
      <c r="S15" s="32"/>
      <c r="T15" s="32"/>
      <c r="U15" s="32"/>
      <c r="V15" s="32"/>
      <c r="W15" s="32"/>
      <c r="X15" s="32"/>
      <c r="Y15" s="32"/>
      <c r="Z15" s="32"/>
      <c r="AA15" s="32"/>
    </row>
  </sheetData>
  <mergeCells count="11">
    <mergeCell ref="A12:A15"/>
    <mergeCell ref="B12:N12"/>
    <mergeCell ref="O12:AA15"/>
    <mergeCell ref="A1:A2"/>
    <mergeCell ref="B1:AA1"/>
    <mergeCell ref="B2:N2"/>
    <mergeCell ref="O2:AA2"/>
    <mergeCell ref="A3:A11"/>
    <mergeCell ref="B3:N3"/>
    <mergeCell ref="B11:N11"/>
    <mergeCell ref="O3:A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85546875" bestFit="1" customWidth="1"/>
    <col min="3" max="3" width="1.85546875" bestFit="1" customWidth="1"/>
    <col min="4" max="4" width="11.7109375" bestFit="1" customWidth="1"/>
    <col min="7" max="7" width="11.85546875" bestFit="1" customWidth="1"/>
  </cols>
  <sheetData>
    <row r="1" spans="1:8" ht="15" customHeight="1" x14ac:dyDescent="0.25">
      <c r="A1" s="7" t="s">
        <v>708</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709</v>
      </c>
      <c r="B3" s="32" t="s">
        <v>7</v>
      </c>
      <c r="C3" s="32"/>
      <c r="D3" s="32"/>
      <c r="E3" s="32"/>
      <c r="F3" s="32"/>
      <c r="G3" s="32"/>
      <c r="H3" s="32"/>
    </row>
    <row r="4" spans="1:8" ht="15" customHeight="1" x14ac:dyDescent="0.25">
      <c r="A4" s="12" t="s">
        <v>710</v>
      </c>
      <c r="B4" s="32" t="s">
        <v>7</v>
      </c>
      <c r="C4" s="32"/>
      <c r="D4" s="32"/>
      <c r="E4" s="32"/>
      <c r="F4" s="32"/>
      <c r="G4" s="32"/>
      <c r="H4" s="32"/>
    </row>
    <row r="5" spans="1:8" x14ac:dyDescent="0.25">
      <c r="A5" s="12"/>
      <c r="B5" s="13" t="s">
        <v>469</v>
      </c>
      <c r="C5" s="13"/>
      <c r="D5" s="20" t="s">
        <v>470</v>
      </c>
      <c r="E5" s="20"/>
      <c r="F5" s="20"/>
      <c r="G5" s="20" t="s">
        <v>471</v>
      </c>
      <c r="H5" s="13"/>
    </row>
    <row r="6" spans="1:8" ht="15.75" thickBot="1" x14ac:dyDescent="0.3">
      <c r="A6" s="12"/>
      <c r="B6" s="21"/>
      <c r="C6" s="21"/>
      <c r="D6" s="19" t="s">
        <v>472</v>
      </c>
      <c r="E6" s="19"/>
      <c r="F6" s="19"/>
      <c r="G6" s="19" t="s">
        <v>472</v>
      </c>
      <c r="H6" s="21"/>
    </row>
    <row r="7" spans="1:8" x14ac:dyDescent="0.25">
      <c r="A7" s="12"/>
      <c r="B7" s="11"/>
      <c r="C7" s="11"/>
      <c r="D7" s="11"/>
      <c r="E7" s="11"/>
      <c r="F7" s="11"/>
      <c r="G7" s="11"/>
      <c r="H7" s="11"/>
    </row>
    <row r="8" spans="1:8" x14ac:dyDescent="0.25">
      <c r="A8" s="12"/>
      <c r="B8" s="68">
        <v>42036</v>
      </c>
      <c r="C8" s="15"/>
      <c r="D8" s="46">
        <v>130000</v>
      </c>
      <c r="E8" s="15"/>
      <c r="F8" s="15"/>
      <c r="G8" s="46">
        <v>260000</v>
      </c>
      <c r="H8" s="15"/>
    </row>
    <row r="9" spans="1:8" x14ac:dyDescent="0.25">
      <c r="A9" s="12"/>
      <c r="B9" s="69">
        <v>42401</v>
      </c>
      <c r="C9" s="17"/>
      <c r="D9" s="47">
        <v>130000</v>
      </c>
      <c r="E9" s="17"/>
      <c r="F9" s="17"/>
      <c r="G9" s="47">
        <v>260000</v>
      </c>
      <c r="H9" s="17"/>
    </row>
    <row r="10" spans="1:8" x14ac:dyDescent="0.25">
      <c r="A10" s="12"/>
      <c r="B10" s="68">
        <v>42767</v>
      </c>
      <c r="C10" s="15"/>
      <c r="D10" s="46">
        <v>130000</v>
      </c>
      <c r="E10" s="15"/>
      <c r="F10" s="15"/>
      <c r="G10" s="46">
        <v>260000</v>
      </c>
      <c r="H10" s="15"/>
    </row>
    <row r="11" spans="1:8" x14ac:dyDescent="0.25">
      <c r="A11" s="12"/>
      <c r="B11" s="69">
        <v>43132</v>
      </c>
      <c r="C11" s="17"/>
      <c r="D11" s="47">
        <v>130000</v>
      </c>
      <c r="E11" s="17"/>
      <c r="F11" s="17"/>
      <c r="G11" s="47">
        <v>260000</v>
      </c>
      <c r="H11" s="17"/>
    </row>
    <row r="12" spans="1:8" x14ac:dyDescent="0.25">
      <c r="A12" s="12"/>
      <c r="B12" s="15" t="s">
        <v>473</v>
      </c>
      <c r="C12" s="15"/>
      <c r="D12" s="46">
        <v>130000</v>
      </c>
      <c r="E12" s="15"/>
      <c r="F12" s="15"/>
      <c r="G12" s="46">
        <v>260000</v>
      </c>
      <c r="H12" s="15"/>
    </row>
    <row r="13" spans="1:8" x14ac:dyDescent="0.25">
      <c r="A13" s="12"/>
      <c r="B13" s="17" t="s">
        <v>474</v>
      </c>
      <c r="C13" s="17"/>
      <c r="D13" s="17"/>
      <c r="E13" s="17"/>
      <c r="F13" s="17"/>
      <c r="G13" s="17"/>
      <c r="H13" s="17"/>
    </row>
    <row r="14" spans="1:8" ht="15" customHeight="1" x14ac:dyDescent="0.25">
      <c r="A14" s="2" t="s">
        <v>711</v>
      </c>
      <c r="B14" s="32" t="s">
        <v>7</v>
      </c>
      <c r="C14" s="32"/>
      <c r="D14" s="32"/>
      <c r="E14" s="32"/>
      <c r="F14" s="32"/>
      <c r="G14" s="32"/>
      <c r="H14" s="32"/>
    </row>
    <row r="15" spans="1:8" ht="15" customHeight="1" x14ac:dyDescent="0.25">
      <c r="A15" s="12" t="s">
        <v>710</v>
      </c>
      <c r="B15" s="32" t="s">
        <v>7</v>
      </c>
      <c r="C15" s="32"/>
      <c r="D15" s="32"/>
      <c r="E15" s="32"/>
      <c r="F15" s="32"/>
      <c r="G15" s="32"/>
      <c r="H15" s="32"/>
    </row>
    <row r="16" spans="1:8" x14ac:dyDescent="0.25">
      <c r="A16" s="12"/>
      <c r="B16" s="66">
        <v>2015</v>
      </c>
      <c r="C16" s="15" t="s">
        <v>283</v>
      </c>
      <c r="D16" s="46">
        <v>25469</v>
      </c>
      <c r="E16" s="15"/>
    </row>
    <row r="17" spans="1:5" ht="15.75" thickBot="1" x14ac:dyDescent="0.3">
      <c r="A17" s="12"/>
      <c r="B17" s="67">
        <v>2016</v>
      </c>
      <c r="C17" s="53"/>
      <c r="D17" s="55" t="s">
        <v>261</v>
      </c>
      <c r="E17" s="17"/>
    </row>
    <row r="18" spans="1:5" ht="15.75" thickBot="1" x14ac:dyDescent="0.3">
      <c r="A18" s="12"/>
      <c r="B18" s="66" t="s">
        <v>143</v>
      </c>
      <c r="C18" s="60" t="s">
        <v>283</v>
      </c>
      <c r="D18" s="57">
        <v>25469</v>
      </c>
      <c r="E18" s="15"/>
    </row>
  </sheetData>
  <mergeCells count="9">
    <mergeCell ref="B14:H14"/>
    <mergeCell ref="A15:A18"/>
    <mergeCell ref="B15:H15"/>
    <mergeCell ref="A1:A2"/>
    <mergeCell ref="B1:H1"/>
    <mergeCell ref="B2:H2"/>
    <mergeCell ref="B3:H3"/>
    <mergeCell ref="A4:A13"/>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2" width="23.28515625" bestFit="1" customWidth="1"/>
    <col min="4" max="4" width="10.5703125" bestFit="1" customWidth="1"/>
    <col min="5" max="5" width="1.5703125" bestFit="1" customWidth="1"/>
    <col min="6" max="6" width="1.85546875" bestFit="1" customWidth="1"/>
    <col min="7" max="7" width="9.42578125" bestFit="1" customWidth="1"/>
    <col min="10" max="10" width="9.85546875" bestFit="1" customWidth="1"/>
    <col min="11" max="11" width="1.5703125" bestFit="1" customWidth="1"/>
    <col min="12" max="12" width="1.85546875" bestFit="1" customWidth="1"/>
    <col min="13" max="13" width="8.5703125" bestFit="1" customWidth="1"/>
    <col min="15" max="15" width="1.85546875" bestFit="1" customWidth="1"/>
    <col min="16" max="16" width="7.140625" bestFit="1" customWidth="1"/>
    <col min="19" max="19" width="10.5703125" bestFit="1" customWidth="1"/>
    <col min="22" max="22" width="9.42578125" bestFit="1" customWidth="1"/>
    <col min="25" max="25" width="9.85546875" bestFit="1" customWidth="1"/>
    <col min="27" max="27" width="1.85546875" bestFit="1" customWidth="1"/>
    <col min="28" max="28" width="8.5703125" bestFit="1" customWidth="1"/>
  </cols>
  <sheetData>
    <row r="1" spans="1:29" ht="15" customHeight="1" x14ac:dyDescent="0.25">
      <c r="A1" s="7" t="s">
        <v>7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713</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row>
    <row r="4" spans="1:29" x14ac:dyDescent="0.25">
      <c r="A4" s="12"/>
      <c r="B4" s="20"/>
      <c r="C4" s="20"/>
      <c r="D4" s="72" t="s">
        <v>562</v>
      </c>
      <c r="E4" s="72"/>
      <c r="F4" s="72"/>
      <c r="G4" s="72"/>
      <c r="H4" s="20"/>
      <c r="I4" s="20"/>
      <c r="J4" s="73" t="s">
        <v>563</v>
      </c>
      <c r="K4" s="73"/>
      <c r="L4" s="73"/>
      <c r="M4" s="73"/>
      <c r="N4" s="17"/>
    </row>
    <row r="5" spans="1:29" x14ac:dyDescent="0.25">
      <c r="A5" s="12"/>
      <c r="B5" s="20"/>
      <c r="C5" s="20"/>
      <c r="D5" s="20"/>
      <c r="E5" s="20"/>
      <c r="F5" s="20"/>
      <c r="G5" s="20" t="s">
        <v>564</v>
      </c>
      <c r="H5" s="20"/>
      <c r="I5" s="20"/>
      <c r="J5" s="20"/>
      <c r="K5" s="20"/>
      <c r="L5" s="20"/>
      <c r="M5" s="20" t="s">
        <v>564</v>
      </c>
      <c r="N5" s="17"/>
    </row>
    <row r="6" spans="1:29" x14ac:dyDescent="0.25">
      <c r="A6" s="12"/>
      <c r="B6" s="20"/>
      <c r="C6" s="20"/>
      <c r="D6" s="20"/>
      <c r="E6" s="20"/>
      <c r="F6" s="20"/>
      <c r="G6" s="20" t="s">
        <v>565</v>
      </c>
      <c r="H6" s="20"/>
      <c r="I6" s="20"/>
      <c r="J6" s="20"/>
      <c r="K6" s="20"/>
      <c r="L6" s="20"/>
      <c r="M6" s="20" t="s">
        <v>565</v>
      </c>
      <c r="N6" s="17"/>
    </row>
    <row r="7" spans="1:29" x14ac:dyDescent="0.25">
      <c r="A7" s="12"/>
      <c r="B7" s="20"/>
      <c r="C7" s="20"/>
      <c r="D7" s="20" t="s">
        <v>566</v>
      </c>
      <c r="E7" s="20"/>
      <c r="F7" s="20"/>
      <c r="G7" s="20" t="s">
        <v>567</v>
      </c>
      <c r="H7" s="20"/>
      <c r="I7" s="20"/>
      <c r="J7" s="20" t="s">
        <v>566</v>
      </c>
      <c r="K7" s="20"/>
      <c r="L7" s="20"/>
      <c r="M7" s="20" t="s">
        <v>567</v>
      </c>
      <c r="N7" s="17"/>
    </row>
    <row r="8" spans="1:29" ht="15.75" thickBot="1" x14ac:dyDescent="0.3">
      <c r="A8" s="12"/>
      <c r="B8" s="20"/>
      <c r="C8" s="19"/>
      <c r="D8" s="19" t="s">
        <v>568</v>
      </c>
      <c r="E8" s="19"/>
      <c r="F8" s="20"/>
      <c r="G8" s="63" t="s">
        <v>569</v>
      </c>
      <c r="H8" s="20"/>
      <c r="I8" s="19"/>
      <c r="J8" s="19" t="s">
        <v>568</v>
      </c>
      <c r="K8" s="19"/>
      <c r="L8" s="20"/>
      <c r="M8" s="63" t="s">
        <v>569</v>
      </c>
      <c r="N8" s="17"/>
    </row>
    <row r="9" spans="1:29" x14ac:dyDescent="0.25">
      <c r="A9" s="12"/>
      <c r="B9" s="66" t="s">
        <v>570</v>
      </c>
      <c r="C9" s="15"/>
      <c r="D9" s="46">
        <v>8140000</v>
      </c>
      <c r="E9" s="15"/>
      <c r="F9" s="15" t="s">
        <v>283</v>
      </c>
      <c r="G9" s="16">
        <v>0.53</v>
      </c>
      <c r="H9" s="15"/>
      <c r="I9" s="15"/>
      <c r="J9" s="46">
        <v>14729107</v>
      </c>
      <c r="K9" s="15"/>
      <c r="L9" s="15" t="s">
        <v>283</v>
      </c>
      <c r="M9" s="16">
        <v>0.9</v>
      </c>
      <c r="N9" s="15"/>
    </row>
    <row r="10" spans="1:29" x14ac:dyDescent="0.25">
      <c r="A10" s="12"/>
      <c r="B10" s="67" t="s">
        <v>571</v>
      </c>
      <c r="C10" s="17"/>
      <c r="D10" s="47">
        <v>1535000</v>
      </c>
      <c r="E10" s="17"/>
      <c r="F10" s="17" t="s">
        <v>283</v>
      </c>
      <c r="G10" s="18">
        <v>0.35</v>
      </c>
      <c r="H10" s="17"/>
      <c r="I10" s="17"/>
      <c r="J10" s="47">
        <v>11960028</v>
      </c>
      <c r="K10" s="17"/>
      <c r="L10" s="17" t="s">
        <v>283</v>
      </c>
      <c r="M10" s="18">
        <v>0.4</v>
      </c>
      <c r="N10" s="17"/>
    </row>
    <row r="11" spans="1:29" x14ac:dyDescent="0.25">
      <c r="A11" s="12"/>
      <c r="B11" s="66" t="s">
        <v>572</v>
      </c>
      <c r="C11" s="15"/>
      <c r="D11" s="16" t="s">
        <v>573</v>
      </c>
      <c r="E11" s="15" t="s">
        <v>302</v>
      </c>
      <c r="F11" s="15" t="s">
        <v>283</v>
      </c>
      <c r="G11" s="16">
        <v>0.66</v>
      </c>
      <c r="H11" s="15"/>
      <c r="I11" s="15"/>
      <c r="J11" s="16" t="s">
        <v>442</v>
      </c>
      <c r="K11" s="15"/>
      <c r="L11" s="15"/>
      <c r="M11" s="16" t="s">
        <v>442</v>
      </c>
      <c r="N11" s="15"/>
    </row>
    <row r="12" spans="1:29" x14ac:dyDescent="0.25">
      <c r="A12" s="12"/>
      <c r="B12" s="67" t="s">
        <v>574</v>
      </c>
      <c r="C12" s="17"/>
      <c r="D12" s="18" t="s">
        <v>575</v>
      </c>
      <c r="E12" s="17" t="s">
        <v>302</v>
      </c>
      <c r="F12" s="17" t="s">
        <v>283</v>
      </c>
      <c r="G12" s="18">
        <v>1.2</v>
      </c>
      <c r="H12" s="17"/>
      <c r="I12" s="17"/>
      <c r="J12" s="18" t="s">
        <v>576</v>
      </c>
      <c r="K12" s="17" t="s">
        <v>302</v>
      </c>
      <c r="L12" s="17" t="s">
        <v>283</v>
      </c>
      <c r="M12" s="18">
        <v>0.52</v>
      </c>
      <c r="N12" s="17"/>
    </row>
    <row r="13" spans="1:29" ht="15.75" thickBot="1" x14ac:dyDescent="0.3">
      <c r="A13" s="12"/>
      <c r="B13" s="66" t="s">
        <v>577</v>
      </c>
      <c r="C13" s="48"/>
      <c r="D13" s="71" t="s">
        <v>442</v>
      </c>
      <c r="E13" s="48"/>
      <c r="F13" s="15"/>
      <c r="G13" s="16" t="s">
        <v>442</v>
      </c>
      <c r="H13" s="15"/>
      <c r="I13" s="48"/>
      <c r="J13" s="71" t="s">
        <v>578</v>
      </c>
      <c r="K13" s="48" t="s">
        <v>302</v>
      </c>
      <c r="L13" s="15" t="s">
        <v>283</v>
      </c>
      <c r="M13" s="16">
        <v>0.3</v>
      </c>
      <c r="N13" s="15"/>
    </row>
    <row r="14" spans="1:29" x14ac:dyDescent="0.25">
      <c r="A14" s="12"/>
      <c r="B14" s="67" t="s">
        <v>579</v>
      </c>
      <c r="C14" s="17"/>
      <c r="D14" s="47">
        <v>8970000</v>
      </c>
      <c r="E14" s="17"/>
      <c r="F14" s="17" t="s">
        <v>283</v>
      </c>
      <c r="G14" s="18">
        <v>0.3</v>
      </c>
      <c r="H14" s="17"/>
      <c r="I14" s="17"/>
      <c r="J14" s="47">
        <v>25401587</v>
      </c>
      <c r="K14" s="17"/>
      <c r="L14" s="17" t="s">
        <v>283</v>
      </c>
      <c r="M14" s="18">
        <v>0.67</v>
      </c>
      <c r="N14" s="17"/>
    </row>
    <row r="15" spans="1:29" x14ac:dyDescent="0.25">
      <c r="A15" s="12"/>
      <c r="B15" s="66" t="s">
        <v>571</v>
      </c>
      <c r="C15" s="15"/>
      <c r="D15" s="46">
        <v>1000000</v>
      </c>
      <c r="E15" s="15"/>
      <c r="F15" s="15" t="s">
        <v>283</v>
      </c>
      <c r="G15" s="16">
        <v>0.12</v>
      </c>
      <c r="H15" s="15"/>
      <c r="I15" s="15"/>
      <c r="J15" s="46">
        <v>23434</v>
      </c>
      <c r="K15" s="15"/>
      <c r="L15" s="15" t="s">
        <v>283</v>
      </c>
      <c r="M15" s="16">
        <v>0.38</v>
      </c>
      <c r="N15" s="15"/>
    </row>
    <row r="16" spans="1:29" x14ac:dyDescent="0.25">
      <c r="A16" s="12"/>
      <c r="B16" s="67" t="s">
        <v>572</v>
      </c>
      <c r="C16" s="17"/>
      <c r="D16" s="18" t="s">
        <v>580</v>
      </c>
      <c r="E16" s="17" t="s">
        <v>302</v>
      </c>
      <c r="F16" s="17" t="s">
        <v>283</v>
      </c>
      <c r="G16" s="18">
        <v>0.36</v>
      </c>
      <c r="H16" s="17"/>
      <c r="I16" s="17"/>
      <c r="J16" s="18" t="s">
        <v>442</v>
      </c>
      <c r="K16" s="17"/>
      <c r="L16" s="17"/>
      <c r="M16" s="18" t="s">
        <v>442</v>
      </c>
      <c r="N16" s="17"/>
    </row>
    <row r="17" spans="1:29" x14ac:dyDescent="0.25">
      <c r="A17" s="12"/>
      <c r="B17" s="66" t="s">
        <v>574</v>
      </c>
      <c r="C17" s="15"/>
      <c r="D17" s="16" t="s">
        <v>575</v>
      </c>
      <c r="E17" s="15" t="s">
        <v>302</v>
      </c>
      <c r="F17" s="15" t="s">
        <v>283</v>
      </c>
      <c r="G17" s="16">
        <v>1.24</v>
      </c>
      <c r="H17" s="15"/>
      <c r="I17" s="15"/>
      <c r="J17" s="16" t="s">
        <v>581</v>
      </c>
      <c r="K17" s="15" t="s">
        <v>302</v>
      </c>
      <c r="L17" s="15" t="s">
        <v>283</v>
      </c>
      <c r="M17" s="16">
        <v>1.06</v>
      </c>
      <c r="N17" s="15"/>
    </row>
    <row r="18" spans="1:29" ht="15.75" thickBot="1" x14ac:dyDescent="0.3">
      <c r="A18" s="12"/>
      <c r="B18" s="67" t="s">
        <v>577</v>
      </c>
      <c r="C18" s="53"/>
      <c r="D18" s="55" t="s">
        <v>442</v>
      </c>
      <c r="E18" s="53"/>
      <c r="F18" s="17"/>
      <c r="G18" s="18" t="s">
        <v>442</v>
      </c>
      <c r="H18" s="17"/>
      <c r="I18" s="53"/>
      <c r="J18" s="55" t="s">
        <v>442</v>
      </c>
      <c r="K18" s="53"/>
      <c r="L18" s="17"/>
      <c r="M18" s="18" t="s">
        <v>442</v>
      </c>
      <c r="N18" s="17"/>
    </row>
    <row r="19" spans="1:29" ht="15.75" thickBot="1" x14ac:dyDescent="0.3">
      <c r="A19" s="12"/>
      <c r="B19" s="66" t="s">
        <v>582</v>
      </c>
      <c r="C19" s="56"/>
      <c r="D19" s="57">
        <v>8925000</v>
      </c>
      <c r="E19" s="56"/>
      <c r="F19" s="15" t="s">
        <v>283</v>
      </c>
      <c r="G19" s="16">
        <v>0.24</v>
      </c>
      <c r="H19" s="15"/>
      <c r="I19" s="56"/>
      <c r="J19" s="57">
        <v>25283511</v>
      </c>
      <c r="K19" s="56"/>
      <c r="L19" s="15" t="s">
        <v>283</v>
      </c>
      <c r="M19" s="16">
        <v>0.62</v>
      </c>
      <c r="N19" s="15"/>
    </row>
    <row r="20" spans="1:29" ht="15.75" thickTop="1" x14ac:dyDescent="0.25">
      <c r="A20" s="12" t="s">
        <v>714</v>
      </c>
      <c r="B20" s="32" t="s">
        <v>7</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row r="21" spans="1:29" x14ac:dyDescent="0.25">
      <c r="A21" s="12"/>
      <c r="B21" s="20"/>
      <c r="C21" s="20"/>
      <c r="D21" s="72" t="s">
        <v>584</v>
      </c>
      <c r="E21" s="72"/>
      <c r="F21" s="72"/>
      <c r="G21" s="72"/>
      <c r="H21" s="72"/>
      <c r="I21" s="72"/>
      <c r="J21" s="72"/>
      <c r="K21" s="20"/>
      <c r="L21" s="20"/>
      <c r="M21" s="20"/>
      <c r="N21" s="20"/>
      <c r="O21" s="20"/>
      <c r="P21" s="20"/>
      <c r="Q21" s="20"/>
      <c r="R21" s="20"/>
      <c r="S21" s="72" t="s">
        <v>585</v>
      </c>
      <c r="T21" s="72"/>
      <c r="U21" s="72"/>
      <c r="V21" s="72"/>
      <c r="W21" s="72"/>
      <c r="X21" s="72"/>
      <c r="Y21" s="72"/>
      <c r="Z21" s="20"/>
      <c r="AA21" s="20"/>
      <c r="AB21" s="20"/>
      <c r="AC21" s="13"/>
    </row>
    <row r="22" spans="1:29" x14ac:dyDescent="0.25">
      <c r="A22" s="12"/>
      <c r="B22" s="20"/>
      <c r="C22" s="20"/>
      <c r="D22" s="20"/>
      <c r="E22" s="20"/>
      <c r="F22" s="20"/>
      <c r="G22" s="20"/>
      <c r="H22" s="20"/>
      <c r="I22" s="20"/>
      <c r="J22" s="20" t="s">
        <v>564</v>
      </c>
      <c r="K22" s="20"/>
      <c r="L22" s="20"/>
      <c r="M22" s="20"/>
      <c r="N22" s="20"/>
      <c r="O22" s="20"/>
      <c r="P22" s="20"/>
      <c r="Q22" s="20"/>
      <c r="R22" s="20"/>
      <c r="S22" s="20"/>
      <c r="T22" s="20"/>
      <c r="U22" s="20"/>
      <c r="V22" s="20"/>
      <c r="W22" s="20"/>
      <c r="X22" s="20"/>
      <c r="Y22" s="20" t="s">
        <v>564</v>
      </c>
      <c r="Z22" s="20"/>
      <c r="AA22" s="20"/>
      <c r="AB22" s="20"/>
      <c r="AC22" s="13"/>
    </row>
    <row r="23" spans="1:29" x14ac:dyDescent="0.25">
      <c r="A23" s="12"/>
      <c r="B23" s="20"/>
      <c r="C23" s="20"/>
      <c r="D23" s="20"/>
      <c r="E23" s="20"/>
      <c r="F23" s="20"/>
      <c r="G23" s="20"/>
      <c r="H23" s="20"/>
      <c r="I23" s="20"/>
      <c r="J23" s="20" t="s">
        <v>565</v>
      </c>
      <c r="K23" s="20"/>
      <c r="L23" s="20"/>
      <c r="M23" s="20"/>
      <c r="N23" s="20"/>
      <c r="O23" s="20"/>
      <c r="P23" s="20"/>
      <c r="Q23" s="20"/>
      <c r="R23" s="20"/>
      <c r="S23" s="20"/>
      <c r="T23" s="20"/>
      <c r="U23" s="20"/>
      <c r="V23" s="20"/>
      <c r="W23" s="20"/>
      <c r="X23" s="20"/>
      <c r="Y23" s="20" t="s">
        <v>565</v>
      </c>
      <c r="Z23" s="20"/>
      <c r="AA23" s="20"/>
      <c r="AB23" s="20"/>
      <c r="AC23" s="13"/>
    </row>
    <row r="24" spans="1:29" x14ac:dyDescent="0.25">
      <c r="A24" s="12"/>
      <c r="B24" s="20"/>
      <c r="C24" s="20"/>
      <c r="D24" s="20"/>
      <c r="E24" s="20"/>
      <c r="F24" s="20"/>
      <c r="G24" s="20"/>
      <c r="H24" s="20"/>
      <c r="I24" s="20"/>
      <c r="J24" s="20" t="s">
        <v>586</v>
      </c>
      <c r="K24" s="20"/>
      <c r="L24" s="20"/>
      <c r="M24" s="20" t="s">
        <v>564</v>
      </c>
      <c r="N24" s="20"/>
      <c r="O24" s="20"/>
      <c r="P24" s="20"/>
      <c r="Q24" s="20"/>
      <c r="R24" s="20"/>
      <c r="S24" s="20"/>
      <c r="T24" s="20"/>
      <c r="U24" s="20"/>
      <c r="V24" s="20"/>
      <c r="W24" s="20"/>
      <c r="X24" s="20"/>
      <c r="Y24" s="20" t="s">
        <v>586</v>
      </c>
      <c r="Z24" s="20"/>
      <c r="AA24" s="20"/>
      <c r="AB24" s="20" t="s">
        <v>564</v>
      </c>
      <c r="AC24" s="13"/>
    </row>
    <row r="25" spans="1:29" x14ac:dyDescent="0.25">
      <c r="A25" s="12"/>
      <c r="B25" s="20" t="s">
        <v>567</v>
      </c>
      <c r="C25" s="20"/>
      <c r="D25" s="20"/>
      <c r="E25" s="20"/>
      <c r="F25" s="20"/>
      <c r="G25" s="20"/>
      <c r="H25" s="20"/>
      <c r="I25" s="20"/>
      <c r="J25" s="20" t="s">
        <v>587</v>
      </c>
      <c r="K25" s="20"/>
      <c r="L25" s="20"/>
      <c r="M25" s="20" t="s">
        <v>565</v>
      </c>
      <c r="N25" s="20"/>
      <c r="O25" s="20"/>
      <c r="P25" s="20" t="s">
        <v>567</v>
      </c>
      <c r="Q25" s="20"/>
      <c r="R25" s="20"/>
      <c r="S25" s="20"/>
      <c r="T25" s="20"/>
      <c r="U25" s="20"/>
      <c r="V25" s="20"/>
      <c r="W25" s="20"/>
      <c r="X25" s="20"/>
      <c r="Y25" s="20" t="s">
        <v>587</v>
      </c>
      <c r="Z25" s="20"/>
      <c r="AA25" s="20"/>
      <c r="AB25" s="20" t="s">
        <v>565</v>
      </c>
      <c r="AC25" s="13"/>
    </row>
    <row r="26" spans="1:29" x14ac:dyDescent="0.25">
      <c r="A26" s="12"/>
      <c r="B26" s="20" t="s">
        <v>569</v>
      </c>
      <c r="C26" s="20"/>
      <c r="D26" s="20" t="s">
        <v>588</v>
      </c>
      <c r="E26" s="20"/>
      <c r="F26" s="20"/>
      <c r="G26" s="20" t="s">
        <v>589</v>
      </c>
      <c r="H26" s="20"/>
      <c r="I26" s="20"/>
      <c r="J26" s="20" t="s">
        <v>590</v>
      </c>
      <c r="K26" s="20"/>
      <c r="L26" s="20"/>
      <c r="M26" s="20" t="s">
        <v>567</v>
      </c>
      <c r="N26" s="20"/>
      <c r="O26" s="20"/>
      <c r="P26" s="20" t="s">
        <v>569</v>
      </c>
      <c r="Q26" s="20"/>
      <c r="R26" s="20"/>
      <c r="S26" s="20" t="s">
        <v>588</v>
      </c>
      <c r="T26" s="20"/>
      <c r="U26" s="20"/>
      <c r="V26" s="20" t="s">
        <v>589</v>
      </c>
      <c r="W26" s="20"/>
      <c r="X26" s="20"/>
      <c r="Y26" s="20" t="s">
        <v>590</v>
      </c>
      <c r="Z26" s="20"/>
      <c r="AA26" s="20"/>
      <c r="AB26" s="20" t="s">
        <v>567</v>
      </c>
      <c r="AC26" s="13"/>
    </row>
    <row r="27" spans="1:29" x14ac:dyDescent="0.25">
      <c r="A27" s="12"/>
      <c r="B27" s="63" t="s">
        <v>591</v>
      </c>
      <c r="C27" s="20"/>
      <c r="D27" s="63" t="s">
        <v>592</v>
      </c>
      <c r="E27" s="20"/>
      <c r="F27" s="20"/>
      <c r="G27" s="63" t="s">
        <v>592</v>
      </c>
      <c r="H27" s="20"/>
      <c r="I27" s="20"/>
      <c r="J27" s="63" t="s">
        <v>593</v>
      </c>
      <c r="K27" s="20"/>
      <c r="L27" s="20"/>
      <c r="M27" s="63" t="s">
        <v>569</v>
      </c>
      <c r="N27" s="20"/>
      <c r="O27" s="20"/>
      <c r="P27" s="20" t="s">
        <v>591</v>
      </c>
      <c r="Q27" s="20"/>
      <c r="R27" s="20"/>
      <c r="S27" s="63" t="s">
        <v>592</v>
      </c>
      <c r="T27" s="20"/>
      <c r="U27" s="20"/>
      <c r="V27" s="63" t="s">
        <v>592</v>
      </c>
      <c r="W27" s="20"/>
      <c r="X27" s="20"/>
      <c r="Y27" s="63" t="s">
        <v>593</v>
      </c>
      <c r="Z27" s="20"/>
      <c r="AA27" s="20"/>
      <c r="AB27" s="63" t="s">
        <v>569</v>
      </c>
      <c r="AC27" s="13"/>
    </row>
    <row r="28" spans="1:29" x14ac:dyDescent="0.25">
      <c r="A28" s="12"/>
      <c r="B28" s="74">
        <v>0.08</v>
      </c>
      <c r="C28" s="15"/>
      <c r="D28" s="46">
        <v>400000</v>
      </c>
      <c r="E28" s="15"/>
      <c r="F28" s="15"/>
      <c r="G28" s="46">
        <v>400000</v>
      </c>
      <c r="H28" s="15"/>
      <c r="I28" s="15"/>
      <c r="J28" s="16">
        <v>4.54</v>
      </c>
      <c r="K28" s="15"/>
      <c r="L28" s="15" t="s">
        <v>283</v>
      </c>
      <c r="M28" s="16">
        <v>0.08</v>
      </c>
      <c r="N28" s="15"/>
      <c r="O28" s="15" t="s">
        <v>283</v>
      </c>
      <c r="P28" s="16">
        <v>0.13500000000000001</v>
      </c>
      <c r="Q28" s="15"/>
      <c r="R28" s="15"/>
      <c r="S28" s="46">
        <v>6750000</v>
      </c>
      <c r="T28" s="15"/>
      <c r="U28" s="15"/>
      <c r="V28" s="46">
        <v>6750000</v>
      </c>
      <c r="W28" s="15"/>
      <c r="X28" s="15"/>
      <c r="Y28" s="16">
        <v>0.5</v>
      </c>
      <c r="Z28" s="15"/>
      <c r="AA28" s="15" t="s">
        <v>283</v>
      </c>
      <c r="AB28" s="16">
        <v>0.13500000000000001</v>
      </c>
      <c r="AC28" s="15"/>
    </row>
    <row r="29" spans="1:29" x14ac:dyDescent="0.25">
      <c r="A29" s="12"/>
      <c r="B29" s="75">
        <v>0.11</v>
      </c>
      <c r="C29" s="17"/>
      <c r="D29" s="47">
        <v>4000000</v>
      </c>
      <c r="E29" s="17"/>
      <c r="F29" s="17"/>
      <c r="G29" s="47">
        <v>4000000</v>
      </c>
      <c r="H29" s="17"/>
      <c r="I29" s="17"/>
      <c r="J29" s="18">
        <v>2.2999999999999998</v>
      </c>
      <c r="K29" s="17"/>
      <c r="L29" s="17" t="s">
        <v>283</v>
      </c>
      <c r="M29" s="18">
        <v>0.11</v>
      </c>
      <c r="N29" s="17"/>
      <c r="O29" s="17" t="s">
        <v>283</v>
      </c>
      <c r="P29" s="18">
        <v>0.38</v>
      </c>
      <c r="Q29" s="17"/>
      <c r="R29" s="17"/>
      <c r="S29" s="47">
        <v>523434</v>
      </c>
      <c r="T29" s="17"/>
      <c r="U29" s="17"/>
      <c r="V29" s="47">
        <v>523434</v>
      </c>
      <c r="W29" s="17"/>
      <c r="X29" s="17"/>
      <c r="Y29" s="18">
        <v>3.21</v>
      </c>
      <c r="Z29" s="17"/>
      <c r="AA29" s="17" t="s">
        <v>283</v>
      </c>
      <c r="AB29" s="18">
        <v>0.38</v>
      </c>
      <c r="AC29" s="17"/>
    </row>
    <row r="30" spans="1:29" x14ac:dyDescent="0.25">
      <c r="A30" s="12"/>
      <c r="B30" s="74">
        <v>0.14000000000000001</v>
      </c>
      <c r="C30" s="15"/>
      <c r="D30" s="46">
        <v>600000</v>
      </c>
      <c r="E30" s="15"/>
      <c r="F30" s="15"/>
      <c r="G30" s="16" t="s">
        <v>442</v>
      </c>
      <c r="H30" s="15"/>
      <c r="I30" s="15"/>
      <c r="J30" s="16">
        <v>4.0999999999999996</v>
      </c>
      <c r="K30" s="15"/>
      <c r="L30" s="15" t="s">
        <v>283</v>
      </c>
      <c r="M30" s="16">
        <v>0.14000000000000001</v>
      </c>
      <c r="N30" s="15"/>
      <c r="O30" s="15" t="s">
        <v>283</v>
      </c>
      <c r="P30" s="16">
        <v>0.4</v>
      </c>
      <c r="Q30" s="15"/>
      <c r="R30" s="15"/>
      <c r="S30" s="46">
        <v>11306786</v>
      </c>
      <c r="T30" s="15"/>
      <c r="U30" s="15"/>
      <c r="V30" s="46">
        <v>11306786</v>
      </c>
      <c r="W30" s="15"/>
      <c r="X30" s="15"/>
      <c r="Y30" s="16">
        <v>2.98</v>
      </c>
      <c r="Z30" s="15"/>
      <c r="AA30" s="15" t="s">
        <v>283</v>
      </c>
      <c r="AB30" s="16">
        <v>0.4</v>
      </c>
      <c r="AC30" s="15"/>
    </row>
    <row r="31" spans="1:29" x14ac:dyDescent="0.25">
      <c r="A31" s="12"/>
      <c r="B31" s="75">
        <v>0.32</v>
      </c>
      <c r="C31" s="17"/>
      <c r="D31" s="47">
        <v>450000</v>
      </c>
      <c r="E31" s="17"/>
      <c r="F31" s="17"/>
      <c r="G31" s="47">
        <v>450000</v>
      </c>
      <c r="H31" s="17"/>
      <c r="I31" s="17"/>
      <c r="J31" s="18">
        <v>3.51</v>
      </c>
      <c r="K31" s="17"/>
      <c r="L31" s="17" t="s">
        <v>283</v>
      </c>
      <c r="M31" s="18">
        <v>0.32</v>
      </c>
      <c r="N31" s="17"/>
      <c r="O31" s="17" t="s">
        <v>283</v>
      </c>
      <c r="P31" s="18">
        <v>0.87</v>
      </c>
      <c r="Q31" s="17"/>
      <c r="R31" s="17"/>
      <c r="S31" s="47">
        <v>500000</v>
      </c>
      <c r="T31" s="17"/>
      <c r="U31" s="17"/>
      <c r="V31" s="47">
        <v>500000</v>
      </c>
      <c r="W31" s="17"/>
      <c r="X31" s="17"/>
      <c r="Y31" s="18">
        <v>2.09</v>
      </c>
      <c r="Z31" s="17"/>
      <c r="AA31" s="17" t="s">
        <v>283</v>
      </c>
      <c r="AB31" s="18">
        <v>0.87</v>
      </c>
      <c r="AC31" s="17"/>
    </row>
    <row r="32" spans="1:29" x14ac:dyDescent="0.25">
      <c r="A32" s="12"/>
      <c r="B32" s="74">
        <v>0.36</v>
      </c>
      <c r="C32" s="15"/>
      <c r="D32" s="46">
        <v>3225000</v>
      </c>
      <c r="E32" s="15"/>
      <c r="F32" s="15"/>
      <c r="G32" s="46">
        <v>3225000</v>
      </c>
      <c r="H32" s="15"/>
      <c r="I32" s="15"/>
      <c r="J32" s="16">
        <v>3.51</v>
      </c>
      <c r="K32" s="15"/>
      <c r="L32" s="15" t="s">
        <v>283</v>
      </c>
      <c r="M32" s="16">
        <v>0.36</v>
      </c>
      <c r="N32" s="15"/>
      <c r="O32" s="15" t="s">
        <v>283</v>
      </c>
      <c r="P32" s="16">
        <v>1</v>
      </c>
      <c r="Q32" s="15"/>
      <c r="R32" s="15"/>
      <c r="S32" s="46">
        <v>600000</v>
      </c>
      <c r="T32" s="15"/>
      <c r="U32" s="15"/>
      <c r="V32" s="46">
        <v>600000</v>
      </c>
      <c r="W32" s="15"/>
      <c r="X32" s="15"/>
      <c r="Y32" s="16">
        <v>2.36</v>
      </c>
      <c r="Z32" s="15"/>
      <c r="AA32" s="15" t="s">
        <v>283</v>
      </c>
      <c r="AB32" s="16">
        <v>1</v>
      </c>
      <c r="AC32" s="15"/>
    </row>
    <row r="33" spans="1:29" x14ac:dyDescent="0.25">
      <c r="A33" s="12"/>
      <c r="B33" s="75">
        <v>1</v>
      </c>
      <c r="C33" s="17"/>
      <c r="D33" s="47">
        <v>250000</v>
      </c>
      <c r="E33" s="17"/>
      <c r="F33" s="17"/>
      <c r="G33" s="47">
        <v>250000</v>
      </c>
      <c r="H33" s="17"/>
      <c r="I33" s="17"/>
      <c r="J33" s="18">
        <v>0.79</v>
      </c>
      <c r="K33" s="17"/>
      <c r="L33" s="17" t="s">
        <v>283</v>
      </c>
      <c r="M33" s="18">
        <v>1</v>
      </c>
      <c r="N33" s="17"/>
      <c r="O33" s="17" t="s">
        <v>283</v>
      </c>
      <c r="P33" s="18">
        <v>1.06</v>
      </c>
      <c r="Q33" s="17"/>
      <c r="R33" s="17"/>
      <c r="S33" s="47">
        <v>112263</v>
      </c>
      <c r="T33" s="17"/>
      <c r="U33" s="17"/>
      <c r="V33" s="47">
        <v>112263</v>
      </c>
      <c r="W33" s="17"/>
      <c r="X33" s="17"/>
      <c r="Y33" s="18">
        <v>0.09</v>
      </c>
      <c r="Z33" s="17"/>
      <c r="AA33" s="17" t="s">
        <v>283</v>
      </c>
      <c r="AB33" s="18">
        <v>1.06</v>
      </c>
      <c r="AC33" s="17"/>
    </row>
    <row r="34" spans="1:29" x14ac:dyDescent="0.25">
      <c r="A34" s="12"/>
      <c r="B34" s="15"/>
      <c r="C34" s="15"/>
      <c r="D34" s="16" t="s">
        <v>442</v>
      </c>
      <c r="E34" s="15"/>
      <c r="F34" s="15"/>
      <c r="G34" s="16" t="s">
        <v>442</v>
      </c>
      <c r="H34" s="15"/>
      <c r="I34" s="15"/>
      <c r="J34" s="15"/>
      <c r="K34" s="15"/>
      <c r="L34" s="15"/>
      <c r="M34" s="15"/>
      <c r="N34" s="15"/>
      <c r="O34" s="15" t="s">
        <v>283</v>
      </c>
      <c r="P34" s="16">
        <v>1.25</v>
      </c>
      <c r="Q34" s="15"/>
      <c r="R34" s="15"/>
      <c r="S34" s="46">
        <v>250000</v>
      </c>
      <c r="T34" s="15"/>
      <c r="U34" s="15"/>
      <c r="V34" s="46">
        <v>250000</v>
      </c>
      <c r="W34" s="15"/>
      <c r="X34" s="15"/>
      <c r="Y34" s="16">
        <v>0.55000000000000004</v>
      </c>
      <c r="Z34" s="15"/>
      <c r="AA34" s="15" t="s">
        <v>283</v>
      </c>
      <c r="AB34" s="16">
        <v>1.25</v>
      </c>
      <c r="AC34" s="15"/>
    </row>
    <row r="35" spans="1:29" x14ac:dyDescent="0.25">
      <c r="A35" s="12"/>
      <c r="B35" s="39"/>
      <c r="C35" s="25"/>
      <c r="D35" s="39" t="s">
        <v>442</v>
      </c>
      <c r="E35" s="25"/>
      <c r="F35" s="25"/>
      <c r="G35" s="39" t="s">
        <v>442</v>
      </c>
      <c r="H35" s="25"/>
      <c r="I35" s="25"/>
      <c r="J35" s="25"/>
      <c r="K35" s="25"/>
      <c r="L35" s="25"/>
      <c r="M35" s="25"/>
      <c r="N35" s="25"/>
      <c r="O35" s="25" t="s">
        <v>283</v>
      </c>
      <c r="P35" s="39">
        <v>1.5</v>
      </c>
      <c r="Q35" s="25"/>
      <c r="R35" s="25"/>
      <c r="S35" s="40">
        <v>933334</v>
      </c>
      <c r="T35" s="25"/>
      <c r="U35" s="25"/>
      <c r="V35" s="40">
        <v>933334</v>
      </c>
      <c r="W35" s="25"/>
      <c r="X35" s="25"/>
      <c r="Y35" s="39">
        <v>1.39</v>
      </c>
      <c r="Z35" s="25"/>
      <c r="AA35" s="25" t="s">
        <v>283</v>
      </c>
      <c r="AB35" s="39">
        <v>1.5</v>
      </c>
      <c r="AC35" s="25"/>
    </row>
    <row r="36" spans="1:29" x14ac:dyDescent="0.25">
      <c r="A36" s="12"/>
      <c r="B36" s="37"/>
      <c r="C36" s="22"/>
      <c r="D36" s="37" t="s">
        <v>442</v>
      </c>
      <c r="E36" s="22"/>
      <c r="F36" s="22"/>
      <c r="G36" s="37" t="s">
        <v>442</v>
      </c>
      <c r="H36" s="22"/>
      <c r="I36" s="22"/>
      <c r="J36" s="22"/>
      <c r="K36" s="22"/>
      <c r="L36" s="22"/>
      <c r="M36" s="22"/>
      <c r="N36" s="22"/>
      <c r="O36" s="22" t="s">
        <v>283</v>
      </c>
      <c r="P36" s="37">
        <v>1.625</v>
      </c>
      <c r="Q36" s="22"/>
      <c r="R36" s="22"/>
      <c r="S36" s="38">
        <v>461539</v>
      </c>
      <c r="T36" s="22"/>
      <c r="U36" s="22"/>
      <c r="V36" s="38">
        <v>431539</v>
      </c>
      <c r="W36" s="22"/>
      <c r="X36" s="22"/>
      <c r="Y36" s="37">
        <v>0.5</v>
      </c>
      <c r="Z36" s="22"/>
      <c r="AA36" s="22" t="s">
        <v>283</v>
      </c>
      <c r="AB36" s="37">
        <v>1.625</v>
      </c>
      <c r="AC36" s="22"/>
    </row>
    <row r="37" spans="1:29" ht="15.75" thickBot="1" x14ac:dyDescent="0.3">
      <c r="A37" s="12"/>
      <c r="B37" s="27" t="s">
        <v>594</v>
      </c>
      <c r="C37" s="36"/>
      <c r="D37" s="76" t="s">
        <v>442</v>
      </c>
      <c r="E37" s="25"/>
      <c r="F37" s="36"/>
      <c r="G37" s="76" t="s">
        <v>442</v>
      </c>
      <c r="H37" s="25"/>
      <c r="I37" s="25"/>
      <c r="J37" s="25"/>
      <c r="K37" s="25"/>
      <c r="L37" s="25"/>
      <c r="M37" s="25"/>
      <c r="N37" s="25"/>
      <c r="O37" s="25" t="s">
        <v>283</v>
      </c>
      <c r="P37" s="39">
        <v>1.7</v>
      </c>
      <c r="Q37" s="25"/>
      <c r="R37" s="36"/>
      <c r="S37" s="77">
        <v>3846155</v>
      </c>
      <c r="T37" s="25"/>
      <c r="U37" s="36"/>
      <c r="V37" s="77">
        <v>3846155</v>
      </c>
      <c r="W37" s="25"/>
      <c r="X37" s="25"/>
      <c r="Y37" s="39">
        <v>0.56000000000000005</v>
      </c>
      <c r="Z37" s="25"/>
      <c r="AA37" s="25" t="s">
        <v>283</v>
      </c>
      <c r="AB37" s="39">
        <v>1.7</v>
      </c>
      <c r="AC37" s="25"/>
    </row>
    <row r="38" spans="1:29" ht="15.75" thickBot="1" x14ac:dyDescent="0.3">
      <c r="A38" s="12"/>
      <c r="B38" s="37"/>
      <c r="C38" s="78"/>
      <c r="D38" s="79">
        <v>8925000</v>
      </c>
      <c r="E38" s="22"/>
      <c r="F38" s="78"/>
      <c r="G38" s="79">
        <v>8325000</v>
      </c>
      <c r="H38" s="22"/>
      <c r="I38" s="22"/>
      <c r="J38" s="22"/>
      <c r="K38" s="22"/>
      <c r="L38" s="22"/>
      <c r="M38" s="22"/>
      <c r="N38" s="22"/>
      <c r="O38" s="22"/>
      <c r="P38" s="22"/>
      <c r="Q38" s="22"/>
      <c r="R38" s="78"/>
      <c r="S38" s="79">
        <v>25283511</v>
      </c>
      <c r="T38" s="22"/>
      <c r="U38" s="78"/>
      <c r="V38" s="79">
        <v>25253511</v>
      </c>
      <c r="W38" s="22"/>
      <c r="X38" s="22"/>
      <c r="Y38" s="22"/>
      <c r="Z38" s="22"/>
      <c r="AA38" s="22"/>
      <c r="AB38" s="22"/>
      <c r="AC38" s="22"/>
    </row>
    <row r="39" spans="1:29"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x14ac:dyDescent="0.25">
      <c r="A40" s="12"/>
      <c r="B40" s="37"/>
      <c r="C40" s="22"/>
      <c r="D40" s="80" t="s">
        <v>595</v>
      </c>
      <c r="E40" s="80"/>
      <c r="F40" s="80"/>
      <c r="G40" s="80"/>
      <c r="H40" s="22"/>
      <c r="I40" s="22"/>
      <c r="J40" s="37">
        <v>2.97</v>
      </c>
      <c r="K40" s="22"/>
      <c r="L40" s="22" t="s">
        <v>283</v>
      </c>
      <c r="M40" s="37">
        <v>0.24</v>
      </c>
      <c r="N40" s="22"/>
      <c r="O40" s="22"/>
      <c r="P40" s="80" t="s">
        <v>596</v>
      </c>
      <c r="Q40" s="80"/>
      <c r="R40" s="80"/>
      <c r="S40" s="80"/>
      <c r="T40" s="22"/>
      <c r="U40" s="22"/>
      <c r="V40" s="22"/>
      <c r="W40" s="22"/>
      <c r="X40" s="22"/>
      <c r="Y40" s="37">
        <v>1.77</v>
      </c>
      <c r="Z40" s="22"/>
      <c r="AA40" s="22" t="s">
        <v>283</v>
      </c>
      <c r="AB40" s="37">
        <v>0.62</v>
      </c>
      <c r="AC40" s="22"/>
    </row>
    <row r="41" spans="1:29"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x14ac:dyDescent="0.25">
      <c r="A42" s="12"/>
      <c r="B42" s="37"/>
      <c r="C42" s="22"/>
      <c r="D42" s="80" t="s">
        <v>597</v>
      </c>
      <c r="E42" s="80"/>
      <c r="F42" s="80"/>
      <c r="G42" s="80"/>
      <c r="H42" s="22"/>
      <c r="I42" s="22"/>
      <c r="J42" s="37">
        <v>2.89</v>
      </c>
      <c r="K42" s="22"/>
      <c r="L42" s="22" t="s">
        <v>283</v>
      </c>
      <c r="M42" s="37">
        <v>0.24</v>
      </c>
      <c r="N42" s="22"/>
      <c r="O42" s="22"/>
      <c r="P42" s="80" t="s">
        <v>598</v>
      </c>
      <c r="Q42" s="80"/>
      <c r="R42" s="80"/>
      <c r="S42" s="80"/>
      <c r="T42" s="22"/>
      <c r="U42" s="22"/>
      <c r="V42" s="22"/>
      <c r="W42" s="22"/>
      <c r="X42" s="22"/>
      <c r="Y42" s="37">
        <v>1.77</v>
      </c>
      <c r="Z42" s="22"/>
      <c r="AA42" s="22" t="s">
        <v>283</v>
      </c>
      <c r="AB42" s="37">
        <v>0.62</v>
      </c>
      <c r="AC42" s="22"/>
    </row>
  </sheetData>
  <mergeCells count="15">
    <mergeCell ref="D42:G42"/>
    <mergeCell ref="P42:S42"/>
    <mergeCell ref="A1:A2"/>
    <mergeCell ref="B1:AC1"/>
    <mergeCell ref="B2:AC2"/>
    <mergeCell ref="A3:A19"/>
    <mergeCell ref="B3:AC3"/>
    <mergeCell ref="A20:A42"/>
    <mergeCell ref="B20:AC20"/>
    <mergeCell ref="D4:G4"/>
    <mergeCell ref="J4:M4"/>
    <mergeCell ref="D21:J21"/>
    <mergeCell ref="S21:Y21"/>
    <mergeCell ref="D40:G40"/>
    <mergeCell ref="P40:S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7" t="s">
        <v>71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716</v>
      </c>
      <c r="B3" s="32" t="s">
        <v>7</v>
      </c>
      <c r="C3" s="32"/>
      <c r="D3" s="32"/>
      <c r="E3" s="32"/>
      <c r="F3" s="32"/>
      <c r="G3" s="32"/>
      <c r="H3" s="32"/>
    </row>
    <row r="4" spans="1:8" ht="15.75" thickBot="1" x14ac:dyDescent="0.3">
      <c r="A4" s="12"/>
      <c r="B4" s="13"/>
      <c r="C4" s="21"/>
      <c r="D4" s="19">
        <v>2014</v>
      </c>
      <c r="E4" s="20"/>
      <c r="F4" s="19"/>
      <c r="G4" s="19">
        <v>2013</v>
      </c>
      <c r="H4" s="21"/>
    </row>
    <row r="5" spans="1:8" ht="26.25" x14ac:dyDescent="0.25">
      <c r="A5" s="12"/>
      <c r="B5" s="15" t="s">
        <v>613</v>
      </c>
      <c r="C5" s="15" t="s">
        <v>283</v>
      </c>
      <c r="D5" s="46">
        <v>3725274</v>
      </c>
      <c r="E5" s="15"/>
      <c r="F5" s="15" t="s">
        <v>283</v>
      </c>
      <c r="G5" s="46">
        <v>4264344</v>
      </c>
      <c r="H5" s="15"/>
    </row>
    <row r="6" spans="1:8" x14ac:dyDescent="0.25">
      <c r="A6" s="12"/>
      <c r="B6" s="17" t="s">
        <v>614</v>
      </c>
      <c r="C6" s="17"/>
      <c r="D6" s="47">
        <v>585400</v>
      </c>
      <c r="E6" s="17"/>
      <c r="F6" s="17"/>
      <c r="G6" s="47">
        <v>670111</v>
      </c>
      <c r="H6" s="17"/>
    </row>
    <row r="7" spans="1:8" x14ac:dyDescent="0.25">
      <c r="A7" s="12"/>
      <c r="B7" s="15" t="s">
        <v>615</v>
      </c>
      <c r="C7" s="15"/>
      <c r="D7" s="16" t="s">
        <v>616</v>
      </c>
      <c r="E7" s="15" t="s">
        <v>302</v>
      </c>
      <c r="F7" s="15"/>
      <c r="G7" s="16" t="s">
        <v>617</v>
      </c>
      <c r="H7" s="15" t="s">
        <v>302</v>
      </c>
    </row>
    <row r="8" spans="1:8" x14ac:dyDescent="0.25">
      <c r="A8" s="12"/>
      <c r="B8" s="17" t="s">
        <v>618</v>
      </c>
      <c r="C8" s="17"/>
      <c r="D8" s="18" t="s">
        <v>619</v>
      </c>
      <c r="E8" s="17" t="s">
        <v>302</v>
      </c>
      <c r="F8" s="17"/>
      <c r="G8" s="47">
        <v>745176</v>
      </c>
      <c r="H8" s="17"/>
    </row>
    <row r="9" spans="1:8" ht="15.75" thickBot="1" x14ac:dyDescent="0.3">
      <c r="A9" s="12"/>
      <c r="B9" s="15" t="s">
        <v>620</v>
      </c>
      <c r="C9" s="48"/>
      <c r="D9" s="71" t="s">
        <v>621</v>
      </c>
      <c r="E9" s="15" t="s">
        <v>302</v>
      </c>
      <c r="F9" s="48"/>
      <c r="G9" s="71" t="s">
        <v>622</v>
      </c>
      <c r="H9" s="15" t="s">
        <v>302</v>
      </c>
    </row>
    <row r="10" spans="1:8" ht="15.75" thickBot="1" x14ac:dyDescent="0.3">
      <c r="A10" s="12"/>
      <c r="B10" s="17" t="s">
        <v>623</v>
      </c>
      <c r="C10" s="50" t="s">
        <v>283</v>
      </c>
      <c r="D10" s="51" t="s">
        <v>624</v>
      </c>
      <c r="E10" s="17"/>
      <c r="F10" s="50" t="s">
        <v>283</v>
      </c>
      <c r="G10" s="51" t="s">
        <v>624</v>
      </c>
      <c r="H10" s="17"/>
    </row>
    <row r="11" spans="1:8" ht="15.75" thickTop="1" x14ac:dyDescent="0.25">
      <c r="A11" s="12" t="s">
        <v>717</v>
      </c>
      <c r="B11" s="32" t="s">
        <v>7</v>
      </c>
      <c r="C11" s="32"/>
      <c r="D11" s="32"/>
      <c r="E11" s="32"/>
      <c r="F11" s="32"/>
      <c r="G11" s="32"/>
      <c r="H11" s="32"/>
    </row>
    <row r="12" spans="1:8" x14ac:dyDescent="0.25">
      <c r="A12" s="12"/>
      <c r="B12" s="81" t="s">
        <v>626</v>
      </c>
      <c r="C12" s="13"/>
      <c r="D12" s="63">
        <v>2014</v>
      </c>
      <c r="E12" s="20"/>
      <c r="F12" s="20"/>
      <c r="G12" s="63">
        <v>2013</v>
      </c>
      <c r="H12" s="13"/>
    </row>
    <row r="13" spans="1:8" x14ac:dyDescent="0.25">
      <c r="A13" s="12"/>
      <c r="B13" s="15" t="s">
        <v>627</v>
      </c>
      <c r="C13" s="15" t="s">
        <v>283</v>
      </c>
      <c r="D13" s="46">
        <v>30498586</v>
      </c>
      <c r="E13" s="15"/>
      <c r="F13" s="15" t="s">
        <v>283</v>
      </c>
      <c r="G13" s="46">
        <v>27099168</v>
      </c>
      <c r="H13" s="15"/>
    </row>
    <row r="14" spans="1:8" x14ac:dyDescent="0.25">
      <c r="A14" s="12"/>
      <c r="B14" s="17" t="s">
        <v>628</v>
      </c>
      <c r="C14" s="17"/>
      <c r="D14" s="47">
        <v>2133864</v>
      </c>
      <c r="E14" s="17"/>
      <c r="F14" s="17"/>
      <c r="G14" s="47">
        <v>1904127</v>
      </c>
      <c r="H14" s="17"/>
    </row>
    <row r="15" spans="1:8" ht="15.75" thickBot="1" x14ac:dyDescent="0.3">
      <c r="A15" s="12"/>
      <c r="B15" s="15" t="s">
        <v>629</v>
      </c>
      <c r="C15" s="48"/>
      <c r="D15" s="71" t="s">
        <v>630</v>
      </c>
      <c r="E15" s="15" t="s">
        <v>302</v>
      </c>
      <c r="F15" s="48"/>
      <c r="G15" s="71" t="s">
        <v>631</v>
      </c>
      <c r="H15" s="48" t="s">
        <v>302</v>
      </c>
    </row>
    <row r="16" spans="1:8" ht="15.75" thickBot="1" x14ac:dyDescent="0.3">
      <c r="A16" s="12"/>
      <c r="B16" s="17" t="s">
        <v>632</v>
      </c>
      <c r="C16" s="50" t="s">
        <v>283</v>
      </c>
      <c r="D16" s="51" t="s">
        <v>624</v>
      </c>
      <c r="E16" s="17"/>
      <c r="F16" s="50" t="s">
        <v>283</v>
      </c>
      <c r="G16" s="51" t="s">
        <v>624</v>
      </c>
      <c r="H16" s="17"/>
    </row>
  </sheetData>
  <mergeCells count="7">
    <mergeCell ref="A1:A2"/>
    <mergeCell ref="B1:H1"/>
    <mergeCell ref="B2:H2"/>
    <mergeCell ref="A3:A10"/>
    <mergeCell ref="B3:H3"/>
    <mergeCell ref="A11:A16"/>
    <mergeCell ref="B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34.7109375" bestFit="1" customWidth="1"/>
    <col min="5" max="5" width="36.5703125" bestFit="1" customWidth="1"/>
    <col min="6" max="6" width="34.7109375" bestFit="1" customWidth="1"/>
    <col min="7" max="7" width="26.5703125" bestFit="1" customWidth="1"/>
    <col min="8" max="9" width="33" bestFit="1" customWidth="1"/>
    <col min="10" max="10" width="36.5703125" bestFit="1" customWidth="1"/>
    <col min="11" max="11" width="35.28515625" bestFit="1" customWidth="1"/>
    <col min="12" max="12" width="34.28515625" bestFit="1" customWidth="1"/>
    <col min="13" max="14" width="24.85546875" bestFit="1" customWidth="1"/>
  </cols>
  <sheetData>
    <row r="1" spans="1:14" x14ac:dyDescent="0.25">
      <c r="A1" s="7" t="s">
        <v>718</v>
      </c>
      <c r="B1" s="1" t="s">
        <v>719</v>
      </c>
      <c r="C1" s="7"/>
      <c r="D1" s="7"/>
      <c r="E1" s="7"/>
      <c r="F1" s="7"/>
      <c r="G1" s="1" t="s">
        <v>719</v>
      </c>
      <c r="H1" s="1"/>
      <c r="I1" s="7"/>
      <c r="J1" s="7"/>
      <c r="K1" s="7"/>
      <c r="L1" s="7"/>
      <c r="M1" s="7"/>
      <c r="N1" s="1"/>
    </row>
    <row r="2" spans="1:14" x14ac:dyDescent="0.25">
      <c r="A2" s="7"/>
      <c r="B2" s="1" t="s">
        <v>720</v>
      </c>
      <c r="C2" s="1" t="s">
        <v>720</v>
      </c>
      <c r="D2" s="1" t="s">
        <v>720</v>
      </c>
      <c r="E2" s="1" t="s">
        <v>720</v>
      </c>
      <c r="F2" s="1" t="s">
        <v>720</v>
      </c>
      <c r="G2" s="82">
        <v>38868</v>
      </c>
      <c r="H2" s="1" t="s">
        <v>2</v>
      </c>
      <c r="I2" s="82">
        <v>38868</v>
      </c>
      <c r="J2" s="82">
        <v>38868</v>
      </c>
      <c r="K2" s="82">
        <v>38868</v>
      </c>
      <c r="L2" s="1" t="s">
        <v>2</v>
      </c>
      <c r="M2" s="1" t="s">
        <v>2</v>
      </c>
      <c r="N2" s="1" t="s">
        <v>720</v>
      </c>
    </row>
    <row r="3" spans="1:14" x14ac:dyDescent="0.25">
      <c r="A3" s="7"/>
      <c r="B3" s="1" t="s">
        <v>721</v>
      </c>
      <c r="C3" s="1" t="s">
        <v>721</v>
      </c>
      <c r="D3" s="1" t="s">
        <v>721</v>
      </c>
      <c r="E3" s="1" t="s">
        <v>721</v>
      </c>
      <c r="F3" s="1" t="s">
        <v>721</v>
      </c>
      <c r="G3" s="1" t="s">
        <v>726</v>
      </c>
      <c r="H3" s="1" t="s">
        <v>727</v>
      </c>
      <c r="I3" s="1" t="s">
        <v>727</v>
      </c>
      <c r="J3" s="1" t="s">
        <v>727</v>
      </c>
      <c r="K3" s="1" t="s">
        <v>727</v>
      </c>
      <c r="L3" s="1" t="s">
        <v>731</v>
      </c>
      <c r="M3" s="1" t="s">
        <v>732</v>
      </c>
      <c r="N3" s="1" t="s">
        <v>732</v>
      </c>
    </row>
    <row r="4" spans="1:14" x14ac:dyDescent="0.25">
      <c r="A4" s="7"/>
      <c r="B4" s="1"/>
      <c r="C4" s="1" t="s">
        <v>722</v>
      </c>
      <c r="D4" s="1" t="s">
        <v>722</v>
      </c>
      <c r="E4" s="1" t="s">
        <v>725</v>
      </c>
      <c r="F4" s="1" t="s">
        <v>725</v>
      </c>
      <c r="G4" s="1"/>
      <c r="H4" s="1"/>
      <c r="I4" s="1" t="s">
        <v>722</v>
      </c>
      <c r="J4" s="1" t="s">
        <v>722</v>
      </c>
      <c r="K4" s="1" t="s">
        <v>725</v>
      </c>
      <c r="L4" s="1"/>
      <c r="M4" s="1" t="s">
        <v>733</v>
      </c>
      <c r="N4" s="1" t="s">
        <v>728</v>
      </c>
    </row>
    <row r="5" spans="1:14" ht="30" x14ac:dyDescent="0.25">
      <c r="A5" s="7"/>
      <c r="B5" s="1"/>
      <c r="C5" s="1" t="s">
        <v>723</v>
      </c>
      <c r="D5" s="1" t="s">
        <v>724</v>
      </c>
      <c r="E5" s="1" t="s">
        <v>723</v>
      </c>
      <c r="F5" s="1" t="s">
        <v>724</v>
      </c>
      <c r="G5" s="1"/>
      <c r="H5" s="1"/>
      <c r="I5" s="1" t="s">
        <v>728</v>
      </c>
      <c r="J5" s="1" t="s">
        <v>729</v>
      </c>
      <c r="K5" s="1" t="s">
        <v>730</v>
      </c>
      <c r="L5" s="1"/>
      <c r="M5" s="1"/>
      <c r="N5" s="1"/>
    </row>
    <row r="6" spans="1:14" x14ac:dyDescent="0.25">
      <c r="A6" s="7"/>
      <c r="B6" s="1"/>
      <c r="C6" s="1"/>
      <c r="D6" s="1"/>
      <c r="E6" s="1"/>
      <c r="F6" s="1"/>
      <c r="G6" s="1"/>
      <c r="H6" s="1"/>
      <c r="I6" s="1"/>
      <c r="J6" s="1" t="s">
        <v>728</v>
      </c>
      <c r="K6" s="1" t="s">
        <v>728</v>
      </c>
      <c r="L6" s="1"/>
      <c r="M6" s="1"/>
      <c r="N6" s="1"/>
    </row>
    <row r="7" spans="1:14" x14ac:dyDescent="0.25">
      <c r="A7" s="2" t="s">
        <v>734</v>
      </c>
      <c r="B7" s="3" t="s">
        <v>7</v>
      </c>
      <c r="C7" s="3" t="s">
        <v>7</v>
      </c>
      <c r="D7" s="3" t="s">
        <v>7</v>
      </c>
      <c r="E7" s="3" t="s">
        <v>7</v>
      </c>
      <c r="F7" s="3" t="s">
        <v>7</v>
      </c>
      <c r="G7" s="3" t="s">
        <v>7</v>
      </c>
      <c r="H7" s="83">
        <v>1</v>
      </c>
      <c r="I7" s="3" t="s">
        <v>7</v>
      </c>
      <c r="J7" s="3" t="s">
        <v>7</v>
      </c>
      <c r="K7" s="3" t="s">
        <v>7</v>
      </c>
      <c r="L7" s="83">
        <v>1</v>
      </c>
      <c r="M7" s="3" t="s">
        <v>7</v>
      </c>
      <c r="N7" s="3" t="s">
        <v>7</v>
      </c>
    </row>
    <row r="8" spans="1:14" ht="30" x14ac:dyDescent="0.25">
      <c r="A8" s="2" t="s">
        <v>735</v>
      </c>
      <c r="B8" s="6">
        <v>841500</v>
      </c>
      <c r="C8" s="3" t="s">
        <v>7</v>
      </c>
      <c r="D8" s="3" t="s">
        <v>7</v>
      </c>
      <c r="E8" s="3" t="s">
        <v>7</v>
      </c>
      <c r="F8" s="3" t="s">
        <v>7</v>
      </c>
      <c r="G8" s="6">
        <v>1300000</v>
      </c>
      <c r="H8" s="3" t="s">
        <v>7</v>
      </c>
      <c r="I8" s="3" t="s">
        <v>7</v>
      </c>
      <c r="J8" s="3" t="s">
        <v>7</v>
      </c>
      <c r="K8" s="3" t="s">
        <v>7</v>
      </c>
      <c r="L8" s="3" t="s">
        <v>7</v>
      </c>
      <c r="M8" s="3" t="s">
        <v>7</v>
      </c>
      <c r="N8" s="3" t="s">
        <v>7</v>
      </c>
    </row>
    <row r="9" spans="1:14" ht="30" x14ac:dyDescent="0.25">
      <c r="A9" s="2" t="s">
        <v>736</v>
      </c>
      <c r="B9" s="3" t="s">
        <v>7</v>
      </c>
      <c r="C9" s="3" t="s">
        <v>7</v>
      </c>
      <c r="D9" s="3" t="s">
        <v>7</v>
      </c>
      <c r="E9" s="3" t="s">
        <v>7</v>
      </c>
      <c r="F9" s="3" t="s">
        <v>7</v>
      </c>
      <c r="G9" s="83">
        <v>1</v>
      </c>
      <c r="H9" s="3" t="s">
        <v>7</v>
      </c>
      <c r="I9" s="3" t="s">
        <v>7</v>
      </c>
      <c r="J9" s="3" t="s">
        <v>7</v>
      </c>
      <c r="K9" s="3" t="s">
        <v>7</v>
      </c>
      <c r="L9" s="3" t="s">
        <v>7</v>
      </c>
      <c r="M9" s="3" t="s">
        <v>7</v>
      </c>
      <c r="N9" s="3" t="s">
        <v>7</v>
      </c>
    </row>
    <row r="10" spans="1:14" x14ac:dyDescent="0.25">
      <c r="A10" s="2" t="s">
        <v>737</v>
      </c>
      <c r="B10" s="3" t="s">
        <v>7</v>
      </c>
      <c r="C10" s="3" t="s">
        <v>7</v>
      </c>
      <c r="D10" s="3" t="s">
        <v>7</v>
      </c>
      <c r="E10" s="3" t="s">
        <v>7</v>
      </c>
      <c r="F10" s="3" t="s">
        <v>7</v>
      </c>
      <c r="G10" s="3" t="s">
        <v>7</v>
      </c>
      <c r="H10" s="3" t="s">
        <v>7</v>
      </c>
      <c r="I10" s="3">
        <v>117.6</v>
      </c>
      <c r="J10" s="3">
        <v>257</v>
      </c>
      <c r="K10" s="3">
        <v>520</v>
      </c>
      <c r="L10" s="3" t="s">
        <v>7</v>
      </c>
      <c r="M10" s="3">
        <v>2.2999999999999998</v>
      </c>
      <c r="N10" s="5">
        <v>1500</v>
      </c>
    </row>
    <row r="11" spans="1:14" x14ac:dyDescent="0.25">
      <c r="A11" s="2" t="s">
        <v>738</v>
      </c>
      <c r="B11" s="3" t="s">
        <v>7</v>
      </c>
      <c r="C11" s="3">
        <v>17</v>
      </c>
      <c r="D11" s="3">
        <v>70</v>
      </c>
      <c r="E11" s="3">
        <v>6</v>
      </c>
      <c r="F11" s="3">
        <v>5</v>
      </c>
      <c r="G11" s="3" t="s">
        <v>7</v>
      </c>
      <c r="H11" s="3" t="s">
        <v>7</v>
      </c>
      <c r="I11" s="3" t="s">
        <v>7</v>
      </c>
      <c r="J11" s="3" t="s">
        <v>7</v>
      </c>
      <c r="K11" s="3" t="s">
        <v>7</v>
      </c>
      <c r="L11" s="3" t="s">
        <v>7</v>
      </c>
      <c r="M11" s="3" t="s">
        <v>7</v>
      </c>
      <c r="N11" s="3" t="s">
        <v>7</v>
      </c>
    </row>
  </sheetData>
  <mergeCells count="4">
    <mergeCell ref="A1:A6"/>
    <mergeCell ref="C1:F1"/>
    <mergeCell ref="I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33</v>
      </c>
    </row>
    <row r="3" spans="1:3" x14ac:dyDescent="0.25">
      <c r="A3" s="2" t="s">
        <v>76</v>
      </c>
      <c r="B3" s="6">
        <v>2096774</v>
      </c>
      <c r="C3" s="6">
        <v>14571973</v>
      </c>
    </row>
    <row r="4" spans="1:3" x14ac:dyDescent="0.25">
      <c r="A4" s="8" t="s">
        <v>77</v>
      </c>
      <c r="B4" s="3" t="s">
        <v>7</v>
      </c>
      <c r="C4" s="3" t="s">
        <v>7</v>
      </c>
    </row>
    <row r="5" spans="1:3" x14ac:dyDescent="0.25">
      <c r="A5" s="2" t="s">
        <v>78</v>
      </c>
      <c r="B5" s="5">
        <v>3291862</v>
      </c>
      <c r="C5" s="5">
        <v>12185244</v>
      </c>
    </row>
    <row r="6" spans="1:3" x14ac:dyDescent="0.25">
      <c r="A6" s="2" t="s">
        <v>79</v>
      </c>
      <c r="B6" s="5">
        <v>815696</v>
      </c>
      <c r="C6" s="5">
        <v>2012785</v>
      </c>
    </row>
    <row r="7" spans="1:3" x14ac:dyDescent="0.25">
      <c r="A7" s="2" t="s">
        <v>80</v>
      </c>
      <c r="B7" s="5">
        <v>4281761</v>
      </c>
      <c r="C7" s="5">
        <v>3998392</v>
      </c>
    </row>
    <row r="8" spans="1:3" x14ac:dyDescent="0.25">
      <c r="A8" s="2" t="s">
        <v>81</v>
      </c>
      <c r="B8" s="5">
        <v>2465077</v>
      </c>
      <c r="C8" s="5">
        <v>4149034</v>
      </c>
    </row>
    <row r="9" spans="1:3" x14ac:dyDescent="0.25">
      <c r="A9" s="2" t="s">
        <v>82</v>
      </c>
      <c r="B9" s="5">
        <v>1157528</v>
      </c>
      <c r="C9" s="3">
        <v>0</v>
      </c>
    </row>
    <row r="10" spans="1:3" x14ac:dyDescent="0.25">
      <c r="A10" s="2" t="s">
        <v>83</v>
      </c>
      <c r="B10" s="5">
        <v>-129655</v>
      </c>
      <c r="C10" s="3">
        <v>0</v>
      </c>
    </row>
    <row r="11" spans="1:3" ht="30" x14ac:dyDescent="0.25">
      <c r="A11" s="2" t="s">
        <v>84</v>
      </c>
      <c r="B11" s="5">
        <v>1203</v>
      </c>
      <c r="C11" s="5">
        <v>8698</v>
      </c>
    </row>
    <row r="12" spans="1:3" x14ac:dyDescent="0.25">
      <c r="A12" s="2" t="s">
        <v>85</v>
      </c>
      <c r="B12" s="5">
        <v>11883472</v>
      </c>
      <c r="C12" s="5">
        <v>22354153</v>
      </c>
    </row>
    <row r="13" spans="1:3" x14ac:dyDescent="0.25">
      <c r="A13" s="2" t="s">
        <v>86</v>
      </c>
      <c r="B13" s="5">
        <v>-9786698</v>
      </c>
      <c r="C13" s="5">
        <v>-7782180</v>
      </c>
    </row>
    <row r="14" spans="1:3" x14ac:dyDescent="0.25">
      <c r="A14" s="8" t="s">
        <v>87</v>
      </c>
      <c r="B14" s="3" t="s">
        <v>7</v>
      </c>
      <c r="C14" s="3" t="s">
        <v>7</v>
      </c>
    </row>
    <row r="15" spans="1:3" x14ac:dyDescent="0.25">
      <c r="A15" s="2" t="s">
        <v>88</v>
      </c>
      <c r="B15" s="5">
        <v>649855</v>
      </c>
      <c r="C15" s="3">
        <v>0</v>
      </c>
    </row>
    <row r="16" spans="1:3" x14ac:dyDescent="0.25">
      <c r="A16" s="2" t="s">
        <v>89</v>
      </c>
      <c r="B16" s="5">
        <v>-60705</v>
      </c>
      <c r="C16" s="5">
        <v>440449</v>
      </c>
    </row>
    <row r="17" spans="1:3" x14ac:dyDescent="0.25">
      <c r="A17" s="2" t="s">
        <v>90</v>
      </c>
      <c r="B17" s="5">
        <v>6967</v>
      </c>
      <c r="C17" s="5">
        <v>23608</v>
      </c>
    </row>
    <row r="18" spans="1:3" ht="30" x14ac:dyDescent="0.25">
      <c r="A18" s="2" t="s">
        <v>91</v>
      </c>
      <c r="B18" s="5">
        <v>204796</v>
      </c>
      <c r="C18" s="5">
        <v>1617987</v>
      </c>
    </row>
    <row r="19" spans="1:3" ht="30" x14ac:dyDescent="0.25">
      <c r="A19" s="2" t="s">
        <v>92</v>
      </c>
      <c r="B19" s="5">
        <v>-42545</v>
      </c>
      <c r="C19" s="5">
        <v>-21918</v>
      </c>
    </row>
    <row r="20" spans="1:3" ht="30" x14ac:dyDescent="0.25">
      <c r="A20" s="2" t="s">
        <v>93</v>
      </c>
      <c r="B20" s="5">
        <v>-1205340</v>
      </c>
      <c r="C20" s="5">
        <v>-2008730</v>
      </c>
    </row>
    <row r="21" spans="1:3" x14ac:dyDescent="0.25">
      <c r="A21" s="2" t="s">
        <v>94</v>
      </c>
      <c r="B21" s="5">
        <v>-1410175</v>
      </c>
      <c r="C21" s="5">
        <v>-2641635</v>
      </c>
    </row>
    <row r="22" spans="1:3" x14ac:dyDescent="0.25">
      <c r="A22" s="2" t="s">
        <v>95</v>
      </c>
      <c r="B22" s="5">
        <v>-1857147</v>
      </c>
      <c r="C22" s="5">
        <v>-2590239</v>
      </c>
    </row>
    <row r="23" spans="1:3" ht="30" x14ac:dyDescent="0.25">
      <c r="A23" s="2" t="s">
        <v>96</v>
      </c>
      <c r="B23" s="5">
        <v>-11643845</v>
      </c>
      <c r="C23" s="5">
        <v>-10372419</v>
      </c>
    </row>
    <row r="24" spans="1:3" x14ac:dyDescent="0.25">
      <c r="A24" s="2" t="s">
        <v>97</v>
      </c>
      <c r="B24" s="3">
        <v>0</v>
      </c>
      <c r="C24" s="3">
        <v>0</v>
      </c>
    </row>
    <row r="25" spans="1:3" x14ac:dyDescent="0.25">
      <c r="A25" s="2" t="s">
        <v>98</v>
      </c>
      <c r="B25" s="6">
        <v>-11643845</v>
      </c>
      <c r="C25" s="6">
        <v>-10372419</v>
      </c>
    </row>
    <row r="26" spans="1:3" ht="30" x14ac:dyDescent="0.25">
      <c r="A26" s="2" t="s">
        <v>99</v>
      </c>
      <c r="B26" s="9">
        <v>-0.1</v>
      </c>
      <c r="C26" s="9">
        <v>-0.09</v>
      </c>
    </row>
    <row r="27" spans="1:3" ht="30" x14ac:dyDescent="0.25">
      <c r="A27" s="2" t="s">
        <v>100</v>
      </c>
      <c r="B27" s="5">
        <v>121725422</v>
      </c>
      <c r="C27" s="5">
        <v>1167505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 bestFit="1" customWidth="1"/>
    <col min="4" max="4" width="22.140625" bestFit="1" customWidth="1"/>
    <col min="5" max="7" width="30" bestFit="1" customWidth="1"/>
    <col min="8" max="8" width="32.7109375" bestFit="1" customWidth="1"/>
    <col min="9" max="9" width="19.42578125" bestFit="1" customWidth="1"/>
    <col min="10" max="12" width="36.5703125" bestFit="1" customWidth="1"/>
  </cols>
  <sheetData>
    <row r="1" spans="1:12" ht="15" customHeight="1" x14ac:dyDescent="0.25">
      <c r="A1" s="7" t="s">
        <v>739</v>
      </c>
      <c r="B1" s="7" t="s">
        <v>1</v>
      </c>
      <c r="C1" s="7"/>
      <c r="D1" s="7"/>
      <c r="E1" s="1" t="s">
        <v>719</v>
      </c>
      <c r="F1" s="1" t="s">
        <v>740</v>
      </c>
      <c r="G1" s="7"/>
      <c r="H1" s="7"/>
      <c r="I1" s="7"/>
      <c r="J1" s="1" t="s">
        <v>719</v>
      </c>
      <c r="K1" s="1"/>
      <c r="L1" s="1"/>
    </row>
    <row r="2" spans="1:12" x14ac:dyDescent="0.25">
      <c r="A2" s="7"/>
      <c r="B2" s="7" t="s">
        <v>2</v>
      </c>
      <c r="C2" s="7" t="s">
        <v>33</v>
      </c>
      <c r="D2" s="1" t="s">
        <v>2</v>
      </c>
      <c r="E2" s="1" t="s">
        <v>33</v>
      </c>
      <c r="F2" s="1" t="s">
        <v>743</v>
      </c>
      <c r="G2" s="1" t="s">
        <v>2</v>
      </c>
      <c r="H2" s="1" t="s">
        <v>2</v>
      </c>
      <c r="I2" s="1" t="s">
        <v>2</v>
      </c>
      <c r="J2" s="1" t="s">
        <v>746</v>
      </c>
      <c r="K2" s="1" t="s">
        <v>2</v>
      </c>
      <c r="L2" s="1" t="s">
        <v>748</v>
      </c>
    </row>
    <row r="3" spans="1:12" ht="30" x14ac:dyDescent="0.25">
      <c r="A3" s="7"/>
      <c r="B3" s="7"/>
      <c r="C3" s="7"/>
      <c r="D3" s="1" t="s">
        <v>741</v>
      </c>
      <c r="E3" s="1" t="s">
        <v>742</v>
      </c>
      <c r="F3" s="1" t="s">
        <v>742</v>
      </c>
      <c r="G3" s="1" t="s">
        <v>742</v>
      </c>
      <c r="H3" s="1" t="s">
        <v>744</v>
      </c>
      <c r="I3" s="1" t="s">
        <v>745</v>
      </c>
      <c r="J3" s="1" t="s">
        <v>747</v>
      </c>
      <c r="K3" s="1" t="s">
        <v>747</v>
      </c>
      <c r="L3" s="1" t="s">
        <v>747</v>
      </c>
    </row>
    <row r="4" spans="1:12" x14ac:dyDescent="0.25">
      <c r="A4" s="2" t="s">
        <v>103</v>
      </c>
      <c r="B4" s="6">
        <v>11643845</v>
      </c>
      <c r="C4" s="6">
        <v>10372419</v>
      </c>
      <c r="D4" s="3" t="s">
        <v>7</v>
      </c>
      <c r="E4" s="3" t="s">
        <v>7</v>
      </c>
      <c r="F4" s="3" t="s">
        <v>7</v>
      </c>
      <c r="G4" s="3" t="s">
        <v>7</v>
      </c>
      <c r="H4" s="3" t="s">
        <v>7</v>
      </c>
      <c r="I4" s="3" t="s">
        <v>7</v>
      </c>
      <c r="J4" s="3" t="s">
        <v>7</v>
      </c>
      <c r="K4" s="3" t="s">
        <v>7</v>
      </c>
      <c r="L4" s="3" t="s">
        <v>7</v>
      </c>
    </row>
    <row r="5" spans="1:12" x14ac:dyDescent="0.25">
      <c r="A5" s="2" t="s">
        <v>749</v>
      </c>
      <c r="B5" s="5">
        <v>85982488</v>
      </c>
      <c r="C5" s="5">
        <v>74338643</v>
      </c>
      <c r="D5" s="3" t="s">
        <v>7</v>
      </c>
      <c r="E5" s="3" t="s">
        <v>7</v>
      </c>
      <c r="F5" s="3" t="s">
        <v>7</v>
      </c>
      <c r="G5" s="3" t="s">
        <v>7</v>
      </c>
      <c r="H5" s="3" t="s">
        <v>7</v>
      </c>
      <c r="I5" s="3" t="s">
        <v>7</v>
      </c>
      <c r="J5" s="3" t="s">
        <v>7</v>
      </c>
      <c r="K5" s="3" t="s">
        <v>7</v>
      </c>
      <c r="L5" s="3" t="s">
        <v>7</v>
      </c>
    </row>
    <row r="6" spans="1:12" x14ac:dyDescent="0.25">
      <c r="A6" s="2" t="s">
        <v>750</v>
      </c>
      <c r="B6" s="5">
        <v>24583576</v>
      </c>
      <c r="C6" s="3" t="s">
        <v>7</v>
      </c>
      <c r="D6" s="3" t="s">
        <v>7</v>
      </c>
      <c r="E6" s="3" t="s">
        <v>7</v>
      </c>
      <c r="F6" s="3" t="s">
        <v>7</v>
      </c>
      <c r="G6" s="3" t="s">
        <v>7</v>
      </c>
      <c r="H6" s="3" t="s">
        <v>7</v>
      </c>
      <c r="I6" s="3" t="s">
        <v>7</v>
      </c>
      <c r="J6" s="3" t="s">
        <v>7</v>
      </c>
      <c r="K6" s="3" t="s">
        <v>7</v>
      </c>
      <c r="L6" s="3" t="s">
        <v>7</v>
      </c>
    </row>
    <row r="7" spans="1:12" x14ac:dyDescent="0.25">
      <c r="A7" s="2" t="s">
        <v>751</v>
      </c>
      <c r="B7" s="3" t="s">
        <v>7</v>
      </c>
      <c r="C7" s="3" t="s">
        <v>7</v>
      </c>
      <c r="D7" s="3" t="s">
        <v>7</v>
      </c>
      <c r="E7" s="3" t="s">
        <v>7</v>
      </c>
      <c r="F7" s="3" t="s">
        <v>7</v>
      </c>
      <c r="G7" s="3" t="s">
        <v>7</v>
      </c>
      <c r="H7" s="5">
        <v>7100000</v>
      </c>
      <c r="I7" s="5">
        <v>9100000</v>
      </c>
      <c r="J7" s="3" t="s">
        <v>7</v>
      </c>
      <c r="K7" s="3" t="s">
        <v>7</v>
      </c>
      <c r="L7" s="3" t="s">
        <v>7</v>
      </c>
    </row>
    <row r="8" spans="1:12" ht="30" x14ac:dyDescent="0.25">
      <c r="A8" s="2" t="s">
        <v>752</v>
      </c>
      <c r="B8" s="3" t="s">
        <v>7</v>
      </c>
      <c r="C8" s="3" t="s">
        <v>7</v>
      </c>
      <c r="D8" s="3" t="s">
        <v>7</v>
      </c>
      <c r="E8" s="3" t="s">
        <v>7</v>
      </c>
      <c r="F8" s="3" t="s">
        <v>7</v>
      </c>
      <c r="G8" s="3" t="s">
        <v>7</v>
      </c>
      <c r="H8" s="3" t="s">
        <v>7</v>
      </c>
      <c r="I8" s="3" t="s">
        <v>7</v>
      </c>
      <c r="J8" s="3" t="s">
        <v>7</v>
      </c>
      <c r="K8" s="3" t="s">
        <v>7</v>
      </c>
      <c r="L8" s="5">
        <v>3000000</v>
      </c>
    </row>
    <row r="9" spans="1:12" x14ac:dyDescent="0.25">
      <c r="A9" s="2" t="s">
        <v>753</v>
      </c>
      <c r="B9" s="3" t="s">
        <v>7</v>
      </c>
      <c r="C9" s="3" t="s">
        <v>7</v>
      </c>
      <c r="D9" s="3" t="s">
        <v>7</v>
      </c>
      <c r="E9" s="3" t="s">
        <v>7</v>
      </c>
      <c r="F9" s="3" t="s">
        <v>7</v>
      </c>
      <c r="G9" s="3" t="s">
        <v>7</v>
      </c>
      <c r="H9" s="3" t="s">
        <v>7</v>
      </c>
      <c r="I9" s="3" t="s">
        <v>7</v>
      </c>
      <c r="J9" s="5">
        <v>1745092</v>
      </c>
      <c r="K9" s="3" t="s">
        <v>7</v>
      </c>
      <c r="L9" s="3" t="s">
        <v>7</v>
      </c>
    </row>
    <row r="10" spans="1:12" ht="30" x14ac:dyDescent="0.25">
      <c r="A10" s="2" t="s">
        <v>111</v>
      </c>
      <c r="B10" s="3">
        <v>0</v>
      </c>
      <c r="C10" s="5">
        <v>86144</v>
      </c>
      <c r="D10" s="3" t="s">
        <v>7</v>
      </c>
      <c r="E10" s="3" t="s">
        <v>7</v>
      </c>
      <c r="F10" s="3" t="s">
        <v>7</v>
      </c>
      <c r="G10" s="3" t="s">
        <v>7</v>
      </c>
      <c r="H10" s="3" t="s">
        <v>7</v>
      </c>
      <c r="I10" s="3" t="s">
        <v>7</v>
      </c>
      <c r="J10" s="3" t="s">
        <v>7</v>
      </c>
      <c r="K10" s="3" t="s">
        <v>7</v>
      </c>
      <c r="L10" s="3" t="s">
        <v>7</v>
      </c>
    </row>
    <row r="11" spans="1:12" x14ac:dyDescent="0.25">
      <c r="A11" s="2" t="s">
        <v>754</v>
      </c>
      <c r="B11" s="3" t="s">
        <v>7</v>
      </c>
      <c r="C11" s="3" t="s">
        <v>7</v>
      </c>
      <c r="D11" s="3" t="s">
        <v>7</v>
      </c>
      <c r="E11" s="5">
        <v>1053599</v>
      </c>
      <c r="F11" s="5">
        <v>1018056</v>
      </c>
      <c r="G11" s="3" t="s">
        <v>7</v>
      </c>
      <c r="H11" s="3" t="s">
        <v>7</v>
      </c>
      <c r="I11" s="3" t="s">
        <v>7</v>
      </c>
      <c r="J11" s="3" t="s">
        <v>7</v>
      </c>
      <c r="K11" s="3" t="s">
        <v>7</v>
      </c>
      <c r="L11" s="3" t="s">
        <v>7</v>
      </c>
    </row>
    <row r="12" spans="1:12" x14ac:dyDescent="0.25">
      <c r="A12" s="2" t="s">
        <v>755</v>
      </c>
      <c r="B12" s="3" t="s">
        <v>7</v>
      </c>
      <c r="C12" s="3" t="s">
        <v>7</v>
      </c>
      <c r="D12" s="3" t="s">
        <v>7</v>
      </c>
      <c r="E12" s="3" t="s">
        <v>7</v>
      </c>
      <c r="F12" s="3" t="s">
        <v>7</v>
      </c>
      <c r="G12" s="5">
        <v>813919</v>
      </c>
      <c r="H12" s="3" t="s">
        <v>7</v>
      </c>
      <c r="I12" s="3" t="s">
        <v>7</v>
      </c>
      <c r="J12" s="3" t="s">
        <v>7</v>
      </c>
      <c r="K12" s="3" t="s">
        <v>7</v>
      </c>
      <c r="L12" s="3" t="s">
        <v>7</v>
      </c>
    </row>
    <row r="13" spans="1:12" x14ac:dyDescent="0.25">
      <c r="A13" s="2" t="s">
        <v>51</v>
      </c>
      <c r="B13" s="5">
        <v>8024161</v>
      </c>
      <c r="C13" s="5">
        <v>4606409</v>
      </c>
      <c r="D13" s="3" t="s">
        <v>7</v>
      </c>
      <c r="E13" s="3" t="s">
        <v>7</v>
      </c>
      <c r="F13" s="3" t="s">
        <v>7</v>
      </c>
      <c r="G13" s="5">
        <v>813919</v>
      </c>
      <c r="H13" s="3" t="s">
        <v>7</v>
      </c>
      <c r="I13" s="3" t="s">
        <v>7</v>
      </c>
      <c r="J13" s="3" t="s">
        <v>7</v>
      </c>
      <c r="K13" s="5">
        <v>269986</v>
      </c>
      <c r="L13" s="3" t="s">
        <v>7</v>
      </c>
    </row>
    <row r="14" spans="1:12" x14ac:dyDescent="0.25">
      <c r="A14" s="2" t="s">
        <v>756</v>
      </c>
      <c r="B14" s="3">
        <v>0</v>
      </c>
      <c r="C14" s="5">
        <v>1223528</v>
      </c>
      <c r="D14" s="3" t="s">
        <v>7</v>
      </c>
      <c r="E14" s="3" t="s">
        <v>7</v>
      </c>
      <c r="F14" s="3" t="s">
        <v>7</v>
      </c>
      <c r="G14" s="3" t="s">
        <v>7</v>
      </c>
      <c r="H14" s="3" t="s">
        <v>7</v>
      </c>
      <c r="I14" s="3" t="s">
        <v>7</v>
      </c>
      <c r="J14" s="3" t="s">
        <v>7</v>
      </c>
      <c r="K14" s="3" t="s">
        <v>7</v>
      </c>
      <c r="L14" s="3" t="s">
        <v>7</v>
      </c>
    </row>
    <row r="15" spans="1:12" x14ac:dyDescent="0.25">
      <c r="A15" s="2" t="s">
        <v>757</v>
      </c>
      <c r="B15" s="5">
        <v>66000</v>
      </c>
      <c r="C15" s="3" t="s">
        <v>7</v>
      </c>
      <c r="D15" s="3" t="s">
        <v>7</v>
      </c>
      <c r="E15" s="3" t="s">
        <v>7</v>
      </c>
      <c r="F15" s="3" t="s">
        <v>7</v>
      </c>
      <c r="G15" s="3" t="s">
        <v>7</v>
      </c>
      <c r="H15" s="3" t="s">
        <v>7</v>
      </c>
      <c r="I15" s="3" t="s">
        <v>7</v>
      </c>
      <c r="J15" s="3" t="s">
        <v>7</v>
      </c>
      <c r="K15" s="3" t="s">
        <v>7</v>
      </c>
      <c r="L15" s="3" t="s">
        <v>7</v>
      </c>
    </row>
    <row r="16" spans="1:12" x14ac:dyDescent="0.25">
      <c r="A16" s="2" t="s">
        <v>82</v>
      </c>
      <c r="B16" s="5">
        <v>1157528</v>
      </c>
      <c r="C16" s="3">
        <v>0</v>
      </c>
      <c r="D16" s="3" t="s">
        <v>7</v>
      </c>
      <c r="E16" s="3" t="s">
        <v>7</v>
      </c>
      <c r="F16" s="3" t="s">
        <v>7</v>
      </c>
      <c r="G16" s="3" t="s">
        <v>7</v>
      </c>
      <c r="H16" s="3" t="s">
        <v>7</v>
      </c>
      <c r="I16" s="3" t="s">
        <v>7</v>
      </c>
      <c r="J16" s="3" t="s">
        <v>7</v>
      </c>
      <c r="K16" s="3" t="s">
        <v>7</v>
      </c>
      <c r="L16" s="3" t="s">
        <v>7</v>
      </c>
    </row>
    <row r="17" spans="1:12" x14ac:dyDescent="0.25">
      <c r="A17" s="2" t="s">
        <v>44</v>
      </c>
      <c r="B17" s="5">
        <v>231716</v>
      </c>
      <c r="C17" s="5">
        <v>231716</v>
      </c>
      <c r="D17" s="3" t="s">
        <v>7</v>
      </c>
      <c r="E17" s="3" t="s">
        <v>7</v>
      </c>
      <c r="F17" s="3" t="s">
        <v>7</v>
      </c>
      <c r="G17" s="3" t="s">
        <v>7</v>
      </c>
      <c r="H17" s="3" t="s">
        <v>7</v>
      </c>
      <c r="I17" s="3" t="s">
        <v>7</v>
      </c>
      <c r="J17" s="3" t="s">
        <v>7</v>
      </c>
      <c r="K17" s="3" t="s">
        <v>7</v>
      </c>
      <c r="L17" s="3" t="s">
        <v>7</v>
      </c>
    </row>
    <row r="18" spans="1:12" x14ac:dyDescent="0.25">
      <c r="A18" s="2" t="s">
        <v>60</v>
      </c>
      <c r="B18" s="6">
        <v>241079</v>
      </c>
      <c r="C18" s="6">
        <v>167746</v>
      </c>
      <c r="D18" s="3" t="s">
        <v>7</v>
      </c>
      <c r="E18" s="3" t="s">
        <v>7</v>
      </c>
      <c r="F18" s="3" t="s">
        <v>7</v>
      </c>
      <c r="G18" s="3" t="s">
        <v>7</v>
      </c>
      <c r="H18" s="3" t="s">
        <v>7</v>
      </c>
      <c r="I18" s="3" t="s">
        <v>7</v>
      </c>
      <c r="J18" s="3" t="s">
        <v>7</v>
      </c>
      <c r="K18" s="3" t="s">
        <v>7</v>
      </c>
      <c r="L18" s="3" t="s">
        <v>7</v>
      </c>
    </row>
    <row r="19" spans="1:12" x14ac:dyDescent="0.25">
      <c r="A19" s="2" t="s">
        <v>758</v>
      </c>
      <c r="B19" s="83">
        <v>1</v>
      </c>
      <c r="C19" s="83">
        <v>1</v>
      </c>
      <c r="D19" s="83">
        <v>1</v>
      </c>
      <c r="E19" s="3" t="s">
        <v>7</v>
      </c>
      <c r="F19" s="3" t="s">
        <v>7</v>
      </c>
      <c r="G19" s="3" t="s">
        <v>7</v>
      </c>
      <c r="H19" s="3" t="s">
        <v>7</v>
      </c>
      <c r="I19" s="3" t="s">
        <v>7</v>
      </c>
      <c r="J19" s="3" t="s">
        <v>7</v>
      </c>
      <c r="K19" s="3" t="s">
        <v>7</v>
      </c>
      <c r="L19" s="3" t="s">
        <v>7</v>
      </c>
    </row>
  </sheetData>
  <mergeCells count="5">
    <mergeCell ref="A1:A3"/>
    <mergeCell ref="B1:D1"/>
    <mergeCell ref="G1:I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59</v>
      </c>
      <c r="B1" s="7" t="s">
        <v>1</v>
      </c>
      <c r="C1" s="7"/>
    </row>
    <row r="2" spans="1:3" x14ac:dyDescent="0.25">
      <c r="A2" s="7"/>
      <c r="B2" s="1" t="s">
        <v>2</v>
      </c>
      <c r="C2" s="1" t="s">
        <v>33</v>
      </c>
    </row>
    <row r="3" spans="1:3" x14ac:dyDescent="0.25">
      <c r="A3" s="2" t="s">
        <v>81</v>
      </c>
      <c r="B3" s="6">
        <v>2465077</v>
      </c>
      <c r="C3" s="6">
        <v>41490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9"/>
  <sheetViews>
    <sheetView showGridLines="0" workbookViewId="0"/>
  </sheetViews>
  <sheetFormatPr defaultRowHeight="15" x14ac:dyDescent="0.25"/>
  <cols>
    <col min="1" max="1" width="36.5703125" bestFit="1" customWidth="1"/>
    <col min="2" max="4" width="12" bestFit="1" customWidth="1"/>
    <col min="5" max="10" width="27.28515625" bestFit="1" customWidth="1"/>
    <col min="11" max="18" width="36.5703125" bestFit="1" customWidth="1"/>
    <col min="19" max="19" width="35.140625" bestFit="1" customWidth="1"/>
    <col min="20" max="23" width="36.5703125" bestFit="1" customWidth="1"/>
    <col min="24" max="25" width="21.5703125" bestFit="1" customWidth="1"/>
    <col min="26" max="26" width="36.5703125" bestFit="1" customWidth="1"/>
    <col min="27" max="29" width="23.5703125" bestFit="1" customWidth="1"/>
    <col min="30" max="66" width="36.5703125" bestFit="1" customWidth="1"/>
  </cols>
  <sheetData>
    <row r="1" spans="1:66" ht="15" customHeight="1" x14ac:dyDescent="0.25">
      <c r="A1" s="7" t="s">
        <v>760</v>
      </c>
      <c r="B1" s="7" t="s">
        <v>1</v>
      </c>
      <c r="C1" s="7"/>
      <c r="D1" s="1"/>
      <c r="E1" s="1" t="s">
        <v>761</v>
      </c>
      <c r="F1" s="7" t="s">
        <v>719</v>
      </c>
      <c r="G1" s="7"/>
      <c r="H1" s="7"/>
      <c r="I1" s="7"/>
      <c r="J1" s="7"/>
      <c r="K1" s="7"/>
      <c r="L1" s="7"/>
      <c r="M1" s="7"/>
      <c r="N1" s="7"/>
      <c r="O1" s="7"/>
      <c r="P1" s="7"/>
      <c r="Q1" s="1"/>
      <c r="R1" s="1"/>
      <c r="S1" s="7" t="s">
        <v>719</v>
      </c>
      <c r="T1" s="7"/>
      <c r="U1" s="1"/>
      <c r="V1" s="7" t="s">
        <v>719</v>
      </c>
      <c r="W1" s="7"/>
      <c r="X1" s="7"/>
      <c r="Y1" s="1"/>
      <c r="Z1" s="7" t="s">
        <v>719</v>
      </c>
      <c r="AA1" s="7"/>
      <c r="AB1" s="1"/>
      <c r="AC1" s="1"/>
      <c r="AD1" s="7" t="s">
        <v>719</v>
      </c>
      <c r="AE1" s="7"/>
      <c r="AF1" s="7"/>
      <c r="AG1" s="7"/>
      <c r="AH1" s="7"/>
      <c r="AI1" s="7"/>
      <c r="AJ1" s="7"/>
      <c r="AK1" s="1" t="s">
        <v>762</v>
      </c>
      <c r="AL1" s="1" t="s">
        <v>1</v>
      </c>
      <c r="AM1" s="1"/>
      <c r="AN1" s="1"/>
      <c r="AO1" s="1"/>
      <c r="AP1" s="1"/>
      <c r="AQ1" s="7" t="s">
        <v>762</v>
      </c>
      <c r="AR1" s="7"/>
      <c r="AS1" s="7" t="s">
        <v>719</v>
      </c>
      <c r="AT1" s="7"/>
      <c r="AU1" s="1" t="s">
        <v>763</v>
      </c>
      <c r="AV1" s="1"/>
      <c r="AW1" s="1"/>
      <c r="AX1" s="1"/>
      <c r="AY1" s="7" t="s">
        <v>763</v>
      </c>
      <c r="AZ1" s="7"/>
      <c r="BA1" s="7" t="s">
        <v>719</v>
      </c>
      <c r="BB1" s="7"/>
      <c r="BC1" s="7"/>
      <c r="BD1" s="7"/>
      <c r="BE1" s="1" t="s">
        <v>762</v>
      </c>
      <c r="BF1" s="1"/>
      <c r="BG1" s="1"/>
      <c r="BH1" s="1"/>
      <c r="BI1" s="7" t="s">
        <v>762</v>
      </c>
      <c r="BJ1" s="7"/>
      <c r="BK1" s="7" t="s">
        <v>1</v>
      </c>
      <c r="BL1" s="7"/>
      <c r="BM1" s="7"/>
      <c r="BN1" s="7"/>
    </row>
    <row r="2" spans="1:66" x14ac:dyDescent="0.25">
      <c r="A2" s="7"/>
      <c r="B2" s="7" t="s">
        <v>2</v>
      </c>
      <c r="C2" s="7" t="s">
        <v>33</v>
      </c>
      <c r="D2" s="7" t="s">
        <v>764</v>
      </c>
      <c r="E2" s="1" t="s">
        <v>765</v>
      </c>
      <c r="F2" s="1" t="s">
        <v>767</v>
      </c>
      <c r="G2" s="1" t="s">
        <v>768</v>
      </c>
      <c r="H2" s="1" t="s">
        <v>769</v>
      </c>
      <c r="I2" s="1" t="s">
        <v>770</v>
      </c>
      <c r="J2" s="1" t="s">
        <v>771</v>
      </c>
      <c r="K2" s="1" t="s">
        <v>772</v>
      </c>
      <c r="L2" s="1" t="s">
        <v>768</v>
      </c>
      <c r="M2" s="1" t="s">
        <v>769</v>
      </c>
      <c r="N2" s="1" t="s">
        <v>770</v>
      </c>
      <c r="O2" s="1" t="s">
        <v>772</v>
      </c>
      <c r="P2" s="1" t="s">
        <v>775</v>
      </c>
      <c r="Q2" s="1" t="s">
        <v>777</v>
      </c>
      <c r="R2" s="1" t="s">
        <v>779</v>
      </c>
      <c r="S2" s="1" t="s">
        <v>780</v>
      </c>
      <c r="T2" s="1" t="s">
        <v>782</v>
      </c>
      <c r="U2" s="1" t="s">
        <v>784</v>
      </c>
      <c r="V2" s="1" t="s">
        <v>782</v>
      </c>
      <c r="W2" s="1" t="s">
        <v>782</v>
      </c>
      <c r="X2" s="1" t="s">
        <v>787</v>
      </c>
      <c r="Y2" s="1" t="s">
        <v>789</v>
      </c>
      <c r="Z2" s="1" t="s">
        <v>790</v>
      </c>
      <c r="AA2" s="1" t="s">
        <v>792</v>
      </c>
      <c r="AB2" s="1" t="s">
        <v>794</v>
      </c>
      <c r="AC2" s="1" t="s">
        <v>795</v>
      </c>
      <c r="AD2" s="1" t="s">
        <v>796</v>
      </c>
      <c r="AE2" s="1" t="s">
        <v>798</v>
      </c>
      <c r="AF2" s="1" t="s">
        <v>799</v>
      </c>
      <c r="AG2" s="1" t="s">
        <v>800</v>
      </c>
      <c r="AH2" s="1" t="s">
        <v>801</v>
      </c>
      <c r="AI2" s="1" t="s">
        <v>802</v>
      </c>
      <c r="AJ2" s="1" t="s">
        <v>803</v>
      </c>
      <c r="AK2" s="1" t="s">
        <v>803</v>
      </c>
      <c r="AL2" s="1" t="s">
        <v>2</v>
      </c>
      <c r="AM2" s="1" t="s">
        <v>777</v>
      </c>
      <c r="AN2" s="1" t="s">
        <v>779</v>
      </c>
      <c r="AO2" s="1" t="s">
        <v>804</v>
      </c>
      <c r="AP2" s="1" t="s">
        <v>805</v>
      </c>
      <c r="AQ2" s="1" t="s">
        <v>803</v>
      </c>
      <c r="AR2" s="1" t="s">
        <v>803</v>
      </c>
      <c r="AS2" s="1" t="s">
        <v>806</v>
      </c>
      <c r="AT2" s="1" t="s">
        <v>808</v>
      </c>
      <c r="AU2" s="1" t="s">
        <v>806</v>
      </c>
      <c r="AV2" s="1" t="s">
        <v>2</v>
      </c>
      <c r="AW2" s="1" t="s">
        <v>33</v>
      </c>
      <c r="AX2" s="1" t="s">
        <v>809</v>
      </c>
      <c r="AY2" s="1" t="s">
        <v>806</v>
      </c>
      <c r="AZ2" s="1" t="s">
        <v>806</v>
      </c>
      <c r="BA2" s="1" t="s">
        <v>808</v>
      </c>
      <c r="BB2" s="1" t="s">
        <v>811</v>
      </c>
      <c r="BC2" s="1" t="s">
        <v>779</v>
      </c>
      <c r="BD2" s="1" t="s">
        <v>801</v>
      </c>
      <c r="BE2" s="1" t="s">
        <v>720</v>
      </c>
      <c r="BF2" s="1" t="s">
        <v>777</v>
      </c>
      <c r="BG2" s="1" t="s">
        <v>813</v>
      </c>
      <c r="BH2" s="1" t="s">
        <v>800</v>
      </c>
      <c r="BI2" s="1" t="s">
        <v>720</v>
      </c>
      <c r="BJ2" s="1" t="s">
        <v>720</v>
      </c>
      <c r="BK2" s="1" t="s">
        <v>2</v>
      </c>
      <c r="BL2" s="1" t="s">
        <v>33</v>
      </c>
      <c r="BM2" s="1" t="s">
        <v>2</v>
      </c>
      <c r="BN2" s="1" t="s">
        <v>2</v>
      </c>
    </row>
    <row r="3" spans="1:66" ht="45" x14ac:dyDescent="0.25">
      <c r="A3" s="7"/>
      <c r="B3" s="7"/>
      <c r="C3" s="7"/>
      <c r="D3" s="7"/>
      <c r="E3" s="1" t="s">
        <v>766</v>
      </c>
      <c r="F3" s="1" t="s">
        <v>766</v>
      </c>
      <c r="G3" s="1" t="s">
        <v>766</v>
      </c>
      <c r="H3" s="1" t="s">
        <v>766</v>
      </c>
      <c r="I3" s="1" t="s">
        <v>766</v>
      </c>
      <c r="J3" s="1" t="s">
        <v>766</v>
      </c>
      <c r="K3" s="1" t="s">
        <v>773</v>
      </c>
      <c r="L3" s="1" t="s">
        <v>773</v>
      </c>
      <c r="M3" s="1" t="s">
        <v>773</v>
      </c>
      <c r="N3" s="1" t="s">
        <v>773</v>
      </c>
      <c r="O3" s="1" t="s">
        <v>774</v>
      </c>
      <c r="P3" s="1" t="s">
        <v>776</v>
      </c>
      <c r="Q3" s="1" t="s">
        <v>778</v>
      </c>
      <c r="R3" s="1" t="s">
        <v>778</v>
      </c>
      <c r="S3" s="1" t="s">
        <v>781</v>
      </c>
      <c r="T3" s="1" t="s">
        <v>783</v>
      </c>
      <c r="U3" s="1" t="s">
        <v>783</v>
      </c>
      <c r="V3" s="1" t="s">
        <v>783</v>
      </c>
      <c r="W3" s="1" t="s">
        <v>783</v>
      </c>
      <c r="X3" s="1" t="s">
        <v>788</v>
      </c>
      <c r="Y3" s="1" t="s">
        <v>788</v>
      </c>
      <c r="Z3" s="1" t="s">
        <v>791</v>
      </c>
      <c r="AA3" s="1" t="s">
        <v>793</v>
      </c>
      <c r="AB3" s="1" t="s">
        <v>793</v>
      </c>
      <c r="AC3" s="1" t="s">
        <v>793</v>
      </c>
      <c r="AD3" s="1" t="s">
        <v>797</v>
      </c>
      <c r="AE3" s="1" t="s">
        <v>797</v>
      </c>
      <c r="AF3" s="1" t="s">
        <v>797</v>
      </c>
      <c r="AG3" s="1" t="s">
        <v>797</v>
      </c>
      <c r="AH3" s="1" t="s">
        <v>797</v>
      </c>
      <c r="AI3" s="1" t="s">
        <v>797</v>
      </c>
      <c r="AJ3" s="1" t="s">
        <v>797</v>
      </c>
      <c r="AK3" s="1" t="s">
        <v>797</v>
      </c>
      <c r="AL3" s="1" t="s">
        <v>797</v>
      </c>
      <c r="AM3" s="1" t="s">
        <v>797</v>
      </c>
      <c r="AN3" s="1" t="s">
        <v>797</v>
      </c>
      <c r="AO3" s="1" t="s">
        <v>797</v>
      </c>
      <c r="AP3" s="1" t="s">
        <v>797</v>
      </c>
      <c r="AQ3" s="1" t="s">
        <v>797</v>
      </c>
      <c r="AR3" s="1" t="s">
        <v>797</v>
      </c>
      <c r="AS3" s="1" t="s">
        <v>807</v>
      </c>
      <c r="AT3" s="1" t="s">
        <v>807</v>
      </c>
      <c r="AU3" s="1" t="s">
        <v>807</v>
      </c>
      <c r="AV3" s="1" t="s">
        <v>807</v>
      </c>
      <c r="AW3" s="1" t="s">
        <v>807</v>
      </c>
      <c r="AX3" s="1" t="s">
        <v>807</v>
      </c>
      <c r="AY3" s="1" t="s">
        <v>807</v>
      </c>
      <c r="AZ3" s="1" t="s">
        <v>807</v>
      </c>
      <c r="BA3" s="1" t="s">
        <v>810</v>
      </c>
      <c r="BB3" s="1" t="s">
        <v>812</v>
      </c>
      <c r="BC3" s="1" t="s">
        <v>812</v>
      </c>
      <c r="BD3" s="1" t="s">
        <v>812</v>
      </c>
      <c r="BE3" s="1" t="s">
        <v>812</v>
      </c>
      <c r="BF3" s="1" t="s">
        <v>812</v>
      </c>
      <c r="BG3" s="1" t="s">
        <v>812</v>
      </c>
      <c r="BH3" s="1" t="s">
        <v>812</v>
      </c>
      <c r="BI3" s="1" t="s">
        <v>812</v>
      </c>
      <c r="BJ3" s="1" t="s">
        <v>812</v>
      </c>
      <c r="BK3" s="1" t="s">
        <v>814</v>
      </c>
      <c r="BL3" s="1" t="s">
        <v>814</v>
      </c>
      <c r="BM3" s="1" t="s">
        <v>814</v>
      </c>
      <c r="BN3" s="1" t="s">
        <v>814</v>
      </c>
    </row>
    <row r="4" spans="1:66" x14ac:dyDescent="0.25">
      <c r="A4" s="7"/>
      <c r="B4" s="7"/>
      <c r="C4" s="7"/>
      <c r="D4" s="7"/>
      <c r="E4" s="1"/>
      <c r="F4" s="1"/>
      <c r="G4" s="1"/>
      <c r="H4" s="1"/>
      <c r="I4" s="1"/>
      <c r="J4" s="1"/>
      <c r="K4" s="1"/>
      <c r="L4" s="1"/>
      <c r="M4" s="1"/>
      <c r="N4" s="1"/>
      <c r="O4" s="1"/>
      <c r="P4" s="1"/>
      <c r="Q4" s="1"/>
      <c r="R4" s="1"/>
      <c r="S4" s="1"/>
      <c r="T4" s="1"/>
      <c r="U4" s="1"/>
      <c r="V4" s="1" t="s">
        <v>785</v>
      </c>
      <c r="W4" s="1" t="s">
        <v>786</v>
      </c>
      <c r="X4" s="1"/>
      <c r="Y4" s="1"/>
      <c r="Z4" s="1"/>
      <c r="AA4" s="1"/>
      <c r="AB4" s="1"/>
      <c r="AC4" s="1"/>
      <c r="AD4" s="1"/>
      <c r="AE4" s="1"/>
      <c r="AF4" s="1"/>
      <c r="AG4" s="1"/>
      <c r="AH4" s="1"/>
      <c r="AI4" s="1"/>
      <c r="AJ4" s="1"/>
      <c r="AK4" s="1"/>
      <c r="AL4" s="1"/>
      <c r="AM4" s="1"/>
      <c r="AN4" s="1"/>
      <c r="AO4" s="1"/>
      <c r="AP4" s="1"/>
      <c r="AQ4" s="1" t="s">
        <v>785</v>
      </c>
      <c r="AR4" s="1" t="s">
        <v>786</v>
      </c>
      <c r="AS4" s="1"/>
      <c r="AT4" s="1"/>
      <c r="AU4" s="1"/>
      <c r="AV4" s="1"/>
      <c r="AW4" s="1"/>
      <c r="AX4" s="1"/>
      <c r="AY4" s="1" t="s">
        <v>785</v>
      </c>
      <c r="AZ4" s="1" t="s">
        <v>786</v>
      </c>
      <c r="BA4" s="1"/>
      <c r="BB4" s="1"/>
      <c r="BC4" s="1"/>
      <c r="BD4" s="1"/>
      <c r="BE4" s="1"/>
      <c r="BF4" s="1"/>
      <c r="BG4" s="1"/>
      <c r="BH4" s="1"/>
      <c r="BI4" s="1" t="s">
        <v>785</v>
      </c>
      <c r="BJ4" s="1" t="s">
        <v>786</v>
      </c>
      <c r="BK4" s="1"/>
      <c r="BL4" s="1"/>
      <c r="BM4" s="1" t="s">
        <v>785</v>
      </c>
      <c r="BN4" s="1" t="s">
        <v>786</v>
      </c>
    </row>
    <row r="5" spans="1:66" x14ac:dyDescent="0.25">
      <c r="A5" s="2" t="s">
        <v>815</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6">
        <v>2500000</v>
      </c>
      <c r="AA5" s="3" t="s">
        <v>7</v>
      </c>
      <c r="AB5" s="3" t="s">
        <v>7</v>
      </c>
      <c r="AC5" s="3" t="s">
        <v>7</v>
      </c>
      <c r="AD5" s="3" t="s">
        <v>7</v>
      </c>
      <c r="AE5" s="3" t="s">
        <v>7</v>
      </c>
      <c r="AF5" s="3" t="s">
        <v>7</v>
      </c>
      <c r="AG5" s="3" t="s">
        <v>7</v>
      </c>
      <c r="AH5" s="3" t="s">
        <v>7</v>
      </c>
      <c r="AI5" s="3" t="s">
        <v>7</v>
      </c>
      <c r="AJ5" s="6">
        <v>13500000</v>
      </c>
      <c r="AK5" s="3" t="s">
        <v>7</v>
      </c>
      <c r="AL5" s="3" t="s">
        <v>7</v>
      </c>
      <c r="AM5" s="3" t="s">
        <v>7</v>
      </c>
      <c r="AN5" s="3" t="s">
        <v>7</v>
      </c>
      <c r="AO5" s="3" t="s">
        <v>7</v>
      </c>
      <c r="AP5" s="3" t="s">
        <v>7</v>
      </c>
      <c r="AQ5" s="3" t="s">
        <v>7</v>
      </c>
      <c r="AR5" s="3" t="s">
        <v>7</v>
      </c>
      <c r="AS5" s="6">
        <v>237143</v>
      </c>
      <c r="AT5" s="6">
        <v>450000</v>
      </c>
      <c r="AU5" s="3" t="s">
        <v>7</v>
      </c>
      <c r="AV5" s="3" t="s">
        <v>7</v>
      </c>
      <c r="AW5" s="3" t="s">
        <v>7</v>
      </c>
      <c r="AX5" s="3" t="s">
        <v>7</v>
      </c>
      <c r="AY5" s="3" t="s">
        <v>7</v>
      </c>
      <c r="AZ5" s="3" t="s">
        <v>7</v>
      </c>
      <c r="BA5" s="6">
        <v>150000</v>
      </c>
      <c r="BB5" s="3" t="s">
        <v>7</v>
      </c>
      <c r="BC5" s="3" t="s">
        <v>7</v>
      </c>
      <c r="BD5" s="6">
        <v>225000</v>
      </c>
      <c r="BE5" s="6">
        <v>418614</v>
      </c>
      <c r="BF5" s="3" t="s">
        <v>7</v>
      </c>
      <c r="BG5" s="3" t="s">
        <v>7</v>
      </c>
      <c r="BH5" s="3" t="s">
        <v>7</v>
      </c>
      <c r="BI5" s="3" t="s">
        <v>7</v>
      </c>
      <c r="BJ5" s="3" t="s">
        <v>7</v>
      </c>
      <c r="BK5" s="3" t="s">
        <v>7</v>
      </c>
      <c r="BL5" s="3" t="s">
        <v>7</v>
      </c>
      <c r="BM5" s="3" t="s">
        <v>7</v>
      </c>
      <c r="BN5" s="3" t="s">
        <v>7</v>
      </c>
    </row>
    <row r="6" spans="1:66" x14ac:dyDescent="0.25">
      <c r="A6" s="2" t="s">
        <v>816</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817</v>
      </c>
      <c r="AK6" s="3" t="s">
        <v>7</v>
      </c>
      <c r="AL6" s="3" t="s">
        <v>7</v>
      </c>
      <c r="AM6" s="3" t="s">
        <v>7</v>
      </c>
      <c r="AN6" s="3" t="s">
        <v>7</v>
      </c>
      <c r="AO6" s="3" t="s">
        <v>7</v>
      </c>
      <c r="AP6" s="3" t="s">
        <v>7</v>
      </c>
      <c r="AQ6" s="3" t="s">
        <v>7</v>
      </c>
      <c r="AR6" s="3" t="s">
        <v>7</v>
      </c>
      <c r="AS6" s="3" t="s">
        <v>7</v>
      </c>
      <c r="AT6" s="3" t="s">
        <v>817</v>
      </c>
      <c r="AU6" s="3" t="s">
        <v>7</v>
      </c>
      <c r="AV6" s="3" t="s">
        <v>7</v>
      </c>
      <c r="AW6" s="3" t="s">
        <v>7</v>
      </c>
      <c r="AX6" s="3" t="s">
        <v>7</v>
      </c>
      <c r="AY6" s="3" t="s">
        <v>7</v>
      </c>
      <c r="AZ6" s="3" t="s">
        <v>7</v>
      </c>
      <c r="BA6" s="3" t="s">
        <v>7</v>
      </c>
      <c r="BB6" s="3" t="s">
        <v>7</v>
      </c>
      <c r="BC6" s="3" t="s">
        <v>7</v>
      </c>
      <c r="BD6" s="3" t="s">
        <v>818</v>
      </c>
      <c r="BE6" s="3" t="s">
        <v>818</v>
      </c>
      <c r="BF6" s="3" t="s">
        <v>7</v>
      </c>
      <c r="BG6" s="3" t="s">
        <v>7</v>
      </c>
      <c r="BH6" s="3" t="s">
        <v>7</v>
      </c>
      <c r="BI6" s="3" t="s">
        <v>7</v>
      </c>
      <c r="BJ6" s="3" t="s">
        <v>7</v>
      </c>
      <c r="BK6" s="3" t="s">
        <v>7</v>
      </c>
      <c r="BL6" s="3" t="s">
        <v>7</v>
      </c>
      <c r="BM6" s="3" t="s">
        <v>7</v>
      </c>
      <c r="BN6" s="3" t="s">
        <v>7</v>
      </c>
    </row>
    <row r="7" spans="1:66" ht="30" x14ac:dyDescent="0.25">
      <c r="A7" s="2" t="s">
        <v>819</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3" t="s">
        <v>7</v>
      </c>
      <c r="AU7" s="3" t="s">
        <v>7</v>
      </c>
      <c r="AV7" s="3" t="s">
        <v>7</v>
      </c>
      <c r="AW7" s="3" t="s">
        <v>7</v>
      </c>
      <c r="AX7" s="83">
        <v>0.1</v>
      </c>
      <c r="AY7" s="3" t="s">
        <v>7</v>
      </c>
      <c r="AZ7" s="3" t="s">
        <v>7</v>
      </c>
      <c r="BA7" s="3" t="s">
        <v>7</v>
      </c>
      <c r="BB7" s="3" t="s">
        <v>7</v>
      </c>
      <c r="BC7" s="3" t="s">
        <v>7</v>
      </c>
      <c r="BD7" s="83">
        <v>7.0000000000000007E-2</v>
      </c>
      <c r="BE7" s="3" t="s">
        <v>7</v>
      </c>
      <c r="BF7" s="3" t="s">
        <v>7</v>
      </c>
      <c r="BG7" s="3" t="s">
        <v>7</v>
      </c>
      <c r="BH7" s="83">
        <v>7.0000000000000007E-2</v>
      </c>
      <c r="BI7" s="3" t="s">
        <v>7</v>
      </c>
      <c r="BJ7" s="3" t="s">
        <v>7</v>
      </c>
      <c r="BK7" s="3" t="s">
        <v>7</v>
      </c>
      <c r="BL7" s="3" t="s">
        <v>7</v>
      </c>
      <c r="BM7" s="3" t="s">
        <v>7</v>
      </c>
      <c r="BN7" s="3" t="s">
        <v>7</v>
      </c>
    </row>
    <row r="8" spans="1:66" ht="30" x14ac:dyDescent="0.25">
      <c r="A8" s="2" t="s">
        <v>820</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v>2</v>
      </c>
      <c r="AK8" s="3" t="s">
        <v>7</v>
      </c>
      <c r="AL8" s="3" t="s">
        <v>7</v>
      </c>
      <c r="AM8" s="3" t="s">
        <v>7</v>
      </c>
      <c r="AN8" s="3" t="s">
        <v>7</v>
      </c>
      <c r="AO8" s="3" t="s">
        <v>7</v>
      </c>
      <c r="AP8" s="3" t="s">
        <v>7</v>
      </c>
      <c r="AQ8" s="3" t="s">
        <v>7</v>
      </c>
      <c r="AR8" s="3" t="s">
        <v>7</v>
      </c>
      <c r="AS8" s="3">
        <v>2.5</v>
      </c>
      <c r="AT8" s="3">
        <v>2.5</v>
      </c>
      <c r="AU8" s="3" t="s">
        <v>7</v>
      </c>
      <c r="AV8" s="3" t="s">
        <v>7</v>
      </c>
      <c r="AW8" s="3" t="s">
        <v>7</v>
      </c>
      <c r="AX8" s="3" t="s">
        <v>7</v>
      </c>
      <c r="AY8" s="3" t="s">
        <v>7</v>
      </c>
      <c r="AZ8" s="3" t="s">
        <v>7</v>
      </c>
      <c r="BA8" s="3" t="s">
        <v>7</v>
      </c>
      <c r="BB8" s="3" t="s">
        <v>7</v>
      </c>
      <c r="BC8" s="3" t="s">
        <v>7</v>
      </c>
      <c r="BD8" s="3">
        <v>2</v>
      </c>
      <c r="BE8" s="3">
        <v>2</v>
      </c>
      <c r="BF8" s="3" t="s">
        <v>7</v>
      </c>
      <c r="BG8" s="3" t="s">
        <v>7</v>
      </c>
      <c r="BH8" s="3" t="s">
        <v>7</v>
      </c>
      <c r="BI8" s="3" t="s">
        <v>7</v>
      </c>
      <c r="BJ8" s="3" t="s">
        <v>7</v>
      </c>
      <c r="BK8" s="3" t="s">
        <v>7</v>
      </c>
      <c r="BL8" s="3" t="s">
        <v>7</v>
      </c>
      <c r="BM8" s="3" t="s">
        <v>7</v>
      </c>
      <c r="BN8" s="3" t="s">
        <v>7</v>
      </c>
    </row>
    <row r="9" spans="1:66" x14ac:dyDescent="0.25">
      <c r="A9" s="2" t="s">
        <v>72</v>
      </c>
      <c r="B9" s="5">
        <v>300000000</v>
      </c>
      <c r="C9" s="5">
        <v>300000000</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5">
        <v>200000000</v>
      </c>
      <c r="AC9" s="5">
        <v>100000000</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c r="AV9" s="3" t="s">
        <v>7</v>
      </c>
      <c r="AW9" s="3" t="s">
        <v>7</v>
      </c>
      <c r="AX9" s="3" t="s">
        <v>7</v>
      </c>
      <c r="AY9" s="3" t="s">
        <v>7</v>
      </c>
      <c r="AZ9" s="3" t="s">
        <v>7</v>
      </c>
      <c r="BA9" s="3" t="s">
        <v>7</v>
      </c>
      <c r="BB9" s="3" t="s">
        <v>7</v>
      </c>
      <c r="BC9" s="3" t="s">
        <v>7</v>
      </c>
      <c r="BD9" s="3" t="s">
        <v>7</v>
      </c>
      <c r="BE9" s="3" t="s">
        <v>7</v>
      </c>
      <c r="BF9" s="3" t="s">
        <v>7</v>
      </c>
      <c r="BG9" s="3" t="s">
        <v>7</v>
      </c>
      <c r="BH9" s="3" t="s">
        <v>7</v>
      </c>
      <c r="BI9" s="3" t="s">
        <v>7</v>
      </c>
      <c r="BJ9" s="3" t="s">
        <v>7</v>
      </c>
      <c r="BK9" s="3" t="s">
        <v>7</v>
      </c>
      <c r="BL9" s="3" t="s">
        <v>7</v>
      </c>
      <c r="BM9" s="3" t="s">
        <v>7</v>
      </c>
      <c r="BN9" s="3" t="s">
        <v>7</v>
      </c>
    </row>
    <row r="10" spans="1:66" ht="30" x14ac:dyDescent="0.25">
      <c r="A10" s="2" t="s">
        <v>821</v>
      </c>
      <c r="B10" s="5">
        <v>23434</v>
      </c>
      <c r="C10" s="5">
        <v>11960028</v>
      </c>
      <c r="D10" s="3" t="s">
        <v>7</v>
      </c>
      <c r="E10" s="5">
        <v>50000</v>
      </c>
      <c r="F10" s="5">
        <v>350000</v>
      </c>
      <c r="G10" s="5">
        <v>3846155</v>
      </c>
      <c r="H10" s="5">
        <v>9434</v>
      </c>
      <c r="I10" s="5">
        <v>47169</v>
      </c>
      <c r="J10" s="5">
        <v>141510</v>
      </c>
      <c r="K10" s="5">
        <v>100000</v>
      </c>
      <c r="L10" s="5">
        <v>461539</v>
      </c>
      <c r="M10" s="3">
        <v>944</v>
      </c>
      <c r="N10" s="5">
        <v>4716</v>
      </c>
      <c r="O10" s="5">
        <v>833334</v>
      </c>
      <c r="P10" s="5">
        <v>4500000</v>
      </c>
      <c r="Q10" s="3" t="s">
        <v>7</v>
      </c>
      <c r="R10" s="3" t="s">
        <v>7</v>
      </c>
      <c r="S10" s="5">
        <v>500000</v>
      </c>
      <c r="T10" s="5">
        <v>562500</v>
      </c>
      <c r="U10" s="3" t="s">
        <v>7</v>
      </c>
      <c r="V10" s="3" t="s">
        <v>7</v>
      </c>
      <c r="W10" s="3" t="s">
        <v>7</v>
      </c>
      <c r="X10" s="5">
        <v>500000</v>
      </c>
      <c r="Y10" s="3" t="s">
        <v>7</v>
      </c>
      <c r="Z10" s="3" t="s">
        <v>7</v>
      </c>
      <c r="AA10" s="5">
        <v>1750000</v>
      </c>
      <c r="AB10" s="3" t="s">
        <v>7</v>
      </c>
      <c r="AC10" s="3" t="s">
        <v>7</v>
      </c>
      <c r="AD10" s="5">
        <v>575000</v>
      </c>
      <c r="AE10" s="5">
        <v>1750000</v>
      </c>
      <c r="AF10" s="5">
        <v>1750000</v>
      </c>
      <c r="AG10" s="5">
        <v>1750000</v>
      </c>
      <c r="AH10" s="5">
        <v>750000</v>
      </c>
      <c r="AI10" s="5">
        <v>175000</v>
      </c>
      <c r="AJ10" s="5">
        <v>437500</v>
      </c>
      <c r="AK10" s="3" t="s">
        <v>7</v>
      </c>
      <c r="AL10" s="3" t="s">
        <v>7</v>
      </c>
      <c r="AM10" s="3" t="s">
        <v>7</v>
      </c>
      <c r="AN10" s="3" t="s">
        <v>7</v>
      </c>
      <c r="AO10" s="3" t="s">
        <v>7</v>
      </c>
      <c r="AP10" s="3" t="s">
        <v>7</v>
      </c>
      <c r="AQ10" s="3" t="s">
        <v>7</v>
      </c>
      <c r="AR10" s="3" t="s">
        <v>7</v>
      </c>
      <c r="AS10" s="5">
        <v>94858</v>
      </c>
      <c r="AT10" s="5">
        <v>180000</v>
      </c>
      <c r="AU10" s="3" t="s">
        <v>7</v>
      </c>
      <c r="AV10" s="3" t="s">
        <v>7</v>
      </c>
      <c r="AW10" s="3" t="s">
        <v>7</v>
      </c>
      <c r="AX10" s="3" t="s">
        <v>7</v>
      </c>
      <c r="AY10" s="3" t="s">
        <v>7</v>
      </c>
      <c r="AZ10" s="3" t="s">
        <v>7</v>
      </c>
      <c r="BA10" s="3" t="s">
        <v>7</v>
      </c>
      <c r="BB10" s="5">
        <v>153242</v>
      </c>
      <c r="BC10" s="5">
        <v>597641</v>
      </c>
      <c r="BD10" s="5">
        <v>112500</v>
      </c>
      <c r="BE10" s="5">
        <v>209307</v>
      </c>
      <c r="BF10" s="3" t="s">
        <v>7</v>
      </c>
      <c r="BG10" s="3" t="s">
        <v>7</v>
      </c>
      <c r="BH10" s="3" t="s">
        <v>7</v>
      </c>
      <c r="BI10" s="3" t="s">
        <v>7</v>
      </c>
      <c r="BJ10" s="3" t="s">
        <v>7</v>
      </c>
      <c r="BK10" s="3" t="s">
        <v>7</v>
      </c>
      <c r="BL10" s="3" t="s">
        <v>7</v>
      </c>
      <c r="BM10" s="3" t="s">
        <v>7</v>
      </c>
      <c r="BN10" s="3" t="s">
        <v>7</v>
      </c>
    </row>
    <row r="11" spans="1:66" ht="30" x14ac:dyDescent="0.25">
      <c r="A11" s="2" t="s">
        <v>822</v>
      </c>
      <c r="B11" s="3" t="s">
        <v>7</v>
      </c>
      <c r="C11" s="3" t="s">
        <v>7</v>
      </c>
      <c r="D11" s="3" t="s">
        <v>7</v>
      </c>
      <c r="E11" s="9">
        <v>1.06</v>
      </c>
      <c r="F11" s="6">
        <v>1</v>
      </c>
      <c r="G11" s="9">
        <v>1.7</v>
      </c>
      <c r="H11" s="9">
        <v>1.06</v>
      </c>
      <c r="I11" s="9">
        <v>1.06</v>
      </c>
      <c r="J11" s="9">
        <v>1.06</v>
      </c>
      <c r="K11" s="9">
        <v>1.5</v>
      </c>
      <c r="L11" s="9">
        <v>1.625</v>
      </c>
      <c r="M11" s="3" t="s">
        <v>7</v>
      </c>
      <c r="N11" s="3" t="s">
        <v>7</v>
      </c>
      <c r="O11" s="9">
        <v>1.5</v>
      </c>
      <c r="P11" s="9">
        <v>0.4</v>
      </c>
      <c r="Q11" s="3" t="s">
        <v>7</v>
      </c>
      <c r="R11" s="3" t="s">
        <v>7</v>
      </c>
      <c r="S11" s="9">
        <v>0.4</v>
      </c>
      <c r="T11" s="9">
        <v>0.4</v>
      </c>
      <c r="U11" s="3" t="s">
        <v>7</v>
      </c>
      <c r="V11" s="3" t="s">
        <v>7</v>
      </c>
      <c r="W11" s="3" t="s">
        <v>7</v>
      </c>
      <c r="X11" s="6">
        <v>1</v>
      </c>
      <c r="Y11" s="3" t="s">
        <v>7</v>
      </c>
      <c r="Z11" s="3" t="s">
        <v>7</v>
      </c>
      <c r="AA11" s="9">
        <v>1.25</v>
      </c>
      <c r="AB11" s="3" t="s">
        <v>7</v>
      </c>
      <c r="AC11" s="3" t="s">
        <v>7</v>
      </c>
      <c r="AD11" s="6">
        <v>1</v>
      </c>
      <c r="AE11" s="6">
        <v>1</v>
      </c>
      <c r="AF11" s="6">
        <v>1</v>
      </c>
      <c r="AG11" s="6">
        <v>1</v>
      </c>
      <c r="AH11" s="6">
        <v>1</v>
      </c>
      <c r="AI11" s="6">
        <v>1</v>
      </c>
      <c r="AJ11" s="6">
        <v>1</v>
      </c>
      <c r="AK11" s="3" t="s">
        <v>7</v>
      </c>
      <c r="AL11" s="3" t="s">
        <v>7</v>
      </c>
      <c r="AM11" s="3" t="s">
        <v>7</v>
      </c>
      <c r="AN11" s="3" t="s">
        <v>7</v>
      </c>
      <c r="AO11" s="3" t="s">
        <v>7</v>
      </c>
      <c r="AP11" s="3" t="s">
        <v>7</v>
      </c>
      <c r="AQ11" s="3" t="s">
        <v>7</v>
      </c>
      <c r="AR11" s="3" t="s">
        <v>7</v>
      </c>
      <c r="AS11" s="9">
        <v>1.25</v>
      </c>
      <c r="AT11" s="9">
        <v>1.25</v>
      </c>
      <c r="AU11" s="3" t="s">
        <v>7</v>
      </c>
      <c r="AV11" s="3" t="s">
        <v>7</v>
      </c>
      <c r="AW11" s="3" t="s">
        <v>7</v>
      </c>
      <c r="AX11" s="3" t="s">
        <v>7</v>
      </c>
      <c r="AY11" s="3" t="s">
        <v>7</v>
      </c>
      <c r="AZ11" s="3" t="s">
        <v>7</v>
      </c>
      <c r="BA11" s="3" t="s">
        <v>7</v>
      </c>
      <c r="BB11" s="3" t="s">
        <v>7</v>
      </c>
      <c r="BC11" s="3" t="s">
        <v>7</v>
      </c>
      <c r="BD11" s="6">
        <v>1</v>
      </c>
      <c r="BE11" s="6">
        <v>1</v>
      </c>
      <c r="BF11" s="3" t="s">
        <v>7</v>
      </c>
      <c r="BG11" s="3" t="s">
        <v>7</v>
      </c>
      <c r="BH11" s="3" t="s">
        <v>7</v>
      </c>
      <c r="BI11" s="3" t="s">
        <v>7</v>
      </c>
      <c r="BJ11" s="3" t="s">
        <v>7</v>
      </c>
      <c r="BK11" s="3" t="s">
        <v>7</v>
      </c>
      <c r="BL11" s="3" t="s">
        <v>7</v>
      </c>
      <c r="BM11" s="3" t="s">
        <v>7</v>
      </c>
      <c r="BN11" s="3" t="s">
        <v>7</v>
      </c>
    </row>
    <row r="12" spans="1:66" ht="30" x14ac:dyDescent="0.25">
      <c r="A12" s="2" t="s">
        <v>823</v>
      </c>
      <c r="B12" s="3" t="s">
        <v>7</v>
      </c>
      <c r="C12" s="3" t="s">
        <v>7</v>
      </c>
      <c r="D12" s="3" t="s">
        <v>7</v>
      </c>
      <c r="E12" s="3" t="s">
        <v>824</v>
      </c>
      <c r="F12" s="3" t="s">
        <v>824</v>
      </c>
      <c r="G12" s="3" t="s">
        <v>824</v>
      </c>
      <c r="H12" s="3" t="s">
        <v>824</v>
      </c>
      <c r="I12" s="3" t="s">
        <v>824</v>
      </c>
      <c r="J12" s="3" t="s">
        <v>824</v>
      </c>
      <c r="K12" s="3" t="s">
        <v>825</v>
      </c>
      <c r="L12" s="3" t="s">
        <v>826</v>
      </c>
      <c r="M12" s="3" t="s">
        <v>7</v>
      </c>
      <c r="N12" s="3" t="s">
        <v>824</v>
      </c>
      <c r="O12" s="3" t="s">
        <v>824</v>
      </c>
      <c r="P12" s="3" t="s">
        <v>824</v>
      </c>
      <c r="Q12" s="3" t="s">
        <v>7</v>
      </c>
      <c r="R12" s="3" t="s">
        <v>7</v>
      </c>
      <c r="S12" s="3" t="s">
        <v>824</v>
      </c>
      <c r="T12" s="3" t="s">
        <v>827</v>
      </c>
      <c r="U12" s="3" t="s">
        <v>7</v>
      </c>
      <c r="V12" s="3" t="s">
        <v>828</v>
      </c>
      <c r="W12" s="3" t="s">
        <v>829</v>
      </c>
      <c r="X12" s="3" t="s">
        <v>824</v>
      </c>
      <c r="Y12" s="3" t="s">
        <v>7</v>
      </c>
      <c r="Z12" s="3" t="s">
        <v>7</v>
      </c>
      <c r="AA12" s="3" t="s">
        <v>824</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c r="AQ12" s="3" t="s">
        <v>7</v>
      </c>
      <c r="AR12" s="3" t="s">
        <v>7</v>
      </c>
      <c r="AS12" s="3" t="s">
        <v>824</v>
      </c>
      <c r="AT12" s="3" t="s">
        <v>824</v>
      </c>
      <c r="AU12" s="3" t="s">
        <v>7</v>
      </c>
      <c r="AV12" s="3" t="s">
        <v>7</v>
      </c>
      <c r="AW12" s="3" t="s">
        <v>7</v>
      </c>
      <c r="AX12" s="3" t="s">
        <v>7</v>
      </c>
      <c r="AY12" s="3" t="s">
        <v>7</v>
      </c>
      <c r="AZ12" s="3" t="s">
        <v>7</v>
      </c>
      <c r="BA12" s="3" t="s">
        <v>7</v>
      </c>
      <c r="BB12" s="3" t="s">
        <v>7</v>
      </c>
      <c r="BC12" s="3" t="s">
        <v>7</v>
      </c>
      <c r="BD12" s="3" t="s">
        <v>7</v>
      </c>
      <c r="BE12" s="3" t="s">
        <v>7</v>
      </c>
      <c r="BF12" s="3" t="s">
        <v>7</v>
      </c>
      <c r="BG12" s="3" t="s">
        <v>7</v>
      </c>
      <c r="BH12" s="3" t="s">
        <v>7</v>
      </c>
      <c r="BI12" s="3" t="s">
        <v>7</v>
      </c>
      <c r="BJ12" s="3" t="s">
        <v>7</v>
      </c>
      <c r="BK12" s="3" t="s">
        <v>7</v>
      </c>
      <c r="BL12" s="3" t="s">
        <v>7</v>
      </c>
      <c r="BM12" s="3" t="s">
        <v>7</v>
      </c>
      <c r="BN12" s="3" t="s">
        <v>7</v>
      </c>
    </row>
    <row r="13" spans="1:66" x14ac:dyDescent="0.25">
      <c r="A13" s="2" t="s">
        <v>830</v>
      </c>
      <c r="B13" s="3" t="s">
        <v>7</v>
      </c>
      <c r="C13" s="3" t="s">
        <v>7</v>
      </c>
      <c r="D13" s="3" t="s">
        <v>7</v>
      </c>
      <c r="E13" s="5">
        <v>35579</v>
      </c>
      <c r="F13" s="5">
        <v>172550</v>
      </c>
      <c r="G13" s="5">
        <v>2921877</v>
      </c>
      <c r="H13" s="5">
        <v>6769</v>
      </c>
      <c r="I13" s="5">
        <v>35017</v>
      </c>
      <c r="J13" s="3" t="s">
        <v>7</v>
      </c>
      <c r="K13" s="5">
        <v>62614</v>
      </c>
      <c r="L13" s="5">
        <v>353190</v>
      </c>
      <c r="M13" s="3">
        <v>677</v>
      </c>
      <c r="N13" s="5">
        <v>3501</v>
      </c>
      <c r="O13" s="5">
        <v>669372</v>
      </c>
      <c r="P13" s="5">
        <v>927450</v>
      </c>
      <c r="Q13" s="3" t="s">
        <v>7</v>
      </c>
      <c r="R13" s="3" t="s">
        <v>7</v>
      </c>
      <c r="S13" s="5">
        <v>116650</v>
      </c>
      <c r="T13" s="5">
        <v>66543</v>
      </c>
      <c r="U13" s="3" t="s">
        <v>7</v>
      </c>
      <c r="V13" s="3" t="s">
        <v>7</v>
      </c>
      <c r="W13" s="3" t="s">
        <v>7</v>
      </c>
      <c r="X13" s="5">
        <v>339247</v>
      </c>
      <c r="Y13" s="3" t="s">
        <v>7</v>
      </c>
      <c r="Z13" s="3" t="s">
        <v>7</v>
      </c>
      <c r="AA13" s="5">
        <v>1773013</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3" t="s">
        <v>7</v>
      </c>
      <c r="AS13" s="3" t="s">
        <v>7</v>
      </c>
      <c r="AT13" s="3" t="s">
        <v>7</v>
      </c>
      <c r="AU13" s="3" t="s">
        <v>7</v>
      </c>
      <c r="AV13" s="3" t="s">
        <v>7</v>
      </c>
      <c r="AW13" s="3" t="s">
        <v>7</v>
      </c>
      <c r="AX13" s="3" t="s">
        <v>7</v>
      </c>
      <c r="AY13" s="3" t="s">
        <v>7</v>
      </c>
      <c r="AZ13" s="3" t="s">
        <v>7</v>
      </c>
      <c r="BA13" s="3" t="s">
        <v>7</v>
      </c>
      <c r="BB13" s="3" t="s">
        <v>7</v>
      </c>
      <c r="BC13" s="3" t="s">
        <v>7</v>
      </c>
      <c r="BD13" s="3" t="s">
        <v>7</v>
      </c>
      <c r="BE13" s="3" t="s">
        <v>7</v>
      </c>
      <c r="BF13" s="3" t="s">
        <v>7</v>
      </c>
      <c r="BG13" s="3" t="s">
        <v>7</v>
      </c>
      <c r="BH13" s="3" t="s">
        <v>7</v>
      </c>
      <c r="BI13" s="3" t="s">
        <v>7</v>
      </c>
      <c r="BJ13" s="3" t="s">
        <v>7</v>
      </c>
      <c r="BK13" s="3" t="s">
        <v>7</v>
      </c>
      <c r="BL13" s="3" t="s">
        <v>7</v>
      </c>
      <c r="BM13" s="3" t="s">
        <v>7</v>
      </c>
      <c r="BN13" s="3" t="s">
        <v>7</v>
      </c>
    </row>
    <row r="14" spans="1:66" x14ac:dyDescent="0.25">
      <c r="A14" s="2" t="s">
        <v>52</v>
      </c>
      <c r="B14" s="5">
        <v>292124</v>
      </c>
      <c r="C14" s="5">
        <v>496920</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5">
        <v>236828</v>
      </c>
      <c r="AE14" s="5">
        <v>811917</v>
      </c>
      <c r="AF14" s="5">
        <v>1184521</v>
      </c>
      <c r="AG14" s="3" t="s">
        <v>7</v>
      </c>
      <c r="AH14" s="3" t="s">
        <v>7</v>
      </c>
      <c r="AI14" s="3" t="s">
        <v>7</v>
      </c>
      <c r="AJ14" s="5">
        <v>163627</v>
      </c>
      <c r="AK14" s="5">
        <v>163627</v>
      </c>
      <c r="AL14" s="3" t="s">
        <v>7</v>
      </c>
      <c r="AM14" s="3" t="s">
        <v>7</v>
      </c>
      <c r="AN14" s="3" t="s">
        <v>7</v>
      </c>
      <c r="AO14" s="3" t="s">
        <v>7</v>
      </c>
      <c r="AP14" s="3" t="s">
        <v>7</v>
      </c>
      <c r="AQ14" s="3" t="s">
        <v>7</v>
      </c>
      <c r="AR14" s="3" t="s">
        <v>7</v>
      </c>
      <c r="AS14" s="5">
        <v>771323</v>
      </c>
      <c r="AT14" s="3" t="s">
        <v>7</v>
      </c>
      <c r="AU14" s="5">
        <v>771323</v>
      </c>
      <c r="AV14" s="3" t="s">
        <v>7</v>
      </c>
      <c r="AW14" s="3" t="s">
        <v>7</v>
      </c>
      <c r="AX14" s="3" t="s">
        <v>7</v>
      </c>
      <c r="AY14" s="3" t="s">
        <v>7</v>
      </c>
      <c r="AZ14" s="3" t="s">
        <v>7</v>
      </c>
      <c r="BA14" s="3" t="s">
        <v>7</v>
      </c>
      <c r="BB14" s="3" t="s">
        <v>7</v>
      </c>
      <c r="BC14" s="3" t="s">
        <v>7</v>
      </c>
      <c r="BD14" s="3" t="s">
        <v>7</v>
      </c>
      <c r="BE14" s="5">
        <v>1447716</v>
      </c>
      <c r="BF14" s="3" t="s">
        <v>7</v>
      </c>
      <c r="BG14" s="3" t="s">
        <v>7</v>
      </c>
      <c r="BH14" s="3" t="s">
        <v>7</v>
      </c>
      <c r="BI14" s="3" t="s">
        <v>7</v>
      </c>
      <c r="BJ14" s="3" t="s">
        <v>7</v>
      </c>
      <c r="BK14" s="3" t="s">
        <v>7</v>
      </c>
      <c r="BL14" s="3" t="s">
        <v>7</v>
      </c>
      <c r="BM14" s="3" t="s">
        <v>7</v>
      </c>
      <c r="BN14" s="3" t="s">
        <v>7</v>
      </c>
    </row>
    <row r="15" spans="1:66" ht="60" x14ac:dyDescent="0.25">
      <c r="A15" s="2" t="s">
        <v>831</v>
      </c>
      <c r="B15" s="3" t="s">
        <v>7</v>
      </c>
      <c r="C15" s="3" t="s">
        <v>7</v>
      </c>
      <c r="D15" s="3" t="s">
        <v>7</v>
      </c>
      <c r="E15" s="83">
        <v>2.7300000000000001E-2</v>
      </c>
      <c r="F15" s="3" t="s">
        <v>7</v>
      </c>
      <c r="G15" s="83">
        <v>2.4500000000000001E-2</v>
      </c>
      <c r="H15" s="83">
        <v>2.4299999999999999E-2</v>
      </c>
      <c r="I15" s="83">
        <v>2.63E-2</v>
      </c>
      <c r="J15" s="3" t="s">
        <v>7</v>
      </c>
      <c r="K15" s="83">
        <v>1.47E-2</v>
      </c>
      <c r="L15" s="83">
        <v>2.4500000000000001E-2</v>
      </c>
      <c r="M15" s="83">
        <v>2.4299999999999999E-2</v>
      </c>
      <c r="N15" s="83">
        <v>2.63E-2</v>
      </c>
      <c r="O15" s="83">
        <v>2.01E-2</v>
      </c>
      <c r="P15" s="83">
        <v>6.0000000000000001E-3</v>
      </c>
      <c r="Q15" s="3" t="s">
        <v>7</v>
      </c>
      <c r="R15" s="3" t="s">
        <v>7</v>
      </c>
      <c r="S15" s="83">
        <v>7.1999999999999998E-3</v>
      </c>
      <c r="T15" s="3" t="s">
        <v>7</v>
      </c>
      <c r="U15" s="3" t="s">
        <v>7</v>
      </c>
      <c r="V15" s="83">
        <v>2.3E-3</v>
      </c>
      <c r="W15" s="83">
        <v>2.3999999999999998E-3</v>
      </c>
      <c r="X15" s="83">
        <v>1.23E-2</v>
      </c>
      <c r="Y15" s="3" t="s">
        <v>7</v>
      </c>
      <c r="Z15" s="3" t="s">
        <v>7</v>
      </c>
      <c r="AA15" s="83">
        <v>4.6699999999999998E-2</v>
      </c>
      <c r="AB15" s="3" t="s">
        <v>7</v>
      </c>
      <c r="AC15" s="3" t="s">
        <v>7</v>
      </c>
      <c r="AD15" s="83">
        <v>1.55E-2</v>
      </c>
      <c r="AE15" s="83">
        <v>2.98E-2</v>
      </c>
      <c r="AF15" s="83">
        <v>3.4299999999999997E-2</v>
      </c>
      <c r="AG15" s="3" t="s">
        <v>7</v>
      </c>
      <c r="AH15" s="3" t="s">
        <v>7</v>
      </c>
      <c r="AI15" s="3" t="s">
        <v>7</v>
      </c>
      <c r="AJ15" s="3" t="s">
        <v>7</v>
      </c>
      <c r="AK15" s="3" t="s">
        <v>7</v>
      </c>
      <c r="AL15" s="3" t="s">
        <v>7</v>
      </c>
      <c r="AM15" s="3" t="s">
        <v>7</v>
      </c>
      <c r="AN15" s="3" t="s">
        <v>7</v>
      </c>
      <c r="AO15" s="3" t="s">
        <v>7</v>
      </c>
      <c r="AP15" s="3" t="s">
        <v>7</v>
      </c>
      <c r="AQ15" s="83">
        <v>3.5000000000000003E-2</v>
      </c>
      <c r="AR15" s="83">
        <v>4.0500000000000001E-2</v>
      </c>
      <c r="AS15" s="3" t="s">
        <v>7</v>
      </c>
      <c r="AT15" s="3" t="s">
        <v>7</v>
      </c>
      <c r="AU15" s="3" t="s">
        <v>7</v>
      </c>
      <c r="AV15" s="3" t="s">
        <v>7</v>
      </c>
      <c r="AW15" s="3" t="s">
        <v>7</v>
      </c>
      <c r="AX15" s="3" t="s">
        <v>7</v>
      </c>
      <c r="AY15" s="83">
        <v>2.46E-2</v>
      </c>
      <c r="AZ15" s="83">
        <v>3.3000000000000002E-2</v>
      </c>
      <c r="BA15" s="3" t="s">
        <v>7</v>
      </c>
      <c r="BB15" s="3" t="s">
        <v>7</v>
      </c>
      <c r="BC15" s="3" t="s">
        <v>7</v>
      </c>
      <c r="BD15" s="3" t="s">
        <v>7</v>
      </c>
      <c r="BE15" s="3" t="s">
        <v>7</v>
      </c>
      <c r="BF15" s="3" t="s">
        <v>7</v>
      </c>
      <c r="BG15" s="3" t="s">
        <v>7</v>
      </c>
      <c r="BH15" s="3" t="s">
        <v>7</v>
      </c>
      <c r="BI15" s="83">
        <v>2.29E-2</v>
      </c>
      <c r="BJ15" s="83">
        <v>3.2800000000000003E-2</v>
      </c>
      <c r="BK15" s="3" t="s">
        <v>7</v>
      </c>
      <c r="BL15" s="3" t="s">
        <v>7</v>
      </c>
      <c r="BM15" s="83">
        <v>2.0000000000000001E-4</v>
      </c>
      <c r="BN15" s="83">
        <v>9.5999999999999992E-3</v>
      </c>
    </row>
    <row r="16" spans="1:66" ht="60" x14ac:dyDescent="0.25">
      <c r="A16" s="2" t="s">
        <v>832</v>
      </c>
      <c r="B16" s="3" t="s">
        <v>7</v>
      </c>
      <c r="C16" s="3" t="s">
        <v>7</v>
      </c>
      <c r="D16" s="3" t="s">
        <v>7</v>
      </c>
      <c r="E16" s="3" t="s">
        <v>824</v>
      </c>
      <c r="F16" s="3" t="s">
        <v>7</v>
      </c>
      <c r="G16" s="3" t="s">
        <v>824</v>
      </c>
      <c r="H16" s="3" t="s">
        <v>824</v>
      </c>
      <c r="I16" s="3" t="s">
        <v>824</v>
      </c>
      <c r="J16" s="3" t="s">
        <v>7</v>
      </c>
      <c r="K16" s="3" t="s">
        <v>825</v>
      </c>
      <c r="L16" s="3" t="s">
        <v>833</v>
      </c>
      <c r="M16" s="3" t="s">
        <v>824</v>
      </c>
      <c r="N16" s="3" t="s">
        <v>824</v>
      </c>
      <c r="O16" s="3" t="s">
        <v>824</v>
      </c>
      <c r="P16" s="3" t="s">
        <v>824</v>
      </c>
      <c r="Q16" s="3" t="s">
        <v>7</v>
      </c>
      <c r="R16" s="3" t="s">
        <v>7</v>
      </c>
      <c r="S16" s="3" t="s">
        <v>824</v>
      </c>
      <c r="T16" s="3" t="s">
        <v>7</v>
      </c>
      <c r="U16" s="3" t="s">
        <v>7</v>
      </c>
      <c r="V16" s="3" t="s">
        <v>828</v>
      </c>
      <c r="W16" s="3" t="s">
        <v>829</v>
      </c>
      <c r="X16" s="3" t="s">
        <v>824</v>
      </c>
      <c r="Y16" s="3" t="s">
        <v>7</v>
      </c>
      <c r="Z16" s="3" t="s">
        <v>7</v>
      </c>
      <c r="AA16" s="3" t="s">
        <v>824</v>
      </c>
      <c r="AB16" s="3" t="s">
        <v>7</v>
      </c>
      <c r="AC16" s="3" t="s">
        <v>7</v>
      </c>
      <c r="AD16" s="3" t="s">
        <v>834</v>
      </c>
      <c r="AE16" s="3" t="s">
        <v>835</v>
      </c>
      <c r="AF16" s="3" t="s">
        <v>836</v>
      </c>
      <c r="AG16" s="3" t="s">
        <v>7</v>
      </c>
      <c r="AH16" s="3" t="s">
        <v>7</v>
      </c>
      <c r="AI16" s="3" t="s">
        <v>7</v>
      </c>
      <c r="AJ16" s="3" t="s">
        <v>7</v>
      </c>
      <c r="AK16" s="3" t="s">
        <v>7</v>
      </c>
      <c r="AL16" s="3" t="s">
        <v>7</v>
      </c>
      <c r="AM16" s="3" t="s">
        <v>7</v>
      </c>
      <c r="AN16" s="3" t="s">
        <v>7</v>
      </c>
      <c r="AO16" s="3" t="s">
        <v>7</v>
      </c>
      <c r="AP16" s="3" t="s">
        <v>7</v>
      </c>
      <c r="AQ16" s="3" t="s">
        <v>824</v>
      </c>
      <c r="AR16" s="3" t="s">
        <v>837</v>
      </c>
      <c r="AS16" s="3" t="s">
        <v>7</v>
      </c>
      <c r="AT16" s="3" t="s">
        <v>7</v>
      </c>
      <c r="AU16" s="3" t="s">
        <v>7</v>
      </c>
      <c r="AV16" s="3" t="s">
        <v>7</v>
      </c>
      <c r="AW16" s="3" t="s">
        <v>7</v>
      </c>
      <c r="AX16" s="3" t="s">
        <v>7</v>
      </c>
      <c r="AY16" s="3" t="s">
        <v>838</v>
      </c>
      <c r="AZ16" s="3" t="s">
        <v>837</v>
      </c>
      <c r="BA16" s="3" t="s">
        <v>7</v>
      </c>
      <c r="BB16" s="3" t="s">
        <v>7</v>
      </c>
      <c r="BC16" s="3" t="s">
        <v>7</v>
      </c>
      <c r="BD16" s="3" t="s">
        <v>7</v>
      </c>
      <c r="BE16" s="3" t="s">
        <v>7</v>
      </c>
      <c r="BF16" s="3" t="s">
        <v>7</v>
      </c>
      <c r="BG16" s="3" t="s">
        <v>7</v>
      </c>
      <c r="BH16" s="3" t="s">
        <v>7</v>
      </c>
      <c r="BI16" s="3" t="s">
        <v>839</v>
      </c>
      <c r="BJ16" s="3" t="s">
        <v>840</v>
      </c>
      <c r="BK16" s="3" t="s">
        <v>7</v>
      </c>
      <c r="BL16" s="3" t="s">
        <v>7</v>
      </c>
      <c r="BM16" s="3" t="s">
        <v>841</v>
      </c>
      <c r="BN16" s="3" t="s">
        <v>842</v>
      </c>
    </row>
    <row r="17" spans="1:66" ht="60" x14ac:dyDescent="0.25">
      <c r="A17" s="2" t="s">
        <v>843</v>
      </c>
      <c r="B17" s="3" t="s">
        <v>7</v>
      </c>
      <c r="C17" s="3" t="s">
        <v>7</v>
      </c>
      <c r="D17" s="3" t="s">
        <v>7</v>
      </c>
      <c r="E17" s="83">
        <v>0.8619</v>
      </c>
      <c r="F17" s="3" t="s">
        <v>7</v>
      </c>
      <c r="G17" s="83">
        <v>0.85189999999999999</v>
      </c>
      <c r="H17" s="83">
        <v>0.8619</v>
      </c>
      <c r="I17" s="83">
        <v>0.87309999999999999</v>
      </c>
      <c r="J17" s="3" t="s">
        <v>7</v>
      </c>
      <c r="K17" s="83">
        <v>0.6865</v>
      </c>
      <c r="L17" s="83">
        <v>0.85189999999999999</v>
      </c>
      <c r="M17" s="83">
        <v>0.8619</v>
      </c>
      <c r="N17" s="83">
        <v>0.87309999999999999</v>
      </c>
      <c r="O17" s="83">
        <v>0.79510000000000003</v>
      </c>
      <c r="P17" s="83">
        <v>0.82189999999999996</v>
      </c>
      <c r="Q17" s="3" t="s">
        <v>7</v>
      </c>
      <c r="R17" s="3" t="s">
        <v>7</v>
      </c>
      <c r="S17" s="83">
        <v>0.77990000000000004</v>
      </c>
      <c r="T17" s="3" t="s">
        <v>7</v>
      </c>
      <c r="U17" s="3" t="s">
        <v>7</v>
      </c>
      <c r="V17" s="83">
        <v>0.73109999999999997</v>
      </c>
      <c r="W17" s="83">
        <v>0.74390000000000001</v>
      </c>
      <c r="X17" s="83">
        <v>0.8679</v>
      </c>
      <c r="Y17" s="3" t="s">
        <v>7</v>
      </c>
      <c r="Z17" s="3" t="s">
        <v>7</v>
      </c>
      <c r="AA17" s="83">
        <v>1.1599999999999999</v>
      </c>
      <c r="AB17" s="3" t="s">
        <v>7</v>
      </c>
      <c r="AC17" s="3" t="s">
        <v>7</v>
      </c>
      <c r="AD17" s="83">
        <v>0.89</v>
      </c>
      <c r="AE17" s="83">
        <v>0.92</v>
      </c>
      <c r="AF17" s="83">
        <v>1.04</v>
      </c>
      <c r="AG17" s="3" t="s">
        <v>7</v>
      </c>
      <c r="AH17" s="3" t="s">
        <v>7</v>
      </c>
      <c r="AI17" s="3" t="s">
        <v>7</v>
      </c>
      <c r="AJ17" s="3" t="s">
        <v>7</v>
      </c>
      <c r="AK17" s="3" t="s">
        <v>7</v>
      </c>
      <c r="AL17" s="3" t="s">
        <v>7</v>
      </c>
      <c r="AM17" s="3" t="s">
        <v>7</v>
      </c>
      <c r="AN17" s="3" t="s">
        <v>7</v>
      </c>
      <c r="AO17" s="3" t="s">
        <v>7</v>
      </c>
      <c r="AP17" s="3" t="s">
        <v>7</v>
      </c>
      <c r="AQ17" s="83">
        <v>1.1399999999999999</v>
      </c>
      <c r="AR17" s="83">
        <v>1.18</v>
      </c>
      <c r="AS17" s="3" t="s">
        <v>7</v>
      </c>
      <c r="AT17" s="3" t="s">
        <v>7</v>
      </c>
      <c r="AU17" s="3" t="s">
        <v>7</v>
      </c>
      <c r="AV17" s="3" t="s">
        <v>7</v>
      </c>
      <c r="AW17" s="3" t="s">
        <v>7</v>
      </c>
      <c r="AX17" s="3" t="s">
        <v>7</v>
      </c>
      <c r="AY17" s="83">
        <v>1.1200000000000001</v>
      </c>
      <c r="AZ17" s="83">
        <v>1.1299999999999999</v>
      </c>
      <c r="BA17" s="3" t="s">
        <v>7</v>
      </c>
      <c r="BB17" s="3" t="s">
        <v>7</v>
      </c>
      <c r="BC17" s="3" t="s">
        <v>7</v>
      </c>
      <c r="BD17" s="3" t="s">
        <v>7</v>
      </c>
      <c r="BE17" s="3" t="s">
        <v>7</v>
      </c>
      <c r="BF17" s="3" t="s">
        <v>7</v>
      </c>
      <c r="BG17" s="3" t="s">
        <v>7</v>
      </c>
      <c r="BH17" s="3" t="s">
        <v>7</v>
      </c>
      <c r="BI17" s="83">
        <v>1.06</v>
      </c>
      <c r="BJ17" s="83">
        <v>1.07</v>
      </c>
      <c r="BK17" s="3" t="s">
        <v>7</v>
      </c>
      <c r="BL17" s="3" t="s">
        <v>7</v>
      </c>
      <c r="BM17" s="83">
        <v>1.2639</v>
      </c>
      <c r="BN17" s="83">
        <v>2.7439</v>
      </c>
    </row>
    <row r="18" spans="1:66" ht="60" x14ac:dyDescent="0.25">
      <c r="A18" s="2" t="s">
        <v>844</v>
      </c>
      <c r="B18" s="3" t="s">
        <v>7</v>
      </c>
      <c r="C18" s="3" t="s">
        <v>7</v>
      </c>
      <c r="D18" s="3" t="s">
        <v>7</v>
      </c>
      <c r="E18" s="83">
        <v>0</v>
      </c>
      <c r="F18" s="3" t="s">
        <v>7</v>
      </c>
      <c r="G18" s="3" t="s">
        <v>7</v>
      </c>
      <c r="H18" s="3" t="s">
        <v>7</v>
      </c>
      <c r="I18" s="3" t="s">
        <v>7</v>
      </c>
      <c r="J18" s="3" t="s">
        <v>7</v>
      </c>
      <c r="K18" s="83">
        <v>0</v>
      </c>
      <c r="L18" s="83">
        <v>0</v>
      </c>
      <c r="M18" s="83">
        <v>0</v>
      </c>
      <c r="N18" s="83">
        <v>0</v>
      </c>
      <c r="O18" s="83">
        <v>0</v>
      </c>
      <c r="P18" s="83">
        <v>0</v>
      </c>
      <c r="Q18" s="3" t="s">
        <v>7</v>
      </c>
      <c r="R18" s="3" t="s">
        <v>7</v>
      </c>
      <c r="S18" s="83">
        <v>0</v>
      </c>
      <c r="T18" s="83">
        <v>0</v>
      </c>
      <c r="U18" s="3" t="s">
        <v>7</v>
      </c>
      <c r="V18" s="3" t="s">
        <v>7</v>
      </c>
      <c r="W18" s="3" t="s">
        <v>7</v>
      </c>
      <c r="X18" s="83">
        <v>0</v>
      </c>
      <c r="Y18" s="3" t="s">
        <v>7</v>
      </c>
      <c r="Z18" s="3" t="s">
        <v>7</v>
      </c>
      <c r="AA18" s="83">
        <v>0</v>
      </c>
      <c r="AB18" s="3" t="s">
        <v>7</v>
      </c>
      <c r="AC18" s="3" t="s">
        <v>7</v>
      </c>
      <c r="AD18" s="83">
        <v>0</v>
      </c>
      <c r="AE18" s="83">
        <v>0</v>
      </c>
      <c r="AF18" s="83">
        <v>0</v>
      </c>
      <c r="AG18" s="3" t="s">
        <v>7</v>
      </c>
      <c r="AH18" s="3" t="s">
        <v>7</v>
      </c>
      <c r="AI18" s="3" t="s">
        <v>7</v>
      </c>
      <c r="AJ18" s="3" t="s">
        <v>7</v>
      </c>
      <c r="AK18" s="83">
        <v>0</v>
      </c>
      <c r="AL18" s="3" t="s">
        <v>7</v>
      </c>
      <c r="AM18" s="3" t="s">
        <v>7</v>
      </c>
      <c r="AN18" s="3" t="s">
        <v>7</v>
      </c>
      <c r="AO18" s="3" t="s">
        <v>7</v>
      </c>
      <c r="AP18" s="3" t="s">
        <v>7</v>
      </c>
      <c r="AQ18" s="3" t="s">
        <v>7</v>
      </c>
      <c r="AR18" s="3" t="s">
        <v>7</v>
      </c>
      <c r="AS18" s="3" t="s">
        <v>7</v>
      </c>
      <c r="AT18" s="3" t="s">
        <v>7</v>
      </c>
      <c r="AU18" s="83">
        <v>0</v>
      </c>
      <c r="AV18" s="3" t="s">
        <v>7</v>
      </c>
      <c r="AW18" s="3" t="s">
        <v>7</v>
      </c>
      <c r="AX18" s="3" t="s">
        <v>7</v>
      </c>
      <c r="AY18" s="3" t="s">
        <v>7</v>
      </c>
      <c r="AZ18" s="3" t="s">
        <v>7</v>
      </c>
      <c r="BA18" s="3" t="s">
        <v>7</v>
      </c>
      <c r="BB18" s="3" t="s">
        <v>7</v>
      </c>
      <c r="BC18" s="3" t="s">
        <v>7</v>
      </c>
      <c r="BD18" s="3" t="s">
        <v>7</v>
      </c>
      <c r="BE18" s="83">
        <v>0</v>
      </c>
      <c r="BF18" s="3" t="s">
        <v>7</v>
      </c>
      <c r="BG18" s="3" t="s">
        <v>7</v>
      </c>
      <c r="BH18" s="3" t="s">
        <v>7</v>
      </c>
      <c r="BI18" s="3" t="s">
        <v>7</v>
      </c>
      <c r="BJ18" s="3" t="s">
        <v>7</v>
      </c>
      <c r="BK18" s="83">
        <v>0</v>
      </c>
      <c r="BL18" s="83">
        <v>0</v>
      </c>
      <c r="BM18" s="3" t="s">
        <v>7</v>
      </c>
      <c r="BN18" s="3" t="s">
        <v>7</v>
      </c>
    </row>
    <row r="19" spans="1:66" ht="30" x14ac:dyDescent="0.25">
      <c r="A19" s="2" t="s">
        <v>845</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5">
        <v>450000</v>
      </c>
      <c r="V19" s="3" t="s">
        <v>7</v>
      </c>
      <c r="W19" s="3" t="s">
        <v>7</v>
      </c>
      <c r="X19" s="3" t="s">
        <v>7</v>
      </c>
      <c r="Y19" s="5">
        <v>5000000</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c r="AS19" s="3" t="s">
        <v>7</v>
      </c>
      <c r="AT19" s="3" t="s">
        <v>7</v>
      </c>
      <c r="AU19" s="3" t="s">
        <v>7</v>
      </c>
      <c r="AV19" s="3" t="s">
        <v>7</v>
      </c>
      <c r="AW19" s="3" t="s">
        <v>7</v>
      </c>
      <c r="AX19" s="3" t="s">
        <v>7</v>
      </c>
      <c r="AY19" s="3" t="s">
        <v>7</v>
      </c>
      <c r="AZ19" s="3" t="s">
        <v>7</v>
      </c>
      <c r="BA19" s="3" t="s">
        <v>7</v>
      </c>
      <c r="BB19" s="3" t="s">
        <v>7</v>
      </c>
      <c r="BC19" s="3" t="s">
        <v>7</v>
      </c>
      <c r="BD19" s="3" t="s">
        <v>7</v>
      </c>
      <c r="BE19" s="3" t="s">
        <v>7</v>
      </c>
      <c r="BF19" s="3" t="s">
        <v>7</v>
      </c>
      <c r="BG19" s="3" t="s">
        <v>7</v>
      </c>
      <c r="BH19" s="3" t="s">
        <v>7</v>
      </c>
      <c r="BI19" s="3" t="s">
        <v>7</v>
      </c>
      <c r="BJ19" s="3" t="s">
        <v>7</v>
      </c>
      <c r="BK19" s="3" t="s">
        <v>7</v>
      </c>
      <c r="BL19" s="3" t="s">
        <v>7</v>
      </c>
      <c r="BM19" s="3" t="s">
        <v>7</v>
      </c>
      <c r="BN19" s="3" t="s">
        <v>7</v>
      </c>
    </row>
    <row r="20" spans="1:66" ht="30" x14ac:dyDescent="0.25">
      <c r="A20" s="2" t="s">
        <v>846</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9">
        <v>0.91</v>
      </c>
      <c r="R20" s="9">
        <v>0.98</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9">
        <v>0.3</v>
      </c>
      <c r="AN20" s="9">
        <v>0.35</v>
      </c>
      <c r="AO20" s="6">
        <v>1</v>
      </c>
      <c r="AP20" s="9">
        <v>1.25</v>
      </c>
      <c r="AQ20" s="3" t="s">
        <v>7</v>
      </c>
      <c r="AR20" s="3" t="s">
        <v>7</v>
      </c>
      <c r="AS20" s="3" t="s">
        <v>7</v>
      </c>
      <c r="AT20" s="3" t="s">
        <v>7</v>
      </c>
      <c r="AU20" s="3" t="s">
        <v>7</v>
      </c>
      <c r="AV20" s="3" t="s">
        <v>7</v>
      </c>
      <c r="AW20" s="3" t="s">
        <v>7</v>
      </c>
      <c r="AX20" s="3" t="s">
        <v>7</v>
      </c>
      <c r="AY20" s="3" t="s">
        <v>7</v>
      </c>
      <c r="AZ20" s="3" t="s">
        <v>7</v>
      </c>
      <c r="BA20" s="3" t="s">
        <v>7</v>
      </c>
      <c r="BB20" s="3" t="s">
        <v>7</v>
      </c>
      <c r="BC20" s="9">
        <v>0.35</v>
      </c>
      <c r="BD20" s="3" t="s">
        <v>7</v>
      </c>
      <c r="BE20" s="3" t="s">
        <v>7</v>
      </c>
      <c r="BF20" s="9">
        <v>0.3</v>
      </c>
      <c r="BG20" s="3" t="s">
        <v>7</v>
      </c>
      <c r="BH20" s="3" t="s">
        <v>7</v>
      </c>
      <c r="BI20" s="3" t="s">
        <v>7</v>
      </c>
      <c r="BJ20" s="3" t="s">
        <v>7</v>
      </c>
      <c r="BK20" s="3" t="s">
        <v>7</v>
      </c>
      <c r="BL20" s="3" t="s">
        <v>7</v>
      </c>
      <c r="BM20" s="3" t="s">
        <v>7</v>
      </c>
      <c r="BN20" s="3" t="s">
        <v>7</v>
      </c>
    </row>
    <row r="21" spans="1:66" x14ac:dyDescent="0.25">
      <c r="A21" s="2" t="s">
        <v>847</v>
      </c>
      <c r="B21" s="5">
        <v>25283511</v>
      </c>
      <c r="C21" s="5">
        <v>25401587</v>
      </c>
      <c r="D21" s="5">
        <v>14729107</v>
      </c>
      <c r="E21" s="3" t="s">
        <v>7</v>
      </c>
      <c r="F21" s="3" t="s">
        <v>7</v>
      </c>
      <c r="G21" s="3" t="s">
        <v>7</v>
      </c>
      <c r="H21" s="3" t="s">
        <v>7</v>
      </c>
      <c r="I21" s="3" t="s">
        <v>7</v>
      </c>
      <c r="J21" s="3" t="s">
        <v>7</v>
      </c>
      <c r="K21" s="3" t="s">
        <v>7</v>
      </c>
      <c r="L21" s="3" t="s">
        <v>7</v>
      </c>
      <c r="M21" s="3" t="s">
        <v>7</v>
      </c>
      <c r="N21" s="3" t="s">
        <v>7</v>
      </c>
      <c r="O21" s="3" t="s">
        <v>7</v>
      </c>
      <c r="P21" s="3" t="s">
        <v>7</v>
      </c>
      <c r="Q21" s="5">
        <v>500000</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5">
        <v>6750000</v>
      </c>
      <c r="AN21" s="5">
        <v>6750000</v>
      </c>
      <c r="AO21" s="5">
        <v>2187500</v>
      </c>
      <c r="AP21" s="5">
        <v>1750000</v>
      </c>
      <c r="AQ21" s="3" t="s">
        <v>7</v>
      </c>
      <c r="AR21" s="3" t="s">
        <v>7</v>
      </c>
      <c r="AS21" s="3" t="s">
        <v>7</v>
      </c>
      <c r="AT21" s="3" t="s">
        <v>7</v>
      </c>
      <c r="AU21" s="3" t="s">
        <v>7</v>
      </c>
      <c r="AV21" s="3" t="s">
        <v>7</v>
      </c>
      <c r="AW21" s="3" t="s">
        <v>7</v>
      </c>
      <c r="AX21" s="3" t="s">
        <v>7</v>
      </c>
      <c r="AY21" s="3" t="s">
        <v>7</v>
      </c>
      <c r="AZ21" s="3" t="s">
        <v>7</v>
      </c>
      <c r="BA21" s="3" t="s">
        <v>7</v>
      </c>
      <c r="BB21" s="3" t="s">
        <v>7</v>
      </c>
      <c r="BC21" s="5">
        <v>919448</v>
      </c>
      <c r="BD21" s="3" t="s">
        <v>7</v>
      </c>
      <c r="BE21" s="3" t="s">
        <v>7</v>
      </c>
      <c r="BF21" s="5">
        <v>1072690</v>
      </c>
      <c r="BG21" s="5">
        <v>321807</v>
      </c>
      <c r="BH21" s="3" t="s">
        <v>7</v>
      </c>
      <c r="BI21" s="3" t="s">
        <v>7</v>
      </c>
      <c r="BJ21" s="3" t="s">
        <v>7</v>
      </c>
      <c r="BK21" s="3" t="s">
        <v>7</v>
      </c>
      <c r="BL21" s="3" t="s">
        <v>7</v>
      </c>
      <c r="BM21" s="3" t="s">
        <v>7</v>
      </c>
      <c r="BN21" s="3" t="s">
        <v>7</v>
      </c>
    </row>
    <row r="22" spans="1:66" x14ac:dyDescent="0.25">
      <c r="A22" s="2" t="s">
        <v>848</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5">
        <v>1150000</v>
      </c>
      <c r="AE22" s="5">
        <v>3500000</v>
      </c>
      <c r="AF22" s="5">
        <v>3500000</v>
      </c>
      <c r="AG22" s="5">
        <v>3500000</v>
      </c>
      <c r="AH22" s="5">
        <v>1500000</v>
      </c>
      <c r="AI22" s="5">
        <v>350000</v>
      </c>
      <c r="AJ22" s="3" t="s">
        <v>7</v>
      </c>
      <c r="AK22" s="3" t="s">
        <v>7</v>
      </c>
      <c r="AL22" s="3" t="s">
        <v>7</v>
      </c>
      <c r="AM22" s="3" t="s">
        <v>7</v>
      </c>
      <c r="AN22" s="3" t="s">
        <v>7</v>
      </c>
      <c r="AO22" s="3" t="s">
        <v>7</v>
      </c>
      <c r="AP22" s="3" t="s">
        <v>7</v>
      </c>
      <c r="AQ22" s="3" t="s">
        <v>7</v>
      </c>
      <c r="AR22" s="3" t="s">
        <v>7</v>
      </c>
      <c r="AS22" s="3" t="s">
        <v>7</v>
      </c>
      <c r="AT22" s="3" t="s">
        <v>7</v>
      </c>
      <c r="AU22" s="3" t="s">
        <v>7</v>
      </c>
      <c r="AV22" s="3" t="s">
        <v>7</v>
      </c>
      <c r="AW22" s="3" t="s">
        <v>7</v>
      </c>
      <c r="AX22" s="3" t="s">
        <v>7</v>
      </c>
      <c r="AY22" s="3" t="s">
        <v>7</v>
      </c>
      <c r="AZ22" s="3" t="s">
        <v>7</v>
      </c>
      <c r="BA22" s="3" t="s">
        <v>7</v>
      </c>
      <c r="BB22" s="3" t="s">
        <v>7</v>
      </c>
      <c r="BC22" s="3" t="s">
        <v>7</v>
      </c>
      <c r="BD22" s="3" t="s">
        <v>7</v>
      </c>
      <c r="BE22" s="3" t="s">
        <v>7</v>
      </c>
      <c r="BF22" s="3" t="s">
        <v>7</v>
      </c>
      <c r="BG22" s="3" t="s">
        <v>7</v>
      </c>
      <c r="BH22" s="3" t="s">
        <v>7</v>
      </c>
      <c r="BI22" s="3" t="s">
        <v>7</v>
      </c>
      <c r="BJ22" s="3" t="s">
        <v>7</v>
      </c>
      <c r="BK22" s="3" t="s">
        <v>7</v>
      </c>
      <c r="BL22" s="3" t="s">
        <v>7</v>
      </c>
      <c r="BM22" s="3" t="s">
        <v>7</v>
      </c>
      <c r="BN22" s="3" t="s">
        <v>7</v>
      </c>
    </row>
    <row r="23" spans="1:66" x14ac:dyDescent="0.25">
      <c r="A23" s="2" t="s">
        <v>849</v>
      </c>
      <c r="B23" s="5">
        <v>4123527</v>
      </c>
      <c r="C23" s="5">
        <v>4011792</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c r="AP23" s="3" t="s">
        <v>7</v>
      </c>
      <c r="AQ23" s="3" t="s">
        <v>7</v>
      </c>
      <c r="AR23" s="3" t="s">
        <v>7</v>
      </c>
      <c r="AS23" s="3" t="s">
        <v>7</v>
      </c>
      <c r="AT23" s="3" t="s">
        <v>7</v>
      </c>
      <c r="AU23" s="3" t="s">
        <v>7</v>
      </c>
      <c r="AV23" s="3" t="s">
        <v>7</v>
      </c>
      <c r="AW23" s="3" t="s">
        <v>7</v>
      </c>
      <c r="AX23" s="3" t="s">
        <v>7</v>
      </c>
      <c r="AY23" s="3" t="s">
        <v>7</v>
      </c>
      <c r="AZ23" s="3" t="s">
        <v>7</v>
      </c>
      <c r="BA23" s="3" t="s">
        <v>7</v>
      </c>
      <c r="BB23" s="3" t="s">
        <v>7</v>
      </c>
      <c r="BC23" s="3" t="s">
        <v>7</v>
      </c>
      <c r="BD23" s="3" t="s">
        <v>7</v>
      </c>
      <c r="BE23" s="3" t="s">
        <v>7</v>
      </c>
      <c r="BF23" s="3" t="s">
        <v>7</v>
      </c>
      <c r="BG23" s="3" t="s">
        <v>7</v>
      </c>
      <c r="BH23" s="3" t="s">
        <v>7</v>
      </c>
      <c r="BI23" s="3" t="s">
        <v>7</v>
      </c>
      <c r="BJ23" s="3" t="s">
        <v>7</v>
      </c>
      <c r="BK23" s="3" t="s">
        <v>7</v>
      </c>
      <c r="BL23" s="3" t="s">
        <v>7</v>
      </c>
      <c r="BM23" s="3" t="s">
        <v>7</v>
      </c>
      <c r="BN23" s="3" t="s">
        <v>7</v>
      </c>
    </row>
    <row r="24" spans="1:66" x14ac:dyDescent="0.25">
      <c r="A24" s="2" t="s">
        <v>850</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c r="AP24" s="3" t="s">
        <v>7</v>
      </c>
      <c r="AQ24" s="3" t="s">
        <v>7</v>
      </c>
      <c r="AR24" s="3" t="s">
        <v>7</v>
      </c>
      <c r="AS24" s="3" t="s">
        <v>7</v>
      </c>
      <c r="AT24" s="3" t="s">
        <v>817</v>
      </c>
      <c r="AU24" s="3" t="s">
        <v>7</v>
      </c>
      <c r="AV24" s="3" t="s">
        <v>7</v>
      </c>
      <c r="AW24" s="3" t="s">
        <v>7</v>
      </c>
      <c r="AX24" s="3" t="s">
        <v>7</v>
      </c>
      <c r="AY24" s="3" t="s">
        <v>7</v>
      </c>
      <c r="AZ24" s="3" t="s">
        <v>7</v>
      </c>
      <c r="BA24" s="3" t="s">
        <v>7</v>
      </c>
      <c r="BB24" s="3" t="s">
        <v>7</v>
      </c>
      <c r="BC24" s="3" t="s">
        <v>7</v>
      </c>
      <c r="BD24" s="3" t="s">
        <v>7</v>
      </c>
      <c r="BE24" s="3" t="s">
        <v>7</v>
      </c>
      <c r="BF24" s="3" t="s">
        <v>7</v>
      </c>
      <c r="BG24" s="3" t="s">
        <v>7</v>
      </c>
      <c r="BH24" s="3" t="s">
        <v>7</v>
      </c>
      <c r="BI24" s="3" t="s">
        <v>7</v>
      </c>
      <c r="BJ24" s="3" t="s">
        <v>7</v>
      </c>
      <c r="BK24" s="3" t="s">
        <v>7</v>
      </c>
      <c r="BL24" s="3" t="s">
        <v>7</v>
      </c>
      <c r="BM24" s="3" t="s">
        <v>7</v>
      </c>
      <c r="BN24" s="3" t="s">
        <v>7</v>
      </c>
    </row>
    <row r="25" spans="1:66" ht="30" x14ac:dyDescent="0.25">
      <c r="A25" s="2" t="s">
        <v>851</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5">
        <v>589521</v>
      </c>
      <c r="AM25" s="3" t="s">
        <v>7</v>
      </c>
      <c r="AN25" s="3" t="s">
        <v>7</v>
      </c>
      <c r="AO25" s="3" t="s">
        <v>7</v>
      </c>
      <c r="AP25" s="3" t="s">
        <v>7</v>
      </c>
      <c r="AQ25" s="3" t="s">
        <v>7</v>
      </c>
      <c r="AR25" s="3" t="s">
        <v>7</v>
      </c>
      <c r="AS25" s="3" t="s">
        <v>7</v>
      </c>
      <c r="AT25" s="3" t="s">
        <v>7</v>
      </c>
      <c r="AU25" s="3" t="s">
        <v>7</v>
      </c>
      <c r="AV25" s="3" t="s">
        <v>7</v>
      </c>
      <c r="AW25" s="3" t="s">
        <v>7</v>
      </c>
      <c r="AX25" s="3" t="s">
        <v>7</v>
      </c>
      <c r="AY25" s="3" t="s">
        <v>7</v>
      </c>
      <c r="AZ25" s="3" t="s">
        <v>7</v>
      </c>
      <c r="BA25" s="3" t="s">
        <v>7</v>
      </c>
      <c r="BB25" s="3" t="s">
        <v>7</v>
      </c>
      <c r="BC25" s="3" t="s">
        <v>7</v>
      </c>
      <c r="BD25" s="3" t="s">
        <v>7</v>
      </c>
      <c r="BE25" s="3" t="s">
        <v>7</v>
      </c>
      <c r="BF25" s="3" t="s">
        <v>7</v>
      </c>
      <c r="BG25" s="3" t="s">
        <v>7</v>
      </c>
      <c r="BH25" s="3" t="s">
        <v>7</v>
      </c>
      <c r="BI25" s="3" t="s">
        <v>7</v>
      </c>
      <c r="BJ25" s="3" t="s">
        <v>7</v>
      </c>
      <c r="BK25" s="3" t="s">
        <v>7</v>
      </c>
      <c r="BL25" s="3" t="s">
        <v>7</v>
      </c>
      <c r="BM25" s="3" t="s">
        <v>7</v>
      </c>
      <c r="BN25" s="3" t="s">
        <v>7</v>
      </c>
    </row>
    <row r="26" spans="1:66" ht="30" x14ac:dyDescent="0.25">
      <c r="A26" s="2" t="s">
        <v>852</v>
      </c>
      <c r="B26" s="5">
        <v>17937</v>
      </c>
      <c r="C26" s="5">
        <v>60482</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5">
        <v>1774042</v>
      </c>
      <c r="AM26" s="3" t="s">
        <v>7</v>
      </c>
      <c r="AN26" s="3" t="s">
        <v>7</v>
      </c>
      <c r="AO26" s="3" t="s">
        <v>7</v>
      </c>
      <c r="AP26" s="3" t="s">
        <v>7</v>
      </c>
      <c r="AQ26" s="3" t="s">
        <v>7</v>
      </c>
      <c r="AR26" s="3" t="s">
        <v>7</v>
      </c>
      <c r="AS26" s="3" t="s">
        <v>7</v>
      </c>
      <c r="AT26" s="3" t="s">
        <v>7</v>
      </c>
      <c r="AU26" s="3" t="s">
        <v>7</v>
      </c>
      <c r="AV26" s="5">
        <v>17937</v>
      </c>
      <c r="AW26" s="5">
        <v>60482</v>
      </c>
      <c r="AX26" s="3" t="s">
        <v>7</v>
      </c>
      <c r="AY26" s="3" t="s">
        <v>7</v>
      </c>
      <c r="AZ26" s="3" t="s">
        <v>7</v>
      </c>
      <c r="BA26" s="3" t="s">
        <v>7</v>
      </c>
      <c r="BB26" s="3" t="s">
        <v>7</v>
      </c>
      <c r="BC26" s="3" t="s">
        <v>7</v>
      </c>
      <c r="BD26" s="3" t="s">
        <v>7</v>
      </c>
      <c r="BE26" s="3" t="s">
        <v>7</v>
      </c>
      <c r="BF26" s="3" t="s">
        <v>7</v>
      </c>
      <c r="BG26" s="3" t="s">
        <v>7</v>
      </c>
      <c r="BH26" s="3" t="s">
        <v>7</v>
      </c>
      <c r="BI26" s="3" t="s">
        <v>7</v>
      </c>
      <c r="BJ26" s="3" t="s">
        <v>7</v>
      </c>
      <c r="BK26" s="3" t="s">
        <v>7</v>
      </c>
      <c r="BL26" s="3" t="s">
        <v>7</v>
      </c>
      <c r="BM26" s="3" t="s">
        <v>7</v>
      </c>
      <c r="BN26" s="3" t="s">
        <v>7</v>
      </c>
    </row>
    <row r="27" spans="1:66" ht="30" x14ac:dyDescent="0.25">
      <c r="A27" s="2" t="s">
        <v>149</v>
      </c>
      <c r="B27" s="3" t="s">
        <v>7</v>
      </c>
      <c r="C27" s="3" t="s">
        <v>7</v>
      </c>
      <c r="D27" s="3" t="s">
        <v>7</v>
      </c>
      <c r="E27" s="5">
        <v>100000</v>
      </c>
      <c r="F27" s="3" t="s">
        <v>7</v>
      </c>
      <c r="G27" s="5">
        <v>7692310</v>
      </c>
      <c r="H27" s="5">
        <v>18868</v>
      </c>
      <c r="I27" s="5">
        <v>94339</v>
      </c>
      <c r="J27" s="5">
        <v>283019</v>
      </c>
      <c r="K27" s="3" t="s">
        <v>7</v>
      </c>
      <c r="L27" s="3" t="s">
        <v>7</v>
      </c>
      <c r="M27" s="3" t="s">
        <v>7</v>
      </c>
      <c r="N27" s="3" t="s">
        <v>7</v>
      </c>
      <c r="O27" s="5">
        <v>1666668</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3" t="s">
        <v>7</v>
      </c>
      <c r="AP27" s="3" t="s">
        <v>7</v>
      </c>
      <c r="AQ27" s="3" t="s">
        <v>7</v>
      </c>
      <c r="AR27" s="3" t="s">
        <v>7</v>
      </c>
      <c r="AS27" s="3" t="s">
        <v>7</v>
      </c>
      <c r="AT27" s="3" t="s">
        <v>7</v>
      </c>
      <c r="AU27" s="3" t="s">
        <v>7</v>
      </c>
      <c r="AV27" s="3" t="s">
        <v>7</v>
      </c>
      <c r="AW27" s="3" t="s">
        <v>7</v>
      </c>
      <c r="AX27" s="3" t="s">
        <v>7</v>
      </c>
      <c r="AY27" s="3" t="s">
        <v>7</v>
      </c>
      <c r="AZ27" s="3" t="s">
        <v>7</v>
      </c>
      <c r="BA27" s="3" t="s">
        <v>7</v>
      </c>
      <c r="BB27" s="3" t="s">
        <v>7</v>
      </c>
      <c r="BC27" s="3" t="s">
        <v>7</v>
      </c>
      <c r="BD27" s="3" t="s">
        <v>7</v>
      </c>
      <c r="BE27" s="3" t="s">
        <v>7</v>
      </c>
      <c r="BF27" s="3" t="s">
        <v>7</v>
      </c>
      <c r="BG27" s="3" t="s">
        <v>7</v>
      </c>
      <c r="BH27" s="3" t="s">
        <v>7</v>
      </c>
      <c r="BI27" s="3" t="s">
        <v>7</v>
      </c>
      <c r="BJ27" s="3" t="s">
        <v>7</v>
      </c>
      <c r="BK27" s="3" t="s">
        <v>7</v>
      </c>
      <c r="BL27" s="3" t="s">
        <v>7</v>
      </c>
      <c r="BM27" s="3" t="s">
        <v>7</v>
      </c>
      <c r="BN27" s="3" t="s">
        <v>7</v>
      </c>
    </row>
    <row r="28" spans="1:66" ht="30" x14ac:dyDescent="0.25">
      <c r="A28" s="2" t="s">
        <v>853</v>
      </c>
      <c r="B28" s="5">
        <v>204796</v>
      </c>
      <c r="C28" s="5">
        <v>161798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t="s">
        <v>7</v>
      </c>
      <c r="AQ28" s="3" t="s">
        <v>7</v>
      </c>
      <c r="AR28" s="3" t="s">
        <v>7</v>
      </c>
      <c r="AS28" s="3" t="s">
        <v>7</v>
      </c>
      <c r="AT28" s="3" t="s">
        <v>7</v>
      </c>
      <c r="AU28" s="3" t="s">
        <v>7</v>
      </c>
      <c r="AV28" s="3" t="s">
        <v>7</v>
      </c>
      <c r="AW28" s="3" t="s">
        <v>7</v>
      </c>
      <c r="AX28" s="3" t="s">
        <v>7</v>
      </c>
      <c r="AY28" s="3" t="s">
        <v>7</v>
      </c>
      <c r="AZ28" s="3" t="s">
        <v>7</v>
      </c>
      <c r="BA28" s="3" t="s">
        <v>7</v>
      </c>
      <c r="BB28" s="3" t="s">
        <v>7</v>
      </c>
      <c r="BC28" s="3" t="s">
        <v>7</v>
      </c>
      <c r="BD28" s="3" t="s">
        <v>7</v>
      </c>
      <c r="BE28" s="3" t="s">
        <v>7</v>
      </c>
      <c r="BF28" s="3" t="s">
        <v>7</v>
      </c>
      <c r="BG28" s="3" t="s">
        <v>7</v>
      </c>
      <c r="BH28" s="3" t="s">
        <v>7</v>
      </c>
      <c r="BI28" s="3" t="s">
        <v>7</v>
      </c>
      <c r="BJ28" s="3" t="s">
        <v>7</v>
      </c>
      <c r="BK28" s="3" t="s">
        <v>7</v>
      </c>
      <c r="BL28" s="3" t="s">
        <v>7</v>
      </c>
      <c r="BM28" s="3" t="s">
        <v>7</v>
      </c>
      <c r="BN28" s="3" t="s">
        <v>7</v>
      </c>
    </row>
    <row r="29" spans="1:66" ht="30" x14ac:dyDescent="0.25">
      <c r="A29" s="2" t="s">
        <v>361</v>
      </c>
      <c r="B29" s="6">
        <v>0</v>
      </c>
      <c r="C29" s="6">
        <v>1110643</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6">
        <v>66543</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c r="AR29" s="3" t="s">
        <v>7</v>
      </c>
      <c r="AS29" s="3" t="s">
        <v>7</v>
      </c>
      <c r="AT29" s="3" t="s">
        <v>7</v>
      </c>
      <c r="AU29" s="3" t="s">
        <v>7</v>
      </c>
      <c r="AV29" s="3" t="s">
        <v>7</v>
      </c>
      <c r="AW29" s="3" t="s">
        <v>7</v>
      </c>
      <c r="AX29" s="3" t="s">
        <v>7</v>
      </c>
      <c r="AY29" s="3" t="s">
        <v>7</v>
      </c>
      <c r="AZ29" s="3" t="s">
        <v>7</v>
      </c>
      <c r="BA29" s="3" t="s">
        <v>7</v>
      </c>
      <c r="BB29" s="3" t="s">
        <v>7</v>
      </c>
      <c r="BC29" s="3" t="s">
        <v>7</v>
      </c>
      <c r="BD29" s="3" t="s">
        <v>7</v>
      </c>
      <c r="BE29" s="3" t="s">
        <v>7</v>
      </c>
      <c r="BF29" s="3" t="s">
        <v>7</v>
      </c>
      <c r="BG29" s="3" t="s">
        <v>7</v>
      </c>
      <c r="BH29" s="3" t="s">
        <v>7</v>
      </c>
      <c r="BI29" s="3" t="s">
        <v>7</v>
      </c>
      <c r="BJ29" s="3" t="s">
        <v>7</v>
      </c>
      <c r="BK29" s="3" t="s">
        <v>7</v>
      </c>
      <c r="BL29" s="3" t="s">
        <v>7</v>
      </c>
      <c r="BM29" s="3" t="s">
        <v>7</v>
      </c>
      <c r="BN29" s="3" t="s">
        <v>7</v>
      </c>
    </row>
  </sheetData>
  <mergeCells count="16">
    <mergeCell ref="BK1:BN1"/>
    <mergeCell ref="B2:B4"/>
    <mergeCell ref="C2:C4"/>
    <mergeCell ref="D2:D4"/>
    <mergeCell ref="AD1:AJ1"/>
    <mergeCell ref="AQ1:AR1"/>
    <mergeCell ref="AS1:AT1"/>
    <mergeCell ref="AY1:AZ1"/>
    <mergeCell ref="BA1:BD1"/>
    <mergeCell ref="BI1:BJ1"/>
    <mergeCell ref="A1:A4"/>
    <mergeCell ref="B1:C1"/>
    <mergeCell ref="F1:P1"/>
    <mergeCell ref="S1:T1"/>
    <mergeCell ref="V1:X1"/>
    <mergeCell ref="Z1:AA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1.85546875" bestFit="1" customWidth="1"/>
    <col min="6" max="6" width="34.28515625" bestFit="1" customWidth="1"/>
    <col min="7" max="7" width="30.7109375" bestFit="1" customWidth="1"/>
    <col min="8" max="24" width="36.5703125" bestFit="1" customWidth="1"/>
  </cols>
  <sheetData>
    <row r="1" spans="1:24" ht="15" customHeight="1" x14ac:dyDescent="0.25">
      <c r="A1" s="7" t="s">
        <v>854</v>
      </c>
      <c r="B1" s="1" t="s">
        <v>719</v>
      </c>
      <c r="C1" s="7" t="s">
        <v>1</v>
      </c>
      <c r="D1" s="7"/>
      <c r="E1" s="7" t="s">
        <v>719</v>
      </c>
      <c r="F1" s="7"/>
      <c r="G1" s="7"/>
      <c r="H1" s="7"/>
      <c r="I1" s="7"/>
      <c r="J1" s="1"/>
      <c r="K1" s="1"/>
      <c r="L1" s="7" t="s">
        <v>719</v>
      </c>
      <c r="M1" s="7"/>
      <c r="N1" s="1"/>
      <c r="O1" s="1"/>
      <c r="P1" s="1"/>
      <c r="Q1" s="7" t="s">
        <v>719</v>
      </c>
      <c r="R1" s="7"/>
      <c r="S1" s="7"/>
      <c r="T1" s="1"/>
      <c r="U1" s="7" t="s">
        <v>763</v>
      </c>
      <c r="V1" s="7"/>
      <c r="W1" s="1"/>
      <c r="X1" s="1"/>
    </row>
    <row r="2" spans="1:24" x14ac:dyDescent="0.25">
      <c r="A2" s="7"/>
      <c r="B2" s="1" t="s">
        <v>855</v>
      </c>
      <c r="C2" s="1" t="s">
        <v>2</v>
      </c>
      <c r="D2" s="1" t="s">
        <v>33</v>
      </c>
      <c r="E2" s="1" t="s">
        <v>782</v>
      </c>
      <c r="F2" s="1" t="s">
        <v>782</v>
      </c>
      <c r="G2" s="1" t="s">
        <v>859</v>
      </c>
      <c r="H2" s="1" t="s">
        <v>855</v>
      </c>
      <c r="I2" s="1" t="s">
        <v>782</v>
      </c>
      <c r="J2" s="1" t="s">
        <v>784</v>
      </c>
      <c r="K2" s="1" t="s">
        <v>809</v>
      </c>
      <c r="L2" s="1" t="s">
        <v>806</v>
      </c>
      <c r="M2" s="1" t="s">
        <v>808</v>
      </c>
      <c r="N2" s="1" t="s">
        <v>2</v>
      </c>
      <c r="O2" s="1" t="s">
        <v>33</v>
      </c>
      <c r="P2" s="1" t="s">
        <v>809</v>
      </c>
      <c r="Q2" s="1" t="s">
        <v>808</v>
      </c>
      <c r="R2" s="1" t="s">
        <v>862</v>
      </c>
      <c r="S2" s="1" t="s">
        <v>862</v>
      </c>
      <c r="T2" s="1" t="s">
        <v>2</v>
      </c>
      <c r="U2" s="1" t="s">
        <v>866</v>
      </c>
      <c r="V2" s="1" t="s">
        <v>866</v>
      </c>
      <c r="W2" s="1" t="s">
        <v>2</v>
      </c>
      <c r="X2" s="1" t="s">
        <v>33</v>
      </c>
    </row>
    <row r="3" spans="1:24" ht="45" x14ac:dyDescent="0.25">
      <c r="A3" s="7"/>
      <c r="B3" s="1" t="s">
        <v>856</v>
      </c>
      <c r="C3" s="1" t="s">
        <v>856</v>
      </c>
      <c r="D3" s="1" t="s">
        <v>856</v>
      </c>
      <c r="E3" s="1" t="s">
        <v>857</v>
      </c>
      <c r="F3" s="1" t="s">
        <v>858</v>
      </c>
      <c r="G3" s="1" t="s">
        <v>860</v>
      </c>
      <c r="H3" s="1" t="s">
        <v>861</v>
      </c>
      <c r="I3" s="1" t="s">
        <v>783</v>
      </c>
      <c r="J3" s="1" t="s">
        <v>783</v>
      </c>
      <c r="K3" s="1" t="s">
        <v>783</v>
      </c>
      <c r="L3" s="1" t="s">
        <v>807</v>
      </c>
      <c r="M3" s="1" t="s">
        <v>807</v>
      </c>
      <c r="N3" s="1" t="s">
        <v>807</v>
      </c>
      <c r="O3" s="1" t="s">
        <v>807</v>
      </c>
      <c r="P3" s="1" t="s">
        <v>807</v>
      </c>
      <c r="Q3" s="1" t="s">
        <v>810</v>
      </c>
      <c r="R3" s="1" t="s">
        <v>863</v>
      </c>
      <c r="S3" s="1" t="s">
        <v>863</v>
      </c>
      <c r="T3" s="1" t="s">
        <v>863</v>
      </c>
      <c r="U3" s="1" t="s">
        <v>867</v>
      </c>
      <c r="V3" s="1" t="s">
        <v>867</v>
      </c>
      <c r="W3" s="1" t="s">
        <v>867</v>
      </c>
      <c r="X3" s="1" t="s">
        <v>867</v>
      </c>
    </row>
    <row r="4" spans="1:24" ht="30" x14ac:dyDescent="0.25">
      <c r="A4" s="7"/>
      <c r="B4" s="1"/>
      <c r="C4" s="1"/>
      <c r="D4" s="1"/>
      <c r="E4" s="1"/>
      <c r="F4" s="1"/>
      <c r="G4" s="1" t="s">
        <v>856</v>
      </c>
      <c r="H4" s="1" t="s">
        <v>856</v>
      </c>
      <c r="I4" s="1" t="s">
        <v>856</v>
      </c>
      <c r="J4" s="1" t="s">
        <v>856</v>
      </c>
      <c r="K4" s="1" t="s">
        <v>856</v>
      </c>
      <c r="L4" s="1" t="s">
        <v>856</v>
      </c>
      <c r="M4" s="1" t="s">
        <v>856</v>
      </c>
      <c r="N4" s="1" t="s">
        <v>856</v>
      </c>
      <c r="O4" s="1" t="s">
        <v>856</v>
      </c>
      <c r="P4" s="1" t="s">
        <v>856</v>
      </c>
      <c r="Q4" s="1" t="s">
        <v>856</v>
      </c>
      <c r="R4" s="1" t="s">
        <v>864</v>
      </c>
      <c r="S4" s="1" t="s">
        <v>864</v>
      </c>
      <c r="T4" s="1" t="s">
        <v>864</v>
      </c>
      <c r="U4" s="1" t="s">
        <v>863</v>
      </c>
      <c r="V4" s="1" t="s">
        <v>863</v>
      </c>
      <c r="W4" s="1" t="s">
        <v>863</v>
      </c>
      <c r="X4" s="1" t="s">
        <v>863</v>
      </c>
    </row>
    <row r="5" spans="1:24" x14ac:dyDescent="0.25">
      <c r="A5" s="7"/>
      <c r="B5" s="1"/>
      <c r="C5" s="1"/>
      <c r="D5" s="1"/>
      <c r="E5" s="1"/>
      <c r="F5" s="1"/>
      <c r="G5" s="1"/>
      <c r="H5" s="1"/>
      <c r="I5" s="1"/>
      <c r="J5" s="1"/>
      <c r="K5" s="1"/>
      <c r="L5" s="1"/>
      <c r="M5" s="1"/>
      <c r="N5" s="1"/>
      <c r="O5" s="1"/>
      <c r="P5" s="1"/>
      <c r="Q5" s="1"/>
      <c r="R5" s="1" t="s">
        <v>856</v>
      </c>
      <c r="S5" s="1" t="s">
        <v>865</v>
      </c>
      <c r="T5" s="1" t="s">
        <v>856</v>
      </c>
      <c r="U5" s="1" t="s">
        <v>856</v>
      </c>
      <c r="V5" s="1" t="s">
        <v>865</v>
      </c>
      <c r="W5" s="1" t="s">
        <v>856</v>
      </c>
      <c r="X5" s="1" t="s">
        <v>856</v>
      </c>
    </row>
    <row r="6" spans="1:24" x14ac:dyDescent="0.25">
      <c r="A6" s="2" t="s">
        <v>815</v>
      </c>
      <c r="B6" s="3" t="s">
        <v>7</v>
      </c>
      <c r="C6" s="3" t="s">
        <v>7</v>
      </c>
      <c r="D6" s="3" t="s">
        <v>7</v>
      </c>
      <c r="E6" s="3" t="s">
        <v>7</v>
      </c>
      <c r="F6" s="3" t="s">
        <v>7</v>
      </c>
      <c r="G6" s="3" t="s">
        <v>7</v>
      </c>
      <c r="H6" s="3" t="s">
        <v>7</v>
      </c>
      <c r="I6" s="3" t="s">
        <v>7</v>
      </c>
      <c r="J6" s="3" t="s">
        <v>7</v>
      </c>
      <c r="K6" s="3" t="s">
        <v>7</v>
      </c>
      <c r="L6" s="6">
        <v>237143</v>
      </c>
      <c r="M6" s="6">
        <v>450000</v>
      </c>
      <c r="N6" s="3" t="s">
        <v>7</v>
      </c>
      <c r="O6" s="3" t="s">
        <v>7</v>
      </c>
      <c r="P6" s="3" t="s">
        <v>7</v>
      </c>
      <c r="Q6" s="6">
        <v>150000</v>
      </c>
      <c r="R6" s="3" t="s">
        <v>7</v>
      </c>
      <c r="S6" s="3" t="s">
        <v>7</v>
      </c>
      <c r="T6" s="3" t="s">
        <v>7</v>
      </c>
      <c r="U6" s="3" t="s">
        <v>7</v>
      </c>
      <c r="V6" s="3" t="s">
        <v>7</v>
      </c>
      <c r="W6" s="3" t="s">
        <v>7</v>
      </c>
      <c r="X6" s="3" t="s">
        <v>7</v>
      </c>
    </row>
    <row r="7" spans="1:24" x14ac:dyDescent="0.25">
      <c r="A7" s="2" t="s">
        <v>850</v>
      </c>
      <c r="B7" s="3" t="s">
        <v>7</v>
      </c>
      <c r="C7" s="3" t="s">
        <v>7</v>
      </c>
      <c r="D7" s="3" t="s">
        <v>7</v>
      </c>
      <c r="E7" s="3" t="s">
        <v>7</v>
      </c>
      <c r="F7" s="3" t="s">
        <v>7</v>
      </c>
      <c r="G7" s="3" t="s">
        <v>7</v>
      </c>
      <c r="H7" s="3" t="s">
        <v>7</v>
      </c>
      <c r="I7" s="3" t="s">
        <v>7</v>
      </c>
      <c r="J7" s="3" t="s">
        <v>7</v>
      </c>
      <c r="K7" s="3" t="s">
        <v>7</v>
      </c>
      <c r="L7" s="3" t="s">
        <v>7</v>
      </c>
      <c r="M7" s="3" t="s">
        <v>817</v>
      </c>
      <c r="N7" s="3" t="s">
        <v>7</v>
      </c>
      <c r="O7" s="3" t="s">
        <v>7</v>
      </c>
      <c r="P7" s="3" t="s">
        <v>7</v>
      </c>
      <c r="Q7" s="3" t="s">
        <v>7</v>
      </c>
      <c r="R7" s="3" t="s">
        <v>7</v>
      </c>
      <c r="S7" s="3" t="s">
        <v>7</v>
      </c>
      <c r="T7" s="3" t="s">
        <v>7</v>
      </c>
      <c r="U7" s="3" t="s">
        <v>7</v>
      </c>
      <c r="V7" s="3" t="s">
        <v>7</v>
      </c>
      <c r="W7" s="3" t="s">
        <v>7</v>
      </c>
      <c r="X7" s="3" t="s">
        <v>7</v>
      </c>
    </row>
    <row r="8" spans="1:24" ht="30" x14ac:dyDescent="0.25">
      <c r="A8" s="2" t="s">
        <v>819</v>
      </c>
      <c r="B8" s="3" t="s">
        <v>7</v>
      </c>
      <c r="C8" s="3" t="s">
        <v>7</v>
      </c>
      <c r="D8" s="3" t="s">
        <v>7</v>
      </c>
      <c r="E8" s="3" t="s">
        <v>7</v>
      </c>
      <c r="F8" s="3" t="s">
        <v>7</v>
      </c>
      <c r="G8" s="3" t="s">
        <v>7</v>
      </c>
      <c r="H8" s="3" t="s">
        <v>7</v>
      </c>
      <c r="I8" s="3" t="s">
        <v>7</v>
      </c>
      <c r="J8" s="3" t="s">
        <v>7</v>
      </c>
      <c r="K8" s="3" t="s">
        <v>7</v>
      </c>
      <c r="L8" s="3" t="s">
        <v>7</v>
      </c>
      <c r="M8" s="3" t="s">
        <v>7</v>
      </c>
      <c r="N8" s="3" t="s">
        <v>7</v>
      </c>
      <c r="O8" s="3" t="s">
        <v>7</v>
      </c>
      <c r="P8" s="83">
        <v>0.1</v>
      </c>
      <c r="Q8" s="3" t="s">
        <v>7</v>
      </c>
      <c r="R8" s="83">
        <v>0.1</v>
      </c>
      <c r="S8" s="83">
        <v>0.1</v>
      </c>
      <c r="T8" s="3" t="s">
        <v>7</v>
      </c>
      <c r="U8" s="3" t="s">
        <v>7</v>
      </c>
      <c r="V8" s="3" t="s">
        <v>7</v>
      </c>
      <c r="W8" s="3" t="s">
        <v>7</v>
      </c>
      <c r="X8" s="83">
        <v>0.06</v>
      </c>
    </row>
    <row r="9" spans="1:24" ht="30" x14ac:dyDescent="0.25">
      <c r="A9" s="2" t="s">
        <v>823</v>
      </c>
      <c r="B9" s="3" t="s">
        <v>7</v>
      </c>
      <c r="C9" s="3" t="s">
        <v>7</v>
      </c>
      <c r="D9" s="3" t="s">
        <v>7</v>
      </c>
      <c r="E9" s="3" t="s">
        <v>7</v>
      </c>
      <c r="F9" s="3" t="s">
        <v>7</v>
      </c>
      <c r="G9" s="3" t="s">
        <v>7</v>
      </c>
      <c r="H9" s="3" t="s">
        <v>824</v>
      </c>
      <c r="I9" s="3" t="s">
        <v>827</v>
      </c>
      <c r="J9" s="3" t="s">
        <v>7</v>
      </c>
      <c r="K9" s="3" t="s">
        <v>7</v>
      </c>
      <c r="L9" s="3" t="s">
        <v>824</v>
      </c>
      <c r="M9" s="3" t="s">
        <v>824</v>
      </c>
      <c r="N9" s="3" t="s">
        <v>7</v>
      </c>
      <c r="O9" s="3" t="s">
        <v>7</v>
      </c>
      <c r="P9" s="3" t="s">
        <v>7</v>
      </c>
      <c r="Q9" s="3" t="s">
        <v>7</v>
      </c>
      <c r="R9" s="3" t="s">
        <v>7</v>
      </c>
      <c r="S9" s="3" t="s">
        <v>7</v>
      </c>
      <c r="T9" s="3" t="s">
        <v>7</v>
      </c>
      <c r="U9" s="3" t="s">
        <v>7</v>
      </c>
      <c r="V9" s="3" t="s">
        <v>7</v>
      </c>
      <c r="W9" s="3" t="s">
        <v>7</v>
      </c>
      <c r="X9" s="3" t="s">
        <v>7</v>
      </c>
    </row>
    <row r="10" spans="1:24" ht="30" x14ac:dyDescent="0.25">
      <c r="A10" s="2" t="s">
        <v>820</v>
      </c>
      <c r="B10" s="3" t="s">
        <v>7</v>
      </c>
      <c r="C10" s="3" t="s">
        <v>7</v>
      </c>
      <c r="D10" s="3" t="s">
        <v>7</v>
      </c>
      <c r="E10" s="3" t="s">
        <v>7</v>
      </c>
      <c r="F10" s="3" t="s">
        <v>7</v>
      </c>
      <c r="G10" s="3" t="s">
        <v>7</v>
      </c>
      <c r="H10" s="3" t="s">
        <v>7</v>
      </c>
      <c r="I10" s="3" t="s">
        <v>7</v>
      </c>
      <c r="J10" s="3" t="s">
        <v>7</v>
      </c>
      <c r="K10" s="3" t="s">
        <v>7</v>
      </c>
      <c r="L10" s="3">
        <v>2.5</v>
      </c>
      <c r="M10" s="3">
        <v>2.5</v>
      </c>
      <c r="N10" s="3" t="s">
        <v>7</v>
      </c>
      <c r="O10" s="3" t="s">
        <v>7</v>
      </c>
      <c r="P10" s="3" t="s">
        <v>7</v>
      </c>
      <c r="Q10" s="3" t="s">
        <v>7</v>
      </c>
      <c r="R10" s="3" t="s">
        <v>7</v>
      </c>
      <c r="S10" s="3" t="s">
        <v>7</v>
      </c>
      <c r="T10" s="3" t="s">
        <v>7</v>
      </c>
      <c r="U10" s="3" t="s">
        <v>7</v>
      </c>
      <c r="V10" s="3" t="s">
        <v>7</v>
      </c>
      <c r="W10" s="3" t="s">
        <v>7</v>
      </c>
      <c r="X10" s="3" t="s">
        <v>7</v>
      </c>
    </row>
    <row r="11" spans="1:24" ht="30" x14ac:dyDescent="0.25">
      <c r="A11" s="2" t="s">
        <v>821</v>
      </c>
      <c r="B11" s="3" t="s">
        <v>7</v>
      </c>
      <c r="C11" s="5">
        <v>23434</v>
      </c>
      <c r="D11" s="5">
        <v>11960028</v>
      </c>
      <c r="E11" s="5">
        <v>375000</v>
      </c>
      <c r="F11" s="5">
        <v>187500</v>
      </c>
      <c r="G11" s="3" t="s">
        <v>7</v>
      </c>
      <c r="H11" s="5">
        <v>100000</v>
      </c>
      <c r="I11" s="5">
        <v>562500</v>
      </c>
      <c r="J11" s="3" t="s">
        <v>7</v>
      </c>
      <c r="K11" s="3" t="s">
        <v>7</v>
      </c>
      <c r="L11" s="5">
        <v>94858</v>
      </c>
      <c r="M11" s="5">
        <v>180000</v>
      </c>
      <c r="N11" s="3" t="s">
        <v>7</v>
      </c>
      <c r="O11" s="3" t="s">
        <v>7</v>
      </c>
      <c r="P11" s="3" t="s">
        <v>7</v>
      </c>
      <c r="Q11" s="3" t="s">
        <v>7</v>
      </c>
      <c r="R11" s="3" t="s">
        <v>7</v>
      </c>
      <c r="S11" s="3" t="s">
        <v>7</v>
      </c>
      <c r="T11" s="3" t="s">
        <v>7</v>
      </c>
      <c r="U11" s="3" t="s">
        <v>7</v>
      </c>
      <c r="V11" s="3" t="s">
        <v>7</v>
      </c>
      <c r="W11" s="3" t="s">
        <v>7</v>
      </c>
      <c r="X11" s="3" t="s">
        <v>7</v>
      </c>
    </row>
    <row r="12" spans="1:24" ht="30" x14ac:dyDescent="0.25">
      <c r="A12" s="2" t="s">
        <v>822</v>
      </c>
      <c r="B12" s="3" t="s">
        <v>7</v>
      </c>
      <c r="C12" s="3" t="s">
        <v>7</v>
      </c>
      <c r="D12" s="3" t="s">
        <v>7</v>
      </c>
      <c r="E12" s="3" t="s">
        <v>7</v>
      </c>
      <c r="F12" s="3" t="s">
        <v>7</v>
      </c>
      <c r="G12" s="3" t="s">
        <v>7</v>
      </c>
      <c r="H12" s="9">
        <v>0.08</v>
      </c>
      <c r="I12" s="9">
        <v>0.4</v>
      </c>
      <c r="J12" s="3" t="s">
        <v>7</v>
      </c>
      <c r="K12" s="3" t="s">
        <v>7</v>
      </c>
      <c r="L12" s="9">
        <v>1.25</v>
      </c>
      <c r="M12" s="9">
        <v>1.25</v>
      </c>
      <c r="N12" s="3" t="s">
        <v>7</v>
      </c>
      <c r="O12" s="3" t="s">
        <v>7</v>
      </c>
      <c r="P12" s="3" t="s">
        <v>7</v>
      </c>
      <c r="Q12" s="3" t="s">
        <v>7</v>
      </c>
      <c r="R12" s="3" t="s">
        <v>7</v>
      </c>
      <c r="S12" s="3" t="s">
        <v>7</v>
      </c>
      <c r="T12" s="3" t="s">
        <v>7</v>
      </c>
      <c r="U12" s="3" t="s">
        <v>7</v>
      </c>
      <c r="V12" s="3" t="s">
        <v>7</v>
      </c>
      <c r="W12" s="3" t="s">
        <v>7</v>
      </c>
      <c r="X12" s="3" t="s">
        <v>7</v>
      </c>
    </row>
    <row r="13" spans="1:24" ht="30" x14ac:dyDescent="0.25">
      <c r="A13" s="2" t="s">
        <v>868</v>
      </c>
      <c r="B13" s="3" t="s">
        <v>7</v>
      </c>
      <c r="C13" s="3" t="s">
        <v>7</v>
      </c>
      <c r="D13" s="3" t="s">
        <v>7</v>
      </c>
      <c r="E13" s="3" t="s">
        <v>7</v>
      </c>
      <c r="F13" s="3" t="s">
        <v>7</v>
      </c>
      <c r="G13" s="3" t="s">
        <v>7</v>
      </c>
      <c r="H13" s="3" t="s">
        <v>7</v>
      </c>
      <c r="I13" s="3" t="s">
        <v>7</v>
      </c>
      <c r="J13" s="9">
        <v>0.4</v>
      </c>
      <c r="K13" s="3" t="s">
        <v>7</v>
      </c>
      <c r="L13" s="3" t="s">
        <v>7</v>
      </c>
      <c r="M13" s="3" t="s">
        <v>7</v>
      </c>
      <c r="N13" s="3" t="s">
        <v>7</v>
      </c>
      <c r="O13" s="3" t="s">
        <v>7</v>
      </c>
      <c r="P13" s="9">
        <v>1.25</v>
      </c>
      <c r="Q13" s="3" t="s">
        <v>7</v>
      </c>
      <c r="R13" s="3" t="s">
        <v>7</v>
      </c>
      <c r="S13" s="3" t="s">
        <v>7</v>
      </c>
      <c r="T13" s="3" t="s">
        <v>7</v>
      </c>
      <c r="U13" s="3" t="s">
        <v>7</v>
      </c>
      <c r="V13" s="3" t="s">
        <v>7</v>
      </c>
      <c r="W13" s="3" t="s">
        <v>7</v>
      </c>
      <c r="X13" s="3" t="s">
        <v>7</v>
      </c>
    </row>
    <row r="14" spans="1:24" ht="30" x14ac:dyDescent="0.25">
      <c r="A14" s="2" t="s">
        <v>869</v>
      </c>
      <c r="B14" s="3" t="s">
        <v>7</v>
      </c>
      <c r="C14" s="3" t="s">
        <v>7</v>
      </c>
      <c r="D14" s="3" t="s">
        <v>7</v>
      </c>
      <c r="E14" s="3" t="s">
        <v>7</v>
      </c>
      <c r="F14" s="3" t="s">
        <v>7</v>
      </c>
      <c r="G14" s="3" t="s">
        <v>7</v>
      </c>
      <c r="H14" s="3" t="s">
        <v>7</v>
      </c>
      <c r="I14" s="3" t="s">
        <v>7</v>
      </c>
      <c r="J14" s="9">
        <v>0.8</v>
      </c>
      <c r="K14" s="9">
        <v>2.5</v>
      </c>
      <c r="L14" s="3" t="s">
        <v>7</v>
      </c>
      <c r="M14" s="3" t="s">
        <v>7</v>
      </c>
      <c r="N14" s="3" t="s">
        <v>7</v>
      </c>
      <c r="O14" s="3" t="s">
        <v>7</v>
      </c>
      <c r="P14" s="3" t="s">
        <v>7</v>
      </c>
      <c r="Q14" s="3" t="s">
        <v>7</v>
      </c>
      <c r="R14" s="3" t="s">
        <v>7</v>
      </c>
      <c r="S14" s="3" t="s">
        <v>7</v>
      </c>
      <c r="T14" s="3" t="s">
        <v>7</v>
      </c>
      <c r="U14" s="3" t="s">
        <v>7</v>
      </c>
      <c r="V14" s="3" t="s">
        <v>7</v>
      </c>
      <c r="W14" s="3" t="s">
        <v>7</v>
      </c>
      <c r="X14" s="3" t="s">
        <v>7</v>
      </c>
    </row>
    <row r="15" spans="1:24" ht="30" x14ac:dyDescent="0.25">
      <c r="A15" s="2" t="s">
        <v>870</v>
      </c>
      <c r="B15" s="3" t="s">
        <v>7</v>
      </c>
      <c r="C15" s="5">
        <v>3673527</v>
      </c>
      <c r="D15" s="5">
        <v>3951310</v>
      </c>
      <c r="E15" s="3" t="s">
        <v>7</v>
      </c>
      <c r="F15" s="3" t="s">
        <v>7</v>
      </c>
      <c r="G15" s="3" t="s">
        <v>7</v>
      </c>
      <c r="H15" s="3" t="s">
        <v>7</v>
      </c>
      <c r="I15" s="3" t="s">
        <v>7</v>
      </c>
      <c r="J15" s="3" t="s">
        <v>7</v>
      </c>
      <c r="K15" s="3" t="s">
        <v>7</v>
      </c>
      <c r="L15" s="3" t="s">
        <v>7</v>
      </c>
      <c r="M15" s="3" t="s">
        <v>7</v>
      </c>
      <c r="N15" s="5">
        <v>450000</v>
      </c>
      <c r="O15" s="5">
        <v>450000</v>
      </c>
      <c r="P15" s="3" t="s">
        <v>7</v>
      </c>
      <c r="Q15" s="3" t="s">
        <v>7</v>
      </c>
      <c r="R15" s="3" t="s">
        <v>7</v>
      </c>
      <c r="S15" s="3" t="s">
        <v>7</v>
      </c>
      <c r="T15" s="3" t="s">
        <v>7</v>
      </c>
      <c r="U15" s="3" t="s">
        <v>7</v>
      </c>
      <c r="V15" s="3" t="s">
        <v>7</v>
      </c>
      <c r="W15" s="3" t="s">
        <v>7</v>
      </c>
      <c r="X15" s="3" t="s">
        <v>7</v>
      </c>
    </row>
    <row r="16" spans="1:24" ht="30" x14ac:dyDescent="0.25">
      <c r="A16" s="2" t="s">
        <v>852</v>
      </c>
      <c r="B16" s="3" t="s">
        <v>7</v>
      </c>
      <c r="C16" s="5">
        <v>17937</v>
      </c>
      <c r="D16" s="5">
        <v>60482</v>
      </c>
      <c r="E16" s="3" t="s">
        <v>7</v>
      </c>
      <c r="F16" s="3" t="s">
        <v>7</v>
      </c>
      <c r="G16" s="3" t="s">
        <v>7</v>
      </c>
      <c r="H16" s="3" t="s">
        <v>7</v>
      </c>
      <c r="I16" s="3" t="s">
        <v>7</v>
      </c>
      <c r="J16" s="3" t="s">
        <v>7</v>
      </c>
      <c r="K16" s="3" t="s">
        <v>7</v>
      </c>
      <c r="L16" s="3" t="s">
        <v>7</v>
      </c>
      <c r="M16" s="3" t="s">
        <v>7</v>
      </c>
      <c r="N16" s="5">
        <v>17937</v>
      </c>
      <c r="O16" s="5">
        <v>60482</v>
      </c>
      <c r="P16" s="3" t="s">
        <v>7</v>
      </c>
      <c r="Q16" s="3" t="s">
        <v>7</v>
      </c>
      <c r="R16" s="3" t="s">
        <v>7</v>
      </c>
      <c r="S16" s="3" t="s">
        <v>7</v>
      </c>
      <c r="T16" s="3" t="s">
        <v>7</v>
      </c>
      <c r="U16" s="3" t="s">
        <v>7</v>
      </c>
      <c r="V16" s="3" t="s">
        <v>7</v>
      </c>
      <c r="W16" s="3" t="s">
        <v>7</v>
      </c>
      <c r="X16" s="3" t="s">
        <v>7</v>
      </c>
    </row>
    <row r="17" spans="1:24" x14ac:dyDescent="0.25">
      <c r="A17" s="2" t="s">
        <v>871</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5">
        <v>300000</v>
      </c>
      <c r="S17" s="3" t="s">
        <v>7</v>
      </c>
      <c r="T17" s="3" t="s">
        <v>7</v>
      </c>
      <c r="U17" s="3" t="s">
        <v>7</v>
      </c>
      <c r="V17" s="3" t="s">
        <v>7</v>
      </c>
      <c r="W17" s="3" t="s">
        <v>7</v>
      </c>
      <c r="X17" s="3" t="s">
        <v>7</v>
      </c>
    </row>
    <row r="18" spans="1:24" x14ac:dyDescent="0.25">
      <c r="A18" s="2" t="s">
        <v>848</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5">
        <v>1361453</v>
      </c>
      <c r="S18" s="3" t="s">
        <v>7</v>
      </c>
      <c r="T18" s="3" t="s">
        <v>7</v>
      </c>
      <c r="U18" s="3" t="s">
        <v>7</v>
      </c>
      <c r="V18" s="3" t="s">
        <v>7</v>
      </c>
      <c r="W18" s="3" t="s">
        <v>7</v>
      </c>
      <c r="X18" s="3" t="s">
        <v>7</v>
      </c>
    </row>
    <row r="19" spans="1:24" x14ac:dyDescent="0.25">
      <c r="A19" s="2" t="s">
        <v>872</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5">
        <v>9259259</v>
      </c>
      <c r="S19" s="5">
        <v>9259259</v>
      </c>
      <c r="T19" s="3" t="s">
        <v>7</v>
      </c>
      <c r="U19" s="3" t="s">
        <v>7</v>
      </c>
      <c r="V19" s="3" t="s">
        <v>7</v>
      </c>
      <c r="W19" s="3" t="s">
        <v>7</v>
      </c>
      <c r="X19" s="3" t="s">
        <v>7</v>
      </c>
    </row>
    <row r="20" spans="1:24" x14ac:dyDescent="0.25">
      <c r="A20" s="2" t="s">
        <v>88</v>
      </c>
      <c r="B20" s="5">
        <v>615781</v>
      </c>
      <c r="C20" s="5">
        <v>649855</v>
      </c>
      <c r="D20" s="3">
        <v>0</v>
      </c>
      <c r="E20" s="3" t="s">
        <v>7</v>
      </c>
      <c r="F20" s="3" t="s">
        <v>7</v>
      </c>
      <c r="G20" s="5">
        <v>34074</v>
      </c>
      <c r="H20" s="3" t="s">
        <v>7</v>
      </c>
      <c r="I20" s="3" t="s">
        <v>7</v>
      </c>
      <c r="J20" s="3" t="s">
        <v>7</v>
      </c>
      <c r="K20" s="3" t="s">
        <v>7</v>
      </c>
      <c r="L20" s="3" t="s">
        <v>7</v>
      </c>
      <c r="M20" s="3" t="s">
        <v>7</v>
      </c>
      <c r="N20" s="3" t="s">
        <v>7</v>
      </c>
      <c r="O20" s="3" t="s">
        <v>7</v>
      </c>
      <c r="P20" s="3" t="s">
        <v>7</v>
      </c>
      <c r="Q20" s="3" t="s">
        <v>7</v>
      </c>
      <c r="R20" s="5">
        <v>615781</v>
      </c>
      <c r="S20" s="3" t="s">
        <v>7</v>
      </c>
      <c r="T20" s="3" t="s">
        <v>7</v>
      </c>
      <c r="U20" s="3" t="s">
        <v>7</v>
      </c>
      <c r="V20" s="3" t="s">
        <v>7</v>
      </c>
      <c r="W20" s="3" t="s">
        <v>7</v>
      </c>
      <c r="X20" s="3" t="s">
        <v>7</v>
      </c>
    </row>
    <row r="21" spans="1:24" ht="30" x14ac:dyDescent="0.25">
      <c r="A21" s="2" t="s">
        <v>873</v>
      </c>
      <c r="B21" s="5">
        <v>9259259</v>
      </c>
      <c r="C21" s="3" t="s">
        <v>7</v>
      </c>
      <c r="D21" s="3" t="s">
        <v>7</v>
      </c>
      <c r="E21" s="3" t="s">
        <v>7</v>
      </c>
      <c r="F21" s="3" t="s">
        <v>7</v>
      </c>
      <c r="G21" s="5">
        <v>370371</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row>
    <row r="22" spans="1:24" ht="30" x14ac:dyDescent="0.25">
      <c r="A22" s="2" t="s">
        <v>874</v>
      </c>
      <c r="B22" s="5">
        <v>1263930</v>
      </c>
      <c r="C22" s="3" t="s">
        <v>7</v>
      </c>
      <c r="D22" s="3" t="s">
        <v>7</v>
      </c>
      <c r="E22" s="3" t="s">
        <v>7</v>
      </c>
      <c r="F22" s="3" t="s">
        <v>7</v>
      </c>
      <c r="G22" s="5">
        <v>15697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row>
    <row r="23" spans="1:24" x14ac:dyDescent="0.25">
      <c r="A23" s="2" t="s">
        <v>875</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5">
        <v>2000000</v>
      </c>
      <c r="T23" s="3" t="s">
        <v>7</v>
      </c>
      <c r="U23" s="5">
        <v>3985000</v>
      </c>
      <c r="V23" s="5">
        <v>3900000</v>
      </c>
      <c r="W23" s="3" t="s">
        <v>7</v>
      </c>
      <c r="X23" s="3" t="s">
        <v>7</v>
      </c>
    </row>
    <row r="24" spans="1:24" x14ac:dyDescent="0.25">
      <c r="A24" s="2" t="s">
        <v>876</v>
      </c>
      <c r="B24" s="3" t="s">
        <v>7</v>
      </c>
      <c r="C24" s="3" t="s">
        <v>7</v>
      </c>
      <c r="D24" s="3" t="s">
        <v>7</v>
      </c>
      <c r="E24" s="3" t="s">
        <v>7</v>
      </c>
      <c r="F24" s="3" t="s">
        <v>7</v>
      </c>
      <c r="G24" s="3" t="s">
        <v>7</v>
      </c>
      <c r="H24" s="3" t="s">
        <v>7</v>
      </c>
      <c r="I24" s="3" t="s">
        <v>7</v>
      </c>
      <c r="J24" s="6">
        <v>450000</v>
      </c>
      <c r="K24" s="3" t="s">
        <v>7</v>
      </c>
      <c r="L24" s="3" t="s">
        <v>7</v>
      </c>
      <c r="M24" s="3" t="s">
        <v>7</v>
      </c>
      <c r="N24" s="3" t="s">
        <v>7</v>
      </c>
      <c r="O24" s="3" t="s">
        <v>7</v>
      </c>
      <c r="P24" s="3" t="s">
        <v>7</v>
      </c>
      <c r="Q24" s="3" t="s">
        <v>7</v>
      </c>
      <c r="R24" s="3" t="s">
        <v>7</v>
      </c>
      <c r="S24" s="3" t="s">
        <v>7</v>
      </c>
      <c r="T24" s="6">
        <v>3673527</v>
      </c>
      <c r="U24" s="3" t="s">
        <v>7</v>
      </c>
      <c r="V24" s="3" t="s">
        <v>7</v>
      </c>
      <c r="W24" s="6">
        <v>3673527</v>
      </c>
      <c r="X24" s="6">
        <v>3951310</v>
      </c>
    </row>
    <row r="25" spans="1:24" ht="30" x14ac:dyDescent="0.25">
      <c r="A25" s="2" t="s">
        <v>877</v>
      </c>
      <c r="B25" s="3" t="s">
        <v>7</v>
      </c>
      <c r="C25" s="3" t="s">
        <v>7</v>
      </c>
      <c r="D25" s="3" t="s">
        <v>7</v>
      </c>
      <c r="E25" s="3" t="s">
        <v>7</v>
      </c>
      <c r="F25" s="3" t="s">
        <v>7</v>
      </c>
      <c r="G25" s="3" t="s">
        <v>7</v>
      </c>
      <c r="H25" s="3" t="s">
        <v>7</v>
      </c>
      <c r="I25" s="9">
        <v>0.4</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row>
  </sheetData>
  <mergeCells count="6">
    <mergeCell ref="A1:A5"/>
    <mergeCell ref="C1:D1"/>
    <mergeCell ref="E1:I1"/>
    <mergeCell ref="L1:M1"/>
    <mergeCell ref="Q1:S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3" width="12" bestFit="1" customWidth="1"/>
    <col min="4" max="4" width="33.140625" bestFit="1" customWidth="1"/>
    <col min="5" max="17" width="36.5703125" bestFit="1" customWidth="1"/>
    <col min="18" max="18" width="35.140625" bestFit="1" customWidth="1"/>
    <col min="19" max="22" width="30" bestFit="1" customWidth="1"/>
  </cols>
  <sheetData>
    <row r="1" spans="1:22" ht="15" customHeight="1" x14ac:dyDescent="0.25">
      <c r="A1" s="7" t="s">
        <v>878</v>
      </c>
      <c r="B1" s="7" t="s">
        <v>1</v>
      </c>
      <c r="C1" s="7"/>
      <c r="D1" s="1" t="s">
        <v>719</v>
      </c>
      <c r="E1" s="1"/>
      <c r="F1" s="1" t="s">
        <v>763</v>
      </c>
      <c r="G1" s="1" t="s">
        <v>879</v>
      </c>
      <c r="H1" s="1" t="s">
        <v>1</v>
      </c>
      <c r="I1" s="1"/>
      <c r="J1" s="1"/>
      <c r="K1" s="7" t="s">
        <v>719</v>
      </c>
      <c r="L1" s="7"/>
      <c r="M1" s="7"/>
      <c r="N1" s="7"/>
      <c r="O1" s="7"/>
      <c r="P1" s="7"/>
      <c r="Q1" s="1" t="s">
        <v>740</v>
      </c>
      <c r="R1" s="7" t="s">
        <v>719</v>
      </c>
      <c r="S1" s="7"/>
      <c r="T1" s="1" t="s">
        <v>740</v>
      </c>
      <c r="U1" s="1" t="s">
        <v>880</v>
      </c>
      <c r="V1" s="1"/>
    </row>
    <row r="2" spans="1:22" x14ac:dyDescent="0.25">
      <c r="A2" s="7"/>
      <c r="B2" s="7" t="s">
        <v>2</v>
      </c>
      <c r="C2" s="7" t="s">
        <v>33</v>
      </c>
      <c r="D2" s="1" t="s">
        <v>881</v>
      </c>
      <c r="E2" s="1" t="s">
        <v>883</v>
      </c>
      <c r="F2" s="1" t="s">
        <v>811</v>
      </c>
      <c r="G2" s="1" t="s">
        <v>33</v>
      </c>
      <c r="H2" s="1" t="s">
        <v>33</v>
      </c>
      <c r="I2" s="1" t="s">
        <v>2</v>
      </c>
      <c r="J2" s="1" t="s">
        <v>883</v>
      </c>
      <c r="K2" s="1" t="s">
        <v>862</v>
      </c>
      <c r="L2" s="1" t="s">
        <v>887</v>
      </c>
      <c r="M2" s="1" t="s">
        <v>782</v>
      </c>
      <c r="N2" s="1" t="s">
        <v>888</v>
      </c>
      <c r="O2" s="1" t="s">
        <v>866</v>
      </c>
      <c r="P2" s="1" t="s">
        <v>889</v>
      </c>
      <c r="Q2" s="1" t="s">
        <v>33</v>
      </c>
      <c r="R2" s="1" t="s">
        <v>881</v>
      </c>
      <c r="S2" s="1" t="s">
        <v>33</v>
      </c>
      <c r="T2" s="1" t="s">
        <v>743</v>
      </c>
      <c r="U2" s="1" t="s">
        <v>33</v>
      </c>
      <c r="V2" s="1" t="s">
        <v>2</v>
      </c>
    </row>
    <row r="3" spans="1:22" ht="30" x14ac:dyDescent="0.25">
      <c r="A3" s="7"/>
      <c r="B3" s="7"/>
      <c r="C3" s="7"/>
      <c r="D3" s="1" t="s">
        <v>882</v>
      </c>
      <c r="E3" s="1" t="s">
        <v>884</v>
      </c>
      <c r="F3" s="1" t="s">
        <v>885</v>
      </c>
      <c r="G3" s="1" t="s">
        <v>885</v>
      </c>
      <c r="H3" s="1" t="s">
        <v>885</v>
      </c>
      <c r="I3" s="1" t="s">
        <v>885</v>
      </c>
      <c r="J3" s="1" t="s">
        <v>885</v>
      </c>
      <c r="K3" s="1" t="s">
        <v>886</v>
      </c>
      <c r="L3" s="1" t="s">
        <v>886</v>
      </c>
      <c r="M3" s="1" t="s">
        <v>886</v>
      </c>
      <c r="N3" s="1" t="s">
        <v>886</v>
      </c>
      <c r="O3" s="1" t="s">
        <v>886</v>
      </c>
      <c r="P3" s="1" t="s">
        <v>886</v>
      </c>
      <c r="Q3" s="1" t="s">
        <v>886</v>
      </c>
      <c r="R3" s="1" t="s">
        <v>890</v>
      </c>
      <c r="S3" s="1" t="s">
        <v>742</v>
      </c>
      <c r="T3" s="1" t="s">
        <v>742</v>
      </c>
      <c r="U3" s="1" t="s">
        <v>742</v>
      </c>
      <c r="V3" s="1" t="s">
        <v>742</v>
      </c>
    </row>
    <row r="4" spans="1:22" x14ac:dyDescent="0.25">
      <c r="A4" s="2" t="s">
        <v>891</v>
      </c>
      <c r="B4" s="3" t="s">
        <v>7</v>
      </c>
      <c r="C4" s="3" t="s">
        <v>7</v>
      </c>
      <c r="D4" s="6">
        <v>10000000</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row>
    <row r="5" spans="1:22" x14ac:dyDescent="0.25">
      <c r="A5" s="2" t="s">
        <v>892</v>
      </c>
      <c r="B5" s="3" t="s">
        <v>7</v>
      </c>
      <c r="C5" s="3" t="s">
        <v>7</v>
      </c>
      <c r="D5" s="3" t="s">
        <v>7</v>
      </c>
      <c r="E5" s="5">
        <v>5000000</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row>
    <row r="6" spans="1:22" x14ac:dyDescent="0.25">
      <c r="A6" s="2" t="s">
        <v>893</v>
      </c>
      <c r="B6" s="3" t="s">
        <v>7</v>
      </c>
      <c r="C6" s="3" t="s">
        <v>7</v>
      </c>
      <c r="D6" s="5">
        <v>10000000</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row>
    <row r="7" spans="1:22" x14ac:dyDescent="0.25">
      <c r="A7" s="2" t="s">
        <v>125</v>
      </c>
      <c r="B7" s="5">
        <v>107518</v>
      </c>
      <c r="C7" s="5">
        <v>3488453</v>
      </c>
      <c r="D7" s="3" t="s">
        <v>7</v>
      </c>
      <c r="E7" s="3" t="s">
        <v>7</v>
      </c>
      <c r="F7" s="3" t="s">
        <v>7</v>
      </c>
      <c r="G7" s="3" t="s">
        <v>7</v>
      </c>
      <c r="H7" s="3" t="s">
        <v>7</v>
      </c>
      <c r="I7" s="3" t="s">
        <v>7</v>
      </c>
      <c r="J7" s="3" t="s">
        <v>7</v>
      </c>
      <c r="K7" s="3" t="s">
        <v>7</v>
      </c>
      <c r="L7" s="3" t="s">
        <v>7</v>
      </c>
      <c r="M7" s="3" t="s">
        <v>7</v>
      </c>
      <c r="N7" s="3" t="s">
        <v>7</v>
      </c>
      <c r="O7" s="3" t="s">
        <v>7</v>
      </c>
      <c r="P7" s="3" t="s">
        <v>7</v>
      </c>
      <c r="Q7" s="3" t="s">
        <v>7</v>
      </c>
      <c r="R7" s="5">
        <v>5000000</v>
      </c>
      <c r="S7" s="3" t="s">
        <v>7</v>
      </c>
      <c r="T7" s="3" t="s">
        <v>7</v>
      </c>
      <c r="U7" s="3" t="s">
        <v>7</v>
      </c>
      <c r="V7" s="3" t="s">
        <v>7</v>
      </c>
    </row>
    <row r="8" spans="1:22" ht="30" x14ac:dyDescent="0.25">
      <c r="A8" s="2" t="s">
        <v>819</v>
      </c>
      <c r="B8" s="3" t="s">
        <v>7</v>
      </c>
      <c r="C8" s="3" t="s">
        <v>7</v>
      </c>
      <c r="D8" s="3" t="s">
        <v>7</v>
      </c>
      <c r="E8" s="3" t="s">
        <v>7</v>
      </c>
      <c r="F8" s="3" t="s">
        <v>7</v>
      </c>
      <c r="G8" s="3" t="s">
        <v>7</v>
      </c>
      <c r="H8" s="3" t="s">
        <v>7</v>
      </c>
      <c r="I8" s="83">
        <v>0.09</v>
      </c>
      <c r="J8" s="3" t="s">
        <v>7</v>
      </c>
      <c r="K8" s="3" t="s">
        <v>7</v>
      </c>
      <c r="L8" s="3" t="s">
        <v>7</v>
      </c>
      <c r="M8" s="3" t="s">
        <v>7</v>
      </c>
      <c r="N8" s="3" t="s">
        <v>7</v>
      </c>
      <c r="O8" s="3" t="s">
        <v>7</v>
      </c>
      <c r="P8" s="3" t="s">
        <v>7</v>
      </c>
      <c r="Q8" s="3" t="s">
        <v>7</v>
      </c>
      <c r="R8" s="3" t="s">
        <v>7</v>
      </c>
      <c r="S8" s="3" t="s">
        <v>7</v>
      </c>
      <c r="T8" s="3" t="s">
        <v>7</v>
      </c>
      <c r="U8" s="3" t="s">
        <v>7</v>
      </c>
      <c r="V8" s="3" t="s">
        <v>7</v>
      </c>
    </row>
    <row r="9" spans="1:22" x14ac:dyDescent="0.25">
      <c r="A9" s="2" t="s">
        <v>894</v>
      </c>
      <c r="B9" s="3" t="s">
        <v>7</v>
      </c>
      <c r="C9" s="3" t="s">
        <v>7</v>
      </c>
      <c r="D9" s="3" t="s">
        <v>7</v>
      </c>
      <c r="E9" s="3" t="s">
        <v>7</v>
      </c>
      <c r="F9" s="3" t="s">
        <v>7</v>
      </c>
      <c r="G9" s="3" t="s">
        <v>7</v>
      </c>
      <c r="H9" s="3" t="s">
        <v>7</v>
      </c>
      <c r="I9" s="3" t="s">
        <v>7</v>
      </c>
      <c r="J9" s="83">
        <v>0.09</v>
      </c>
      <c r="K9" s="3" t="s">
        <v>7</v>
      </c>
      <c r="L9" s="3" t="s">
        <v>7</v>
      </c>
      <c r="M9" s="3" t="s">
        <v>7</v>
      </c>
      <c r="N9" s="3" t="s">
        <v>7</v>
      </c>
      <c r="O9" s="3" t="s">
        <v>7</v>
      </c>
      <c r="P9" s="3" t="s">
        <v>7</v>
      </c>
      <c r="Q9" s="3" t="s">
        <v>7</v>
      </c>
      <c r="R9" s="3" t="s">
        <v>7</v>
      </c>
      <c r="S9" s="3" t="s">
        <v>7</v>
      </c>
      <c r="T9" s="3" t="s">
        <v>7</v>
      </c>
      <c r="U9" s="3" t="s">
        <v>7</v>
      </c>
      <c r="V9" s="3" t="s">
        <v>7</v>
      </c>
    </row>
    <row r="10" spans="1:22" x14ac:dyDescent="0.25">
      <c r="A10" s="2" t="s">
        <v>895</v>
      </c>
      <c r="B10" s="3" t="s">
        <v>7</v>
      </c>
      <c r="C10" s="3" t="s">
        <v>7</v>
      </c>
      <c r="D10" s="3" t="s">
        <v>7</v>
      </c>
      <c r="E10" s="3" t="s">
        <v>7</v>
      </c>
      <c r="F10" s="5">
        <v>425000</v>
      </c>
      <c r="G10" s="5">
        <v>870455</v>
      </c>
      <c r="H10" s="5">
        <v>445450</v>
      </c>
      <c r="I10" s="3" t="s">
        <v>7</v>
      </c>
      <c r="J10" s="3" t="s">
        <v>7</v>
      </c>
      <c r="K10" s="5">
        <v>445450</v>
      </c>
      <c r="L10" s="5">
        <v>3852275</v>
      </c>
      <c r="M10" s="3">
        <v>0</v>
      </c>
      <c r="N10" s="3">
        <v>0</v>
      </c>
      <c r="O10" s="5">
        <v>500000</v>
      </c>
      <c r="P10" s="5">
        <v>1082955</v>
      </c>
      <c r="Q10" s="5">
        <v>870455</v>
      </c>
      <c r="R10" s="3" t="s">
        <v>7</v>
      </c>
      <c r="S10" s="3" t="s">
        <v>7</v>
      </c>
      <c r="T10" s="3" t="s">
        <v>7</v>
      </c>
      <c r="U10" s="3" t="s">
        <v>7</v>
      </c>
      <c r="V10" s="3" t="s">
        <v>7</v>
      </c>
    </row>
    <row r="11" spans="1:22" x14ac:dyDescent="0.25">
      <c r="A11" s="2" t="s">
        <v>754</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5">
        <v>1053599</v>
      </c>
      <c r="T11" s="5">
        <v>1018056</v>
      </c>
      <c r="U11" s="3" t="s">
        <v>7</v>
      </c>
      <c r="V11" s="3" t="s">
        <v>7</v>
      </c>
    </row>
    <row r="12" spans="1:22" x14ac:dyDescent="0.25">
      <c r="A12" s="2" t="s">
        <v>896</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5">
        <v>116693</v>
      </c>
      <c r="T12" s="3" t="s">
        <v>7</v>
      </c>
      <c r="U12" s="3" t="s">
        <v>7</v>
      </c>
      <c r="V12" s="3" t="s">
        <v>7</v>
      </c>
    </row>
    <row r="13" spans="1:22" x14ac:dyDescent="0.25">
      <c r="A13" s="2" t="s">
        <v>897</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5">
        <v>768263</v>
      </c>
      <c r="T13" s="3" t="s">
        <v>7</v>
      </c>
      <c r="U13" s="3" t="s">
        <v>7</v>
      </c>
      <c r="V13" s="3" t="s">
        <v>7</v>
      </c>
    </row>
    <row r="14" spans="1:22" x14ac:dyDescent="0.25">
      <c r="A14" s="2" t="s">
        <v>898</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5">
        <v>168643</v>
      </c>
      <c r="T14" s="5">
        <v>6398</v>
      </c>
      <c r="U14" s="5">
        <v>162245</v>
      </c>
      <c r="V14" s="3" t="s">
        <v>7</v>
      </c>
    </row>
    <row r="15" spans="1:22" x14ac:dyDescent="0.25">
      <c r="A15" s="2" t="s">
        <v>899</v>
      </c>
      <c r="B15" s="5">
        <v>9200666</v>
      </c>
      <c r="C15" s="5">
        <v>7516069</v>
      </c>
      <c r="D15" s="3" t="s">
        <v>7</v>
      </c>
      <c r="E15" s="3" t="s">
        <v>7</v>
      </c>
      <c r="F15" s="3" t="s">
        <v>7</v>
      </c>
      <c r="G15" s="5">
        <v>7011282</v>
      </c>
      <c r="H15" s="5">
        <v>7011282</v>
      </c>
      <c r="I15" s="5">
        <v>7040427</v>
      </c>
      <c r="J15" s="3" t="s">
        <v>7</v>
      </c>
      <c r="K15" s="3" t="s">
        <v>7</v>
      </c>
      <c r="L15" s="3" t="s">
        <v>7</v>
      </c>
      <c r="M15" s="3" t="s">
        <v>7</v>
      </c>
      <c r="N15" s="3" t="s">
        <v>7</v>
      </c>
      <c r="O15" s="3" t="s">
        <v>7</v>
      </c>
      <c r="P15" s="3" t="s">
        <v>7</v>
      </c>
      <c r="Q15" s="3" t="s">
        <v>7</v>
      </c>
      <c r="R15" s="3" t="s">
        <v>7</v>
      </c>
      <c r="S15" s="3" t="s">
        <v>7</v>
      </c>
      <c r="T15" s="3" t="s">
        <v>7</v>
      </c>
      <c r="U15" s="3" t="s">
        <v>7</v>
      </c>
      <c r="V15" s="3" t="s">
        <v>7</v>
      </c>
    </row>
    <row r="16" spans="1:22" ht="30" x14ac:dyDescent="0.25">
      <c r="A16" s="2" t="s">
        <v>900</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5">
        <v>29145</v>
      </c>
      <c r="U16" s="3" t="s">
        <v>7</v>
      </c>
      <c r="V16" s="3" t="s">
        <v>7</v>
      </c>
    </row>
    <row r="17" spans="1:22" ht="30" x14ac:dyDescent="0.25">
      <c r="A17" s="2" t="s">
        <v>901</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5">
        <v>739118</v>
      </c>
      <c r="U17" s="3" t="s">
        <v>7</v>
      </c>
      <c r="V17" s="3" t="s">
        <v>7</v>
      </c>
    </row>
    <row r="18" spans="1:22" x14ac:dyDescent="0.25">
      <c r="A18" s="2" t="s">
        <v>755</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6">
        <v>813919</v>
      </c>
    </row>
  </sheetData>
  <mergeCells count="6">
    <mergeCell ref="A1:A3"/>
    <mergeCell ref="B1:C1"/>
    <mergeCell ref="K1:P1"/>
    <mergeCell ref="R1:S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 bestFit="1" customWidth="1"/>
    <col min="4" max="6" width="36.5703125" bestFit="1" customWidth="1"/>
    <col min="7" max="12" width="35.42578125" bestFit="1" customWidth="1"/>
    <col min="13" max="14" width="36.5703125" bestFit="1" customWidth="1"/>
  </cols>
  <sheetData>
    <row r="1" spans="1:14" ht="15" customHeight="1" x14ac:dyDescent="0.25">
      <c r="A1" s="7" t="s">
        <v>902</v>
      </c>
      <c r="B1" s="7" t="s">
        <v>2</v>
      </c>
      <c r="C1" s="7" t="s">
        <v>33</v>
      </c>
      <c r="D1" s="1" t="s">
        <v>746</v>
      </c>
      <c r="E1" s="1" t="s">
        <v>2</v>
      </c>
      <c r="F1" s="1" t="s">
        <v>748</v>
      </c>
      <c r="G1" s="82">
        <v>41060</v>
      </c>
      <c r="H1" s="1" t="s">
        <v>2</v>
      </c>
      <c r="I1" s="1" t="s">
        <v>33</v>
      </c>
      <c r="J1" s="1" t="s">
        <v>764</v>
      </c>
      <c r="K1" s="1" t="s">
        <v>2</v>
      </c>
      <c r="L1" s="1" t="s">
        <v>33</v>
      </c>
      <c r="M1" s="1" t="s">
        <v>905</v>
      </c>
      <c r="N1" s="1" t="s">
        <v>2</v>
      </c>
    </row>
    <row r="2" spans="1:14" ht="30" x14ac:dyDescent="0.25">
      <c r="A2" s="7"/>
      <c r="B2" s="7"/>
      <c r="C2" s="7"/>
      <c r="D2" s="1" t="s">
        <v>747</v>
      </c>
      <c r="E2" s="1" t="s">
        <v>747</v>
      </c>
      <c r="F2" s="1" t="s">
        <v>747</v>
      </c>
      <c r="G2" s="1" t="s">
        <v>903</v>
      </c>
      <c r="H2" s="1" t="s">
        <v>903</v>
      </c>
      <c r="I2" s="1" t="s">
        <v>903</v>
      </c>
      <c r="J2" s="1" t="s">
        <v>904</v>
      </c>
      <c r="K2" s="1" t="s">
        <v>904</v>
      </c>
      <c r="L2" s="1" t="s">
        <v>904</v>
      </c>
      <c r="M2" s="1" t="s">
        <v>906</v>
      </c>
      <c r="N2" s="1" t="s">
        <v>906</v>
      </c>
    </row>
    <row r="3" spans="1:14" x14ac:dyDescent="0.25">
      <c r="A3" s="2" t="s">
        <v>815</v>
      </c>
      <c r="B3" s="3" t="s">
        <v>7</v>
      </c>
      <c r="C3" s="3" t="s">
        <v>7</v>
      </c>
      <c r="D3" s="3" t="s">
        <v>7</v>
      </c>
      <c r="E3" s="3" t="s">
        <v>7</v>
      </c>
      <c r="F3" s="3" t="s">
        <v>7</v>
      </c>
      <c r="G3" s="3" t="s">
        <v>7</v>
      </c>
      <c r="H3" s="3" t="s">
        <v>7</v>
      </c>
      <c r="I3" s="3" t="s">
        <v>7</v>
      </c>
      <c r="J3" s="3" t="s">
        <v>7</v>
      </c>
      <c r="K3" s="3" t="s">
        <v>7</v>
      </c>
      <c r="L3" s="3" t="s">
        <v>7</v>
      </c>
      <c r="M3" s="6">
        <v>168182</v>
      </c>
      <c r="N3" s="3" t="s">
        <v>7</v>
      </c>
    </row>
    <row r="4" spans="1:14" ht="30" x14ac:dyDescent="0.25">
      <c r="A4" s="2" t="s">
        <v>752</v>
      </c>
      <c r="B4" s="3" t="s">
        <v>7</v>
      </c>
      <c r="C4" s="3" t="s">
        <v>7</v>
      </c>
      <c r="D4" s="3" t="s">
        <v>7</v>
      </c>
      <c r="E4" s="3" t="s">
        <v>7</v>
      </c>
      <c r="F4" s="5">
        <v>3000000</v>
      </c>
      <c r="G4" s="3" t="s">
        <v>7</v>
      </c>
      <c r="H4" s="3" t="s">
        <v>7</v>
      </c>
      <c r="I4" s="3" t="s">
        <v>7</v>
      </c>
      <c r="J4" s="3" t="s">
        <v>7</v>
      </c>
      <c r="K4" s="3" t="s">
        <v>7</v>
      </c>
      <c r="L4" s="3" t="s">
        <v>7</v>
      </c>
      <c r="M4" s="3" t="s">
        <v>7</v>
      </c>
      <c r="N4" s="3" t="s">
        <v>7</v>
      </c>
    </row>
    <row r="5" spans="1:14" x14ac:dyDescent="0.25">
      <c r="A5" s="2" t="s">
        <v>753</v>
      </c>
      <c r="B5" s="3" t="s">
        <v>7</v>
      </c>
      <c r="C5" s="3" t="s">
        <v>7</v>
      </c>
      <c r="D5" s="5">
        <v>1745092</v>
      </c>
      <c r="E5" s="3" t="s">
        <v>7</v>
      </c>
      <c r="F5" s="3" t="s">
        <v>7</v>
      </c>
      <c r="G5" s="3" t="s">
        <v>7</v>
      </c>
      <c r="H5" s="3" t="s">
        <v>7</v>
      </c>
      <c r="I5" s="3" t="s">
        <v>7</v>
      </c>
      <c r="J5" s="3" t="s">
        <v>7</v>
      </c>
      <c r="K5" s="3" t="s">
        <v>7</v>
      </c>
      <c r="L5" s="3" t="s">
        <v>7</v>
      </c>
      <c r="M5" s="3" t="s">
        <v>7</v>
      </c>
      <c r="N5" s="3" t="s">
        <v>7</v>
      </c>
    </row>
    <row r="6" spans="1:14" ht="30" x14ac:dyDescent="0.25">
      <c r="A6" s="2" t="s">
        <v>819</v>
      </c>
      <c r="B6" s="3" t="s">
        <v>7</v>
      </c>
      <c r="C6" s="3" t="s">
        <v>7</v>
      </c>
      <c r="D6" s="83">
        <v>0.24</v>
      </c>
      <c r="E6" s="3" t="s">
        <v>7</v>
      </c>
      <c r="F6" s="3" t="s">
        <v>7</v>
      </c>
      <c r="G6" s="83">
        <v>5.7500000000000002E-2</v>
      </c>
      <c r="H6" s="83">
        <v>5.7500000000000002E-2</v>
      </c>
      <c r="I6" s="3" t="s">
        <v>7</v>
      </c>
      <c r="J6" s="83">
        <v>5.7500000000000002E-2</v>
      </c>
      <c r="K6" s="83">
        <v>5.7500000000000002E-2</v>
      </c>
      <c r="L6" s="3" t="s">
        <v>7</v>
      </c>
      <c r="M6" s="83">
        <v>4.7E-2</v>
      </c>
      <c r="N6" s="83">
        <v>4.7E-2</v>
      </c>
    </row>
    <row r="7" spans="1:14" x14ac:dyDescent="0.25">
      <c r="A7" s="2" t="s">
        <v>895</v>
      </c>
      <c r="B7" s="3" t="s">
        <v>7</v>
      </c>
      <c r="C7" s="3" t="s">
        <v>7</v>
      </c>
      <c r="D7" s="3" t="s">
        <v>7</v>
      </c>
      <c r="E7" s="3" t="s">
        <v>7</v>
      </c>
      <c r="F7" s="3" t="s">
        <v>7</v>
      </c>
      <c r="G7" s="3" t="s">
        <v>7</v>
      </c>
      <c r="H7" s="5">
        <v>1406</v>
      </c>
      <c r="I7" s="3" t="s">
        <v>7</v>
      </c>
      <c r="J7" s="3" t="s">
        <v>7</v>
      </c>
      <c r="K7" s="5">
        <v>13874</v>
      </c>
      <c r="L7" s="3" t="s">
        <v>7</v>
      </c>
      <c r="M7" s="5">
        <v>19055</v>
      </c>
      <c r="N7" s="5">
        <v>13846</v>
      </c>
    </row>
    <row r="8" spans="1:14" x14ac:dyDescent="0.25">
      <c r="A8" s="2" t="s">
        <v>907</v>
      </c>
      <c r="B8" s="3" t="s">
        <v>7</v>
      </c>
      <c r="C8" s="3" t="s">
        <v>7</v>
      </c>
      <c r="D8" s="3" t="s">
        <v>7</v>
      </c>
      <c r="E8" s="3" t="s">
        <v>7</v>
      </c>
      <c r="F8" s="3" t="s">
        <v>7</v>
      </c>
      <c r="G8" s="5">
        <v>46379</v>
      </c>
      <c r="H8" s="5">
        <v>16354</v>
      </c>
      <c r="I8" s="5">
        <v>31797</v>
      </c>
      <c r="J8" s="5">
        <v>593657</v>
      </c>
      <c r="K8" s="5">
        <v>398792</v>
      </c>
      <c r="L8" s="5">
        <v>457758</v>
      </c>
      <c r="M8" s="3" t="s">
        <v>7</v>
      </c>
      <c r="N8" s="3" t="s">
        <v>7</v>
      </c>
    </row>
    <row r="9" spans="1:14" x14ac:dyDescent="0.25">
      <c r="A9" s="2" t="s">
        <v>816</v>
      </c>
      <c r="B9" s="3" t="s">
        <v>7</v>
      </c>
      <c r="C9" s="3" t="s">
        <v>7</v>
      </c>
      <c r="D9" s="3" t="s">
        <v>7</v>
      </c>
      <c r="E9" s="3" t="s">
        <v>7</v>
      </c>
      <c r="F9" s="3" t="s">
        <v>7</v>
      </c>
      <c r="G9" s="3" t="s">
        <v>908</v>
      </c>
      <c r="H9" s="3" t="s">
        <v>7</v>
      </c>
      <c r="I9" s="3" t="s">
        <v>7</v>
      </c>
      <c r="J9" s="3" t="s">
        <v>909</v>
      </c>
      <c r="K9" s="3" t="s">
        <v>7</v>
      </c>
      <c r="L9" s="3" t="s">
        <v>7</v>
      </c>
      <c r="M9" s="3" t="s">
        <v>7</v>
      </c>
      <c r="N9" s="3" t="s">
        <v>7</v>
      </c>
    </row>
    <row r="10" spans="1:14" x14ac:dyDescent="0.25">
      <c r="A10" s="2" t="s">
        <v>51</v>
      </c>
      <c r="B10" s="5">
        <v>8024161</v>
      </c>
      <c r="C10" s="5">
        <v>4606409</v>
      </c>
      <c r="D10" s="3" t="s">
        <v>7</v>
      </c>
      <c r="E10" s="5">
        <v>269986</v>
      </c>
      <c r="F10" s="3" t="s">
        <v>7</v>
      </c>
      <c r="G10" s="3" t="s">
        <v>7</v>
      </c>
      <c r="H10" s="3" t="s">
        <v>7</v>
      </c>
      <c r="I10" s="3" t="s">
        <v>7</v>
      </c>
      <c r="J10" s="3" t="s">
        <v>7</v>
      </c>
      <c r="K10" s="3" t="s">
        <v>7</v>
      </c>
      <c r="L10" s="3" t="s">
        <v>7</v>
      </c>
      <c r="M10" s="3" t="s">
        <v>7</v>
      </c>
      <c r="N10" s="3" t="s">
        <v>7</v>
      </c>
    </row>
    <row r="11" spans="1:14" x14ac:dyDescent="0.25">
      <c r="A11" s="2" t="s">
        <v>910</v>
      </c>
      <c r="B11" s="3" t="s">
        <v>7</v>
      </c>
      <c r="C11" s="3" t="s">
        <v>7</v>
      </c>
      <c r="D11" s="3" t="s">
        <v>7</v>
      </c>
      <c r="E11" s="6">
        <v>300000</v>
      </c>
      <c r="F11" s="3" t="s">
        <v>7</v>
      </c>
      <c r="G11" s="3" t="s">
        <v>7</v>
      </c>
      <c r="H11" s="3" t="s">
        <v>7</v>
      </c>
      <c r="I11" s="3" t="s">
        <v>7</v>
      </c>
      <c r="J11" s="3" t="s">
        <v>7</v>
      </c>
      <c r="K11" s="3" t="s">
        <v>7</v>
      </c>
      <c r="L11" s="3" t="s">
        <v>7</v>
      </c>
      <c r="M11" s="3" t="s">
        <v>7</v>
      </c>
      <c r="N11" s="3" t="s">
        <v>7</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3"/>
  <sheetViews>
    <sheetView showGridLines="0" workbookViewId="0"/>
  </sheetViews>
  <sheetFormatPr defaultRowHeight="15" x14ac:dyDescent="0.25"/>
  <cols>
    <col min="1" max="1" width="36.5703125" bestFit="1" customWidth="1"/>
    <col min="2" max="4" width="12" bestFit="1" customWidth="1"/>
    <col min="5" max="8" width="36.5703125" bestFit="1" customWidth="1"/>
    <col min="9" max="9" width="27.140625" bestFit="1" customWidth="1"/>
    <col min="10" max="10" width="27.42578125" bestFit="1" customWidth="1"/>
    <col min="11" max="12" width="36.5703125" bestFit="1" customWidth="1"/>
    <col min="13" max="13" width="29.28515625" bestFit="1" customWidth="1"/>
    <col min="14" max="21" width="26" bestFit="1" customWidth="1"/>
    <col min="22" max="28" width="26.42578125" bestFit="1" customWidth="1"/>
    <col min="29" max="35" width="36.5703125" bestFit="1" customWidth="1"/>
    <col min="36" max="36" width="32.7109375" bestFit="1" customWidth="1"/>
    <col min="37" max="38" width="30.28515625" bestFit="1" customWidth="1"/>
    <col min="39" max="41" width="31.7109375" bestFit="1" customWidth="1"/>
    <col min="42" max="42" width="33.140625" bestFit="1" customWidth="1"/>
    <col min="43" max="57" width="36.5703125" bestFit="1" customWidth="1"/>
  </cols>
  <sheetData>
    <row r="1" spans="1:57" ht="15" customHeight="1" x14ac:dyDescent="0.25">
      <c r="A1" s="7" t="s">
        <v>911</v>
      </c>
      <c r="B1" s="7" t="s">
        <v>1</v>
      </c>
      <c r="C1" s="7"/>
      <c r="D1" s="7"/>
      <c r="E1" s="7"/>
      <c r="F1" s="7"/>
      <c r="G1" s="7"/>
      <c r="H1" s="7"/>
      <c r="I1" s="7"/>
      <c r="J1" s="7" t="s">
        <v>1</v>
      </c>
      <c r="K1" s="7"/>
      <c r="L1" s="7"/>
      <c r="M1" s="7"/>
      <c r="N1" s="7" t="s">
        <v>719</v>
      </c>
      <c r="O1" s="7"/>
      <c r="P1" s="7"/>
      <c r="Q1" s="1"/>
      <c r="R1" s="7"/>
      <c r="S1" s="7"/>
      <c r="T1" s="7"/>
      <c r="U1" s="7"/>
      <c r="V1" s="7" t="s">
        <v>719</v>
      </c>
      <c r="W1" s="7"/>
      <c r="X1" s="7"/>
      <c r="Y1" s="7"/>
      <c r="Z1" s="7"/>
      <c r="AA1" s="1" t="s">
        <v>763</v>
      </c>
      <c r="AB1" s="1" t="s">
        <v>912</v>
      </c>
      <c r="AC1" s="7" t="s">
        <v>719</v>
      </c>
      <c r="AD1" s="7"/>
      <c r="AE1" s="7"/>
      <c r="AF1" s="1" t="s">
        <v>880</v>
      </c>
      <c r="AG1" s="1" t="s">
        <v>719</v>
      </c>
      <c r="AH1" s="1" t="s">
        <v>913</v>
      </c>
      <c r="AI1" s="1"/>
      <c r="AJ1" s="1"/>
      <c r="AK1" s="7" t="s">
        <v>719</v>
      </c>
      <c r="AL1" s="7"/>
      <c r="AM1" s="7"/>
      <c r="AN1" s="7"/>
      <c r="AO1" s="1"/>
      <c r="AP1" s="1" t="s">
        <v>719</v>
      </c>
      <c r="AQ1" s="1"/>
      <c r="AR1" s="7" t="s">
        <v>1</v>
      </c>
      <c r="AS1" s="7"/>
      <c r="AT1" s="1" t="s">
        <v>763</v>
      </c>
      <c r="AU1" s="7"/>
      <c r="AV1" s="7"/>
      <c r="AW1" s="7"/>
      <c r="AX1" s="1"/>
      <c r="AY1" s="1" t="s">
        <v>719</v>
      </c>
      <c r="AZ1" s="1"/>
      <c r="BA1" s="1"/>
      <c r="BB1" s="1"/>
      <c r="BC1" s="1"/>
      <c r="BD1" s="1"/>
      <c r="BE1" s="1" t="s">
        <v>719</v>
      </c>
    </row>
    <row r="2" spans="1:57" x14ac:dyDescent="0.25">
      <c r="A2" s="7"/>
      <c r="B2" s="7" t="s">
        <v>2</v>
      </c>
      <c r="C2" s="7" t="s">
        <v>33</v>
      </c>
      <c r="D2" s="7" t="s">
        <v>764</v>
      </c>
      <c r="E2" s="1" t="s">
        <v>2</v>
      </c>
      <c r="F2" s="1" t="s">
        <v>2</v>
      </c>
      <c r="G2" s="1" t="s">
        <v>2</v>
      </c>
      <c r="H2" s="1" t="s">
        <v>2</v>
      </c>
      <c r="I2" s="1" t="s">
        <v>2</v>
      </c>
      <c r="J2" s="1" t="s">
        <v>2</v>
      </c>
      <c r="K2" s="1" t="s">
        <v>2</v>
      </c>
      <c r="L2" s="1" t="s">
        <v>2</v>
      </c>
      <c r="M2" s="1" t="s">
        <v>2</v>
      </c>
      <c r="N2" s="1" t="s">
        <v>808</v>
      </c>
      <c r="O2" s="1" t="s">
        <v>923</v>
      </c>
      <c r="P2" s="1" t="s">
        <v>923</v>
      </c>
      <c r="Q2" s="1" t="s">
        <v>2</v>
      </c>
      <c r="R2" s="1" t="s">
        <v>924</v>
      </c>
      <c r="S2" s="1" t="s">
        <v>924</v>
      </c>
      <c r="T2" s="1" t="s">
        <v>2</v>
      </c>
      <c r="U2" s="1" t="s">
        <v>2</v>
      </c>
      <c r="V2" s="1" t="s">
        <v>925</v>
      </c>
      <c r="W2" s="1" t="s">
        <v>2</v>
      </c>
      <c r="X2" s="1" t="s">
        <v>4</v>
      </c>
      <c r="Y2" s="1" t="s">
        <v>33</v>
      </c>
      <c r="Z2" s="1" t="s">
        <v>889</v>
      </c>
      <c r="AA2" s="1" t="s">
        <v>888</v>
      </c>
      <c r="AB2" s="1" t="s">
        <v>925</v>
      </c>
      <c r="AC2" s="1" t="s">
        <v>925</v>
      </c>
      <c r="AD2" s="1" t="s">
        <v>2</v>
      </c>
      <c r="AE2" s="1" t="s">
        <v>33</v>
      </c>
      <c r="AF2" s="1" t="s">
        <v>928</v>
      </c>
      <c r="AG2" s="1" t="s">
        <v>929</v>
      </c>
      <c r="AH2" s="1" t="s">
        <v>2</v>
      </c>
      <c r="AI2" s="1" t="s">
        <v>931</v>
      </c>
      <c r="AJ2" s="1" t="s">
        <v>2</v>
      </c>
      <c r="AK2" s="1" t="s">
        <v>3</v>
      </c>
      <c r="AL2" s="1" t="s">
        <v>933</v>
      </c>
      <c r="AM2" s="1" t="s">
        <v>929</v>
      </c>
      <c r="AN2" s="1" t="s">
        <v>934</v>
      </c>
      <c r="AO2" s="1" t="s">
        <v>2</v>
      </c>
      <c r="AP2" s="1" t="s">
        <v>881</v>
      </c>
      <c r="AQ2" s="1" t="s">
        <v>883</v>
      </c>
      <c r="AR2" s="1" t="s">
        <v>2</v>
      </c>
      <c r="AS2" s="1" t="s">
        <v>33</v>
      </c>
      <c r="AT2" s="1" t="s">
        <v>936</v>
      </c>
      <c r="AU2" s="1" t="s">
        <v>938</v>
      </c>
      <c r="AV2" s="1" t="s">
        <v>938</v>
      </c>
      <c r="AW2" s="1" t="s">
        <v>938</v>
      </c>
      <c r="AX2" s="1" t="s">
        <v>941</v>
      </c>
      <c r="AY2" s="1" t="s">
        <v>787</v>
      </c>
      <c r="AZ2" s="1" t="s">
        <v>944</v>
      </c>
      <c r="BA2" s="1" t="s">
        <v>945</v>
      </c>
      <c r="BB2" s="1" t="s">
        <v>2</v>
      </c>
      <c r="BC2" s="1" t="s">
        <v>33</v>
      </c>
      <c r="BD2" s="1" t="s">
        <v>947</v>
      </c>
      <c r="BE2" s="1" t="s">
        <v>889</v>
      </c>
    </row>
    <row r="3" spans="1:57" ht="60" x14ac:dyDescent="0.25">
      <c r="A3" s="7"/>
      <c r="B3" s="7"/>
      <c r="C3" s="7"/>
      <c r="D3" s="7"/>
      <c r="E3" s="1" t="s">
        <v>914</v>
      </c>
      <c r="F3" s="1" t="s">
        <v>915</v>
      </c>
      <c r="G3" s="1" t="s">
        <v>916</v>
      </c>
      <c r="H3" s="1" t="s">
        <v>917</v>
      </c>
      <c r="I3" s="1" t="s">
        <v>918</v>
      </c>
      <c r="J3" s="1" t="s">
        <v>919</v>
      </c>
      <c r="K3" s="1" t="s">
        <v>920</v>
      </c>
      <c r="L3" s="1" t="s">
        <v>921</v>
      </c>
      <c r="M3" s="1" t="s">
        <v>922</v>
      </c>
      <c r="N3" s="1" t="s">
        <v>709</v>
      </c>
      <c r="O3" s="1" t="s">
        <v>709</v>
      </c>
      <c r="P3" s="1" t="s">
        <v>709</v>
      </c>
      <c r="Q3" s="1" t="s">
        <v>709</v>
      </c>
      <c r="R3" s="1" t="s">
        <v>709</v>
      </c>
      <c r="S3" s="1" t="s">
        <v>709</v>
      </c>
      <c r="T3" s="1" t="s">
        <v>709</v>
      </c>
      <c r="U3" s="1" t="s">
        <v>709</v>
      </c>
      <c r="V3" s="1" t="s">
        <v>926</v>
      </c>
      <c r="W3" s="1" t="s">
        <v>926</v>
      </c>
      <c r="X3" s="1" t="s">
        <v>926</v>
      </c>
      <c r="Y3" s="1" t="s">
        <v>926</v>
      </c>
      <c r="Z3" s="1" t="s">
        <v>926</v>
      </c>
      <c r="AA3" s="1" t="s">
        <v>926</v>
      </c>
      <c r="AB3" s="1" t="s">
        <v>926</v>
      </c>
      <c r="AC3" s="1" t="s">
        <v>927</v>
      </c>
      <c r="AD3" s="1" t="s">
        <v>927</v>
      </c>
      <c r="AE3" s="1" t="s">
        <v>927</v>
      </c>
      <c r="AF3" s="1" t="s">
        <v>927</v>
      </c>
      <c r="AG3" s="1" t="s">
        <v>930</v>
      </c>
      <c r="AH3" s="1" t="s">
        <v>930</v>
      </c>
      <c r="AI3" s="1" t="s">
        <v>930</v>
      </c>
      <c r="AJ3" s="1" t="s">
        <v>744</v>
      </c>
      <c r="AK3" s="1" t="s">
        <v>932</v>
      </c>
      <c r="AL3" s="1" t="s">
        <v>932</v>
      </c>
      <c r="AM3" s="1" t="s">
        <v>711</v>
      </c>
      <c r="AN3" s="1" t="s">
        <v>711</v>
      </c>
      <c r="AO3" s="1" t="s">
        <v>711</v>
      </c>
      <c r="AP3" s="1" t="s">
        <v>882</v>
      </c>
      <c r="AQ3" s="1" t="s">
        <v>884</v>
      </c>
      <c r="AR3" s="1" t="s">
        <v>935</v>
      </c>
      <c r="AS3" s="1" t="s">
        <v>935</v>
      </c>
      <c r="AT3" s="1" t="s">
        <v>937</v>
      </c>
      <c r="AU3" s="1" t="s">
        <v>937</v>
      </c>
      <c r="AV3" s="1" t="s">
        <v>937</v>
      </c>
      <c r="AW3" s="1" t="s">
        <v>937</v>
      </c>
      <c r="AX3" s="1" t="s">
        <v>942</v>
      </c>
      <c r="AY3" s="1" t="s">
        <v>943</v>
      </c>
      <c r="AZ3" s="1" t="s">
        <v>943</v>
      </c>
      <c r="BA3" s="1" t="s">
        <v>943</v>
      </c>
      <c r="BB3" s="1" t="s">
        <v>946</v>
      </c>
      <c r="BC3" s="1" t="s">
        <v>946</v>
      </c>
      <c r="BD3" s="1" t="s">
        <v>946</v>
      </c>
      <c r="BE3" s="1" t="s">
        <v>948</v>
      </c>
    </row>
    <row r="4" spans="1:57" x14ac:dyDescent="0.25">
      <c r="A4" s="7"/>
      <c r="B4" s="7"/>
      <c r="C4" s="7"/>
      <c r="D4" s="7"/>
      <c r="E4" s="1"/>
      <c r="F4" s="1"/>
      <c r="G4" s="1"/>
      <c r="H4" s="1"/>
      <c r="I4" s="1"/>
      <c r="J4" s="1"/>
      <c r="K4" s="1"/>
      <c r="L4" s="1"/>
      <c r="M4" s="1"/>
      <c r="N4" s="1" t="s">
        <v>728</v>
      </c>
      <c r="O4" s="1" t="s">
        <v>728</v>
      </c>
      <c r="P4" s="1" t="s">
        <v>733</v>
      </c>
      <c r="Q4" s="1"/>
      <c r="R4" s="1" t="s">
        <v>728</v>
      </c>
      <c r="S4" s="1" t="s">
        <v>733</v>
      </c>
      <c r="T4" s="1" t="s">
        <v>785</v>
      </c>
      <c r="U4" s="1" t="s">
        <v>786</v>
      </c>
      <c r="V4" s="1"/>
      <c r="W4" s="1"/>
      <c r="X4" s="1"/>
      <c r="Y4" s="1"/>
      <c r="Z4" s="1"/>
      <c r="AA4" s="1"/>
      <c r="AB4" s="1"/>
      <c r="AC4" s="1"/>
      <c r="AD4" s="1"/>
      <c r="AE4" s="1"/>
      <c r="AF4" s="1"/>
      <c r="AG4" s="1"/>
      <c r="AH4" s="1"/>
      <c r="AI4" s="1"/>
      <c r="AJ4" s="1"/>
      <c r="AK4" s="1"/>
      <c r="AL4" s="1"/>
      <c r="AM4" s="1"/>
      <c r="AN4" s="1"/>
      <c r="AO4" s="1"/>
      <c r="AP4" s="1"/>
      <c r="AQ4" s="1"/>
      <c r="AR4" s="1"/>
      <c r="AS4" s="1"/>
      <c r="AT4" s="1" t="s">
        <v>727</v>
      </c>
      <c r="AU4" s="1" t="s">
        <v>727</v>
      </c>
      <c r="AV4" s="1" t="s">
        <v>727</v>
      </c>
      <c r="AW4" s="1" t="s">
        <v>727</v>
      </c>
      <c r="AX4" s="1" t="s">
        <v>727</v>
      </c>
      <c r="AY4" s="1" t="s">
        <v>727</v>
      </c>
      <c r="AZ4" s="1" t="s">
        <v>727</v>
      </c>
      <c r="BA4" s="1" t="s">
        <v>727</v>
      </c>
      <c r="BB4" s="1"/>
      <c r="BC4" s="1"/>
      <c r="BD4" s="1"/>
      <c r="BE4" s="1" t="s">
        <v>926</v>
      </c>
    </row>
    <row r="5" spans="1:57" ht="30" x14ac:dyDescent="0.25">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939</v>
      </c>
      <c r="AW5" s="1" t="s">
        <v>940</v>
      </c>
      <c r="AX5" s="1"/>
      <c r="AY5" s="1"/>
      <c r="AZ5" s="1"/>
      <c r="BA5" s="1"/>
      <c r="BB5" s="1"/>
      <c r="BC5" s="1"/>
      <c r="BD5" s="1"/>
      <c r="BE5" s="1"/>
    </row>
    <row r="6" spans="1:57" x14ac:dyDescent="0.25">
      <c r="A6" s="2" t="s">
        <v>949</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824</v>
      </c>
      <c r="AM6" s="3" t="s">
        <v>950</v>
      </c>
      <c r="AN6" s="3" t="s">
        <v>950</v>
      </c>
      <c r="AO6" s="3" t="s">
        <v>7</v>
      </c>
      <c r="AP6" s="3" t="s">
        <v>7</v>
      </c>
      <c r="AQ6" s="3" t="s">
        <v>7</v>
      </c>
      <c r="AR6" s="3" t="s">
        <v>7</v>
      </c>
      <c r="AS6" s="3" t="s">
        <v>7</v>
      </c>
      <c r="AT6" s="3" t="s">
        <v>7</v>
      </c>
      <c r="AU6" s="3" t="s">
        <v>7</v>
      </c>
      <c r="AV6" s="3" t="s">
        <v>7</v>
      </c>
      <c r="AW6" s="3" t="s">
        <v>7</v>
      </c>
      <c r="AX6" s="3" t="s">
        <v>7</v>
      </c>
      <c r="AY6" s="3" t="s">
        <v>7</v>
      </c>
      <c r="AZ6" s="3" t="s">
        <v>7</v>
      </c>
      <c r="BA6" s="3" t="s">
        <v>7</v>
      </c>
      <c r="BB6" s="3" t="s">
        <v>7</v>
      </c>
      <c r="BC6" s="3" t="s">
        <v>7</v>
      </c>
      <c r="BD6" s="3" t="s">
        <v>7</v>
      </c>
      <c r="BE6" s="3" t="s">
        <v>7</v>
      </c>
    </row>
    <row r="7" spans="1:57" x14ac:dyDescent="0.25">
      <c r="A7" s="2" t="s">
        <v>951</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6">
        <v>7469</v>
      </c>
      <c r="AL7" s="3" t="s">
        <v>7</v>
      </c>
      <c r="AM7" s="3" t="s">
        <v>7</v>
      </c>
      <c r="AN7" s="3" t="s">
        <v>7</v>
      </c>
      <c r="AO7" s="3" t="s">
        <v>7</v>
      </c>
      <c r="AP7" s="3" t="s">
        <v>7</v>
      </c>
      <c r="AQ7" s="3" t="s">
        <v>7</v>
      </c>
      <c r="AR7" s="3" t="s">
        <v>7</v>
      </c>
      <c r="AS7" s="3" t="s">
        <v>7</v>
      </c>
      <c r="AT7" s="3" t="s">
        <v>7</v>
      </c>
      <c r="AU7" s="3" t="s">
        <v>7</v>
      </c>
      <c r="AV7" s="3" t="s">
        <v>7</v>
      </c>
      <c r="AW7" s="3" t="s">
        <v>7</v>
      </c>
      <c r="AX7" s="3" t="s">
        <v>7</v>
      </c>
      <c r="AY7" s="3" t="s">
        <v>7</v>
      </c>
      <c r="AZ7" s="3" t="s">
        <v>7</v>
      </c>
      <c r="BA7" s="3" t="s">
        <v>7</v>
      </c>
      <c r="BB7" s="3" t="s">
        <v>7</v>
      </c>
      <c r="BC7" s="3" t="s">
        <v>7</v>
      </c>
      <c r="BD7" s="3" t="s">
        <v>7</v>
      </c>
      <c r="BE7" s="3" t="s">
        <v>7</v>
      </c>
    </row>
    <row r="8" spans="1:57" ht="30" x14ac:dyDescent="0.25">
      <c r="A8" s="2" t="s">
        <v>952</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5">
        <v>25469</v>
      </c>
      <c r="AP8" s="3" t="s">
        <v>7</v>
      </c>
      <c r="AQ8" s="3" t="s">
        <v>7</v>
      </c>
      <c r="AR8" s="3" t="s">
        <v>7</v>
      </c>
      <c r="AS8" s="3" t="s">
        <v>7</v>
      </c>
      <c r="AT8" s="3" t="s">
        <v>7</v>
      </c>
      <c r="AU8" s="3" t="s">
        <v>7</v>
      </c>
      <c r="AV8" s="3" t="s">
        <v>7</v>
      </c>
      <c r="AW8" s="3" t="s">
        <v>7</v>
      </c>
      <c r="AX8" s="3" t="s">
        <v>7</v>
      </c>
      <c r="AY8" s="3" t="s">
        <v>7</v>
      </c>
      <c r="AZ8" s="3" t="s">
        <v>7</v>
      </c>
      <c r="BA8" s="3" t="s">
        <v>7</v>
      </c>
      <c r="BB8" s="3" t="s">
        <v>7</v>
      </c>
      <c r="BC8" s="3" t="s">
        <v>7</v>
      </c>
      <c r="BD8" s="3" t="s">
        <v>7</v>
      </c>
      <c r="BE8" s="3" t="s">
        <v>7</v>
      </c>
    </row>
    <row r="9" spans="1:57" x14ac:dyDescent="0.25">
      <c r="A9" s="2" t="s">
        <v>953</v>
      </c>
      <c r="B9" s="5">
        <v>80363</v>
      </c>
      <c r="C9" s="5">
        <v>60660</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c r="AV9" s="3" t="s">
        <v>7</v>
      </c>
      <c r="AW9" s="3" t="s">
        <v>7</v>
      </c>
      <c r="AX9" s="3" t="s">
        <v>7</v>
      </c>
      <c r="AY9" s="3" t="s">
        <v>7</v>
      </c>
      <c r="AZ9" s="3" t="s">
        <v>7</v>
      </c>
      <c r="BA9" s="3" t="s">
        <v>7</v>
      </c>
      <c r="BB9" s="3" t="s">
        <v>7</v>
      </c>
      <c r="BC9" s="3" t="s">
        <v>7</v>
      </c>
      <c r="BD9" s="3" t="s">
        <v>7</v>
      </c>
      <c r="BE9" s="3" t="s">
        <v>7</v>
      </c>
    </row>
    <row r="10" spans="1:57" ht="30" x14ac:dyDescent="0.25">
      <c r="A10" s="2" t="s">
        <v>954</v>
      </c>
      <c r="B10" s="3" t="s">
        <v>7</v>
      </c>
      <c r="C10" s="3" t="s">
        <v>7</v>
      </c>
      <c r="D10" s="3" t="s">
        <v>7</v>
      </c>
      <c r="E10" s="3" t="s">
        <v>7</v>
      </c>
      <c r="F10" s="3" t="s">
        <v>7</v>
      </c>
      <c r="G10" s="3" t="s">
        <v>7</v>
      </c>
      <c r="H10" s="3" t="s">
        <v>7</v>
      </c>
      <c r="I10" s="3" t="s">
        <v>7</v>
      </c>
      <c r="J10" s="5">
        <v>180000</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c r="AS10" s="3" t="s">
        <v>7</v>
      </c>
      <c r="AT10" s="3" t="s">
        <v>7</v>
      </c>
      <c r="AU10" s="3" t="s">
        <v>7</v>
      </c>
      <c r="AV10" s="3" t="s">
        <v>7</v>
      </c>
      <c r="AW10" s="3" t="s">
        <v>7</v>
      </c>
      <c r="AX10" s="3" t="s">
        <v>7</v>
      </c>
      <c r="AY10" s="3" t="s">
        <v>7</v>
      </c>
      <c r="AZ10" s="3" t="s">
        <v>7</v>
      </c>
      <c r="BA10" s="3" t="s">
        <v>7</v>
      </c>
      <c r="BB10" s="3" t="s">
        <v>7</v>
      </c>
      <c r="BC10" s="3" t="s">
        <v>7</v>
      </c>
      <c r="BD10" s="3" t="s">
        <v>7</v>
      </c>
      <c r="BE10" s="3" t="s">
        <v>7</v>
      </c>
    </row>
    <row r="11" spans="1:57" ht="45" x14ac:dyDescent="0.25">
      <c r="A11" s="2" t="s">
        <v>955</v>
      </c>
      <c r="B11" s="3" t="s">
        <v>7</v>
      </c>
      <c r="C11" s="3" t="s">
        <v>7</v>
      </c>
      <c r="D11" s="3" t="s">
        <v>7</v>
      </c>
      <c r="E11" s="3" t="s">
        <v>7</v>
      </c>
      <c r="F11" s="3" t="s">
        <v>7</v>
      </c>
      <c r="G11" s="3" t="s">
        <v>7</v>
      </c>
      <c r="H11" s="3" t="s">
        <v>7</v>
      </c>
      <c r="I11" s="3" t="s">
        <v>7</v>
      </c>
      <c r="J11" s="83">
        <v>2.99</v>
      </c>
      <c r="K11" s="83">
        <v>2</v>
      </c>
      <c r="L11" s="83">
        <v>1</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c r="AP11" s="3" t="s">
        <v>7</v>
      </c>
      <c r="AQ11" s="3" t="s">
        <v>7</v>
      </c>
      <c r="AR11" s="3" t="s">
        <v>7</v>
      </c>
      <c r="AS11" s="3" t="s">
        <v>7</v>
      </c>
      <c r="AT11" s="3" t="s">
        <v>7</v>
      </c>
      <c r="AU11" s="3" t="s">
        <v>7</v>
      </c>
      <c r="AV11" s="3" t="s">
        <v>7</v>
      </c>
      <c r="AW11" s="3" t="s">
        <v>7</v>
      </c>
      <c r="AX11" s="3" t="s">
        <v>7</v>
      </c>
      <c r="AY11" s="3" t="s">
        <v>7</v>
      </c>
      <c r="AZ11" s="3" t="s">
        <v>7</v>
      </c>
      <c r="BA11" s="3" t="s">
        <v>7</v>
      </c>
      <c r="BB11" s="3" t="s">
        <v>7</v>
      </c>
      <c r="BC11" s="3" t="s">
        <v>7</v>
      </c>
      <c r="BD11" s="3" t="s">
        <v>7</v>
      </c>
      <c r="BE11" s="3" t="s">
        <v>7</v>
      </c>
    </row>
    <row r="12" spans="1:57" ht="45" x14ac:dyDescent="0.25">
      <c r="A12" s="2" t="s">
        <v>956</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c r="AQ12" s="3" t="s">
        <v>7</v>
      </c>
      <c r="AR12" s="83">
        <v>0.01</v>
      </c>
      <c r="AS12" s="3" t="s">
        <v>7</v>
      </c>
      <c r="AT12" s="3" t="s">
        <v>7</v>
      </c>
      <c r="AU12" s="3" t="s">
        <v>7</v>
      </c>
      <c r="AV12" s="3" t="s">
        <v>7</v>
      </c>
      <c r="AW12" s="3" t="s">
        <v>7</v>
      </c>
      <c r="AX12" s="3" t="s">
        <v>7</v>
      </c>
      <c r="AY12" s="3" t="s">
        <v>7</v>
      </c>
      <c r="AZ12" s="3" t="s">
        <v>7</v>
      </c>
      <c r="BA12" s="3" t="s">
        <v>7</v>
      </c>
      <c r="BB12" s="3" t="s">
        <v>7</v>
      </c>
      <c r="BC12" s="3" t="s">
        <v>7</v>
      </c>
      <c r="BD12" s="3" t="s">
        <v>7</v>
      </c>
      <c r="BE12" s="3" t="s">
        <v>7</v>
      </c>
    </row>
    <row r="13" spans="1:57" ht="45" x14ac:dyDescent="0.25">
      <c r="A13" s="2" t="s">
        <v>957</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83">
        <v>0.1</v>
      </c>
      <c r="AS13" s="3" t="s">
        <v>7</v>
      </c>
      <c r="AT13" s="3" t="s">
        <v>7</v>
      </c>
      <c r="AU13" s="3" t="s">
        <v>7</v>
      </c>
      <c r="AV13" s="3" t="s">
        <v>7</v>
      </c>
      <c r="AW13" s="3" t="s">
        <v>7</v>
      </c>
      <c r="AX13" s="3" t="s">
        <v>7</v>
      </c>
      <c r="AY13" s="3" t="s">
        <v>7</v>
      </c>
      <c r="AZ13" s="3" t="s">
        <v>7</v>
      </c>
      <c r="BA13" s="3" t="s">
        <v>7</v>
      </c>
      <c r="BB13" s="3" t="s">
        <v>7</v>
      </c>
      <c r="BC13" s="3" t="s">
        <v>7</v>
      </c>
      <c r="BD13" s="3" t="s">
        <v>7</v>
      </c>
      <c r="BE13" s="3" t="s">
        <v>7</v>
      </c>
    </row>
    <row r="14" spans="1:57" ht="30" x14ac:dyDescent="0.25">
      <c r="A14" s="2" t="s">
        <v>958</v>
      </c>
      <c r="B14" s="3" t="s">
        <v>7</v>
      </c>
      <c r="C14" s="3" t="s">
        <v>7</v>
      </c>
      <c r="D14" s="3" t="s">
        <v>7</v>
      </c>
      <c r="E14" s="3" t="s">
        <v>7</v>
      </c>
      <c r="F14" s="3" t="s">
        <v>7</v>
      </c>
      <c r="G14" s="3" t="s">
        <v>7</v>
      </c>
      <c r="H14" s="3" t="s">
        <v>7</v>
      </c>
      <c r="I14" s="3" t="s">
        <v>7</v>
      </c>
      <c r="J14" s="3" t="s">
        <v>7</v>
      </c>
      <c r="K14" s="3" t="s">
        <v>7</v>
      </c>
      <c r="L14" s="3" t="s">
        <v>7</v>
      </c>
      <c r="M14" s="83">
        <v>0.05</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c r="AT14" s="3" t="s">
        <v>7</v>
      </c>
      <c r="AU14" s="3" t="s">
        <v>7</v>
      </c>
      <c r="AV14" s="3" t="s">
        <v>7</v>
      </c>
      <c r="AW14" s="3" t="s">
        <v>7</v>
      </c>
      <c r="AX14" s="3" t="s">
        <v>7</v>
      </c>
      <c r="AY14" s="3" t="s">
        <v>7</v>
      </c>
      <c r="AZ14" s="3" t="s">
        <v>7</v>
      </c>
      <c r="BA14" s="3" t="s">
        <v>7</v>
      </c>
      <c r="BB14" s="3" t="s">
        <v>7</v>
      </c>
      <c r="BC14" s="3" t="s">
        <v>7</v>
      </c>
      <c r="BD14" s="3" t="s">
        <v>7</v>
      </c>
      <c r="BE14" s="3" t="s">
        <v>7</v>
      </c>
    </row>
    <row r="15" spans="1:57" x14ac:dyDescent="0.25">
      <c r="A15" s="2" t="s">
        <v>959</v>
      </c>
      <c r="B15" s="3" t="s">
        <v>7</v>
      </c>
      <c r="C15" s="3" t="s">
        <v>7</v>
      </c>
      <c r="D15" s="3" t="s">
        <v>7</v>
      </c>
      <c r="E15" s="3" t="s">
        <v>7</v>
      </c>
      <c r="F15" s="3" t="s">
        <v>7</v>
      </c>
      <c r="G15" s="3" t="s">
        <v>7</v>
      </c>
      <c r="H15" s="3" t="s">
        <v>7</v>
      </c>
      <c r="I15" s="3" t="s">
        <v>7</v>
      </c>
      <c r="J15" s="3" t="s">
        <v>7</v>
      </c>
      <c r="K15" s="3" t="s">
        <v>7</v>
      </c>
      <c r="L15" s="3" t="s">
        <v>7</v>
      </c>
      <c r="M15" s="3" t="s">
        <v>7</v>
      </c>
      <c r="N15" s="3" t="s">
        <v>7</v>
      </c>
      <c r="O15" s="5">
        <v>57267</v>
      </c>
      <c r="P15" s="3">
        <v>90</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c r="AR15" s="3" t="s">
        <v>7</v>
      </c>
      <c r="AS15" s="3" t="s">
        <v>7</v>
      </c>
      <c r="AT15" s="3" t="s">
        <v>7</v>
      </c>
      <c r="AU15" s="3" t="s">
        <v>7</v>
      </c>
      <c r="AV15" s="3" t="s">
        <v>7</v>
      </c>
      <c r="AW15" s="3" t="s">
        <v>7</v>
      </c>
      <c r="AX15" s="3" t="s">
        <v>7</v>
      </c>
      <c r="AY15" s="3" t="s">
        <v>7</v>
      </c>
      <c r="AZ15" s="3" t="s">
        <v>7</v>
      </c>
      <c r="BA15" s="3" t="s">
        <v>7</v>
      </c>
      <c r="BB15" s="3" t="s">
        <v>7</v>
      </c>
      <c r="BC15" s="3" t="s">
        <v>7</v>
      </c>
      <c r="BD15" s="3" t="s">
        <v>7</v>
      </c>
      <c r="BE15" s="3" t="s">
        <v>7</v>
      </c>
    </row>
    <row r="16" spans="1:57" x14ac:dyDescent="0.25">
      <c r="A16" s="2" t="s">
        <v>960</v>
      </c>
      <c r="B16" s="3" t="s">
        <v>7</v>
      </c>
      <c r="C16" s="3" t="s">
        <v>7</v>
      </c>
      <c r="D16" s="3" t="s">
        <v>7</v>
      </c>
      <c r="E16" s="3" t="s">
        <v>7</v>
      </c>
      <c r="F16" s="3" t="s">
        <v>7</v>
      </c>
      <c r="G16" s="3" t="s">
        <v>7</v>
      </c>
      <c r="H16" s="3" t="s">
        <v>7</v>
      </c>
      <c r="I16" s="3" t="s">
        <v>7</v>
      </c>
      <c r="J16" s="3" t="s">
        <v>7</v>
      </c>
      <c r="K16" s="3" t="s">
        <v>7</v>
      </c>
      <c r="L16" s="3" t="s">
        <v>7</v>
      </c>
      <c r="M16" s="3" t="s">
        <v>7</v>
      </c>
      <c r="N16" s="5">
        <v>14970</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c r="AQ16" s="3" t="s">
        <v>7</v>
      </c>
      <c r="AR16" s="3" t="s">
        <v>7</v>
      </c>
      <c r="AS16" s="3" t="s">
        <v>7</v>
      </c>
      <c r="AT16" s="3" t="s">
        <v>7</v>
      </c>
      <c r="AU16" s="3" t="s">
        <v>7</v>
      </c>
      <c r="AV16" s="3" t="s">
        <v>7</v>
      </c>
      <c r="AW16" s="3" t="s">
        <v>7</v>
      </c>
      <c r="AX16" s="3" t="s">
        <v>7</v>
      </c>
      <c r="AY16" s="3" t="s">
        <v>7</v>
      </c>
      <c r="AZ16" s="3" t="s">
        <v>7</v>
      </c>
      <c r="BA16" s="3" t="s">
        <v>7</v>
      </c>
      <c r="BB16" s="3" t="s">
        <v>7</v>
      </c>
      <c r="BC16" s="3" t="s">
        <v>7</v>
      </c>
      <c r="BD16" s="3" t="s">
        <v>7</v>
      </c>
      <c r="BE16" s="3" t="s">
        <v>7</v>
      </c>
    </row>
    <row r="17" spans="1:57" x14ac:dyDescent="0.25">
      <c r="A17" s="2" t="s">
        <v>737</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5">
        <v>42297</v>
      </c>
      <c r="S17" s="3">
        <v>66</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c r="AQ17" s="3" t="s">
        <v>7</v>
      </c>
      <c r="AR17" s="3" t="s">
        <v>7</v>
      </c>
      <c r="AS17" s="3" t="s">
        <v>7</v>
      </c>
      <c r="AT17" s="3" t="s">
        <v>7</v>
      </c>
      <c r="AU17" s="3" t="s">
        <v>7</v>
      </c>
      <c r="AV17" s="3" t="s">
        <v>7</v>
      </c>
      <c r="AW17" s="3" t="s">
        <v>7</v>
      </c>
      <c r="AX17" s="3" t="s">
        <v>7</v>
      </c>
      <c r="AY17" s="3" t="s">
        <v>7</v>
      </c>
      <c r="AZ17" s="3" t="s">
        <v>7</v>
      </c>
      <c r="BA17" s="3" t="s">
        <v>7</v>
      </c>
      <c r="BB17" s="3" t="s">
        <v>7</v>
      </c>
      <c r="BC17" s="3" t="s">
        <v>7</v>
      </c>
      <c r="BD17" s="3" t="s">
        <v>7</v>
      </c>
      <c r="BE17" s="3" t="s">
        <v>7</v>
      </c>
    </row>
    <row r="18" spans="1:57" ht="30" x14ac:dyDescent="0.25">
      <c r="A18" s="2" t="s">
        <v>961</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5">
        <v>130000</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 t="s">
        <v>7</v>
      </c>
      <c r="AR18" s="3" t="s">
        <v>7</v>
      </c>
      <c r="AS18" s="3" t="s">
        <v>7</v>
      </c>
      <c r="AT18" s="3" t="s">
        <v>7</v>
      </c>
      <c r="AU18" s="3" t="s">
        <v>7</v>
      </c>
      <c r="AV18" s="3" t="s">
        <v>7</v>
      </c>
      <c r="AW18" s="3" t="s">
        <v>7</v>
      </c>
      <c r="AX18" s="3" t="s">
        <v>7</v>
      </c>
      <c r="AY18" s="3" t="s">
        <v>7</v>
      </c>
      <c r="AZ18" s="3" t="s">
        <v>7</v>
      </c>
      <c r="BA18" s="3" t="s">
        <v>7</v>
      </c>
      <c r="BB18" s="3" t="s">
        <v>7</v>
      </c>
      <c r="BC18" s="3" t="s">
        <v>7</v>
      </c>
      <c r="BD18" s="3" t="s">
        <v>7</v>
      </c>
      <c r="BE18" s="3" t="s">
        <v>7</v>
      </c>
    </row>
    <row r="19" spans="1:57" x14ac:dyDescent="0.25">
      <c r="A19" s="2" t="s">
        <v>962</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83">
        <v>0.03</v>
      </c>
      <c r="U19" s="83">
        <v>0.05</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c r="AS19" s="3" t="s">
        <v>7</v>
      </c>
      <c r="AT19" s="3" t="s">
        <v>7</v>
      </c>
      <c r="AU19" s="3" t="s">
        <v>7</v>
      </c>
      <c r="AV19" s="3" t="s">
        <v>7</v>
      </c>
      <c r="AW19" s="3" t="s">
        <v>7</v>
      </c>
      <c r="AX19" s="3" t="s">
        <v>7</v>
      </c>
      <c r="AY19" s="3" t="s">
        <v>7</v>
      </c>
      <c r="AZ19" s="3" t="s">
        <v>7</v>
      </c>
      <c r="BA19" s="3" t="s">
        <v>7</v>
      </c>
      <c r="BB19" s="3" t="s">
        <v>7</v>
      </c>
      <c r="BC19" s="3" t="s">
        <v>7</v>
      </c>
      <c r="BD19" s="3" t="s">
        <v>7</v>
      </c>
      <c r="BE19" s="3" t="s">
        <v>7</v>
      </c>
    </row>
    <row r="20" spans="1:57" x14ac:dyDescent="0.25">
      <c r="A20" s="2" t="s">
        <v>963</v>
      </c>
      <c r="B20" s="5">
        <v>-59455</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c r="AQ20" s="3" t="s">
        <v>7</v>
      </c>
      <c r="AR20" s="5">
        <v>45743</v>
      </c>
      <c r="AS20" s="5">
        <v>144656</v>
      </c>
      <c r="AT20" s="3" t="s">
        <v>7</v>
      </c>
      <c r="AU20" s="3" t="s">
        <v>7</v>
      </c>
      <c r="AV20" s="3" t="s">
        <v>7</v>
      </c>
      <c r="AW20" s="3" t="s">
        <v>7</v>
      </c>
      <c r="AX20" s="3" t="s">
        <v>7</v>
      </c>
      <c r="AY20" s="3" t="s">
        <v>7</v>
      </c>
      <c r="AZ20" s="3" t="s">
        <v>7</v>
      </c>
      <c r="BA20" s="3" t="s">
        <v>7</v>
      </c>
      <c r="BB20" s="3" t="s">
        <v>7</v>
      </c>
      <c r="BC20" s="3" t="s">
        <v>7</v>
      </c>
      <c r="BD20" s="3" t="s">
        <v>7</v>
      </c>
      <c r="BE20" s="3" t="s">
        <v>7</v>
      </c>
    </row>
    <row r="21" spans="1:57" x14ac:dyDescent="0.25">
      <c r="A21" s="2" t="s">
        <v>964</v>
      </c>
      <c r="B21" s="5">
        <v>84280</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c r="AQ21" s="3" t="s">
        <v>7</v>
      </c>
      <c r="AR21" s="3" t="s">
        <v>7</v>
      </c>
      <c r="AS21" s="3" t="s">
        <v>7</v>
      </c>
      <c r="AT21" s="3" t="s">
        <v>7</v>
      </c>
      <c r="AU21" s="3" t="s">
        <v>7</v>
      </c>
      <c r="AV21" s="3" t="s">
        <v>7</v>
      </c>
      <c r="AW21" s="3" t="s">
        <v>7</v>
      </c>
      <c r="AX21" s="3" t="s">
        <v>7</v>
      </c>
      <c r="AY21" s="3" t="s">
        <v>7</v>
      </c>
      <c r="AZ21" s="3" t="s">
        <v>7</v>
      </c>
      <c r="BA21" s="3" t="s">
        <v>7</v>
      </c>
      <c r="BB21" s="3" t="s">
        <v>7</v>
      </c>
      <c r="BC21" s="3" t="s">
        <v>7</v>
      </c>
      <c r="BD21" s="3" t="s">
        <v>7</v>
      </c>
      <c r="BE21" s="3" t="s">
        <v>7</v>
      </c>
    </row>
    <row r="22" spans="1:57" x14ac:dyDescent="0.25">
      <c r="A22" s="2" t="s">
        <v>965</v>
      </c>
      <c r="B22" s="5">
        <v>690358</v>
      </c>
      <c r="C22" s="3" t="s">
        <v>7</v>
      </c>
      <c r="D22" s="3" t="s">
        <v>7</v>
      </c>
      <c r="E22" s="3" t="s">
        <v>7</v>
      </c>
      <c r="F22" s="3" t="s">
        <v>7</v>
      </c>
      <c r="G22" s="3" t="s">
        <v>7</v>
      </c>
      <c r="H22" s="3" t="s">
        <v>7</v>
      </c>
      <c r="I22" s="3" t="s">
        <v>7</v>
      </c>
      <c r="J22" s="5">
        <v>208179</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c r="AQ22" s="3" t="s">
        <v>7</v>
      </c>
      <c r="AR22" s="3" t="s">
        <v>7</v>
      </c>
      <c r="AS22" s="3" t="s">
        <v>7</v>
      </c>
      <c r="AT22" s="3" t="s">
        <v>7</v>
      </c>
      <c r="AU22" s="3" t="s">
        <v>7</v>
      </c>
      <c r="AV22" s="3" t="s">
        <v>7</v>
      </c>
      <c r="AW22" s="3" t="s">
        <v>7</v>
      </c>
      <c r="AX22" s="3" t="s">
        <v>7</v>
      </c>
      <c r="AY22" s="3" t="s">
        <v>7</v>
      </c>
      <c r="AZ22" s="3" t="s">
        <v>7</v>
      </c>
      <c r="BA22" s="3" t="s">
        <v>7</v>
      </c>
      <c r="BB22" s="3" t="s">
        <v>7</v>
      </c>
      <c r="BC22" s="3" t="s">
        <v>7</v>
      </c>
      <c r="BD22" s="3" t="s">
        <v>7</v>
      </c>
      <c r="BE22" s="3" t="s">
        <v>7</v>
      </c>
    </row>
    <row r="23" spans="1:57" x14ac:dyDescent="0.25">
      <c r="A23" s="2" t="s">
        <v>966</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c r="AP23" s="3" t="s">
        <v>7</v>
      </c>
      <c r="AQ23" s="3" t="s">
        <v>7</v>
      </c>
      <c r="AR23" s="3" t="s">
        <v>7</v>
      </c>
      <c r="AS23" s="3" t="s">
        <v>7</v>
      </c>
      <c r="AT23" s="5">
        <v>4000000</v>
      </c>
      <c r="AU23" s="3" t="s">
        <v>7</v>
      </c>
      <c r="AV23" s="3" t="s">
        <v>7</v>
      </c>
      <c r="AW23" s="3" t="s">
        <v>7</v>
      </c>
      <c r="AX23" s="3" t="s">
        <v>7</v>
      </c>
      <c r="AY23" s="3" t="s">
        <v>7</v>
      </c>
      <c r="AZ23" s="3" t="s">
        <v>7</v>
      </c>
      <c r="BA23" s="3" t="s">
        <v>7</v>
      </c>
      <c r="BB23" s="3" t="s">
        <v>7</v>
      </c>
      <c r="BC23" s="3" t="s">
        <v>7</v>
      </c>
      <c r="BD23" s="3" t="s">
        <v>7</v>
      </c>
      <c r="BE23" s="3" t="s">
        <v>7</v>
      </c>
    </row>
    <row r="24" spans="1:57" x14ac:dyDescent="0.25">
      <c r="A24" s="2" t="s">
        <v>967</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v>400</v>
      </c>
      <c r="AK24" s="3" t="s">
        <v>7</v>
      </c>
      <c r="AL24" s="3" t="s">
        <v>7</v>
      </c>
      <c r="AM24" s="3" t="s">
        <v>7</v>
      </c>
      <c r="AN24" s="3" t="s">
        <v>7</v>
      </c>
      <c r="AO24" s="3" t="s">
        <v>7</v>
      </c>
      <c r="AP24" s="3" t="s">
        <v>7</v>
      </c>
      <c r="AQ24" s="3" t="s">
        <v>7</v>
      </c>
      <c r="AR24" s="3" t="s">
        <v>7</v>
      </c>
      <c r="AS24" s="3" t="s">
        <v>7</v>
      </c>
      <c r="AT24" s="3" t="s">
        <v>7</v>
      </c>
      <c r="AU24" s="3">
        <v>400</v>
      </c>
      <c r="AV24" s="3" t="s">
        <v>7</v>
      </c>
      <c r="AW24" s="3" t="s">
        <v>7</v>
      </c>
      <c r="AX24" s="3" t="s">
        <v>7</v>
      </c>
      <c r="AY24" s="3" t="s">
        <v>7</v>
      </c>
      <c r="AZ24" s="3">
        <v>400</v>
      </c>
      <c r="BA24" s="3" t="s">
        <v>7</v>
      </c>
      <c r="BB24" s="3" t="s">
        <v>7</v>
      </c>
      <c r="BC24" s="3" t="s">
        <v>7</v>
      </c>
      <c r="BD24" s="3" t="s">
        <v>7</v>
      </c>
      <c r="BE24" s="3" t="s">
        <v>7</v>
      </c>
    </row>
    <row r="25" spans="1:57" ht="30" x14ac:dyDescent="0.25">
      <c r="A25" s="2" t="s">
        <v>968</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7</v>
      </c>
      <c r="AP25" s="3" t="s">
        <v>7</v>
      </c>
      <c r="AQ25" s="3" t="s">
        <v>7</v>
      </c>
      <c r="AR25" s="3" t="s">
        <v>7</v>
      </c>
      <c r="AS25" s="3" t="s">
        <v>7</v>
      </c>
      <c r="AT25" s="3" t="s">
        <v>7</v>
      </c>
      <c r="AU25" s="3" t="s">
        <v>7</v>
      </c>
      <c r="AV25" s="83">
        <v>0.5</v>
      </c>
      <c r="AW25" s="83">
        <v>0.22</v>
      </c>
      <c r="AX25" s="3" t="s">
        <v>7</v>
      </c>
      <c r="AY25" s="3" t="s">
        <v>7</v>
      </c>
      <c r="AZ25" s="3" t="s">
        <v>7</v>
      </c>
      <c r="BA25" s="3" t="s">
        <v>7</v>
      </c>
      <c r="BB25" s="3" t="s">
        <v>7</v>
      </c>
      <c r="BC25" s="3" t="s">
        <v>7</v>
      </c>
      <c r="BD25" s="3" t="s">
        <v>7</v>
      </c>
      <c r="BE25" s="3" t="s">
        <v>7</v>
      </c>
    </row>
    <row r="26" spans="1:57" x14ac:dyDescent="0.25">
      <c r="A26" s="2" t="s">
        <v>969</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3" t="s">
        <v>7</v>
      </c>
      <c r="AM26" s="3" t="s">
        <v>7</v>
      </c>
      <c r="AN26" s="3" t="s">
        <v>7</v>
      </c>
      <c r="AO26" s="3" t="s">
        <v>7</v>
      </c>
      <c r="AP26" s="3" t="s">
        <v>7</v>
      </c>
      <c r="AQ26" s="3" t="s">
        <v>7</v>
      </c>
      <c r="AR26" s="3" t="s">
        <v>7</v>
      </c>
      <c r="AS26" s="3" t="s">
        <v>7</v>
      </c>
      <c r="AT26" s="3" t="s">
        <v>7</v>
      </c>
      <c r="AU26" s="3" t="s">
        <v>7</v>
      </c>
      <c r="AV26" s="3" t="s">
        <v>7</v>
      </c>
      <c r="AW26" s="3" t="s">
        <v>7</v>
      </c>
      <c r="AX26" s="3">
        <v>700</v>
      </c>
      <c r="AY26" s="3" t="s">
        <v>7</v>
      </c>
      <c r="AZ26" s="3" t="s">
        <v>7</v>
      </c>
      <c r="BA26" s="3">
        <v>700</v>
      </c>
      <c r="BB26" s="3" t="s">
        <v>7</v>
      </c>
      <c r="BC26" s="3" t="s">
        <v>7</v>
      </c>
      <c r="BD26" s="3" t="s">
        <v>7</v>
      </c>
      <c r="BE26" s="3" t="s">
        <v>7</v>
      </c>
    </row>
    <row r="27" spans="1:57" x14ac:dyDescent="0.25">
      <c r="A27" s="2" t="s">
        <v>970</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3" t="s">
        <v>7</v>
      </c>
      <c r="AP27" s="3" t="s">
        <v>7</v>
      </c>
      <c r="AQ27" s="3" t="s">
        <v>7</v>
      </c>
      <c r="AR27" s="3" t="s">
        <v>7</v>
      </c>
      <c r="AS27" s="3" t="s">
        <v>7</v>
      </c>
      <c r="AT27" s="3" t="s">
        <v>7</v>
      </c>
      <c r="AU27" s="3" t="s">
        <v>7</v>
      </c>
      <c r="AV27" s="3" t="s">
        <v>7</v>
      </c>
      <c r="AW27" s="3" t="s">
        <v>7</v>
      </c>
      <c r="AX27" s="3" t="s">
        <v>7</v>
      </c>
      <c r="AY27" s="3">
        <v>817</v>
      </c>
      <c r="AZ27" s="3" t="s">
        <v>7</v>
      </c>
      <c r="BA27" s="3" t="s">
        <v>7</v>
      </c>
      <c r="BB27" s="3" t="s">
        <v>7</v>
      </c>
      <c r="BC27" s="3" t="s">
        <v>7</v>
      </c>
      <c r="BD27" s="3" t="s">
        <v>7</v>
      </c>
      <c r="BE27" s="3" t="s">
        <v>7</v>
      </c>
    </row>
    <row r="28" spans="1:57" x14ac:dyDescent="0.25">
      <c r="A28" s="2" t="s">
        <v>971</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t="s">
        <v>7</v>
      </c>
      <c r="AQ28" s="3" t="s">
        <v>7</v>
      </c>
      <c r="AR28" s="3" t="s">
        <v>7</v>
      </c>
      <c r="AS28" s="3" t="s">
        <v>7</v>
      </c>
      <c r="AT28" s="3" t="s">
        <v>7</v>
      </c>
      <c r="AU28" s="3" t="s">
        <v>7</v>
      </c>
      <c r="AV28" s="3" t="s">
        <v>7</v>
      </c>
      <c r="AW28" s="3" t="s">
        <v>7</v>
      </c>
      <c r="AX28" s="3" t="s">
        <v>7</v>
      </c>
      <c r="AY28" s="5">
        <v>1075785</v>
      </c>
      <c r="AZ28" s="3" t="s">
        <v>7</v>
      </c>
      <c r="BA28" s="3" t="s">
        <v>7</v>
      </c>
      <c r="BB28" s="3" t="s">
        <v>7</v>
      </c>
      <c r="BC28" s="3" t="s">
        <v>7</v>
      </c>
      <c r="BD28" s="3" t="s">
        <v>7</v>
      </c>
      <c r="BE28" s="3" t="s">
        <v>7</v>
      </c>
    </row>
    <row r="29" spans="1:57" x14ac:dyDescent="0.25">
      <c r="A29" s="2" t="s">
        <v>55</v>
      </c>
      <c r="B29" s="5">
        <v>3359873</v>
      </c>
      <c r="C29" s="5">
        <v>3359873</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c r="AR29" s="3" t="s">
        <v>7</v>
      </c>
      <c r="AS29" s="3" t="s">
        <v>7</v>
      </c>
      <c r="AT29" s="3" t="s">
        <v>7</v>
      </c>
      <c r="AU29" s="3" t="s">
        <v>7</v>
      </c>
      <c r="AV29" s="3" t="s">
        <v>7</v>
      </c>
      <c r="AW29" s="3" t="s">
        <v>7</v>
      </c>
      <c r="AX29" s="3" t="s">
        <v>7</v>
      </c>
      <c r="AY29" s="3" t="s">
        <v>7</v>
      </c>
      <c r="AZ29" s="3" t="s">
        <v>7</v>
      </c>
      <c r="BA29" s="3" t="s">
        <v>7</v>
      </c>
      <c r="BB29" s="3" t="s">
        <v>7</v>
      </c>
      <c r="BC29" s="3" t="s">
        <v>7</v>
      </c>
      <c r="BD29" s="3" t="s">
        <v>7</v>
      </c>
      <c r="BE29" s="3" t="s">
        <v>7</v>
      </c>
    </row>
    <row r="30" spans="1:57" ht="30" x14ac:dyDescent="0.25">
      <c r="A30" s="2" t="s">
        <v>972</v>
      </c>
      <c r="B30" s="3" t="s">
        <v>7</v>
      </c>
      <c r="C30" s="3" t="s">
        <v>7</v>
      </c>
      <c r="D30" s="5">
        <v>504049</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t="s">
        <v>7</v>
      </c>
      <c r="AQ30" s="3" t="s">
        <v>7</v>
      </c>
      <c r="AR30" s="3" t="s">
        <v>7</v>
      </c>
      <c r="AS30" s="3" t="s">
        <v>7</v>
      </c>
      <c r="AT30" s="3" t="s">
        <v>7</v>
      </c>
      <c r="AU30" s="3" t="s">
        <v>7</v>
      </c>
      <c r="AV30" s="3" t="s">
        <v>7</v>
      </c>
      <c r="AW30" s="3" t="s">
        <v>7</v>
      </c>
      <c r="AX30" s="3" t="s">
        <v>7</v>
      </c>
      <c r="AY30" s="3" t="s">
        <v>7</v>
      </c>
      <c r="AZ30" s="3" t="s">
        <v>7</v>
      </c>
      <c r="BA30" s="3" t="s">
        <v>7</v>
      </c>
      <c r="BB30" s="3" t="s">
        <v>7</v>
      </c>
      <c r="BC30" s="3" t="s">
        <v>7</v>
      </c>
      <c r="BD30" s="3" t="s">
        <v>7</v>
      </c>
      <c r="BE30" s="3" t="s">
        <v>7</v>
      </c>
    </row>
    <row r="31" spans="1:57" x14ac:dyDescent="0.25">
      <c r="A31" s="2" t="s">
        <v>891</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c r="AP31" s="5">
        <v>10000000</v>
      </c>
      <c r="AQ31" s="3" t="s">
        <v>7</v>
      </c>
      <c r="AR31" s="3" t="s">
        <v>7</v>
      </c>
      <c r="AS31" s="3" t="s">
        <v>7</v>
      </c>
      <c r="AT31" s="3" t="s">
        <v>7</v>
      </c>
      <c r="AU31" s="3" t="s">
        <v>7</v>
      </c>
      <c r="AV31" s="3" t="s">
        <v>7</v>
      </c>
      <c r="AW31" s="3" t="s">
        <v>7</v>
      </c>
      <c r="AX31" s="3" t="s">
        <v>7</v>
      </c>
      <c r="AY31" s="3" t="s">
        <v>7</v>
      </c>
      <c r="AZ31" s="3" t="s">
        <v>7</v>
      </c>
      <c r="BA31" s="3" t="s">
        <v>7</v>
      </c>
      <c r="BB31" s="3" t="s">
        <v>7</v>
      </c>
      <c r="BC31" s="3" t="s">
        <v>7</v>
      </c>
      <c r="BD31" s="3" t="s">
        <v>7</v>
      </c>
      <c r="BE31" s="3" t="s">
        <v>7</v>
      </c>
    </row>
    <row r="32" spans="1:57" x14ac:dyDescent="0.25">
      <c r="A32" s="2" t="s">
        <v>892</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t="s">
        <v>7</v>
      </c>
      <c r="AP32" s="3" t="s">
        <v>7</v>
      </c>
      <c r="AQ32" s="5">
        <v>5000000</v>
      </c>
      <c r="AR32" s="3" t="s">
        <v>7</v>
      </c>
      <c r="AS32" s="3" t="s">
        <v>7</v>
      </c>
      <c r="AT32" s="3" t="s">
        <v>7</v>
      </c>
      <c r="AU32" s="3" t="s">
        <v>7</v>
      </c>
      <c r="AV32" s="3" t="s">
        <v>7</v>
      </c>
      <c r="AW32" s="3" t="s">
        <v>7</v>
      </c>
      <c r="AX32" s="3" t="s">
        <v>7</v>
      </c>
      <c r="AY32" s="3" t="s">
        <v>7</v>
      </c>
      <c r="AZ32" s="3" t="s">
        <v>7</v>
      </c>
      <c r="BA32" s="3" t="s">
        <v>7</v>
      </c>
      <c r="BB32" s="3" t="s">
        <v>7</v>
      </c>
      <c r="BC32" s="3" t="s">
        <v>7</v>
      </c>
      <c r="BD32" s="3" t="s">
        <v>7</v>
      </c>
      <c r="BE32" s="3" t="s">
        <v>7</v>
      </c>
    </row>
    <row r="33" spans="1:57" x14ac:dyDescent="0.25">
      <c r="A33" s="2" t="s">
        <v>893</v>
      </c>
      <c r="B33" s="3" t="s">
        <v>7</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5">
        <v>10000000</v>
      </c>
      <c r="AQ33" s="3" t="s">
        <v>7</v>
      </c>
      <c r="AR33" s="3" t="s">
        <v>7</v>
      </c>
      <c r="AS33" s="3" t="s">
        <v>7</v>
      </c>
      <c r="AT33" s="3" t="s">
        <v>7</v>
      </c>
      <c r="AU33" s="3" t="s">
        <v>7</v>
      </c>
      <c r="AV33" s="3" t="s">
        <v>7</v>
      </c>
      <c r="AW33" s="3" t="s">
        <v>7</v>
      </c>
      <c r="AX33" s="3" t="s">
        <v>7</v>
      </c>
      <c r="AY33" s="3" t="s">
        <v>7</v>
      </c>
      <c r="AZ33" s="3" t="s">
        <v>7</v>
      </c>
      <c r="BA33" s="3" t="s">
        <v>7</v>
      </c>
      <c r="BB33" s="3" t="s">
        <v>7</v>
      </c>
      <c r="BC33" s="3" t="s">
        <v>7</v>
      </c>
      <c r="BD33" s="3" t="s">
        <v>7</v>
      </c>
      <c r="BE33" s="3" t="s">
        <v>7</v>
      </c>
    </row>
    <row r="34" spans="1:57" x14ac:dyDescent="0.25">
      <c r="A34" s="2" t="s">
        <v>973</v>
      </c>
      <c r="B34" s="3" t="s">
        <v>7</v>
      </c>
      <c r="C34" s="3" t="s">
        <v>7</v>
      </c>
      <c r="D34" s="3" t="s">
        <v>7</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3" t="s">
        <v>7</v>
      </c>
      <c r="AP34" s="3" t="s">
        <v>7</v>
      </c>
      <c r="AQ34" s="3" t="s">
        <v>7</v>
      </c>
      <c r="AR34" s="3" t="s">
        <v>7</v>
      </c>
      <c r="AS34" s="3" t="s">
        <v>7</v>
      </c>
      <c r="AT34" s="3" t="s">
        <v>7</v>
      </c>
      <c r="AU34" s="3" t="s">
        <v>7</v>
      </c>
      <c r="AV34" s="3" t="s">
        <v>7</v>
      </c>
      <c r="AW34" s="3" t="s">
        <v>7</v>
      </c>
      <c r="AX34" s="3" t="s">
        <v>7</v>
      </c>
      <c r="AY34" s="3" t="s">
        <v>7</v>
      </c>
      <c r="AZ34" s="3" t="s">
        <v>7</v>
      </c>
      <c r="BA34" s="3" t="s">
        <v>7</v>
      </c>
      <c r="BB34" s="3" t="s">
        <v>7</v>
      </c>
      <c r="BC34" s="3" t="s">
        <v>7</v>
      </c>
      <c r="BD34" s="3">
        <v>1.75</v>
      </c>
      <c r="BE34" s="3" t="s">
        <v>7</v>
      </c>
    </row>
    <row r="35" spans="1:57" x14ac:dyDescent="0.25">
      <c r="A35" s="2" t="s">
        <v>974</v>
      </c>
      <c r="B35" s="3" t="s">
        <v>7</v>
      </c>
      <c r="C35" s="3" t="s">
        <v>7</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3" t="s">
        <v>7</v>
      </c>
      <c r="AP35" s="3" t="s">
        <v>7</v>
      </c>
      <c r="AQ35" s="3" t="s">
        <v>7</v>
      </c>
      <c r="AR35" s="3" t="s">
        <v>7</v>
      </c>
      <c r="AS35" s="3" t="s">
        <v>7</v>
      </c>
      <c r="AT35" s="3" t="s">
        <v>7</v>
      </c>
      <c r="AU35" s="3" t="s">
        <v>7</v>
      </c>
      <c r="AV35" s="3" t="s">
        <v>7</v>
      </c>
      <c r="AW35" s="3" t="s">
        <v>7</v>
      </c>
      <c r="AX35" s="3" t="s">
        <v>7</v>
      </c>
      <c r="AY35" s="3" t="s">
        <v>7</v>
      </c>
      <c r="AZ35" s="3" t="s">
        <v>7</v>
      </c>
      <c r="BA35" s="3" t="s">
        <v>7</v>
      </c>
      <c r="BB35" s="3" t="s">
        <v>7</v>
      </c>
      <c r="BC35" s="3" t="s">
        <v>7</v>
      </c>
      <c r="BD35" s="3">
        <v>7.0000000000000007E-2</v>
      </c>
      <c r="BE35" s="3" t="s">
        <v>7</v>
      </c>
    </row>
    <row r="36" spans="1:57" x14ac:dyDescent="0.25">
      <c r="A36" s="2" t="s">
        <v>975</v>
      </c>
      <c r="B36" s="3" t="s">
        <v>7</v>
      </c>
      <c r="C36" s="3" t="s">
        <v>7</v>
      </c>
      <c r="D36" s="3" t="s">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5">
        <v>3692</v>
      </c>
      <c r="AK36" s="3" t="s">
        <v>7</v>
      </c>
      <c r="AL36" s="3" t="s">
        <v>7</v>
      </c>
      <c r="AM36" s="3" t="s">
        <v>7</v>
      </c>
      <c r="AN36" s="3" t="s">
        <v>7</v>
      </c>
      <c r="AO36" s="3" t="s">
        <v>7</v>
      </c>
      <c r="AP36" s="3" t="s">
        <v>7</v>
      </c>
      <c r="AQ36" s="3" t="s">
        <v>7</v>
      </c>
      <c r="AR36" s="3" t="s">
        <v>7</v>
      </c>
      <c r="AS36" s="3" t="s">
        <v>7</v>
      </c>
      <c r="AT36" s="3" t="s">
        <v>7</v>
      </c>
      <c r="AU36" s="3" t="s">
        <v>7</v>
      </c>
      <c r="AV36" s="3" t="s">
        <v>7</v>
      </c>
      <c r="AW36" s="3" t="s">
        <v>7</v>
      </c>
      <c r="AX36" s="3" t="s">
        <v>7</v>
      </c>
      <c r="AY36" s="3" t="s">
        <v>7</v>
      </c>
      <c r="AZ36" s="3" t="s">
        <v>7</v>
      </c>
      <c r="BA36" s="3" t="s">
        <v>7</v>
      </c>
      <c r="BB36" s="3" t="s">
        <v>7</v>
      </c>
      <c r="BC36" s="3" t="s">
        <v>7</v>
      </c>
      <c r="BD36" s="5">
        <v>125000</v>
      </c>
      <c r="BE36" s="3" t="s">
        <v>7</v>
      </c>
    </row>
    <row r="37" spans="1:57" ht="30" x14ac:dyDescent="0.25">
      <c r="A37" s="2" t="s">
        <v>976</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5">
        <v>3400000</v>
      </c>
      <c r="AK37" s="3" t="s">
        <v>7</v>
      </c>
      <c r="AL37" s="3" t="s">
        <v>7</v>
      </c>
      <c r="AM37" s="3" t="s">
        <v>7</v>
      </c>
      <c r="AN37" s="3" t="s">
        <v>7</v>
      </c>
      <c r="AO37" s="3" t="s">
        <v>7</v>
      </c>
      <c r="AP37" s="3" t="s">
        <v>7</v>
      </c>
      <c r="AQ37" s="3" t="s">
        <v>7</v>
      </c>
      <c r="AR37" s="3" t="s">
        <v>7</v>
      </c>
      <c r="AS37" s="3" t="s">
        <v>7</v>
      </c>
      <c r="AT37" s="3" t="s">
        <v>7</v>
      </c>
      <c r="AU37" s="3" t="s">
        <v>7</v>
      </c>
      <c r="AV37" s="3" t="s">
        <v>7</v>
      </c>
      <c r="AW37" s="3" t="s">
        <v>7</v>
      </c>
      <c r="AX37" s="3" t="s">
        <v>7</v>
      </c>
      <c r="AY37" s="3" t="s">
        <v>7</v>
      </c>
      <c r="AZ37" s="3" t="s">
        <v>7</v>
      </c>
      <c r="BA37" s="3" t="s">
        <v>7</v>
      </c>
      <c r="BB37" s="5">
        <v>185563</v>
      </c>
      <c r="BC37" s="5">
        <v>611503</v>
      </c>
      <c r="BD37" s="3" t="s">
        <v>7</v>
      </c>
      <c r="BE37" s="3" t="s">
        <v>7</v>
      </c>
    </row>
    <row r="38" spans="1:57" x14ac:dyDescent="0.25">
      <c r="A38" s="2" t="s">
        <v>977</v>
      </c>
      <c r="B38" s="3" t="s">
        <v>7</v>
      </c>
      <c r="C38" s="3" t="s">
        <v>7</v>
      </c>
      <c r="D38" s="3" t="s">
        <v>7</v>
      </c>
      <c r="E38" s="83">
        <v>7.4999999999999997E-2</v>
      </c>
      <c r="F38" s="83">
        <v>0.05</v>
      </c>
      <c r="G38" s="83">
        <v>0.05</v>
      </c>
      <c r="H38" s="83">
        <v>0.1</v>
      </c>
      <c r="I38" s="83">
        <v>0.01</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7</v>
      </c>
      <c r="AO38" s="3" t="s">
        <v>7</v>
      </c>
      <c r="AP38" s="3" t="s">
        <v>7</v>
      </c>
      <c r="AQ38" s="3" t="s">
        <v>7</v>
      </c>
      <c r="AR38" s="3" t="s">
        <v>7</v>
      </c>
      <c r="AS38" s="3" t="s">
        <v>7</v>
      </c>
      <c r="AT38" s="3" t="s">
        <v>7</v>
      </c>
      <c r="AU38" s="3" t="s">
        <v>7</v>
      </c>
      <c r="AV38" s="3" t="s">
        <v>7</v>
      </c>
      <c r="AW38" s="3" t="s">
        <v>7</v>
      </c>
      <c r="AX38" s="3" t="s">
        <v>7</v>
      </c>
      <c r="AY38" s="3" t="s">
        <v>7</v>
      </c>
      <c r="AZ38" s="3" t="s">
        <v>7</v>
      </c>
      <c r="BA38" s="3" t="s">
        <v>7</v>
      </c>
      <c r="BB38" s="3" t="s">
        <v>7</v>
      </c>
      <c r="BC38" s="3" t="s">
        <v>7</v>
      </c>
      <c r="BD38" s="3" t="s">
        <v>7</v>
      </c>
      <c r="BE38" s="3" t="s">
        <v>7</v>
      </c>
    </row>
    <row r="39" spans="1:57" x14ac:dyDescent="0.25">
      <c r="A39" s="2" t="s">
        <v>978</v>
      </c>
      <c r="B39" s="3" t="s">
        <v>7</v>
      </c>
      <c r="C39" s="3" t="s">
        <v>7</v>
      </c>
      <c r="D39" s="3" t="s">
        <v>7</v>
      </c>
      <c r="E39" s="3" t="s">
        <v>7</v>
      </c>
      <c r="F39" s="3" t="s">
        <v>7</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5">
        <v>937500</v>
      </c>
      <c r="W39" s="5">
        <v>937500</v>
      </c>
      <c r="X39" s="5">
        <v>937500</v>
      </c>
      <c r="Y39" s="5">
        <v>937500</v>
      </c>
      <c r="Z39" s="5">
        <v>100000</v>
      </c>
      <c r="AA39" s="5">
        <v>500000</v>
      </c>
      <c r="AB39" s="5">
        <v>4500000</v>
      </c>
      <c r="AC39" s="5">
        <v>937500</v>
      </c>
      <c r="AD39" s="5">
        <v>937500</v>
      </c>
      <c r="AE39" s="5">
        <v>50000</v>
      </c>
      <c r="AF39" s="5">
        <v>887500</v>
      </c>
      <c r="AG39" s="5">
        <v>50000</v>
      </c>
      <c r="AH39" s="5">
        <v>876509</v>
      </c>
      <c r="AI39" s="3" t="s">
        <v>7</v>
      </c>
      <c r="AJ39" s="3" t="s">
        <v>7</v>
      </c>
      <c r="AK39" s="3" t="s">
        <v>7</v>
      </c>
      <c r="AL39" s="3" t="s">
        <v>7</v>
      </c>
      <c r="AM39" s="3" t="s">
        <v>7</v>
      </c>
      <c r="AN39" s="3" t="s">
        <v>7</v>
      </c>
      <c r="AO39" s="3" t="s">
        <v>7</v>
      </c>
      <c r="AP39" s="3" t="s">
        <v>7</v>
      </c>
      <c r="AQ39" s="3" t="s">
        <v>7</v>
      </c>
      <c r="AR39" s="3" t="s">
        <v>7</v>
      </c>
      <c r="AS39" s="3" t="s">
        <v>7</v>
      </c>
      <c r="AT39" s="3" t="s">
        <v>7</v>
      </c>
      <c r="AU39" s="3" t="s">
        <v>7</v>
      </c>
      <c r="AV39" s="3" t="s">
        <v>7</v>
      </c>
      <c r="AW39" s="3" t="s">
        <v>7</v>
      </c>
      <c r="AX39" s="3" t="s">
        <v>7</v>
      </c>
      <c r="AY39" s="3" t="s">
        <v>7</v>
      </c>
      <c r="AZ39" s="3" t="s">
        <v>7</v>
      </c>
      <c r="BA39" s="3" t="s">
        <v>7</v>
      </c>
      <c r="BB39" s="3" t="s">
        <v>7</v>
      </c>
      <c r="BC39" s="3" t="s">
        <v>7</v>
      </c>
      <c r="BD39" s="3" t="s">
        <v>7</v>
      </c>
      <c r="BE39" s="5">
        <v>150000</v>
      </c>
    </row>
    <row r="40" spans="1:57" x14ac:dyDescent="0.25">
      <c r="A40" s="2" t="s">
        <v>979</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5">
        <v>11914</v>
      </c>
      <c r="AF40" s="3" t="s">
        <v>7</v>
      </c>
      <c r="AG40" s="3" t="s">
        <v>7</v>
      </c>
      <c r="AH40" s="3" t="s">
        <v>7</v>
      </c>
      <c r="AI40" s="3" t="s">
        <v>7</v>
      </c>
      <c r="AJ40" s="3" t="s">
        <v>7</v>
      </c>
      <c r="AK40" s="3" t="s">
        <v>7</v>
      </c>
      <c r="AL40" s="3" t="s">
        <v>7</v>
      </c>
      <c r="AM40" s="3" t="s">
        <v>7</v>
      </c>
      <c r="AN40" s="3" t="s">
        <v>7</v>
      </c>
      <c r="AO40" s="3" t="s">
        <v>7</v>
      </c>
      <c r="AP40" s="3" t="s">
        <v>7</v>
      </c>
      <c r="AQ40" s="3" t="s">
        <v>7</v>
      </c>
      <c r="AR40" s="3" t="s">
        <v>7</v>
      </c>
      <c r="AS40" s="3" t="s">
        <v>7</v>
      </c>
      <c r="AT40" s="3" t="s">
        <v>7</v>
      </c>
      <c r="AU40" s="3" t="s">
        <v>7</v>
      </c>
      <c r="AV40" s="3" t="s">
        <v>7</v>
      </c>
      <c r="AW40" s="3" t="s">
        <v>7</v>
      </c>
      <c r="AX40" s="3" t="s">
        <v>7</v>
      </c>
      <c r="AY40" s="3" t="s">
        <v>7</v>
      </c>
      <c r="AZ40" s="3" t="s">
        <v>7</v>
      </c>
      <c r="BA40" s="3" t="s">
        <v>7</v>
      </c>
      <c r="BB40" s="3" t="s">
        <v>7</v>
      </c>
      <c r="BC40" s="3" t="s">
        <v>7</v>
      </c>
      <c r="BD40" s="3" t="s">
        <v>7</v>
      </c>
      <c r="BE40" s="3" t="s">
        <v>7</v>
      </c>
    </row>
    <row r="41" spans="1:57" x14ac:dyDescent="0.25">
      <c r="A41" s="2" t="s">
        <v>980</v>
      </c>
      <c r="B41" s="3" t="s">
        <v>7</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5">
        <v>887500</v>
      </c>
      <c r="AG41" s="3" t="s">
        <v>7</v>
      </c>
      <c r="AH41" s="3" t="s">
        <v>7</v>
      </c>
      <c r="AI41" s="3" t="s">
        <v>7</v>
      </c>
      <c r="AJ41" s="3" t="s">
        <v>7</v>
      </c>
      <c r="AK41" s="3" t="s">
        <v>7</v>
      </c>
      <c r="AL41" s="3" t="s">
        <v>7</v>
      </c>
      <c r="AM41" s="3" t="s">
        <v>7</v>
      </c>
      <c r="AN41" s="3" t="s">
        <v>7</v>
      </c>
      <c r="AO41" s="3" t="s">
        <v>7</v>
      </c>
      <c r="AP41" s="3" t="s">
        <v>7</v>
      </c>
      <c r="AQ41" s="3" t="s">
        <v>7</v>
      </c>
      <c r="AR41" s="3" t="s">
        <v>7</v>
      </c>
      <c r="AS41" s="3" t="s">
        <v>7</v>
      </c>
      <c r="AT41" s="3" t="s">
        <v>7</v>
      </c>
      <c r="AU41" s="3" t="s">
        <v>7</v>
      </c>
      <c r="AV41" s="3" t="s">
        <v>7</v>
      </c>
      <c r="AW41" s="3" t="s">
        <v>7</v>
      </c>
      <c r="AX41" s="3" t="s">
        <v>7</v>
      </c>
      <c r="AY41" s="3" t="s">
        <v>7</v>
      </c>
      <c r="AZ41" s="3" t="s">
        <v>7</v>
      </c>
      <c r="BA41" s="3" t="s">
        <v>7</v>
      </c>
      <c r="BB41" s="3" t="s">
        <v>7</v>
      </c>
      <c r="BC41" s="3" t="s">
        <v>7</v>
      </c>
      <c r="BD41" s="3" t="s">
        <v>7</v>
      </c>
      <c r="BE41" s="3" t="s">
        <v>7</v>
      </c>
    </row>
    <row r="42" spans="1:57" ht="30" x14ac:dyDescent="0.25">
      <c r="A42" s="2" t="s">
        <v>981</v>
      </c>
      <c r="B42" s="3" t="s">
        <v>7</v>
      </c>
      <c r="C42" s="3" t="s">
        <v>7</v>
      </c>
      <c r="D42" s="3" t="s">
        <v>7</v>
      </c>
      <c r="E42" s="3" t="s">
        <v>7</v>
      </c>
      <c r="F42" s="3" t="s">
        <v>7</v>
      </c>
      <c r="G42" s="3" t="s">
        <v>7</v>
      </c>
      <c r="H42" s="3" t="s">
        <v>7</v>
      </c>
      <c r="I42" s="3" t="s">
        <v>7</v>
      </c>
      <c r="J42" s="3" t="s">
        <v>7</v>
      </c>
      <c r="K42" s="3" t="s">
        <v>7</v>
      </c>
      <c r="L42" s="3" t="s">
        <v>7</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c r="AF42" s="3" t="s">
        <v>7</v>
      </c>
      <c r="AG42" s="6">
        <v>950000</v>
      </c>
      <c r="AH42" s="6">
        <v>12350</v>
      </c>
      <c r="AI42" s="6">
        <v>59000</v>
      </c>
      <c r="AJ42" s="3" t="s">
        <v>7</v>
      </c>
      <c r="AK42" s="3" t="s">
        <v>7</v>
      </c>
      <c r="AL42" s="3" t="s">
        <v>7</v>
      </c>
      <c r="AM42" s="3" t="s">
        <v>7</v>
      </c>
      <c r="AN42" s="3" t="s">
        <v>7</v>
      </c>
      <c r="AO42" s="3" t="s">
        <v>7</v>
      </c>
      <c r="AP42" s="3" t="s">
        <v>7</v>
      </c>
      <c r="AQ42" s="3" t="s">
        <v>7</v>
      </c>
      <c r="AR42" s="3" t="s">
        <v>7</v>
      </c>
      <c r="AS42" s="3" t="s">
        <v>7</v>
      </c>
      <c r="AT42" s="3" t="s">
        <v>7</v>
      </c>
      <c r="AU42" s="3" t="s">
        <v>7</v>
      </c>
      <c r="AV42" s="3" t="s">
        <v>7</v>
      </c>
      <c r="AW42" s="3" t="s">
        <v>7</v>
      </c>
      <c r="AX42" s="3" t="s">
        <v>7</v>
      </c>
      <c r="AY42" s="3" t="s">
        <v>7</v>
      </c>
      <c r="AZ42" s="3" t="s">
        <v>7</v>
      </c>
      <c r="BA42" s="3" t="s">
        <v>7</v>
      </c>
      <c r="BB42" s="3" t="s">
        <v>7</v>
      </c>
      <c r="BC42" s="3" t="s">
        <v>7</v>
      </c>
      <c r="BD42" s="3" t="s">
        <v>7</v>
      </c>
      <c r="BE42" s="3" t="s">
        <v>7</v>
      </c>
    </row>
    <row r="43" spans="1:57" x14ac:dyDescent="0.25">
      <c r="A43" s="2" t="s">
        <v>982</v>
      </c>
      <c r="B43" s="3" t="s">
        <v>7</v>
      </c>
      <c r="C43" s="3" t="s">
        <v>7</v>
      </c>
      <c r="D43" s="3" t="s">
        <v>7</v>
      </c>
      <c r="E43" s="3" t="s">
        <v>7</v>
      </c>
      <c r="F43" s="3" t="s">
        <v>7</v>
      </c>
      <c r="G43" s="3" t="s">
        <v>7</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83">
        <v>1</v>
      </c>
      <c r="AH43" s="3" t="s">
        <v>7</v>
      </c>
      <c r="AI43" s="3" t="s">
        <v>7</v>
      </c>
      <c r="AJ43" s="3" t="s">
        <v>7</v>
      </c>
      <c r="AK43" s="3" t="s">
        <v>7</v>
      </c>
      <c r="AL43" s="3" t="s">
        <v>7</v>
      </c>
      <c r="AM43" s="3" t="s">
        <v>7</v>
      </c>
      <c r="AN43" s="3" t="s">
        <v>7</v>
      </c>
      <c r="AO43" s="3" t="s">
        <v>7</v>
      </c>
      <c r="AP43" s="3" t="s">
        <v>7</v>
      </c>
      <c r="AQ43" s="3" t="s">
        <v>7</v>
      </c>
      <c r="AR43" s="3" t="s">
        <v>7</v>
      </c>
      <c r="AS43" s="3" t="s">
        <v>7</v>
      </c>
      <c r="AT43" s="3" t="s">
        <v>7</v>
      </c>
      <c r="AU43" s="3" t="s">
        <v>7</v>
      </c>
      <c r="AV43" s="3" t="s">
        <v>7</v>
      </c>
      <c r="AW43" s="3" t="s">
        <v>7</v>
      </c>
      <c r="AX43" s="3" t="s">
        <v>7</v>
      </c>
      <c r="AY43" s="3" t="s">
        <v>7</v>
      </c>
      <c r="AZ43" s="3" t="s">
        <v>7</v>
      </c>
      <c r="BA43" s="3" t="s">
        <v>7</v>
      </c>
      <c r="BB43" s="3" t="s">
        <v>7</v>
      </c>
      <c r="BC43" s="3" t="s">
        <v>7</v>
      </c>
      <c r="BD43" s="3" t="s">
        <v>7</v>
      </c>
      <c r="BE43" s="3" t="s">
        <v>7</v>
      </c>
    </row>
  </sheetData>
  <mergeCells count="15">
    <mergeCell ref="T1:U1"/>
    <mergeCell ref="V1:Z1"/>
    <mergeCell ref="AC1:AE1"/>
    <mergeCell ref="AK1:AN1"/>
    <mergeCell ref="AR1:AS1"/>
    <mergeCell ref="AU1:AW1"/>
    <mergeCell ref="A1:A5"/>
    <mergeCell ref="B1:D1"/>
    <mergeCell ref="E1:I1"/>
    <mergeCell ref="J1:M1"/>
    <mergeCell ref="N1:P1"/>
    <mergeCell ref="R1:S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I56"/>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1.85546875" bestFit="1" customWidth="1"/>
    <col min="5" max="7" width="12" bestFit="1" customWidth="1"/>
    <col min="8" max="38" width="36.5703125" bestFit="1" customWidth="1"/>
    <col min="39" max="49" width="35.140625" bestFit="1" customWidth="1"/>
    <col min="50" max="50" width="23.28515625" bestFit="1" customWidth="1"/>
    <col min="51" max="52" width="30.7109375" bestFit="1" customWidth="1"/>
    <col min="53" max="58" width="27.28515625" bestFit="1" customWidth="1"/>
    <col min="59" max="73" width="36.5703125" bestFit="1" customWidth="1"/>
    <col min="74" max="75" width="16.5703125" bestFit="1" customWidth="1"/>
    <col min="76" max="102" width="36.5703125" bestFit="1" customWidth="1"/>
    <col min="103" max="106" width="31.7109375" bestFit="1" customWidth="1"/>
    <col min="107" max="108" width="30" bestFit="1" customWidth="1"/>
    <col min="109" max="111" width="36.5703125" bestFit="1" customWidth="1"/>
    <col min="112" max="113" width="35.140625" bestFit="1" customWidth="1"/>
    <col min="114" max="119" width="36.5703125" bestFit="1" customWidth="1"/>
    <col min="120" max="121" width="33.5703125" bestFit="1" customWidth="1"/>
    <col min="122" max="133" width="31.140625" bestFit="1" customWidth="1"/>
    <col min="134" max="135" width="34.42578125" bestFit="1" customWidth="1"/>
    <col min="136" max="139" width="36.5703125" bestFit="1" customWidth="1"/>
  </cols>
  <sheetData>
    <row r="1" spans="1:139" ht="15" customHeight="1" x14ac:dyDescent="0.25">
      <c r="A1" s="7" t="s">
        <v>983</v>
      </c>
      <c r="B1" s="7" t="s">
        <v>719</v>
      </c>
      <c r="C1" s="7"/>
      <c r="D1" s="7"/>
      <c r="E1" s="7" t="s">
        <v>1</v>
      </c>
      <c r="F1" s="7"/>
      <c r="G1" s="1"/>
      <c r="H1" s="1"/>
      <c r="I1" s="1"/>
      <c r="J1" s="1"/>
      <c r="K1" s="1"/>
      <c r="L1" s="1"/>
      <c r="M1" s="1"/>
      <c r="N1" s="7" t="s">
        <v>719</v>
      </c>
      <c r="O1" s="7"/>
      <c r="P1" s="7"/>
      <c r="Q1" s="7"/>
      <c r="R1" s="7"/>
      <c r="S1" s="7"/>
      <c r="T1" s="7"/>
      <c r="U1" s="1" t="s">
        <v>762</v>
      </c>
      <c r="V1" s="1"/>
      <c r="W1" s="1"/>
      <c r="X1" s="1"/>
      <c r="Y1" s="1"/>
      <c r="Z1" s="1"/>
      <c r="AA1" s="7" t="s">
        <v>762</v>
      </c>
      <c r="AB1" s="7"/>
      <c r="AC1" s="1" t="s">
        <v>719</v>
      </c>
      <c r="AD1" s="1"/>
      <c r="AE1" s="7" t="s">
        <v>719</v>
      </c>
      <c r="AF1" s="7"/>
      <c r="AG1" s="7"/>
      <c r="AH1" s="1" t="s">
        <v>762</v>
      </c>
      <c r="AI1" s="1"/>
      <c r="AJ1" s="1"/>
      <c r="AK1" s="7" t="s">
        <v>762</v>
      </c>
      <c r="AL1" s="7"/>
      <c r="AM1" s="7" t="s">
        <v>719</v>
      </c>
      <c r="AN1" s="7"/>
      <c r="AO1" s="7"/>
      <c r="AP1" s="7"/>
      <c r="AQ1" s="7"/>
      <c r="AR1" s="1" t="s">
        <v>740</v>
      </c>
      <c r="AS1" s="7" t="s">
        <v>1</v>
      </c>
      <c r="AT1" s="7"/>
      <c r="AU1" s="7"/>
      <c r="AV1" s="7" t="s">
        <v>719</v>
      </c>
      <c r="AW1" s="7"/>
      <c r="AX1" s="7"/>
      <c r="AY1" s="7"/>
      <c r="AZ1" s="1"/>
      <c r="BA1" s="1" t="s">
        <v>761</v>
      </c>
      <c r="BB1" s="7" t="s">
        <v>719</v>
      </c>
      <c r="BC1" s="7"/>
      <c r="BD1" s="7"/>
      <c r="BE1" s="7"/>
      <c r="BF1" s="7"/>
      <c r="BG1" s="7"/>
      <c r="BH1" s="7"/>
      <c r="BI1" s="7"/>
      <c r="BJ1" s="7"/>
      <c r="BK1" s="7"/>
      <c r="BL1" s="1"/>
      <c r="BM1" s="1"/>
      <c r="BN1" s="1"/>
      <c r="BO1" s="1" t="s">
        <v>719</v>
      </c>
      <c r="BP1" s="7" t="s">
        <v>1</v>
      </c>
      <c r="BQ1" s="7"/>
      <c r="BR1" s="1" t="s">
        <v>719</v>
      </c>
      <c r="BS1" s="1" t="s">
        <v>1</v>
      </c>
      <c r="BT1" s="1" t="s">
        <v>719</v>
      </c>
      <c r="BU1" s="7" t="s">
        <v>1</v>
      </c>
      <c r="BV1" s="7"/>
      <c r="BW1" s="1"/>
      <c r="BX1" s="7" t="s">
        <v>719</v>
      </c>
      <c r="BY1" s="7"/>
      <c r="BZ1" s="7" t="s">
        <v>1</v>
      </c>
      <c r="CA1" s="7"/>
      <c r="CB1" s="1" t="s">
        <v>719</v>
      </c>
      <c r="CC1" s="7" t="s">
        <v>1</v>
      </c>
      <c r="CD1" s="7"/>
      <c r="CE1" s="1" t="s">
        <v>719</v>
      </c>
      <c r="CF1" s="1" t="s">
        <v>984</v>
      </c>
      <c r="CG1" s="1" t="s">
        <v>985</v>
      </c>
      <c r="CH1" s="1" t="s">
        <v>1</v>
      </c>
      <c r="CI1" s="7" t="s">
        <v>719</v>
      </c>
      <c r="CJ1" s="7"/>
      <c r="CK1" s="1" t="s">
        <v>880</v>
      </c>
      <c r="CL1" s="1" t="s">
        <v>984</v>
      </c>
      <c r="CM1" s="7" t="s">
        <v>1</v>
      </c>
      <c r="CN1" s="7"/>
      <c r="CO1" s="7"/>
      <c r="CP1" s="7" t="s">
        <v>719</v>
      </c>
      <c r="CQ1" s="7"/>
      <c r="CR1" s="7"/>
      <c r="CS1" s="7" t="s">
        <v>1</v>
      </c>
      <c r="CT1" s="7"/>
      <c r="CU1" s="1" t="s">
        <v>719</v>
      </c>
      <c r="CV1" s="1" t="s">
        <v>1</v>
      </c>
      <c r="CW1" s="7" t="s">
        <v>719</v>
      </c>
      <c r="CX1" s="7"/>
      <c r="CY1" s="7"/>
      <c r="CZ1" s="1" t="s">
        <v>1</v>
      </c>
      <c r="DA1" s="7" t="s">
        <v>719</v>
      </c>
      <c r="DB1" s="7"/>
      <c r="DC1" s="7"/>
      <c r="DD1" s="1" t="s">
        <v>1</v>
      </c>
      <c r="DE1" s="7" t="s">
        <v>719</v>
      </c>
      <c r="DF1" s="7"/>
      <c r="DG1" s="1" t="s">
        <v>1</v>
      </c>
      <c r="DH1" s="1" t="s">
        <v>719</v>
      </c>
      <c r="DI1" s="1" t="s">
        <v>1</v>
      </c>
      <c r="DJ1" s="7" t="s">
        <v>719</v>
      </c>
      <c r="DK1" s="7"/>
      <c r="DL1" s="7"/>
      <c r="DM1" s="7"/>
      <c r="DN1" s="7" t="s">
        <v>1</v>
      </c>
      <c r="DO1" s="7"/>
      <c r="DP1" s="1" t="s">
        <v>719</v>
      </c>
      <c r="DQ1" s="1" t="s">
        <v>1</v>
      </c>
      <c r="DR1" s="7" t="s">
        <v>719</v>
      </c>
      <c r="DS1" s="7"/>
      <c r="DT1" s="7"/>
      <c r="DU1" s="7"/>
      <c r="DV1" s="7"/>
      <c r="DW1" s="7"/>
      <c r="DX1" s="7"/>
      <c r="DY1" s="7"/>
      <c r="DZ1" s="1" t="s">
        <v>762</v>
      </c>
      <c r="EA1" s="7" t="s">
        <v>1</v>
      </c>
      <c r="EB1" s="7"/>
      <c r="EC1" s="7"/>
      <c r="ED1" s="1"/>
      <c r="EE1" s="1"/>
      <c r="EF1" s="1" t="s">
        <v>719</v>
      </c>
      <c r="EG1" s="1"/>
      <c r="EH1" s="7" t="s">
        <v>719</v>
      </c>
      <c r="EI1" s="7"/>
    </row>
    <row r="2" spans="1:139" x14ac:dyDescent="0.25">
      <c r="A2" s="7"/>
      <c r="B2" s="7" t="s">
        <v>855</v>
      </c>
      <c r="C2" s="7" t="s">
        <v>811</v>
      </c>
      <c r="D2" s="7" t="s">
        <v>767</v>
      </c>
      <c r="E2" s="7" t="s">
        <v>2</v>
      </c>
      <c r="F2" s="7" t="s">
        <v>33</v>
      </c>
      <c r="G2" s="7" t="s">
        <v>764</v>
      </c>
      <c r="H2" s="1" t="s">
        <v>748</v>
      </c>
      <c r="I2" s="1" t="s">
        <v>987</v>
      </c>
      <c r="J2" s="1" t="s">
        <v>748</v>
      </c>
      <c r="K2" s="1" t="s">
        <v>987</v>
      </c>
      <c r="L2" s="1" t="s">
        <v>748</v>
      </c>
      <c r="M2" s="1" t="s">
        <v>987</v>
      </c>
      <c r="N2" s="1" t="s">
        <v>796</v>
      </c>
      <c r="O2" s="1" t="s">
        <v>798</v>
      </c>
      <c r="P2" s="1" t="s">
        <v>799</v>
      </c>
      <c r="Q2" s="1" t="s">
        <v>800</v>
      </c>
      <c r="R2" s="1" t="s">
        <v>801</v>
      </c>
      <c r="S2" s="1" t="s">
        <v>802</v>
      </c>
      <c r="T2" s="1" t="s">
        <v>803</v>
      </c>
      <c r="U2" s="1" t="s">
        <v>803</v>
      </c>
      <c r="V2" s="1" t="s">
        <v>777</v>
      </c>
      <c r="W2" s="1" t="s">
        <v>779</v>
      </c>
      <c r="X2" s="1" t="s">
        <v>813</v>
      </c>
      <c r="Y2" s="1" t="s">
        <v>804</v>
      </c>
      <c r="Z2" s="1" t="s">
        <v>805</v>
      </c>
      <c r="AA2" s="1" t="s">
        <v>803</v>
      </c>
      <c r="AB2" s="1" t="s">
        <v>803</v>
      </c>
      <c r="AC2" s="1" t="s">
        <v>787</v>
      </c>
      <c r="AD2" s="1" t="s">
        <v>789</v>
      </c>
      <c r="AE2" s="1" t="s">
        <v>811</v>
      </c>
      <c r="AF2" s="1" t="s">
        <v>779</v>
      </c>
      <c r="AG2" s="1" t="s">
        <v>801</v>
      </c>
      <c r="AH2" s="1" t="s">
        <v>720</v>
      </c>
      <c r="AI2" s="1" t="s">
        <v>777</v>
      </c>
      <c r="AJ2" s="1" t="s">
        <v>813</v>
      </c>
      <c r="AK2" s="1" t="s">
        <v>720</v>
      </c>
      <c r="AL2" s="1" t="s">
        <v>720</v>
      </c>
      <c r="AM2" s="1" t="s">
        <v>811</v>
      </c>
      <c r="AN2" s="1" t="s">
        <v>992</v>
      </c>
      <c r="AO2" s="1" t="s">
        <v>767</v>
      </c>
      <c r="AP2" s="1" t="s">
        <v>787</v>
      </c>
      <c r="AQ2" s="82">
        <v>40329</v>
      </c>
      <c r="AR2" s="1" t="s">
        <v>992</v>
      </c>
      <c r="AS2" s="1" t="s">
        <v>2</v>
      </c>
      <c r="AT2" s="1" t="s">
        <v>33</v>
      </c>
      <c r="AU2" s="1" t="s">
        <v>764</v>
      </c>
      <c r="AV2" s="1" t="s">
        <v>992</v>
      </c>
      <c r="AW2" s="1" t="s">
        <v>992</v>
      </c>
      <c r="AX2" s="1" t="s">
        <v>782</v>
      </c>
      <c r="AY2" s="1" t="s">
        <v>859</v>
      </c>
      <c r="AZ2" s="1" t="s">
        <v>2</v>
      </c>
      <c r="BA2" s="1" t="s">
        <v>765</v>
      </c>
      <c r="BB2" s="1" t="s">
        <v>767</v>
      </c>
      <c r="BC2" s="1" t="s">
        <v>768</v>
      </c>
      <c r="BD2" s="1" t="s">
        <v>769</v>
      </c>
      <c r="BE2" s="1" t="s">
        <v>770</v>
      </c>
      <c r="BF2" s="1" t="s">
        <v>771</v>
      </c>
      <c r="BG2" s="1" t="s">
        <v>772</v>
      </c>
      <c r="BH2" s="1" t="s">
        <v>768</v>
      </c>
      <c r="BI2" s="1" t="s">
        <v>769</v>
      </c>
      <c r="BJ2" s="1" t="s">
        <v>770</v>
      </c>
      <c r="BK2" s="1" t="s">
        <v>772</v>
      </c>
      <c r="BL2" s="1" t="s">
        <v>764</v>
      </c>
      <c r="BM2" s="1" t="s">
        <v>779</v>
      </c>
      <c r="BN2" s="1" t="s">
        <v>813</v>
      </c>
      <c r="BO2" s="1" t="s">
        <v>775</v>
      </c>
      <c r="BP2" s="1" t="s">
        <v>2</v>
      </c>
      <c r="BQ2" s="1" t="s">
        <v>862</v>
      </c>
      <c r="BR2" s="1" t="s">
        <v>905</v>
      </c>
      <c r="BS2" s="1" t="s">
        <v>2</v>
      </c>
      <c r="BT2" s="1" t="s">
        <v>855</v>
      </c>
      <c r="BU2" s="1" t="s">
        <v>2</v>
      </c>
      <c r="BV2" s="1" t="s">
        <v>2</v>
      </c>
      <c r="BW2" s="1" t="s">
        <v>997</v>
      </c>
      <c r="BX2" s="1" t="s">
        <v>992</v>
      </c>
      <c r="BY2" s="82">
        <v>40329</v>
      </c>
      <c r="BZ2" s="1" t="s">
        <v>2</v>
      </c>
      <c r="CA2" s="1" t="s">
        <v>33</v>
      </c>
      <c r="CB2" s="82">
        <v>40694</v>
      </c>
      <c r="CC2" s="1" t="s">
        <v>33</v>
      </c>
      <c r="CD2" s="1" t="s">
        <v>764</v>
      </c>
      <c r="CE2" s="1" t="s">
        <v>1000</v>
      </c>
      <c r="CF2" s="1" t="s">
        <v>1002</v>
      </c>
      <c r="CG2" s="1" t="s">
        <v>929</v>
      </c>
      <c r="CH2" s="1" t="s">
        <v>2</v>
      </c>
      <c r="CI2" s="1" t="s">
        <v>888</v>
      </c>
      <c r="CJ2" s="1" t="s">
        <v>1004</v>
      </c>
      <c r="CK2" s="1" t="s">
        <v>1005</v>
      </c>
      <c r="CL2" s="1" t="s">
        <v>772</v>
      </c>
      <c r="CM2" s="1" t="s">
        <v>2</v>
      </c>
      <c r="CN2" s="1" t="s">
        <v>1005</v>
      </c>
      <c r="CO2" s="1" t="s">
        <v>1004</v>
      </c>
      <c r="CP2" s="1" t="s">
        <v>1004</v>
      </c>
      <c r="CQ2" s="1" t="s">
        <v>1004</v>
      </c>
      <c r="CR2" s="1" t="s">
        <v>888</v>
      </c>
      <c r="CS2" s="1" t="s">
        <v>2</v>
      </c>
      <c r="CT2" s="1" t="s">
        <v>33</v>
      </c>
      <c r="CU2" s="1" t="s">
        <v>888</v>
      </c>
      <c r="CV2" s="1" t="s">
        <v>33</v>
      </c>
      <c r="CW2" s="1" t="s">
        <v>888</v>
      </c>
      <c r="CX2" s="1" t="s">
        <v>888</v>
      </c>
      <c r="CY2" s="1" t="s">
        <v>888</v>
      </c>
      <c r="CZ2" s="1" t="s">
        <v>33</v>
      </c>
      <c r="DA2" s="1" t="s">
        <v>888</v>
      </c>
      <c r="DB2" s="1" t="s">
        <v>888</v>
      </c>
      <c r="DC2" s="1" t="s">
        <v>811</v>
      </c>
      <c r="DD2" s="1" t="s">
        <v>2</v>
      </c>
      <c r="DE2" s="1" t="s">
        <v>811</v>
      </c>
      <c r="DF2" s="1" t="s">
        <v>796</v>
      </c>
      <c r="DG2" s="1" t="s">
        <v>2</v>
      </c>
      <c r="DH2" s="1" t="s">
        <v>780</v>
      </c>
      <c r="DI2" s="1" t="s">
        <v>2</v>
      </c>
      <c r="DJ2" s="1" t="s">
        <v>811</v>
      </c>
      <c r="DK2" s="1" t="s">
        <v>767</v>
      </c>
      <c r="DL2" s="1" t="s">
        <v>1013</v>
      </c>
      <c r="DM2" s="1" t="s">
        <v>768</v>
      </c>
      <c r="DN2" s="1" t="s">
        <v>2</v>
      </c>
      <c r="DO2" s="1" t="s">
        <v>764</v>
      </c>
      <c r="DP2" s="1" t="s">
        <v>767</v>
      </c>
      <c r="DQ2" s="1" t="s">
        <v>2</v>
      </c>
      <c r="DR2" s="1" t="s">
        <v>811</v>
      </c>
      <c r="DS2" s="1" t="s">
        <v>1016</v>
      </c>
      <c r="DT2" s="1" t="s">
        <v>796</v>
      </c>
      <c r="DU2" s="1" t="s">
        <v>799</v>
      </c>
      <c r="DV2" s="82">
        <v>39599</v>
      </c>
      <c r="DW2" s="1" t="s">
        <v>934</v>
      </c>
      <c r="DX2" s="1" t="s">
        <v>1017</v>
      </c>
      <c r="DY2" s="82">
        <v>38868</v>
      </c>
      <c r="DZ2" s="1" t="s">
        <v>764</v>
      </c>
      <c r="EA2" s="1" t="s">
        <v>33</v>
      </c>
      <c r="EB2" s="1" t="s">
        <v>764</v>
      </c>
      <c r="EC2" s="1" t="s">
        <v>1005</v>
      </c>
      <c r="ED2" s="1" t="s">
        <v>2</v>
      </c>
      <c r="EE2" s="1" t="s">
        <v>1019</v>
      </c>
      <c r="EF2" s="1" t="s">
        <v>782</v>
      </c>
      <c r="EG2" s="1" t="s">
        <v>784</v>
      </c>
      <c r="EH2" s="1" t="s">
        <v>782</v>
      </c>
      <c r="EI2" s="1" t="s">
        <v>782</v>
      </c>
    </row>
    <row r="3" spans="1:139" ht="45" x14ac:dyDescent="0.25">
      <c r="A3" s="7"/>
      <c r="B3" s="7"/>
      <c r="C3" s="7"/>
      <c r="D3" s="7"/>
      <c r="E3" s="7"/>
      <c r="F3" s="7"/>
      <c r="G3" s="7"/>
      <c r="H3" s="1" t="s">
        <v>986</v>
      </c>
      <c r="I3" s="1" t="s">
        <v>986</v>
      </c>
      <c r="J3" s="1" t="s">
        <v>988</v>
      </c>
      <c r="K3" s="1" t="s">
        <v>988</v>
      </c>
      <c r="L3" s="1" t="s">
        <v>989</v>
      </c>
      <c r="M3" s="1" t="s">
        <v>989</v>
      </c>
      <c r="N3" s="1" t="s">
        <v>797</v>
      </c>
      <c r="O3" s="1" t="s">
        <v>797</v>
      </c>
      <c r="P3" s="1" t="s">
        <v>797</v>
      </c>
      <c r="Q3" s="1" t="s">
        <v>797</v>
      </c>
      <c r="R3" s="1" t="s">
        <v>797</v>
      </c>
      <c r="S3" s="1" t="s">
        <v>797</v>
      </c>
      <c r="T3" s="1" t="s">
        <v>797</v>
      </c>
      <c r="U3" s="1" t="s">
        <v>797</v>
      </c>
      <c r="V3" s="1" t="s">
        <v>797</v>
      </c>
      <c r="W3" s="1" t="s">
        <v>797</v>
      </c>
      <c r="X3" s="1" t="s">
        <v>797</v>
      </c>
      <c r="Y3" s="1" t="s">
        <v>797</v>
      </c>
      <c r="Z3" s="1" t="s">
        <v>797</v>
      </c>
      <c r="AA3" s="1" t="s">
        <v>797</v>
      </c>
      <c r="AB3" s="1" t="s">
        <v>797</v>
      </c>
      <c r="AC3" s="1" t="s">
        <v>990</v>
      </c>
      <c r="AD3" s="1" t="s">
        <v>990</v>
      </c>
      <c r="AE3" s="1" t="s">
        <v>812</v>
      </c>
      <c r="AF3" s="1" t="s">
        <v>812</v>
      </c>
      <c r="AG3" s="1" t="s">
        <v>812</v>
      </c>
      <c r="AH3" s="1" t="s">
        <v>812</v>
      </c>
      <c r="AI3" s="1" t="s">
        <v>812</v>
      </c>
      <c r="AJ3" s="1" t="s">
        <v>812</v>
      </c>
      <c r="AK3" s="1" t="s">
        <v>812</v>
      </c>
      <c r="AL3" s="1" t="s">
        <v>812</v>
      </c>
      <c r="AM3" s="1" t="s">
        <v>991</v>
      </c>
      <c r="AN3" s="1" t="s">
        <v>991</v>
      </c>
      <c r="AO3" s="1" t="s">
        <v>991</v>
      </c>
      <c r="AP3" s="1" t="s">
        <v>991</v>
      </c>
      <c r="AQ3" s="1" t="s">
        <v>991</v>
      </c>
      <c r="AR3" s="1" t="s">
        <v>991</v>
      </c>
      <c r="AS3" s="1" t="s">
        <v>991</v>
      </c>
      <c r="AT3" s="1" t="s">
        <v>991</v>
      </c>
      <c r="AU3" s="1" t="s">
        <v>991</v>
      </c>
      <c r="AV3" s="1" t="s">
        <v>991</v>
      </c>
      <c r="AW3" s="1" t="s">
        <v>991</v>
      </c>
      <c r="AX3" s="1" t="s">
        <v>993</v>
      </c>
      <c r="AY3" s="1" t="s">
        <v>860</v>
      </c>
      <c r="AZ3" s="1" t="s">
        <v>860</v>
      </c>
      <c r="BA3" s="1" t="s">
        <v>766</v>
      </c>
      <c r="BB3" s="1" t="s">
        <v>766</v>
      </c>
      <c r="BC3" s="1" t="s">
        <v>766</v>
      </c>
      <c r="BD3" s="1" t="s">
        <v>766</v>
      </c>
      <c r="BE3" s="1" t="s">
        <v>766</v>
      </c>
      <c r="BF3" s="1" t="s">
        <v>766</v>
      </c>
      <c r="BG3" s="1" t="s">
        <v>773</v>
      </c>
      <c r="BH3" s="1" t="s">
        <v>773</v>
      </c>
      <c r="BI3" s="1" t="s">
        <v>773</v>
      </c>
      <c r="BJ3" s="1" t="s">
        <v>773</v>
      </c>
      <c r="BK3" s="1" t="s">
        <v>774</v>
      </c>
      <c r="BL3" s="1" t="s">
        <v>994</v>
      </c>
      <c r="BM3" s="1" t="s">
        <v>994</v>
      </c>
      <c r="BN3" s="1" t="s">
        <v>994</v>
      </c>
      <c r="BO3" s="1" t="s">
        <v>776</v>
      </c>
      <c r="BP3" s="1" t="s">
        <v>776</v>
      </c>
      <c r="BQ3" s="1" t="s">
        <v>776</v>
      </c>
      <c r="BR3" s="1" t="s">
        <v>995</v>
      </c>
      <c r="BS3" s="1" t="s">
        <v>995</v>
      </c>
      <c r="BT3" s="1" t="s">
        <v>861</v>
      </c>
      <c r="BU3" s="1" t="s">
        <v>861</v>
      </c>
      <c r="BV3" s="1" t="s">
        <v>996</v>
      </c>
      <c r="BW3" s="1" t="s">
        <v>996</v>
      </c>
      <c r="BX3" s="1" t="s">
        <v>998</v>
      </c>
      <c r="BY3" s="1" t="s">
        <v>998</v>
      </c>
      <c r="BZ3" s="1" t="s">
        <v>998</v>
      </c>
      <c r="CA3" s="1" t="s">
        <v>998</v>
      </c>
      <c r="CB3" s="1" t="s">
        <v>999</v>
      </c>
      <c r="CC3" s="1" t="s">
        <v>999</v>
      </c>
      <c r="CD3" s="1" t="s">
        <v>999</v>
      </c>
      <c r="CE3" s="1" t="s">
        <v>1001</v>
      </c>
      <c r="CF3" s="1" t="s">
        <v>1001</v>
      </c>
      <c r="CG3" s="1" t="s">
        <v>1001</v>
      </c>
      <c r="CH3" s="1" t="s">
        <v>1001</v>
      </c>
      <c r="CI3" s="1" t="s">
        <v>1003</v>
      </c>
      <c r="CJ3" s="1" t="s">
        <v>1003</v>
      </c>
      <c r="CK3" s="1" t="s">
        <v>1003</v>
      </c>
      <c r="CL3" s="1" t="s">
        <v>1003</v>
      </c>
      <c r="CM3" s="1" t="s">
        <v>1003</v>
      </c>
      <c r="CN3" s="1" t="s">
        <v>1003</v>
      </c>
      <c r="CO3" s="1" t="s">
        <v>1003</v>
      </c>
      <c r="CP3" s="1" t="s">
        <v>1003</v>
      </c>
      <c r="CQ3" s="1" t="s">
        <v>1003</v>
      </c>
      <c r="CR3" s="1" t="s">
        <v>1006</v>
      </c>
      <c r="CS3" s="1" t="s">
        <v>1006</v>
      </c>
      <c r="CT3" s="1" t="s">
        <v>1006</v>
      </c>
      <c r="CU3" s="1" t="s">
        <v>1007</v>
      </c>
      <c r="CV3" s="1" t="s">
        <v>1007</v>
      </c>
      <c r="CW3" s="1" t="s">
        <v>1007</v>
      </c>
      <c r="CX3" s="1" t="s">
        <v>1007</v>
      </c>
      <c r="CY3" s="1" t="s">
        <v>1008</v>
      </c>
      <c r="CZ3" s="1" t="s">
        <v>1008</v>
      </c>
      <c r="DA3" s="1" t="s">
        <v>1008</v>
      </c>
      <c r="DB3" s="1" t="s">
        <v>1008</v>
      </c>
      <c r="DC3" s="1" t="s">
        <v>1009</v>
      </c>
      <c r="DD3" s="1" t="s">
        <v>1009</v>
      </c>
      <c r="DE3" s="1" t="s">
        <v>1010</v>
      </c>
      <c r="DF3" s="1" t="s">
        <v>1010</v>
      </c>
      <c r="DG3" s="1" t="s">
        <v>1010</v>
      </c>
      <c r="DH3" s="1" t="s">
        <v>781</v>
      </c>
      <c r="DI3" s="1" t="s">
        <v>781</v>
      </c>
      <c r="DJ3" s="1" t="s">
        <v>1011</v>
      </c>
      <c r="DK3" s="1" t="s">
        <v>1012</v>
      </c>
      <c r="DL3" s="1" t="s">
        <v>1012</v>
      </c>
      <c r="DM3" s="1" t="s">
        <v>1012</v>
      </c>
      <c r="DN3" s="1" t="s">
        <v>1012</v>
      </c>
      <c r="DO3" s="1" t="s">
        <v>1012</v>
      </c>
      <c r="DP3" s="1" t="s">
        <v>1014</v>
      </c>
      <c r="DQ3" s="1" t="s">
        <v>1014</v>
      </c>
      <c r="DR3" s="1" t="s">
        <v>1015</v>
      </c>
      <c r="DS3" s="1" t="s">
        <v>1015</v>
      </c>
      <c r="DT3" s="1" t="s">
        <v>1015</v>
      </c>
      <c r="DU3" s="1" t="s">
        <v>1015</v>
      </c>
      <c r="DV3" s="1" t="s">
        <v>1015</v>
      </c>
      <c r="DW3" s="1" t="s">
        <v>1015</v>
      </c>
      <c r="DX3" s="1" t="s">
        <v>1015</v>
      </c>
      <c r="DY3" s="1" t="s">
        <v>1015</v>
      </c>
      <c r="DZ3" s="1" t="s">
        <v>1015</v>
      </c>
      <c r="EA3" s="1" t="s">
        <v>1015</v>
      </c>
      <c r="EB3" s="1" t="s">
        <v>1015</v>
      </c>
      <c r="EC3" s="1" t="s">
        <v>1015</v>
      </c>
      <c r="ED3" s="1" t="s">
        <v>1018</v>
      </c>
      <c r="EE3" s="1" t="s">
        <v>1018</v>
      </c>
      <c r="EF3" s="1" t="s">
        <v>783</v>
      </c>
      <c r="EG3" s="1" t="s">
        <v>783</v>
      </c>
      <c r="EH3" s="1" t="s">
        <v>783</v>
      </c>
      <c r="EI3" s="1" t="s">
        <v>783</v>
      </c>
    </row>
    <row r="4" spans="1:139" x14ac:dyDescent="0.25">
      <c r="A4" s="7"/>
      <c r="B4" s="7"/>
      <c r="C4" s="7"/>
      <c r="D4" s="7"/>
      <c r="E4" s="7"/>
      <c r="F4" s="7"/>
      <c r="G4" s="7"/>
      <c r="H4" s="1"/>
      <c r="I4" s="1"/>
      <c r="J4" s="1"/>
      <c r="K4" s="1"/>
      <c r="L4" s="1"/>
      <c r="M4" s="1"/>
      <c r="N4" s="1"/>
      <c r="O4" s="1"/>
      <c r="P4" s="1"/>
      <c r="Q4" s="1"/>
      <c r="R4" s="1"/>
      <c r="S4" s="1"/>
      <c r="T4" s="1"/>
      <c r="U4" s="1"/>
      <c r="V4" s="1"/>
      <c r="W4" s="1"/>
      <c r="X4" s="1"/>
      <c r="Y4" s="1"/>
      <c r="Z4" s="1"/>
      <c r="AA4" s="1" t="s">
        <v>785</v>
      </c>
      <c r="AB4" s="1" t="s">
        <v>786</v>
      </c>
      <c r="AC4" s="1"/>
      <c r="AD4" s="1"/>
      <c r="AE4" s="1"/>
      <c r="AF4" s="1"/>
      <c r="AG4" s="1"/>
      <c r="AH4" s="1"/>
      <c r="AI4" s="1"/>
      <c r="AJ4" s="1"/>
      <c r="AK4" s="1" t="s">
        <v>785</v>
      </c>
      <c r="AL4" s="1" t="s">
        <v>786</v>
      </c>
      <c r="AM4" s="1"/>
      <c r="AN4" s="1"/>
      <c r="AO4" s="1"/>
      <c r="AP4" s="1"/>
      <c r="AQ4" s="1"/>
      <c r="AR4" s="1"/>
      <c r="AS4" s="1"/>
      <c r="AT4" s="1"/>
      <c r="AU4" s="1"/>
      <c r="AV4" s="1" t="s">
        <v>785</v>
      </c>
      <c r="AW4" s="1" t="s">
        <v>786</v>
      </c>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t="s">
        <v>785</v>
      </c>
      <c r="CQ4" s="1" t="s">
        <v>786</v>
      </c>
      <c r="CR4" s="1"/>
      <c r="CS4" s="1"/>
      <c r="CT4" s="1"/>
      <c r="CU4" s="1"/>
      <c r="CV4" s="1"/>
      <c r="CW4" s="1" t="s">
        <v>785</v>
      </c>
      <c r="CX4" s="1" t="s">
        <v>786</v>
      </c>
      <c r="CY4" s="1"/>
      <c r="CZ4" s="1"/>
      <c r="DA4" s="1" t="s">
        <v>785</v>
      </c>
      <c r="DB4" s="1" t="s">
        <v>786</v>
      </c>
      <c r="DC4" s="1"/>
      <c r="DD4" s="1"/>
      <c r="DE4" s="1"/>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t="s">
        <v>785</v>
      </c>
      <c r="EI4" s="1" t="s">
        <v>786</v>
      </c>
    </row>
    <row r="5" spans="1:139" ht="30" x14ac:dyDescent="0.25">
      <c r="A5" s="2" t="s">
        <v>873</v>
      </c>
      <c r="B5" s="5">
        <v>9259259</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c r="AQ5" s="3" t="s">
        <v>7</v>
      </c>
      <c r="AR5" s="3" t="s">
        <v>7</v>
      </c>
      <c r="AS5" s="3" t="s">
        <v>7</v>
      </c>
      <c r="AT5" s="3" t="s">
        <v>7</v>
      </c>
      <c r="AU5" s="3" t="s">
        <v>7</v>
      </c>
      <c r="AV5" s="3" t="s">
        <v>7</v>
      </c>
      <c r="AW5" s="3" t="s">
        <v>7</v>
      </c>
      <c r="AX5" s="3" t="s">
        <v>7</v>
      </c>
      <c r="AY5" s="5">
        <v>370371</v>
      </c>
      <c r="AZ5" s="3" t="s">
        <v>7</v>
      </c>
      <c r="BA5" s="3" t="s">
        <v>7</v>
      </c>
      <c r="BB5" s="3" t="s">
        <v>7</v>
      </c>
      <c r="BC5" s="3" t="s">
        <v>7</v>
      </c>
      <c r="BD5" s="3" t="s">
        <v>7</v>
      </c>
      <c r="BE5" s="3" t="s">
        <v>7</v>
      </c>
      <c r="BF5" s="3" t="s">
        <v>7</v>
      </c>
      <c r="BG5" s="3" t="s">
        <v>7</v>
      </c>
      <c r="BH5" s="3" t="s">
        <v>7</v>
      </c>
      <c r="BI5" s="3" t="s">
        <v>7</v>
      </c>
      <c r="BJ5" s="3" t="s">
        <v>7</v>
      </c>
      <c r="BK5" s="3" t="s">
        <v>7</v>
      </c>
      <c r="BL5" s="3" t="s">
        <v>7</v>
      </c>
      <c r="BM5" s="3" t="s">
        <v>7</v>
      </c>
      <c r="BN5" s="3" t="s">
        <v>7</v>
      </c>
      <c r="BO5" s="3" t="s">
        <v>7</v>
      </c>
      <c r="BP5" s="3" t="s">
        <v>7</v>
      </c>
      <c r="BQ5" s="3" t="s">
        <v>7</v>
      </c>
      <c r="BR5" s="3" t="s">
        <v>7</v>
      </c>
      <c r="BS5" s="3" t="s">
        <v>7</v>
      </c>
      <c r="BT5" s="3" t="s">
        <v>7</v>
      </c>
      <c r="BU5" s="3" t="s">
        <v>7</v>
      </c>
      <c r="BV5" s="3" t="s">
        <v>7</v>
      </c>
      <c r="BW5" s="3" t="s">
        <v>7</v>
      </c>
      <c r="BX5" s="3" t="s">
        <v>7</v>
      </c>
      <c r="BY5" s="3" t="s">
        <v>7</v>
      </c>
      <c r="BZ5" s="3" t="s">
        <v>7</v>
      </c>
      <c r="CA5" s="3" t="s">
        <v>7</v>
      </c>
      <c r="CB5" s="3" t="s">
        <v>7</v>
      </c>
      <c r="CC5" s="3" t="s">
        <v>7</v>
      </c>
      <c r="CD5" s="3" t="s">
        <v>7</v>
      </c>
      <c r="CE5" s="3" t="s">
        <v>7</v>
      </c>
      <c r="CF5" s="3" t="s">
        <v>7</v>
      </c>
      <c r="CG5" s="3" t="s">
        <v>7</v>
      </c>
      <c r="CH5" s="3" t="s">
        <v>7</v>
      </c>
      <c r="CI5" s="3" t="s">
        <v>7</v>
      </c>
      <c r="CJ5" s="3" t="s">
        <v>7</v>
      </c>
      <c r="CK5" s="3" t="s">
        <v>7</v>
      </c>
      <c r="CL5" s="3" t="s">
        <v>7</v>
      </c>
      <c r="CM5" s="3" t="s">
        <v>7</v>
      </c>
      <c r="CN5" s="3" t="s">
        <v>7</v>
      </c>
      <c r="CO5" s="3" t="s">
        <v>7</v>
      </c>
      <c r="CP5" s="3" t="s">
        <v>7</v>
      </c>
      <c r="CQ5" s="3" t="s">
        <v>7</v>
      </c>
      <c r="CR5" s="3" t="s">
        <v>7</v>
      </c>
      <c r="CS5" s="3" t="s">
        <v>7</v>
      </c>
      <c r="CT5" s="3" t="s">
        <v>7</v>
      </c>
      <c r="CU5" s="3" t="s">
        <v>7</v>
      </c>
      <c r="CV5" s="3" t="s">
        <v>7</v>
      </c>
      <c r="CW5" s="3" t="s">
        <v>7</v>
      </c>
      <c r="CX5" s="3" t="s">
        <v>7</v>
      </c>
      <c r="CY5" s="3" t="s">
        <v>7</v>
      </c>
      <c r="CZ5" s="3" t="s">
        <v>7</v>
      </c>
      <c r="DA5" s="3" t="s">
        <v>7</v>
      </c>
      <c r="DB5" s="3" t="s">
        <v>7</v>
      </c>
      <c r="DC5" s="3" t="s">
        <v>7</v>
      </c>
      <c r="DD5" s="3" t="s">
        <v>7</v>
      </c>
      <c r="DE5" s="3" t="s">
        <v>7</v>
      </c>
      <c r="DF5" s="3" t="s">
        <v>7</v>
      </c>
      <c r="DG5" s="3" t="s">
        <v>7</v>
      </c>
      <c r="DH5" s="3" t="s">
        <v>7</v>
      </c>
      <c r="DI5" s="3" t="s">
        <v>7</v>
      </c>
      <c r="DJ5" s="3" t="s">
        <v>7</v>
      </c>
      <c r="DK5" s="3" t="s">
        <v>7</v>
      </c>
      <c r="DL5" s="3" t="s">
        <v>7</v>
      </c>
      <c r="DM5" s="3" t="s">
        <v>7</v>
      </c>
      <c r="DN5" s="3" t="s">
        <v>7</v>
      </c>
      <c r="DO5" s="3" t="s">
        <v>7</v>
      </c>
      <c r="DP5" s="3" t="s">
        <v>7</v>
      </c>
      <c r="DQ5" s="3" t="s">
        <v>7</v>
      </c>
      <c r="DR5" s="3" t="s">
        <v>7</v>
      </c>
      <c r="DS5" s="3" t="s">
        <v>7</v>
      </c>
      <c r="DT5" s="3" t="s">
        <v>7</v>
      </c>
      <c r="DU5" s="3" t="s">
        <v>7</v>
      </c>
      <c r="DV5" s="3" t="s">
        <v>7</v>
      </c>
      <c r="DW5" s="3" t="s">
        <v>7</v>
      </c>
      <c r="DX5" s="3" t="s">
        <v>7</v>
      </c>
      <c r="DY5" s="3" t="s">
        <v>7</v>
      </c>
      <c r="DZ5" s="3" t="s">
        <v>7</v>
      </c>
      <c r="EA5" s="3" t="s">
        <v>7</v>
      </c>
      <c r="EB5" s="3" t="s">
        <v>7</v>
      </c>
      <c r="EC5" s="3" t="s">
        <v>7</v>
      </c>
      <c r="ED5" s="3" t="s">
        <v>7</v>
      </c>
      <c r="EE5" s="3" t="s">
        <v>7</v>
      </c>
      <c r="EF5" s="3" t="s">
        <v>7</v>
      </c>
      <c r="EG5" s="3" t="s">
        <v>7</v>
      </c>
      <c r="EH5" s="3" t="s">
        <v>7</v>
      </c>
      <c r="EI5" s="3" t="s">
        <v>7</v>
      </c>
    </row>
    <row r="6" spans="1:139" ht="30" x14ac:dyDescent="0.25">
      <c r="A6" s="2" t="s">
        <v>874</v>
      </c>
      <c r="B6" s="6">
        <v>1263930</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c r="AR6" s="3" t="s">
        <v>7</v>
      </c>
      <c r="AS6" s="3" t="s">
        <v>7</v>
      </c>
      <c r="AT6" s="3" t="s">
        <v>7</v>
      </c>
      <c r="AU6" s="3" t="s">
        <v>7</v>
      </c>
      <c r="AV6" s="3" t="s">
        <v>7</v>
      </c>
      <c r="AW6" s="3" t="s">
        <v>7</v>
      </c>
      <c r="AX6" s="3" t="s">
        <v>7</v>
      </c>
      <c r="AY6" s="6">
        <v>156977</v>
      </c>
      <c r="AZ6" s="3" t="s">
        <v>7</v>
      </c>
      <c r="BA6" s="3" t="s">
        <v>7</v>
      </c>
      <c r="BB6" s="3" t="s">
        <v>7</v>
      </c>
      <c r="BC6" s="3" t="s">
        <v>7</v>
      </c>
      <c r="BD6" s="3" t="s">
        <v>7</v>
      </c>
      <c r="BE6" s="3" t="s">
        <v>7</v>
      </c>
      <c r="BF6" s="3" t="s">
        <v>7</v>
      </c>
      <c r="BG6" s="3" t="s">
        <v>7</v>
      </c>
      <c r="BH6" s="3" t="s">
        <v>7</v>
      </c>
      <c r="BI6" s="3" t="s">
        <v>7</v>
      </c>
      <c r="BJ6" s="3" t="s">
        <v>7</v>
      </c>
      <c r="BK6" s="3" t="s">
        <v>7</v>
      </c>
      <c r="BL6" s="3" t="s">
        <v>7</v>
      </c>
      <c r="BM6" s="3" t="s">
        <v>7</v>
      </c>
      <c r="BN6" s="3" t="s">
        <v>7</v>
      </c>
      <c r="BO6" s="3" t="s">
        <v>7</v>
      </c>
      <c r="BP6" s="3" t="s">
        <v>7</v>
      </c>
      <c r="BQ6" s="3" t="s">
        <v>7</v>
      </c>
      <c r="BR6" s="3" t="s">
        <v>7</v>
      </c>
      <c r="BS6" s="3" t="s">
        <v>7</v>
      </c>
      <c r="BT6" s="3" t="s">
        <v>7</v>
      </c>
      <c r="BU6" s="3" t="s">
        <v>7</v>
      </c>
      <c r="BV6" s="3" t="s">
        <v>7</v>
      </c>
      <c r="BW6" s="3" t="s">
        <v>7</v>
      </c>
      <c r="BX6" s="3" t="s">
        <v>7</v>
      </c>
      <c r="BY6" s="3" t="s">
        <v>7</v>
      </c>
      <c r="BZ6" s="3" t="s">
        <v>7</v>
      </c>
      <c r="CA6" s="3" t="s">
        <v>7</v>
      </c>
      <c r="CB6" s="3" t="s">
        <v>7</v>
      </c>
      <c r="CC6" s="3" t="s">
        <v>7</v>
      </c>
      <c r="CD6" s="3" t="s">
        <v>7</v>
      </c>
      <c r="CE6" s="3" t="s">
        <v>7</v>
      </c>
      <c r="CF6" s="3" t="s">
        <v>7</v>
      </c>
      <c r="CG6" s="3" t="s">
        <v>7</v>
      </c>
      <c r="CH6" s="3" t="s">
        <v>7</v>
      </c>
      <c r="CI6" s="3" t="s">
        <v>7</v>
      </c>
      <c r="CJ6" s="3" t="s">
        <v>7</v>
      </c>
      <c r="CK6" s="3" t="s">
        <v>7</v>
      </c>
      <c r="CL6" s="3" t="s">
        <v>7</v>
      </c>
      <c r="CM6" s="3" t="s">
        <v>7</v>
      </c>
      <c r="CN6" s="3" t="s">
        <v>7</v>
      </c>
      <c r="CO6" s="3" t="s">
        <v>7</v>
      </c>
      <c r="CP6" s="3" t="s">
        <v>7</v>
      </c>
      <c r="CQ6" s="3" t="s">
        <v>7</v>
      </c>
      <c r="CR6" s="3" t="s">
        <v>7</v>
      </c>
      <c r="CS6" s="3" t="s">
        <v>7</v>
      </c>
      <c r="CT6" s="3" t="s">
        <v>7</v>
      </c>
      <c r="CU6" s="3" t="s">
        <v>7</v>
      </c>
      <c r="CV6" s="3" t="s">
        <v>7</v>
      </c>
      <c r="CW6" s="3" t="s">
        <v>7</v>
      </c>
      <c r="CX6" s="3" t="s">
        <v>7</v>
      </c>
      <c r="CY6" s="3" t="s">
        <v>7</v>
      </c>
      <c r="CZ6" s="3" t="s">
        <v>7</v>
      </c>
      <c r="DA6" s="3" t="s">
        <v>7</v>
      </c>
      <c r="DB6" s="3" t="s">
        <v>7</v>
      </c>
      <c r="DC6" s="3" t="s">
        <v>7</v>
      </c>
      <c r="DD6" s="3" t="s">
        <v>7</v>
      </c>
      <c r="DE6" s="3" t="s">
        <v>7</v>
      </c>
      <c r="DF6" s="3" t="s">
        <v>7</v>
      </c>
      <c r="DG6" s="3" t="s">
        <v>7</v>
      </c>
      <c r="DH6" s="3" t="s">
        <v>7</v>
      </c>
      <c r="DI6" s="3" t="s">
        <v>7</v>
      </c>
      <c r="DJ6" s="3" t="s">
        <v>7</v>
      </c>
      <c r="DK6" s="3" t="s">
        <v>7</v>
      </c>
      <c r="DL6" s="3" t="s">
        <v>7</v>
      </c>
      <c r="DM6" s="3" t="s">
        <v>7</v>
      </c>
      <c r="DN6" s="3" t="s">
        <v>7</v>
      </c>
      <c r="DO6" s="3" t="s">
        <v>7</v>
      </c>
      <c r="DP6" s="3" t="s">
        <v>7</v>
      </c>
      <c r="DQ6" s="3" t="s">
        <v>7</v>
      </c>
      <c r="DR6" s="3" t="s">
        <v>7</v>
      </c>
      <c r="DS6" s="3" t="s">
        <v>7</v>
      </c>
      <c r="DT6" s="3" t="s">
        <v>7</v>
      </c>
      <c r="DU6" s="3" t="s">
        <v>7</v>
      </c>
      <c r="DV6" s="3" t="s">
        <v>7</v>
      </c>
      <c r="DW6" s="3" t="s">
        <v>7</v>
      </c>
      <c r="DX6" s="3" t="s">
        <v>7</v>
      </c>
      <c r="DY6" s="3" t="s">
        <v>7</v>
      </c>
      <c r="DZ6" s="3" t="s">
        <v>7</v>
      </c>
      <c r="EA6" s="3" t="s">
        <v>7</v>
      </c>
      <c r="EB6" s="3" t="s">
        <v>7</v>
      </c>
      <c r="EC6" s="3" t="s">
        <v>7</v>
      </c>
      <c r="ED6" s="3" t="s">
        <v>7</v>
      </c>
      <c r="EE6" s="3" t="s">
        <v>7</v>
      </c>
      <c r="EF6" s="3" t="s">
        <v>7</v>
      </c>
      <c r="EG6" s="3" t="s">
        <v>7</v>
      </c>
      <c r="EH6" s="3" t="s">
        <v>7</v>
      </c>
      <c r="EI6" s="3" t="s">
        <v>7</v>
      </c>
    </row>
    <row r="7" spans="1:139" x14ac:dyDescent="0.25">
      <c r="A7" s="2" t="s">
        <v>88</v>
      </c>
      <c r="B7" s="5">
        <v>615781</v>
      </c>
      <c r="C7" s="3" t="s">
        <v>7</v>
      </c>
      <c r="D7" s="3" t="s">
        <v>7</v>
      </c>
      <c r="E7" s="5">
        <v>649855</v>
      </c>
      <c r="F7" s="3">
        <v>0</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3" t="s">
        <v>7</v>
      </c>
      <c r="AU7" s="3" t="s">
        <v>7</v>
      </c>
      <c r="AV7" s="3" t="s">
        <v>7</v>
      </c>
      <c r="AW7" s="3" t="s">
        <v>7</v>
      </c>
      <c r="AX7" s="3" t="s">
        <v>7</v>
      </c>
      <c r="AY7" s="5">
        <v>34074</v>
      </c>
      <c r="AZ7" s="3" t="s">
        <v>7</v>
      </c>
      <c r="BA7" s="3" t="s">
        <v>7</v>
      </c>
      <c r="BB7" s="3" t="s">
        <v>7</v>
      </c>
      <c r="BC7" s="3" t="s">
        <v>7</v>
      </c>
      <c r="BD7" s="3" t="s">
        <v>7</v>
      </c>
      <c r="BE7" s="3" t="s">
        <v>7</v>
      </c>
      <c r="BF7" s="3" t="s">
        <v>7</v>
      </c>
      <c r="BG7" s="3" t="s">
        <v>7</v>
      </c>
      <c r="BH7" s="3" t="s">
        <v>7</v>
      </c>
      <c r="BI7" s="3" t="s">
        <v>7</v>
      </c>
      <c r="BJ7" s="3" t="s">
        <v>7</v>
      </c>
      <c r="BK7" s="3" t="s">
        <v>7</v>
      </c>
      <c r="BL7" s="3" t="s">
        <v>7</v>
      </c>
      <c r="BM7" s="3" t="s">
        <v>7</v>
      </c>
      <c r="BN7" s="3" t="s">
        <v>7</v>
      </c>
      <c r="BO7" s="3" t="s">
        <v>7</v>
      </c>
      <c r="BP7" s="3" t="s">
        <v>7</v>
      </c>
      <c r="BQ7" s="3" t="s">
        <v>7</v>
      </c>
      <c r="BR7" s="3" t="s">
        <v>7</v>
      </c>
      <c r="BS7" s="3" t="s">
        <v>7</v>
      </c>
      <c r="BT7" s="3" t="s">
        <v>7</v>
      </c>
      <c r="BU7" s="3" t="s">
        <v>7</v>
      </c>
      <c r="BV7" s="3" t="s">
        <v>7</v>
      </c>
      <c r="BW7" s="3" t="s">
        <v>7</v>
      </c>
      <c r="BX7" s="3" t="s">
        <v>7</v>
      </c>
      <c r="BY7" s="3" t="s">
        <v>7</v>
      </c>
      <c r="BZ7" s="3" t="s">
        <v>7</v>
      </c>
      <c r="CA7" s="3" t="s">
        <v>7</v>
      </c>
      <c r="CB7" s="3" t="s">
        <v>7</v>
      </c>
      <c r="CC7" s="3" t="s">
        <v>7</v>
      </c>
      <c r="CD7" s="3" t="s">
        <v>7</v>
      </c>
      <c r="CE7" s="3" t="s">
        <v>7</v>
      </c>
      <c r="CF7" s="3" t="s">
        <v>7</v>
      </c>
      <c r="CG7" s="3" t="s">
        <v>7</v>
      </c>
      <c r="CH7" s="3" t="s">
        <v>7</v>
      </c>
      <c r="CI7" s="3" t="s">
        <v>7</v>
      </c>
      <c r="CJ7" s="3" t="s">
        <v>7</v>
      </c>
      <c r="CK7" s="3" t="s">
        <v>7</v>
      </c>
      <c r="CL7" s="3" t="s">
        <v>7</v>
      </c>
      <c r="CM7" s="3" t="s">
        <v>7</v>
      </c>
      <c r="CN7" s="3" t="s">
        <v>7</v>
      </c>
      <c r="CO7" s="3" t="s">
        <v>7</v>
      </c>
      <c r="CP7" s="3" t="s">
        <v>7</v>
      </c>
      <c r="CQ7" s="3" t="s">
        <v>7</v>
      </c>
      <c r="CR7" s="3" t="s">
        <v>7</v>
      </c>
      <c r="CS7" s="3" t="s">
        <v>7</v>
      </c>
      <c r="CT7" s="3" t="s">
        <v>7</v>
      </c>
      <c r="CU7" s="3" t="s">
        <v>7</v>
      </c>
      <c r="CV7" s="3" t="s">
        <v>7</v>
      </c>
      <c r="CW7" s="3" t="s">
        <v>7</v>
      </c>
      <c r="CX7" s="3" t="s">
        <v>7</v>
      </c>
      <c r="CY7" s="3" t="s">
        <v>7</v>
      </c>
      <c r="CZ7" s="3" t="s">
        <v>7</v>
      </c>
      <c r="DA7" s="3" t="s">
        <v>7</v>
      </c>
      <c r="DB7" s="3" t="s">
        <v>7</v>
      </c>
      <c r="DC7" s="3" t="s">
        <v>7</v>
      </c>
      <c r="DD7" s="3" t="s">
        <v>7</v>
      </c>
      <c r="DE7" s="3" t="s">
        <v>7</v>
      </c>
      <c r="DF7" s="3" t="s">
        <v>7</v>
      </c>
      <c r="DG7" s="3" t="s">
        <v>7</v>
      </c>
      <c r="DH7" s="3" t="s">
        <v>7</v>
      </c>
      <c r="DI7" s="3" t="s">
        <v>7</v>
      </c>
      <c r="DJ7" s="3" t="s">
        <v>7</v>
      </c>
      <c r="DK7" s="3" t="s">
        <v>7</v>
      </c>
      <c r="DL7" s="3" t="s">
        <v>7</v>
      </c>
      <c r="DM7" s="3" t="s">
        <v>7</v>
      </c>
      <c r="DN7" s="3" t="s">
        <v>7</v>
      </c>
      <c r="DO7" s="3" t="s">
        <v>7</v>
      </c>
      <c r="DP7" s="3" t="s">
        <v>7</v>
      </c>
      <c r="DQ7" s="3" t="s">
        <v>7</v>
      </c>
      <c r="DR7" s="3" t="s">
        <v>7</v>
      </c>
      <c r="DS7" s="3" t="s">
        <v>7</v>
      </c>
      <c r="DT7" s="3" t="s">
        <v>7</v>
      </c>
      <c r="DU7" s="3" t="s">
        <v>7</v>
      </c>
      <c r="DV7" s="3" t="s">
        <v>7</v>
      </c>
      <c r="DW7" s="3" t="s">
        <v>7</v>
      </c>
      <c r="DX7" s="3" t="s">
        <v>7</v>
      </c>
      <c r="DY7" s="3" t="s">
        <v>7</v>
      </c>
      <c r="DZ7" s="3" t="s">
        <v>7</v>
      </c>
      <c r="EA7" s="3" t="s">
        <v>7</v>
      </c>
      <c r="EB7" s="3" t="s">
        <v>7</v>
      </c>
      <c r="EC7" s="3" t="s">
        <v>7</v>
      </c>
      <c r="ED7" s="3" t="s">
        <v>7</v>
      </c>
      <c r="EE7" s="3" t="s">
        <v>7</v>
      </c>
      <c r="EF7" s="3" t="s">
        <v>7</v>
      </c>
      <c r="EG7" s="3" t="s">
        <v>7</v>
      </c>
      <c r="EH7" s="3" t="s">
        <v>7</v>
      </c>
      <c r="EI7" s="3" t="s">
        <v>7</v>
      </c>
    </row>
    <row r="8" spans="1:139" x14ac:dyDescent="0.25">
      <c r="A8" s="2" t="s">
        <v>51</v>
      </c>
      <c r="B8" s="3" t="s">
        <v>7</v>
      </c>
      <c r="C8" s="3" t="s">
        <v>7</v>
      </c>
      <c r="D8" s="3" t="s">
        <v>7</v>
      </c>
      <c r="E8" s="5">
        <v>8024161</v>
      </c>
      <c r="F8" s="5">
        <v>4606409</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c r="AR8" s="3" t="s">
        <v>7</v>
      </c>
      <c r="AS8" s="3" t="s">
        <v>7</v>
      </c>
      <c r="AT8" s="3" t="s">
        <v>7</v>
      </c>
      <c r="AU8" s="3" t="s">
        <v>7</v>
      </c>
      <c r="AV8" s="3" t="s">
        <v>7</v>
      </c>
      <c r="AW8" s="3" t="s">
        <v>7</v>
      </c>
      <c r="AX8" s="3" t="s">
        <v>7</v>
      </c>
      <c r="AY8" s="3" t="s">
        <v>7</v>
      </c>
      <c r="AZ8" s="5">
        <v>106977</v>
      </c>
      <c r="BA8" s="3" t="s">
        <v>7</v>
      </c>
      <c r="BB8" s="3" t="s">
        <v>7</v>
      </c>
      <c r="BC8" s="3" t="s">
        <v>7</v>
      </c>
      <c r="BD8" s="3" t="s">
        <v>7</v>
      </c>
      <c r="BE8" s="3" t="s">
        <v>7</v>
      </c>
      <c r="BF8" s="3" t="s">
        <v>7</v>
      </c>
      <c r="BG8" s="3" t="s">
        <v>7</v>
      </c>
      <c r="BH8" s="3" t="s">
        <v>7</v>
      </c>
      <c r="BI8" s="3" t="s">
        <v>7</v>
      </c>
      <c r="BJ8" s="3" t="s">
        <v>7</v>
      </c>
      <c r="BK8" s="3" t="s">
        <v>7</v>
      </c>
      <c r="BL8" s="3" t="s">
        <v>7</v>
      </c>
      <c r="BM8" s="3" t="s">
        <v>7</v>
      </c>
      <c r="BN8" s="3" t="s">
        <v>7</v>
      </c>
      <c r="BO8" s="3" t="s">
        <v>7</v>
      </c>
      <c r="BP8" s="3" t="s">
        <v>7</v>
      </c>
      <c r="BQ8" s="3" t="s">
        <v>7</v>
      </c>
      <c r="BR8" s="3" t="s">
        <v>7</v>
      </c>
      <c r="BS8" s="3" t="s">
        <v>7</v>
      </c>
      <c r="BT8" s="3" t="s">
        <v>7</v>
      </c>
      <c r="BU8" s="3" t="s">
        <v>7</v>
      </c>
      <c r="BV8" s="3" t="s">
        <v>7</v>
      </c>
      <c r="BW8" s="3" t="s">
        <v>7</v>
      </c>
      <c r="BX8" s="3" t="s">
        <v>7</v>
      </c>
      <c r="BY8" s="3" t="s">
        <v>7</v>
      </c>
      <c r="BZ8" s="3" t="s">
        <v>7</v>
      </c>
      <c r="CA8" s="3" t="s">
        <v>7</v>
      </c>
      <c r="CB8" s="3" t="s">
        <v>7</v>
      </c>
      <c r="CC8" s="3" t="s">
        <v>7</v>
      </c>
      <c r="CD8" s="3" t="s">
        <v>7</v>
      </c>
      <c r="CE8" s="3" t="s">
        <v>7</v>
      </c>
      <c r="CF8" s="3" t="s">
        <v>7</v>
      </c>
      <c r="CG8" s="3" t="s">
        <v>7</v>
      </c>
      <c r="CH8" s="3" t="s">
        <v>7</v>
      </c>
      <c r="CI8" s="3" t="s">
        <v>7</v>
      </c>
      <c r="CJ8" s="3" t="s">
        <v>7</v>
      </c>
      <c r="CK8" s="3" t="s">
        <v>7</v>
      </c>
      <c r="CL8" s="3" t="s">
        <v>7</v>
      </c>
      <c r="CM8" s="3" t="s">
        <v>7</v>
      </c>
      <c r="CN8" s="3" t="s">
        <v>7</v>
      </c>
      <c r="CO8" s="3" t="s">
        <v>7</v>
      </c>
      <c r="CP8" s="3" t="s">
        <v>7</v>
      </c>
      <c r="CQ8" s="3" t="s">
        <v>7</v>
      </c>
      <c r="CR8" s="3" t="s">
        <v>7</v>
      </c>
      <c r="CS8" s="3" t="s">
        <v>7</v>
      </c>
      <c r="CT8" s="3" t="s">
        <v>7</v>
      </c>
      <c r="CU8" s="3" t="s">
        <v>7</v>
      </c>
      <c r="CV8" s="3" t="s">
        <v>7</v>
      </c>
      <c r="CW8" s="3" t="s">
        <v>7</v>
      </c>
      <c r="CX8" s="3" t="s">
        <v>7</v>
      </c>
      <c r="CY8" s="3" t="s">
        <v>7</v>
      </c>
      <c r="CZ8" s="3" t="s">
        <v>7</v>
      </c>
      <c r="DA8" s="3" t="s">
        <v>7</v>
      </c>
      <c r="DB8" s="3" t="s">
        <v>7</v>
      </c>
      <c r="DC8" s="3" t="s">
        <v>7</v>
      </c>
      <c r="DD8" s="3" t="s">
        <v>7</v>
      </c>
      <c r="DE8" s="3" t="s">
        <v>7</v>
      </c>
      <c r="DF8" s="3" t="s">
        <v>7</v>
      </c>
      <c r="DG8" s="3" t="s">
        <v>7</v>
      </c>
      <c r="DH8" s="3" t="s">
        <v>7</v>
      </c>
      <c r="DI8" s="3" t="s">
        <v>7</v>
      </c>
      <c r="DJ8" s="3" t="s">
        <v>7</v>
      </c>
      <c r="DK8" s="3" t="s">
        <v>7</v>
      </c>
      <c r="DL8" s="3" t="s">
        <v>7</v>
      </c>
      <c r="DM8" s="3" t="s">
        <v>7</v>
      </c>
      <c r="DN8" s="3" t="s">
        <v>7</v>
      </c>
      <c r="DO8" s="3" t="s">
        <v>7</v>
      </c>
      <c r="DP8" s="3" t="s">
        <v>7</v>
      </c>
      <c r="DQ8" s="3" t="s">
        <v>7</v>
      </c>
      <c r="DR8" s="3" t="s">
        <v>7</v>
      </c>
      <c r="DS8" s="3" t="s">
        <v>7</v>
      </c>
      <c r="DT8" s="3" t="s">
        <v>7</v>
      </c>
      <c r="DU8" s="3" t="s">
        <v>7</v>
      </c>
      <c r="DV8" s="3" t="s">
        <v>7</v>
      </c>
      <c r="DW8" s="3" t="s">
        <v>7</v>
      </c>
      <c r="DX8" s="3" t="s">
        <v>7</v>
      </c>
      <c r="DY8" s="3" t="s">
        <v>7</v>
      </c>
      <c r="DZ8" s="3" t="s">
        <v>7</v>
      </c>
      <c r="EA8" s="3" t="s">
        <v>7</v>
      </c>
      <c r="EB8" s="3" t="s">
        <v>7</v>
      </c>
      <c r="EC8" s="3" t="s">
        <v>7</v>
      </c>
      <c r="ED8" s="3" t="s">
        <v>7</v>
      </c>
      <c r="EE8" s="3" t="s">
        <v>7</v>
      </c>
      <c r="EF8" s="3" t="s">
        <v>7</v>
      </c>
      <c r="EG8" s="3" t="s">
        <v>7</v>
      </c>
      <c r="EH8" s="3" t="s">
        <v>7</v>
      </c>
      <c r="EI8" s="3" t="s">
        <v>7</v>
      </c>
    </row>
    <row r="9" spans="1:139" x14ac:dyDescent="0.25">
      <c r="A9" s="2" t="s">
        <v>1020</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c r="AV9" s="3" t="s">
        <v>7</v>
      </c>
      <c r="AW9" s="3" t="s">
        <v>7</v>
      </c>
      <c r="AX9" s="3" t="s">
        <v>7</v>
      </c>
      <c r="AY9" s="3" t="s">
        <v>7</v>
      </c>
      <c r="AZ9" s="5">
        <v>792420</v>
      </c>
      <c r="BA9" s="3" t="s">
        <v>7</v>
      </c>
      <c r="BB9" s="3" t="s">
        <v>7</v>
      </c>
      <c r="BC9" s="3" t="s">
        <v>7</v>
      </c>
      <c r="BD9" s="3" t="s">
        <v>7</v>
      </c>
      <c r="BE9" s="3" t="s">
        <v>7</v>
      </c>
      <c r="BF9" s="3" t="s">
        <v>7</v>
      </c>
      <c r="BG9" s="3" t="s">
        <v>7</v>
      </c>
      <c r="BH9" s="3" t="s">
        <v>7</v>
      </c>
      <c r="BI9" s="3" t="s">
        <v>7</v>
      </c>
      <c r="BJ9" s="3" t="s">
        <v>7</v>
      </c>
      <c r="BK9" s="3" t="s">
        <v>7</v>
      </c>
      <c r="BL9" s="3" t="s">
        <v>7</v>
      </c>
      <c r="BM9" s="3" t="s">
        <v>7</v>
      </c>
      <c r="BN9" s="3" t="s">
        <v>7</v>
      </c>
      <c r="BO9" s="3" t="s">
        <v>7</v>
      </c>
      <c r="BP9" s="3" t="s">
        <v>7</v>
      </c>
      <c r="BQ9" s="3" t="s">
        <v>7</v>
      </c>
      <c r="BR9" s="3" t="s">
        <v>7</v>
      </c>
      <c r="BS9" s="3" t="s">
        <v>7</v>
      </c>
      <c r="BT9" s="3" t="s">
        <v>7</v>
      </c>
      <c r="BU9" s="3" t="s">
        <v>7</v>
      </c>
      <c r="BV9" s="3" t="s">
        <v>7</v>
      </c>
      <c r="BW9" s="5">
        <v>66000000</v>
      </c>
      <c r="BX9" s="3" t="s">
        <v>7</v>
      </c>
      <c r="BY9" s="3" t="s">
        <v>7</v>
      </c>
      <c r="BZ9" s="3" t="s">
        <v>7</v>
      </c>
      <c r="CA9" s="3" t="s">
        <v>7</v>
      </c>
      <c r="CB9" s="3" t="s">
        <v>7</v>
      </c>
      <c r="CC9" s="3" t="s">
        <v>7</v>
      </c>
      <c r="CD9" s="3" t="s">
        <v>7</v>
      </c>
      <c r="CE9" s="3" t="s">
        <v>7</v>
      </c>
      <c r="CF9" s="3" t="s">
        <v>7</v>
      </c>
      <c r="CG9" s="3" t="s">
        <v>7</v>
      </c>
      <c r="CH9" s="3" t="s">
        <v>7</v>
      </c>
      <c r="CI9" s="3" t="s">
        <v>7</v>
      </c>
      <c r="CJ9" s="3" t="s">
        <v>7</v>
      </c>
      <c r="CK9" s="3" t="s">
        <v>7</v>
      </c>
      <c r="CL9" s="3" t="s">
        <v>7</v>
      </c>
      <c r="CM9" s="3" t="s">
        <v>7</v>
      </c>
      <c r="CN9" s="3" t="s">
        <v>7</v>
      </c>
      <c r="CO9" s="3" t="s">
        <v>7</v>
      </c>
      <c r="CP9" s="3" t="s">
        <v>7</v>
      </c>
      <c r="CQ9" s="3" t="s">
        <v>7</v>
      </c>
      <c r="CR9" s="3" t="s">
        <v>7</v>
      </c>
      <c r="CS9" s="3" t="s">
        <v>7</v>
      </c>
      <c r="CT9" s="3" t="s">
        <v>7</v>
      </c>
      <c r="CU9" s="3" t="s">
        <v>7</v>
      </c>
      <c r="CV9" s="3" t="s">
        <v>7</v>
      </c>
      <c r="CW9" s="3" t="s">
        <v>7</v>
      </c>
      <c r="CX9" s="3" t="s">
        <v>7</v>
      </c>
      <c r="CY9" s="3" t="s">
        <v>7</v>
      </c>
      <c r="CZ9" s="3" t="s">
        <v>7</v>
      </c>
      <c r="DA9" s="3" t="s">
        <v>7</v>
      </c>
      <c r="DB9" s="3" t="s">
        <v>7</v>
      </c>
      <c r="DC9" s="3" t="s">
        <v>7</v>
      </c>
      <c r="DD9" s="3" t="s">
        <v>7</v>
      </c>
      <c r="DE9" s="3" t="s">
        <v>7</v>
      </c>
      <c r="DF9" s="3" t="s">
        <v>7</v>
      </c>
      <c r="DG9" s="3" t="s">
        <v>7</v>
      </c>
      <c r="DH9" s="3" t="s">
        <v>7</v>
      </c>
      <c r="DI9" s="3" t="s">
        <v>7</v>
      </c>
      <c r="DJ9" s="3" t="s">
        <v>7</v>
      </c>
      <c r="DK9" s="3" t="s">
        <v>7</v>
      </c>
      <c r="DL9" s="3" t="s">
        <v>7</v>
      </c>
      <c r="DM9" s="3" t="s">
        <v>7</v>
      </c>
      <c r="DN9" s="3" t="s">
        <v>7</v>
      </c>
      <c r="DO9" s="3" t="s">
        <v>7</v>
      </c>
      <c r="DP9" s="3" t="s">
        <v>7</v>
      </c>
      <c r="DQ9" s="3" t="s">
        <v>7</v>
      </c>
      <c r="DR9" s="3" t="s">
        <v>7</v>
      </c>
      <c r="DS9" s="3" t="s">
        <v>7</v>
      </c>
      <c r="DT9" s="3" t="s">
        <v>7</v>
      </c>
      <c r="DU9" s="3" t="s">
        <v>7</v>
      </c>
      <c r="DV9" s="3" t="s">
        <v>7</v>
      </c>
      <c r="DW9" s="3" t="s">
        <v>7</v>
      </c>
      <c r="DX9" s="3" t="s">
        <v>7</v>
      </c>
      <c r="DY9" s="3" t="s">
        <v>7</v>
      </c>
      <c r="DZ9" s="3" t="s">
        <v>7</v>
      </c>
      <c r="EA9" s="3" t="s">
        <v>7</v>
      </c>
      <c r="EB9" s="3" t="s">
        <v>7</v>
      </c>
      <c r="EC9" s="3" t="s">
        <v>7</v>
      </c>
      <c r="ED9" s="3" t="s">
        <v>7</v>
      </c>
      <c r="EE9" s="3" t="s">
        <v>7</v>
      </c>
      <c r="EF9" s="3" t="s">
        <v>7</v>
      </c>
      <c r="EG9" s="3" t="s">
        <v>7</v>
      </c>
      <c r="EH9" s="3" t="s">
        <v>7</v>
      </c>
      <c r="EI9" s="3" t="s">
        <v>7</v>
      </c>
    </row>
    <row r="10" spans="1:139" ht="30" x14ac:dyDescent="0.25">
      <c r="A10" s="2" t="s">
        <v>1021</v>
      </c>
      <c r="B10" s="3" t="s">
        <v>7</v>
      </c>
      <c r="C10" s="3" t="s">
        <v>7</v>
      </c>
      <c r="D10" s="3" t="s">
        <v>7</v>
      </c>
      <c r="E10" s="3">
        <v>0</v>
      </c>
      <c r="F10" s="5">
        <v>375000</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c r="AS10" s="3" t="s">
        <v>7</v>
      </c>
      <c r="AT10" s="3" t="s">
        <v>7</v>
      </c>
      <c r="AU10" s="3" t="s">
        <v>7</v>
      </c>
      <c r="AV10" s="3" t="s">
        <v>7</v>
      </c>
      <c r="AW10" s="3" t="s">
        <v>7</v>
      </c>
      <c r="AX10" s="5">
        <v>375000</v>
      </c>
      <c r="AY10" s="3" t="s">
        <v>7</v>
      </c>
      <c r="AZ10" s="3" t="s">
        <v>7</v>
      </c>
      <c r="BA10" s="3" t="s">
        <v>7</v>
      </c>
      <c r="BB10" s="3" t="s">
        <v>7</v>
      </c>
      <c r="BC10" s="3" t="s">
        <v>7</v>
      </c>
      <c r="BD10" s="3" t="s">
        <v>7</v>
      </c>
      <c r="BE10" s="3" t="s">
        <v>7</v>
      </c>
      <c r="BF10" s="3" t="s">
        <v>7</v>
      </c>
      <c r="BG10" s="3" t="s">
        <v>7</v>
      </c>
      <c r="BH10" s="3" t="s">
        <v>7</v>
      </c>
      <c r="BI10" s="3" t="s">
        <v>7</v>
      </c>
      <c r="BJ10" s="3" t="s">
        <v>7</v>
      </c>
      <c r="BK10" s="3" t="s">
        <v>7</v>
      </c>
      <c r="BL10" s="3" t="s">
        <v>7</v>
      </c>
      <c r="BM10" s="3" t="s">
        <v>7</v>
      </c>
      <c r="BN10" s="3" t="s">
        <v>7</v>
      </c>
      <c r="BO10" s="3" t="s">
        <v>7</v>
      </c>
      <c r="BP10" s="3" t="s">
        <v>7</v>
      </c>
      <c r="BQ10" s="3" t="s">
        <v>7</v>
      </c>
      <c r="BR10" s="3" t="s">
        <v>7</v>
      </c>
      <c r="BS10" s="3" t="s">
        <v>7</v>
      </c>
      <c r="BT10" s="3" t="s">
        <v>7</v>
      </c>
      <c r="BU10" s="3" t="s">
        <v>7</v>
      </c>
      <c r="BV10" s="3" t="s">
        <v>7</v>
      </c>
      <c r="BW10" s="3" t="s">
        <v>7</v>
      </c>
      <c r="BX10" s="3" t="s">
        <v>7</v>
      </c>
      <c r="BY10" s="3" t="s">
        <v>7</v>
      </c>
      <c r="BZ10" s="3" t="s">
        <v>7</v>
      </c>
      <c r="CA10" s="3" t="s">
        <v>7</v>
      </c>
      <c r="CB10" s="3" t="s">
        <v>7</v>
      </c>
      <c r="CC10" s="3" t="s">
        <v>7</v>
      </c>
      <c r="CD10" s="3" t="s">
        <v>7</v>
      </c>
      <c r="CE10" s="3" t="s">
        <v>7</v>
      </c>
      <c r="CF10" s="3" t="s">
        <v>7</v>
      </c>
      <c r="CG10" s="3" t="s">
        <v>7</v>
      </c>
      <c r="CH10" s="3" t="s">
        <v>7</v>
      </c>
      <c r="CI10" s="3" t="s">
        <v>7</v>
      </c>
      <c r="CJ10" s="3" t="s">
        <v>7</v>
      </c>
      <c r="CK10" s="3" t="s">
        <v>7</v>
      </c>
      <c r="CL10" s="3" t="s">
        <v>7</v>
      </c>
      <c r="CM10" s="3" t="s">
        <v>7</v>
      </c>
      <c r="CN10" s="3" t="s">
        <v>7</v>
      </c>
      <c r="CO10" s="3" t="s">
        <v>7</v>
      </c>
      <c r="CP10" s="3" t="s">
        <v>7</v>
      </c>
      <c r="CQ10" s="3" t="s">
        <v>7</v>
      </c>
      <c r="CR10" s="3" t="s">
        <v>7</v>
      </c>
      <c r="CS10" s="3" t="s">
        <v>7</v>
      </c>
      <c r="CT10" s="3" t="s">
        <v>7</v>
      </c>
      <c r="CU10" s="3" t="s">
        <v>7</v>
      </c>
      <c r="CV10" s="3" t="s">
        <v>7</v>
      </c>
      <c r="CW10" s="3" t="s">
        <v>7</v>
      </c>
      <c r="CX10" s="3" t="s">
        <v>7</v>
      </c>
      <c r="CY10" s="3" t="s">
        <v>7</v>
      </c>
      <c r="CZ10" s="3" t="s">
        <v>7</v>
      </c>
      <c r="DA10" s="3" t="s">
        <v>7</v>
      </c>
      <c r="DB10" s="3" t="s">
        <v>7</v>
      </c>
      <c r="DC10" s="3" t="s">
        <v>7</v>
      </c>
      <c r="DD10" s="3" t="s">
        <v>7</v>
      </c>
      <c r="DE10" s="3" t="s">
        <v>7</v>
      </c>
      <c r="DF10" s="3" t="s">
        <v>7</v>
      </c>
      <c r="DG10" s="3" t="s">
        <v>7</v>
      </c>
      <c r="DH10" s="3" t="s">
        <v>7</v>
      </c>
      <c r="DI10" s="3" t="s">
        <v>7</v>
      </c>
      <c r="DJ10" s="3" t="s">
        <v>7</v>
      </c>
      <c r="DK10" s="3" t="s">
        <v>7</v>
      </c>
      <c r="DL10" s="3" t="s">
        <v>7</v>
      </c>
      <c r="DM10" s="3" t="s">
        <v>7</v>
      </c>
      <c r="DN10" s="3" t="s">
        <v>7</v>
      </c>
      <c r="DO10" s="3" t="s">
        <v>7</v>
      </c>
      <c r="DP10" s="3" t="s">
        <v>7</v>
      </c>
      <c r="DQ10" s="3" t="s">
        <v>7</v>
      </c>
      <c r="DR10" s="3" t="s">
        <v>7</v>
      </c>
      <c r="DS10" s="3" t="s">
        <v>7</v>
      </c>
      <c r="DT10" s="3" t="s">
        <v>7</v>
      </c>
      <c r="DU10" s="3" t="s">
        <v>7</v>
      </c>
      <c r="DV10" s="3" t="s">
        <v>7</v>
      </c>
      <c r="DW10" s="3" t="s">
        <v>7</v>
      </c>
      <c r="DX10" s="3" t="s">
        <v>7</v>
      </c>
      <c r="DY10" s="3" t="s">
        <v>7</v>
      </c>
      <c r="DZ10" s="3" t="s">
        <v>7</v>
      </c>
      <c r="EA10" s="3" t="s">
        <v>7</v>
      </c>
      <c r="EB10" s="3" t="s">
        <v>7</v>
      </c>
      <c r="EC10" s="3" t="s">
        <v>7</v>
      </c>
      <c r="ED10" s="3" t="s">
        <v>7</v>
      </c>
      <c r="EE10" s="3" t="s">
        <v>7</v>
      </c>
      <c r="EF10" s="3" t="s">
        <v>7</v>
      </c>
      <c r="EG10" s="3" t="s">
        <v>7</v>
      </c>
      <c r="EH10" s="3" t="s">
        <v>7</v>
      </c>
      <c r="EI10" s="3" t="s">
        <v>7</v>
      </c>
    </row>
    <row r="11" spans="1:139" ht="30" x14ac:dyDescent="0.25">
      <c r="A11" s="2" t="s">
        <v>1022</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c r="AP11" s="3" t="s">
        <v>7</v>
      </c>
      <c r="AQ11" s="3" t="s">
        <v>7</v>
      </c>
      <c r="AR11" s="3" t="s">
        <v>7</v>
      </c>
      <c r="AS11" s="3" t="s">
        <v>7</v>
      </c>
      <c r="AT11" s="3" t="s">
        <v>7</v>
      </c>
      <c r="AU11" s="3" t="s">
        <v>7</v>
      </c>
      <c r="AV11" s="3" t="s">
        <v>7</v>
      </c>
      <c r="AW11" s="3" t="s">
        <v>7</v>
      </c>
      <c r="AX11" s="9">
        <v>0.3</v>
      </c>
      <c r="AY11" s="3" t="s">
        <v>7</v>
      </c>
      <c r="AZ11" s="3" t="s">
        <v>7</v>
      </c>
      <c r="BA11" s="3" t="s">
        <v>7</v>
      </c>
      <c r="BB11" s="3" t="s">
        <v>7</v>
      </c>
      <c r="BC11" s="3" t="s">
        <v>7</v>
      </c>
      <c r="BD11" s="3" t="s">
        <v>7</v>
      </c>
      <c r="BE11" s="3" t="s">
        <v>7</v>
      </c>
      <c r="BF11" s="3" t="s">
        <v>7</v>
      </c>
      <c r="BG11" s="3" t="s">
        <v>7</v>
      </c>
      <c r="BH11" s="3" t="s">
        <v>7</v>
      </c>
      <c r="BI11" s="3" t="s">
        <v>7</v>
      </c>
      <c r="BJ11" s="3" t="s">
        <v>7</v>
      </c>
      <c r="BK11" s="3" t="s">
        <v>7</v>
      </c>
      <c r="BL11" s="3" t="s">
        <v>7</v>
      </c>
      <c r="BM11" s="3" t="s">
        <v>7</v>
      </c>
      <c r="BN11" s="3" t="s">
        <v>7</v>
      </c>
      <c r="BO11" s="3" t="s">
        <v>7</v>
      </c>
      <c r="BP11" s="3" t="s">
        <v>7</v>
      </c>
      <c r="BQ11" s="3" t="s">
        <v>7</v>
      </c>
      <c r="BR11" s="3" t="s">
        <v>7</v>
      </c>
      <c r="BS11" s="3" t="s">
        <v>7</v>
      </c>
      <c r="BT11" s="3" t="s">
        <v>7</v>
      </c>
      <c r="BU11" s="3" t="s">
        <v>7</v>
      </c>
      <c r="BV11" s="3" t="s">
        <v>7</v>
      </c>
      <c r="BW11" s="3" t="s">
        <v>7</v>
      </c>
      <c r="BX11" s="3" t="s">
        <v>7</v>
      </c>
      <c r="BY11" s="3" t="s">
        <v>7</v>
      </c>
      <c r="BZ11" s="3" t="s">
        <v>7</v>
      </c>
      <c r="CA11" s="3" t="s">
        <v>7</v>
      </c>
      <c r="CB11" s="3" t="s">
        <v>7</v>
      </c>
      <c r="CC11" s="3" t="s">
        <v>7</v>
      </c>
      <c r="CD11" s="3" t="s">
        <v>7</v>
      </c>
      <c r="CE11" s="3" t="s">
        <v>7</v>
      </c>
      <c r="CF11" s="3" t="s">
        <v>7</v>
      </c>
      <c r="CG11" s="3" t="s">
        <v>7</v>
      </c>
      <c r="CH11" s="3" t="s">
        <v>7</v>
      </c>
      <c r="CI11" s="3" t="s">
        <v>7</v>
      </c>
      <c r="CJ11" s="3" t="s">
        <v>7</v>
      </c>
      <c r="CK11" s="3" t="s">
        <v>7</v>
      </c>
      <c r="CL11" s="3" t="s">
        <v>7</v>
      </c>
      <c r="CM11" s="3" t="s">
        <v>7</v>
      </c>
      <c r="CN11" s="3" t="s">
        <v>7</v>
      </c>
      <c r="CO11" s="3" t="s">
        <v>7</v>
      </c>
      <c r="CP11" s="3" t="s">
        <v>7</v>
      </c>
      <c r="CQ11" s="3" t="s">
        <v>7</v>
      </c>
      <c r="CR11" s="3" t="s">
        <v>7</v>
      </c>
      <c r="CS11" s="3" t="s">
        <v>7</v>
      </c>
      <c r="CT11" s="3" t="s">
        <v>7</v>
      </c>
      <c r="CU11" s="3" t="s">
        <v>7</v>
      </c>
      <c r="CV11" s="3" t="s">
        <v>7</v>
      </c>
      <c r="CW11" s="3" t="s">
        <v>7</v>
      </c>
      <c r="CX11" s="3" t="s">
        <v>7</v>
      </c>
      <c r="CY11" s="3" t="s">
        <v>7</v>
      </c>
      <c r="CZ11" s="3" t="s">
        <v>7</v>
      </c>
      <c r="DA11" s="3" t="s">
        <v>7</v>
      </c>
      <c r="DB11" s="3" t="s">
        <v>7</v>
      </c>
      <c r="DC11" s="3" t="s">
        <v>7</v>
      </c>
      <c r="DD11" s="3" t="s">
        <v>7</v>
      </c>
      <c r="DE11" s="3" t="s">
        <v>7</v>
      </c>
      <c r="DF11" s="3" t="s">
        <v>7</v>
      </c>
      <c r="DG11" s="3" t="s">
        <v>7</v>
      </c>
      <c r="DH11" s="3" t="s">
        <v>7</v>
      </c>
      <c r="DI11" s="3" t="s">
        <v>7</v>
      </c>
      <c r="DJ11" s="3" t="s">
        <v>7</v>
      </c>
      <c r="DK11" s="3" t="s">
        <v>7</v>
      </c>
      <c r="DL11" s="3" t="s">
        <v>7</v>
      </c>
      <c r="DM11" s="3" t="s">
        <v>7</v>
      </c>
      <c r="DN11" s="3" t="s">
        <v>7</v>
      </c>
      <c r="DO11" s="3" t="s">
        <v>7</v>
      </c>
      <c r="DP11" s="3" t="s">
        <v>7</v>
      </c>
      <c r="DQ11" s="3" t="s">
        <v>7</v>
      </c>
      <c r="DR11" s="3" t="s">
        <v>7</v>
      </c>
      <c r="DS11" s="3" t="s">
        <v>7</v>
      </c>
      <c r="DT11" s="3" t="s">
        <v>7</v>
      </c>
      <c r="DU11" s="3" t="s">
        <v>7</v>
      </c>
      <c r="DV11" s="3" t="s">
        <v>7</v>
      </c>
      <c r="DW11" s="3" t="s">
        <v>7</v>
      </c>
      <c r="DX11" s="3" t="s">
        <v>7</v>
      </c>
      <c r="DY11" s="3" t="s">
        <v>7</v>
      </c>
      <c r="DZ11" s="3" t="s">
        <v>7</v>
      </c>
      <c r="EA11" s="3" t="s">
        <v>7</v>
      </c>
      <c r="EB11" s="3" t="s">
        <v>7</v>
      </c>
      <c r="EC11" s="3" t="s">
        <v>7</v>
      </c>
      <c r="ED11" s="3" t="s">
        <v>7</v>
      </c>
      <c r="EE11" s="3" t="s">
        <v>7</v>
      </c>
      <c r="EF11" s="3" t="s">
        <v>7</v>
      </c>
      <c r="EG11" s="3" t="s">
        <v>7</v>
      </c>
      <c r="EH11" s="3" t="s">
        <v>7</v>
      </c>
      <c r="EI11" s="3" t="s">
        <v>7</v>
      </c>
    </row>
    <row r="12" spans="1:139" ht="45" x14ac:dyDescent="0.25">
      <c r="A12" s="2" t="s">
        <v>1023</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c r="AQ12" s="3" t="s">
        <v>7</v>
      </c>
      <c r="AR12" s="3" t="s">
        <v>7</v>
      </c>
      <c r="AS12" s="3" t="s">
        <v>7</v>
      </c>
      <c r="AT12" s="3" t="s">
        <v>7</v>
      </c>
      <c r="AU12" s="3" t="s">
        <v>7</v>
      </c>
      <c r="AV12" s="3" t="s">
        <v>7</v>
      </c>
      <c r="AW12" s="3" t="s">
        <v>7</v>
      </c>
      <c r="AX12" s="5">
        <v>61628</v>
      </c>
      <c r="AY12" s="3" t="s">
        <v>7</v>
      </c>
      <c r="AZ12" s="3" t="s">
        <v>7</v>
      </c>
      <c r="BA12" s="3" t="s">
        <v>7</v>
      </c>
      <c r="BB12" s="3" t="s">
        <v>7</v>
      </c>
      <c r="BC12" s="3" t="s">
        <v>7</v>
      </c>
      <c r="BD12" s="3" t="s">
        <v>7</v>
      </c>
      <c r="BE12" s="3" t="s">
        <v>7</v>
      </c>
      <c r="BF12" s="3" t="s">
        <v>7</v>
      </c>
      <c r="BG12" s="3" t="s">
        <v>7</v>
      </c>
      <c r="BH12" s="3" t="s">
        <v>7</v>
      </c>
      <c r="BI12" s="3" t="s">
        <v>7</v>
      </c>
      <c r="BJ12" s="3" t="s">
        <v>7</v>
      </c>
      <c r="BK12" s="3" t="s">
        <v>7</v>
      </c>
      <c r="BL12" s="3" t="s">
        <v>7</v>
      </c>
      <c r="BM12" s="3" t="s">
        <v>7</v>
      </c>
      <c r="BN12" s="3" t="s">
        <v>7</v>
      </c>
      <c r="BO12" s="3" t="s">
        <v>7</v>
      </c>
      <c r="BP12" s="3" t="s">
        <v>7</v>
      </c>
      <c r="BQ12" s="3" t="s">
        <v>7</v>
      </c>
      <c r="BR12" s="3" t="s">
        <v>7</v>
      </c>
      <c r="BS12" s="3" t="s">
        <v>7</v>
      </c>
      <c r="BT12" s="3" t="s">
        <v>7</v>
      </c>
      <c r="BU12" s="3" t="s">
        <v>7</v>
      </c>
      <c r="BV12" s="3" t="s">
        <v>7</v>
      </c>
      <c r="BW12" s="3" t="s">
        <v>7</v>
      </c>
      <c r="BX12" s="3" t="s">
        <v>7</v>
      </c>
      <c r="BY12" s="3" t="s">
        <v>7</v>
      </c>
      <c r="BZ12" s="3" t="s">
        <v>7</v>
      </c>
      <c r="CA12" s="3" t="s">
        <v>7</v>
      </c>
      <c r="CB12" s="3" t="s">
        <v>7</v>
      </c>
      <c r="CC12" s="3" t="s">
        <v>7</v>
      </c>
      <c r="CD12" s="3" t="s">
        <v>7</v>
      </c>
      <c r="CE12" s="3" t="s">
        <v>7</v>
      </c>
      <c r="CF12" s="3" t="s">
        <v>7</v>
      </c>
      <c r="CG12" s="3" t="s">
        <v>7</v>
      </c>
      <c r="CH12" s="3" t="s">
        <v>7</v>
      </c>
      <c r="CI12" s="3" t="s">
        <v>7</v>
      </c>
      <c r="CJ12" s="3" t="s">
        <v>7</v>
      </c>
      <c r="CK12" s="3" t="s">
        <v>7</v>
      </c>
      <c r="CL12" s="3" t="s">
        <v>7</v>
      </c>
      <c r="CM12" s="3" t="s">
        <v>7</v>
      </c>
      <c r="CN12" s="3" t="s">
        <v>7</v>
      </c>
      <c r="CO12" s="3" t="s">
        <v>7</v>
      </c>
      <c r="CP12" s="3" t="s">
        <v>7</v>
      </c>
      <c r="CQ12" s="3" t="s">
        <v>7</v>
      </c>
      <c r="CR12" s="3" t="s">
        <v>7</v>
      </c>
      <c r="CS12" s="3" t="s">
        <v>7</v>
      </c>
      <c r="CT12" s="3" t="s">
        <v>7</v>
      </c>
      <c r="CU12" s="3" t="s">
        <v>7</v>
      </c>
      <c r="CV12" s="3" t="s">
        <v>7</v>
      </c>
      <c r="CW12" s="3" t="s">
        <v>7</v>
      </c>
      <c r="CX12" s="3" t="s">
        <v>7</v>
      </c>
      <c r="CY12" s="3" t="s">
        <v>7</v>
      </c>
      <c r="CZ12" s="3" t="s">
        <v>7</v>
      </c>
      <c r="DA12" s="3" t="s">
        <v>7</v>
      </c>
      <c r="DB12" s="3" t="s">
        <v>7</v>
      </c>
      <c r="DC12" s="3" t="s">
        <v>7</v>
      </c>
      <c r="DD12" s="3" t="s">
        <v>7</v>
      </c>
      <c r="DE12" s="3" t="s">
        <v>7</v>
      </c>
      <c r="DF12" s="3" t="s">
        <v>7</v>
      </c>
      <c r="DG12" s="3" t="s">
        <v>7</v>
      </c>
      <c r="DH12" s="3" t="s">
        <v>7</v>
      </c>
      <c r="DI12" s="3" t="s">
        <v>7</v>
      </c>
      <c r="DJ12" s="3" t="s">
        <v>7</v>
      </c>
      <c r="DK12" s="3" t="s">
        <v>7</v>
      </c>
      <c r="DL12" s="3" t="s">
        <v>7</v>
      </c>
      <c r="DM12" s="3" t="s">
        <v>7</v>
      </c>
      <c r="DN12" s="3" t="s">
        <v>7</v>
      </c>
      <c r="DO12" s="3" t="s">
        <v>7</v>
      </c>
      <c r="DP12" s="3" t="s">
        <v>7</v>
      </c>
      <c r="DQ12" s="3" t="s">
        <v>7</v>
      </c>
      <c r="DR12" s="3" t="s">
        <v>7</v>
      </c>
      <c r="DS12" s="3" t="s">
        <v>7</v>
      </c>
      <c r="DT12" s="3" t="s">
        <v>7</v>
      </c>
      <c r="DU12" s="3" t="s">
        <v>7</v>
      </c>
      <c r="DV12" s="3" t="s">
        <v>7</v>
      </c>
      <c r="DW12" s="3" t="s">
        <v>7</v>
      </c>
      <c r="DX12" s="3" t="s">
        <v>7</v>
      </c>
      <c r="DY12" s="3" t="s">
        <v>7</v>
      </c>
      <c r="DZ12" s="3" t="s">
        <v>7</v>
      </c>
      <c r="EA12" s="3" t="s">
        <v>7</v>
      </c>
      <c r="EB12" s="3" t="s">
        <v>7</v>
      </c>
      <c r="EC12" s="3" t="s">
        <v>7</v>
      </c>
      <c r="ED12" s="3" t="s">
        <v>7</v>
      </c>
      <c r="EE12" s="3" t="s">
        <v>7</v>
      </c>
      <c r="EF12" s="3" t="s">
        <v>7</v>
      </c>
      <c r="EG12" s="3" t="s">
        <v>7</v>
      </c>
      <c r="EH12" s="3" t="s">
        <v>7</v>
      </c>
      <c r="EI12" s="3" t="s">
        <v>7</v>
      </c>
    </row>
    <row r="13" spans="1:139" ht="30" x14ac:dyDescent="0.25">
      <c r="A13" s="2" t="s">
        <v>1024</v>
      </c>
      <c r="B13" s="3" t="s">
        <v>7</v>
      </c>
      <c r="C13" s="5">
        <v>6244286</v>
      </c>
      <c r="D13" s="5">
        <v>700000</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3" t="s">
        <v>7</v>
      </c>
      <c r="AS13" s="3" t="s">
        <v>7</v>
      </c>
      <c r="AT13" s="3" t="s">
        <v>7</v>
      </c>
      <c r="AU13" s="3" t="s">
        <v>7</v>
      </c>
      <c r="AV13" s="3" t="s">
        <v>7</v>
      </c>
      <c r="AW13" s="3" t="s">
        <v>7</v>
      </c>
      <c r="AX13" s="3" t="s">
        <v>7</v>
      </c>
      <c r="AY13" s="3" t="s">
        <v>7</v>
      </c>
      <c r="AZ13" s="3" t="s">
        <v>7</v>
      </c>
      <c r="BA13" s="3" t="s">
        <v>7</v>
      </c>
      <c r="BB13" s="3" t="s">
        <v>7</v>
      </c>
      <c r="BC13" s="3" t="s">
        <v>7</v>
      </c>
      <c r="BD13" s="3" t="s">
        <v>7</v>
      </c>
      <c r="BE13" s="3" t="s">
        <v>7</v>
      </c>
      <c r="BF13" s="3" t="s">
        <v>7</v>
      </c>
      <c r="BG13" s="3" t="s">
        <v>7</v>
      </c>
      <c r="BH13" s="3" t="s">
        <v>7</v>
      </c>
      <c r="BI13" s="3" t="s">
        <v>7</v>
      </c>
      <c r="BJ13" s="3" t="s">
        <v>7</v>
      </c>
      <c r="BK13" s="3" t="s">
        <v>7</v>
      </c>
      <c r="BL13" s="3" t="s">
        <v>7</v>
      </c>
      <c r="BM13" s="3" t="s">
        <v>7</v>
      </c>
      <c r="BN13" s="3" t="s">
        <v>7</v>
      </c>
      <c r="BO13" s="3" t="s">
        <v>7</v>
      </c>
      <c r="BP13" s="3" t="s">
        <v>7</v>
      </c>
      <c r="BQ13" s="3" t="s">
        <v>7</v>
      </c>
      <c r="BR13" s="3" t="s">
        <v>7</v>
      </c>
      <c r="BS13" s="3" t="s">
        <v>7</v>
      </c>
      <c r="BT13" s="3" t="s">
        <v>7</v>
      </c>
      <c r="BU13" s="3" t="s">
        <v>7</v>
      </c>
      <c r="BV13" s="3" t="s">
        <v>7</v>
      </c>
      <c r="BW13" s="3" t="s">
        <v>7</v>
      </c>
      <c r="BX13" s="3" t="s">
        <v>7</v>
      </c>
      <c r="BY13" s="3" t="s">
        <v>7</v>
      </c>
      <c r="BZ13" s="3" t="s">
        <v>7</v>
      </c>
      <c r="CA13" s="3" t="s">
        <v>7</v>
      </c>
      <c r="CB13" s="3" t="s">
        <v>7</v>
      </c>
      <c r="CC13" s="3" t="s">
        <v>7</v>
      </c>
      <c r="CD13" s="3" t="s">
        <v>7</v>
      </c>
      <c r="CE13" s="3" t="s">
        <v>7</v>
      </c>
      <c r="CF13" s="3" t="s">
        <v>7</v>
      </c>
      <c r="CG13" s="3" t="s">
        <v>7</v>
      </c>
      <c r="CH13" s="3" t="s">
        <v>7</v>
      </c>
      <c r="CI13" s="3" t="s">
        <v>7</v>
      </c>
      <c r="CJ13" s="3" t="s">
        <v>7</v>
      </c>
      <c r="CK13" s="3" t="s">
        <v>7</v>
      </c>
      <c r="CL13" s="3" t="s">
        <v>7</v>
      </c>
      <c r="CM13" s="3" t="s">
        <v>7</v>
      </c>
      <c r="CN13" s="3" t="s">
        <v>7</v>
      </c>
      <c r="CO13" s="3" t="s">
        <v>7</v>
      </c>
      <c r="CP13" s="3" t="s">
        <v>7</v>
      </c>
      <c r="CQ13" s="3" t="s">
        <v>7</v>
      </c>
      <c r="CR13" s="3" t="s">
        <v>7</v>
      </c>
      <c r="CS13" s="3" t="s">
        <v>7</v>
      </c>
      <c r="CT13" s="3" t="s">
        <v>7</v>
      </c>
      <c r="CU13" s="3" t="s">
        <v>7</v>
      </c>
      <c r="CV13" s="3" t="s">
        <v>7</v>
      </c>
      <c r="CW13" s="3" t="s">
        <v>7</v>
      </c>
      <c r="CX13" s="3" t="s">
        <v>7</v>
      </c>
      <c r="CY13" s="3" t="s">
        <v>7</v>
      </c>
      <c r="CZ13" s="3" t="s">
        <v>7</v>
      </c>
      <c r="DA13" s="3" t="s">
        <v>7</v>
      </c>
      <c r="DB13" s="3" t="s">
        <v>7</v>
      </c>
      <c r="DC13" s="3" t="s">
        <v>7</v>
      </c>
      <c r="DD13" s="3" t="s">
        <v>7</v>
      </c>
      <c r="DE13" s="3" t="s">
        <v>7</v>
      </c>
      <c r="DF13" s="3" t="s">
        <v>7</v>
      </c>
      <c r="DG13" s="3" t="s">
        <v>7</v>
      </c>
      <c r="DH13" s="3" t="s">
        <v>7</v>
      </c>
      <c r="DI13" s="3" t="s">
        <v>7</v>
      </c>
      <c r="DJ13" s="3" t="s">
        <v>7</v>
      </c>
      <c r="DK13" s="3" t="s">
        <v>7</v>
      </c>
      <c r="DL13" s="3" t="s">
        <v>7</v>
      </c>
      <c r="DM13" s="3" t="s">
        <v>7</v>
      </c>
      <c r="DN13" s="3" t="s">
        <v>7</v>
      </c>
      <c r="DO13" s="3" t="s">
        <v>7</v>
      </c>
      <c r="DP13" s="3" t="s">
        <v>7</v>
      </c>
      <c r="DQ13" s="3" t="s">
        <v>7</v>
      </c>
      <c r="DR13" s="3" t="s">
        <v>7</v>
      </c>
      <c r="DS13" s="3" t="s">
        <v>7</v>
      </c>
      <c r="DT13" s="3" t="s">
        <v>7</v>
      </c>
      <c r="DU13" s="3" t="s">
        <v>7</v>
      </c>
      <c r="DV13" s="3" t="s">
        <v>7</v>
      </c>
      <c r="DW13" s="3" t="s">
        <v>7</v>
      </c>
      <c r="DX13" s="3" t="s">
        <v>7</v>
      </c>
      <c r="DY13" s="3" t="s">
        <v>7</v>
      </c>
      <c r="DZ13" s="3" t="s">
        <v>7</v>
      </c>
      <c r="EA13" s="3" t="s">
        <v>7</v>
      </c>
      <c r="EB13" s="3" t="s">
        <v>7</v>
      </c>
      <c r="EC13" s="3" t="s">
        <v>7</v>
      </c>
      <c r="ED13" s="3" t="s">
        <v>7</v>
      </c>
      <c r="EE13" s="3" t="s">
        <v>7</v>
      </c>
      <c r="EF13" s="3" t="s">
        <v>7</v>
      </c>
      <c r="EG13" s="3" t="s">
        <v>7</v>
      </c>
      <c r="EH13" s="3" t="s">
        <v>7</v>
      </c>
      <c r="EI13" s="3" t="s">
        <v>7</v>
      </c>
    </row>
    <row r="14" spans="1:139" x14ac:dyDescent="0.25">
      <c r="A14" s="2" t="s">
        <v>1025</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c r="AT14" s="3" t="s">
        <v>7</v>
      </c>
      <c r="AU14" s="3" t="s">
        <v>7</v>
      </c>
      <c r="AV14" s="3" t="s">
        <v>7</v>
      </c>
      <c r="AW14" s="3" t="s">
        <v>7</v>
      </c>
      <c r="AX14" s="3" t="s">
        <v>7</v>
      </c>
      <c r="AY14" s="9">
        <v>0.13500000000000001</v>
      </c>
      <c r="AZ14" s="3" t="s">
        <v>7</v>
      </c>
      <c r="BA14" s="3" t="s">
        <v>7</v>
      </c>
      <c r="BB14" s="3" t="s">
        <v>7</v>
      </c>
      <c r="BC14" s="3" t="s">
        <v>7</v>
      </c>
      <c r="BD14" s="3" t="s">
        <v>7</v>
      </c>
      <c r="BE14" s="3" t="s">
        <v>7</v>
      </c>
      <c r="BF14" s="3" t="s">
        <v>7</v>
      </c>
      <c r="BG14" s="3" t="s">
        <v>7</v>
      </c>
      <c r="BH14" s="3" t="s">
        <v>7</v>
      </c>
      <c r="BI14" s="3" t="s">
        <v>7</v>
      </c>
      <c r="BJ14" s="3" t="s">
        <v>7</v>
      </c>
      <c r="BK14" s="3" t="s">
        <v>7</v>
      </c>
      <c r="BL14" s="3" t="s">
        <v>7</v>
      </c>
      <c r="BM14" s="3" t="s">
        <v>7</v>
      </c>
      <c r="BN14" s="3" t="s">
        <v>7</v>
      </c>
      <c r="BO14" s="3" t="s">
        <v>7</v>
      </c>
      <c r="BP14" s="3" t="s">
        <v>7</v>
      </c>
      <c r="BQ14" s="3" t="s">
        <v>7</v>
      </c>
      <c r="BR14" s="3" t="s">
        <v>7</v>
      </c>
      <c r="BS14" s="3" t="s">
        <v>7</v>
      </c>
      <c r="BT14" s="3" t="s">
        <v>7</v>
      </c>
      <c r="BU14" s="3" t="s">
        <v>7</v>
      </c>
      <c r="BV14" s="3" t="s">
        <v>7</v>
      </c>
      <c r="BW14" s="3" t="s">
        <v>7</v>
      </c>
      <c r="BX14" s="3" t="s">
        <v>7</v>
      </c>
      <c r="BY14" s="3" t="s">
        <v>7</v>
      </c>
      <c r="BZ14" s="3" t="s">
        <v>7</v>
      </c>
      <c r="CA14" s="3" t="s">
        <v>7</v>
      </c>
      <c r="CB14" s="3" t="s">
        <v>7</v>
      </c>
      <c r="CC14" s="3" t="s">
        <v>7</v>
      </c>
      <c r="CD14" s="3" t="s">
        <v>7</v>
      </c>
      <c r="CE14" s="3" t="s">
        <v>7</v>
      </c>
      <c r="CF14" s="3" t="s">
        <v>7</v>
      </c>
      <c r="CG14" s="3" t="s">
        <v>7</v>
      </c>
      <c r="CH14" s="3" t="s">
        <v>7</v>
      </c>
      <c r="CI14" s="3" t="s">
        <v>7</v>
      </c>
      <c r="CJ14" s="3" t="s">
        <v>7</v>
      </c>
      <c r="CK14" s="3" t="s">
        <v>7</v>
      </c>
      <c r="CL14" s="3" t="s">
        <v>7</v>
      </c>
      <c r="CM14" s="3" t="s">
        <v>7</v>
      </c>
      <c r="CN14" s="3" t="s">
        <v>7</v>
      </c>
      <c r="CO14" s="3" t="s">
        <v>7</v>
      </c>
      <c r="CP14" s="3" t="s">
        <v>7</v>
      </c>
      <c r="CQ14" s="3" t="s">
        <v>7</v>
      </c>
      <c r="CR14" s="3" t="s">
        <v>7</v>
      </c>
      <c r="CS14" s="3" t="s">
        <v>7</v>
      </c>
      <c r="CT14" s="3" t="s">
        <v>7</v>
      </c>
      <c r="CU14" s="3" t="s">
        <v>7</v>
      </c>
      <c r="CV14" s="3" t="s">
        <v>7</v>
      </c>
      <c r="CW14" s="3" t="s">
        <v>7</v>
      </c>
      <c r="CX14" s="3" t="s">
        <v>7</v>
      </c>
      <c r="CY14" s="3" t="s">
        <v>7</v>
      </c>
      <c r="CZ14" s="3" t="s">
        <v>7</v>
      </c>
      <c r="DA14" s="3" t="s">
        <v>7</v>
      </c>
      <c r="DB14" s="3" t="s">
        <v>7</v>
      </c>
      <c r="DC14" s="3" t="s">
        <v>7</v>
      </c>
      <c r="DD14" s="3" t="s">
        <v>7</v>
      </c>
      <c r="DE14" s="3" t="s">
        <v>7</v>
      </c>
      <c r="DF14" s="3" t="s">
        <v>7</v>
      </c>
      <c r="DG14" s="3" t="s">
        <v>7</v>
      </c>
      <c r="DH14" s="3" t="s">
        <v>7</v>
      </c>
      <c r="DI14" s="3" t="s">
        <v>7</v>
      </c>
      <c r="DJ14" s="3" t="s">
        <v>7</v>
      </c>
      <c r="DK14" s="3" t="s">
        <v>7</v>
      </c>
      <c r="DL14" s="3" t="s">
        <v>7</v>
      </c>
      <c r="DM14" s="3" t="s">
        <v>7</v>
      </c>
      <c r="DN14" s="3" t="s">
        <v>7</v>
      </c>
      <c r="DO14" s="3" t="s">
        <v>7</v>
      </c>
      <c r="DP14" s="3" t="s">
        <v>7</v>
      </c>
      <c r="DQ14" s="3" t="s">
        <v>7</v>
      </c>
      <c r="DR14" s="3" t="s">
        <v>7</v>
      </c>
      <c r="DS14" s="3" t="s">
        <v>7</v>
      </c>
      <c r="DT14" s="3" t="s">
        <v>7</v>
      </c>
      <c r="DU14" s="3" t="s">
        <v>7</v>
      </c>
      <c r="DV14" s="3" t="s">
        <v>7</v>
      </c>
      <c r="DW14" s="3" t="s">
        <v>7</v>
      </c>
      <c r="DX14" s="3" t="s">
        <v>7</v>
      </c>
      <c r="DY14" s="3" t="s">
        <v>7</v>
      </c>
      <c r="DZ14" s="3" t="s">
        <v>7</v>
      </c>
      <c r="EA14" s="3" t="s">
        <v>7</v>
      </c>
      <c r="EB14" s="3" t="s">
        <v>7</v>
      </c>
      <c r="EC14" s="3" t="s">
        <v>7</v>
      </c>
      <c r="ED14" s="3" t="s">
        <v>7</v>
      </c>
      <c r="EE14" s="3" t="s">
        <v>7</v>
      </c>
      <c r="EF14" s="3" t="s">
        <v>7</v>
      </c>
      <c r="EG14" s="3" t="s">
        <v>7</v>
      </c>
      <c r="EH14" s="3" t="s">
        <v>7</v>
      </c>
      <c r="EI14" s="3" t="s">
        <v>7</v>
      </c>
    </row>
    <row r="15" spans="1:139" ht="30" x14ac:dyDescent="0.25">
      <c r="A15" s="2" t="s">
        <v>1026</v>
      </c>
      <c r="B15" s="3" t="s">
        <v>7</v>
      </c>
      <c r="C15" s="5">
        <v>1873261</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c r="AR15" s="3" t="s">
        <v>7</v>
      </c>
      <c r="AS15" s="3" t="s">
        <v>7</v>
      </c>
      <c r="AT15" s="3" t="s">
        <v>7</v>
      </c>
      <c r="AU15" s="3" t="s">
        <v>7</v>
      </c>
      <c r="AV15" s="3" t="s">
        <v>7</v>
      </c>
      <c r="AW15" s="3" t="s">
        <v>7</v>
      </c>
      <c r="AX15" s="3" t="s">
        <v>7</v>
      </c>
      <c r="AY15" s="3" t="s">
        <v>7</v>
      </c>
      <c r="AZ15" s="3" t="s">
        <v>7</v>
      </c>
      <c r="BA15" s="3" t="s">
        <v>7</v>
      </c>
      <c r="BB15" s="3" t="s">
        <v>7</v>
      </c>
      <c r="BC15" s="3" t="s">
        <v>7</v>
      </c>
      <c r="BD15" s="3" t="s">
        <v>7</v>
      </c>
      <c r="BE15" s="3" t="s">
        <v>7</v>
      </c>
      <c r="BF15" s="3" t="s">
        <v>7</v>
      </c>
      <c r="BG15" s="3" t="s">
        <v>7</v>
      </c>
      <c r="BH15" s="3" t="s">
        <v>7</v>
      </c>
      <c r="BI15" s="3" t="s">
        <v>7</v>
      </c>
      <c r="BJ15" s="3" t="s">
        <v>7</v>
      </c>
      <c r="BK15" s="3" t="s">
        <v>7</v>
      </c>
      <c r="BL15" s="3" t="s">
        <v>7</v>
      </c>
      <c r="BM15" s="3" t="s">
        <v>7</v>
      </c>
      <c r="BN15" s="3" t="s">
        <v>7</v>
      </c>
      <c r="BO15" s="3" t="s">
        <v>7</v>
      </c>
      <c r="BP15" s="3" t="s">
        <v>7</v>
      </c>
      <c r="BQ15" s="3" t="s">
        <v>7</v>
      </c>
      <c r="BR15" s="3" t="s">
        <v>7</v>
      </c>
      <c r="BS15" s="3" t="s">
        <v>7</v>
      </c>
      <c r="BT15" s="3" t="s">
        <v>7</v>
      </c>
      <c r="BU15" s="3" t="s">
        <v>7</v>
      </c>
      <c r="BV15" s="3" t="s">
        <v>7</v>
      </c>
      <c r="BW15" s="3" t="s">
        <v>7</v>
      </c>
      <c r="BX15" s="3" t="s">
        <v>7</v>
      </c>
      <c r="BY15" s="3" t="s">
        <v>7</v>
      </c>
      <c r="BZ15" s="3" t="s">
        <v>7</v>
      </c>
      <c r="CA15" s="3" t="s">
        <v>7</v>
      </c>
      <c r="CB15" s="3" t="s">
        <v>7</v>
      </c>
      <c r="CC15" s="3" t="s">
        <v>7</v>
      </c>
      <c r="CD15" s="3" t="s">
        <v>7</v>
      </c>
      <c r="CE15" s="3" t="s">
        <v>7</v>
      </c>
      <c r="CF15" s="3" t="s">
        <v>7</v>
      </c>
      <c r="CG15" s="3" t="s">
        <v>7</v>
      </c>
      <c r="CH15" s="3" t="s">
        <v>7</v>
      </c>
      <c r="CI15" s="3" t="s">
        <v>7</v>
      </c>
      <c r="CJ15" s="3" t="s">
        <v>7</v>
      </c>
      <c r="CK15" s="3" t="s">
        <v>7</v>
      </c>
      <c r="CL15" s="3" t="s">
        <v>7</v>
      </c>
      <c r="CM15" s="3" t="s">
        <v>7</v>
      </c>
      <c r="CN15" s="3" t="s">
        <v>7</v>
      </c>
      <c r="CO15" s="3" t="s">
        <v>7</v>
      </c>
      <c r="CP15" s="3" t="s">
        <v>7</v>
      </c>
      <c r="CQ15" s="3" t="s">
        <v>7</v>
      </c>
      <c r="CR15" s="3" t="s">
        <v>7</v>
      </c>
      <c r="CS15" s="3" t="s">
        <v>7</v>
      </c>
      <c r="CT15" s="3" t="s">
        <v>7</v>
      </c>
      <c r="CU15" s="3" t="s">
        <v>7</v>
      </c>
      <c r="CV15" s="3" t="s">
        <v>7</v>
      </c>
      <c r="CW15" s="3" t="s">
        <v>7</v>
      </c>
      <c r="CX15" s="3" t="s">
        <v>7</v>
      </c>
      <c r="CY15" s="3" t="s">
        <v>7</v>
      </c>
      <c r="CZ15" s="3" t="s">
        <v>7</v>
      </c>
      <c r="DA15" s="3" t="s">
        <v>7</v>
      </c>
      <c r="DB15" s="3" t="s">
        <v>7</v>
      </c>
      <c r="DC15" s="3" t="s">
        <v>7</v>
      </c>
      <c r="DD15" s="3" t="s">
        <v>7</v>
      </c>
      <c r="DE15" s="3" t="s">
        <v>7</v>
      </c>
      <c r="DF15" s="3" t="s">
        <v>7</v>
      </c>
      <c r="DG15" s="3" t="s">
        <v>7</v>
      </c>
      <c r="DH15" s="3" t="s">
        <v>7</v>
      </c>
      <c r="DI15" s="3" t="s">
        <v>7</v>
      </c>
      <c r="DJ15" s="3" t="s">
        <v>7</v>
      </c>
      <c r="DK15" s="3" t="s">
        <v>7</v>
      </c>
      <c r="DL15" s="3" t="s">
        <v>7</v>
      </c>
      <c r="DM15" s="3" t="s">
        <v>7</v>
      </c>
      <c r="DN15" s="3" t="s">
        <v>7</v>
      </c>
      <c r="DO15" s="3" t="s">
        <v>7</v>
      </c>
      <c r="DP15" s="3" t="s">
        <v>7</v>
      </c>
      <c r="DQ15" s="3" t="s">
        <v>7</v>
      </c>
      <c r="DR15" s="3" t="s">
        <v>7</v>
      </c>
      <c r="DS15" s="3" t="s">
        <v>7</v>
      </c>
      <c r="DT15" s="3" t="s">
        <v>7</v>
      </c>
      <c r="DU15" s="3" t="s">
        <v>7</v>
      </c>
      <c r="DV15" s="3" t="s">
        <v>7</v>
      </c>
      <c r="DW15" s="3" t="s">
        <v>7</v>
      </c>
      <c r="DX15" s="3" t="s">
        <v>7</v>
      </c>
      <c r="DY15" s="3" t="s">
        <v>7</v>
      </c>
      <c r="DZ15" s="3" t="s">
        <v>7</v>
      </c>
      <c r="EA15" s="3" t="s">
        <v>7</v>
      </c>
      <c r="EB15" s="3" t="s">
        <v>7</v>
      </c>
      <c r="EC15" s="3" t="s">
        <v>7</v>
      </c>
      <c r="ED15" s="3" t="s">
        <v>7</v>
      </c>
      <c r="EE15" s="3" t="s">
        <v>7</v>
      </c>
      <c r="EF15" s="3" t="s">
        <v>7</v>
      </c>
      <c r="EG15" s="3" t="s">
        <v>7</v>
      </c>
      <c r="EH15" s="3" t="s">
        <v>7</v>
      </c>
      <c r="EI15" s="3" t="s">
        <v>7</v>
      </c>
    </row>
    <row r="16" spans="1:139" ht="30" x14ac:dyDescent="0.25">
      <c r="A16" s="2" t="s">
        <v>1027</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5">
        <v>150000</v>
      </c>
      <c r="AN16" s="3" t="s">
        <v>7</v>
      </c>
      <c r="AO16" s="3" t="s">
        <v>7</v>
      </c>
      <c r="AP16" s="3" t="s">
        <v>7</v>
      </c>
      <c r="AQ16" s="3" t="s">
        <v>7</v>
      </c>
      <c r="AR16" s="3" t="s">
        <v>7</v>
      </c>
      <c r="AS16" s="3" t="s">
        <v>7</v>
      </c>
      <c r="AT16" s="3" t="s">
        <v>7</v>
      </c>
      <c r="AU16" s="3" t="s">
        <v>7</v>
      </c>
      <c r="AV16" s="3" t="s">
        <v>7</v>
      </c>
      <c r="AW16" s="3" t="s">
        <v>7</v>
      </c>
      <c r="AX16" s="3" t="s">
        <v>7</v>
      </c>
      <c r="AY16" s="3" t="s">
        <v>7</v>
      </c>
      <c r="AZ16" s="3" t="s">
        <v>7</v>
      </c>
      <c r="BA16" s="3" t="s">
        <v>7</v>
      </c>
      <c r="BB16" s="3" t="s">
        <v>7</v>
      </c>
      <c r="BC16" s="3" t="s">
        <v>7</v>
      </c>
      <c r="BD16" s="3" t="s">
        <v>7</v>
      </c>
      <c r="BE16" s="3" t="s">
        <v>7</v>
      </c>
      <c r="BF16" s="3" t="s">
        <v>7</v>
      </c>
      <c r="BG16" s="3" t="s">
        <v>7</v>
      </c>
      <c r="BH16" s="3" t="s">
        <v>7</v>
      </c>
      <c r="BI16" s="3" t="s">
        <v>7</v>
      </c>
      <c r="BJ16" s="3" t="s">
        <v>7</v>
      </c>
      <c r="BK16" s="3" t="s">
        <v>7</v>
      </c>
      <c r="BL16" s="3" t="s">
        <v>7</v>
      </c>
      <c r="BM16" s="3" t="s">
        <v>7</v>
      </c>
      <c r="BN16" s="3" t="s">
        <v>7</v>
      </c>
      <c r="BO16" s="3" t="s">
        <v>7</v>
      </c>
      <c r="BP16" s="3" t="s">
        <v>7</v>
      </c>
      <c r="BQ16" s="3" t="s">
        <v>7</v>
      </c>
      <c r="BR16" s="3" t="s">
        <v>7</v>
      </c>
      <c r="BS16" s="3" t="s">
        <v>7</v>
      </c>
      <c r="BT16" s="3" t="s">
        <v>7</v>
      </c>
      <c r="BU16" s="3" t="s">
        <v>7</v>
      </c>
      <c r="BV16" s="3" t="s">
        <v>7</v>
      </c>
      <c r="BW16" s="3" t="s">
        <v>7</v>
      </c>
      <c r="BX16" s="3" t="s">
        <v>7</v>
      </c>
      <c r="BY16" s="3" t="s">
        <v>7</v>
      </c>
      <c r="BZ16" s="3" t="s">
        <v>7</v>
      </c>
      <c r="CA16" s="3" t="s">
        <v>7</v>
      </c>
      <c r="CB16" s="3" t="s">
        <v>7</v>
      </c>
      <c r="CC16" s="3" t="s">
        <v>7</v>
      </c>
      <c r="CD16" s="3" t="s">
        <v>7</v>
      </c>
      <c r="CE16" s="3" t="s">
        <v>7</v>
      </c>
      <c r="CF16" s="3" t="s">
        <v>7</v>
      </c>
      <c r="CG16" s="3" t="s">
        <v>7</v>
      </c>
      <c r="CH16" s="3" t="s">
        <v>7</v>
      </c>
      <c r="CI16" s="3" t="s">
        <v>7</v>
      </c>
      <c r="CJ16" s="3" t="s">
        <v>7</v>
      </c>
      <c r="CK16" s="3" t="s">
        <v>7</v>
      </c>
      <c r="CL16" s="3" t="s">
        <v>7</v>
      </c>
      <c r="CM16" s="3" t="s">
        <v>7</v>
      </c>
      <c r="CN16" s="3" t="s">
        <v>7</v>
      </c>
      <c r="CO16" s="3" t="s">
        <v>7</v>
      </c>
      <c r="CP16" s="3" t="s">
        <v>7</v>
      </c>
      <c r="CQ16" s="3" t="s">
        <v>7</v>
      </c>
      <c r="CR16" s="3" t="s">
        <v>7</v>
      </c>
      <c r="CS16" s="3" t="s">
        <v>7</v>
      </c>
      <c r="CT16" s="3" t="s">
        <v>7</v>
      </c>
      <c r="CU16" s="3" t="s">
        <v>7</v>
      </c>
      <c r="CV16" s="3" t="s">
        <v>7</v>
      </c>
      <c r="CW16" s="3" t="s">
        <v>7</v>
      </c>
      <c r="CX16" s="3" t="s">
        <v>7</v>
      </c>
      <c r="CY16" s="3" t="s">
        <v>7</v>
      </c>
      <c r="CZ16" s="3" t="s">
        <v>7</v>
      </c>
      <c r="DA16" s="3" t="s">
        <v>7</v>
      </c>
      <c r="DB16" s="3" t="s">
        <v>7</v>
      </c>
      <c r="DC16" s="3" t="s">
        <v>7</v>
      </c>
      <c r="DD16" s="3" t="s">
        <v>7</v>
      </c>
      <c r="DE16" s="3" t="s">
        <v>7</v>
      </c>
      <c r="DF16" s="3" t="s">
        <v>7</v>
      </c>
      <c r="DG16" s="3" t="s">
        <v>7</v>
      </c>
      <c r="DH16" s="3" t="s">
        <v>7</v>
      </c>
      <c r="DI16" s="3" t="s">
        <v>7</v>
      </c>
      <c r="DJ16" s="3" t="s">
        <v>7</v>
      </c>
      <c r="DK16" s="3" t="s">
        <v>7</v>
      </c>
      <c r="DL16" s="3" t="s">
        <v>7</v>
      </c>
      <c r="DM16" s="3" t="s">
        <v>7</v>
      </c>
      <c r="DN16" s="3" t="s">
        <v>7</v>
      </c>
      <c r="DO16" s="3" t="s">
        <v>7</v>
      </c>
      <c r="DP16" s="3" t="s">
        <v>7</v>
      </c>
      <c r="DQ16" s="3" t="s">
        <v>7</v>
      </c>
      <c r="DR16" s="3" t="s">
        <v>7</v>
      </c>
      <c r="DS16" s="3" t="s">
        <v>7</v>
      </c>
      <c r="DT16" s="3" t="s">
        <v>7</v>
      </c>
      <c r="DU16" s="3" t="s">
        <v>7</v>
      </c>
      <c r="DV16" s="3" t="s">
        <v>7</v>
      </c>
      <c r="DW16" s="3" t="s">
        <v>7</v>
      </c>
      <c r="DX16" s="3" t="s">
        <v>7</v>
      </c>
      <c r="DY16" s="3" t="s">
        <v>7</v>
      </c>
      <c r="DZ16" s="3" t="s">
        <v>7</v>
      </c>
      <c r="EA16" s="3" t="s">
        <v>7</v>
      </c>
      <c r="EB16" s="3" t="s">
        <v>7</v>
      </c>
      <c r="EC16" s="3" t="s">
        <v>7</v>
      </c>
      <c r="ED16" s="3" t="s">
        <v>7</v>
      </c>
      <c r="EE16" s="3" t="s">
        <v>7</v>
      </c>
      <c r="EF16" s="3" t="s">
        <v>7</v>
      </c>
      <c r="EG16" s="3" t="s">
        <v>7</v>
      </c>
      <c r="EH16" s="3" t="s">
        <v>7</v>
      </c>
      <c r="EI16" s="3" t="s">
        <v>7</v>
      </c>
    </row>
    <row r="17" spans="1:139" ht="30" x14ac:dyDescent="0.25">
      <c r="A17" s="2" t="s">
        <v>1028</v>
      </c>
      <c r="B17" s="3" t="s">
        <v>7</v>
      </c>
      <c r="C17" s="3" t="s">
        <v>7</v>
      </c>
      <c r="D17" s="3" t="s">
        <v>7</v>
      </c>
      <c r="E17" s="3" t="s">
        <v>7</v>
      </c>
      <c r="F17" s="5">
        <v>39000</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5">
        <v>39000</v>
      </c>
      <c r="AN17" s="3" t="s">
        <v>7</v>
      </c>
      <c r="AO17" s="3" t="s">
        <v>7</v>
      </c>
      <c r="AP17" s="3" t="s">
        <v>7</v>
      </c>
      <c r="AQ17" s="3" t="s">
        <v>7</v>
      </c>
      <c r="AR17" s="3" t="s">
        <v>7</v>
      </c>
      <c r="AS17" s="3" t="s">
        <v>7</v>
      </c>
      <c r="AT17" s="3" t="s">
        <v>7</v>
      </c>
      <c r="AU17" s="3" t="s">
        <v>7</v>
      </c>
      <c r="AV17" s="3" t="s">
        <v>7</v>
      </c>
      <c r="AW17" s="3" t="s">
        <v>7</v>
      </c>
      <c r="AX17" s="3" t="s">
        <v>7</v>
      </c>
      <c r="AY17" s="3" t="s">
        <v>7</v>
      </c>
      <c r="AZ17" s="3" t="s">
        <v>7</v>
      </c>
      <c r="BA17" s="3" t="s">
        <v>7</v>
      </c>
      <c r="BB17" s="3" t="s">
        <v>7</v>
      </c>
      <c r="BC17" s="3" t="s">
        <v>7</v>
      </c>
      <c r="BD17" s="3" t="s">
        <v>7</v>
      </c>
      <c r="BE17" s="3" t="s">
        <v>7</v>
      </c>
      <c r="BF17" s="3" t="s">
        <v>7</v>
      </c>
      <c r="BG17" s="3" t="s">
        <v>7</v>
      </c>
      <c r="BH17" s="3" t="s">
        <v>7</v>
      </c>
      <c r="BI17" s="3" t="s">
        <v>7</v>
      </c>
      <c r="BJ17" s="3" t="s">
        <v>7</v>
      </c>
      <c r="BK17" s="3" t="s">
        <v>7</v>
      </c>
      <c r="BL17" s="3" t="s">
        <v>7</v>
      </c>
      <c r="BM17" s="3" t="s">
        <v>7</v>
      </c>
      <c r="BN17" s="3" t="s">
        <v>7</v>
      </c>
      <c r="BO17" s="3" t="s">
        <v>7</v>
      </c>
      <c r="BP17" s="3" t="s">
        <v>7</v>
      </c>
      <c r="BQ17" s="3" t="s">
        <v>7</v>
      </c>
      <c r="BR17" s="3" t="s">
        <v>7</v>
      </c>
      <c r="BS17" s="3" t="s">
        <v>7</v>
      </c>
      <c r="BT17" s="3" t="s">
        <v>7</v>
      </c>
      <c r="BU17" s="3" t="s">
        <v>7</v>
      </c>
      <c r="BV17" s="3" t="s">
        <v>7</v>
      </c>
      <c r="BW17" s="3" t="s">
        <v>7</v>
      </c>
      <c r="BX17" s="3" t="s">
        <v>7</v>
      </c>
      <c r="BY17" s="3" t="s">
        <v>7</v>
      </c>
      <c r="BZ17" s="3" t="s">
        <v>7</v>
      </c>
      <c r="CA17" s="3" t="s">
        <v>7</v>
      </c>
      <c r="CB17" s="3" t="s">
        <v>7</v>
      </c>
      <c r="CC17" s="3" t="s">
        <v>7</v>
      </c>
      <c r="CD17" s="3" t="s">
        <v>7</v>
      </c>
      <c r="CE17" s="3" t="s">
        <v>7</v>
      </c>
      <c r="CF17" s="3" t="s">
        <v>7</v>
      </c>
      <c r="CG17" s="3" t="s">
        <v>7</v>
      </c>
      <c r="CH17" s="3" t="s">
        <v>7</v>
      </c>
      <c r="CI17" s="3" t="s">
        <v>7</v>
      </c>
      <c r="CJ17" s="3" t="s">
        <v>7</v>
      </c>
      <c r="CK17" s="3" t="s">
        <v>7</v>
      </c>
      <c r="CL17" s="3" t="s">
        <v>7</v>
      </c>
      <c r="CM17" s="3" t="s">
        <v>7</v>
      </c>
      <c r="CN17" s="3" t="s">
        <v>7</v>
      </c>
      <c r="CO17" s="3" t="s">
        <v>7</v>
      </c>
      <c r="CP17" s="3" t="s">
        <v>7</v>
      </c>
      <c r="CQ17" s="3" t="s">
        <v>7</v>
      </c>
      <c r="CR17" s="3" t="s">
        <v>7</v>
      </c>
      <c r="CS17" s="3" t="s">
        <v>7</v>
      </c>
      <c r="CT17" s="3" t="s">
        <v>7</v>
      </c>
      <c r="CU17" s="3" t="s">
        <v>7</v>
      </c>
      <c r="CV17" s="3" t="s">
        <v>7</v>
      </c>
      <c r="CW17" s="3" t="s">
        <v>7</v>
      </c>
      <c r="CX17" s="3" t="s">
        <v>7</v>
      </c>
      <c r="CY17" s="3" t="s">
        <v>7</v>
      </c>
      <c r="CZ17" s="3" t="s">
        <v>7</v>
      </c>
      <c r="DA17" s="3" t="s">
        <v>7</v>
      </c>
      <c r="DB17" s="3" t="s">
        <v>7</v>
      </c>
      <c r="DC17" s="3" t="s">
        <v>7</v>
      </c>
      <c r="DD17" s="3" t="s">
        <v>7</v>
      </c>
      <c r="DE17" s="3" t="s">
        <v>7</v>
      </c>
      <c r="DF17" s="3" t="s">
        <v>7</v>
      </c>
      <c r="DG17" s="3" t="s">
        <v>7</v>
      </c>
      <c r="DH17" s="3" t="s">
        <v>7</v>
      </c>
      <c r="DI17" s="3" t="s">
        <v>7</v>
      </c>
      <c r="DJ17" s="3" t="s">
        <v>7</v>
      </c>
      <c r="DK17" s="3" t="s">
        <v>7</v>
      </c>
      <c r="DL17" s="3" t="s">
        <v>7</v>
      </c>
      <c r="DM17" s="3" t="s">
        <v>7</v>
      </c>
      <c r="DN17" s="3" t="s">
        <v>7</v>
      </c>
      <c r="DO17" s="3" t="s">
        <v>7</v>
      </c>
      <c r="DP17" s="3" t="s">
        <v>7</v>
      </c>
      <c r="DQ17" s="3" t="s">
        <v>7</v>
      </c>
      <c r="DR17" s="3" t="s">
        <v>7</v>
      </c>
      <c r="DS17" s="3" t="s">
        <v>7</v>
      </c>
      <c r="DT17" s="3" t="s">
        <v>7</v>
      </c>
      <c r="DU17" s="3" t="s">
        <v>7</v>
      </c>
      <c r="DV17" s="3" t="s">
        <v>7</v>
      </c>
      <c r="DW17" s="3" t="s">
        <v>7</v>
      </c>
      <c r="DX17" s="3" t="s">
        <v>7</v>
      </c>
      <c r="DY17" s="3" t="s">
        <v>7</v>
      </c>
      <c r="DZ17" s="3" t="s">
        <v>7</v>
      </c>
      <c r="EA17" s="3" t="s">
        <v>7</v>
      </c>
      <c r="EB17" s="3" t="s">
        <v>7</v>
      </c>
      <c r="EC17" s="3" t="s">
        <v>7</v>
      </c>
      <c r="ED17" s="3" t="s">
        <v>7</v>
      </c>
      <c r="EE17" s="3" t="s">
        <v>7</v>
      </c>
      <c r="EF17" s="3" t="s">
        <v>7</v>
      </c>
      <c r="EG17" s="3" t="s">
        <v>7</v>
      </c>
      <c r="EH17" s="3" t="s">
        <v>7</v>
      </c>
      <c r="EI17" s="3" t="s">
        <v>7</v>
      </c>
    </row>
    <row r="18" spans="1:139" x14ac:dyDescent="0.25">
      <c r="A18" s="2" t="s">
        <v>848</v>
      </c>
      <c r="B18" s="3" t="s">
        <v>7</v>
      </c>
      <c r="C18" s="3" t="s">
        <v>7</v>
      </c>
      <c r="D18" s="3" t="s">
        <v>7</v>
      </c>
      <c r="E18" s="3" t="s">
        <v>7</v>
      </c>
      <c r="F18" s="3" t="s">
        <v>7</v>
      </c>
      <c r="G18" s="3" t="s">
        <v>7</v>
      </c>
      <c r="H18" s="3" t="s">
        <v>7</v>
      </c>
      <c r="I18" s="3" t="s">
        <v>7</v>
      </c>
      <c r="J18" s="3" t="s">
        <v>7</v>
      </c>
      <c r="K18" s="3" t="s">
        <v>7</v>
      </c>
      <c r="L18" s="3" t="s">
        <v>7</v>
      </c>
      <c r="M18" s="3" t="s">
        <v>7</v>
      </c>
      <c r="N18" s="5">
        <v>1150000</v>
      </c>
      <c r="O18" s="5">
        <v>3500000</v>
      </c>
      <c r="P18" s="5">
        <v>3500000</v>
      </c>
      <c r="Q18" s="5">
        <v>3500000</v>
      </c>
      <c r="R18" s="5">
        <v>1500000</v>
      </c>
      <c r="S18" s="5">
        <v>350000</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 t="s">
        <v>7</v>
      </c>
      <c r="AR18" s="3" t="s">
        <v>7</v>
      </c>
      <c r="AS18" s="3" t="s">
        <v>7</v>
      </c>
      <c r="AT18" s="3" t="s">
        <v>7</v>
      </c>
      <c r="AU18" s="3" t="s">
        <v>7</v>
      </c>
      <c r="AV18" s="3" t="s">
        <v>7</v>
      </c>
      <c r="AW18" s="3" t="s">
        <v>7</v>
      </c>
      <c r="AX18" s="3" t="s">
        <v>7</v>
      </c>
      <c r="AY18" s="3" t="s">
        <v>7</v>
      </c>
      <c r="AZ18" s="3" t="s">
        <v>7</v>
      </c>
      <c r="BA18" s="3" t="s">
        <v>7</v>
      </c>
      <c r="BB18" s="3" t="s">
        <v>7</v>
      </c>
      <c r="BC18" s="3" t="s">
        <v>7</v>
      </c>
      <c r="BD18" s="3" t="s">
        <v>7</v>
      </c>
      <c r="BE18" s="3" t="s">
        <v>7</v>
      </c>
      <c r="BF18" s="3" t="s">
        <v>7</v>
      </c>
      <c r="BG18" s="3" t="s">
        <v>7</v>
      </c>
      <c r="BH18" s="3" t="s">
        <v>7</v>
      </c>
      <c r="BI18" s="3" t="s">
        <v>7</v>
      </c>
      <c r="BJ18" s="3" t="s">
        <v>7</v>
      </c>
      <c r="BK18" s="3" t="s">
        <v>7</v>
      </c>
      <c r="BL18" s="3" t="s">
        <v>7</v>
      </c>
      <c r="BM18" s="3" t="s">
        <v>7</v>
      </c>
      <c r="BN18" s="3" t="s">
        <v>7</v>
      </c>
      <c r="BO18" s="3" t="s">
        <v>7</v>
      </c>
      <c r="BP18" s="3" t="s">
        <v>7</v>
      </c>
      <c r="BQ18" s="3" t="s">
        <v>7</v>
      </c>
      <c r="BR18" s="3" t="s">
        <v>7</v>
      </c>
      <c r="BS18" s="3" t="s">
        <v>7</v>
      </c>
      <c r="BT18" s="3" t="s">
        <v>7</v>
      </c>
      <c r="BU18" s="3" t="s">
        <v>7</v>
      </c>
      <c r="BV18" s="3" t="s">
        <v>7</v>
      </c>
      <c r="BW18" s="3" t="s">
        <v>7</v>
      </c>
      <c r="BX18" s="3" t="s">
        <v>7</v>
      </c>
      <c r="BY18" s="3" t="s">
        <v>7</v>
      </c>
      <c r="BZ18" s="3" t="s">
        <v>7</v>
      </c>
      <c r="CA18" s="3" t="s">
        <v>7</v>
      </c>
      <c r="CB18" s="3" t="s">
        <v>7</v>
      </c>
      <c r="CC18" s="3" t="s">
        <v>7</v>
      </c>
      <c r="CD18" s="3" t="s">
        <v>7</v>
      </c>
      <c r="CE18" s="3" t="s">
        <v>7</v>
      </c>
      <c r="CF18" s="3" t="s">
        <v>7</v>
      </c>
      <c r="CG18" s="3" t="s">
        <v>7</v>
      </c>
      <c r="CH18" s="3" t="s">
        <v>7</v>
      </c>
      <c r="CI18" s="3" t="s">
        <v>7</v>
      </c>
      <c r="CJ18" s="3" t="s">
        <v>7</v>
      </c>
      <c r="CK18" s="3" t="s">
        <v>7</v>
      </c>
      <c r="CL18" s="3" t="s">
        <v>7</v>
      </c>
      <c r="CM18" s="3" t="s">
        <v>7</v>
      </c>
      <c r="CN18" s="3" t="s">
        <v>7</v>
      </c>
      <c r="CO18" s="3" t="s">
        <v>7</v>
      </c>
      <c r="CP18" s="3" t="s">
        <v>7</v>
      </c>
      <c r="CQ18" s="3" t="s">
        <v>7</v>
      </c>
      <c r="CR18" s="3" t="s">
        <v>7</v>
      </c>
      <c r="CS18" s="3" t="s">
        <v>7</v>
      </c>
      <c r="CT18" s="3" t="s">
        <v>7</v>
      </c>
      <c r="CU18" s="3" t="s">
        <v>7</v>
      </c>
      <c r="CV18" s="3" t="s">
        <v>7</v>
      </c>
      <c r="CW18" s="3" t="s">
        <v>7</v>
      </c>
      <c r="CX18" s="3" t="s">
        <v>7</v>
      </c>
      <c r="CY18" s="3" t="s">
        <v>7</v>
      </c>
      <c r="CZ18" s="3" t="s">
        <v>7</v>
      </c>
      <c r="DA18" s="3" t="s">
        <v>7</v>
      </c>
      <c r="DB18" s="3" t="s">
        <v>7</v>
      </c>
      <c r="DC18" s="3" t="s">
        <v>7</v>
      </c>
      <c r="DD18" s="3" t="s">
        <v>7</v>
      </c>
      <c r="DE18" s="3" t="s">
        <v>7</v>
      </c>
      <c r="DF18" s="3" t="s">
        <v>7</v>
      </c>
      <c r="DG18" s="3" t="s">
        <v>7</v>
      </c>
      <c r="DH18" s="3" t="s">
        <v>7</v>
      </c>
      <c r="DI18" s="3" t="s">
        <v>7</v>
      </c>
      <c r="DJ18" s="3" t="s">
        <v>7</v>
      </c>
      <c r="DK18" s="3" t="s">
        <v>7</v>
      </c>
      <c r="DL18" s="3" t="s">
        <v>7</v>
      </c>
      <c r="DM18" s="3" t="s">
        <v>7</v>
      </c>
      <c r="DN18" s="3" t="s">
        <v>7</v>
      </c>
      <c r="DO18" s="3" t="s">
        <v>7</v>
      </c>
      <c r="DP18" s="3" t="s">
        <v>7</v>
      </c>
      <c r="DQ18" s="3" t="s">
        <v>7</v>
      </c>
      <c r="DR18" s="3" t="s">
        <v>7</v>
      </c>
      <c r="DS18" s="3" t="s">
        <v>7</v>
      </c>
      <c r="DT18" s="3" t="s">
        <v>7</v>
      </c>
      <c r="DU18" s="3" t="s">
        <v>7</v>
      </c>
      <c r="DV18" s="3" t="s">
        <v>7</v>
      </c>
      <c r="DW18" s="3" t="s">
        <v>7</v>
      </c>
      <c r="DX18" s="3" t="s">
        <v>7</v>
      </c>
      <c r="DY18" s="3" t="s">
        <v>7</v>
      </c>
      <c r="DZ18" s="3" t="s">
        <v>7</v>
      </c>
      <c r="EA18" s="3" t="s">
        <v>7</v>
      </c>
      <c r="EB18" s="3" t="s">
        <v>7</v>
      </c>
      <c r="EC18" s="3" t="s">
        <v>7</v>
      </c>
      <c r="ED18" s="3" t="s">
        <v>7</v>
      </c>
      <c r="EE18" s="3" t="s">
        <v>7</v>
      </c>
      <c r="EF18" s="3" t="s">
        <v>7</v>
      </c>
      <c r="EG18" s="3" t="s">
        <v>7</v>
      </c>
      <c r="EH18" s="3" t="s">
        <v>7</v>
      </c>
      <c r="EI18" s="3" t="s">
        <v>7</v>
      </c>
    </row>
    <row r="19" spans="1:139" ht="30" x14ac:dyDescent="0.25">
      <c r="A19" s="2" t="s">
        <v>1029</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c r="AS19" s="3" t="s">
        <v>7</v>
      </c>
      <c r="AT19" s="3" t="s">
        <v>7</v>
      </c>
      <c r="AU19" s="3" t="s">
        <v>7</v>
      </c>
      <c r="AV19" s="3" t="s">
        <v>7</v>
      </c>
      <c r="AW19" s="3" t="s">
        <v>7</v>
      </c>
      <c r="AX19" s="3" t="s">
        <v>7</v>
      </c>
      <c r="AY19" s="3" t="s">
        <v>7</v>
      </c>
      <c r="AZ19" s="3" t="s">
        <v>7</v>
      </c>
      <c r="BA19" s="5">
        <v>100000</v>
      </c>
      <c r="BB19" s="3" t="s">
        <v>7</v>
      </c>
      <c r="BC19" s="5">
        <v>7692310</v>
      </c>
      <c r="BD19" s="5">
        <v>18868</v>
      </c>
      <c r="BE19" s="5">
        <v>94339</v>
      </c>
      <c r="BF19" s="5">
        <v>283019</v>
      </c>
      <c r="BG19" s="3" t="s">
        <v>7</v>
      </c>
      <c r="BH19" s="3" t="s">
        <v>7</v>
      </c>
      <c r="BI19" s="3" t="s">
        <v>7</v>
      </c>
      <c r="BJ19" s="3" t="s">
        <v>7</v>
      </c>
      <c r="BK19" s="5">
        <v>1666668</v>
      </c>
      <c r="BL19" s="3" t="s">
        <v>7</v>
      </c>
      <c r="BM19" s="3" t="s">
        <v>7</v>
      </c>
      <c r="BN19" s="3" t="s">
        <v>7</v>
      </c>
      <c r="BO19" s="3" t="s">
        <v>7</v>
      </c>
      <c r="BP19" s="3" t="s">
        <v>7</v>
      </c>
      <c r="BQ19" s="3" t="s">
        <v>7</v>
      </c>
      <c r="BR19" s="3" t="s">
        <v>7</v>
      </c>
      <c r="BS19" s="3" t="s">
        <v>7</v>
      </c>
      <c r="BT19" s="3" t="s">
        <v>7</v>
      </c>
      <c r="BU19" s="3" t="s">
        <v>7</v>
      </c>
      <c r="BV19" s="3" t="s">
        <v>7</v>
      </c>
      <c r="BW19" s="3" t="s">
        <v>7</v>
      </c>
      <c r="BX19" s="3" t="s">
        <v>7</v>
      </c>
      <c r="BY19" s="3" t="s">
        <v>7</v>
      </c>
      <c r="BZ19" s="3" t="s">
        <v>7</v>
      </c>
      <c r="CA19" s="3" t="s">
        <v>7</v>
      </c>
      <c r="CB19" s="3" t="s">
        <v>7</v>
      </c>
      <c r="CC19" s="3" t="s">
        <v>7</v>
      </c>
      <c r="CD19" s="3" t="s">
        <v>7</v>
      </c>
      <c r="CE19" s="3" t="s">
        <v>7</v>
      </c>
      <c r="CF19" s="3" t="s">
        <v>7</v>
      </c>
      <c r="CG19" s="3" t="s">
        <v>7</v>
      </c>
      <c r="CH19" s="3" t="s">
        <v>7</v>
      </c>
      <c r="CI19" s="3" t="s">
        <v>7</v>
      </c>
      <c r="CJ19" s="3" t="s">
        <v>7</v>
      </c>
      <c r="CK19" s="3" t="s">
        <v>7</v>
      </c>
      <c r="CL19" s="3" t="s">
        <v>7</v>
      </c>
      <c r="CM19" s="3" t="s">
        <v>7</v>
      </c>
      <c r="CN19" s="3" t="s">
        <v>7</v>
      </c>
      <c r="CO19" s="3" t="s">
        <v>7</v>
      </c>
      <c r="CP19" s="3" t="s">
        <v>7</v>
      </c>
      <c r="CQ19" s="3" t="s">
        <v>7</v>
      </c>
      <c r="CR19" s="3" t="s">
        <v>7</v>
      </c>
      <c r="CS19" s="3" t="s">
        <v>7</v>
      </c>
      <c r="CT19" s="3" t="s">
        <v>7</v>
      </c>
      <c r="CU19" s="3" t="s">
        <v>7</v>
      </c>
      <c r="CV19" s="3" t="s">
        <v>7</v>
      </c>
      <c r="CW19" s="3" t="s">
        <v>7</v>
      </c>
      <c r="CX19" s="3" t="s">
        <v>7</v>
      </c>
      <c r="CY19" s="3" t="s">
        <v>7</v>
      </c>
      <c r="CZ19" s="3" t="s">
        <v>7</v>
      </c>
      <c r="DA19" s="3" t="s">
        <v>7</v>
      </c>
      <c r="DB19" s="3" t="s">
        <v>7</v>
      </c>
      <c r="DC19" s="3" t="s">
        <v>7</v>
      </c>
      <c r="DD19" s="3" t="s">
        <v>7</v>
      </c>
      <c r="DE19" s="3" t="s">
        <v>7</v>
      </c>
      <c r="DF19" s="3" t="s">
        <v>7</v>
      </c>
      <c r="DG19" s="3" t="s">
        <v>7</v>
      </c>
      <c r="DH19" s="3" t="s">
        <v>7</v>
      </c>
      <c r="DI19" s="3" t="s">
        <v>7</v>
      </c>
      <c r="DJ19" s="3" t="s">
        <v>7</v>
      </c>
      <c r="DK19" s="3" t="s">
        <v>7</v>
      </c>
      <c r="DL19" s="3" t="s">
        <v>7</v>
      </c>
      <c r="DM19" s="3" t="s">
        <v>7</v>
      </c>
      <c r="DN19" s="3" t="s">
        <v>7</v>
      </c>
      <c r="DO19" s="3" t="s">
        <v>7</v>
      </c>
      <c r="DP19" s="3" t="s">
        <v>7</v>
      </c>
      <c r="DQ19" s="3" t="s">
        <v>7</v>
      </c>
      <c r="DR19" s="3" t="s">
        <v>7</v>
      </c>
      <c r="DS19" s="3" t="s">
        <v>7</v>
      </c>
      <c r="DT19" s="3" t="s">
        <v>7</v>
      </c>
      <c r="DU19" s="3" t="s">
        <v>7</v>
      </c>
      <c r="DV19" s="3" t="s">
        <v>7</v>
      </c>
      <c r="DW19" s="3" t="s">
        <v>7</v>
      </c>
      <c r="DX19" s="3" t="s">
        <v>7</v>
      </c>
      <c r="DY19" s="3" t="s">
        <v>7</v>
      </c>
      <c r="DZ19" s="3" t="s">
        <v>7</v>
      </c>
      <c r="EA19" s="3" t="s">
        <v>7</v>
      </c>
      <c r="EB19" s="3" t="s">
        <v>7</v>
      </c>
      <c r="EC19" s="3" t="s">
        <v>7</v>
      </c>
      <c r="ED19" s="3" t="s">
        <v>7</v>
      </c>
      <c r="EE19" s="3" t="s">
        <v>7</v>
      </c>
      <c r="EF19" s="3" t="s">
        <v>7</v>
      </c>
      <c r="EG19" s="3" t="s">
        <v>7</v>
      </c>
      <c r="EH19" s="3" t="s">
        <v>7</v>
      </c>
      <c r="EI19" s="3" t="s">
        <v>7</v>
      </c>
    </row>
    <row r="20" spans="1:139" ht="30" x14ac:dyDescent="0.25">
      <c r="A20" s="2" t="s">
        <v>821</v>
      </c>
      <c r="B20" s="3" t="s">
        <v>7</v>
      </c>
      <c r="C20" s="3" t="s">
        <v>7</v>
      </c>
      <c r="D20" s="3" t="s">
        <v>7</v>
      </c>
      <c r="E20" s="5">
        <v>23434</v>
      </c>
      <c r="F20" s="5">
        <v>11960028</v>
      </c>
      <c r="G20" s="3" t="s">
        <v>7</v>
      </c>
      <c r="H20" s="3" t="s">
        <v>7</v>
      </c>
      <c r="I20" s="3" t="s">
        <v>7</v>
      </c>
      <c r="J20" s="3" t="s">
        <v>7</v>
      </c>
      <c r="K20" s="3" t="s">
        <v>7</v>
      </c>
      <c r="L20" s="3" t="s">
        <v>7</v>
      </c>
      <c r="M20" s="3" t="s">
        <v>7</v>
      </c>
      <c r="N20" s="5">
        <v>575000</v>
      </c>
      <c r="O20" s="5">
        <v>1750000</v>
      </c>
      <c r="P20" s="5">
        <v>1750000</v>
      </c>
      <c r="Q20" s="5">
        <v>1750000</v>
      </c>
      <c r="R20" s="5">
        <v>750000</v>
      </c>
      <c r="S20" s="5">
        <v>175000</v>
      </c>
      <c r="T20" s="5">
        <v>437500</v>
      </c>
      <c r="U20" s="3" t="s">
        <v>7</v>
      </c>
      <c r="V20" s="3" t="s">
        <v>7</v>
      </c>
      <c r="W20" s="3" t="s">
        <v>7</v>
      </c>
      <c r="X20" s="3" t="s">
        <v>7</v>
      </c>
      <c r="Y20" s="3" t="s">
        <v>7</v>
      </c>
      <c r="Z20" s="3" t="s">
        <v>7</v>
      </c>
      <c r="AA20" s="3" t="s">
        <v>7</v>
      </c>
      <c r="AB20" s="3" t="s">
        <v>7</v>
      </c>
      <c r="AC20" s="5">
        <v>500000</v>
      </c>
      <c r="AD20" s="3" t="s">
        <v>7</v>
      </c>
      <c r="AE20" s="5">
        <v>153242</v>
      </c>
      <c r="AF20" s="5">
        <v>597641</v>
      </c>
      <c r="AG20" s="5">
        <v>112500</v>
      </c>
      <c r="AH20" s="5">
        <v>209307</v>
      </c>
      <c r="AI20" s="3" t="s">
        <v>7</v>
      </c>
      <c r="AJ20" s="3" t="s">
        <v>7</v>
      </c>
      <c r="AK20" s="3" t="s">
        <v>7</v>
      </c>
      <c r="AL20" s="3" t="s">
        <v>7</v>
      </c>
      <c r="AM20" s="3" t="s">
        <v>7</v>
      </c>
      <c r="AN20" s="5">
        <v>125000</v>
      </c>
      <c r="AO20" s="5">
        <v>125000</v>
      </c>
      <c r="AP20" s="5">
        <v>250000</v>
      </c>
      <c r="AQ20" s="3" t="s">
        <v>7</v>
      </c>
      <c r="AR20" s="5">
        <v>250000</v>
      </c>
      <c r="AS20" s="3" t="s">
        <v>7</v>
      </c>
      <c r="AT20" s="3" t="s">
        <v>7</v>
      </c>
      <c r="AU20" s="3" t="s">
        <v>7</v>
      </c>
      <c r="AV20" s="3" t="s">
        <v>7</v>
      </c>
      <c r="AW20" s="3" t="s">
        <v>7</v>
      </c>
      <c r="AX20" s="3" t="s">
        <v>7</v>
      </c>
      <c r="AY20" s="3" t="s">
        <v>7</v>
      </c>
      <c r="AZ20" s="3" t="s">
        <v>7</v>
      </c>
      <c r="BA20" s="5">
        <v>50000</v>
      </c>
      <c r="BB20" s="5">
        <v>350000</v>
      </c>
      <c r="BC20" s="5">
        <v>3846155</v>
      </c>
      <c r="BD20" s="5">
        <v>9434</v>
      </c>
      <c r="BE20" s="5">
        <v>47169</v>
      </c>
      <c r="BF20" s="5">
        <v>141510</v>
      </c>
      <c r="BG20" s="5">
        <v>100000</v>
      </c>
      <c r="BH20" s="5">
        <v>461539</v>
      </c>
      <c r="BI20" s="3">
        <v>944</v>
      </c>
      <c r="BJ20" s="5">
        <v>4716</v>
      </c>
      <c r="BK20" s="5">
        <v>833334</v>
      </c>
      <c r="BL20" s="3" t="s">
        <v>7</v>
      </c>
      <c r="BM20" s="3" t="s">
        <v>7</v>
      </c>
      <c r="BN20" s="3" t="s">
        <v>7</v>
      </c>
      <c r="BO20" s="5">
        <v>4500000</v>
      </c>
      <c r="BP20" s="3" t="s">
        <v>7</v>
      </c>
      <c r="BQ20" s="3" t="s">
        <v>7</v>
      </c>
      <c r="BR20" s="3" t="s">
        <v>7</v>
      </c>
      <c r="BS20" s="3" t="s">
        <v>7</v>
      </c>
      <c r="BT20" s="5">
        <v>100000</v>
      </c>
      <c r="BU20" s="3" t="s">
        <v>7</v>
      </c>
      <c r="BV20" s="3" t="s">
        <v>7</v>
      </c>
      <c r="BW20" s="3" t="s">
        <v>7</v>
      </c>
      <c r="BX20" s="3" t="s">
        <v>7</v>
      </c>
      <c r="BY20" s="3" t="s">
        <v>7</v>
      </c>
      <c r="BZ20" s="3" t="s">
        <v>7</v>
      </c>
      <c r="CA20" s="3" t="s">
        <v>7</v>
      </c>
      <c r="CB20" s="3" t="s">
        <v>7</v>
      </c>
      <c r="CC20" s="3" t="s">
        <v>7</v>
      </c>
      <c r="CD20" s="3" t="s">
        <v>7</v>
      </c>
      <c r="CE20" s="3" t="s">
        <v>7</v>
      </c>
      <c r="CF20" s="3" t="s">
        <v>7</v>
      </c>
      <c r="CG20" s="3" t="s">
        <v>7</v>
      </c>
      <c r="CH20" s="3" t="s">
        <v>7</v>
      </c>
      <c r="CI20" s="3" t="s">
        <v>7</v>
      </c>
      <c r="CJ20" s="3" t="s">
        <v>7</v>
      </c>
      <c r="CK20" s="3" t="s">
        <v>7</v>
      </c>
      <c r="CL20" s="3" t="s">
        <v>7</v>
      </c>
      <c r="CM20" s="3" t="s">
        <v>7</v>
      </c>
      <c r="CN20" s="3" t="s">
        <v>7</v>
      </c>
      <c r="CO20" s="3" t="s">
        <v>7</v>
      </c>
      <c r="CP20" s="3" t="s">
        <v>7</v>
      </c>
      <c r="CQ20" s="3" t="s">
        <v>7</v>
      </c>
      <c r="CR20" s="3" t="s">
        <v>7</v>
      </c>
      <c r="CS20" s="3" t="s">
        <v>7</v>
      </c>
      <c r="CT20" s="3" t="s">
        <v>7</v>
      </c>
      <c r="CU20" s="3" t="s">
        <v>7</v>
      </c>
      <c r="CV20" s="3" t="s">
        <v>7</v>
      </c>
      <c r="CW20" s="3" t="s">
        <v>7</v>
      </c>
      <c r="CX20" s="3" t="s">
        <v>7</v>
      </c>
      <c r="CY20" s="3" t="s">
        <v>7</v>
      </c>
      <c r="CZ20" s="3" t="s">
        <v>7</v>
      </c>
      <c r="DA20" s="3" t="s">
        <v>7</v>
      </c>
      <c r="DB20" s="3" t="s">
        <v>7</v>
      </c>
      <c r="DC20" s="3" t="s">
        <v>7</v>
      </c>
      <c r="DD20" s="3" t="s">
        <v>7</v>
      </c>
      <c r="DE20" s="3" t="s">
        <v>7</v>
      </c>
      <c r="DF20" s="3" t="s">
        <v>7</v>
      </c>
      <c r="DG20" s="3" t="s">
        <v>7</v>
      </c>
      <c r="DH20" s="5">
        <v>500000</v>
      </c>
      <c r="DI20" s="3" t="s">
        <v>7</v>
      </c>
      <c r="DJ20" s="5">
        <v>6244286</v>
      </c>
      <c r="DK20" s="3" t="s">
        <v>7</v>
      </c>
      <c r="DL20" s="3" t="s">
        <v>7</v>
      </c>
      <c r="DM20" s="3" t="s">
        <v>7</v>
      </c>
      <c r="DN20" s="3" t="s">
        <v>7</v>
      </c>
      <c r="DO20" s="3" t="s">
        <v>7</v>
      </c>
      <c r="DP20" s="3" t="s">
        <v>7</v>
      </c>
      <c r="DQ20" s="3" t="s">
        <v>7</v>
      </c>
      <c r="DR20" s="3" t="s">
        <v>7</v>
      </c>
      <c r="DS20" s="3" t="s">
        <v>7</v>
      </c>
      <c r="DT20" s="3" t="s">
        <v>7</v>
      </c>
      <c r="DU20" s="3" t="s">
        <v>7</v>
      </c>
      <c r="DV20" s="3" t="s">
        <v>7</v>
      </c>
      <c r="DW20" s="3" t="s">
        <v>7</v>
      </c>
      <c r="DX20" s="3" t="s">
        <v>7</v>
      </c>
      <c r="DY20" s="3" t="s">
        <v>7</v>
      </c>
      <c r="DZ20" s="3" t="s">
        <v>7</v>
      </c>
      <c r="EA20" s="3" t="s">
        <v>7</v>
      </c>
      <c r="EB20" s="3" t="s">
        <v>7</v>
      </c>
      <c r="EC20" s="3" t="s">
        <v>7</v>
      </c>
      <c r="ED20" s="3" t="s">
        <v>7</v>
      </c>
      <c r="EE20" s="3" t="s">
        <v>7</v>
      </c>
      <c r="EF20" s="5">
        <v>562500</v>
      </c>
      <c r="EG20" s="3" t="s">
        <v>7</v>
      </c>
      <c r="EH20" s="3" t="s">
        <v>7</v>
      </c>
      <c r="EI20" s="3" t="s">
        <v>7</v>
      </c>
    </row>
    <row r="21" spans="1:139" ht="30" x14ac:dyDescent="0.25">
      <c r="A21" s="2" t="s">
        <v>822</v>
      </c>
      <c r="B21" s="3" t="s">
        <v>7</v>
      </c>
      <c r="C21" s="3" t="s">
        <v>7</v>
      </c>
      <c r="D21" s="3" t="s">
        <v>7</v>
      </c>
      <c r="E21" s="3" t="s">
        <v>7</v>
      </c>
      <c r="F21" s="3" t="s">
        <v>7</v>
      </c>
      <c r="G21" s="3" t="s">
        <v>7</v>
      </c>
      <c r="H21" s="3" t="s">
        <v>7</v>
      </c>
      <c r="I21" s="3" t="s">
        <v>7</v>
      </c>
      <c r="J21" s="3" t="s">
        <v>7</v>
      </c>
      <c r="K21" s="3" t="s">
        <v>7</v>
      </c>
      <c r="L21" s="3" t="s">
        <v>7</v>
      </c>
      <c r="M21" s="3" t="s">
        <v>7</v>
      </c>
      <c r="N21" s="6">
        <v>1</v>
      </c>
      <c r="O21" s="6">
        <v>1</v>
      </c>
      <c r="P21" s="6">
        <v>1</v>
      </c>
      <c r="Q21" s="6">
        <v>1</v>
      </c>
      <c r="R21" s="6">
        <v>1</v>
      </c>
      <c r="S21" s="6">
        <v>1</v>
      </c>
      <c r="T21" s="6">
        <v>1</v>
      </c>
      <c r="U21" s="3" t="s">
        <v>7</v>
      </c>
      <c r="V21" s="3" t="s">
        <v>7</v>
      </c>
      <c r="W21" s="3" t="s">
        <v>7</v>
      </c>
      <c r="X21" s="3" t="s">
        <v>7</v>
      </c>
      <c r="Y21" s="3" t="s">
        <v>7</v>
      </c>
      <c r="Z21" s="3" t="s">
        <v>7</v>
      </c>
      <c r="AA21" s="3" t="s">
        <v>7</v>
      </c>
      <c r="AB21" s="3" t="s">
        <v>7</v>
      </c>
      <c r="AC21" s="6">
        <v>1</v>
      </c>
      <c r="AD21" s="3" t="s">
        <v>7</v>
      </c>
      <c r="AE21" s="3" t="s">
        <v>7</v>
      </c>
      <c r="AF21" s="3" t="s">
        <v>7</v>
      </c>
      <c r="AG21" s="6">
        <v>1</v>
      </c>
      <c r="AH21" s="6">
        <v>1</v>
      </c>
      <c r="AI21" s="3" t="s">
        <v>7</v>
      </c>
      <c r="AJ21" s="3" t="s">
        <v>7</v>
      </c>
      <c r="AK21" s="3" t="s">
        <v>7</v>
      </c>
      <c r="AL21" s="3" t="s">
        <v>7</v>
      </c>
      <c r="AM21" s="3" t="s">
        <v>7</v>
      </c>
      <c r="AN21" s="3" t="s">
        <v>7</v>
      </c>
      <c r="AO21" s="3" t="s">
        <v>7</v>
      </c>
      <c r="AP21" s="6">
        <v>1</v>
      </c>
      <c r="AQ21" s="3" t="s">
        <v>7</v>
      </c>
      <c r="AR21" s="9">
        <v>1.25</v>
      </c>
      <c r="AS21" s="3" t="s">
        <v>7</v>
      </c>
      <c r="AT21" s="3" t="s">
        <v>7</v>
      </c>
      <c r="AU21" s="3" t="s">
        <v>7</v>
      </c>
      <c r="AV21" s="3" t="s">
        <v>7</v>
      </c>
      <c r="AW21" s="3" t="s">
        <v>7</v>
      </c>
      <c r="AX21" s="3" t="s">
        <v>7</v>
      </c>
      <c r="AY21" s="3" t="s">
        <v>7</v>
      </c>
      <c r="AZ21" s="3" t="s">
        <v>7</v>
      </c>
      <c r="BA21" s="9">
        <v>1.06</v>
      </c>
      <c r="BB21" s="6">
        <v>1</v>
      </c>
      <c r="BC21" s="9">
        <v>1.7</v>
      </c>
      <c r="BD21" s="9">
        <v>1.06</v>
      </c>
      <c r="BE21" s="9">
        <v>1.06</v>
      </c>
      <c r="BF21" s="9">
        <v>1.06</v>
      </c>
      <c r="BG21" s="9">
        <v>1.5</v>
      </c>
      <c r="BH21" s="9">
        <v>1.625</v>
      </c>
      <c r="BI21" s="3" t="s">
        <v>7</v>
      </c>
      <c r="BJ21" s="3" t="s">
        <v>7</v>
      </c>
      <c r="BK21" s="9">
        <v>1.5</v>
      </c>
      <c r="BL21" s="3" t="s">
        <v>7</v>
      </c>
      <c r="BM21" s="3" t="s">
        <v>7</v>
      </c>
      <c r="BN21" s="3" t="s">
        <v>7</v>
      </c>
      <c r="BO21" s="9">
        <v>0.4</v>
      </c>
      <c r="BP21" s="3" t="s">
        <v>7</v>
      </c>
      <c r="BQ21" s="3" t="s">
        <v>7</v>
      </c>
      <c r="BR21" s="3" t="s">
        <v>7</v>
      </c>
      <c r="BS21" s="3" t="s">
        <v>7</v>
      </c>
      <c r="BT21" s="9">
        <v>0.08</v>
      </c>
      <c r="BU21" s="3" t="s">
        <v>7</v>
      </c>
      <c r="BV21" s="3" t="s">
        <v>7</v>
      </c>
      <c r="BW21" s="3" t="s">
        <v>7</v>
      </c>
      <c r="BX21" s="3" t="s">
        <v>7</v>
      </c>
      <c r="BY21" s="3" t="s">
        <v>7</v>
      </c>
      <c r="BZ21" s="3" t="s">
        <v>7</v>
      </c>
      <c r="CA21" s="3" t="s">
        <v>7</v>
      </c>
      <c r="CB21" s="3" t="s">
        <v>7</v>
      </c>
      <c r="CC21" s="3" t="s">
        <v>7</v>
      </c>
      <c r="CD21" s="3" t="s">
        <v>7</v>
      </c>
      <c r="CE21" s="3" t="s">
        <v>7</v>
      </c>
      <c r="CF21" s="3" t="s">
        <v>7</v>
      </c>
      <c r="CG21" s="3" t="s">
        <v>7</v>
      </c>
      <c r="CH21" s="3" t="s">
        <v>7</v>
      </c>
      <c r="CI21" s="3" t="s">
        <v>7</v>
      </c>
      <c r="CJ21" s="3" t="s">
        <v>7</v>
      </c>
      <c r="CK21" s="3" t="s">
        <v>7</v>
      </c>
      <c r="CL21" s="3" t="s">
        <v>7</v>
      </c>
      <c r="CM21" s="3" t="s">
        <v>7</v>
      </c>
      <c r="CN21" s="3" t="s">
        <v>7</v>
      </c>
      <c r="CO21" s="3" t="s">
        <v>7</v>
      </c>
      <c r="CP21" s="3" t="s">
        <v>7</v>
      </c>
      <c r="CQ21" s="3" t="s">
        <v>7</v>
      </c>
      <c r="CR21" s="3" t="s">
        <v>7</v>
      </c>
      <c r="CS21" s="3" t="s">
        <v>7</v>
      </c>
      <c r="CT21" s="3" t="s">
        <v>7</v>
      </c>
      <c r="CU21" s="3" t="s">
        <v>7</v>
      </c>
      <c r="CV21" s="3" t="s">
        <v>7</v>
      </c>
      <c r="CW21" s="3" t="s">
        <v>7</v>
      </c>
      <c r="CX21" s="3" t="s">
        <v>7</v>
      </c>
      <c r="CY21" s="3" t="s">
        <v>7</v>
      </c>
      <c r="CZ21" s="3" t="s">
        <v>7</v>
      </c>
      <c r="DA21" s="3" t="s">
        <v>7</v>
      </c>
      <c r="DB21" s="3" t="s">
        <v>7</v>
      </c>
      <c r="DC21" s="3" t="s">
        <v>7</v>
      </c>
      <c r="DD21" s="3" t="s">
        <v>7</v>
      </c>
      <c r="DE21" s="3" t="s">
        <v>7</v>
      </c>
      <c r="DF21" s="3" t="s">
        <v>7</v>
      </c>
      <c r="DG21" s="3" t="s">
        <v>7</v>
      </c>
      <c r="DH21" s="9">
        <v>0.4</v>
      </c>
      <c r="DI21" s="3" t="s">
        <v>7</v>
      </c>
      <c r="DJ21" s="9">
        <v>0.4</v>
      </c>
      <c r="DK21" s="3" t="s">
        <v>7</v>
      </c>
      <c r="DL21" s="3" t="s">
        <v>7</v>
      </c>
      <c r="DM21" s="3" t="s">
        <v>7</v>
      </c>
      <c r="DN21" s="3" t="s">
        <v>7</v>
      </c>
      <c r="DO21" s="3" t="s">
        <v>7</v>
      </c>
      <c r="DP21" s="3" t="s">
        <v>7</v>
      </c>
      <c r="DQ21" s="3" t="s">
        <v>7</v>
      </c>
      <c r="DR21" s="3" t="s">
        <v>7</v>
      </c>
      <c r="DS21" s="3" t="s">
        <v>7</v>
      </c>
      <c r="DT21" s="3" t="s">
        <v>7</v>
      </c>
      <c r="DU21" s="3" t="s">
        <v>7</v>
      </c>
      <c r="DV21" s="3" t="s">
        <v>7</v>
      </c>
      <c r="DW21" s="3" t="s">
        <v>7</v>
      </c>
      <c r="DX21" s="3" t="s">
        <v>7</v>
      </c>
      <c r="DY21" s="3" t="s">
        <v>7</v>
      </c>
      <c r="DZ21" s="3" t="s">
        <v>7</v>
      </c>
      <c r="EA21" s="3" t="s">
        <v>7</v>
      </c>
      <c r="EB21" s="3" t="s">
        <v>7</v>
      </c>
      <c r="EC21" s="3" t="s">
        <v>7</v>
      </c>
      <c r="ED21" s="3" t="s">
        <v>7</v>
      </c>
      <c r="EE21" s="3" t="s">
        <v>7</v>
      </c>
      <c r="EF21" s="9">
        <v>0.4</v>
      </c>
      <c r="EG21" s="3" t="s">
        <v>7</v>
      </c>
      <c r="EH21" s="3" t="s">
        <v>7</v>
      </c>
      <c r="EI21" s="3" t="s">
        <v>7</v>
      </c>
    </row>
    <row r="22" spans="1:139" ht="30" x14ac:dyDescent="0.25">
      <c r="A22" s="2" t="s">
        <v>823</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824</v>
      </c>
      <c r="AD22" s="3" t="s">
        <v>7</v>
      </c>
      <c r="AE22" s="3" t="s">
        <v>7</v>
      </c>
      <c r="AF22" s="3" t="s">
        <v>7</v>
      </c>
      <c r="AG22" s="3" t="s">
        <v>7</v>
      </c>
      <c r="AH22" s="3" t="s">
        <v>7</v>
      </c>
      <c r="AI22" s="3" t="s">
        <v>7</v>
      </c>
      <c r="AJ22" s="3" t="s">
        <v>7</v>
      </c>
      <c r="AK22" s="3" t="s">
        <v>7</v>
      </c>
      <c r="AL22" s="3" t="s">
        <v>7</v>
      </c>
      <c r="AM22" s="3" t="s">
        <v>7</v>
      </c>
      <c r="AN22" s="3" t="s">
        <v>7</v>
      </c>
      <c r="AO22" s="3" t="s">
        <v>7</v>
      </c>
      <c r="AP22" s="3" t="s">
        <v>824</v>
      </c>
      <c r="AQ22" s="3" t="s">
        <v>7</v>
      </c>
      <c r="AR22" s="3" t="s">
        <v>824</v>
      </c>
      <c r="AS22" s="3" t="s">
        <v>7</v>
      </c>
      <c r="AT22" s="3" t="s">
        <v>7</v>
      </c>
      <c r="AU22" s="3" t="s">
        <v>7</v>
      </c>
      <c r="AV22" s="3" t="s">
        <v>7</v>
      </c>
      <c r="AW22" s="3" t="s">
        <v>7</v>
      </c>
      <c r="AX22" s="3" t="s">
        <v>7</v>
      </c>
      <c r="AY22" s="3" t="s">
        <v>7</v>
      </c>
      <c r="AZ22" s="3" t="s">
        <v>7</v>
      </c>
      <c r="BA22" s="3" t="s">
        <v>824</v>
      </c>
      <c r="BB22" s="3" t="s">
        <v>824</v>
      </c>
      <c r="BC22" s="3" t="s">
        <v>824</v>
      </c>
      <c r="BD22" s="3" t="s">
        <v>824</v>
      </c>
      <c r="BE22" s="3" t="s">
        <v>824</v>
      </c>
      <c r="BF22" s="3" t="s">
        <v>824</v>
      </c>
      <c r="BG22" s="3" t="s">
        <v>825</v>
      </c>
      <c r="BH22" s="3" t="s">
        <v>826</v>
      </c>
      <c r="BI22" s="3" t="s">
        <v>7</v>
      </c>
      <c r="BJ22" s="3" t="s">
        <v>824</v>
      </c>
      <c r="BK22" s="3" t="s">
        <v>824</v>
      </c>
      <c r="BL22" s="3" t="s">
        <v>7</v>
      </c>
      <c r="BM22" s="3" t="s">
        <v>7</v>
      </c>
      <c r="BN22" s="3" t="s">
        <v>7</v>
      </c>
      <c r="BO22" s="3" t="s">
        <v>824</v>
      </c>
      <c r="BP22" s="3" t="s">
        <v>7</v>
      </c>
      <c r="BQ22" s="3" t="s">
        <v>7</v>
      </c>
      <c r="BR22" s="3" t="s">
        <v>7</v>
      </c>
      <c r="BS22" s="3" t="s">
        <v>7</v>
      </c>
      <c r="BT22" s="3" t="s">
        <v>824</v>
      </c>
      <c r="BU22" s="3" t="s">
        <v>7</v>
      </c>
      <c r="BV22" s="3" t="s">
        <v>7</v>
      </c>
      <c r="BW22" s="3" t="s">
        <v>7</v>
      </c>
      <c r="BX22" s="3" t="s">
        <v>7</v>
      </c>
      <c r="BY22" s="3" t="s">
        <v>7</v>
      </c>
      <c r="BZ22" s="3" t="s">
        <v>7</v>
      </c>
      <c r="CA22" s="3" t="s">
        <v>7</v>
      </c>
      <c r="CB22" s="3" t="s">
        <v>7</v>
      </c>
      <c r="CC22" s="3" t="s">
        <v>7</v>
      </c>
      <c r="CD22" s="3" t="s">
        <v>7</v>
      </c>
      <c r="CE22" s="3" t="s">
        <v>7</v>
      </c>
      <c r="CF22" s="3" t="s">
        <v>7</v>
      </c>
      <c r="CG22" s="3" t="s">
        <v>7</v>
      </c>
      <c r="CH22" s="3" t="s">
        <v>7</v>
      </c>
      <c r="CI22" s="3" t="s">
        <v>7</v>
      </c>
      <c r="CJ22" s="3" t="s">
        <v>7</v>
      </c>
      <c r="CK22" s="3" t="s">
        <v>7</v>
      </c>
      <c r="CL22" s="3" t="s">
        <v>7</v>
      </c>
      <c r="CM22" s="3" t="s">
        <v>7</v>
      </c>
      <c r="CN22" s="3" t="s">
        <v>7</v>
      </c>
      <c r="CO22" s="3" t="s">
        <v>7</v>
      </c>
      <c r="CP22" s="3" t="s">
        <v>7</v>
      </c>
      <c r="CQ22" s="3" t="s">
        <v>7</v>
      </c>
      <c r="CR22" s="3" t="s">
        <v>7</v>
      </c>
      <c r="CS22" s="3" t="s">
        <v>7</v>
      </c>
      <c r="CT22" s="3" t="s">
        <v>7</v>
      </c>
      <c r="CU22" s="3" t="s">
        <v>7</v>
      </c>
      <c r="CV22" s="3" t="s">
        <v>7</v>
      </c>
      <c r="CW22" s="3" t="s">
        <v>7</v>
      </c>
      <c r="CX22" s="3" t="s">
        <v>7</v>
      </c>
      <c r="CY22" s="3" t="s">
        <v>7</v>
      </c>
      <c r="CZ22" s="3" t="s">
        <v>7</v>
      </c>
      <c r="DA22" s="3" t="s">
        <v>7</v>
      </c>
      <c r="DB22" s="3" t="s">
        <v>7</v>
      </c>
      <c r="DC22" s="3" t="s">
        <v>7</v>
      </c>
      <c r="DD22" s="3" t="s">
        <v>7</v>
      </c>
      <c r="DE22" s="3" t="s">
        <v>7</v>
      </c>
      <c r="DF22" s="3" t="s">
        <v>7</v>
      </c>
      <c r="DG22" s="3" t="s">
        <v>7</v>
      </c>
      <c r="DH22" s="3" t="s">
        <v>824</v>
      </c>
      <c r="DI22" s="3" t="s">
        <v>7</v>
      </c>
      <c r="DJ22" s="3" t="s">
        <v>1030</v>
      </c>
      <c r="DK22" s="3" t="s">
        <v>7</v>
      </c>
      <c r="DL22" s="3" t="s">
        <v>7</v>
      </c>
      <c r="DM22" s="3" t="s">
        <v>7</v>
      </c>
      <c r="DN22" s="3" t="s">
        <v>7</v>
      </c>
      <c r="DO22" s="3" t="s">
        <v>7</v>
      </c>
      <c r="DP22" s="3" t="s">
        <v>7</v>
      </c>
      <c r="DQ22" s="3" t="s">
        <v>7</v>
      </c>
      <c r="DR22" s="3" t="s">
        <v>7</v>
      </c>
      <c r="DS22" s="3" t="s">
        <v>7</v>
      </c>
      <c r="DT22" s="3" t="s">
        <v>7</v>
      </c>
      <c r="DU22" s="3" t="s">
        <v>7</v>
      </c>
      <c r="DV22" s="3" t="s">
        <v>7</v>
      </c>
      <c r="DW22" s="3" t="s">
        <v>7</v>
      </c>
      <c r="DX22" s="3" t="s">
        <v>7</v>
      </c>
      <c r="DY22" s="3" t="s">
        <v>7</v>
      </c>
      <c r="DZ22" s="3" t="s">
        <v>7</v>
      </c>
      <c r="EA22" s="3" t="s">
        <v>7</v>
      </c>
      <c r="EB22" s="3" t="s">
        <v>7</v>
      </c>
      <c r="EC22" s="3" t="s">
        <v>7</v>
      </c>
      <c r="ED22" s="3" t="s">
        <v>7</v>
      </c>
      <c r="EE22" s="3" t="s">
        <v>7</v>
      </c>
      <c r="EF22" s="3" t="s">
        <v>827</v>
      </c>
      <c r="EG22" s="3" t="s">
        <v>7</v>
      </c>
      <c r="EH22" s="3" t="s">
        <v>828</v>
      </c>
      <c r="EI22" s="3" t="s">
        <v>829</v>
      </c>
    </row>
    <row r="23" spans="1:139" x14ac:dyDescent="0.25">
      <c r="A23" s="2" t="s">
        <v>830</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5">
        <v>339247</v>
      </c>
      <c r="AD23" s="3" t="s">
        <v>7</v>
      </c>
      <c r="AE23" s="3" t="s">
        <v>7</v>
      </c>
      <c r="AF23" s="3" t="s">
        <v>7</v>
      </c>
      <c r="AG23" s="3" t="s">
        <v>7</v>
      </c>
      <c r="AH23" s="3" t="s">
        <v>7</v>
      </c>
      <c r="AI23" s="3" t="s">
        <v>7</v>
      </c>
      <c r="AJ23" s="3" t="s">
        <v>7</v>
      </c>
      <c r="AK23" s="3" t="s">
        <v>7</v>
      </c>
      <c r="AL23" s="3" t="s">
        <v>7</v>
      </c>
      <c r="AM23" s="3" t="s">
        <v>7</v>
      </c>
      <c r="AN23" s="5">
        <v>82138</v>
      </c>
      <c r="AO23" s="5">
        <v>112379</v>
      </c>
      <c r="AP23" s="5">
        <v>138426</v>
      </c>
      <c r="AQ23" s="3" t="s">
        <v>7</v>
      </c>
      <c r="AR23" s="3" t="s">
        <v>7</v>
      </c>
      <c r="AS23" s="3" t="s">
        <v>7</v>
      </c>
      <c r="AT23" s="3" t="s">
        <v>7</v>
      </c>
      <c r="AU23" s="3" t="s">
        <v>7</v>
      </c>
      <c r="AV23" s="3" t="s">
        <v>7</v>
      </c>
      <c r="AW23" s="3" t="s">
        <v>7</v>
      </c>
      <c r="AX23" s="3" t="s">
        <v>7</v>
      </c>
      <c r="AY23" s="3" t="s">
        <v>7</v>
      </c>
      <c r="AZ23" s="3" t="s">
        <v>7</v>
      </c>
      <c r="BA23" s="5">
        <v>35579</v>
      </c>
      <c r="BB23" s="5">
        <v>172550</v>
      </c>
      <c r="BC23" s="5">
        <v>2921877</v>
      </c>
      <c r="BD23" s="5">
        <v>6769</v>
      </c>
      <c r="BE23" s="5">
        <v>35017</v>
      </c>
      <c r="BF23" s="3" t="s">
        <v>7</v>
      </c>
      <c r="BG23" s="5">
        <v>62614</v>
      </c>
      <c r="BH23" s="5">
        <v>353190</v>
      </c>
      <c r="BI23" s="3">
        <v>677</v>
      </c>
      <c r="BJ23" s="5">
        <v>3501</v>
      </c>
      <c r="BK23" s="5">
        <v>669372</v>
      </c>
      <c r="BL23" s="3" t="s">
        <v>7</v>
      </c>
      <c r="BM23" s="3" t="s">
        <v>7</v>
      </c>
      <c r="BN23" s="3" t="s">
        <v>7</v>
      </c>
      <c r="BO23" s="5">
        <v>927450</v>
      </c>
      <c r="BP23" s="3" t="s">
        <v>7</v>
      </c>
      <c r="BQ23" s="3" t="s">
        <v>7</v>
      </c>
      <c r="BR23" s="3" t="s">
        <v>7</v>
      </c>
      <c r="BS23" s="3" t="s">
        <v>7</v>
      </c>
      <c r="BT23" s="5">
        <v>20537</v>
      </c>
      <c r="BU23" s="3" t="s">
        <v>7</v>
      </c>
      <c r="BV23" s="3" t="s">
        <v>7</v>
      </c>
      <c r="BW23" s="3" t="s">
        <v>7</v>
      </c>
      <c r="BX23" s="3" t="s">
        <v>7</v>
      </c>
      <c r="BY23" s="3" t="s">
        <v>7</v>
      </c>
      <c r="BZ23" s="3" t="s">
        <v>7</v>
      </c>
      <c r="CA23" s="3" t="s">
        <v>7</v>
      </c>
      <c r="CB23" s="3" t="s">
        <v>7</v>
      </c>
      <c r="CC23" s="3" t="s">
        <v>7</v>
      </c>
      <c r="CD23" s="3" t="s">
        <v>7</v>
      </c>
      <c r="CE23" s="3" t="s">
        <v>7</v>
      </c>
      <c r="CF23" s="3" t="s">
        <v>7</v>
      </c>
      <c r="CG23" s="3" t="s">
        <v>7</v>
      </c>
      <c r="CH23" s="3" t="s">
        <v>7</v>
      </c>
      <c r="CI23" s="3" t="s">
        <v>7</v>
      </c>
      <c r="CJ23" s="3" t="s">
        <v>7</v>
      </c>
      <c r="CK23" s="3" t="s">
        <v>7</v>
      </c>
      <c r="CL23" s="3" t="s">
        <v>7</v>
      </c>
      <c r="CM23" s="3" t="s">
        <v>7</v>
      </c>
      <c r="CN23" s="3" t="s">
        <v>7</v>
      </c>
      <c r="CO23" s="3" t="s">
        <v>7</v>
      </c>
      <c r="CP23" s="3" t="s">
        <v>7</v>
      </c>
      <c r="CQ23" s="3" t="s">
        <v>7</v>
      </c>
      <c r="CR23" s="3" t="s">
        <v>7</v>
      </c>
      <c r="CS23" s="3" t="s">
        <v>7</v>
      </c>
      <c r="CT23" s="3" t="s">
        <v>7</v>
      </c>
      <c r="CU23" s="3" t="s">
        <v>7</v>
      </c>
      <c r="CV23" s="3" t="s">
        <v>7</v>
      </c>
      <c r="CW23" s="3" t="s">
        <v>7</v>
      </c>
      <c r="CX23" s="3" t="s">
        <v>7</v>
      </c>
      <c r="CY23" s="3" t="s">
        <v>7</v>
      </c>
      <c r="CZ23" s="3" t="s">
        <v>7</v>
      </c>
      <c r="DA23" s="3" t="s">
        <v>7</v>
      </c>
      <c r="DB23" s="3" t="s">
        <v>7</v>
      </c>
      <c r="DC23" s="3" t="s">
        <v>7</v>
      </c>
      <c r="DD23" s="3" t="s">
        <v>7</v>
      </c>
      <c r="DE23" s="3" t="s">
        <v>7</v>
      </c>
      <c r="DF23" s="3" t="s">
        <v>7</v>
      </c>
      <c r="DG23" s="3" t="s">
        <v>7</v>
      </c>
      <c r="DH23" s="5">
        <v>116650</v>
      </c>
      <c r="DI23" s="3" t="s">
        <v>7</v>
      </c>
      <c r="DJ23" s="3" t="s">
        <v>7</v>
      </c>
      <c r="DK23" s="3" t="s">
        <v>7</v>
      </c>
      <c r="DL23" s="3" t="s">
        <v>7</v>
      </c>
      <c r="DM23" s="3" t="s">
        <v>7</v>
      </c>
      <c r="DN23" s="3" t="s">
        <v>7</v>
      </c>
      <c r="DO23" s="3" t="s">
        <v>7</v>
      </c>
      <c r="DP23" s="3" t="s">
        <v>7</v>
      </c>
      <c r="DQ23" s="3" t="s">
        <v>7</v>
      </c>
      <c r="DR23" s="3" t="s">
        <v>7</v>
      </c>
      <c r="DS23" s="3" t="s">
        <v>7</v>
      </c>
      <c r="DT23" s="3" t="s">
        <v>7</v>
      </c>
      <c r="DU23" s="3" t="s">
        <v>7</v>
      </c>
      <c r="DV23" s="3" t="s">
        <v>7</v>
      </c>
      <c r="DW23" s="3" t="s">
        <v>7</v>
      </c>
      <c r="DX23" s="3" t="s">
        <v>7</v>
      </c>
      <c r="DY23" s="3" t="s">
        <v>7</v>
      </c>
      <c r="DZ23" s="3" t="s">
        <v>7</v>
      </c>
      <c r="EA23" s="3" t="s">
        <v>7</v>
      </c>
      <c r="EB23" s="3" t="s">
        <v>7</v>
      </c>
      <c r="EC23" s="3" t="s">
        <v>7</v>
      </c>
      <c r="ED23" s="3" t="s">
        <v>7</v>
      </c>
      <c r="EE23" s="3" t="s">
        <v>7</v>
      </c>
      <c r="EF23" s="5">
        <v>66543</v>
      </c>
      <c r="EG23" s="3" t="s">
        <v>7</v>
      </c>
      <c r="EH23" s="3" t="s">
        <v>7</v>
      </c>
      <c r="EI23" s="3" t="s">
        <v>7</v>
      </c>
    </row>
    <row r="24" spans="1:139" ht="45" x14ac:dyDescent="0.25">
      <c r="A24" s="2" t="s">
        <v>1031</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83">
        <v>1.23E-2</v>
      </c>
      <c r="AD24" s="3" t="s">
        <v>7</v>
      </c>
      <c r="AE24" s="3" t="s">
        <v>7</v>
      </c>
      <c r="AF24" s="3" t="s">
        <v>7</v>
      </c>
      <c r="AG24" s="3" t="s">
        <v>7</v>
      </c>
      <c r="AH24" s="3" t="s">
        <v>7</v>
      </c>
      <c r="AI24" s="3" t="s">
        <v>7</v>
      </c>
      <c r="AJ24" s="3" t="s">
        <v>7</v>
      </c>
      <c r="AK24" s="3" t="s">
        <v>7</v>
      </c>
      <c r="AL24" s="3" t="s">
        <v>7</v>
      </c>
      <c r="AM24" s="3" t="s">
        <v>7</v>
      </c>
      <c r="AN24" s="83">
        <v>2.8999999999999998E-3</v>
      </c>
      <c r="AO24" s="3" t="s">
        <v>7</v>
      </c>
      <c r="AP24" s="83">
        <v>1.11E-2</v>
      </c>
      <c r="AQ24" s="3" t="s">
        <v>7</v>
      </c>
      <c r="AR24" s="83">
        <v>3.0999999999999999E-3</v>
      </c>
      <c r="AS24" s="3" t="s">
        <v>7</v>
      </c>
      <c r="AT24" s="3" t="s">
        <v>7</v>
      </c>
      <c r="AU24" s="3" t="s">
        <v>7</v>
      </c>
      <c r="AV24" s="3" t="s">
        <v>7</v>
      </c>
      <c r="AW24" s="3" t="s">
        <v>7</v>
      </c>
      <c r="AX24" s="3" t="s">
        <v>7</v>
      </c>
      <c r="AY24" s="3" t="s">
        <v>7</v>
      </c>
      <c r="AZ24" s="3" t="s">
        <v>7</v>
      </c>
      <c r="BA24" s="83">
        <v>2.7300000000000001E-2</v>
      </c>
      <c r="BB24" s="83">
        <v>8.3999999999999995E-3</v>
      </c>
      <c r="BC24" s="83">
        <v>2.4500000000000001E-2</v>
      </c>
      <c r="BD24" s="83">
        <v>2.4299999999999999E-2</v>
      </c>
      <c r="BE24" s="83">
        <v>2.63E-2</v>
      </c>
      <c r="BF24" s="3" t="s">
        <v>7</v>
      </c>
      <c r="BG24" s="83">
        <v>1.47E-2</v>
      </c>
      <c r="BH24" s="83">
        <v>2.4500000000000001E-2</v>
      </c>
      <c r="BI24" s="83">
        <v>2.4299999999999999E-2</v>
      </c>
      <c r="BJ24" s="83">
        <v>2.63E-2</v>
      </c>
      <c r="BK24" s="83">
        <v>2.01E-2</v>
      </c>
      <c r="BL24" s="3" t="s">
        <v>7</v>
      </c>
      <c r="BM24" s="3" t="s">
        <v>7</v>
      </c>
      <c r="BN24" s="3" t="s">
        <v>7</v>
      </c>
      <c r="BO24" s="83">
        <v>6.0000000000000001E-3</v>
      </c>
      <c r="BP24" s="3" t="s">
        <v>7</v>
      </c>
      <c r="BQ24" s="3" t="s">
        <v>7</v>
      </c>
      <c r="BR24" s="3" t="s">
        <v>7</v>
      </c>
      <c r="BS24" s="3" t="s">
        <v>7</v>
      </c>
      <c r="BT24" s="3" t="s">
        <v>7</v>
      </c>
      <c r="BU24" s="3" t="s">
        <v>7</v>
      </c>
      <c r="BV24" s="3" t="s">
        <v>7</v>
      </c>
      <c r="BW24" s="3" t="s">
        <v>7</v>
      </c>
      <c r="BX24" s="3" t="s">
        <v>7</v>
      </c>
      <c r="BY24" s="3" t="s">
        <v>7</v>
      </c>
      <c r="BZ24" s="3" t="s">
        <v>7</v>
      </c>
      <c r="CA24" s="3" t="s">
        <v>7</v>
      </c>
      <c r="CB24" s="3" t="s">
        <v>7</v>
      </c>
      <c r="CC24" s="3" t="s">
        <v>7</v>
      </c>
      <c r="CD24" s="3" t="s">
        <v>7</v>
      </c>
      <c r="CE24" s="3" t="s">
        <v>7</v>
      </c>
      <c r="CF24" s="3" t="s">
        <v>7</v>
      </c>
      <c r="CG24" s="3" t="s">
        <v>7</v>
      </c>
      <c r="CH24" s="3" t="s">
        <v>7</v>
      </c>
      <c r="CI24" s="3" t="s">
        <v>7</v>
      </c>
      <c r="CJ24" s="3" t="s">
        <v>7</v>
      </c>
      <c r="CK24" s="3" t="s">
        <v>7</v>
      </c>
      <c r="CL24" s="3" t="s">
        <v>7</v>
      </c>
      <c r="CM24" s="3" t="s">
        <v>7</v>
      </c>
      <c r="CN24" s="3" t="s">
        <v>7</v>
      </c>
      <c r="CO24" s="3" t="s">
        <v>7</v>
      </c>
      <c r="CP24" s="3" t="s">
        <v>7</v>
      </c>
      <c r="CQ24" s="3" t="s">
        <v>7</v>
      </c>
      <c r="CR24" s="3" t="s">
        <v>7</v>
      </c>
      <c r="CS24" s="3" t="s">
        <v>7</v>
      </c>
      <c r="CT24" s="3" t="s">
        <v>7</v>
      </c>
      <c r="CU24" s="3" t="s">
        <v>7</v>
      </c>
      <c r="CV24" s="3" t="s">
        <v>7</v>
      </c>
      <c r="CW24" s="3" t="s">
        <v>7</v>
      </c>
      <c r="CX24" s="3" t="s">
        <v>7</v>
      </c>
      <c r="CY24" s="3" t="s">
        <v>7</v>
      </c>
      <c r="CZ24" s="3" t="s">
        <v>7</v>
      </c>
      <c r="DA24" s="3" t="s">
        <v>7</v>
      </c>
      <c r="DB24" s="3" t="s">
        <v>7</v>
      </c>
      <c r="DC24" s="3" t="s">
        <v>7</v>
      </c>
      <c r="DD24" s="3" t="s">
        <v>7</v>
      </c>
      <c r="DE24" s="3" t="s">
        <v>7</v>
      </c>
      <c r="DF24" s="3" t="s">
        <v>7</v>
      </c>
      <c r="DG24" s="3" t="s">
        <v>7</v>
      </c>
      <c r="DH24" s="83">
        <v>7.1999999999999998E-3</v>
      </c>
      <c r="DI24" s="3" t="s">
        <v>7</v>
      </c>
      <c r="DJ24" s="3" t="s">
        <v>7</v>
      </c>
      <c r="DK24" s="3" t="s">
        <v>7</v>
      </c>
      <c r="DL24" s="3" t="s">
        <v>7</v>
      </c>
      <c r="DM24" s="3" t="s">
        <v>7</v>
      </c>
      <c r="DN24" s="3" t="s">
        <v>7</v>
      </c>
      <c r="DO24" s="3" t="s">
        <v>7</v>
      </c>
      <c r="DP24" s="3" t="s">
        <v>7</v>
      </c>
      <c r="DQ24" s="3" t="s">
        <v>7</v>
      </c>
      <c r="DR24" s="3" t="s">
        <v>7</v>
      </c>
      <c r="DS24" s="3" t="s">
        <v>7</v>
      </c>
      <c r="DT24" s="3" t="s">
        <v>7</v>
      </c>
      <c r="DU24" s="3" t="s">
        <v>7</v>
      </c>
      <c r="DV24" s="3" t="s">
        <v>7</v>
      </c>
      <c r="DW24" s="3" t="s">
        <v>7</v>
      </c>
      <c r="DX24" s="3" t="s">
        <v>7</v>
      </c>
      <c r="DY24" s="3" t="s">
        <v>7</v>
      </c>
      <c r="DZ24" s="3" t="s">
        <v>7</v>
      </c>
      <c r="EA24" s="3" t="s">
        <v>7</v>
      </c>
      <c r="EB24" s="3" t="s">
        <v>7</v>
      </c>
      <c r="EC24" s="3" t="s">
        <v>7</v>
      </c>
      <c r="ED24" s="3" t="s">
        <v>7</v>
      </c>
      <c r="EE24" s="3" t="s">
        <v>7</v>
      </c>
      <c r="EF24" s="3" t="s">
        <v>7</v>
      </c>
      <c r="EG24" s="3" t="s">
        <v>7</v>
      </c>
      <c r="EH24" s="83">
        <v>2.3E-3</v>
      </c>
      <c r="EI24" s="83">
        <v>2.3999999999999998E-3</v>
      </c>
    </row>
    <row r="25" spans="1:139" ht="45" x14ac:dyDescent="0.25">
      <c r="A25" s="2" t="s">
        <v>1032</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824</v>
      </c>
      <c r="AD25" s="3" t="s">
        <v>7</v>
      </c>
      <c r="AE25" s="3" t="s">
        <v>7</v>
      </c>
      <c r="AF25" s="3" t="s">
        <v>7</v>
      </c>
      <c r="AG25" s="3" t="s">
        <v>7</v>
      </c>
      <c r="AH25" s="3" t="s">
        <v>7</v>
      </c>
      <c r="AI25" s="3" t="s">
        <v>7</v>
      </c>
      <c r="AJ25" s="3" t="s">
        <v>7</v>
      </c>
      <c r="AK25" s="3" t="s">
        <v>7</v>
      </c>
      <c r="AL25" s="3" t="s">
        <v>7</v>
      </c>
      <c r="AM25" s="3" t="s">
        <v>7</v>
      </c>
      <c r="AN25" s="3" t="s">
        <v>1033</v>
      </c>
      <c r="AO25" s="3" t="s">
        <v>7</v>
      </c>
      <c r="AP25" s="3" t="s">
        <v>824</v>
      </c>
      <c r="AQ25" s="3" t="s">
        <v>7</v>
      </c>
      <c r="AR25" s="3" t="s">
        <v>1030</v>
      </c>
      <c r="AS25" s="3" t="s">
        <v>7</v>
      </c>
      <c r="AT25" s="3" t="s">
        <v>7</v>
      </c>
      <c r="AU25" s="3" t="s">
        <v>7</v>
      </c>
      <c r="AV25" s="3" t="s">
        <v>7</v>
      </c>
      <c r="AW25" s="3" t="s">
        <v>7</v>
      </c>
      <c r="AX25" s="3" t="s">
        <v>7</v>
      </c>
      <c r="AY25" s="3" t="s">
        <v>7</v>
      </c>
      <c r="AZ25" s="3" t="s">
        <v>7</v>
      </c>
      <c r="BA25" s="3" t="s">
        <v>824</v>
      </c>
      <c r="BB25" s="3" t="s">
        <v>824</v>
      </c>
      <c r="BC25" s="3" t="s">
        <v>824</v>
      </c>
      <c r="BD25" s="3" t="s">
        <v>824</v>
      </c>
      <c r="BE25" s="3" t="s">
        <v>824</v>
      </c>
      <c r="BF25" s="3" t="s">
        <v>7</v>
      </c>
      <c r="BG25" s="3" t="s">
        <v>825</v>
      </c>
      <c r="BH25" s="3" t="s">
        <v>833</v>
      </c>
      <c r="BI25" s="3" t="s">
        <v>824</v>
      </c>
      <c r="BJ25" s="3" t="s">
        <v>824</v>
      </c>
      <c r="BK25" s="3" t="s">
        <v>824</v>
      </c>
      <c r="BL25" s="3" t="s">
        <v>7</v>
      </c>
      <c r="BM25" s="3" t="s">
        <v>7</v>
      </c>
      <c r="BN25" s="3" t="s">
        <v>7</v>
      </c>
      <c r="BO25" s="3" t="s">
        <v>824</v>
      </c>
      <c r="BP25" s="3" t="s">
        <v>7</v>
      </c>
      <c r="BQ25" s="3" t="s">
        <v>7</v>
      </c>
      <c r="BR25" s="3" t="s">
        <v>7</v>
      </c>
      <c r="BS25" s="3" t="s">
        <v>7</v>
      </c>
      <c r="BT25" s="3" t="s">
        <v>7</v>
      </c>
      <c r="BU25" s="3" t="s">
        <v>7</v>
      </c>
      <c r="BV25" s="3" t="s">
        <v>7</v>
      </c>
      <c r="BW25" s="3" t="s">
        <v>7</v>
      </c>
      <c r="BX25" s="3" t="s">
        <v>7</v>
      </c>
      <c r="BY25" s="3" t="s">
        <v>7</v>
      </c>
      <c r="BZ25" s="3" t="s">
        <v>7</v>
      </c>
      <c r="CA25" s="3" t="s">
        <v>7</v>
      </c>
      <c r="CB25" s="3" t="s">
        <v>7</v>
      </c>
      <c r="CC25" s="3" t="s">
        <v>7</v>
      </c>
      <c r="CD25" s="3" t="s">
        <v>7</v>
      </c>
      <c r="CE25" s="3" t="s">
        <v>7</v>
      </c>
      <c r="CF25" s="3" t="s">
        <v>7</v>
      </c>
      <c r="CG25" s="3" t="s">
        <v>7</v>
      </c>
      <c r="CH25" s="3" t="s">
        <v>7</v>
      </c>
      <c r="CI25" s="3" t="s">
        <v>7</v>
      </c>
      <c r="CJ25" s="3" t="s">
        <v>7</v>
      </c>
      <c r="CK25" s="3" t="s">
        <v>7</v>
      </c>
      <c r="CL25" s="3" t="s">
        <v>7</v>
      </c>
      <c r="CM25" s="3" t="s">
        <v>7</v>
      </c>
      <c r="CN25" s="3" t="s">
        <v>7</v>
      </c>
      <c r="CO25" s="3" t="s">
        <v>7</v>
      </c>
      <c r="CP25" s="3" t="s">
        <v>7</v>
      </c>
      <c r="CQ25" s="3" t="s">
        <v>7</v>
      </c>
      <c r="CR25" s="3" t="s">
        <v>7</v>
      </c>
      <c r="CS25" s="3" t="s">
        <v>7</v>
      </c>
      <c r="CT25" s="3" t="s">
        <v>7</v>
      </c>
      <c r="CU25" s="3" t="s">
        <v>7</v>
      </c>
      <c r="CV25" s="3" t="s">
        <v>7</v>
      </c>
      <c r="CW25" s="3" t="s">
        <v>7</v>
      </c>
      <c r="CX25" s="3" t="s">
        <v>7</v>
      </c>
      <c r="CY25" s="3" t="s">
        <v>7</v>
      </c>
      <c r="CZ25" s="3" t="s">
        <v>7</v>
      </c>
      <c r="DA25" s="3" t="s">
        <v>7</v>
      </c>
      <c r="DB25" s="3" t="s">
        <v>7</v>
      </c>
      <c r="DC25" s="3" t="s">
        <v>7</v>
      </c>
      <c r="DD25" s="3" t="s">
        <v>7</v>
      </c>
      <c r="DE25" s="3" t="s">
        <v>7</v>
      </c>
      <c r="DF25" s="3" t="s">
        <v>7</v>
      </c>
      <c r="DG25" s="3" t="s">
        <v>7</v>
      </c>
      <c r="DH25" s="3" t="s">
        <v>824</v>
      </c>
      <c r="DI25" s="3" t="s">
        <v>7</v>
      </c>
      <c r="DJ25" s="3" t="s">
        <v>7</v>
      </c>
      <c r="DK25" s="3" t="s">
        <v>7</v>
      </c>
      <c r="DL25" s="3" t="s">
        <v>7</v>
      </c>
      <c r="DM25" s="3" t="s">
        <v>7</v>
      </c>
      <c r="DN25" s="3" t="s">
        <v>7</v>
      </c>
      <c r="DO25" s="3" t="s">
        <v>7</v>
      </c>
      <c r="DP25" s="3" t="s">
        <v>7</v>
      </c>
      <c r="DQ25" s="3" t="s">
        <v>7</v>
      </c>
      <c r="DR25" s="3" t="s">
        <v>7</v>
      </c>
      <c r="DS25" s="3" t="s">
        <v>7</v>
      </c>
      <c r="DT25" s="3" t="s">
        <v>7</v>
      </c>
      <c r="DU25" s="3" t="s">
        <v>7</v>
      </c>
      <c r="DV25" s="3" t="s">
        <v>7</v>
      </c>
      <c r="DW25" s="3" t="s">
        <v>7</v>
      </c>
      <c r="DX25" s="3" t="s">
        <v>7</v>
      </c>
      <c r="DY25" s="3" t="s">
        <v>7</v>
      </c>
      <c r="DZ25" s="3" t="s">
        <v>7</v>
      </c>
      <c r="EA25" s="3" t="s">
        <v>7</v>
      </c>
      <c r="EB25" s="3" t="s">
        <v>7</v>
      </c>
      <c r="EC25" s="3" t="s">
        <v>7</v>
      </c>
      <c r="ED25" s="3" t="s">
        <v>7</v>
      </c>
      <c r="EE25" s="3" t="s">
        <v>7</v>
      </c>
      <c r="EF25" s="3" t="s">
        <v>7</v>
      </c>
      <c r="EG25" s="3" t="s">
        <v>7</v>
      </c>
      <c r="EH25" s="3" t="s">
        <v>828</v>
      </c>
      <c r="EI25" s="3" t="s">
        <v>829</v>
      </c>
    </row>
    <row r="26" spans="1:139" ht="45" x14ac:dyDescent="0.25">
      <c r="A26" s="2" t="s">
        <v>1034</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83">
        <v>0.8679</v>
      </c>
      <c r="AD26" s="3" t="s">
        <v>7</v>
      </c>
      <c r="AE26" s="3" t="s">
        <v>7</v>
      </c>
      <c r="AF26" s="3" t="s">
        <v>7</v>
      </c>
      <c r="AG26" s="3" t="s">
        <v>7</v>
      </c>
      <c r="AH26" s="3" t="s">
        <v>7</v>
      </c>
      <c r="AI26" s="3" t="s">
        <v>7</v>
      </c>
      <c r="AJ26" s="3" t="s">
        <v>7</v>
      </c>
      <c r="AK26" s="3" t="s">
        <v>7</v>
      </c>
      <c r="AL26" s="3" t="s">
        <v>7</v>
      </c>
      <c r="AM26" s="3" t="s">
        <v>7</v>
      </c>
      <c r="AN26" s="83">
        <v>0.59009999999999996</v>
      </c>
      <c r="AO26" s="3" t="s">
        <v>7</v>
      </c>
      <c r="AP26" s="83">
        <v>0.86960000000000004</v>
      </c>
      <c r="AQ26" s="3" t="s">
        <v>7</v>
      </c>
      <c r="AR26" s="83">
        <v>0.62919999999999998</v>
      </c>
      <c r="AS26" s="3" t="s">
        <v>7</v>
      </c>
      <c r="AT26" s="3" t="s">
        <v>7</v>
      </c>
      <c r="AU26" s="3" t="s">
        <v>7</v>
      </c>
      <c r="AV26" s="3" t="s">
        <v>7</v>
      </c>
      <c r="AW26" s="3" t="s">
        <v>7</v>
      </c>
      <c r="AX26" s="3" t="s">
        <v>7</v>
      </c>
      <c r="AY26" s="3" t="s">
        <v>7</v>
      </c>
      <c r="AZ26" s="3" t="s">
        <v>7</v>
      </c>
      <c r="BA26" s="83">
        <v>0.8619</v>
      </c>
      <c r="BB26" s="83">
        <v>0.84570000000000001</v>
      </c>
      <c r="BC26" s="83">
        <v>0.85189999999999999</v>
      </c>
      <c r="BD26" s="83">
        <v>0.8619</v>
      </c>
      <c r="BE26" s="83">
        <v>0.87309999999999999</v>
      </c>
      <c r="BF26" s="3" t="s">
        <v>7</v>
      </c>
      <c r="BG26" s="83">
        <v>0.6865</v>
      </c>
      <c r="BH26" s="83">
        <v>0.85189999999999999</v>
      </c>
      <c r="BI26" s="83">
        <v>0.8619</v>
      </c>
      <c r="BJ26" s="83">
        <v>0.87309999999999999</v>
      </c>
      <c r="BK26" s="83">
        <v>0.79510000000000003</v>
      </c>
      <c r="BL26" s="3" t="s">
        <v>7</v>
      </c>
      <c r="BM26" s="3" t="s">
        <v>7</v>
      </c>
      <c r="BN26" s="3" t="s">
        <v>7</v>
      </c>
      <c r="BO26" s="83">
        <v>0.82189999999999996</v>
      </c>
      <c r="BP26" s="3" t="s">
        <v>7</v>
      </c>
      <c r="BQ26" s="3" t="s">
        <v>7</v>
      </c>
      <c r="BR26" s="3" t="s">
        <v>7</v>
      </c>
      <c r="BS26" s="3" t="s">
        <v>7</v>
      </c>
      <c r="BT26" s="3" t="s">
        <v>7</v>
      </c>
      <c r="BU26" s="3" t="s">
        <v>7</v>
      </c>
      <c r="BV26" s="3" t="s">
        <v>7</v>
      </c>
      <c r="BW26" s="3" t="s">
        <v>7</v>
      </c>
      <c r="BX26" s="3" t="s">
        <v>7</v>
      </c>
      <c r="BY26" s="3" t="s">
        <v>7</v>
      </c>
      <c r="BZ26" s="3" t="s">
        <v>7</v>
      </c>
      <c r="CA26" s="3" t="s">
        <v>7</v>
      </c>
      <c r="CB26" s="3" t="s">
        <v>7</v>
      </c>
      <c r="CC26" s="3" t="s">
        <v>7</v>
      </c>
      <c r="CD26" s="3" t="s">
        <v>7</v>
      </c>
      <c r="CE26" s="3" t="s">
        <v>7</v>
      </c>
      <c r="CF26" s="3" t="s">
        <v>7</v>
      </c>
      <c r="CG26" s="3" t="s">
        <v>7</v>
      </c>
      <c r="CH26" s="3" t="s">
        <v>7</v>
      </c>
      <c r="CI26" s="3" t="s">
        <v>7</v>
      </c>
      <c r="CJ26" s="3" t="s">
        <v>7</v>
      </c>
      <c r="CK26" s="3" t="s">
        <v>7</v>
      </c>
      <c r="CL26" s="3" t="s">
        <v>7</v>
      </c>
      <c r="CM26" s="3" t="s">
        <v>7</v>
      </c>
      <c r="CN26" s="3" t="s">
        <v>7</v>
      </c>
      <c r="CO26" s="3" t="s">
        <v>7</v>
      </c>
      <c r="CP26" s="3" t="s">
        <v>7</v>
      </c>
      <c r="CQ26" s="3" t="s">
        <v>7</v>
      </c>
      <c r="CR26" s="3" t="s">
        <v>7</v>
      </c>
      <c r="CS26" s="3" t="s">
        <v>7</v>
      </c>
      <c r="CT26" s="3" t="s">
        <v>7</v>
      </c>
      <c r="CU26" s="3" t="s">
        <v>7</v>
      </c>
      <c r="CV26" s="3" t="s">
        <v>7</v>
      </c>
      <c r="CW26" s="3" t="s">
        <v>7</v>
      </c>
      <c r="CX26" s="3" t="s">
        <v>7</v>
      </c>
      <c r="CY26" s="3" t="s">
        <v>7</v>
      </c>
      <c r="CZ26" s="3" t="s">
        <v>7</v>
      </c>
      <c r="DA26" s="3" t="s">
        <v>7</v>
      </c>
      <c r="DB26" s="3" t="s">
        <v>7</v>
      </c>
      <c r="DC26" s="3" t="s">
        <v>7</v>
      </c>
      <c r="DD26" s="3" t="s">
        <v>7</v>
      </c>
      <c r="DE26" s="3" t="s">
        <v>7</v>
      </c>
      <c r="DF26" s="3" t="s">
        <v>7</v>
      </c>
      <c r="DG26" s="3" t="s">
        <v>7</v>
      </c>
      <c r="DH26" s="83">
        <v>0.77990000000000004</v>
      </c>
      <c r="DI26" s="3" t="s">
        <v>7</v>
      </c>
      <c r="DJ26" s="3" t="s">
        <v>7</v>
      </c>
      <c r="DK26" s="3" t="s">
        <v>7</v>
      </c>
      <c r="DL26" s="3" t="s">
        <v>7</v>
      </c>
      <c r="DM26" s="3" t="s">
        <v>7</v>
      </c>
      <c r="DN26" s="3" t="s">
        <v>7</v>
      </c>
      <c r="DO26" s="3" t="s">
        <v>7</v>
      </c>
      <c r="DP26" s="3" t="s">
        <v>7</v>
      </c>
      <c r="DQ26" s="3" t="s">
        <v>7</v>
      </c>
      <c r="DR26" s="3" t="s">
        <v>7</v>
      </c>
      <c r="DS26" s="3" t="s">
        <v>7</v>
      </c>
      <c r="DT26" s="3" t="s">
        <v>7</v>
      </c>
      <c r="DU26" s="3" t="s">
        <v>7</v>
      </c>
      <c r="DV26" s="3" t="s">
        <v>7</v>
      </c>
      <c r="DW26" s="3" t="s">
        <v>7</v>
      </c>
      <c r="DX26" s="3" t="s">
        <v>7</v>
      </c>
      <c r="DY26" s="3" t="s">
        <v>7</v>
      </c>
      <c r="DZ26" s="3" t="s">
        <v>7</v>
      </c>
      <c r="EA26" s="3" t="s">
        <v>7</v>
      </c>
      <c r="EB26" s="3" t="s">
        <v>7</v>
      </c>
      <c r="EC26" s="3" t="s">
        <v>7</v>
      </c>
      <c r="ED26" s="3" t="s">
        <v>7</v>
      </c>
      <c r="EE26" s="3" t="s">
        <v>7</v>
      </c>
      <c r="EF26" s="3" t="s">
        <v>7</v>
      </c>
      <c r="EG26" s="3" t="s">
        <v>7</v>
      </c>
      <c r="EH26" s="83">
        <v>0.73109999999999997</v>
      </c>
      <c r="EI26" s="83">
        <v>0.74390000000000001</v>
      </c>
    </row>
    <row r="27" spans="1:139" ht="45" x14ac:dyDescent="0.25">
      <c r="A27" s="2" t="s">
        <v>1035</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83">
        <v>0</v>
      </c>
      <c r="AD27" s="3" t="s">
        <v>7</v>
      </c>
      <c r="AE27" s="3" t="s">
        <v>7</v>
      </c>
      <c r="AF27" s="3" t="s">
        <v>7</v>
      </c>
      <c r="AG27" s="3" t="s">
        <v>7</v>
      </c>
      <c r="AH27" s="3" t="s">
        <v>7</v>
      </c>
      <c r="AI27" s="3" t="s">
        <v>7</v>
      </c>
      <c r="AJ27" s="3" t="s">
        <v>7</v>
      </c>
      <c r="AK27" s="3" t="s">
        <v>7</v>
      </c>
      <c r="AL27" s="3" t="s">
        <v>7</v>
      </c>
      <c r="AM27" s="3" t="s">
        <v>7</v>
      </c>
      <c r="AN27" s="3" t="s">
        <v>7</v>
      </c>
      <c r="AO27" s="3" t="s">
        <v>7</v>
      </c>
      <c r="AP27" s="83">
        <v>0</v>
      </c>
      <c r="AQ27" s="3" t="s">
        <v>7</v>
      </c>
      <c r="AR27" s="83">
        <v>0</v>
      </c>
      <c r="AS27" s="3" t="s">
        <v>7</v>
      </c>
      <c r="AT27" s="3" t="s">
        <v>7</v>
      </c>
      <c r="AU27" s="3" t="s">
        <v>7</v>
      </c>
      <c r="AV27" s="3" t="s">
        <v>7</v>
      </c>
      <c r="AW27" s="3" t="s">
        <v>7</v>
      </c>
      <c r="AX27" s="3" t="s">
        <v>7</v>
      </c>
      <c r="AY27" s="3" t="s">
        <v>7</v>
      </c>
      <c r="AZ27" s="3" t="s">
        <v>7</v>
      </c>
      <c r="BA27" s="83">
        <v>0</v>
      </c>
      <c r="BB27" s="83">
        <v>0</v>
      </c>
      <c r="BC27" s="83">
        <v>0</v>
      </c>
      <c r="BD27" s="83">
        <v>0</v>
      </c>
      <c r="BE27" s="83">
        <v>0</v>
      </c>
      <c r="BF27" s="3" t="s">
        <v>7</v>
      </c>
      <c r="BG27" s="83">
        <v>0</v>
      </c>
      <c r="BH27" s="83">
        <v>0</v>
      </c>
      <c r="BI27" s="83">
        <v>0</v>
      </c>
      <c r="BJ27" s="83">
        <v>0</v>
      </c>
      <c r="BK27" s="83">
        <v>0</v>
      </c>
      <c r="BL27" s="3" t="s">
        <v>7</v>
      </c>
      <c r="BM27" s="3" t="s">
        <v>7</v>
      </c>
      <c r="BN27" s="3" t="s">
        <v>7</v>
      </c>
      <c r="BO27" s="83">
        <v>0</v>
      </c>
      <c r="BP27" s="3" t="s">
        <v>7</v>
      </c>
      <c r="BQ27" s="3" t="s">
        <v>7</v>
      </c>
      <c r="BR27" s="3" t="s">
        <v>7</v>
      </c>
      <c r="BS27" s="3" t="s">
        <v>7</v>
      </c>
      <c r="BT27" s="3" t="s">
        <v>7</v>
      </c>
      <c r="BU27" s="3" t="s">
        <v>7</v>
      </c>
      <c r="BV27" s="3" t="s">
        <v>7</v>
      </c>
      <c r="BW27" s="3" t="s">
        <v>7</v>
      </c>
      <c r="BX27" s="3" t="s">
        <v>7</v>
      </c>
      <c r="BY27" s="3" t="s">
        <v>7</v>
      </c>
      <c r="BZ27" s="3" t="s">
        <v>7</v>
      </c>
      <c r="CA27" s="3" t="s">
        <v>7</v>
      </c>
      <c r="CB27" s="3" t="s">
        <v>7</v>
      </c>
      <c r="CC27" s="3" t="s">
        <v>7</v>
      </c>
      <c r="CD27" s="3" t="s">
        <v>7</v>
      </c>
      <c r="CE27" s="3" t="s">
        <v>7</v>
      </c>
      <c r="CF27" s="3" t="s">
        <v>7</v>
      </c>
      <c r="CG27" s="3" t="s">
        <v>7</v>
      </c>
      <c r="CH27" s="3" t="s">
        <v>7</v>
      </c>
      <c r="CI27" s="3" t="s">
        <v>7</v>
      </c>
      <c r="CJ27" s="3" t="s">
        <v>7</v>
      </c>
      <c r="CK27" s="3" t="s">
        <v>7</v>
      </c>
      <c r="CL27" s="3" t="s">
        <v>7</v>
      </c>
      <c r="CM27" s="3" t="s">
        <v>7</v>
      </c>
      <c r="CN27" s="3" t="s">
        <v>7</v>
      </c>
      <c r="CO27" s="3" t="s">
        <v>7</v>
      </c>
      <c r="CP27" s="3" t="s">
        <v>7</v>
      </c>
      <c r="CQ27" s="3" t="s">
        <v>7</v>
      </c>
      <c r="CR27" s="3" t="s">
        <v>7</v>
      </c>
      <c r="CS27" s="3" t="s">
        <v>7</v>
      </c>
      <c r="CT27" s="3" t="s">
        <v>7</v>
      </c>
      <c r="CU27" s="3" t="s">
        <v>7</v>
      </c>
      <c r="CV27" s="3" t="s">
        <v>7</v>
      </c>
      <c r="CW27" s="3" t="s">
        <v>7</v>
      </c>
      <c r="CX27" s="3" t="s">
        <v>7</v>
      </c>
      <c r="CY27" s="3" t="s">
        <v>7</v>
      </c>
      <c r="CZ27" s="3" t="s">
        <v>7</v>
      </c>
      <c r="DA27" s="3" t="s">
        <v>7</v>
      </c>
      <c r="DB27" s="3" t="s">
        <v>7</v>
      </c>
      <c r="DC27" s="3" t="s">
        <v>7</v>
      </c>
      <c r="DD27" s="3" t="s">
        <v>7</v>
      </c>
      <c r="DE27" s="3" t="s">
        <v>7</v>
      </c>
      <c r="DF27" s="3" t="s">
        <v>7</v>
      </c>
      <c r="DG27" s="3" t="s">
        <v>7</v>
      </c>
      <c r="DH27" s="83">
        <v>0</v>
      </c>
      <c r="DI27" s="3" t="s">
        <v>7</v>
      </c>
      <c r="DJ27" s="3" t="s">
        <v>7</v>
      </c>
      <c r="DK27" s="3" t="s">
        <v>7</v>
      </c>
      <c r="DL27" s="3" t="s">
        <v>7</v>
      </c>
      <c r="DM27" s="3" t="s">
        <v>7</v>
      </c>
      <c r="DN27" s="3" t="s">
        <v>7</v>
      </c>
      <c r="DO27" s="3" t="s">
        <v>7</v>
      </c>
      <c r="DP27" s="3" t="s">
        <v>7</v>
      </c>
      <c r="DQ27" s="3" t="s">
        <v>7</v>
      </c>
      <c r="DR27" s="3" t="s">
        <v>7</v>
      </c>
      <c r="DS27" s="3" t="s">
        <v>7</v>
      </c>
      <c r="DT27" s="3" t="s">
        <v>7</v>
      </c>
      <c r="DU27" s="3" t="s">
        <v>7</v>
      </c>
      <c r="DV27" s="3" t="s">
        <v>7</v>
      </c>
      <c r="DW27" s="3" t="s">
        <v>7</v>
      </c>
      <c r="DX27" s="3" t="s">
        <v>7</v>
      </c>
      <c r="DY27" s="3" t="s">
        <v>7</v>
      </c>
      <c r="DZ27" s="3" t="s">
        <v>7</v>
      </c>
      <c r="EA27" s="3" t="s">
        <v>7</v>
      </c>
      <c r="EB27" s="3" t="s">
        <v>7</v>
      </c>
      <c r="EC27" s="3" t="s">
        <v>7</v>
      </c>
      <c r="ED27" s="3" t="s">
        <v>7</v>
      </c>
      <c r="EE27" s="3" t="s">
        <v>7</v>
      </c>
      <c r="EF27" s="83">
        <v>0</v>
      </c>
      <c r="EG27" s="3" t="s">
        <v>7</v>
      </c>
      <c r="EH27" s="3" t="s">
        <v>7</v>
      </c>
      <c r="EI27" s="3" t="s">
        <v>7</v>
      </c>
    </row>
    <row r="28" spans="1:139" x14ac:dyDescent="0.25">
      <c r="A28" s="2" t="s">
        <v>1036</v>
      </c>
      <c r="B28" s="3" t="s">
        <v>7</v>
      </c>
      <c r="C28" s="3" t="s">
        <v>7</v>
      </c>
      <c r="D28" s="3" t="s">
        <v>7</v>
      </c>
      <c r="E28" s="5">
        <v>437498</v>
      </c>
      <c r="F28" s="5">
        <v>1514852</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t="s">
        <v>7</v>
      </c>
      <c r="AQ28" s="3" t="s">
        <v>7</v>
      </c>
      <c r="AR28" s="3" t="s">
        <v>7</v>
      </c>
      <c r="AS28" s="5">
        <v>138426</v>
      </c>
      <c r="AT28" s="5">
        <v>82138</v>
      </c>
      <c r="AU28" s="5">
        <v>42601</v>
      </c>
      <c r="AV28" s="3" t="s">
        <v>7</v>
      </c>
      <c r="AW28" s="3" t="s">
        <v>7</v>
      </c>
      <c r="AX28" s="3" t="s">
        <v>7</v>
      </c>
      <c r="AY28" s="3" t="s">
        <v>7</v>
      </c>
      <c r="AZ28" s="3" t="s">
        <v>7</v>
      </c>
      <c r="BA28" s="3" t="s">
        <v>7</v>
      </c>
      <c r="BB28" s="3" t="s">
        <v>7</v>
      </c>
      <c r="BC28" s="3" t="s">
        <v>7</v>
      </c>
      <c r="BD28" s="3" t="s">
        <v>7</v>
      </c>
      <c r="BE28" s="3" t="s">
        <v>7</v>
      </c>
      <c r="BF28" s="3" t="s">
        <v>7</v>
      </c>
      <c r="BG28" s="3" t="s">
        <v>7</v>
      </c>
      <c r="BH28" s="3" t="s">
        <v>7</v>
      </c>
      <c r="BI28" s="3" t="s">
        <v>7</v>
      </c>
      <c r="BJ28" s="3" t="s">
        <v>7</v>
      </c>
      <c r="BK28" s="3" t="s">
        <v>7</v>
      </c>
      <c r="BL28" s="3" t="s">
        <v>7</v>
      </c>
      <c r="BM28" s="3" t="s">
        <v>7</v>
      </c>
      <c r="BN28" s="3" t="s">
        <v>7</v>
      </c>
      <c r="BO28" s="3" t="s">
        <v>7</v>
      </c>
      <c r="BP28" s="5">
        <v>848680</v>
      </c>
      <c r="BQ28" s="5">
        <v>78770</v>
      </c>
      <c r="BR28" s="3" t="s">
        <v>7</v>
      </c>
      <c r="BS28" s="5">
        <v>252020</v>
      </c>
      <c r="BT28" s="3" t="s">
        <v>7</v>
      </c>
      <c r="BU28" s="5">
        <v>20537</v>
      </c>
      <c r="BV28" s="3" t="s">
        <v>7</v>
      </c>
      <c r="BW28" s="3" t="s">
        <v>7</v>
      </c>
      <c r="BX28" s="3" t="s">
        <v>7</v>
      </c>
      <c r="BY28" s="3" t="s">
        <v>7</v>
      </c>
      <c r="BZ28" s="5">
        <v>9190</v>
      </c>
      <c r="CA28" s="5">
        <v>12277</v>
      </c>
      <c r="CB28" s="3" t="s">
        <v>7</v>
      </c>
      <c r="CC28" s="5">
        <v>239692</v>
      </c>
      <c r="CD28" s="5">
        <v>58619</v>
      </c>
      <c r="CE28" s="3" t="s">
        <v>7</v>
      </c>
      <c r="CF28" s="5">
        <v>4395</v>
      </c>
      <c r="CG28" s="5">
        <v>40163</v>
      </c>
      <c r="CH28" s="3" t="s">
        <v>7</v>
      </c>
      <c r="CI28" s="3" t="s">
        <v>7</v>
      </c>
      <c r="CJ28" s="3" t="s">
        <v>7</v>
      </c>
      <c r="CK28" s="3" t="s">
        <v>7</v>
      </c>
      <c r="CL28" s="3" t="s">
        <v>7</v>
      </c>
      <c r="CM28" s="5">
        <v>85273</v>
      </c>
      <c r="CN28" s="5">
        <v>304936</v>
      </c>
      <c r="CO28" s="5">
        <v>37933</v>
      </c>
      <c r="CP28" s="3" t="s">
        <v>7</v>
      </c>
      <c r="CQ28" s="3" t="s">
        <v>7</v>
      </c>
      <c r="CR28" s="3" t="s">
        <v>7</v>
      </c>
      <c r="CS28" s="5">
        <v>46007</v>
      </c>
      <c r="CT28" s="5">
        <v>45256</v>
      </c>
      <c r="CU28" s="3" t="s">
        <v>7</v>
      </c>
      <c r="CV28" s="5">
        <v>206131</v>
      </c>
      <c r="CW28" s="3" t="s">
        <v>7</v>
      </c>
      <c r="CX28" s="3" t="s">
        <v>7</v>
      </c>
      <c r="CY28" s="3" t="s">
        <v>7</v>
      </c>
      <c r="CZ28" s="5">
        <v>40420</v>
      </c>
      <c r="DA28" s="3" t="s">
        <v>7</v>
      </c>
      <c r="DB28" s="3" t="s">
        <v>7</v>
      </c>
      <c r="DC28" s="3" t="s">
        <v>7</v>
      </c>
      <c r="DD28" s="5">
        <v>16189</v>
      </c>
      <c r="DE28" s="3" t="s">
        <v>7</v>
      </c>
      <c r="DF28" s="3" t="s">
        <v>7</v>
      </c>
      <c r="DG28" s="5">
        <v>64755</v>
      </c>
      <c r="DH28" s="3" t="s">
        <v>7</v>
      </c>
      <c r="DI28" s="5">
        <v>116650</v>
      </c>
      <c r="DJ28" s="3" t="s">
        <v>7</v>
      </c>
      <c r="DK28" s="3" t="s">
        <v>7</v>
      </c>
      <c r="DL28" s="3" t="s">
        <v>7</v>
      </c>
      <c r="DM28" s="3" t="s">
        <v>7</v>
      </c>
      <c r="DN28" s="5">
        <v>60321</v>
      </c>
      <c r="DO28" s="5">
        <v>62071</v>
      </c>
      <c r="DP28" s="3" t="s">
        <v>7</v>
      </c>
      <c r="DQ28" s="5">
        <v>171609</v>
      </c>
      <c r="DR28" s="3" t="s">
        <v>7</v>
      </c>
      <c r="DS28" s="3" t="s">
        <v>7</v>
      </c>
      <c r="DT28" s="3" t="s">
        <v>7</v>
      </c>
      <c r="DU28" s="3" t="s">
        <v>7</v>
      </c>
      <c r="DV28" s="3" t="s">
        <v>7</v>
      </c>
      <c r="DW28" s="3" t="s">
        <v>7</v>
      </c>
      <c r="DX28" s="3" t="s">
        <v>7</v>
      </c>
      <c r="DY28" s="3" t="s">
        <v>7</v>
      </c>
      <c r="DZ28" s="5">
        <v>79827</v>
      </c>
      <c r="EA28" s="5">
        <v>52498</v>
      </c>
      <c r="EB28" s="5">
        <v>5298</v>
      </c>
      <c r="EC28" s="5">
        <v>10596</v>
      </c>
      <c r="ED28" s="3" t="s">
        <v>7</v>
      </c>
      <c r="EE28" s="3" t="s">
        <v>7</v>
      </c>
      <c r="EF28" s="3" t="s">
        <v>7</v>
      </c>
      <c r="EG28" s="3" t="s">
        <v>7</v>
      </c>
      <c r="EH28" s="3" t="s">
        <v>7</v>
      </c>
      <c r="EI28" s="3" t="s">
        <v>7</v>
      </c>
    </row>
    <row r="29" spans="1:139" ht="45" x14ac:dyDescent="0.25">
      <c r="A29" s="2" t="s">
        <v>1037</v>
      </c>
      <c r="B29" s="3" t="s">
        <v>7</v>
      </c>
      <c r="C29" s="3" t="s">
        <v>7</v>
      </c>
      <c r="D29" s="3" t="s">
        <v>7</v>
      </c>
      <c r="E29" s="5">
        <v>695000</v>
      </c>
      <c r="F29" s="5">
        <v>355000</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c r="AR29" s="3" t="s">
        <v>7</v>
      </c>
      <c r="AS29" s="3" t="s">
        <v>7</v>
      </c>
      <c r="AT29" s="3" t="s">
        <v>7</v>
      </c>
      <c r="AU29" s="3" t="s">
        <v>7</v>
      </c>
      <c r="AV29" s="3" t="s">
        <v>7</v>
      </c>
      <c r="AW29" s="3" t="s">
        <v>7</v>
      </c>
      <c r="AX29" s="3" t="s">
        <v>7</v>
      </c>
      <c r="AY29" s="3" t="s">
        <v>7</v>
      </c>
      <c r="AZ29" s="3" t="s">
        <v>7</v>
      </c>
      <c r="BA29" s="3" t="s">
        <v>7</v>
      </c>
      <c r="BB29" s="3" t="s">
        <v>7</v>
      </c>
      <c r="BC29" s="3" t="s">
        <v>7</v>
      </c>
      <c r="BD29" s="3" t="s">
        <v>7</v>
      </c>
      <c r="BE29" s="3" t="s">
        <v>7</v>
      </c>
      <c r="BF29" s="3" t="s">
        <v>7</v>
      </c>
      <c r="BG29" s="3" t="s">
        <v>7</v>
      </c>
      <c r="BH29" s="3" t="s">
        <v>7</v>
      </c>
      <c r="BI29" s="3" t="s">
        <v>7</v>
      </c>
      <c r="BJ29" s="3" t="s">
        <v>7</v>
      </c>
      <c r="BK29" s="3" t="s">
        <v>7</v>
      </c>
      <c r="BL29" s="3" t="s">
        <v>7</v>
      </c>
      <c r="BM29" s="3" t="s">
        <v>7</v>
      </c>
      <c r="BN29" s="3" t="s">
        <v>7</v>
      </c>
      <c r="BO29" s="3" t="s">
        <v>7</v>
      </c>
      <c r="BP29" s="3" t="s">
        <v>7</v>
      </c>
      <c r="BQ29" s="3" t="s">
        <v>7</v>
      </c>
      <c r="BR29" s="3" t="s">
        <v>7</v>
      </c>
      <c r="BS29" s="3" t="s">
        <v>7</v>
      </c>
      <c r="BT29" s="3" t="s">
        <v>7</v>
      </c>
      <c r="BU29" s="3" t="s">
        <v>7</v>
      </c>
      <c r="BV29" s="3" t="s">
        <v>7</v>
      </c>
      <c r="BW29" s="3" t="s">
        <v>7</v>
      </c>
      <c r="BX29" s="3" t="s">
        <v>7</v>
      </c>
      <c r="BY29" s="3" t="s">
        <v>7</v>
      </c>
      <c r="BZ29" s="3" t="s">
        <v>7</v>
      </c>
      <c r="CA29" s="3" t="s">
        <v>7</v>
      </c>
      <c r="CB29" s="3" t="s">
        <v>7</v>
      </c>
      <c r="CC29" s="3" t="s">
        <v>7</v>
      </c>
      <c r="CD29" s="3" t="s">
        <v>7</v>
      </c>
      <c r="CE29" s="3" t="s">
        <v>7</v>
      </c>
      <c r="CF29" s="3" t="s">
        <v>7</v>
      </c>
      <c r="CG29" s="3" t="s">
        <v>7</v>
      </c>
      <c r="CH29" s="3" t="s">
        <v>7</v>
      </c>
      <c r="CI29" s="3" t="s">
        <v>7</v>
      </c>
      <c r="CJ29" s="3" t="s">
        <v>7</v>
      </c>
      <c r="CK29" s="3" t="s">
        <v>7</v>
      </c>
      <c r="CL29" s="3" t="s">
        <v>7</v>
      </c>
      <c r="CM29" s="3" t="s">
        <v>7</v>
      </c>
      <c r="CN29" s="3" t="s">
        <v>7</v>
      </c>
      <c r="CO29" s="3" t="s">
        <v>7</v>
      </c>
      <c r="CP29" s="3" t="s">
        <v>7</v>
      </c>
      <c r="CQ29" s="3" t="s">
        <v>7</v>
      </c>
      <c r="CR29" s="3" t="s">
        <v>7</v>
      </c>
      <c r="CS29" s="3" t="s">
        <v>7</v>
      </c>
      <c r="CT29" s="3" t="s">
        <v>7</v>
      </c>
      <c r="CU29" s="3" t="s">
        <v>7</v>
      </c>
      <c r="CV29" s="3" t="s">
        <v>7</v>
      </c>
      <c r="CW29" s="3" t="s">
        <v>7</v>
      </c>
      <c r="CX29" s="3" t="s">
        <v>7</v>
      </c>
      <c r="CY29" s="3" t="s">
        <v>7</v>
      </c>
      <c r="CZ29" s="3" t="s">
        <v>7</v>
      </c>
      <c r="DA29" s="3" t="s">
        <v>7</v>
      </c>
      <c r="DB29" s="3" t="s">
        <v>7</v>
      </c>
      <c r="DC29" s="3" t="s">
        <v>7</v>
      </c>
      <c r="DD29" s="3" t="s">
        <v>7</v>
      </c>
      <c r="DE29" s="3" t="s">
        <v>7</v>
      </c>
      <c r="DF29" s="3" t="s">
        <v>7</v>
      </c>
      <c r="DG29" s="3" t="s">
        <v>7</v>
      </c>
      <c r="DH29" s="3" t="s">
        <v>7</v>
      </c>
      <c r="DI29" s="3" t="s">
        <v>7</v>
      </c>
      <c r="DJ29" s="3" t="s">
        <v>7</v>
      </c>
      <c r="DK29" s="3" t="s">
        <v>7</v>
      </c>
      <c r="DL29" s="3" t="s">
        <v>7</v>
      </c>
      <c r="DM29" s="3" t="s">
        <v>7</v>
      </c>
      <c r="DN29" s="3" t="s">
        <v>7</v>
      </c>
      <c r="DO29" s="3" t="s">
        <v>7</v>
      </c>
      <c r="DP29" s="3" t="s">
        <v>7</v>
      </c>
      <c r="DQ29" s="3" t="s">
        <v>7</v>
      </c>
      <c r="DR29" s="3" t="s">
        <v>7</v>
      </c>
      <c r="DS29" s="3" t="s">
        <v>7</v>
      </c>
      <c r="DT29" s="3" t="s">
        <v>7</v>
      </c>
      <c r="DU29" s="3" t="s">
        <v>7</v>
      </c>
      <c r="DV29" s="3" t="s">
        <v>7</v>
      </c>
      <c r="DW29" s="3" t="s">
        <v>7</v>
      </c>
      <c r="DX29" s="3" t="s">
        <v>7</v>
      </c>
      <c r="DY29" s="3" t="s">
        <v>7</v>
      </c>
      <c r="DZ29" s="3" t="s">
        <v>7</v>
      </c>
      <c r="EA29" s="3" t="s">
        <v>7</v>
      </c>
      <c r="EB29" s="3" t="s">
        <v>7</v>
      </c>
      <c r="EC29" s="3" t="s">
        <v>7</v>
      </c>
      <c r="ED29" s="3" t="s">
        <v>7</v>
      </c>
      <c r="EE29" s="3" t="s">
        <v>7</v>
      </c>
      <c r="EF29" s="3" t="s">
        <v>7</v>
      </c>
      <c r="EG29" s="3" t="s">
        <v>7</v>
      </c>
      <c r="EH29" s="3" t="s">
        <v>7</v>
      </c>
      <c r="EI29" s="3" t="s">
        <v>7</v>
      </c>
    </row>
    <row r="30" spans="1:139" x14ac:dyDescent="0.25">
      <c r="A30" s="2" t="s">
        <v>847</v>
      </c>
      <c r="B30" s="3" t="s">
        <v>7</v>
      </c>
      <c r="C30" s="3" t="s">
        <v>7</v>
      </c>
      <c r="D30" s="3" t="s">
        <v>7</v>
      </c>
      <c r="E30" s="5">
        <v>25283511</v>
      </c>
      <c r="F30" s="5">
        <v>25401587</v>
      </c>
      <c r="G30" s="5">
        <v>14729107</v>
      </c>
      <c r="H30" s="5">
        <v>6750000</v>
      </c>
      <c r="I30" s="5">
        <v>6750000</v>
      </c>
      <c r="J30" s="5">
        <v>500000</v>
      </c>
      <c r="K30" s="5">
        <v>500000</v>
      </c>
      <c r="L30" s="5">
        <v>523434</v>
      </c>
      <c r="M30" s="5">
        <v>500000</v>
      </c>
      <c r="N30" s="3" t="s">
        <v>7</v>
      </c>
      <c r="O30" s="3" t="s">
        <v>7</v>
      </c>
      <c r="P30" s="3" t="s">
        <v>7</v>
      </c>
      <c r="Q30" s="3" t="s">
        <v>7</v>
      </c>
      <c r="R30" s="3" t="s">
        <v>7</v>
      </c>
      <c r="S30" s="3" t="s">
        <v>7</v>
      </c>
      <c r="T30" s="3" t="s">
        <v>7</v>
      </c>
      <c r="U30" s="3" t="s">
        <v>7</v>
      </c>
      <c r="V30" s="5">
        <v>6750000</v>
      </c>
      <c r="W30" s="5">
        <v>6750000</v>
      </c>
      <c r="X30" s="3" t="s">
        <v>7</v>
      </c>
      <c r="Y30" s="5">
        <v>2187500</v>
      </c>
      <c r="Z30" s="5">
        <v>1750000</v>
      </c>
      <c r="AA30" s="3" t="s">
        <v>7</v>
      </c>
      <c r="AB30" s="3" t="s">
        <v>7</v>
      </c>
      <c r="AC30" s="3" t="s">
        <v>7</v>
      </c>
      <c r="AD30" s="3" t="s">
        <v>7</v>
      </c>
      <c r="AE30" s="3" t="s">
        <v>7</v>
      </c>
      <c r="AF30" s="5">
        <v>919448</v>
      </c>
      <c r="AG30" s="3" t="s">
        <v>7</v>
      </c>
      <c r="AH30" s="3" t="s">
        <v>7</v>
      </c>
      <c r="AI30" s="5">
        <v>1072690</v>
      </c>
      <c r="AJ30" s="5">
        <v>321807</v>
      </c>
      <c r="AK30" s="3" t="s">
        <v>7</v>
      </c>
      <c r="AL30" s="3" t="s">
        <v>7</v>
      </c>
      <c r="AM30" s="3" t="s">
        <v>7</v>
      </c>
      <c r="AN30" s="3" t="s">
        <v>7</v>
      </c>
      <c r="AO30" s="3" t="s">
        <v>7</v>
      </c>
      <c r="AP30" s="3" t="s">
        <v>7</v>
      </c>
      <c r="AQ30" s="3" t="s">
        <v>7</v>
      </c>
      <c r="AR30" s="3" t="s">
        <v>7</v>
      </c>
      <c r="AS30" s="3" t="s">
        <v>7</v>
      </c>
      <c r="AT30" s="3" t="s">
        <v>7</v>
      </c>
      <c r="AU30" s="3" t="s">
        <v>7</v>
      </c>
      <c r="AV30" s="3" t="s">
        <v>7</v>
      </c>
      <c r="AW30" s="3" t="s">
        <v>7</v>
      </c>
      <c r="AX30" s="3" t="s">
        <v>7</v>
      </c>
      <c r="AY30" s="3" t="s">
        <v>7</v>
      </c>
      <c r="AZ30" s="3" t="s">
        <v>7</v>
      </c>
      <c r="BA30" s="3" t="s">
        <v>7</v>
      </c>
      <c r="BB30" s="3" t="s">
        <v>7</v>
      </c>
      <c r="BC30" s="3" t="s">
        <v>7</v>
      </c>
      <c r="BD30" s="3" t="s">
        <v>7</v>
      </c>
      <c r="BE30" s="3" t="s">
        <v>7</v>
      </c>
      <c r="BF30" s="3" t="s">
        <v>7</v>
      </c>
      <c r="BG30" s="3" t="s">
        <v>7</v>
      </c>
      <c r="BH30" s="3" t="s">
        <v>7</v>
      </c>
      <c r="BI30" s="3" t="s">
        <v>7</v>
      </c>
      <c r="BJ30" s="3" t="s">
        <v>7</v>
      </c>
      <c r="BK30" s="3" t="s">
        <v>7</v>
      </c>
      <c r="BL30" s="3" t="s">
        <v>7</v>
      </c>
      <c r="BM30" s="5">
        <v>500000</v>
      </c>
      <c r="BN30" s="3" t="s">
        <v>7</v>
      </c>
      <c r="BO30" s="3" t="s">
        <v>7</v>
      </c>
      <c r="BP30" s="3" t="s">
        <v>7</v>
      </c>
      <c r="BQ30" s="3" t="s">
        <v>7</v>
      </c>
      <c r="BR30" s="3" t="s">
        <v>7</v>
      </c>
      <c r="BS30" s="3" t="s">
        <v>7</v>
      </c>
      <c r="BT30" s="3" t="s">
        <v>7</v>
      </c>
      <c r="BU30" s="3" t="s">
        <v>7</v>
      </c>
      <c r="BV30" s="3" t="s">
        <v>7</v>
      </c>
      <c r="BW30" s="3" t="s">
        <v>7</v>
      </c>
      <c r="BX30" s="3" t="s">
        <v>7</v>
      </c>
      <c r="BY30" s="3" t="s">
        <v>7</v>
      </c>
      <c r="BZ30" s="3" t="s">
        <v>7</v>
      </c>
      <c r="CA30" s="3" t="s">
        <v>7</v>
      </c>
      <c r="CB30" s="3" t="s">
        <v>7</v>
      </c>
      <c r="CC30" s="3" t="s">
        <v>7</v>
      </c>
      <c r="CD30" s="3" t="s">
        <v>7</v>
      </c>
      <c r="CE30" s="3" t="s">
        <v>7</v>
      </c>
      <c r="CF30" s="3" t="s">
        <v>7</v>
      </c>
      <c r="CG30" s="3" t="s">
        <v>7</v>
      </c>
      <c r="CH30" s="3" t="s">
        <v>7</v>
      </c>
      <c r="CI30" s="3" t="s">
        <v>7</v>
      </c>
      <c r="CJ30" s="3" t="s">
        <v>7</v>
      </c>
      <c r="CK30" s="3" t="s">
        <v>7</v>
      </c>
      <c r="CL30" s="3" t="s">
        <v>7</v>
      </c>
      <c r="CM30" s="3" t="s">
        <v>7</v>
      </c>
      <c r="CN30" s="3" t="s">
        <v>7</v>
      </c>
      <c r="CO30" s="3" t="s">
        <v>7</v>
      </c>
      <c r="CP30" s="3" t="s">
        <v>7</v>
      </c>
      <c r="CQ30" s="3" t="s">
        <v>7</v>
      </c>
      <c r="CR30" s="3" t="s">
        <v>7</v>
      </c>
      <c r="CS30" s="3" t="s">
        <v>7</v>
      </c>
      <c r="CT30" s="3" t="s">
        <v>7</v>
      </c>
      <c r="CU30" s="3" t="s">
        <v>7</v>
      </c>
      <c r="CV30" s="3" t="s">
        <v>7</v>
      </c>
      <c r="CW30" s="3" t="s">
        <v>7</v>
      </c>
      <c r="CX30" s="3" t="s">
        <v>7</v>
      </c>
      <c r="CY30" s="3" t="s">
        <v>7</v>
      </c>
      <c r="CZ30" s="3" t="s">
        <v>7</v>
      </c>
      <c r="DA30" s="3" t="s">
        <v>7</v>
      </c>
      <c r="DB30" s="3" t="s">
        <v>7</v>
      </c>
      <c r="DC30" s="3" t="s">
        <v>7</v>
      </c>
      <c r="DD30" s="3" t="s">
        <v>7</v>
      </c>
      <c r="DE30" s="3" t="s">
        <v>7</v>
      </c>
      <c r="DF30" s="3" t="s">
        <v>7</v>
      </c>
      <c r="DG30" s="3" t="s">
        <v>7</v>
      </c>
      <c r="DH30" s="3" t="s">
        <v>7</v>
      </c>
      <c r="DI30" s="3" t="s">
        <v>7</v>
      </c>
      <c r="DJ30" s="3" t="s">
        <v>7</v>
      </c>
      <c r="DK30" s="3" t="s">
        <v>7</v>
      </c>
      <c r="DL30" s="3" t="s">
        <v>7</v>
      </c>
      <c r="DM30" s="3" t="s">
        <v>7</v>
      </c>
      <c r="DN30" s="3" t="s">
        <v>7</v>
      </c>
      <c r="DO30" s="3" t="s">
        <v>7</v>
      </c>
      <c r="DP30" s="3" t="s">
        <v>7</v>
      </c>
      <c r="DQ30" s="3" t="s">
        <v>7</v>
      </c>
      <c r="DR30" s="3" t="s">
        <v>7</v>
      </c>
      <c r="DS30" s="3" t="s">
        <v>7</v>
      </c>
      <c r="DT30" s="3" t="s">
        <v>7</v>
      </c>
      <c r="DU30" s="3" t="s">
        <v>7</v>
      </c>
      <c r="DV30" s="3" t="s">
        <v>7</v>
      </c>
      <c r="DW30" s="3" t="s">
        <v>7</v>
      </c>
      <c r="DX30" s="3" t="s">
        <v>7</v>
      </c>
      <c r="DY30" s="3" t="s">
        <v>7</v>
      </c>
      <c r="DZ30" s="3" t="s">
        <v>7</v>
      </c>
      <c r="EA30" s="3" t="s">
        <v>7</v>
      </c>
      <c r="EB30" s="3" t="s">
        <v>7</v>
      </c>
      <c r="EC30" s="3" t="s">
        <v>7</v>
      </c>
      <c r="ED30" s="3" t="s">
        <v>7</v>
      </c>
      <c r="EE30" s="3" t="s">
        <v>7</v>
      </c>
      <c r="EF30" s="3" t="s">
        <v>7</v>
      </c>
      <c r="EG30" s="3" t="s">
        <v>7</v>
      </c>
      <c r="EH30" s="3" t="s">
        <v>7</v>
      </c>
      <c r="EI30" s="3" t="s">
        <v>7</v>
      </c>
    </row>
    <row r="31" spans="1:139" ht="30" x14ac:dyDescent="0.25">
      <c r="A31" s="2" t="s">
        <v>1038</v>
      </c>
      <c r="B31" s="3" t="s">
        <v>7</v>
      </c>
      <c r="C31" s="3" t="s">
        <v>7</v>
      </c>
      <c r="D31" s="3" t="s">
        <v>7</v>
      </c>
      <c r="E31" s="9">
        <v>0.62</v>
      </c>
      <c r="F31" s="9">
        <v>0.67</v>
      </c>
      <c r="G31" s="9">
        <v>0.9</v>
      </c>
      <c r="H31" s="9">
        <v>0.13500000000000001</v>
      </c>
      <c r="I31" s="9">
        <v>0.4</v>
      </c>
      <c r="J31" s="9">
        <v>0.87</v>
      </c>
      <c r="K31" s="9">
        <v>0.91</v>
      </c>
      <c r="L31" s="9">
        <v>0.38</v>
      </c>
      <c r="M31" s="9">
        <v>0.4</v>
      </c>
      <c r="N31" s="3" t="s">
        <v>7</v>
      </c>
      <c r="O31" s="3" t="s">
        <v>7</v>
      </c>
      <c r="P31" s="3" t="s">
        <v>7</v>
      </c>
      <c r="Q31" s="3" t="s">
        <v>7</v>
      </c>
      <c r="R31" s="3" t="s">
        <v>7</v>
      </c>
      <c r="S31" s="3" t="s">
        <v>7</v>
      </c>
      <c r="T31" s="3" t="s">
        <v>7</v>
      </c>
      <c r="U31" s="3" t="s">
        <v>7</v>
      </c>
      <c r="V31" s="3" t="s">
        <v>7</v>
      </c>
      <c r="W31" s="9">
        <v>0.35</v>
      </c>
      <c r="X31" s="6">
        <v>1</v>
      </c>
      <c r="Y31" s="3" t="s">
        <v>7</v>
      </c>
      <c r="Z31" s="3" t="s">
        <v>7</v>
      </c>
      <c r="AA31" s="3" t="s">
        <v>7</v>
      </c>
      <c r="AB31" s="3" t="s">
        <v>7</v>
      </c>
      <c r="AC31" s="3" t="s">
        <v>7</v>
      </c>
      <c r="AD31" s="3" t="s">
        <v>7</v>
      </c>
      <c r="AE31" s="3" t="s">
        <v>7</v>
      </c>
      <c r="AF31" s="9">
        <v>0.35</v>
      </c>
      <c r="AG31" s="3" t="s">
        <v>7</v>
      </c>
      <c r="AH31" s="3" t="s">
        <v>7</v>
      </c>
      <c r="AI31" s="3" t="s">
        <v>7</v>
      </c>
      <c r="AJ31" s="6">
        <v>1</v>
      </c>
      <c r="AK31" s="3" t="s">
        <v>7</v>
      </c>
      <c r="AL31" s="3" t="s">
        <v>7</v>
      </c>
      <c r="AM31" s="3" t="s">
        <v>7</v>
      </c>
      <c r="AN31" s="3" t="s">
        <v>7</v>
      </c>
      <c r="AO31" s="3" t="s">
        <v>7</v>
      </c>
      <c r="AP31" s="3" t="s">
        <v>7</v>
      </c>
      <c r="AQ31" s="3" t="s">
        <v>7</v>
      </c>
      <c r="AR31" s="3" t="s">
        <v>7</v>
      </c>
      <c r="AS31" s="3" t="s">
        <v>7</v>
      </c>
      <c r="AT31" s="3" t="s">
        <v>7</v>
      </c>
      <c r="AU31" s="3" t="s">
        <v>7</v>
      </c>
      <c r="AV31" s="3" t="s">
        <v>7</v>
      </c>
      <c r="AW31" s="3" t="s">
        <v>7</v>
      </c>
      <c r="AX31" s="3" t="s">
        <v>7</v>
      </c>
      <c r="AY31" s="3" t="s">
        <v>7</v>
      </c>
      <c r="AZ31" s="3" t="s">
        <v>7</v>
      </c>
      <c r="BA31" s="3" t="s">
        <v>7</v>
      </c>
      <c r="BB31" s="3" t="s">
        <v>7</v>
      </c>
      <c r="BC31" s="3" t="s">
        <v>7</v>
      </c>
      <c r="BD31" s="3" t="s">
        <v>7</v>
      </c>
      <c r="BE31" s="3" t="s">
        <v>7</v>
      </c>
      <c r="BF31" s="3" t="s">
        <v>7</v>
      </c>
      <c r="BG31" s="3" t="s">
        <v>7</v>
      </c>
      <c r="BH31" s="3" t="s">
        <v>7</v>
      </c>
      <c r="BI31" s="3" t="s">
        <v>7</v>
      </c>
      <c r="BJ31" s="3" t="s">
        <v>7</v>
      </c>
      <c r="BK31" s="3" t="s">
        <v>7</v>
      </c>
      <c r="BL31" s="9">
        <v>0.98</v>
      </c>
      <c r="BM31" s="3" t="s">
        <v>7</v>
      </c>
      <c r="BN31" s="6">
        <v>1</v>
      </c>
      <c r="BO31" s="3" t="s">
        <v>7</v>
      </c>
      <c r="BP31" s="3" t="s">
        <v>7</v>
      </c>
      <c r="BQ31" s="3" t="s">
        <v>7</v>
      </c>
      <c r="BR31" s="3" t="s">
        <v>7</v>
      </c>
      <c r="BS31" s="3" t="s">
        <v>7</v>
      </c>
      <c r="BT31" s="3" t="s">
        <v>7</v>
      </c>
      <c r="BU31" s="3" t="s">
        <v>7</v>
      </c>
      <c r="BV31" s="3" t="s">
        <v>7</v>
      </c>
      <c r="BW31" s="3" t="s">
        <v>7</v>
      </c>
      <c r="BX31" s="3" t="s">
        <v>7</v>
      </c>
      <c r="BY31" s="3" t="s">
        <v>7</v>
      </c>
      <c r="BZ31" s="3" t="s">
        <v>7</v>
      </c>
      <c r="CA31" s="3" t="s">
        <v>7</v>
      </c>
      <c r="CB31" s="3" t="s">
        <v>7</v>
      </c>
      <c r="CC31" s="3" t="s">
        <v>7</v>
      </c>
      <c r="CD31" s="3" t="s">
        <v>7</v>
      </c>
      <c r="CE31" s="3" t="s">
        <v>7</v>
      </c>
      <c r="CF31" s="3" t="s">
        <v>7</v>
      </c>
      <c r="CG31" s="3" t="s">
        <v>7</v>
      </c>
      <c r="CH31" s="3" t="s">
        <v>7</v>
      </c>
      <c r="CI31" s="3" t="s">
        <v>7</v>
      </c>
      <c r="CJ31" s="3" t="s">
        <v>7</v>
      </c>
      <c r="CK31" s="3" t="s">
        <v>7</v>
      </c>
      <c r="CL31" s="3" t="s">
        <v>7</v>
      </c>
      <c r="CM31" s="3" t="s">
        <v>7</v>
      </c>
      <c r="CN31" s="3" t="s">
        <v>7</v>
      </c>
      <c r="CO31" s="3" t="s">
        <v>7</v>
      </c>
      <c r="CP31" s="3" t="s">
        <v>7</v>
      </c>
      <c r="CQ31" s="3" t="s">
        <v>7</v>
      </c>
      <c r="CR31" s="3" t="s">
        <v>7</v>
      </c>
      <c r="CS31" s="3" t="s">
        <v>7</v>
      </c>
      <c r="CT31" s="3" t="s">
        <v>7</v>
      </c>
      <c r="CU31" s="3" t="s">
        <v>7</v>
      </c>
      <c r="CV31" s="3" t="s">
        <v>7</v>
      </c>
      <c r="CW31" s="3" t="s">
        <v>7</v>
      </c>
      <c r="CX31" s="3" t="s">
        <v>7</v>
      </c>
      <c r="CY31" s="3" t="s">
        <v>7</v>
      </c>
      <c r="CZ31" s="3" t="s">
        <v>7</v>
      </c>
      <c r="DA31" s="3" t="s">
        <v>7</v>
      </c>
      <c r="DB31" s="3" t="s">
        <v>7</v>
      </c>
      <c r="DC31" s="3" t="s">
        <v>7</v>
      </c>
      <c r="DD31" s="3" t="s">
        <v>7</v>
      </c>
      <c r="DE31" s="3" t="s">
        <v>7</v>
      </c>
      <c r="DF31" s="3" t="s">
        <v>7</v>
      </c>
      <c r="DG31" s="3" t="s">
        <v>7</v>
      </c>
      <c r="DH31" s="3" t="s">
        <v>7</v>
      </c>
      <c r="DI31" s="3" t="s">
        <v>7</v>
      </c>
      <c r="DJ31" s="3" t="s">
        <v>7</v>
      </c>
      <c r="DK31" s="3" t="s">
        <v>7</v>
      </c>
      <c r="DL31" s="3" t="s">
        <v>7</v>
      </c>
      <c r="DM31" s="3" t="s">
        <v>7</v>
      </c>
      <c r="DN31" s="3" t="s">
        <v>7</v>
      </c>
      <c r="DO31" s="3" t="s">
        <v>7</v>
      </c>
      <c r="DP31" s="3" t="s">
        <v>7</v>
      </c>
      <c r="DQ31" s="3" t="s">
        <v>7</v>
      </c>
      <c r="DR31" s="3" t="s">
        <v>7</v>
      </c>
      <c r="DS31" s="3" t="s">
        <v>7</v>
      </c>
      <c r="DT31" s="3" t="s">
        <v>7</v>
      </c>
      <c r="DU31" s="3" t="s">
        <v>7</v>
      </c>
      <c r="DV31" s="3" t="s">
        <v>7</v>
      </c>
      <c r="DW31" s="3" t="s">
        <v>7</v>
      </c>
      <c r="DX31" s="3" t="s">
        <v>7</v>
      </c>
      <c r="DY31" s="3" t="s">
        <v>7</v>
      </c>
      <c r="DZ31" s="3" t="s">
        <v>7</v>
      </c>
      <c r="EA31" s="3" t="s">
        <v>7</v>
      </c>
      <c r="EB31" s="3" t="s">
        <v>7</v>
      </c>
      <c r="EC31" s="3" t="s">
        <v>7</v>
      </c>
      <c r="ED31" s="3" t="s">
        <v>7</v>
      </c>
      <c r="EE31" s="3" t="s">
        <v>7</v>
      </c>
      <c r="EF31" s="3" t="s">
        <v>7</v>
      </c>
      <c r="EG31" s="3" t="s">
        <v>7</v>
      </c>
      <c r="EH31" s="3" t="s">
        <v>7</v>
      </c>
      <c r="EI31" s="3" t="s">
        <v>7</v>
      </c>
    </row>
    <row r="32" spans="1:139" ht="45" x14ac:dyDescent="0.25">
      <c r="A32" s="2" t="s">
        <v>1039</v>
      </c>
      <c r="B32" s="3" t="s">
        <v>7</v>
      </c>
      <c r="C32" s="3" t="s">
        <v>7</v>
      </c>
      <c r="D32" s="3" t="s">
        <v>7</v>
      </c>
      <c r="E32" s="5">
        <v>350000</v>
      </c>
      <c r="F32" s="5">
        <v>350000</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t="s">
        <v>7</v>
      </c>
      <c r="AP32" s="3" t="s">
        <v>7</v>
      </c>
      <c r="AQ32" s="3" t="s">
        <v>7</v>
      </c>
      <c r="AR32" s="3" t="s">
        <v>7</v>
      </c>
      <c r="AS32" s="3" t="s">
        <v>7</v>
      </c>
      <c r="AT32" s="3" t="s">
        <v>7</v>
      </c>
      <c r="AU32" s="3" t="s">
        <v>7</v>
      </c>
      <c r="AV32" s="3" t="s">
        <v>7</v>
      </c>
      <c r="AW32" s="3" t="s">
        <v>7</v>
      </c>
      <c r="AX32" s="3" t="s">
        <v>7</v>
      </c>
      <c r="AY32" s="3" t="s">
        <v>7</v>
      </c>
      <c r="AZ32" s="3" t="s">
        <v>7</v>
      </c>
      <c r="BA32" s="3" t="s">
        <v>7</v>
      </c>
      <c r="BB32" s="3" t="s">
        <v>7</v>
      </c>
      <c r="BC32" s="3" t="s">
        <v>7</v>
      </c>
      <c r="BD32" s="3" t="s">
        <v>7</v>
      </c>
      <c r="BE32" s="3" t="s">
        <v>7</v>
      </c>
      <c r="BF32" s="3" t="s">
        <v>7</v>
      </c>
      <c r="BG32" s="3" t="s">
        <v>7</v>
      </c>
      <c r="BH32" s="3" t="s">
        <v>7</v>
      </c>
      <c r="BI32" s="3" t="s">
        <v>7</v>
      </c>
      <c r="BJ32" s="3" t="s">
        <v>7</v>
      </c>
      <c r="BK32" s="3" t="s">
        <v>7</v>
      </c>
      <c r="BL32" s="3" t="s">
        <v>7</v>
      </c>
      <c r="BM32" s="3" t="s">
        <v>7</v>
      </c>
      <c r="BN32" s="3" t="s">
        <v>7</v>
      </c>
      <c r="BO32" s="3" t="s">
        <v>7</v>
      </c>
      <c r="BP32" s="3" t="s">
        <v>7</v>
      </c>
      <c r="BQ32" s="3" t="s">
        <v>7</v>
      </c>
      <c r="BR32" s="3" t="s">
        <v>7</v>
      </c>
      <c r="BS32" s="3" t="s">
        <v>7</v>
      </c>
      <c r="BT32" s="3" t="s">
        <v>7</v>
      </c>
      <c r="BU32" s="3" t="s">
        <v>7</v>
      </c>
      <c r="BV32" s="3" t="s">
        <v>7</v>
      </c>
      <c r="BW32" s="3" t="s">
        <v>7</v>
      </c>
      <c r="BX32" s="3" t="s">
        <v>7</v>
      </c>
      <c r="BY32" s="3" t="s">
        <v>7</v>
      </c>
      <c r="BZ32" s="3" t="s">
        <v>7</v>
      </c>
      <c r="CA32" s="3" t="s">
        <v>7</v>
      </c>
      <c r="CB32" s="3" t="s">
        <v>7</v>
      </c>
      <c r="CC32" s="3" t="s">
        <v>7</v>
      </c>
      <c r="CD32" s="3" t="s">
        <v>7</v>
      </c>
      <c r="CE32" s="3" t="s">
        <v>7</v>
      </c>
      <c r="CF32" s="3" t="s">
        <v>7</v>
      </c>
      <c r="CG32" s="3" t="s">
        <v>7</v>
      </c>
      <c r="CH32" s="3" t="s">
        <v>7</v>
      </c>
      <c r="CI32" s="3" t="s">
        <v>7</v>
      </c>
      <c r="CJ32" s="3" t="s">
        <v>7</v>
      </c>
      <c r="CK32" s="3" t="s">
        <v>7</v>
      </c>
      <c r="CL32" s="3" t="s">
        <v>7</v>
      </c>
      <c r="CM32" s="3" t="s">
        <v>7</v>
      </c>
      <c r="CN32" s="3" t="s">
        <v>7</v>
      </c>
      <c r="CO32" s="3" t="s">
        <v>7</v>
      </c>
      <c r="CP32" s="3" t="s">
        <v>7</v>
      </c>
      <c r="CQ32" s="3" t="s">
        <v>7</v>
      </c>
      <c r="CR32" s="3" t="s">
        <v>7</v>
      </c>
      <c r="CS32" s="3" t="s">
        <v>7</v>
      </c>
      <c r="CT32" s="3" t="s">
        <v>7</v>
      </c>
      <c r="CU32" s="3" t="s">
        <v>7</v>
      </c>
      <c r="CV32" s="3" t="s">
        <v>7</v>
      </c>
      <c r="CW32" s="3" t="s">
        <v>7</v>
      </c>
      <c r="CX32" s="3" t="s">
        <v>7</v>
      </c>
      <c r="CY32" s="3" t="s">
        <v>7</v>
      </c>
      <c r="CZ32" s="3" t="s">
        <v>7</v>
      </c>
      <c r="DA32" s="3" t="s">
        <v>7</v>
      </c>
      <c r="DB32" s="3" t="s">
        <v>7</v>
      </c>
      <c r="DC32" s="3" t="s">
        <v>7</v>
      </c>
      <c r="DD32" s="3" t="s">
        <v>7</v>
      </c>
      <c r="DE32" s="3" t="s">
        <v>7</v>
      </c>
      <c r="DF32" s="3" t="s">
        <v>7</v>
      </c>
      <c r="DG32" s="3" t="s">
        <v>7</v>
      </c>
      <c r="DH32" s="3" t="s">
        <v>7</v>
      </c>
      <c r="DI32" s="3" t="s">
        <v>7</v>
      </c>
      <c r="DJ32" s="3" t="s">
        <v>7</v>
      </c>
      <c r="DK32" s="3" t="s">
        <v>7</v>
      </c>
      <c r="DL32" s="3" t="s">
        <v>7</v>
      </c>
      <c r="DM32" s="3" t="s">
        <v>7</v>
      </c>
      <c r="DN32" s="3" t="s">
        <v>7</v>
      </c>
      <c r="DO32" s="3" t="s">
        <v>7</v>
      </c>
      <c r="DP32" s="3" t="s">
        <v>7</v>
      </c>
      <c r="DQ32" s="3" t="s">
        <v>7</v>
      </c>
      <c r="DR32" s="3" t="s">
        <v>7</v>
      </c>
      <c r="DS32" s="3" t="s">
        <v>7</v>
      </c>
      <c r="DT32" s="3" t="s">
        <v>7</v>
      </c>
      <c r="DU32" s="3" t="s">
        <v>7</v>
      </c>
      <c r="DV32" s="3" t="s">
        <v>7</v>
      </c>
      <c r="DW32" s="3" t="s">
        <v>7</v>
      </c>
      <c r="DX32" s="3" t="s">
        <v>7</v>
      </c>
      <c r="DY32" s="3" t="s">
        <v>7</v>
      </c>
      <c r="DZ32" s="3" t="s">
        <v>7</v>
      </c>
      <c r="EA32" s="3" t="s">
        <v>7</v>
      </c>
      <c r="EB32" s="3" t="s">
        <v>7</v>
      </c>
      <c r="EC32" s="3" t="s">
        <v>7</v>
      </c>
      <c r="ED32" s="3" t="s">
        <v>7</v>
      </c>
      <c r="EE32" s="3" t="s">
        <v>7</v>
      </c>
      <c r="EF32" s="3" t="s">
        <v>7</v>
      </c>
      <c r="EG32" s="3" t="s">
        <v>7</v>
      </c>
      <c r="EH32" s="3" t="s">
        <v>7</v>
      </c>
      <c r="EI32" s="3" t="s">
        <v>7</v>
      </c>
    </row>
    <row r="33" spans="1:139" ht="60" x14ac:dyDescent="0.25">
      <c r="A33" s="2" t="s">
        <v>1040</v>
      </c>
      <c r="B33" s="3" t="s">
        <v>7</v>
      </c>
      <c r="C33" s="3" t="s">
        <v>7</v>
      </c>
      <c r="D33" s="3" t="s">
        <v>7</v>
      </c>
      <c r="E33" s="5">
        <v>1045000</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t="s">
        <v>7</v>
      </c>
      <c r="AQ33" s="3" t="s">
        <v>7</v>
      </c>
      <c r="AR33" s="3" t="s">
        <v>7</v>
      </c>
      <c r="AS33" s="3" t="s">
        <v>7</v>
      </c>
      <c r="AT33" s="3" t="s">
        <v>7</v>
      </c>
      <c r="AU33" s="3" t="s">
        <v>7</v>
      </c>
      <c r="AV33" s="3" t="s">
        <v>7</v>
      </c>
      <c r="AW33" s="3" t="s">
        <v>7</v>
      </c>
      <c r="AX33" s="3" t="s">
        <v>7</v>
      </c>
      <c r="AY33" s="3" t="s">
        <v>7</v>
      </c>
      <c r="AZ33" s="3" t="s">
        <v>7</v>
      </c>
      <c r="BA33" s="3" t="s">
        <v>7</v>
      </c>
      <c r="BB33" s="3" t="s">
        <v>7</v>
      </c>
      <c r="BC33" s="3" t="s">
        <v>7</v>
      </c>
      <c r="BD33" s="3" t="s">
        <v>7</v>
      </c>
      <c r="BE33" s="3" t="s">
        <v>7</v>
      </c>
      <c r="BF33" s="3" t="s">
        <v>7</v>
      </c>
      <c r="BG33" s="3" t="s">
        <v>7</v>
      </c>
      <c r="BH33" s="3" t="s">
        <v>7</v>
      </c>
      <c r="BI33" s="3" t="s">
        <v>7</v>
      </c>
      <c r="BJ33" s="3" t="s">
        <v>7</v>
      </c>
      <c r="BK33" s="3" t="s">
        <v>7</v>
      </c>
      <c r="BL33" s="3" t="s">
        <v>7</v>
      </c>
      <c r="BM33" s="3" t="s">
        <v>7</v>
      </c>
      <c r="BN33" s="3" t="s">
        <v>7</v>
      </c>
      <c r="BO33" s="3" t="s">
        <v>7</v>
      </c>
      <c r="BP33" s="3" t="s">
        <v>7</v>
      </c>
      <c r="BQ33" s="3" t="s">
        <v>7</v>
      </c>
      <c r="BR33" s="3" t="s">
        <v>7</v>
      </c>
      <c r="BS33" s="3" t="s">
        <v>7</v>
      </c>
      <c r="BT33" s="3" t="s">
        <v>7</v>
      </c>
      <c r="BU33" s="3" t="s">
        <v>7</v>
      </c>
      <c r="BV33" s="3" t="s">
        <v>7</v>
      </c>
      <c r="BW33" s="3" t="s">
        <v>7</v>
      </c>
      <c r="BX33" s="3" t="s">
        <v>7</v>
      </c>
      <c r="BY33" s="3" t="s">
        <v>7</v>
      </c>
      <c r="BZ33" s="3" t="s">
        <v>7</v>
      </c>
      <c r="CA33" s="3" t="s">
        <v>7</v>
      </c>
      <c r="CB33" s="3" t="s">
        <v>7</v>
      </c>
      <c r="CC33" s="3" t="s">
        <v>7</v>
      </c>
      <c r="CD33" s="3" t="s">
        <v>7</v>
      </c>
      <c r="CE33" s="3" t="s">
        <v>7</v>
      </c>
      <c r="CF33" s="3" t="s">
        <v>7</v>
      </c>
      <c r="CG33" s="3" t="s">
        <v>7</v>
      </c>
      <c r="CH33" s="3" t="s">
        <v>7</v>
      </c>
      <c r="CI33" s="3" t="s">
        <v>7</v>
      </c>
      <c r="CJ33" s="3" t="s">
        <v>7</v>
      </c>
      <c r="CK33" s="3" t="s">
        <v>7</v>
      </c>
      <c r="CL33" s="3" t="s">
        <v>7</v>
      </c>
      <c r="CM33" s="3" t="s">
        <v>7</v>
      </c>
      <c r="CN33" s="3" t="s">
        <v>7</v>
      </c>
      <c r="CO33" s="3" t="s">
        <v>7</v>
      </c>
      <c r="CP33" s="3" t="s">
        <v>7</v>
      </c>
      <c r="CQ33" s="3" t="s">
        <v>7</v>
      </c>
      <c r="CR33" s="3" t="s">
        <v>7</v>
      </c>
      <c r="CS33" s="3" t="s">
        <v>7</v>
      </c>
      <c r="CT33" s="3" t="s">
        <v>7</v>
      </c>
      <c r="CU33" s="3" t="s">
        <v>7</v>
      </c>
      <c r="CV33" s="3" t="s">
        <v>7</v>
      </c>
      <c r="CW33" s="3" t="s">
        <v>7</v>
      </c>
      <c r="CX33" s="3" t="s">
        <v>7</v>
      </c>
      <c r="CY33" s="3" t="s">
        <v>7</v>
      </c>
      <c r="CZ33" s="3" t="s">
        <v>7</v>
      </c>
      <c r="DA33" s="3" t="s">
        <v>7</v>
      </c>
      <c r="DB33" s="3" t="s">
        <v>7</v>
      </c>
      <c r="DC33" s="3" t="s">
        <v>7</v>
      </c>
      <c r="DD33" s="3" t="s">
        <v>7</v>
      </c>
      <c r="DE33" s="3" t="s">
        <v>7</v>
      </c>
      <c r="DF33" s="3" t="s">
        <v>7</v>
      </c>
      <c r="DG33" s="3" t="s">
        <v>7</v>
      </c>
      <c r="DH33" s="3" t="s">
        <v>7</v>
      </c>
      <c r="DI33" s="3" t="s">
        <v>7</v>
      </c>
      <c r="DJ33" s="3" t="s">
        <v>7</v>
      </c>
      <c r="DK33" s="3" t="s">
        <v>7</v>
      </c>
      <c r="DL33" s="3" t="s">
        <v>7</v>
      </c>
      <c r="DM33" s="3" t="s">
        <v>7</v>
      </c>
      <c r="DN33" s="3" t="s">
        <v>7</v>
      </c>
      <c r="DO33" s="3" t="s">
        <v>7</v>
      </c>
      <c r="DP33" s="3" t="s">
        <v>7</v>
      </c>
      <c r="DQ33" s="3" t="s">
        <v>7</v>
      </c>
      <c r="DR33" s="3" t="s">
        <v>7</v>
      </c>
      <c r="DS33" s="3" t="s">
        <v>7</v>
      </c>
      <c r="DT33" s="3" t="s">
        <v>7</v>
      </c>
      <c r="DU33" s="3" t="s">
        <v>7</v>
      </c>
      <c r="DV33" s="3" t="s">
        <v>7</v>
      </c>
      <c r="DW33" s="3" t="s">
        <v>7</v>
      </c>
      <c r="DX33" s="3" t="s">
        <v>7</v>
      </c>
      <c r="DY33" s="3" t="s">
        <v>7</v>
      </c>
      <c r="DZ33" s="3" t="s">
        <v>7</v>
      </c>
      <c r="EA33" s="3" t="s">
        <v>7</v>
      </c>
      <c r="EB33" s="3" t="s">
        <v>7</v>
      </c>
      <c r="EC33" s="3" t="s">
        <v>7</v>
      </c>
      <c r="ED33" s="3" t="s">
        <v>7</v>
      </c>
      <c r="EE33" s="3" t="s">
        <v>7</v>
      </c>
      <c r="EF33" s="3" t="s">
        <v>7</v>
      </c>
      <c r="EG33" s="3" t="s">
        <v>7</v>
      </c>
      <c r="EH33" s="3" t="s">
        <v>7</v>
      </c>
      <c r="EI33" s="3" t="s">
        <v>7</v>
      </c>
    </row>
    <row r="34" spans="1:139" x14ac:dyDescent="0.25">
      <c r="A34" s="2" t="s">
        <v>72</v>
      </c>
      <c r="B34" s="3" t="s">
        <v>7</v>
      </c>
      <c r="C34" s="3" t="s">
        <v>7</v>
      </c>
      <c r="D34" s="3" t="s">
        <v>7</v>
      </c>
      <c r="E34" s="5">
        <v>300000000</v>
      </c>
      <c r="F34" s="5">
        <v>300000000</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3" t="s">
        <v>7</v>
      </c>
      <c r="AP34" s="3" t="s">
        <v>7</v>
      </c>
      <c r="AQ34" s="3" t="s">
        <v>7</v>
      </c>
      <c r="AR34" s="3" t="s">
        <v>7</v>
      </c>
      <c r="AS34" s="3" t="s">
        <v>7</v>
      </c>
      <c r="AT34" s="3" t="s">
        <v>7</v>
      </c>
      <c r="AU34" s="3" t="s">
        <v>7</v>
      </c>
      <c r="AV34" s="3" t="s">
        <v>7</v>
      </c>
      <c r="AW34" s="3" t="s">
        <v>7</v>
      </c>
      <c r="AX34" s="3" t="s">
        <v>7</v>
      </c>
      <c r="AY34" s="3" t="s">
        <v>7</v>
      </c>
      <c r="AZ34" s="3" t="s">
        <v>7</v>
      </c>
      <c r="BA34" s="3" t="s">
        <v>7</v>
      </c>
      <c r="BB34" s="3" t="s">
        <v>7</v>
      </c>
      <c r="BC34" s="3" t="s">
        <v>7</v>
      </c>
      <c r="BD34" s="3" t="s">
        <v>7</v>
      </c>
      <c r="BE34" s="3" t="s">
        <v>7</v>
      </c>
      <c r="BF34" s="3" t="s">
        <v>7</v>
      </c>
      <c r="BG34" s="3" t="s">
        <v>7</v>
      </c>
      <c r="BH34" s="3" t="s">
        <v>7</v>
      </c>
      <c r="BI34" s="3" t="s">
        <v>7</v>
      </c>
      <c r="BJ34" s="3" t="s">
        <v>7</v>
      </c>
      <c r="BK34" s="3" t="s">
        <v>7</v>
      </c>
      <c r="BL34" s="3" t="s">
        <v>7</v>
      </c>
      <c r="BM34" s="3" t="s">
        <v>7</v>
      </c>
      <c r="BN34" s="3" t="s">
        <v>7</v>
      </c>
      <c r="BO34" s="3" t="s">
        <v>7</v>
      </c>
      <c r="BP34" s="3" t="s">
        <v>7</v>
      </c>
      <c r="BQ34" s="3" t="s">
        <v>7</v>
      </c>
      <c r="BR34" s="3" t="s">
        <v>7</v>
      </c>
      <c r="BS34" s="3" t="s">
        <v>7</v>
      </c>
      <c r="BT34" s="3" t="s">
        <v>7</v>
      </c>
      <c r="BU34" s="3" t="s">
        <v>7</v>
      </c>
      <c r="BV34" s="3" t="s">
        <v>7</v>
      </c>
      <c r="BW34" s="3" t="s">
        <v>7</v>
      </c>
      <c r="BX34" s="3" t="s">
        <v>7</v>
      </c>
      <c r="BY34" s="3" t="s">
        <v>7</v>
      </c>
      <c r="BZ34" s="3" t="s">
        <v>7</v>
      </c>
      <c r="CA34" s="3" t="s">
        <v>7</v>
      </c>
      <c r="CB34" s="3" t="s">
        <v>7</v>
      </c>
      <c r="CC34" s="3" t="s">
        <v>7</v>
      </c>
      <c r="CD34" s="3" t="s">
        <v>7</v>
      </c>
      <c r="CE34" s="3" t="s">
        <v>7</v>
      </c>
      <c r="CF34" s="3" t="s">
        <v>7</v>
      </c>
      <c r="CG34" s="3" t="s">
        <v>7</v>
      </c>
      <c r="CH34" s="3" t="s">
        <v>7</v>
      </c>
      <c r="CI34" s="3" t="s">
        <v>7</v>
      </c>
      <c r="CJ34" s="3" t="s">
        <v>7</v>
      </c>
      <c r="CK34" s="3" t="s">
        <v>7</v>
      </c>
      <c r="CL34" s="3" t="s">
        <v>7</v>
      </c>
      <c r="CM34" s="3" t="s">
        <v>7</v>
      </c>
      <c r="CN34" s="3" t="s">
        <v>7</v>
      </c>
      <c r="CO34" s="3" t="s">
        <v>7</v>
      </c>
      <c r="CP34" s="3" t="s">
        <v>7</v>
      </c>
      <c r="CQ34" s="3" t="s">
        <v>7</v>
      </c>
      <c r="CR34" s="3" t="s">
        <v>7</v>
      </c>
      <c r="CS34" s="3" t="s">
        <v>7</v>
      </c>
      <c r="CT34" s="3" t="s">
        <v>7</v>
      </c>
      <c r="CU34" s="3" t="s">
        <v>7</v>
      </c>
      <c r="CV34" s="3" t="s">
        <v>7</v>
      </c>
      <c r="CW34" s="3" t="s">
        <v>7</v>
      </c>
      <c r="CX34" s="3" t="s">
        <v>7</v>
      </c>
      <c r="CY34" s="3" t="s">
        <v>7</v>
      </c>
      <c r="CZ34" s="3" t="s">
        <v>7</v>
      </c>
      <c r="DA34" s="3" t="s">
        <v>7</v>
      </c>
      <c r="DB34" s="3" t="s">
        <v>7</v>
      </c>
      <c r="DC34" s="3" t="s">
        <v>7</v>
      </c>
      <c r="DD34" s="3" t="s">
        <v>7</v>
      </c>
      <c r="DE34" s="3" t="s">
        <v>7</v>
      </c>
      <c r="DF34" s="3" t="s">
        <v>7</v>
      </c>
      <c r="DG34" s="3" t="s">
        <v>7</v>
      </c>
      <c r="DH34" s="3" t="s">
        <v>7</v>
      </c>
      <c r="DI34" s="3" t="s">
        <v>7</v>
      </c>
      <c r="DJ34" s="3" t="s">
        <v>7</v>
      </c>
      <c r="DK34" s="3" t="s">
        <v>7</v>
      </c>
      <c r="DL34" s="3" t="s">
        <v>7</v>
      </c>
      <c r="DM34" s="3" t="s">
        <v>7</v>
      </c>
      <c r="DN34" s="3" t="s">
        <v>7</v>
      </c>
      <c r="DO34" s="3" t="s">
        <v>7</v>
      </c>
      <c r="DP34" s="3" t="s">
        <v>7</v>
      </c>
      <c r="DQ34" s="3" t="s">
        <v>7</v>
      </c>
      <c r="DR34" s="3" t="s">
        <v>7</v>
      </c>
      <c r="DS34" s="3" t="s">
        <v>7</v>
      </c>
      <c r="DT34" s="3" t="s">
        <v>7</v>
      </c>
      <c r="DU34" s="3" t="s">
        <v>7</v>
      </c>
      <c r="DV34" s="3" t="s">
        <v>7</v>
      </c>
      <c r="DW34" s="3" t="s">
        <v>7</v>
      </c>
      <c r="DX34" s="3" t="s">
        <v>7</v>
      </c>
      <c r="DY34" s="3" t="s">
        <v>7</v>
      </c>
      <c r="DZ34" s="3" t="s">
        <v>7</v>
      </c>
      <c r="EA34" s="3" t="s">
        <v>7</v>
      </c>
      <c r="EB34" s="3" t="s">
        <v>7</v>
      </c>
      <c r="EC34" s="3" t="s">
        <v>7</v>
      </c>
      <c r="ED34" s="5">
        <v>1185000</v>
      </c>
      <c r="EE34" s="5">
        <v>8000000</v>
      </c>
      <c r="EF34" s="3" t="s">
        <v>7</v>
      </c>
      <c r="EG34" s="3" t="s">
        <v>7</v>
      </c>
      <c r="EH34" s="3" t="s">
        <v>7</v>
      </c>
      <c r="EI34" s="3" t="s">
        <v>7</v>
      </c>
    </row>
    <row r="35" spans="1:139" ht="45" x14ac:dyDescent="0.25">
      <c r="A35" s="2" t="s">
        <v>1041</v>
      </c>
      <c r="B35" s="3" t="s">
        <v>7</v>
      </c>
      <c r="C35" s="3" t="s">
        <v>7</v>
      </c>
      <c r="D35" s="3" t="s">
        <v>7</v>
      </c>
      <c r="E35" s="5">
        <v>8925000</v>
      </c>
      <c r="F35" s="5">
        <v>8970000</v>
      </c>
      <c r="G35" s="5">
        <v>8140000</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3" t="s">
        <v>7</v>
      </c>
      <c r="AP35" s="3" t="s">
        <v>7</v>
      </c>
      <c r="AQ35" s="3" t="s">
        <v>7</v>
      </c>
      <c r="AR35" s="3" t="s">
        <v>7</v>
      </c>
      <c r="AS35" s="3" t="s">
        <v>7</v>
      </c>
      <c r="AT35" s="3" t="s">
        <v>7</v>
      </c>
      <c r="AU35" s="3" t="s">
        <v>7</v>
      </c>
      <c r="AV35" s="3" t="s">
        <v>7</v>
      </c>
      <c r="AW35" s="3" t="s">
        <v>7</v>
      </c>
      <c r="AX35" s="3" t="s">
        <v>7</v>
      </c>
      <c r="AY35" s="3" t="s">
        <v>7</v>
      </c>
      <c r="AZ35" s="3" t="s">
        <v>7</v>
      </c>
      <c r="BA35" s="3" t="s">
        <v>7</v>
      </c>
      <c r="BB35" s="3" t="s">
        <v>7</v>
      </c>
      <c r="BC35" s="3" t="s">
        <v>7</v>
      </c>
      <c r="BD35" s="3" t="s">
        <v>7</v>
      </c>
      <c r="BE35" s="3" t="s">
        <v>7</v>
      </c>
      <c r="BF35" s="3" t="s">
        <v>7</v>
      </c>
      <c r="BG35" s="3" t="s">
        <v>7</v>
      </c>
      <c r="BH35" s="3" t="s">
        <v>7</v>
      </c>
      <c r="BI35" s="3" t="s">
        <v>7</v>
      </c>
      <c r="BJ35" s="3" t="s">
        <v>7</v>
      </c>
      <c r="BK35" s="3" t="s">
        <v>7</v>
      </c>
      <c r="BL35" s="3" t="s">
        <v>7</v>
      </c>
      <c r="BM35" s="3" t="s">
        <v>7</v>
      </c>
      <c r="BN35" s="3" t="s">
        <v>7</v>
      </c>
      <c r="BO35" s="3" t="s">
        <v>7</v>
      </c>
      <c r="BP35" s="3" t="s">
        <v>7</v>
      </c>
      <c r="BQ35" s="3" t="s">
        <v>7</v>
      </c>
      <c r="BR35" s="3" t="s">
        <v>7</v>
      </c>
      <c r="BS35" s="3" t="s">
        <v>7</v>
      </c>
      <c r="BT35" s="3" t="s">
        <v>7</v>
      </c>
      <c r="BU35" s="3" t="s">
        <v>7</v>
      </c>
      <c r="BV35" s="3" t="s">
        <v>7</v>
      </c>
      <c r="BW35" s="3" t="s">
        <v>7</v>
      </c>
      <c r="BX35" s="3" t="s">
        <v>7</v>
      </c>
      <c r="BY35" s="3" t="s">
        <v>7</v>
      </c>
      <c r="BZ35" s="3" t="s">
        <v>7</v>
      </c>
      <c r="CA35" s="3" t="s">
        <v>7</v>
      </c>
      <c r="CB35" s="3" t="s">
        <v>7</v>
      </c>
      <c r="CC35" s="3" t="s">
        <v>7</v>
      </c>
      <c r="CD35" s="3" t="s">
        <v>7</v>
      </c>
      <c r="CE35" s="3" t="s">
        <v>7</v>
      </c>
      <c r="CF35" s="3" t="s">
        <v>7</v>
      </c>
      <c r="CG35" s="3" t="s">
        <v>7</v>
      </c>
      <c r="CH35" s="3" t="s">
        <v>7</v>
      </c>
      <c r="CI35" s="3" t="s">
        <v>7</v>
      </c>
      <c r="CJ35" s="3" t="s">
        <v>7</v>
      </c>
      <c r="CK35" s="3" t="s">
        <v>7</v>
      </c>
      <c r="CL35" s="3" t="s">
        <v>7</v>
      </c>
      <c r="CM35" s="3" t="s">
        <v>7</v>
      </c>
      <c r="CN35" s="3" t="s">
        <v>7</v>
      </c>
      <c r="CO35" s="3" t="s">
        <v>7</v>
      </c>
      <c r="CP35" s="3" t="s">
        <v>7</v>
      </c>
      <c r="CQ35" s="3" t="s">
        <v>7</v>
      </c>
      <c r="CR35" s="3" t="s">
        <v>7</v>
      </c>
      <c r="CS35" s="3" t="s">
        <v>7</v>
      </c>
      <c r="CT35" s="3" t="s">
        <v>7</v>
      </c>
      <c r="CU35" s="3" t="s">
        <v>7</v>
      </c>
      <c r="CV35" s="3" t="s">
        <v>7</v>
      </c>
      <c r="CW35" s="3" t="s">
        <v>7</v>
      </c>
      <c r="CX35" s="3" t="s">
        <v>7</v>
      </c>
      <c r="CY35" s="3" t="s">
        <v>7</v>
      </c>
      <c r="CZ35" s="3" t="s">
        <v>7</v>
      </c>
      <c r="DA35" s="3" t="s">
        <v>7</v>
      </c>
      <c r="DB35" s="3" t="s">
        <v>7</v>
      </c>
      <c r="DC35" s="3" t="s">
        <v>7</v>
      </c>
      <c r="DD35" s="3" t="s">
        <v>7</v>
      </c>
      <c r="DE35" s="3" t="s">
        <v>7</v>
      </c>
      <c r="DF35" s="3" t="s">
        <v>7</v>
      </c>
      <c r="DG35" s="3" t="s">
        <v>7</v>
      </c>
      <c r="DH35" s="3" t="s">
        <v>7</v>
      </c>
      <c r="DI35" s="3" t="s">
        <v>7</v>
      </c>
      <c r="DJ35" s="3" t="s">
        <v>7</v>
      </c>
      <c r="DK35" s="3" t="s">
        <v>7</v>
      </c>
      <c r="DL35" s="3" t="s">
        <v>7</v>
      </c>
      <c r="DM35" s="3" t="s">
        <v>7</v>
      </c>
      <c r="DN35" s="3" t="s">
        <v>7</v>
      </c>
      <c r="DO35" s="3" t="s">
        <v>7</v>
      </c>
      <c r="DP35" s="3" t="s">
        <v>7</v>
      </c>
      <c r="DQ35" s="3" t="s">
        <v>7</v>
      </c>
      <c r="DR35" s="3" t="s">
        <v>7</v>
      </c>
      <c r="DS35" s="3" t="s">
        <v>7</v>
      </c>
      <c r="DT35" s="3" t="s">
        <v>7</v>
      </c>
      <c r="DU35" s="3" t="s">
        <v>7</v>
      </c>
      <c r="DV35" s="3" t="s">
        <v>7</v>
      </c>
      <c r="DW35" s="3" t="s">
        <v>7</v>
      </c>
      <c r="DX35" s="3" t="s">
        <v>7</v>
      </c>
      <c r="DY35" s="3" t="s">
        <v>7</v>
      </c>
      <c r="DZ35" s="3" t="s">
        <v>7</v>
      </c>
      <c r="EA35" s="3" t="s">
        <v>7</v>
      </c>
      <c r="EB35" s="3" t="s">
        <v>7</v>
      </c>
      <c r="EC35" s="3" t="s">
        <v>7</v>
      </c>
      <c r="ED35" s="5">
        <v>4675000</v>
      </c>
      <c r="EE35" s="3" t="s">
        <v>7</v>
      </c>
      <c r="EF35" s="3" t="s">
        <v>7</v>
      </c>
      <c r="EG35" s="3" t="s">
        <v>7</v>
      </c>
      <c r="EH35" s="3" t="s">
        <v>7</v>
      </c>
      <c r="EI35" s="3" t="s">
        <v>7</v>
      </c>
    </row>
    <row r="36" spans="1:139" ht="60" x14ac:dyDescent="0.25">
      <c r="A36" s="2" t="s">
        <v>1042</v>
      </c>
      <c r="B36" s="3" t="s">
        <v>7</v>
      </c>
      <c r="C36" s="3" t="s">
        <v>7</v>
      </c>
      <c r="D36" s="3" t="s">
        <v>7</v>
      </c>
      <c r="E36" s="5">
        <v>1000000</v>
      </c>
      <c r="F36" s="5">
        <v>1535000</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c r="AK36" s="3" t="s">
        <v>7</v>
      </c>
      <c r="AL36" s="3" t="s">
        <v>7</v>
      </c>
      <c r="AM36" s="3" t="s">
        <v>7</v>
      </c>
      <c r="AN36" s="5">
        <v>250000</v>
      </c>
      <c r="AO36" s="3" t="s">
        <v>7</v>
      </c>
      <c r="AP36" s="3" t="s">
        <v>7</v>
      </c>
      <c r="AQ36" s="5">
        <v>125000</v>
      </c>
      <c r="AR36" s="3" t="s">
        <v>7</v>
      </c>
      <c r="AS36" s="3" t="s">
        <v>7</v>
      </c>
      <c r="AT36" s="3" t="s">
        <v>7</v>
      </c>
      <c r="AU36" s="3" t="s">
        <v>7</v>
      </c>
      <c r="AV36" s="3" t="s">
        <v>7</v>
      </c>
      <c r="AW36" s="3" t="s">
        <v>7</v>
      </c>
      <c r="AX36" s="3" t="s">
        <v>7</v>
      </c>
      <c r="AY36" s="3" t="s">
        <v>7</v>
      </c>
      <c r="AZ36" s="3" t="s">
        <v>7</v>
      </c>
      <c r="BA36" s="3" t="s">
        <v>7</v>
      </c>
      <c r="BB36" s="3" t="s">
        <v>7</v>
      </c>
      <c r="BC36" s="3" t="s">
        <v>7</v>
      </c>
      <c r="BD36" s="3" t="s">
        <v>7</v>
      </c>
      <c r="BE36" s="3" t="s">
        <v>7</v>
      </c>
      <c r="BF36" s="3" t="s">
        <v>7</v>
      </c>
      <c r="BG36" s="3" t="s">
        <v>7</v>
      </c>
      <c r="BH36" s="3" t="s">
        <v>7</v>
      </c>
      <c r="BI36" s="3" t="s">
        <v>7</v>
      </c>
      <c r="BJ36" s="3" t="s">
        <v>7</v>
      </c>
      <c r="BK36" s="3" t="s">
        <v>7</v>
      </c>
      <c r="BL36" s="3" t="s">
        <v>7</v>
      </c>
      <c r="BM36" s="3" t="s">
        <v>7</v>
      </c>
      <c r="BN36" s="3" t="s">
        <v>7</v>
      </c>
      <c r="BO36" s="3" t="s">
        <v>7</v>
      </c>
      <c r="BP36" s="3" t="s">
        <v>7</v>
      </c>
      <c r="BQ36" s="3" t="s">
        <v>7</v>
      </c>
      <c r="BR36" s="3" t="s">
        <v>7</v>
      </c>
      <c r="BS36" s="3" t="s">
        <v>7</v>
      </c>
      <c r="BT36" s="3" t="s">
        <v>7</v>
      </c>
      <c r="BU36" s="3" t="s">
        <v>7</v>
      </c>
      <c r="BV36" s="5">
        <v>2500000</v>
      </c>
      <c r="BW36" s="3" t="s">
        <v>7</v>
      </c>
      <c r="BX36" s="3" t="s">
        <v>7</v>
      </c>
      <c r="BY36" s="5">
        <v>125000</v>
      </c>
      <c r="BZ36" s="3" t="s">
        <v>7</v>
      </c>
      <c r="CA36" s="3" t="s">
        <v>7</v>
      </c>
      <c r="CB36" s="5">
        <v>805000</v>
      </c>
      <c r="CC36" s="3" t="s">
        <v>7</v>
      </c>
      <c r="CD36" s="3" t="s">
        <v>7</v>
      </c>
      <c r="CE36" s="5">
        <v>200000</v>
      </c>
      <c r="CF36" s="3" t="s">
        <v>7</v>
      </c>
      <c r="CG36" s="3" t="s">
        <v>7</v>
      </c>
      <c r="CH36" s="3" t="s">
        <v>7</v>
      </c>
      <c r="CI36" s="5">
        <v>510000</v>
      </c>
      <c r="CJ36" s="5">
        <v>1095000</v>
      </c>
      <c r="CK36" s="3" t="s">
        <v>7</v>
      </c>
      <c r="CL36" s="3" t="s">
        <v>7</v>
      </c>
      <c r="CM36" s="3" t="s">
        <v>7</v>
      </c>
      <c r="CN36" s="3" t="s">
        <v>7</v>
      </c>
      <c r="CO36" s="3" t="s">
        <v>7</v>
      </c>
      <c r="CP36" s="3" t="s">
        <v>7</v>
      </c>
      <c r="CQ36" s="3" t="s">
        <v>7</v>
      </c>
      <c r="CR36" s="5">
        <v>525000</v>
      </c>
      <c r="CS36" s="3" t="s">
        <v>7</v>
      </c>
      <c r="CT36" s="3" t="s">
        <v>7</v>
      </c>
      <c r="CU36" s="3" t="s">
        <v>7</v>
      </c>
      <c r="CV36" s="3" t="s">
        <v>7</v>
      </c>
      <c r="CW36" s="3" t="s">
        <v>7</v>
      </c>
      <c r="CX36" s="3" t="s">
        <v>7</v>
      </c>
      <c r="CY36" s="3" t="s">
        <v>7</v>
      </c>
      <c r="CZ36" s="3" t="s">
        <v>7</v>
      </c>
      <c r="DA36" s="3" t="s">
        <v>7</v>
      </c>
      <c r="DB36" s="3" t="s">
        <v>7</v>
      </c>
      <c r="DC36" s="5">
        <v>100000</v>
      </c>
      <c r="DD36" s="3" t="s">
        <v>7</v>
      </c>
      <c r="DE36" s="5">
        <v>400000</v>
      </c>
      <c r="DF36" s="5">
        <v>100000</v>
      </c>
      <c r="DG36" s="3" t="s">
        <v>7</v>
      </c>
      <c r="DH36" s="3" t="s">
        <v>7</v>
      </c>
      <c r="DI36" s="3" t="s">
        <v>7</v>
      </c>
      <c r="DJ36" s="3" t="s">
        <v>7</v>
      </c>
      <c r="DK36" s="5">
        <v>75000</v>
      </c>
      <c r="DL36" s="5">
        <v>75000</v>
      </c>
      <c r="DM36" s="5">
        <v>75000</v>
      </c>
      <c r="DN36" s="3" t="s">
        <v>7</v>
      </c>
      <c r="DO36" s="3" t="s">
        <v>7</v>
      </c>
      <c r="DP36" s="5">
        <v>350000</v>
      </c>
      <c r="DQ36" s="3" t="s">
        <v>7</v>
      </c>
      <c r="DR36" s="5">
        <v>50000</v>
      </c>
      <c r="DS36" s="5">
        <v>250000</v>
      </c>
      <c r="DT36" s="5">
        <v>830000</v>
      </c>
      <c r="DU36" s="5">
        <v>100000</v>
      </c>
      <c r="DV36" s="5">
        <v>100000</v>
      </c>
      <c r="DW36" s="5">
        <v>100000</v>
      </c>
      <c r="DX36" s="5">
        <v>50000</v>
      </c>
      <c r="DY36" s="5">
        <v>50000</v>
      </c>
      <c r="DZ36" s="3" t="s">
        <v>7</v>
      </c>
      <c r="EA36" s="3" t="s">
        <v>7</v>
      </c>
      <c r="EB36" s="3" t="s">
        <v>7</v>
      </c>
      <c r="EC36" s="3" t="s">
        <v>7</v>
      </c>
      <c r="ED36" s="3" t="s">
        <v>7</v>
      </c>
      <c r="EE36" s="3" t="s">
        <v>7</v>
      </c>
      <c r="EF36" s="3" t="s">
        <v>7</v>
      </c>
      <c r="EG36" s="3" t="s">
        <v>7</v>
      </c>
      <c r="EH36" s="3" t="s">
        <v>7</v>
      </c>
      <c r="EI36" s="3" t="s">
        <v>7</v>
      </c>
    </row>
    <row r="37" spans="1:139" ht="45" x14ac:dyDescent="0.25">
      <c r="A37" s="2" t="s">
        <v>1043</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3" t="s">
        <v>7</v>
      </c>
      <c r="AO37" s="3" t="s">
        <v>7</v>
      </c>
      <c r="AP37" s="3" t="s">
        <v>7</v>
      </c>
      <c r="AQ37" s="3" t="s">
        <v>7</v>
      </c>
      <c r="AR37" s="3" t="s">
        <v>7</v>
      </c>
      <c r="AS37" s="3" t="s">
        <v>7</v>
      </c>
      <c r="AT37" s="3" t="s">
        <v>7</v>
      </c>
      <c r="AU37" s="3" t="s">
        <v>7</v>
      </c>
      <c r="AV37" s="3" t="s">
        <v>7</v>
      </c>
      <c r="AW37" s="3" t="s">
        <v>7</v>
      </c>
      <c r="AX37" s="3" t="s">
        <v>7</v>
      </c>
      <c r="AY37" s="3" t="s">
        <v>7</v>
      </c>
      <c r="AZ37" s="3" t="s">
        <v>7</v>
      </c>
      <c r="BA37" s="3" t="s">
        <v>7</v>
      </c>
      <c r="BB37" s="3" t="s">
        <v>7</v>
      </c>
      <c r="BC37" s="3" t="s">
        <v>7</v>
      </c>
      <c r="BD37" s="3" t="s">
        <v>7</v>
      </c>
      <c r="BE37" s="3" t="s">
        <v>7</v>
      </c>
      <c r="BF37" s="3" t="s">
        <v>7</v>
      </c>
      <c r="BG37" s="3" t="s">
        <v>7</v>
      </c>
      <c r="BH37" s="3" t="s">
        <v>7</v>
      </c>
      <c r="BI37" s="3" t="s">
        <v>7</v>
      </c>
      <c r="BJ37" s="3" t="s">
        <v>7</v>
      </c>
      <c r="BK37" s="3" t="s">
        <v>7</v>
      </c>
      <c r="BL37" s="3" t="s">
        <v>7</v>
      </c>
      <c r="BM37" s="3" t="s">
        <v>7</v>
      </c>
      <c r="BN37" s="3" t="s">
        <v>7</v>
      </c>
      <c r="BO37" s="3" t="s">
        <v>7</v>
      </c>
      <c r="BP37" s="3" t="s">
        <v>7</v>
      </c>
      <c r="BQ37" s="3" t="s">
        <v>7</v>
      </c>
      <c r="BR37" s="3" t="s">
        <v>7</v>
      </c>
      <c r="BS37" s="3" t="s">
        <v>7</v>
      </c>
      <c r="BT37" s="3" t="s">
        <v>7</v>
      </c>
      <c r="BU37" s="3" t="s">
        <v>7</v>
      </c>
      <c r="BV37" s="3" t="s">
        <v>7</v>
      </c>
      <c r="BW37" s="3" t="s">
        <v>7</v>
      </c>
      <c r="BX37" s="3" t="s">
        <v>7</v>
      </c>
      <c r="BY37" s="3" t="s">
        <v>7</v>
      </c>
      <c r="BZ37" s="3" t="s">
        <v>7</v>
      </c>
      <c r="CA37" s="3" t="s">
        <v>7</v>
      </c>
      <c r="CB37" s="3" t="s">
        <v>7</v>
      </c>
      <c r="CC37" s="3" t="s">
        <v>7</v>
      </c>
      <c r="CD37" s="3" t="s">
        <v>7</v>
      </c>
      <c r="CE37" s="3" t="s">
        <v>7</v>
      </c>
      <c r="CF37" s="3" t="s">
        <v>7</v>
      </c>
      <c r="CG37" s="3" t="s">
        <v>7</v>
      </c>
      <c r="CH37" s="3" t="s">
        <v>7</v>
      </c>
      <c r="CI37" s="3" t="s">
        <v>7</v>
      </c>
      <c r="CJ37" s="3" t="s">
        <v>7</v>
      </c>
      <c r="CK37" s="3" t="s">
        <v>7</v>
      </c>
      <c r="CL37" s="3" t="s">
        <v>7</v>
      </c>
      <c r="CM37" s="3" t="s">
        <v>7</v>
      </c>
      <c r="CN37" s="3" t="s">
        <v>7</v>
      </c>
      <c r="CO37" s="3" t="s">
        <v>7</v>
      </c>
      <c r="CP37" s="3" t="s">
        <v>7</v>
      </c>
      <c r="CQ37" s="3" t="s">
        <v>7</v>
      </c>
      <c r="CR37" s="3" t="s">
        <v>7</v>
      </c>
      <c r="CS37" s="3" t="s">
        <v>7</v>
      </c>
      <c r="CT37" s="3" t="s">
        <v>7</v>
      </c>
      <c r="CU37" s="5">
        <v>2325000</v>
      </c>
      <c r="CV37" s="3" t="s">
        <v>7</v>
      </c>
      <c r="CW37" s="3" t="s">
        <v>7</v>
      </c>
      <c r="CX37" s="3" t="s">
        <v>7</v>
      </c>
      <c r="CY37" s="5">
        <v>675000</v>
      </c>
      <c r="CZ37" s="3" t="s">
        <v>7</v>
      </c>
      <c r="DA37" s="3" t="s">
        <v>7</v>
      </c>
      <c r="DB37" s="3" t="s">
        <v>7</v>
      </c>
      <c r="DC37" s="3" t="s">
        <v>7</v>
      </c>
      <c r="DD37" s="3" t="s">
        <v>7</v>
      </c>
      <c r="DE37" s="3" t="s">
        <v>7</v>
      </c>
      <c r="DF37" s="3" t="s">
        <v>7</v>
      </c>
      <c r="DG37" s="3" t="s">
        <v>7</v>
      </c>
      <c r="DH37" s="3" t="s">
        <v>7</v>
      </c>
      <c r="DI37" s="3" t="s">
        <v>7</v>
      </c>
      <c r="DJ37" s="3" t="s">
        <v>7</v>
      </c>
      <c r="DK37" s="3" t="s">
        <v>7</v>
      </c>
      <c r="DL37" s="3" t="s">
        <v>7</v>
      </c>
      <c r="DM37" s="3" t="s">
        <v>7</v>
      </c>
      <c r="DN37" s="3" t="s">
        <v>7</v>
      </c>
      <c r="DO37" s="3" t="s">
        <v>7</v>
      </c>
      <c r="DP37" s="3" t="s">
        <v>7</v>
      </c>
      <c r="DQ37" s="3" t="s">
        <v>7</v>
      </c>
      <c r="DR37" s="3" t="s">
        <v>7</v>
      </c>
      <c r="DS37" s="3" t="s">
        <v>7</v>
      </c>
      <c r="DT37" s="3" t="s">
        <v>7</v>
      </c>
      <c r="DU37" s="3" t="s">
        <v>7</v>
      </c>
      <c r="DV37" s="3" t="s">
        <v>7</v>
      </c>
      <c r="DW37" s="3" t="s">
        <v>7</v>
      </c>
      <c r="DX37" s="3" t="s">
        <v>7</v>
      </c>
      <c r="DY37" s="3" t="s">
        <v>7</v>
      </c>
      <c r="DZ37" s="3" t="s">
        <v>7</v>
      </c>
      <c r="EA37" s="3" t="s">
        <v>7</v>
      </c>
      <c r="EB37" s="3" t="s">
        <v>7</v>
      </c>
      <c r="EC37" s="3" t="s">
        <v>7</v>
      </c>
      <c r="ED37" s="3" t="s">
        <v>7</v>
      </c>
      <c r="EE37" s="3" t="s">
        <v>7</v>
      </c>
      <c r="EF37" s="3" t="s">
        <v>7</v>
      </c>
      <c r="EG37" s="3" t="s">
        <v>7</v>
      </c>
      <c r="EH37" s="3" t="s">
        <v>7</v>
      </c>
      <c r="EI37" s="3" t="s">
        <v>7</v>
      </c>
    </row>
    <row r="38" spans="1:139" ht="60" x14ac:dyDescent="0.25">
      <c r="A38" s="2" t="s">
        <v>1044</v>
      </c>
      <c r="B38" s="3" t="s">
        <v>7</v>
      </c>
      <c r="C38" s="3" t="s">
        <v>7</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824</v>
      </c>
      <c r="AO38" s="3" t="s">
        <v>7</v>
      </c>
      <c r="AP38" s="3" t="s">
        <v>7</v>
      </c>
      <c r="AQ38" s="3" t="s">
        <v>7</v>
      </c>
      <c r="AR38" s="3" t="s">
        <v>7</v>
      </c>
      <c r="AS38" s="3" t="s">
        <v>7</v>
      </c>
      <c r="AT38" s="3" t="s">
        <v>7</v>
      </c>
      <c r="AU38" s="3" t="s">
        <v>7</v>
      </c>
      <c r="AV38" s="3" t="s">
        <v>7</v>
      </c>
      <c r="AW38" s="3" t="s">
        <v>7</v>
      </c>
      <c r="AX38" s="3" t="s">
        <v>7</v>
      </c>
      <c r="AY38" s="3" t="s">
        <v>7</v>
      </c>
      <c r="AZ38" s="3" t="s">
        <v>7</v>
      </c>
      <c r="BA38" s="3" t="s">
        <v>7</v>
      </c>
      <c r="BB38" s="3" t="s">
        <v>7</v>
      </c>
      <c r="BC38" s="3" t="s">
        <v>7</v>
      </c>
      <c r="BD38" s="3" t="s">
        <v>7</v>
      </c>
      <c r="BE38" s="3" t="s">
        <v>7</v>
      </c>
      <c r="BF38" s="3" t="s">
        <v>7</v>
      </c>
      <c r="BG38" s="3" t="s">
        <v>7</v>
      </c>
      <c r="BH38" s="3" t="s">
        <v>7</v>
      </c>
      <c r="BI38" s="3" t="s">
        <v>7</v>
      </c>
      <c r="BJ38" s="3" t="s">
        <v>7</v>
      </c>
      <c r="BK38" s="3" t="s">
        <v>7</v>
      </c>
      <c r="BL38" s="3" t="s">
        <v>7</v>
      </c>
      <c r="BM38" s="3" t="s">
        <v>7</v>
      </c>
      <c r="BN38" s="3" t="s">
        <v>7</v>
      </c>
      <c r="BO38" s="3" t="s">
        <v>7</v>
      </c>
      <c r="BP38" s="3" t="s">
        <v>7</v>
      </c>
      <c r="BQ38" s="3" t="s">
        <v>7</v>
      </c>
      <c r="BR38" s="3" t="s">
        <v>7</v>
      </c>
      <c r="BS38" s="3" t="s">
        <v>7</v>
      </c>
      <c r="BT38" s="3" t="s">
        <v>7</v>
      </c>
      <c r="BU38" s="3" t="s">
        <v>7</v>
      </c>
      <c r="BV38" s="3" t="s">
        <v>7</v>
      </c>
      <c r="BW38" s="3" t="s">
        <v>7</v>
      </c>
      <c r="BX38" s="3" t="s">
        <v>7</v>
      </c>
      <c r="BY38" s="3" t="s">
        <v>7</v>
      </c>
      <c r="BZ38" s="3" t="s">
        <v>7</v>
      </c>
      <c r="CA38" s="3" t="s">
        <v>7</v>
      </c>
      <c r="CB38" s="3" t="s">
        <v>824</v>
      </c>
      <c r="CC38" s="3" t="s">
        <v>7</v>
      </c>
      <c r="CD38" s="3" t="s">
        <v>7</v>
      </c>
      <c r="CE38" s="3" t="s">
        <v>824</v>
      </c>
      <c r="CF38" s="3" t="s">
        <v>7</v>
      </c>
      <c r="CG38" s="3" t="s">
        <v>7</v>
      </c>
      <c r="CH38" s="3" t="s">
        <v>7</v>
      </c>
      <c r="CI38" s="3" t="s">
        <v>7</v>
      </c>
      <c r="CJ38" s="3" t="s">
        <v>824</v>
      </c>
      <c r="CK38" s="3" t="s">
        <v>7</v>
      </c>
      <c r="CL38" s="3" t="s">
        <v>7</v>
      </c>
      <c r="CM38" s="3" t="s">
        <v>7</v>
      </c>
      <c r="CN38" s="3" t="s">
        <v>7</v>
      </c>
      <c r="CO38" s="3" t="s">
        <v>7</v>
      </c>
      <c r="CP38" s="3" t="s">
        <v>7</v>
      </c>
      <c r="CQ38" s="3" t="s">
        <v>7</v>
      </c>
      <c r="CR38" s="3" t="s">
        <v>824</v>
      </c>
      <c r="CS38" s="3" t="s">
        <v>7</v>
      </c>
      <c r="CT38" s="3" t="s">
        <v>7</v>
      </c>
      <c r="CU38" s="3" t="s">
        <v>7</v>
      </c>
      <c r="CV38" s="3" t="s">
        <v>7</v>
      </c>
      <c r="CW38" s="3" t="s">
        <v>7</v>
      </c>
      <c r="CX38" s="3" t="s">
        <v>7</v>
      </c>
      <c r="CY38" s="3" t="s">
        <v>7</v>
      </c>
      <c r="CZ38" s="3" t="s">
        <v>7</v>
      </c>
      <c r="DA38" s="3" t="s">
        <v>7</v>
      </c>
      <c r="DB38" s="3" t="s">
        <v>7</v>
      </c>
      <c r="DC38" s="3" t="s">
        <v>824</v>
      </c>
      <c r="DD38" s="3" t="s">
        <v>7</v>
      </c>
      <c r="DE38" s="3" t="s">
        <v>824</v>
      </c>
      <c r="DF38" s="3" t="s">
        <v>824</v>
      </c>
      <c r="DG38" s="3" t="s">
        <v>7</v>
      </c>
      <c r="DH38" s="3" t="s">
        <v>7</v>
      </c>
      <c r="DI38" s="3" t="s">
        <v>7</v>
      </c>
      <c r="DJ38" s="3" t="s">
        <v>7</v>
      </c>
      <c r="DK38" s="3" t="s">
        <v>824</v>
      </c>
      <c r="DL38" s="3" t="s">
        <v>824</v>
      </c>
      <c r="DM38" s="3" t="s">
        <v>824</v>
      </c>
      <c r="DN38" s="3" t="s">
        <v>7</v>
      </c>
      <c r="DO38" s="3" t="s">
        <v>7</v>
      </c>
      <c r="DP38" s="3" t="s">
        <v>824</v>
      </c>
      <c r="DQ38" s="3" t="s">
        <v>7</v>
      </c>
      <c r="DR38" s="3" t="s">
        <v>7</v>
      </c>
      <c r="DS38" s="3" t="s">
        <v>824</v>
      </c>
      <c r="DT38" s="3" t="s">
        <v>824</v>
      </c>
      <c r="DU38" s="3" t="s">
        <v>824</v>
      </c>
      <c r="DV38" s="3" t="s">
        <v>824</v>
      </c>
      <c r="DW38" s="3" t="s">
        <v>824</v>
      </c>
      <c r="DX38" s="3" t="s">
        <v>824</v>
      </c>
      <c r="DY38" s="3" t="s">
        <v>824</v>
      </c>
      <c r="DZ38" s="3" t="s">
        <v>7</v>
      </c>
      <c r="EA38" s="3" t="s">
        <v>7</v>
      </c>
      <c r="EB38" s="3" t="s">
        <v>7</v>
      </c>
      <c r="EC38" s="3" t="s">
        <v>7</v>
      </c>
      <c r="ED38" s="3" t="s">
        <v>7</v>
      </c>
      <c r="EE38" s="3" t="s">
        <v>7</v>
      </c>
      <c r="EF38" s="3" t="s">
        <v>7</v>
      </c>
      <c r="EG38" s="3" t="s">
        <v>7</v>
      </c>
      <c r="EH38" s="3" t="s">
        <v>7</v>
      </c>
      <c r="EI38" s="3" t="s">
        <v>7</v>
      </c>
    </row>
    <row r="39" spans="1:139" ht="60" x14ac:dyDescent="0.25">
      <c r="A39" s="2" t="s">
        <v>1045</v>
      </c>
      <c r="B39" s="3" t="s">
        <v>7</v>
      </c>
      <c r="C39" s="3" t="s">
        <v>7</v>
      </c>
      <c r="D39" s="3" t="s">
        <v>7</v>
      </c>
      <c r="E39" s="9">
        <v>0.12</v>
      </c>
      <c r="F39" s="9">
        <v>0.35</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c r="AK39" s="3" t="s">
        <v>7</v>
      </c>
      <c r="AL39" s="3" t="s">
        <v>7</v>
      </c>
      <c r="AM39" s="3" t="s">
        <v>7</v>
      </c>
      <c r="AN39" s="6">
        <v>1</v>
      </c>
      <c r="AO39" s="3" t="s">
        <v>7</v>
      </c>
      <c r="AP39" s="3" t="s">
        <v>7</v>
      </c>
      <c r="AQ39" s="9">
        <v>1.3</v>
      </c>
      <c r="AR39" s="3" t="s">
        <v>7</v>
      </c>
      <c r="AS39" s="3" t="s">
        <v>7</v>
      </c>
      <c r="AT39" s="3" t="s">
        <v>7</v>
      </c>
      <c r="AU39" s="3" t="s">
        <v>7</v>
      </c>
      <c r="AV39" s="3" t="s">
        <v>7</v>
      </c>
      <c r="AW39" s="3" t="s">
        <v>7</v>
      </c>
      <c r="AX39" s="3" t="s">
        <v>7</v>
      </c>
      <c r="AY39" s="3" t="s">
        <v>7</v>
      </c>
      <c r="AZ39" s="3" t="s">
        <v>7</v>
      </c>
      <c r="BA39" s="3" t="s">
        <v>7</v>
      </c>
      <c r="BB39" s="3" t="s">
        <v>7</v>
      </c>
      <c r="BC39" s="3" t="s">
        <v>7</v>
      </c>
      <c r="BD39" s="3" t="s">
        <v>7</v>
      </c>
      <c r="BE39" s="3" t="s">
        <v>7</v>
      </c>
      <c r="BF39" s="3" t="s">
        <v>7</v>
      </c>
      <c r="BG39" s="3" t="s">
        <v>7</v>
      </c>
      <c r="BH39" s="3" t="s">
        <v>7</v>
      </c>
      <c r="BI39" s="3" t="s">
        <v>7</v>
      </c>
      <c r="BJ39" s="3" t="s">
        <v>7</v>
      </c>
      <c r="BK39" s="3" t="s">
        <v>7</v>
      </c>
      <c r="BL39" s="3" t="s">
        <v>7</v>
      </c>
      <c r="BM39" s="3" t="s">
        <v>7</v>
      </c>
      <c r="BN39" s="3" t="s">
        <v>7</v>
      </c>
      <c r="BO39" s="3" t="s">
        <v>7</v>
      </c>
      <c r="BP39" s="3" t="s">
        <v>7</v>
      </c>
      <c r="BQ39" s="3" t="s">
        <v>7</v>
      </c>
      <c r="BR39" s="3" t="s">
        <v>7</v>
      </c>
      <c r="BS39" s="3" t="s">
        <v>7</v>
      </c>
      <c r="BT39" s="3" t="s">
        <v>7</v>
      </c>
      <c r="BU39" s="3" t="s">
        <v>7</v>
      </c>
      <c r="BV39" s="3" t="s">
        <v>7</v>
      </c>
      <c r="BW39" s="3" t="s">
        <v>7</v>
      </c>
      <c r="BX39" s="3" t="s">
        <v>7</v>
      </c>
      <c r="BY39" s="9">
        <v>1.7</v>
      </c>
      <c r="BZ39" s="3" t="s">
        <v>7</v>
      </c>
      <c r="CA39" s="3" t="s">
        <v>7</v>
      </c>
      <c r="CB39" s="9">
        <v>1.01</v>
      </c>
      <c r="CC39" s="3" t="s">
        <v>7</v>
      </c>
      <c r="CD39" s="3" t="s">
        <v>7</v>
      </c>
      <c r="CE39" s="3" t="s">
        <v>7</v>
      </c>
      <c r="CF39" s="3" t="s">
        <v>7</v>
      </c>
      <c r="CG39" s="3" t="s">
        <v>7</v>
      </c>
      <c r="CH39" s="9">
        <v>0.14000000000000001</v>
      </c>
      <c r="CI39" s="9">
        <v>0.36</v>
      </c>
      <c r="CJ39" s="9">
        <v>0.86</v>
      </c>
      <c r="CK39" s="3" t="s">
        <v>7</v>
      </c>
      <c r="CL39" s="3" t="s">
        <v>7</v>
      </c>
      <c r="CM39" s="3" t="s">
        <v>7</v>
      </c>
      <c r="CN39" s="3" t="s">
        <v>7</v>
      </c>
      <c r="CO39" s="3" t="s">
        <v>7</v>
      </c>
      <c r="CP39" s="3" t="s">
        <v>7</v>
      </c>
      <c r="CQ39" s="3" t="s">
        <v>7</v>
      </c>
      <c r="CR39" s="9">
        <v>0.36</v>
      </c>
      <c r="CS39" s="3" t="s">
        <v>7</v>
      </c>
      <c r="CT39" s="3" t="s">
        <v>7</v>
      </c>
      <c r="CU39" s="9">
        <v>0.36</v>
      </c>
      <c r="CV39" s="3" t="s">
        <v>7</v>
      </c>
      <c r="CW39" s="3" t="s">
        <v>7</v>
      </c>
      <c r="CX39" s="3" t="s">
        <v>7</v>
      </c>
      <c r="CY39" s="9">
        <v>0.36</v>
      </c>
      <c r="CZ39" s="3" t="s">
        <v>7</v>
      </c>
      <c r="DA39" s="3" t="s">
        <v>7</v>
      </c>
      <c r="DB39" s="3" t="s">
        <v>7</v>
      </c>
      <c r="DC39" s="9">
        <v>0.32</v>
      </c>
      <c r="DD39" s="3" t="s">
        <v>7</v>
      </c>
      <c r="DE39" s="9">
        <v>0.32</v>
      </c>
      <c r="DF39" s="9">
        <v>0.6</v>
      </c>
      <c r="DG39" s="3" t="s">
        <v>7</v>
      </c>
      <c r="DH39" s="3" t="s">
        <v>7</v>
      </c>
      <c r="DI39" s="3" t="s">
        <v>7</v>
      </c>
      <c r="DJ39" s="3" t="s">
        <v>7</v>
      </c>
      <c r="DK39" s="9">
        <v>0.95</v>
      </c>
      <c r="DL39" s="9">
        <v>1.21</v>
      </c>
      <c r="DM39" s="9">
        <v>1.38</v>
      </c>
      <c r="DN39" s="3" t="s">
        <v>7</v>
      </c>
      <c r="DO39" s="3" t="s">
        <v>7</v>
      </c>
      <c r="DP39" s="9">
        <v>0.94</v>
      </c>
      <c r="DQ39" s="3" t="s">
        <v>7</v>
      </c>
      <c r="DR39" s="9">
        <v>0.88</v>
      </c>
      <c r="DS39" s="9">
        <v>1.03</v>
      </c>
      <c r="DT39" s="9">
        <v>0.6</v>
      </c>
      <c r="DU39" s="9">
        <v>0.83</v>
      </c>
      <c r="DV39" s="9">
        <v>0.79</v>
      </c>
      <c r="DW39" s="9">
        <v>0.73</v>
      </c>
      <c r="DX39" s="9">
        <v>0.74</v>
      </c>
      <c r="DY39" s="9">
        <v>1.24</v>
      </c>
      <c r="DZ39" s="3" t="s">
        <v>7</v>
      </c>
      <c r="EA39" s="3" t="s">
        <v>7</v>
      </c>
      <c r="EB39" s="3" t="s">
        <v>7</v>
      </c>
      <c r="EC39" s="3" t="s">
        <v>7</v>
      </c>
      <c r="ED39" s="3" t="s">
        <v>7</v>
      </c>
      <c r="EE39" s="3" t="s">
        <v>7</v>
      </c>
      <c r="EF39" s="3" t="s">
        <v>7</v>
      </c>
      <c r="EG39" s="3" t="s">
        <v>7</v>
      </c>
      <c r="EH39" s="3" t="s">
        <v>7</v>
      </c>
      <c r="EI39" s="3" t="s">
        <v>7</v>
      </c>
    </row>
    <row r="40" spans="1:139" ht="60" x14ac:dyDescent="0.25">
      <c r="A40" s="2" t="s">
        <v>1046</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3" t="s">
        <v>7</v>
      </c>
      <c r="AM40" s="3" t="s">
        <v>7</v>
      </c>
      <c r="AN40" s="3" t="s">
        <v>7</v>
      </c>
      <c r="AO40" s="3" t="s">
        <v>7</v>
      </c>
      <c r="AP40" s="3" t="s">
        <v>7</v>
      </c>
      <c r="AQ40" s="3" t="s">
        <v>7</v>
      </c>
      <c r="AR40" s="3" t="s">
        <v>7</v>
      </c>
      <c r="AS40" s="3" t="s">
        <v>7</v>
      </c>
      <c r="AT40" s="3" t="s">
        <v>7</v>
      </c>
      <c r="AU40" s="3" t="s">
        <v>7</v>
      </c>
      <c r="AV40" s="3" t="s">
        <v>7</v>
      </c>
      <c r="AW40" s="3" t="s">
        <v>7</v>
      </c>
      <c r="AX40" s="3" t="s">
        <v>7</v>
      </c>
      <c r="AY40" s="3" t="s">
        <v>7</v>
      </c>
      <c r="AZ40" s="3" t="s">
        <v>7</v>
      </c>
      <c r="BA40" s="3" t="s">
        <v>7</v>
      </c>
      <c r="BB40" s="3" t="s">
        <v>7</v>
      </c>
      <c r="BC40" s="3" t="s">
        <v>7</v>
      </c>
      <c r="BD40" s="3" t="s">
        <v>7</v>
      </c>
      <c r="BE40" s="3" t="s">
        <v>7</v>
      </c>
      <c r="BF40" s="3" t="s">
        <v>7</v>
      </c>
      <c r="BG40" s="3" t="s">
        <v>7</v>
      </c>
      <c r="BH40" s="3" t="s">
        <v>7</v>
      </c>
      <c r="BI40" s="3" t="s">
        <v>7</v>
      </c>
      <c r="BJ40" s="3" t="s">
        <v>7</v>
      </c>
      <c r="BK40" s="3" t="s">
        <v>7</v>
      </c>
      <c r="BL40" s="3" t="s">
        <v>7</v>
      </c>
      <c r="BM40" s="3" t="s">
        <v>7</v>
      </c>
      <c r="BN40" s="3" t="s">
        <v>7</v>
      </c>
      <c r="BO40" s="3" t="s">
        <v>7</v>
      </c>
      <c r="BP40" s="3" t="s">
        <v>7</v>
      </c>
      <c r="BQ40" s="3" t="s">
        <v>7</v>
      </c>
      <c r="BR40" s="3" t="s">
        <v>7</v>
      </c>
      <c r="BS40" s="3" t="s">
        <v>7</v>
      </c>
      <c r="BT40" s="3" t="s">
        <v>7</v>
      </c>
      <c r="BU40" s="3" t="s">
        <v>7</v>
      </c>
      <c r="BV40" s="3" t="s">
        <v>7</v>
      </c>
      <c r="BW40" s="3" t="s">
        <v>7</v>
      </c>
      <c r="BX40" s="3" t="s">
        <v>7</v>
      </c>
      <c r="BY40" s="3" t="s">
        <v>7</v>
      </c>
      <c r="BZ40" s="3" t="s">
        <v>7</v>
      </c>
      <c r="CA40" s="3" t="s">
        <v>7</v>
      </c>
      <c r="CB40" s="3" t="s">
        <v>7</v>
      </c>
      <c r="CC40" s="3" t="s">
        <v>7</v>
      </c>
      <c r="CD40" s="3" t="s">
        <v>7</v>
      </c>
      <c r="CE40" s="3" t="s">
        <v>7</v>
      </c>
      <c r="CF40" s="3" t="s">
        <v>7</v>
      </c>
      <c r="CG40" s="3" t="s">
        <v>7</v>
      </c>
      <c r="CH40" s="3" t="s">
        <v>7</v>
      </c>
      <c r="CI40" s="3" t="s">
        <v>7</v>
      </c>
      <c r="CJ40" s="3" t="s">
        <v>7</v>
      </c>
      <c r="CK40" s="3" t="s">
        <v>7</v>
      </c>
      <c r="CL40" s="3" t="s">
        <v>7</v>
      </c>
      <c r="CM40" s="3" t="s">
        <v>7</v>
      </c>
      <c r="CN40" s="3" t="s">
        <v>7</v>
      </c>
      <c r="CO40" s="3" t="s">
        <v>7</v>
      </c>
      <c r="CP40" s="3" t="s">
        <v>7</v>
      </c>
      <c r="CQ40" s="3" t="s">
        <v>7</v>
      </c>
      <c r="CR40" s="3" t="s">
        <v>7</v>
      </c>
      <c r="CS40" s="3" t="s">
        <v>7</v>
      </c>
      <c r="CT40" s="3" t="s">
        <v>7</v>
      </c>
      <c r="CU40" s="3" t="s">
        <v>7</v>
      </c>
      <c r="CV40" s="3" t="s">
        <v>7</v>
      </c>
      <c r="CW40" s="9">
        <v>0.55000000000000004</v>
      </c>
      <c r="CX40" s="9">
        <v>1.38</v>
      </c>
      <c r="CY40" s="3" t="s">
        <v>7</v>
      </c>
      <c r="CZ40" s="3" t="s">
        <v>7</v>
      </c>
      <c r="DA40" s="9">
        <v>0.6</v>
      </c>
      <c r="DB40" s="9">
        <v>1.01</v>
      </c>
      <c r="DC40" s="3" t="s">
        <v>7</v>
      </c>
      <c r="DD40" s="3" t="s">
        <v>7</v>
      </c>
      <c r="DE40" s="3" t="s">
        <v>7</v>
      </c>
      <c r="DF40" s="3" t="s">
        <v>7</v>
      </c>
      <c r="DG40" s="3" t="s">
        <v>7</v>
      </c>
      <c r="DH40" s="3" t="s">
        <v>7</v>
      </c>
      <c r="DI40" s="3" t="s">
        <v>7</v>
      </c>
      <c r="DJ40" s="3" t="s">
        <v>7</v>
      </c>
      <c r="DK40" s="3" t="s">
        <v>7</v>
      </c>
      <c r="DL40" s="3" t="s">
        <v>7</v>
      </c>
      <c r="DM40" s="3" t="s">
        <v>7</v>
      </c>
      <c r="DN40" s="3" t="s">
        <v>7</v>
      </c>
      <c r="DO40" s="3" t="s">
        <v>7</v>
      </c>
      <c r="DP40" s="3" t="s">
        <v>7</v>
      </c>
      <c r="DQ40" s="3" t="s">
        <v>7</v>
      </c>
      <c r="DR40" s="3" t="s">
        <v>7</v>
      </c>
      <c r="DS40" s="3" t="s">
        <v>7</v>
      </c>
      <c r="DT40" s="3" t="s">
        <v>7</v>
      </c>
      <c r="DU40" s="3" t="s">
        <v>7</v>
      </c>
      <c r="DV40" s="3" t="s">
        <v>7</v>
      </c>
      <c r="DW40" s="3" t="s">
        <v>7</v>
      </c>
      <c r="DX40" s="3" t="s">
        <v>7</v>
      </c>
      <c r="DY40" s="3" t="s">
        <v>7</v>
      </c>
      <c r="DZ40" s="3" t="s">
        <v>7</v>
      </c>
      <c r="EA40" s="3" t="s">
        <v>7</v>
      </c>
      <c r="EB40" s="3" t="s">
        <v>7</v>
      </c>
      <c r="EC40" s="3" t="s">
        <v>7</v>
      </c>
      <c r="ED40" s="3" t="s">
        <v>7</v>
      </c>
      <c r="EE40" s="3" t="s">
        <v>7</v>
      </c>
      <c r="EF40" s="3" t="s">
        <v>7</v>
      </c>
      <c r="EG40" s="3" t="s">
        <v>7</v>
      </c>
      <c r="EH40" s="3" t="s">
        <v>7</v>
      </c>
      <c r="EI40" s="3" t="s">
        <v>7</v>
      </c>
    </row>
    <row r="41" spans="1:139" ht="60" x14ac:dyDescent="0.25">
      <c r="A41" s="2" t="s">
        <v>1047</v>
      </c>
      <c r="B41" s="3" t="s">
        <v>7</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c r="AK41" s="3" t="s">
        <v>7</v>
      </c>
      <c r="AL41" s="3" t="s">
        <v>7</v>
      </c>
      <c r="AM41" s="3" t="s">
        <v>7</v>
      </c>
      <c r="AN41" s="6">
        <v>21467</v>
      </c>
      <c r="AO41" s="3" t="s">
        <v>7</v>
      </c>
      <c r="AP41" s="3" t="s">
        <v>7</v>
      </c>
      <c r="AQ41" s="6">
        <v>85209</v>
      </c>
      <c r="AR41" s="3" t="s">
        <v>7</v>
      </c>
      <c r="AS41" s="3" t="s">
        <v>7</v>
      </c>
      <c r="AT41" s="3" t="s">
        <v>7</v>
      </c>
      <c r="AU41" s="3" t="s">
        <v>7</v>
      </c>
      <c r="AV41" s="3" t="s">
        <v>7</v>
      </c>
      <c r="AW41" s="3" t="s">
        <v>7</v>
      </c>
      <c r="AX41" s="3" t="s">
        <v>7</v>
      </c>
      <c r="AY41" s="3" t="s">
        <v>7</v>
      </c>
      <c r="AZ41" s="3" t="s">
        <v>7</v>
      </c>
      <c r="BA41" s="3" t="s">
        <v>7</v>
      </c>
      <c r="BB41" s="3" t="s">
        <v>7</v>
      </c>
      <c r="BC41" s="3" t="s">
        <v>7</v>
      </c>
      <c r="BD41" s="3" t="s">
        <v>7</v>
      </c>
      <c r="BE41" s="3" t="s">
        <v>7</v>
      </c>
      <c r="BF41" s="3" t="s">
        <v>7</v>
      </c>
      <c r="BG41" s="3" t="s">
        <v>7</v>
      </c>
      <c r="BH41" s="3" t="s">
        <v>7</v>
      </c>
      <c r="BI41" s="3" t="s">
        <v>7</v>
      </c>
      <c r="BJ41" s="3" t="s">
        <v>7</v>
      </c>
      <c r="BK41" s="3" t="s">
        <v>7</v>
      </c>
      <c r="BL41" s="3" t="s">
        <v>7</v>
      </c>
      <c r="BM41" s="3" t="s">
        <v>7</v>
      </c>
      <c r="BN41" s="3" t="s">
        <v>7</v>
      </c>
      <c r="BO41" s="3" t="s">
        <v>7</v>
      </c>
      <c r="BP41" s="3" t="s">
        <v>7</v>
      </c>
      <c r="BQ41" s="3" t="s">
        <v>7</v>
      </c>
      <c r="BR41" s="3" t="s">
        <v>7</v>
      </c>
      <c r="BS41" s="3" t="s">
        <v>7</v>
      </c>
      <c r="BT41" s="3" t="s">
        <v>7</v>
      </c>
      <c r="BU41" s="3" t="s">
        <v>7</v>
      </c>
      <c r="BV41" s="3" t="s">
        <v>7</v>
      </c>
      <c r="BW41" s="3" t="s">
        <v>7</v>
      </c>
      <c r="BX41" s="3" t="s">
        <v>7</v>
      </c>
      <c r="BY41" s="3" t="s">
        <v>7</v>
      </c>
      <c r="BZ41" s="3" t="s">
        <v>7</v>
      </c>
      <c r="CA41" s="3" t="s">
        <v>7</v>
      </c>
      <c r="CB41" s="6">
        <v>298311</v>
      </c>
      <c r="CC41" s="3" t="s">
        <v>7</v>
      </c>
      <c r="CD41" s="3" t="s">
        <v>7</v>
      </c>
      <c r="CE41" s="6">
        <v>44558</v>
      </c>
      <c r="CF41" s="3" t="s">
        <v>7</v>
      </c>
      <c r="CG41" s="3" t="s">
        <v>7</v>
      </c>
      <c r="CH41" s="3" t="s">
        <v>7</v>
      </c>
      <c r="CI41" s="6">
        <v>85273</v>
      </c>
      <c r="CJ41" s="6">
        <v>342869</v>
      </c>
      <c r="CK41" s="3" t="s">
        <v>7</v>
      </c>
      <c r="CL41" s="3" t="s">
        <v>7</v>
      </c>
      <c r="CM41" s="3" t="s">
        <v>7</v>
      </c>
      <c r="CN41" s="3" t="s">
        <v>7</v>
      </c>
      <c r="CO41" s="3" t="s">
        <v>7</v>
      </c>
      <c r="CP41" s="3" t="s">
        <v>7</v>
      </c>
      <c r="CQ41" s="3" t="s">
        <v>7</v>
      </c>
      <c r="CR41" s="6">
        <v>91263</v>
      </c>
      <c r="CS41" s="3" t="s">
        <v>7</v>
      </c>
      <c r="CT41" s="3" t="s">
        <v>7</v>
      </c>
      <c r="CU41" s="6">
        <v>206131</v>
      </c>
      <c r="CV41" s="3" t="s">
        <v>7</v>
      </c>
      <c r="CW41" s="3" t="s">
        <v>7</v>
      </c>
      <c r="CX41" s="3" t="s">
        <v>7</v>
      </c>
      <c r="CY41" s="6">
        <v>40420</v>
      </c>
      <c r="CZ41" s="3" t="s">
        <v>7</v>
      </c>
      <c r="DA41" s="3" t="s">
        <v>7</v>
      </c>
      <c r="DB41" s="3" t="s">
        <v>7</v>
      </c>
      <c r="DC41" s="6">
        <v>16189</v>
      </c>
      <c r="DD41" s="3" t="s">
        <v>7</v>
      </c>
      <c r="DE41" s="6">
        <v>64755</v>
      </c>
      <c r="DF41" s="6">
        <v>30101</v>
      </c>
      <c r="DG41" s="3" t="s">
        <v>7</v>
      </c>
      <c r="DH41" s="3" t="s">
        <v>7</v>
      </c>
      <c r="DI41" s="3" t="s">
        <v>7</v>
      </c>
      <c r="DJ41" s="3" t="s">
        <v>7</v>
      </c>
      <c r="DK41" s="6">
        <v>74465</v>
      </c>
      <c r="DL41" s="6">
        <v>62071</v>
      </c>
      <c r="DM41" s="6">
        <v>114640</v>
      </c>
      <c r="DN41" s="3" t="s">
        <v>7</v>
      </c>
      <c r="DO41" s="3" t="s">
        <v>7</v>
      </c>
      <c r="DP41" s="6">
        <v>171609</v>
      </c>
      <c r="DQ41" s="3" t="s">
        <v>7</v>
      </c>
      <c r="DR41" s="6">
        <v>15894</v>
      </c>
      <c r="DS41" s="6">
        <v>132325</v>
      </c>
      <c r="DT41" s="6">
        <v>370517</v>
      </c>
      <c r="DU41" s="6">
        <v>64247</v>
      </c>
      <c r="DV41" s="6">
        <v>61724</v>
      </c>
      <c r="DW41" s="6">
        <v>57048</v>
      </c>
      <c r="DX41" s="6">
        <v>30505</v>
      </c>
      <c r="DY41" s="6">
        <v>50971</v>
      </c>
      <c r="DZ41" s="3" t="s">
        <v>7</v>
      </c>
      <c r="EA41" s="3" t="s">
        <v>7</v>
      </c>
      <c r="EB41" s="3" t="s">
        <v>7</v>
      </c>
      <c r="EC41" s="3" t="s">
        <v>7</v>
      </c>
      <c r="ED41" s="3" t="s">
        <v>7</v>
      </c>
      <c r="EE41" s="3" t="s">
        <v>7</v>
      </c>
      <c r="EF41" s="3" t="s">
        <v>7</v>
      </c>
      <c r="EG41" s="3" t="s">
        <v>7</v>
      </c>
      <c r="EH41" s="3" t="s">
        <v>7</v>
      </c>
      <c r="EI41" s="3" t="s">
        <v>7</v>
      </c>
    </row>
    <row r="42" spans="1:139" ht="60" x14ac:dyDescent="0.25">
      <c r="A42" s="2" t="s">
        <v>831</v>
      </c>
      <c r="B42" s="3" t="s">
        <v>7</v>
      </c>
      <c r="C42" s="3" t="s">
        <v>7</v>
      </c>
      <c r="D42" s="3" t="s">
        <v>7</v>
      </c>
      <c r="E42" s="3" t="s">
        <v>7</v>
      </c>
      <c r="F42" s="3" t="s">
        <v>7</v>
      </c>
      <c r="G42" s="3" t="s">
        <v>7</v>
      </c>
      <c r="H42" s="3" t="s">
        <v>7</v>
      </c>
      <c r="I42" s="3" t="s">
        <v>7</v>
      </c>
      <c r="J42" s="3" t="s">
        <v>7</v>
      </c>
      <c r="K42" s="3" t="s">
        <v>7</v>
      </c>
      <c r="L42" s="3" t="s">
        <v>7</v>
      </c>
      <c r="M42" s="3" t="s">
        <v>7</v>
      </c>
      <c r="N42" s="83">
        <v>1.55E-2</v>
      </c>
      <c r="O42" s="83">
        <v>2.98E-2</v>
      </c>
      <c r="P42" s="83">
        <v>3.4299999999999997E-2</v>
      </c>
      <c r="Q42" s="3" t="s">
        <v>7</v>
      </c>
      <c r="R42" s="3" t="s">
        <v>7</v>
      </c>
      <c r="S42" s="3" t="s">
        <v>7</v>
      </c>
      <c r="T42" s="3" t="s">
        <v>7</v>
      </c>
      <c r="U42" s="3" t="s">
        <v>7</v>
      </c>
      <c r="V42" s="3" t="s">
        <v>7</v>
      </c>
      <c r="W42" s="3" t="s">
        <v>7</v>
      </c>
      <c r="X42" s="3" t="s">
        <v>7</v>
      </c>
      <c r="Y42" s="3" t="s">
        <v>7</v>
      </c>
      <c r="Z42" s="3" t="s">
        <v>7</v>
      </c>
      <c r="AA42" s="83">
        <v>3.5000000000000003E-2</v>
      </c>
      <c r="AB42" s="83">
        <v>4.0500000000000001E-2</v>
      </c>
      <c r="AC42" s="3" t="s">
        <v>7</v>
      </c>
      <c r="AD42" s="3" t="s">
        <v>7</v>
      </c>
      <c r="AE42" s="3" t="s">
        <v>7</v>
      </c>
      <c r="AF42" s="3" t="s">
        <v>7</v>
      </c>
      <c r="AG42" s="3" t="s">
        <v>7</v>
      </c>
      <c r="AH42" s="3" t="s">
        <v>7</v>
      </c>
      <c r="AI42" s="3" t="s">
        <v>7</v>
      </c>
      <c r="AJ42" s="3" t="s">
        <v>7</v>
      </c>
      <c r="AK42" s="83">
        <v>2.29E-2</v>
      </c>
      <c r="AL42" s="83">
        <v>3.2800000000000003E-2</v>
      </c>
      <c r="AM42" s="3" t="s">
        <v>7</v>
      </c>
      <c r="AN42" s="3" t="s">
        <v>7</v>
      </c>
      <c r="AO42" s="3" t="s">
        <v>7</v>
      </c>
      <c r="AP42" s="3" t="s">
        <v>7</v>
      </c>
      <c r="AQ42" s="83">
        <v>1.5599999999999999E-2</v>
      </c>
      <c r="AR42" s="3" t="s">
        <v>7</v>
      </c>
      <c r="AS42" s="3" t="s">
        <v>7</v>
      </c>
      <c r="AT42" s="3" t="s">
        <v>7</v>
      </c>
      <c r="AU42" s="3" t="s">
        <v>7</v>
      </c>
      <c r="AV42" s="83">
        <v>2.8999999999999998E-3</v>
      </c>
      <c r="AW42" s="83">
        <v>3.8999999999999998E-3</v>
      </c>
      <c r="AX42" s="3" t="s">
        <v>7</v>
      </c>
      <c r="AY42" s="3" t="s">
        <v>7</v>
      </c>
      <c r="AZ42" s="3" t="s">
        <v>7</v>
      </c>
      <c r="BA42" s="83">
        <v>2.7300000000000001E-2</v>
      </c>
      <c r="BB42" s="3" t="s">
        <v>7</v>
      </c>
      <c r="BC42" s="83">
        <v>2.4500000000000001E-2</v>
      </c>
      <c r="BD42" s="83">
        <v>2.4299999999999999E-2</v>
      </c>
      <c r="BE42" s="83">
        <v>2.63E-2</v>
      </c>
      <c r="BF42" s="3" t="s">
        <v>7</v>
      </c>
      <c r="BG42" s="83">
        <v>1.47E-2</v>
      </c>
      <c r="BH42" s="83">
        <v>2.4500000000000001E-2</v>
      </c>
      <c r="BI42" s="83">
        <v>2.4299999999999999E-2</v>
      </c>
      <c r="BJ42" s="83">
        <v>2.63E-2</v>
      </c>
      <c r="BK42" s="83">
        <v>2.01E-2</v>
      </c>
      <c r="BL42" s="3" t="s">
        <v>7</v>
      </c>
      <c r="BM42" s="3" t="s">
        <v>7</v>
      </c>
      <c r="BN42" s="3" t="s">
        <v>7</v>
      </c>
      <c r="BO42" s="83">
        <v>6.0000000000000001E-3</v>
      </c>
      <c r="BP42" s="3" t="s">
        <v>7</v>
      </c>
      <c r="BQ42" s="3" t="s">
        <v>7</v>
      </c>
      <c r="BR42" s="83">
        <v>1.6000000000000001E-3</v>
      </c>
      <c r="BS42" s="3" t="s">
        <v>7</v>
      </c>
      <c r="BT42" s="83">
        <v>5.7000000000000002E-3</v>
      </c>
      <c r="BU42" s="3" t="s">
        <v>7</v>
      </c>
      <c r="BV42" s="3" t="s">
        <v>7</v>
      </c>
      <c r="BW42" s="3" t="s">
        <v>7</v>
      </c>
      <c r="BX42" s="3" t="s">
        <v>7</v>
      </c>
      <c r="BY42" s="3" t="s">
        <v>7</v>
      </c>
      <c r="BZ42" s="3" t="s">
        <v>7</v>
      </c>
      <c r="CA42" s="3" t="s">
        <v>7</v>
      </c>
      <c r="CB42" s="83">
        <v>8.3999999999999995E-3</v>
      </c>
      <c r="CC42" s="3" t="s">
        <v>7</v>
      </c>
      <c r="CD42" s="3" t="s">
        <v>7</v>
      </c>
      <c r="CE42" s="83">
        <v>6.1999999999999998E-3</v>
      </c>
      <c r="CF42" s="3" t="s">
        <v>7</v>
      </c>
      <c r="CG42" s="3" t="s">
        <v>7</v>
      </c>
      <c r="CH42" s="3" t="s">
        <v>7</v>
      </c>
      <c r="CI42" s="83">
        <v>3.3E-3</v>
      </c>
      <c r="CJ42" s="3" t="s">
        <v>7</v>
      </c>
      <c r="CK42" s="3" t="s">
        <v>7</v>
      </c>
      <c r="CL42" s="3" t="s">
        <v>7</v>
      </c>
      <c r="CM42" s="3" t="s">
        <v>7</v>
      </c>
      <c r="CN42" s="3" t="s">
        <v>7</v>
      </c>
      <c r="CO42" s="3" t="s">
        <v>7</v>
      </c>
      <c r="CP42" s="83">
        <v>1.11E-2</v>
      </c>
      <c r="CQ42" s="83">
        <v>1.1599999999999999E-2</v>
      </c>
      <c r="CR42" s="83">
        <v>3.5999999999999999E-3</v>
      </c>
      <c r="CS42" s="3" t="s">
        <v>7</v>
      </c>
      <c r="CT42" s="3" t="s">
        <v>7</v>
      </c>
      <c r="CU42" s="83">
        <v>3.0000000000000001E-3</v>
      </c>
      <c r="CV42" s="3" t="s">
        <v>7</v>
      </c>
      <c r="CW42" s="3" t="s">
        <v>7</v>
      </c>
      <c r="CX42" s="3" t="s">
        <v>7</v>
      </c>
      <c r="CY42" s="83">
        <v>3.0000000000000001E-3</v>
      </c>
      <c r="CZ42" s="3" t="s">
        <v>7</v>
      </c>
      <c r="DA42" s="3" t="s">
        <v>7</v>
      </c>
      <c r="DB42" s="3" t="s">
        <v>7</v>
      </c>
      <c r="DC42" s="83">
        <v>3.8E-3</v>
      </c>
      <c r="DD42" s="3" t="s">
        <v>7</v>
      </c>
      <c r="DE42" s="83">
        <v>3.8E-3</v>
      </c>
      <c r="DF42" s="83">
        <v>7.6E-3</v>
      </c>
      <c r="DG42" s="3" t="s">
        <v>7</v>
      </c>
      <c r="DH42" s="83">
        <v>7.1999999999999998E-3</v>
      </c>
      <c r="DI42" s="3" t="s">
        <v>7</v>
      </c>
      <c r="DJ42" s="3" t="s">
        <v>7</v>
      </c>
      <c r="DK42" s="83">
        <v>3.7000000000000002E-3</v>
      </c>
      <c r="DL42" s="83">
        <v>2.0199999999999999E-2</v>
      </c>
      <c r="DM42" s="83">
        <v>1.7000000000000001E-2</v>
      </c>
      <c r="DN42" s="3" t="s">
        <v>7</v>
      </c>
      <c r="DO42" s="3" t="s">
        <v>7</v>
      </c>
      <c r="DP42" s="83">
        <v>3.5000000000000001E-3</v>
      </c>
      <c r="DQ42" s="3" t="s">
        <v>7</v>
      </c>
      <c r="DR42" s="83">
        <v>2.1100000000000001E-2</v>
      </c>
      <c r="DS42" s="83">
        <v>4.4000000000000003E-3</v>
      </c>
      <c r="DT42" s="83">
        <v>7.6E-3</v>
      </c>
      <c r="DU42" s="83">
        <v>3.4799999999999998E-2</v>
      </c>
      <c r="DV42" s="3" t="s">
        <v>7</v>
      </c>
      <c r="DW42" s="3" t="s">
        <v>7</v>
      </c>
      <c r="DX42" s="3" t="s">
        <v>7</v>
      </c>
      <c r="DY42" s="3" t="s">
        <v>7</v>
      </c>
      <c r="DZ42" s="3" t="s">
        <v>7</v>
      </c>
      <c r="EA42" s="3" t="s">
        <v>7</v>
      </c>
      <c r="EB42" s="3" t="s">
        <v>7</v>
      </c>
      <c r="EC42" s="3" t="s">
        <v>7</v>
      </c>
      <c r="ED42" s="3" t="s">
        <v>7</v>
      </c>
      <c r="EE42" s="3" t="s">
        <v>7</v>
      </c>
      <c r="EF42" s="3" t="s">
        <v>7</v>
      </c>
      <c r="EG42" s="3" t="s">
        <v>7</v>
      </c>
      <c r="EH42" s="83">
        <v>2.3E-3</v>
      </c>
      <c r="EI42" s="83">
        <v>2.3999999999999998E-3</v>
      </c>
    </row>
    <row r="43" spans="1:139" ht="60" x14ac:dyDescent="0.25">
      <c r="A43" s="2" t="s">
        <v>832</v>
      </c>
      <c r="B43" s="3" t="s">
        <v>7</v>
      </c>
      <c r="C43" s="3" t="s">
        <v>7</v>
      </c>
      <c r="D43" s="3" t="s">
        <v>7</v>
      </c>
      <c r="E43" s="3" t="s">
        <v>7</v>
      </c>
      <c r="F43" s="3" t="s">
        <v>7</v>
      </c>
      <c r="G43" s="3" t="s">
        <v>7</v>
      </c>
      <c r="H43" s="3" t="s">
        <v>7</v>
      </c>
      <c r="I43" s="3" t="s">
        <v>7</v>
      </c>
      <c r="J43" s="3" t="s">
        <v>7</v>
      </c>
      <c r="K43" s="3" t="s">
        <v>7</v>
      </c>
      <c r="L43" s="3" t="s">
        <v>7</v>
      </c>
      <c r="M43" s="3" t="s">
        <v>7</v>
      </c>
      <c r="N43" s="3" t="s">
        <v>834</v>
      </c>
      <c r="O43" s="3" t="s">
        <v>835</v>
      </c>
      <c r="P43" s="3" t="s">
        <v>836</v>
      </c>
      <c r="Q43" s="3" t="s">
        <v>7</v>
      </c>
      <c r="R43" s="3" t="s">
        <v>7</v>
      </c>
      <c r="S43" s="3" t="s">
        <v>7</v>
      </c>
      <c r="T43" s="3" t="s">
        <v>7</v>
      </c>
      <c r="U43" s="3" t="s">
        <v>7</v>
      </c>
      <c r="V43" s="3" t="s">
        <v>7</v>
      </c>
      <c r="W43" s="3" t="s">
        <v>7</v>
      </c>
      <c r="X43" s="3" t="s">
        <v>7</v>
      </c>
      <c r="Y43" s="3" t="s">
        <v>7</v>
      </c>
      <c r="Z43" s="3" t="s">
        <v>7</v>
      </c>
      <c r="AA43" s="3" t="s">
        <v>824</v>
      </c>
      <c r="AB43" s="3" t="s">
        <v>837</v>
      </c>
      <c r="AC43" s="3" t="s">
        <v>7</v>
      </c>
      <c r="AD43" s="3" t="s">
        <v>7</v>
      </c>
      <c r="AE43" s="3" t="s">
        <v>7</v>
      </c>
      <c r="AF43" s="3" t="s">
        <v>7</v>
      </c>
      <c r="AG43" s="3" t="s">
        <v>7</v>
      </c>
      <c r="AH43" s="3" t="s">
        <v>7</v>
      </c>
      <c r="AI43" s="3" t="s">
        <v>7</v>
      </c>
      <c r="AJ43" s="3" t="s">
        <v>7</v>
      </c>
      <c r="AK43" s="3" t="s">
        <v>839</v>
      </c>
      <c r="AL43" s="3" t="s">
        <v>840</v>
      </c>
      <c r="AM43" s="3" t="s">
        <v>7</v>
      </c>
      <c r="AN43" s="3" t="s">
        <v>1033</v>
      </c>
      <c r="AO43" s="3" t="s">
        <v>7</v>
      </c>
      <c r="AP43" s="3" t="s">
        <v>7</v>
      </c>
      <c r="AQ43" s="3" t="s">
        <v>1030</v>
      </c>
      <c r="AR43" s="3" t="s">
        <v>7</v>
      </c>
      <c r="AS43" s="3" t="s">
        <v>7</v>
      </c>
      <c r="AT43" s="3" t="s">
        <v>7</v>
      </c>
      <c r="AU43" s="3" t="s">
        <v>7</v>
      </c>
      <c r="AV43" s="3" t="s">
        <v>7</v>
      </c>
      <c r="AW43" s="3" t="s">
        <v>7</v>
      </c>
      <c r="AX43" s="3" t="s">
        <v>7</v>
      </c>
      <c r="AY43" s="3" t="s">
        <v>7</v>
      </c>
      <c r="AZ43" s="3" t="s">
        <v>7</v>
      </c>
      <c r="BA43" s="3" t="s">
        <v>824</v>
      </c>
      <c r="BB43" s="3" t="s">
        <v>7</v>
      </c>
      <c r="BC43" s="3" t="s">
        <v>824</v>
      </c>
      <c r="BD43" s="3" t="s">
        <v>824</v>
      </c>
      <c r="BE43" s="3" t="s">
        <v>824</v>
      </c>
      <c r="BF43" s="3" t="s">
        <v>7</v>
      </c>
      <c r="BG43" s="3" t="s">
        <v>825</v>
      </c>
      <c r="BH43" s="3" t="s">
        <v>833</v>
      </c>
      <c r="BI43" s="3" t="s">
        <v>824</v>
      </c>
      <c r="BJ43" s="3" t="s">
        <v>824</v>
      </c>
      <c r="BK43" s="3" t="s">
        <v>824</v>
      </c>
      <c r="BL43" s="3" t="s">
        <v>7</v>
      </c>
      <c r="BM43" s="3" t="s">
        <v>7</v>
      </c>
      <c r="BN43" s="3" t="s">
        <v>7</v>
      </c>
      <c r="BO43" s="3" t="s">
        <v>824</v>
      </c>
      <c r="BP43" s="3" t="s">
        <v>7</v>
      </c>
      <c r="BQ43" s="3" t="s">
        <v>7</v>
      </c>
      <c r="BR43" s="3" t="s">
        <v>838</v>
      </c>
      <c r="BS43" s="3" t="s">
        <v>7</v>
      </c>
      <c r="BT43" s="3" t="s">
        <v>1048</v>
      </c>
      <c r="BU43" s="3" t="s">
        <v>7</v>
      </c>
      <c r="BV43" s="3" t="s">
        <v>7</v>
      </c>
      <c r="BW43" s="3" t="s">
        <v>7</v>
      </c>
      <c r="BX43" s="3" t="s">
        <v>7</v>
      </c>
      <c r="BY43" s="3" t="s">
        <v>7</v>
      </c>
      <c r="BZ43" s="3" t="s">
        <v>7</v>
      </c>
      <c r="CA43" s="3" t="s">
        <v>7</v>
      </c>
      <c r="CB43" s="3" t="s">
        <v>1049</v>
      </c>
      <c r="CC43" s="3" t="s">
        <v>7</v>
      </c>
      <c r="CD43" s="3" t="s">
        <v>7</v>
      </c>
      <c r="CE43" s="3" t="s">
        <v>1030</v>
      </c>
      <c r="CF43" s="3" t="s">
        <v>7</v>
      </c>
      <c r="CG43" s="3" t="s">
        <v>7</v>
      </c>
      <c r="CH43" s="3" t="s">
        <v>7</v>
      </c>
      <c r="CI43" s="3" t="s">
        <v>1033</v>
      </c>
      <c r="CJ43" s="3" t="s">
        <v>7</v>
      </c>
      <c r="CK43" s="3" t="s">
        <v>7</v>
      </c>
      <c r="CL43" s="3" t="s">
        <v>7</v>
      </c>
      <c r="CM43" s="3" t="s">
        <v>7</v>
      </c>
      <c r="CN43" s="3" t="s">
        <v>7</v>
      </c>
      <c r="CO43" s="3" t="s">
        <v>7</v>
      </c>
      <c r="CP43" s="3" t="s">
        <v>1050</v>
      </c>
      <c r="CQ43" s="3" t="s">
        <v>1051</v>
      </c>
      <c r="CR43" s="3" t="s">
        <v>1030</v>
      </c>
      <c r="CS43" s="3" t="s">
        <v>7</v>
      </c>
      <c r="CT43" s="3" t="s">
        <v>7</v>
      </c>
      <c r="CU43" s="3" t="s">
        <v>1048</v>
      </c>
      <c r="CV43" s="3" t="s">
        <v>7</v>
      </c>
      <c r="CW43" s="3" t="s">
        <v>7</v>
      </c>
      <c r="CX43" s="3" t="s">
        <v>7</v>
      </c>
      <c r="CY43" s="3" t="s">
        <v>1048</v>
      </c>
      <c r="CZ43" s="3" t="s">
        <v>7</v>
      </c>
      <c r="DA43" s="3" t="s">
        <v>7</v>
      </c>
      <c r="DB43" s="3" t="s">
        <v>7</v>
      </c>
      <c r="DC43" s="3" t="s">
        <v>1033</v>
      </c>
      <c r="DD43" s="3" t="s">
        <v>7</v>
      </c>
      <c r="DE43" s="3" t="s">
        <v>1033</v>
      </c>
      <c r="DF43" s="3" t="s">
        <v>1052</v>
      </c>
      <c r="DG43" s="3" t="s">
        <v>7</v>
      </c>
      <c r="DH43" s="3" t="s">
        <v>824</v>
      </c>
      <c r="DI43" s="3" t="s">
        <v>7</v>
      </c>
      <c r="DJ43" s="3" t="s">
        <v>7</v>
      </c>
      <c r="DK43" s="3" t="s">
        <v>1033</v>
      </c>
      <c r="DL43" s="3" t="s">
        <v>824</v>
      </c>
      <c r="DM43" s="3" t="s">
        <v>1030</v>
      </c>
      <c r="DN43" s="3" t="s">
        <v>7</v>
      </c>
      <c r="DO43" s="3" t="s">
        <v>7</v>
      </c>
      <c r="DP43" s="3" t="s">
        <v>1053</v>
      </c>
      <c r="DQ43" s="3" t="s">
        <v>7</v>
      </c>
      <c r="DR43" s="3" t="s">
        <v>824</v>
      </c>
      <c r="DS43" s="3" t="s">
        <v>1033</v>
      </c>
      <c r="DT43" s="3" t="s">
        <v>1052</v>
      </c>
      <c r="DU43" s="3" t="s">
        <v>824</v>
      </c>
      <c r="DV43" s="3" t="s">
        <v>7</v>
      </c>
      <c r="DW43" s="3" t="s">
        <v>7</v>
      </c>
      <c r="DX43" s="3" t="s">
        <v>7</v>
      </c>
      <c r="DY43" s="3" t="s">
        <v>7</v>
      </c>
      <c r="DZ43" s="3" t="s">
        <v>7</v>
      </c>
      <c r="EA43" s="3" t="s">
        <v>7</v>
      </c>
      <c r="EB43" s="3" t="s">
        <v>7</v>
      </c>
      <c r="EC43" s="3" t="s">
        <v>7</v>
      </c>
      <c r="ED43" s="3" t="s">
        <v>7</v>
      </c>
      <c r="EE43" s="3" t="s">
        <v>7</v>
      </c>
      <c r="EF43" s="3" t="s">
        <v>7</v>
      </c>
      <c r="EG43" s="3" t="s">
        <v>7</v>
      </c>
      <c r="EH43" s="3" t="s">
        <v>828</v>
      </c>
      <c r="EI43" s="3" t="s">
        <v>829</v>
      </c>
    </row>
    <row r="44" spans="1:139" ht="60" x14ac:dyDescent="0.25">
      <c r="A44" s="2" t="s">
        <v>843</v>
      </c>
      <c r="B44" s="3" t="s">
        <v>7</v>
      </c>
      <c r="C44" s="3" t="s">
        <v>7</v>
      </c>
      <c r="D44" s="3" t="s">
        <v>7</v>
      </c>
      <c r="E44" s="3" t="s">
        <v>7</v>
      </c>
      <c r="F44" s="3" t="s">
        <v>7</v>
      </c>
      <c r="G44" s="3" t="s">
        <v>7</v>
      </c>
      <c r="H44" s="3" t="s">
        <v>7</v>
      </c>
      <c r="I44" s="3" t="s">
        <v>7</v>
      </c>
      <c r="J44" s="3" t="s">
        <v>7</v>
      </c>
      <c r="K44" s="3" t="s">
        <v>7</v>
      </c>
      <c r="L44" s="3" t="s">
        <v>7</v>
      </c>
      <c r="M44" s="3" t="s">
        <v>7</v>
      </c>
      <c r="N44" s="83">
        <v>0.89</v>
      </c>
      <c r="O44" s="83">
        <v>0.92</v>
      </c>
      <c r="P44" s="83">
        <v>1.04</v>
      </c>
      <c r="Q44" s="3" t="s">
        <v>7</v>
      </c>
      <c r="R44" s="3" t="s">
        <v>7</v>
      </c>
      <c r="S44" s="3" t="s">
        <v>7</v>
      </c>
      <c r="T44" s="3" t="s">
        <v>7</v>
      </c>
      <c r="U44" s="3" t="s">
        <v>7</v>
      </c>
      <c r="V44" s="3" t="s">
        <v>7</v>
      </c>
      <c r="W44" s="3" t="s">
        <v>7</v>
      </c>
      <c r="X44" s="3" t="s">
        <v>7</v>
      </c>
      <c r="Y44" s="3" t="s">
        <v>7</v>
      </c>
      <c r="Z44" s="3" t="s">
        <v>7</v>
      </c>
      <c r="AA44" s="83">
        <v>1.1399999999999999</v>
      </c>
      <c r="AB44" s="83">
        <v>1.18</v>
      </c>
      <c r="AC44" s="3" t="s">
        <v>7</v>
      </c>
      <c r="AD44" s="3" t="s">
        <v>7</v>
      </c>
      <c r="AE44" s="3" t="s">
        <v>7</v>
      </c>
      <c r="AF44" s="3" t="s">
        <v>7</v>
      </c>
      <c r="AG44" s="3" t="s">
        <v>7</v>
      </c>
      <c r="AH44" s="3" t="s">
        <v>7</v>
      </c>
      <c r="AI44" s="3" t="s">
        <v>7</v>
      </c>
      <c r="AJ44" s="3" t="s">
        <v>7</v>
      </c>
      <c r="AK44" s="83">
        <v>1.06</v>
      </c>
      <c r="AL44" s="83">
        <v>1.07</v>
      </c>
      <c r="AM44" s="3" t="s">
        <v>7</v>
      </c>
      <c r="AN44" s="3" t="s">
        <v>7</v>
      </c>
      <c r="AO44" s="3" t="s">
        <v>7</v>
      </c>
      <c r="AP44" s="3" t="s">
        <v>7</v>
      </c>
      <c r="AQ44" s="83">
        <v>0.71550000000000002</v>
      </c>
      <c r="AR44" s="3" t="s">
        <v>7</v>
      </c>
      <c r="AS44" s="3" t="s">
        <v>7</v>
      </c>
      <c r="AT44" s="3" t="s">
        <v>7</v>
      </c>
      <c r="AU44" s="3" t="s">
        <v>7</v>
      </c>
      <c r="AV44" s="83">
        <v>0.58030000000000004</v>
      </c>
      <c r="AW44" s="83">
        <v>0.68089999999999995</v>
      </c>
      <c r="AX44" s="3" t="s">
        <v>7</v>
      </c>
      <c r="AY44" s="3" t="s">
        <v>7</v>
      </c>
      <c r="AZ44" s="3" t="s">
        <v>7</v>
      </c>
      <c r="BA44" s="83">
        <v>0.8619</v>
      </c>
      <c r="BB44" s="3" t="s">
        <v>7</v>
      </c>
      <c r="BC44" s="83">
        <v>0.85189999999999999</v>
      </c>
      <c r="BD44" s="83">
        <v>0.8619</v>
      </c>
      <c r="BE44" s="83">
        <v>0.87309999999999999</v>
      </c>
      <c r="BF44" s="3" t="s">
        <v>7</v>
      </c>
      <c r="BG44" s="83">
        <v>0.6865</v>
      </c>
      <c r="BH44" s="83">
        <v>0.85189999999999999</v>
      </c>
      <c r="BI44" s="83">
        <v>0.8619</v>
      </c>
      <c r="BJ44" s="83">
        <v>0.87309999999999999</v>
      </c>
      <c r="BK44" s="83">
        <v>0.79510000000000003</v>
      </c>
      <c r="BL44" s="3" t="s">
        <v>7</v>
      </c>
      <c r="BM44" s="3" t="s">
        <v>7</v>
      </c>
      <c r="BN44" s="3" t="s">
        <v>7</v>
      </c>
      <c r="BO44" s="83">
        <v>0.82189999999999996</v>
      </c>
      <c r="BP44" s="3" t="s">
        <v>7</v>
      </c>
      <c r="BQ44" s="3" t="s">
        <v>7</v>
      </c>
      <c r="BR44" s="83">
        <v>0.79279999999999995</v>
      </c>
      <c r="BS44" s="3" t="s">
        <v>7</v>
      </c>
      <c r="BT44" s="83">
        <v>1.1558999999999999</v>
      </c>
      <c r="BU44" s="3" t="s">
        <v>7</v>
      </c>
      <c r="BV44" s="3" t="s">
        <v>7</v>
      </c>
      <c r="BW44" s="3" t="s">
        <v>7</v>
      </c>
      <c r="BX44" s="3" t="s">
        <v>7</v>
      </c>
      <c r="BY44" s="3" t="s">
        <v>7</v>
      </c>
      <c r="BZ44" s="3" t="s">
        <v>7</v>
      </c>
      <c r="CA44" s="3" t="s">
        <v>7</v>
      </c>
      <c r="CB44" s="83">
        <v>0.55620000000000003</v>
      </c>
      <c r="CC44" s="3" t="s">
        <v>7</v>
      </c>
      <c r="CD44" s="3" t="s">
        <v>7</v>
      </c>
      <c r="CE44" s="83">
        <v>0.8266</v>
      </c>
      <c r="CF44" s="3" t="s">
        <v>7</v>
      </c>
      <c r="CG44" s="3" t="s">
        <v>7</v>
      </c>
      <c r="CH44" s="3" t="s">
        <v>7</v>
      </c>
      <c r="CI44" s="83">
        <v>0.74299999999999999</v>
      </c>
      <c r="CJ44" s="83">
        <v>0.55200000000000005</v>
      </c>
      <c r="CK44" s="3" t="s">
        <v>7</v>
      </c>
      <c r="CL44" s="3" t="s">
        <v>7</v>
      </c>
      <c r="CM44" s="3" t="s">
        <v>7</v>
      </c>
      <c r="CN44" s="3" t="s">
        <v>7</v>
      </c>
      <c r="CO44" s="3" t="s">
        <v>7</v>
      </c>
      <c r="CP44" s="3" t="s">
        <v>7</v>
      </c>
      <c r="CQ44" s="3" t="s">
        <v>7</v>
      </c>
      <c r="CR44" s="83">
        <v>0.74299999999999999</v>
      </c>
      <c r="CS44" s="3" t="s">
        <v>7</v>
      </c>
      <c r="CT44" s="3" t="s">
        <v>7</v>
      </c>
      <c r="CU44" s="83">
        <v>0.74299999999999999</v>
      </c>
      <c r="CV44" s="3" t="s">
        <v>7</v>
      </c>
      <c r="CW44" s="3" t="s">
        <v>7</v>
      </c>
      <c r="CX44" s="3" t="s">
        <v>7</v>
      </c>
      <c r="CY44" s="83">
        <v>0.74299999999999999</v>
      </c>
      <c r="CZ44" s="3" t="s">
        <v>7</v>
      </c>
      <c r="DA44" s="3" t="s">
        <v>7</v>
      </c>
      <c r="DB44" s="3" t="s">
        <v>7</v>
      </c>
      <c r="DC44" s="83">
        <v>0.82010000000000005</v>
      </c>
      <c r="DD44" s="3" t="s">
        <v>7</v>
      </c>
      <c r="DE44" s="83">
        <v>0.82010000000000005</v>
      </c>
      <c r="DF44" s="83">
        <v>0.8</v>
      </c>
      <c r="DG44" s="3" t="s">
        <v>7</v>
      </c>
      <c r="DH44" s="83">
        <v>0.77990000000000004</v>
      </c>
      <c r="DI44" s="3" t="s">
        <v>7</v>
      </c>
      <c r="DJ44" s="3" t="s">
        <v>7</v>
      </c>
      <c r="DK44" s="83">
        <v>0.85199999999999998</v>
      </c>
      <c r="DL44" s="83">
        <v>0.79049999999999998</v>
      </c>
      <c r="DM44" s="83">
        <v>0.85140000000000005</v>
      </c>
      <c r="DN44" s="3" t="s">
        <v>7</v>
      </c>
      <c r="DO44" s="3" t="s">
        <v>7</v>
      </c>
      <c r="DP44" s="83">
        <v>0.85209999999999997</v>
      </c>
      <c r="DQ44" s="3" t="s">
        <v>7</v>
      </c>
      <c r="DR44" s="83">
        <v>0.73029999999999995</v>
      </c>
      <c r="DS44" s="83">
        <v>0.83389999999999997</v>
      </c>
      <c r="DT44" s="83">
        <v>0.8</v>
      </c>
      <c r="DU44" s="83">
        <v>1.04</v>
      </c>
      <c r="DV44" s="3" t="s">
        <v>7</v>
      </c>
      <c r="DW44" s="3" t="s">
        <v>7</v>
      </c>
      <c r="DX44" s="3" t="s">
        <v>7</v>
      </c>
      <c r="DY44" s="3" t="s">
        <v>7</v>
      </c>
      <c r="DZ44" s="3" t="s">
        <v>7</v>
      </c>
      <c r="EA44" s="3" t="s">
        <v>7</v>
      </c>
      <c r="EB44" s="3" t="s">
        <v>7</v>
      </c>
      <c r="EC44" s="3" t="s">
        <v>7</v>
      </c>
      <c r="ED44" s="3" t="s">
        <v>7</v>
      </c>
      <c r="EE44" s="3" t="s">
        <v>7</v>
      </c>
      <c r="EF44" s="3" t="s">
        <v>7</v>
      </c>
      <c r="EG44" s="3" t="s">
        <v>7</v>
      </c>
      <c r="EH44" s="83">
        <v>0.73109999999999997</v>
      </c>
      <c r="EI44" s="83">
        <v>0.74390000000000001</v>
      </c>
    </row>
    <row r="45" spans="1:139" ht="60" x14ac:dyDescent="0.25">
      <c r="A45" s="2" t="s">
        <v>844</v>
      </c>
      <c r="B45" s="3" t="s">
        <v>7</v>
      </c>
      <c r="C45" s="3" t="s">
        <v>7</v>
      </c>
      <c r="D45" s="3" t="s">
        <v>7</v>
      </c>
      <c r="E45" s="3" t="s">
        <v>7</v>
      </c>
      <c r="F45" s="3" t="s">
        <v>7</v>
      </c>
      <c r="G45" s="3" t="s">
        <v>7</v>
      </c>
      <c r="H45" s="3" t="s">
        <v>7</v>
      </c>
      <c r="I45" s="3" t="s">
        <v>7</v>
      </c>
      <c r="J45" s="3" t="s">
        <v>7</v>
      </c>
      <c r="K45" s="3" t="s">
        <v>7</v>
      </c>
      <c r="L45" s="3" t="s">
        <v>7</v>
      </c>
      <c r="M45" s="3" t="s">
        <v>7</v>
      </c>
      <c r="N45" s="83">
        <v>0</v>
      </c>
      <c r="O45" s="83">
        <v>0</v>
      </c>
      <c r="P45" s="83">
        <v>0</v>
      </c>
      <c r="Q45" s="3" t="s">
        <v>7</v>
      </c>
      <c r="R45" s="3" t="s">
        <v>7</v>
      </c>
      <c r="S45" s="3" t="s">
        <v>7</v>
      </c>
      <c r="T45" s="3" t="s">
        <v>7</v>
      </c>
      <c r="U45" s="83">
        <v>0</v>
      </c>
      <c r="V45" s="3" t="s">
        <v>7</v>
      </c>
      <c r="W45" s="3" t="s">
        <v>7</v>
      </c>
      <c r="X45" s="3" t="s">
        <v>7</v>
      </c>
      <c r="Y45" s="3" t="s">
        <v>7</v>
      </c>
      <c r="Z45" s="3" t="s">
        <v>7</v>
      </c>
      <c r="AA45" s="3" t="s">
        <v>7</v>
      </c>
      <c r="AB45" s="3" t="s">
        <v>7</v>
      </c>
      <c r="AC45" s="3" t="s">
        <v>7</v>
      </c>
      <c r="AD45" s="3" t="s">
        <v>7</v>
      </c>
      <c r="AE45" s="3" t="s">
        <v>7</v>
      </c>
      <c r="AF45" s="3" t="s">
        <v>7</v>
      </c>
      <c r="AG45" s="3" t="s">
        <v>7</v>
      </c>
      <c r="AH45" s="83">
        <v>0</v>
      </c>
      <c r="AI45" s="3" t="s">
        <v>7</v>
      </c>
      <c r="AJ45" s="3" t="s">
        <v>7</v>
      </c>
      <c r="AK45" s="3" t="s">
        <v>7</v>
      </c>
      <c r="AL45" s="3" t="s">
        <v>7</v>
      </c>
      <c r="AM45" s="3" t="s">
        <v>7</v>
      </c>
      <c r="AN45" s="3" t="s">
        <v>7</v>
      </c>
      <c r="AO45" s="3" t="s">
        <v>7</v>
      </c>
      <c r="AP45" s="3" t="s">
        <v>7</v>
      </c>
      <c r="AQ45" s="83">
        <v>0</v>
      </c>
      <c r="AR45" s="3" t="s">
        <v>7</v>
      </c>
      <c r="AS45" s="3" t="s">
        <v>7</v>
      </c>
      <c r="AT45" s="3" t="s">
        <v>7</v>
      </c>
      <c r="AU45" s="3" t="s">
        <v>7</v>
      </c>
      <c r="AV45" s="3" t="s">
        <v>7</v>
      </c>
      <c r="AW45" s="3" t="s">
        <v>7</v>
      </c>
      <c r="AX45" s="3" t="s">
        <v>7</v>
      </c>
      <c r="AY45" s="3" t="s">
        <v>7</v>
      </c>
      <c r="AZ45" s="3" t="s">
        <v>7</v>
      </c>
      <c r="BA45" s="83">
        <v>0</v>
      </c>
      <c r="BB45" s="3" t="s">
        <v>7</v>
      </c>
      <c r="BC45" s="3" t="s">
        <v>7</v>
      </c>
      <c r="BD45" s="3" t="s">
        <v>7</v>
      </c>
      <c r="BE45" s="3" t="s">
        <v>7</v>
      </c>
      <c r="BF45" s="3" t="s">
        <v>7</v>
      </c>
      <c r="BG45" s="83">
        <v>0</v>
      </c>
      <c r="BH45" s="83">
        <v>0</v>
      </c>
      <c r="BI45" s="83">
        <v>0</v>
      </c>
      <c r="BJ45" s="83">
        <v>0</v>
      </c>
      <c r="BK45" s="83">
        <v>0</v>
      </c>
      <c r="BL45" s="3" t="s">
        <v>7</v>
      </c>
      <c r="BM45" s="3" t="s">
        <v>7</v>
      </c>
      <c r="BN45" s="3" t="s">
        <v>7</v>
      </c>
      <c r="BO45" s="83">
        <v>0</v>
      </c>
      <c r="BP45" s="3" t="s">
        <v>7</v>
      </c>
      <c r="BQ45" s="3" t="s">
        <v>7</v>
      </c>
      <c r="BR45" s="83">
        <v>0</v>
      </c>
      <c r="BS45" s="3" t="s">
        <v>7</v>
      </c>
      <c r="BT45" s="83">
        <v>0</v>
      </c>
      <c r="BU45" s="3" t="s">
        <v>7</v>
      </c>
      <c r="BV45" s="3" t="s">
        <v>7</v>
      </c>
      <c r="BW45" s="3" t="s">
        <v>7</v>
      </c>
      <c r="BX45" s="83">
        <v>0</v>
      </c>
      <c r="BY45" s="3" t="s">
        <v>7</v>
      </c>
      <c r="BZ45" s="3" t="s">
        <v>7</v>
      </c>
      <c r="CA45" s="3" t="s">
        <v>7</v>
      </c>
      <c r="CB45" s="83">
        <v>0</v>
      </c>
      <c r="CC45" s="3" t="s">
        <v>7</v>
      </c>
      <c r="CD45" s="3" t="s">
        <v>7</v>
      </c>
      <c r="CE45" s="83">
        <v>0</v>
      </c>
      <c r="CF45" s="3" t="s">
        <v>7</v>
      </c>
      <c r="CG45" s="3" t="s">
        <v>7</v>
      </c>
      <c r="CH45" s="3" t="s">
        <v>7</v>
      </c>
      <c r="CI45" s="3" t="s">
        <v>7</v>
      </c>
      <c r="CJ45" s="83">
        <v>0</v>
      </c>
      <c r="CK45" s="3" t="s">
        <v>7</v>
      </c>
      <c r="CL45" s="3" t="s">
        <v>7</v>
      </c>
      <c r="CM45" s="3" t="s">
        <v>7</v>
      </c>
      <c r="CN45" s="3" t="s">
        <v>7</v>
      </c>
      <c r="CO45" s="3" t="s">
        <v>7</v>
      </c>
      <c r="CP45" s="3" t="s">
        <v>7</v>
      </c>
      <c r="CQ45" s="3" t="s">
        <v>7</v>
      </c>
      <c r="CR45" s="83">
        <v>0</v>
      </c>
      <c r="CS45" s="3" t="s">
        <v>7</v>
      </c>
      <c r="CT45" s="3" t="s">
        <v>7</v>
      </c>
      <c r="CU45" s="3" t="s">
        <v>7</v>
      </c>
      <c r="CV45" s="3" t="s">
        <v>7</v>
      </c>
      <c r="CW45" s="3" t="s">
        <v>7</v>
      </c>
      <c r="CX45" s="3" t="s">
        <v>7</v>
      </c>
      <c r="CY45" s="3" t="s">
        <v>7</v>
      </c>
      <c r="CZ45" s="3" t="s">
        <v>7</v>
      </c>
      <c r="DA45" s="3" t="s">
        <v>7</v>
      </c>
      <c r="DB45" s="3" t="s">
        <v>7</v>
      </c>
      <c r="DC45" s="83">
        <v>0</v>
      </c>
      <c r="DD45" s="3" t="s">
        <v>7</v>
      </c>
      <c r="DE45" s="83">
        <v>0</v>
      </c>
      <c r="DF45" s="83">
        <v>0</v>
      </c>
      <c r="DG45" s="3" t="s">
        <v>7</v>
      </c>
      <c r="DH45" s="83">
        <v>0</v>
      </c>
      <c r="DI45" s="3" t="s">
        <v>7</v>
      </c>
      <c r="DJ45" s="3" t="s">
        <v>7</v>
      </c>
      <c r="DK45" s="83">
        <v>0</v>
      </c>
      <c r="DL45" s="83">
        <v>0</v>
      </c>
      <c r="DM45" s="83">
        <v>0</v>
      </c>
      <c r="DN45" s="3" t="s">
        <v>7</v>
      </c>
      <c r="DO45" s="3" t="s">
        <v>7</v>
      </c>
      <c r="DP45" s="83">
        <v>0</v>
      </c>
      <c r="DQ45" s="3" t="s">
        <v>7</v>
      </c>
      <c r="DR45" s="3" t="s">
        <v>7</v>
      </c>
      <c r="DS45" s="83">
        <v>0</v>
      </c>
      <c r="DT45" s="83">
        <v>0</v>
      </c>
      <c r="DU45" s="83">
        <v>0</v>
      </c>
      <c r="DV45" s="3" t="s">
        <v>7</v>
      </c>
      <c r="DW45" s="3" t="s">
        <v>7</v>
      </c>
      <c r="DX45" s="3" t="s">
        <v>7</v>
      </c>
      <c r="DY45" s="3" t="s">
        <v>7</v>
      </c>
      <c r="DZ45" s="3" t="s">
        <v>7</v>
      </c>
      <c r="EA45" s="3" t="s">
        <v>7</v>
      </c>
      <c r="EB45" s="3" t="s">
        <v>7</v>
      </c>
      <c r="EC45" s="3" t="s">
        <v>7</v>
      </c>
      <c r="ED45" s="3" t="s">
        <v>7</v>
      </c>
      <c r="EE45" s="3" t="s">
        <v>7</v>
      </c>
      <c r="EF45" s="83">
        <v>0</v>
      </c>
      <c r="EG45" s="3" t="s">
        <v>7</v>
      </c>
      <c r="EH45" s="3" t="s">
        <v>7</v>
      </c>
      <c r="EI45" s="3" t="s">
        <v>7</v>
      </c>
    </row>
    <row r="46" spans="1:139" ht="60" x14ac:dyDescent="0.25">
      <c r="A46" s="2" t="s">
        <v>1054</v>
      </c>
      <c r="B46" s="3" t="s">
        <v>7</v>
      </c>
      <c r="C46" s="3" t="s">
        <v>7</v>
      </c>
      <c r="D46" s="3" t="s">
        <v>7</v>
      </c>
      <c r="E46" s="3" t="s">
        <v>7</v>
      </c>
      <c r="F46" s="3" t="s">
        <v>7</v>
      </c>
      <c r="G46" s="3" t="s">
        <v>7</v>
      </c>
      <c r="H46" s="3" t="s">
        <v>7</v>
      </c>
      <c r="I46" s="3" t="s">
        <v>7</v>
      </c>
      <c r="J46" s="3" t="s">
        <v>7</v>
      </c>
      <c r="K46" s="3" t="s">
        <v>7</v>
      </c>
      <c r="L46" s="3" t="s">
        <v>7</v>
      </c>
      <c r="M46" s="3" t="s">
        <v>7</v>
      </c>
      <c r="N46" s="3" t="s">
        <v>7</v>
      </c>
      <c r="O46" s="3" t="s">
        <v>7</v>
      </c>
      <c r="P46" s="3" t="s">
        <v>7</v>
      </c>
      <c r="Q46" s="3" t="s">
        <v>7</v>
      </c>
      <c r="R46" s="3" t="s">
        <v>7</v>
      </c>
      <c r="S46" s="3" t="s">
        <v>7</v>
      </c>
      <c r="T46" s="3" t="s">
        <v>7</v>
      </c>
      <c r="U46" s="3" t="s">
        <v>7</v>
      </c>
      <c r="V46" s="3" t="s">
        <v>7</v>
      </c>
      <c r="W46" s="3" t="s">
        <v>7</v>
      </c>
      <c r="X46" s="3" t="s">
        <v>7</v>
      </c>
      <c r="Y46" s="3" t="s">
        <v>7</v>
      </c>
      <c r="Z46" s="3" t="s">
        <v>7</v>
      </c>
      <c r="AA46" s="3" t="s">
        <v>7</v>
      </c>
      <c r="AB46" s="3" t="s">
        <v>7</v>
      </c>
      <c r="AC46" s="3" t="s">
        <v>7</v>
      </c>
      <c r="AD46" s="3" t="s">
        <v>7</v>
      </c>
      <c r="AE46" s="3" t="s">
        <v>7</v>
      </c>
      <c r="AF46" s="3" t="s">
        <v>7</v>
      </c>
      <c r="AG46" s="3" t="s">
        <v>7</v>
      </c>
      <c r="AH46" s="3" t="s">
        <v>7</v>
      </c>
      <c r="AI46" s="3" t="s">
        <v>7</v>
      </c>
      <c r="AJ46" s="3" t="s">
        <v>7</v>
      </c>
      <c r="AK46" s="3" t="s">
        <v>7</v>
      </c>
      <c r="AL46" s="3" t="s">
        <v>7</v>
      </c>
      <c r="AM46" s="3" t="s">
        <v>7</v>
      </c>
      <c r="AN46" s="3" t="s">
        <v>7</v>
      </c>
      <c r="AO46" s="3" t="s">
        <v>7</v>
      </c>
      <c r="AP46" s="3" t="s">
        <v>7</v>
      </c>
      <c r="AQ46" s="3" t="s">
        <v>7</v>
      </c>
      <c r="AR46" s="3" t="s">
        <v>7</v>
      </c>
      <c r="AS46" s="3" t="s">
        <v>7</v>
      </c>
      <c r="AT46" s="3" t="s">
        <v>7</v>
      </c>
      <c r="AU46" s="3" t="s">
        <v>7</v>
      </c>
      <c r="AV46" s="3" t="s">
        <v>7</v>
      </c>
      <c r="AW46" s="3" t="s">
        <v>7</v>
      </c>
      <c r="AX46" s="3" t="s">
        <v>7</v>
      </c>
      <c r="AY46" s="3" t="s">
        <v>7</v>
      </c>
      <c r="AZ46" s="3" t="s">
        <v>7</v>
      </c>
      <c r="BA46" s="3" t="s">
        <v>7</v>
      </c>
      <c r="BB46" s="3" t="s">
        <v>7</v>
      </c>
      <c r="BC46" s="3" t="s">
        <v>7</v>
      </c>
      <c r="BD46" s="3" t="s">
        <v>7</v>
      </c>
      <c r="BE46" s="3" t="s">
        <v>7</v>
      </c>
      <c r="BF46" s="3" t="s">
        <v>7</v>
      </c>
      <c r="BG46" s="3" t="s">
        <v>7</v>
      </c>
      <c r="BH46" s="3" t="s">
        <v>7</v>
      </c>
      <c r="BI46" s="3" t="s">
        <v>7</v>
      </c>
      <c r="BJ46" s="3" t="s">
        <v>7</v>
      </c>
      <c r="BK46" s="3" t="s">
        <v>7</v>
      </c>
      <c r="BL46" s="3" t="s">
        <v>7</v>
      </c>
      <c r="BM46" s="3" t="s">
        <v>7</v>
      </c>
      <c r="BN46" s="3" t="s">
        <v>7</v>
      </c>
      <c r="BO46" s="3" t="s">
        <v>7</v>
      </c>
      <c r="BP46" s="3" t="s">
        <v>7</v>
      </c>
      <c r="BQ46" s="3" t="s">
        <v>7</v>
      </c>
      <c r="BR46" s="3" t="s">
        <v>7</v>
      </c>
      <c r="BS46" s="3" t="s">
        <v>7</v>
      </c>
      <c r="BT46" s="3" t="s">
        <v>7</v>
      </c>
      <c r="BU46" s="3" t="s">
        <v>7</v>
      </c>
      <c r="BV46" s="3" t="s">
        <v>7</v>
      </c>
      <c r="BW46" s="3" t="s">
        <v>7</v>
      </c>
      <c r="BX46" s="3" t="s">
        <v>7</v>
      </c>
      <c r="BY46" s="3" t="s">
        <v>7</v>
      </c>
      <c r="BZ46" s="3" t="s">
        <v>7</v>
      </c>
      <c r="CA46" s="3" t="s">
        <v>7</v>
      </c>
      <c r="CB46" s="3" t="s">
        <v>7</v>
      </c>
      <c r="CC46" s="3" t="s">
        <v>7</v>
      </c>
      <c r="CD46" s="3" t="s">
        <v>7</v>
      </c>
      <c r="CE46" s="3" t="s">
        <v>7</v>
      </c>
      <c r="CF46" s="3" t="s">
        <v>7</v>
      </c>
      <c r="CG46" s="3" t="s">
        <v>7</v>
      </c>
      <c r="CH46" s="3" t="s">
        <v>7</v>
      </c>
      <c r="CI46" s="3" t="s">
        <v>7</v>
      </c>
      <c r="CJ46" s="3" t="s">
        <v>7</v>
      </c>
      <c r="CK46" s="5">
        <v>40000</v>
      </c>
      <c r="CL46" s="5">
        <v>1055000</v>
      </c>
      <c r="CM46" s="3" t="s">
        <v>7</v>
      </c>
      <c r="CN46" s="3" t="s">
        <v>7</v>
      </c>
      <c r="CO46" s="3" t="s">
        <v>7</v>
      </c>
      <c r="CP46" s="3" t="s">
        <v>7</v>
      </c>
      <c r="CQ46" s="3" t="s">
        <v>7</v>
      </c>
      <c r="CR46" s="3" t="s">
        <v>7</v>
      </c>
      <c r="CS46" s="3" t="s">
        <v>7</v>
      </c>
      <c r="CT46" s="3" t="s">
        <v>7</v>
      </c>
      <c r="CU46" s="3" t="s">
        <v>7</v>
      </c>
      <c r="CV46" s="3" t="s">
        <v>7</v>
      </c>
      <c r="CW46" s="3" t="s">
        <v>7</v>
      </c>
      <c r="CX46" s="3" t="s">
        <v>7</v>
      </c>
      <c r="CY46" s="3" t="s">
        <v>7</v>
      </c>
      <c r="CZ46" s="3" t="s">
        <v>7</v>
      </c>
      <c r="DA46" s="3" t="s">
        <v>7</v>
      </c>
      <c r="DB46" s="3" t="s">
        <v>7</v>
      </c>
      <c r="DC46" s="3" t="s">
        <v>7</v>
      </c>
      <c r="DD46" s="3" t="s">
        <v>7</v>
      </c>
      <c r="DE46" s="3" t="s">
        <v>7</v>
      </c>
      <c r="DF46" s="3" t="s">
        <v>7</v>
      </c>
      <c r="DG46" s="3" t="s">
        <v>7</v>
      </c>
      <c r="DH46" s="3" t="s">
        <v>7</v>
      </c>
      <c r="DI46" s="3" t="s">
        <v>7</v>
      </c>
      <c r="DJ46" s="3" t="s">
        <v>7</v>
      </c>
      <c r="DK46" s="3" t="s">
        <v>7</v>
      </c>
      <c r="DL46" s="3" t="s">
        <v>7</v>
      </c>
      <c r="DM46" s="3" t="s">
        <v>7</v>
      </c>
      <c r="DN46" s="3" t="s">
        <v>7</v>
      </c>
      <c r="DO46" s="3" t="s">
        <v>7</v>
      </c>
      <c r="DP46" s="3" t="s">
        <v>7</v>
      </c>
      <c r="DQ46" s="3" t="s">
        <v>7</v>
      </c>
      <c r="DR46" s="3" t="s">
        <v>7</v>
      </c>
      <c r="DS46" s="3" t="s">
        <v>7</v>
      </c>
      <c r="DT46" s="3" t="s">
        <v>7</v>
      </c>
      <c r="DU46" s="3" t="s">
        <v>7</v>
      </c>
      <c r="DV46" s="3" t="s">
        <v>7</v>
      </c>
      <c r="DW46" s="3" t="s">
        <v>7</v>
      </c>
      <c r="DX46" s="3" t="s">
        <v>7</v>
      </c>
      <c r="DY46" s="3" t="s">
        <v>7</v>
      </c>
      <c r="DZ46" s="3" t="s">
        <v>7</v>
      </c>
      <c r="EA46" s="3" t="s">
        <v>7</v>
      </c>
      <c r="EB46" s="3" t="s">
        <v>7</v>
      </c>
      <c r="EC46" s="3" t="s">
        <v>7</v>
      </c>
      <c r="ED46" s="3" t="s">
        <v>7</v>
      </c>
      <c r="EE46" s="3" t="s">
        <v>7</v>
      </c>
      <c r="EF46" s="3" t="s">
        <v>7</v>
      </c>
      <c r="EG46" s="3" t="s">
        <v>7</v>
      </c>
      <c r="EH46" s="3" t="s">
        <v>7</v>
      </c>
      <c r="EI46" s="3" t="s">
        <v>7</v>
      </c>
    </row>
    <row r="47" spans="1:139" x14ac:dyDescent="0.25">
      <c r="A47" s="2" t="s">
        <v>876</v>
      </c>
      <c r="B47" s="3" t="s">
        <v>7</v>
      </c>
      <c r="C47" s="3" t="s">
        <v>7</v>
      </c>
      <c r="D47" s="3" t="s">
        <v>7</v>
      </c>
      <c r="E47" s="3" t="s">
        <v>7</v>
      </c>
      <c r="F47" s="3" t="s">
        <v>7</v>
      </c>
      <c r="G47" s="3" t="s">
        <v>7</v>
      </c>
      <c r="H47" s="3" t="s">
        <v>7</v>
      </c>
      <c r="I47" s="3" t="s">
        <v>7</v>
      </c>
      <c r="J47" s="3" t="s">
        <v>7</v>
      </c>
      <c r="K47" s="3" t="s">
        <v>7</v>
      </c>
      <c r="L47" s="3" t="s">
        <v>7</v>
      </c>
      <c r="M47" s="3" t="s">
        <v>7</v>
      </c>
      <c r="N47" s="3" t="s">
        <v>7</v>
      </c>
      <c r="O47" s="3" t="s">
        <v>7</v>
      </c>
      <c r="P47" s="3" t="s">
        <v>7</v>
      </c>
      <c r="Q47" s="3" t="s">
        <v>7</v>
      </c>
      <c r="R47" s="3" t="s">
        <v>7</v>
      </c>
      <c r="S47" s="3" t="s">
        <v>7</v>
      </c>
      <c r="T47" s="3" t="s">
        <v>7</v>
      </c>
      <c r="U47" s="3" t="s">
        <v>7</v>
      </c>
      <c r="V47" s="3" t="s">
        <v>7</v>
      </c>
      <c r="W47" s="3" t="s">
        <v>7</v>
      </c>
      <c r="X47" s="3" t="s">
        <v>7</v>
      </c>
      <c r="Y47" s="3" t="s">
        <v>7</v>
      </c>
      <c r="Z47" s="3" t="s">
        <v>7</v>
      </c>
      <c r="AA47" s="3" t="s">
        <v>7</v>
      </c>
      <c r="AB47" s="3" t="s">
        <v>7</v>
      </c>
      <c r="AC47" s="3" t="s">
        <v>7</v>
      </c>
      <c r="AD47" s="5">
        <v>5000000</v>
      </c>
      <c r="AE47" s="3" t="s">
        <v>7</v>
      </c>
      <c r="AF47" s="3" t="s">
        <v>7</v>
      </c>
      <c r="AG47" s="3" t="s">
        <v>7</v>
      </c>
      <c r="AH47" s="3" t="s">
        <v>7</v>
      </c>
      <c r="AI47" s="3" t="s">
        <v>7</v>
      </c>
      <c r="AJ47" s="3" t="s">
        <v>7</v>
      </c>
      <c r="AK47" s="3" t="s">
        <v>7</v>
      </c>
      <c r="AL47" s="3" t="s">
        <v>7</v>
      </c>
      <c r="AM47" s="3" t="s">
        <v>7</v>
      </c>
      <c r="AN47" s="3" t="s">
        <v>7</v>
      </c>
      <c r="AO47" s="3" t="s">
        <v>7</v>
      </c>
      <c r="AP47" s="3" t="s">
        <v>7</v>
      </c>
      <c r="AQ47" s="3" t="s">
        <v>7</v>
      </c>
      <c r="AR47" s="3" t="s">
        <v>7</v>
      </c>
      <c r="AS47" s="3" t="s">
        <v>7</v>
      </c>
      <c r="AT47" s="3" t="s">
        <v>7</v>
      </c>
      <c r="AU47" s="3" t="s">
        <v>7</v>
      </c>
      <c r="AV47" s="3" t="s">
        <v>7</v>
      </c>
      <c r="AW47" s="3" t="s">
        <v>7</v>
      </c>
      <c r="AX47" s="3" t="s">
        <v>7</v>
      </c>
      <c r="AY47" s="3" t="s">
        <v>7</v>
      </c>
      <c r="AZ47" s="3" t="s">
        <v>7</v>
      </c>
      <c r="BA47" s="3" t="s">
        <v>7</v>
      </c>
      <c r="BB47" s="3" t="s">
        <v>7</v>
      </c>
      <c r="BC47" s="3" t="s">
        <v>7</v>
      </c>
      <c r="BD47" s="3" t="s">
        <v>7</v>
      </c>
      <c r="BE47" s="3" t="s">
        <v>7</v>
      </c>
      <c r="BF47" s="3" t="s">
        <v>7</v>
      </c>
      <c r="BG47" s="3" t="s">
        <v>7</v>
      </c>
      <c r="BH47" s="3" t="s">
        <v>7</v>
      </c>
      <c r="BI47" s="3" t="s">
        <v>7</v>
      </c>
      <c r="BJ47" s="3" t="s">
        <v>7</v>
      </c>
      <c r="BK47" s="3" t="s">
        <v>7</v>
      </c>
      <c r="BL47" s="3" t="s">
        <v>7</v>
      </c>
      <c r="BM47" s="3" t="s">
        <v>7</v>
      </c>
      <c r="BN47" s="3" t="s">
        <v>7</v>
      </c>
      <c r="BO47" s="3" t="s">
        <v>7</v>
      </c>
      <c r="BP47" s="3" t="s">
        <v>7</v>
      </c>
      <c r="BQ47" s="3" t="s">
        <v>7</v>
      </c>
      <c r="BR47" s="3" t="s">
        <v>7</v>
      </c>
      <c r="BS47" s="3" t="s">
        <v>7</v>
      </c>
      <c r="BT47" s="3" t="s">
        <v>7</v>
      </c>
      <c r="BU47" s="3" t="s">
        <v>7</v>
      </c>
      <c r="BV47" s="3" t="s">
        <v>7</v>
      </c>
      <c r="BW47" s="3" t="s">
        <v>7</v>
      </c>
      <c r="BX47" s="3" t="s">
        <v>7</v>
      </c>
      <c r="BY47" s="3" t="s">
        <v>7</v>
      </c>
      <c r="BZ47" s="3" t="s">
        <v>7</v>
      </c>
      <c r="CA47" s="3" t="s">
        <v>7</v>
      </c>
      <c r="CB47" s="3" t="s">
        <v>7</v>
      </c>
      <c r="CC47" s="3" t="s">
        <v>7</v>
      </c>
      <c r="CD47" s="3" t="s">
        <v>7</v>
      </c>
      <c r="CE47" s="3" t="s">
        <v>7</v>
      </c>
      <c r="CF47" s="3" t="s">
        <v>7</v>
      </c>
      <c r="CG47" s="3" t="s">
        <v>7</v>
      </c>
      <c r="CH47" s="3" t="s">
        <v>7</v>
      </c>
      <c r="CI47" s="3" t="s">
        <v>7</v>
      </c>
      <c r="CJ47" s="3" t="s">
        <v>7</v>
      </c>
      <c r="CK47" s="3" t="s">
        <v>7</v>
      </c>
      <c r="CL47" s="3" t="s">
        <v>7</v>
      </c>
      <c r="CM47" s="3" t="s">
        <v>7</v>
      </c>
      <c r="CN47" s="3" t="s">
        <v>7</v>
      </c>
      <c r="CO47" s="3" t="s">
        <v>7</v>
      </c>
      <c r="CP47" s="3" t="s">
        <v>7</v>
      </c>
      <c r="CQ47" s="3" t="s">
        <v>7</v>
      </c>
      <c r="CR47" s="3" t="s">
        <v>7</v>
      </c>
      <c r="CS47" s="3" t="s">
        <v>7</v>
      </c>
      <c r="CT47" s="3" t="s">
        <v>7</v>
      </c>
      <c r="CU47" s="3" t="s">
        <v>7</v>
      </c>
      <c r="CV47" s="3" t="s">
        <v>7</v>
      </c>
      <c r="CW47" s="3" t="s">
        <v>7</v>
      </c>
      <c r="CX47" s="3" t="s">
        <v>7</v>
      </c>
      <c r="CY47" s="3" t="s">
        <v>7</v>
      </c>
      <c r="CZ47" s="3" t="s">
        <v>7</v>
      </c>
      <c r="DA47" s="3" t="s">
        <v>7</v>
      </c>
      <c r="DB47" s="3" t="s">
        <v>7</v>
      </c>
      <c r="DC47" s="3" t="s">
        <v>7</v>
      </c>
      <c r="DD47" s="3" t="s">
        <v>7</v>
      </c>
      <c r="DE47" s="3" t="s">
        <v>7</v>
      </c>
      <c r="DF47" s="3" t="s">
        <v>7</v>
      </c>
      <c r="DG47" s="3" t="s">
        <v>7</v>
      </c>
      <c r="DH47" s="3" t="s">
        <v>7</v>
      </c>
      <c r="DI47" s="3" t="s">
        <v>7</v>
      </c>
      <c r="DJ47" s="3" t="s">
        <v>7</v>
      </c>
      <c r="DK47" s="3" t="s">
        <v>7</v>
      </c>
      <c r="DL47" s="3" t="s">
        <v>7</v>
      </c>
      <c r="DM47" s="3" t="s">
        <v>7</v>
      </c>
      <c r="DN47" s="3" t="s">
        <v>7</v>
      </c>
      <c r="DO47" s="3" t="s">
        <v>7</v>
      </c>
      <c r="DP47" s="3" t="s">
        <v>7</v>
      </c>
      <c r="DQ47" s="3" t="s">
        <v>7</v>
      </c>
      <c r="DR47" s="3" t="s">
        <v>7</v>
      </c>
      <c r="DS47" s="3" t="s">
        <v>7</v>
      </c>
      <c r="DT47" s="3" t="s">
        <v>7</v>
      </c>
      <c r="DU47" s="3" t="s">
        <v>7</v>
      </c>
      <c r="DV47" s="3" t="s">
        <v>7</v>
      </c>
      <c r="DW47" s="3" t="s">
        <v>7</v>
      </c>
      <c r="DX47" s="3" t="s">
        <v>7</v>
      </c>
      <c r="DY47" s="3" t="s">
        <v>7</v>
      </c>
      <c r="DZ47" s="3" t="s">
        <v>7</v>
      </c>
      <c r="EA47" s="3" t="s">
        <v>7</v>
      </c>
      <c r="EB47" s="3" t="s">
        <v>7</v>
      </c>
      <c r="EC47" s="3" t="s">
        <v>7</v>
      </c>
      <c r="ED47" s="3" t="s">
        <v>7</v>
      </c>
      <c r="EE47" s="3" t="s">
        <v>7</v>
      </c>
      <c r="EF47" s="3" t="s">
        <v>7</v>
      </c>
      <c r="EG47" s="5">
        <v>450000</v>
      </c>
      <c r="EH47" s="3" t="s">
        <v>7</v>
      </c>
      <c r="EI47" s="3" t="s">
        <v>7</v>
      </c>
    </row>
    <row r="48" spans="1:139" ht="60" x14ac:dyDescent="0.25">
      <c r="A48" s="2" t="s">
        <v>1055</v>
      </c>
      <c r="B48" s="3" t="s">
        <v>7</v>
      </c>
      <c r="C48" s="3" t="s">
        <v>7</v>
      </c>
      <c r="D48" s="3" t="s">
        <v>7</v>
      </c>
      <c r="E48" s="3" t="s">
        <v>7</v>
      </c>
      <c r="F48" s="3" t="s">
        <v>7</v>
      </c>
      <c r="G48" s="3" t="s">
        <v>7</v>
      </c>
      <c r="H48" s="3" t="s">
        <v>7</v>
      </c>
      <c r="I48" s="3" t="s">
        <v>7</v>
      </c>
      <c r="J48" s="3" t="s">
        <v>7</v>
      </c>
      <c r="K48" s="3" t="s">
        <v>7</v>
      </c>
      <c r="L48" s="3" t="s">
        <v>7</v>
      </c>
      <c r="M48" s="3" t="s">
        <v>7</v>
      </c>
      <c r="N48" s="3" t="s">
        <v>7</v>
      </c>
      <c r="O48" s="3" t="s">
        <v>7</v>
      </c>
      <c r="P48" s="3" t="s">
        <v>7</v>
      </c>
      <c r="Q48" s="3" t="s">
        <v>7</v>
      </c>
      <c r="R48" s="3" t="s">
        <v>7</v>
      </c>
      <c r="S48" s="3" t="s">
        <v>7</v>
      </c>
      <c r="T48" s="3" t="s">
        <v>7</v>
      </c>
      <c r="U48" s="3" t="s">
        <v>7</v>
      </c>
      <c r="V48" s="3" t="s">
        <v>7</v>
      </c>
      <c r="W48" s="3" t="s">
        <v>7</v>
      </c>
      <c r="X48" s="3" t="s">
        <v>7</v>
      </c>
      <c r="Y48" s="3" t="s">
        <v>7</v>
      </c>
      <c r="Z48" s="3" t="s">
        <v>7</v>
      </c>
      <c r="AA48" s="3" t="s">
        <v>7</v>
      </c>
      <c r="AB48" s="3" t="s">
        <v>7</v>
      </c>
      <c r="AC48" s="3" t="s">
        <v>7</v>
      </c>
      <c r="AD48" s="3" t="s">
        <v>7</v>
      </c>
      <c r="AE48" s="3" t="s">
        <v>7</v>
      </c>
      <c r="AF48" s="3" t="s">
        <v>7</v>
      </c>
      <c r="AG48" s="3" t="s">
        <v>7</v>
      </c>
      <c r="AH48" s="3" t="s">
        <v>7</v>
      </c>
      <c r="AI48" s="3" t="s">
        <v>7</v>
      </c>
      <c r="AJ48" s="3" t="s">
        <v>7</v>
      </c>
      <c r="AK48" s="3" t="s">
        <v>7</v>
      </c>
      <c r="AL48" s="3" t="s">
        <v>7</v>
      </c>
      <c r="AM48" s="3" t="s">
        <v>7</v>
      </c>
      <c r="AN48" s="3" t="s">
        <v>7</v>
      </c>
      <c r="AO48" s="3" t="s">
        <v>7</v>
      </c>
      <c r="AP48" s="3" t="s">
        <v>7</v>
      </c>
      <c r="AQ48" s="3" t="s">
        <v>7</v>
      </c>
      <c r="AR48" s="3" t="s">
        <v>7</v>
      </c>
      <c r="AS48" s="3" t="s">
        <v>7</v>
      </c>
      <c r="AT48" s="3" t="s">
        <v>7</v>
      </c>
      <c r="AU48" s="3" t="s">
        <v>7</v>
      </c>
      <c r="AV48" s="3" t="s">
        <v>7</v>
      </c>
      <c r="AW48" s="3" t="s">
        <v>7</v>
      </c>
      <c r="AX48" s="3" t="s">
        <v>7</v>
      </c>
      <c r="AY48" s="3" t="s">
        <v>7</v>
      </c>
      <c r="AZ48" s="3" t="s">
        <v>7</v>
      </c>
      <c r="BA48" s="3" t="s">
        <v>7</v>
      </c>
      <c r="BB48" s="3" t="s">
        <v>7</v>
      </c>
      <c r="BC48" s="3" t="s">
        <v>7</v>
      </c>
      <c r="BD48" s="3" t="s">
        <v>7</v>
      </c>
      <c r="BE48" s="3" t="s">
        <v>7</v>
      </c>
      <c r="BF48" s="3" t="s">
        <v>7</v>
      </c>
      <c r="BG48" s="3" t="s">
        <v>7</v>
      </c>
      <c r="BH48" s="3" t="s">
        <v>7</v>
      </c>
      <c r="BI48" s="3" t="s">
        <v>7</v>
      </c>
      <c r="BJ48" s="3" t="s">
        <v>7</v>
      </c>
      <c r="BK48" s="3" t="s">
        <v>7</v>
      </c>
      <c r="BL48" s="3" t="s">
        <v>7</v>
      </c>
      <c r="BM48" s="3" t="s">
        <v>7</v>
      </c>
      <c r="BN48" s="3" t="s">
        <v>7</v>
      </c>
      <c r="BO48" s="3" t="s">
        <v>7</v>
      </c>
      <c r="BP48" s="3" t="s">
        <v>7</v>
      </c>
      <c r="BQ48" s="3" t="s">
        <v>7</v>
      </c>
      <c r="BR48" s="5">
        <v>4000000</v>
      </c>
      <c r="BS48" s="3" t="s">
        <v>7</v>
      </c>
      <c r="BT48" s="3" t="s">
        <v>7</v>
      </c>
      <c r="BU48" s="3" t="s">
        <v>7</v>
      </c>
      <c r="BV48" s="3" t="s">
        <v>7</v>
      </c>
      <c r="BW48" s="3" t="s">
        <v>7</v>
      </c>
      <c r="BX48" s="3" t="s">
        <v>7</v>
      </c>
      <c r="BY48" s="3" t="s">
        <v>7</v>
      </c>
      <c r="BZ48" s="3" t="s">
        <v>7</v>
      </c>
      <c r="CA48" s="3" t="s">
        <v>7</v>
      </c>
      <c r="CB48" s="3" t="s">
        <v>7</v>
      </c>
      <c r="CC48" s="3" t="s">
        <v>7</v>
      </c>
      <c r="CD48" s="3" t="s">
        <v>7</v>
      </c>
      <c r="CE48" s="3" t="s">
        <v>7</v>
      </c>
      <c r="CF48" s="3" t="s">
        <v>7</v>
      </c>
      <c r="CG48" s="3" t="s">
        <v>7</v>
      </c>
      <c r="CH48" s="3" t="s">
        <v>7</v>
      </c>
      <c r="CI48" s="3" t="s">
        <v>7</v>
      </c>
      <c r="CJ48" s="3" t="s">
        <v>7</v>
      </c>
      <c r="CK48" s="3" t="s">
        <v>7</v>
      </c>
      <c r="CL48" s="3" t="s">
        <v>7</v>
      </c>
      <c r="CM48" s="3" t="s">
        <v>7</v>
      </c>
      <c r="CN48" s="3" t="s">
        <v>7</v>
      </c>
      <c r="CO48" s="3" t="s">
        <v>7</v>
      </c>
      <c r="CP48" s="3" t="s">
        <v>7</v>
      </c>
      <c r="CQ48" s="3" t="s">
        <v>7</v>
      </c>
      <c r="CR48" s="3" t="s">
        <v>7</v>
      </c>
      <c r="CS48" s="3" t="s">
        <v>7</v>
      </c>
      <c r="CT48" s="3" t="s">
        <v>7</v>
      </c>
      <c r="CU48" s="3" t="s">
        <v>7</v>
      </c>
      <c r="CV48" s="3" t="s">
        <v>7</v>
      </c>
      <c r="CW48" s="3" t="s">
        <v>7</v>
      </c>
      <c r="CX48" s="3" t="s">
        <v>7</v>
      </c>
      <c r="CY48" s="3" t="s">
        <v>7</v>
      </c>
      <c r="CZ48" s="3" t="s">
        <v>7</v>
      </c>
      <c r="DA48" s="3" t="s">
        <v>7</v>
      </c>
      <c r="DB48" s="3" t="s">
        <v>7</v>
      </c>
      <c r="DC48" s="3" t="s">
        <v>7</v>
      </c>
      <c r="DD48" s="3" t="s">
        <v>7</v>
      </c>
      <c r="DE48" s="3" t="s">
        <v>7</v>
      </c>
      <c r="DF48" s="3" t="s">
        <v>7</v>
      </c>
      <c r="DG48" s="3" t="s">
        <v>7</v>
      </c>
      <c r="DH48" s="3" t="s">
        <v>7</v>
      </c>
      <c r="DI48" s="3" t="s">
        <v>7</v>
      </c>
      <c r="DJ48" s="3" t="s">
        <v>7</v>
      </c>
      <c r="DK48" s="3" t="s">
        <v>7</v>
      </c>
      <c r="DL48" s="3" t="s">
        <v>7</v>
      </c>
      <c r="DM48" s="3" t="s">
        <v>7</v>
      </c>
      <c r="DN48" s="3" t="s">
        <v>7</v>
      </c>
      <c r="DO48" s="3" t="s">
        <v>7</v>
      </c>
      <c r="DP48" s="3" t="s">
        <v>7</v>
      </c>
      <c r="DQ48" s="3" t="s">
        <v>7</v>
      </c>
      <c r="DR48" s="3" t="s">
        <v>7</v>
      </c>
      <c r="DS48" s="3" t="s">
        <v>7</v>
      </c>
      <c r="DT48" s="3" t="s">
        <v>7</v>
      </c>
      <c r="DU48" s="3" t="s">
        <v>7</v>
      </c>
      <c r="DV48" s="3" t="s">
        <v>7</v>
      </c>
      <c r="DW48" s="3" t="s">
        <v>7</v>
      </c>
      <c r="DX48" s="3" t="s">
        <v>7</v>
      </c>
      <c r="DY48" s="3" t="s">
        <v>7</v>
      </c>
      <c r="DZ48" s="3" t="s">
        <v>7</v>
      </c>
      <c r="EA48" s="3" t="s">
        <v>7</v>
      </c>
      <c r="EB48" s="3" t="s">
        <v>7</v>
      </c>
      <c r="EC48" s="3" t="s">
        <v>7</v>
      </c>
      <c r="ED48" s="3" t="s">
        <v>7</v>
      </c>
      <c r="EE48" s="3" t="s">
        <v>7</v>
      </c>
      <c r="EF48" s="3" t="s">
        <v>7</v>
      </c>
      <c r="EG48" s="3" t="s">
        <v>7</v>
      </c>
      <c r="EH48" s="3" t="s">
        <v>7</v>
      </c>
      <c r="EI48" s="3" t="s">
        <v>7</v>
      </c>
    </row>
    <row r="49" spans="1:139" ht="75" x14ac:dyDescent="0.25">
      <c r="A49" s="2" t="s">
        <v>1056</v>
      </c>
      <c r="B49" s="3" t="s">
        <v>7</v>
      </c>
      <c r="C49" s="3" t="s">
        <v>7</v>
      </c>
      <c r="D49" s="3" t="s">
        <v>7</v>
      </c>
      <c r="E49" s="3" t="s">
        <v>7</v>
      </c>
      <c r="F49" s="3" t="s">
        <v>7</v>
      </c>
      <c r="G49" s="3" t="s">
        <v>7</v>
      </c>
      <c r="H49" s="3" t="s">
        <v>7</v>
      </c>
      <c r="I49" s="3" t="s">
        <v>7</v>
      </c>
      <c r="J49" s="3" t="s">
        <v>7</v>
      </c>
      <c r="K49" s="3" t="s">
        <v>7</v>
      </c>
      <c r="L49" s="3" t="s">
        <v>7</v>
      </c>
      <c r="M49" s="3" t="s">
        <v>7</v>
      </c>
      <c r="N49" s="3" t="s">
        <v>7</v>
      </c>
      <c r="O49" s="3" t="s">
        <v>7</v>
      </c>
      <c r="P49" s="3" t="s">
        <v>7</v>
      </c>
      <c r="Q49" s="3" t="s">
        <v>7</v>
      </c>
      <c r="R49" s="3" t="s">
        <v>7</v>
      </c>
      <c r="S49" s="3" t="s">
        <v>7</v>
      </c>
      <c r="T49" s="3" t="s">
        <v>7</v>
      </c>
      <c r="U49" s="3" t="s">
        <v>7</v>
      </c>
      <c r="V49" s="3" t="s">
        <v>7</v>
      </c>
      <c r="W49" s="3" t="s">
        <v>7</v>
      </c>
      <c r="X49" s="3" t="s">
        <v>7</v>
      </c>
      <c r="Y49" s="3" t="s">
        <v>7</v>
      </c>
      <c r="Z49" s="3" t="s">
        <v>7</v>
      </c>
      <c r="AA49" s="3" t="s">
        <v>7</v>
      </c>
      <c r="AB49" s="3" t="s">
        <v>7</v>
      </c>
      <c r="AC49" s="3" t="s">
        <v>7</v>
      </c>
      <c r="AD49" s="3" t="s">
        <v>7</v>
      </c>
      <c r="AE49" s="3" t="s">
        <v>7</v>
      </c>
      <c r="AF49" s="3" t="s">
        <v>7</v>
      </c>
      <c r="AG49" s="3" t="s">
        <v>7</v>
      </c>
      <c r="AH49" s="3" t="s">
        <v>7</v>
      </c>
      <c r="AI49" s="3" t="s">
        <v>7</v>
      </c>
      <c r="AJ49" s="3" t="s">
        <v>7</v>
      </c>
      <c r="AK49" s="3" t="s">
        <v>7</v>
      </c>
      <c r="AL49" s="3" t="s">
        <v>7</v>
      </c>
      <c r="AM49" s="3" t="s">
        <v>7</v>
      </c>
      <c r="AN49" s="3" t="s">
        <v>7</v>
      </c>
      <c r="AO49" s="3" t="s">
        <v>7</v>
      </c>
      <c r="AP49" s="3" t="s">
        <v>7</v>
      </c>
      <c r="AQ49" s="3" t="s">
        <v>7</v>
      </c>
      <c r="AR49" s="3" t="s">
        <v>7</v>
      </c>
      <c r="AS49" s="3" t="s">
        <v>7</v>
      </c>
      <c r="AT49" s="3" t="s">
        <v>7</v>
      </c>
      <c r="AU49" s="3" t="s">
        <v>7</v>
      </c>
      <c r="AV49" s="3" t="s">
        <v>7</v>
      </c>
      <c r="AW49" s="3" t="s">
        <v>7</v>
      </c>
      <c r="AX49" s="3" t="s">
        <v>7</v>
      </c>
      <c r="AY49" s="3" t="s">
        <v>7</v>
      </c>
      <c r="AZ49" s="3" t="s">
        <v>7</v>
      </c>
      <c r="BA49" s="3" t="s">
        <v>7</v>
      </c>
      <c r="BB49" s="3" t="s">
        <v>7</v>
      </c>
      <c r="BC49" s="3" t="s">
        <v>7</v>
      </c>
      <c r="BD49" s="3" t="s">
        <v>7</v>
      </c>
      <c r="BE49" s="3" t="s">
        <v>7</v>
      </c>
      <c r="BF49" s="3" t="s">
        <v>7</v>
      </c>
      <c r="BG49" s="3" t="s">
        <v>7</v>
      </c>
      <c r="BH49" s="3" t="s">
        <v>7</v>
      </c>
      <c r="BI49" s="3" t="s">
        <v>7</v>
      </c>
      <c r="BJ49" s="3" t="s">
        <v>7</v>
      </c>
      <c r="BK49" s="3" t="s">
        <v>7</v>
      </c>
      <c r="BL49" s="3" t="s">
        <v>7</v>
      </c>
      <c r="BM49" s="3" t="s">
        <v>7</v>
      </c>
      <c r="BN49" s="3" t="s">
        <v>7</v>
      </c>
      <c r="BO49" s="3" t="s">
        <v>7</v>
      </c>
      <c r="BP49" s="3" t="s">
        <v>7</v>
      </c>
      <c r="BQ49" s="3" t="s">
        <v>7</v>
      </c>
      <c r="BR49" s="5">
        <v>252020</v>
      </c>
      <c r="BS49" s="3" t="s">
        <v>7</v>
      </c>
      <c r="BT49" s="3" t="s">
        <v>7</v>
      </c>
      <c r="BU49" s="3" t="s">
        <v>7</v>
      </c>
      <c r="BV49" s="3" t="s">
        <v>7</v>
      </c>
      <c r="BW49" s="3" t="s">
        <v>7</v>
      </c>
      <c r="BX49" s="3" t="s">
        <v>7</v>
      </c>
      <c r="BY49" s="3" t="s">
        <v>7</v>
      </c>
      <c r="BZ49" s="3" t="s">
        <v>7</v>
      </c>
      <c r="CA49" s="3" t="s">
        <v>7</v>
      </c>
      <c r="CB49" s="3" t="s">
        <v>7</v>
      </c>
      <c r="CC49" s="3" t="s">
        <v>7</v>
      </c>
      <c r="CD49" s="3" t="s">
        <v>7</v>
      </c>
      <c r="CE49" s="3" t="s">
        <v>7</v>
      </c>
      <c r="CF49" s="3" t="s">
        <v>7</v>
      </c>
      <c r="CG49" s="3" t="s">
        <v>7</v>
      </c>
      <c r="CH49" s="3" t="s">
        <v>7</v>
      </c>
      <c r="CI49" s="3" t="s">
        <v>7</v>
      </c>
      <c r="CJ49" s="3" t="s">
        <v>7</v>
      </c>
      <c r="CK49" s="3" t="s">
        <v>7</v>
      </c>
      <c r="CL49" s="3" t="s">
        <v>7</v>
      </c>
      <c r="CM49" s="3" t="s">
        <v>7</v>
      </c>
      <c r="CN49" s="3" t="s">
        <v>7</v>
      </c>
      <c r="CO49" s="3" t="s">
        <v>7</v>
      </c>
      <c r="CP49" s="3" t="s">
        <v>7</v>
      </c>
      <c r="CQ49" s="3" t="s">
        <v>7</v>
      </c>
      <c r="CR49" s="3" t="s">
        <v>7</v>
      </c>
      <c r="CS49" s="3" t="s">
        <v>7</v>
      </c>
      <c r="CT49" s="3" t="s">
        <v>7</v>
      </c>
      <c r="CU49" s="3" t="s">
        <v>7</v>
      </c>
      <c r="CV49" s="3" t="s">
        <v>7</v>
      </c>
      <c r="CW49" s="3" t="s">
        <v>7</v>
      </c>
      <c r="CX49" s="3" t="s">
        <v>7</v>
      </c>
      <c r="CY49" s="3" t="s">
        <v>7</v>
      </c>
      <c r="CZ49" s="3" t="s">
        <v>7</v>
      </c>
      <c r="DA49" s="3" t="s">
        <v>7</v>
      </c>
      <c r="DB49" s="3" t="s">
        <v>7</v>
      </c>
      <c r="DC49" s="3" t="s">
        <v>7</v>
      </c>
      <c r="DD49" s="3" t="s">
        <v>7</v>
      </c>
      <c r="DE49" s="3" t="s">
        <v>7</v>
      </c>
      <c r="DF49" s="3" t="s">
        <v>7</v>
      </c>
      <c r="DG49" s="3" t="s">
        <v>7</v>
      </c>
      <c r="DH49" s="3" t="s">
        <v>7</v>
      </c>
      <c r="DI49" s="3" t="s">
        <v>7</v>
      </c>
      <c r="DJ49" s="3" t="s">
        <v>7</v>
      </c>
      <c r="DK49" s="3" t="s">
        <v>7</v>
      </c>
      <c r="DL49" s="3" t="s">
        <v>7</v>
      </c>
      <c r="DM49" s="3" t="s">
        <v>7</v>
      </c>
      <c r="DN49" s="3" t="s">
        <v>7</v>
      </c>
      <c r="DO49" s="3" t="s">
        <v>7</v>
      </c>
      <c r="DP49" s="3" t="s">
        <v>7</v>
      </c>
      <c r="DQ49" s="3" t="s">
        <v>7</v>
      </c>
      <c r="DR49" s="3" t="s">
        <v>7</v>
      </c>
      <c r="DS49" s="3" t="s">
        <v>7</v>
      </c>
      <c r="DT49" s="3" t="s">
        <v>7</v>
      </c>
      <c r="DU49" s="3" t="s">
        <v>7</v>
      </c>
      <c r="DV49" s="3" t="s">
        <v>7</v>
      </c>
      <c r="DW49" s="3" t="s">
        <v>7</v>
      </c>
      <c r="DX49" s="3" t="s">
        <v>7</v>
      </c>
      <c r="DY49" s="3" t="s">
        <v>7</v>
      </c>
      <c r="DZ49" s="3" t="s">
        <v>7</v>
      </c>
      <c r="EA49" s="3" t="s">
        <v>7</v>
      </c>
      <c r="EB49" s="3" t="s">
        <v>7</v>
      </c>
      <c r="EC49" s="3" t="s">
        <v>7</v>
      </c>
      <c r="ED49" s="3" t="s">
        <v>7</v>
      </c>
      <c r="EE49" s="3" t="s">
        <v>7</v>
      </c>
      <c r="EF49" s="3" t="s">
        <v>7</v>
      </c>
      <c r="EG49" s="3" t="s">
        <v>7</v>
      </c>
      <c r="EH49" s="3" t="s">
        <v>7</v>
      </c>
      <c r="EI49" s="3" t="s">
        <v>7</v>
      </c>
    </row>
    <row r="50" spans="1:139" ht="75" x14ac:dyDescent="0.25">
      <c r="A50" s="2" t="s">
        <v>1057</v>
      </c>
      <c r="B50" s="3" t="s">
        <v>7</v>
      </c>
      <c r="C50" s="3" t="s">
        <v>7</v>
      </c>
      <c r="D50" s="3" t="s">
        <v>7</v>
      </c>
      <c r="E50" s="3">
        <v>0</v>
      </c>
      <c r="F50" s="3" t="s">
        <v>7</v>
      </c>
      <c r="G50" s="3" t="s">
        <v>7</v>
      </c>
      <c r="H50" s="3" t="s">
        <v>7</v>
      </c>
      <c r="I50" s="3" t="s">
        <v>7</v>
      </c>
      <c r="J50" s="3" t="s">
        <v>7</v>
      </c>
      <c r="K50" s="3" t="s">
        <v>7</v>
      </c>
      <c r="L50" s="3" t="s">
        <v>7</v>
      </c>
      <c r="M50" s="3" t="s">
        <v>7</v>
      </c>
      <c r="N50" s="3" t="s">
        <v>7</v>
      </c>
      <c r="O50" s="3" t="s">
        <v>7</v>
      </c>
      <c r="P50" s="3" t="s">
        <v>7</v>
      </c>
      <c r="Q50" s="3" t="s">
        <v>7</v>
      </c>
      <c r="R50" s="3" t="s">
        <v>7</v>
      </c>
      <c r="S50" s="3" t="s">
        <v>7</v>
      </c>
      <c r="T50" s="3" t="s">
        <v>7</v>
      </c>
      <c r="U50" s="3" t="s">
        <v>7</v>
      </c>
      <c r="V50" s="3" t="s">
        <v>7</v>
      </c>
      <c r="W50" s="3" t="s">
        <v>7</v>
      </c>
      <c r="X50" s="3" t="s">
        <v>7</v>
      </c>
      <c r="Y50" s="3" t="s">
        <v>7</v>
      </c>
      <c r="Z50" s="3" t="s">
        <v>7</v>
      </c>
      <c r="AA50" s="3" t="s">
        <v>7</v>
      </c>
      <c r="AB50" s="3" t="s">
        <v>7</v>
      </c>
      <c r="AC50" s="3" t="s">
        <v>7</v>
      </c>
      <c r="AD50" s="3" t="s">
        <v>7</v>
      </c>
      <c r="AE50" s="3" t="s">
        <v>7</v>
      </c>
      <c r="AF50" s="3" t="s">
        <v>7</v>
      </c>
      <c r="AG50" s="3" t="s">
        <v>7</v>
      </c>
      <c r="AH50" s="3" t="s">
        <v>7</v>
      </c>
      <c r="AI50" s="3" t="s">
        <v>7</v>
      </c>
      <c r="AJ50" s="3" t="s">
        <v>7</v>
      </c>
      <c r="AK50" s="3" t="s">
        <v>7</v>
      </c>
      <c r="AL50" s="3" t="s">
        <v>7</v>
      </c>
      <c r="AM50" s="3" t="s">
        <v>7</v>
      </c>
      <c r="AN50" s="3" t="s">
        <v>7</v>
      </c>
      <c r="AO50" s="3" t="s">
        <v>7</v>
      </c>
      <c r="AP50" s="3" t="s">
        <v>7</v>
      </c>
      <c r="AQ50" s="3" t="s">
        <v>7</v>
      </c>
      <c r="AR50" s="3" t="s">
        <v>7</v>
      </c>
      <c r="AS50" s="3" t="s">
        <v>7</v>
      </c>
      <c r="AT50" s="3" t="s">
        <v>7</v>
      </c>
      <c r="AU50" s="3" t="s">
        <v>7</v>
      </c>
      <c r="AV50" s="3" t="s">
        <v>7</v>
      </c>
      <c r="AW50" s="3" t="s">
        <v>7</v>
      </c>
      <c r="AX50" s="3" t="s">
        <v>7</v>
      </c>
      <c r="AY50" s="3" t="s">
        <v>7</v>
      </c>
      <c r="AZ50" s="3" t="s">
        <v>7</v>
      </c>
      <c r="BA50" s="3" t="s">
        <v>7</v>
      </c>
      <c r="BB50" s="3" t="s">
        <v>7</v>
      </c>
      <c r="BC50" s="3" t="s">
        <v>7</v>
      </c>
      <c r="BD50" s="3" t="s">
        <v>7</v>
      </c>
      <c r="BE50" s="3" t="s">
        <v>7</v>
      </c>
      <c r="BF50" s="3" t="s">
        <v>7</v>
      </c>
      <c r="BG50" s="3" t="s">
        <v>7</v>
      </c>
      <c r="BH50" s="3" t="s">
        <v>7</v>
      </c>
      <c r="BI50" s="3" t="s">
        <v>7</v>
      </c>
      <c r="BJ50" s="3" t="s">
        <v>7</v>
      </c>
      <c r="BK50" s="3" t="s">
        <v>7</v>
      </c>
      <c r="BL50" s="3" t="s">
        <v>7</v>
      </c>
      <c r="BM50" s="3" t="s">
        <v>7</v>
      </c>
      <c r="BN50" s="3" t="s">
        <v>7</v>
      </c>
      <c r="BO50" s="3" t="s">
        <v>7</v>
      </c>
      <c r="BP50" s="3" t="s">
        <v>7</v>
      </c>
      <c r="BQ50" s="3" t="s">
        <v>7</v>
      </c>
      <c r="BR50" s="3" t="s">
        <v>7</v>
      </c>
      <c r="BS50" s="3" t="s">
        <v>7</v>
      </c>
      <c r="BT50" s="3" t="s">
        <v>7</v>
      </c>
      <c r="BU50" s="3" t="s">
        <v>7</v>
      </c>
      <c r="BV50" s="3" t="s">
        <v>7</v>
      </c>
      <c r="BW50" s="3" t="s">
        <v>7</v>
      </c>
      <c r="BX50" s="3" t="s">
        <v>7</v>
      </c>
      <c r="BY50" s="3" t="s">
        <v>7</v>
      </c>
      <c r="BZ50" s="3" t="s">
        <v>7</v>
      </c>
      <c r="CA50" s="3" t="s">
        <v>7</v>
      </c>
      <c r="CB50" s="3" t="s">
        <v>7</v>
      </c>
      <c r="CC50" s="3" t="s">
        <v>7</v>
      </c>
      <c r="CD50" s="3" t="s">
        <v>7</v>
      </c>
      <c r="CE50" s="3" t="s">
        <v>7</v>
      </c>
      <c r="CF50" s="3" t="s">
        <v>7</v>
      </c>
      <c r="CG50" s="3" t="s">
        <v>7</v>
      </c>
      <c r="CH50" s="3" t="s">
        <v>7</v>
      </c>
      <c r="CI50" s="3" t="s">
        <v>7</v>
      </c>
      <c r="CJ50" s="3" t="s">
        <v>7</v>
      </c>
      <c r="CK50" s="3" t="s">
        <v>7</v>
      </c>
      <c r="CL50" s="3" t="s">
        <v>7</v>
      </c>
      <c r="CM50" s="3" t="s">
        <v>7</v>
      </c>
      <c r="CN50" s="3" t="s">
        <v>7</v>
      </c>
      <c r="CO50" s="3" t="s">
        <v>7</v>
      </c>
      <c r="CP50" s="3" t="s">
        <v>7</v>
      </c>
      <c r="CQ50" s="3" t="s">
        <v>7</v>
      </c>
      <c r="CR50" s="3" t="s">
        <v>7</v>
      </c>
      <c r="CS50" s="3" t="s">
        <v>7</v>
      </c>
      <c r="CT50" s="3" t="s">
        <v>7</v>
      </c>
      <c r="CU50" s="3" t="s">
        <v>7</v>
      </c>
      <c r="CV50" s="3" t="s">
        <v>7</v>
      </c>
      <c r="CW50" s="3" t="s">
        <v>7</v>
      </c>
      <c r="CX50" s="3" t="s">
        <v>7</v>
      </c>
      <c r="CY50" s="3" t="s">
        <v>7</v>
      </c>
      <c r="CZ50" s="3" t="s">
        <v>7</v>
      </c>
      <c r="DA50" s="3" t="s">
        <v>7</v>
      </c>
      <c r="DB50" s="3" t="s">
        <v>7</v>
      </c>
      <c r="DC50" s="3" t="s">
        <v>7</v>
      </c>
      <c r="DD50" s="3" t="s">
        <v>7</v>
      </c>
      <c r="DE50" s="3" t="s">
        <v>7</v>
      </c>
      <c r="DF50" s="3" t="s">
        <v>7</v>
      </c>
      <c r="DG50" s="3" t="s">
        <v>7</v>
      </c>
      <c r="DH50" s="3" t="s">
        <v>7</v>
      </c>
      <c r="DI50" s="3" t="s">
        <v>7</v>
      </c>
      <c r="DJ50" s="3" t="s">
        <v>7</v>
      </c>
      <c r="DK50" s="3" t="s">
        <v>7</v>
      </c>
      <c r="DL50" s="3" t="s">
        <v>7</v>
      </c>
      <c r="DM50" s="3" t="s">
        <v>7</v>
      </c>
      <c r="DN50" s="3" t="s">
        <v>7</v>
      </c>
      <c r="DO50" s="3" t="s">
        <v>7</v>
      </c>
      <c r="DP50" s="3" t="s">
        <v>7</v>
      </c>
      <c r="DQ50" s="3" t="s">
        <v>7</v>
      </c>
      <c r="DR50" s="3" t="s">
        <v>7</v>
      </c>
      <c r="DS50" s="3" t="s">
        <v>7</v>
      </c>
      <c r="DT50" s="3" t="s">
        <v>7</v>
      </c>
      <c r="DU50" s="3" t="s">
        <v>7</v>
      </c>
      <c r="DV50" s="3" t="s">
        <v>7</v>
      </c>
      <c r="DW50" s="3" t="s">
        <v>7</v>
      </c>
      <c r="DX50" s="3" t="s">
        <v>7</v>
      </c>
      <c r="DY50" s="3" t="s">
        <v>7</v>
      </c>
      <c r="DZ50" s="3" t="s">
        <v>7</v>
      </c>
      <c r="EA50" s="3" t="s">
        <v>7</v>
      </c>
      <c r="EB50" s="3" t="s">
        <v>7</v>
      </c>
      <c r="EC50" s="3" t="s">
        <v>7</v>
      </c>
      <c r="ED50" s="3" t="s">
        <v>7</v>
      </c>
      <c r="EE50" s="3" t="s">
        <v>7</v>
      </c>
      <c r="EF50" s="3" t="s">
        <v>7</v>
      </c>
      <c r="EG50" s="3" t="s">
        <v>7</v>
      </c>
      <c r="EH50" s="3" t="s">
        <v>7</v>
      </c>
      <c r="EI50" s="3" t="s">
        <v>7</v>
      </c>
    </row>
    <row r="51" spans="1:139" ht="60" x14ac:dyDescent="0.25">
      <c r="A51" s="2" t="s">
        <v>1058</v>
      </c>
      <c r="B51" s="3" t="s">
        <v>7</v>
      </c>
      <c r="C51" s="3" t="s">
        <v>7</v>
      </c>
      <c r="D51" s="3" t="s">
        <v>7</v>
      </c>
      <c r="E51" s="3">
        <v>0</v>
      </c>
      <c r="F51" s="3" t="s">
        <v>7</v>
      </c>
      <c r="G51" s="3" t="s">
        <v>7</v>
      </c>
      <c r="H51" s="3" t="s">
        <v>7</v>
      </c>
      <c r="I51" s="3" t="s">
        <v>7</v>
      </c>
      <c r="J51" s="3" t="s">
        <v>7</v>
      </c>
      <c r="K51" s="3" t="s">
        <v>7</v>
      </c>
      <c r="L51" s="3" t="s">
        <v>7</v>
      </c>
      <c r="M51" s="3" t="s">
        <v>7</v>
      </c>
      <c r="N51" s="3" t="s">
        <v>7</v>
      </c>
      <c r="O51" s="3" t="s">
        <v>7</v>
      </c>
      <c r="P51" s="3" t="s">
        <v>7</v>
      </c>
      <c r="Q51" s="3" t="s">
        <v>7</v>
      </c>
      <c r="R51" s="3" t="s">
        <v>7</v>
      </c>
      <c r="S51" s="3" t="s">
        <v>7</v>
      </c>
      <c r="T51" s="3" t="s">
        <v>7</v>
      </c>
      <c r="U51" s="3" t="s">
        <v>7</v>
      </c>
      <c r="V51" s="3" t="s">
        <v>7</v>
      </c>
      <c r="W51" s="3" t="s">
        <v>7</v>
      </c>
      <c r="X51" s="3" t="s">
        <v>7</v>
      </c>
      <c r="Y51" s="3" t="s">
        <v>7</v>
      </c>
      <c r="Z51" s="3" t="s">
        <v>7</v>
      </c>
      <c r="AA51" s="3" t="s">
        <v>7</v>
      </c>
      <c r="AB51" s="3" t="s">
        <v>7</v>
      </c>
      <c r="AC51" s="3" t="s">
        <v>7</v>
      </c>
      <c r="AD51" s="3" t="s">
        <v>7</v>
      </c>
      <c r="AE51" s="3" t="s">
        <v>7</v>
      </c>
      <c r="AF51" s="3" t="s">
        <v>7</v>
      </c>
      <c r="AG51" s="3" t="s">
        <v>7</v>
      </c>
      <c r="AH51" s="3" t="s">
        <v>7</v>
      </c>
      <c r="AI51" s="3" t="s">
        <v>7</v>
      </c>
      <c r="AJ51" s="3" t="s">
        <v>7</v>
      </c>
      <c r="AK51" s="3" t="s">
        <v>7</v>
      </c>
      <c r="AL51" s="3" t="s">
        <v>7</v>
      </c>
      <c r="AM51" s="3" t="s">
        <v>7</v>
      </c>
      <c r="AN51" s="3" t="s">
        <v>7</v>
      </c>
      <c r="AO51" s="3" t="s">
        <v>7</v>
      </c>
      <c r="AP51" s="3" t="s">
        <v>7</v>
      </c>
      <c r="AQ51" s="3" t="s">
        <v>7</v>
      </c>
      <c r="AR51" s="3" t="s">
        <v>7</v>
      </c>
      <c r="AS51" s="3" t="s">
        <v>7</v>
      </c>
      <c r="AT51" s="3" t="s">
        <v>7</v>
      </c>
      <c r="AU51" s="3" t="s">
        <v>7</v>
      </c>
      <c r="AV51" s="3" t="s">
        <v>7</v>
      </c>
      <c r="AW51" s="3" t="s">
        <v>7</v>
      </c>
      <c r="AX51" s="3" t="s">
        <v>7</v>
      </c>
      <c r="AY51" s="3" t="s">
        <v>7</v>
      </c>
      <c r="AZ51" s="3" t="s">
        <v>7</v>
      </c>
      <c r="BA51" s="3" t="s">
        <v>7</v>
      </c>
      <c r="BB51" s="3" t="s">
        <v>7</v>
      </c>
      <c r="BC51" s="3" t="s">
        <v>7</v>
      </c>
      <c r="BD51" s="3" t="s">
        <v>7</v>
      </c>
      <c r="BE51" s="3" t="s">
        <v>7</v>
      </c>
      <c r="BF51" s="3" t="s">
        <v>7</v>
      </c>
      <c r="BG51" s="3" t="s">
        <v>7</v>
      </c>
      <c r="BH51" s="3" t="s">
        <v>7</v>
      </c>
      <c r="BI51" s="3" t="s">
        <v>7</v>
      </c>
      <c r="BJ51" s="3" t="s">
        <v>7</v>
      </c>
      <c r="BK51" s="3" t="s">
        <v>7</v>
      </c>
      <c r="BL51" s="3" t="s">
        <v>7</v>
      </c>
      <c r="BM51" s="3" t="s">
        <v>7</v>
      </c>
      <c r="BN51" s="3" t="s">
        <v>7</v>
      </c>
      <c r="BO51" s="3" t="s">
        <v>7</v>
      </c>
      <c r="BP51" s="3" t="s">
        <v>7</v>
      </c>
      <c r="BQ51" s="3" t="s">
        <v>7</v>
      </c>
      <c r="BR51" s="3" t="s">
        <v>7</v>
      </c>
      <c r="BS51" s="3" t="s">
        <v>7</v>
      </c>
      <c r="BT51" s="3" t="s">
        <v>7</v>
      </c>
      <c r="BU51" s="3" t="s">
        <v>7</v>
      </c>
      <c r="BV51" s="3" t="s">
        <v>7</v>
      </c>
      <c r="BW51" s="3" t="s">
        <v>7</v>
      </c>
      <c r="BX51" s="3" t="s">
        <v>7</v>
      </c>
      <c r="BY51" s="3" t="s">
        <v>7</v>
      </c>
      <c r="BZ51" s="3" t="s">
        <v>7</v>
      </c>
      <c r="CA51" s="3" t="s">
        <v>7</v>
      </c>
      <c r="CB51" s="3" t="s">
        <v>7</v>
      </c>
      <c r="CC51" s="3" t="s">
        <v>7</v>
      </c>
      <c r="CD51" s="3" t="s">
        <v>7</v>
      </c>
      <c r="CE51" s="3" t="s">
        <v>7</v>
      </c>
      <c r="CF51" s="3" t="s">
        <v>7</v>
      </c>
      <c r="CG51" s="3" t="s">
        <v>7</v>
      </c>
      <c r="CH51" s="3" t="s">
        <v>7</v>
      </c>
      <c r="CI51" s="3" t="s">
        <v>7</v>
      </c>
      <c r="CJ51" s="3" t="s">
        <v>7</v>
      </c>
      <c r="CK51" s="3" t="s">
        <v>7</v>
      </c>
      <c r="CL51" s="3" t="s">
        <v>7</v>
      </c>
      <c r="CM51" s="3" t="s">
        <v>7</v>
      </c>
      <c r="CN51" s="3" t="s">
        <v>7</v>
      </c>
      <c r="CO51" s="3" t="s">
        <v>7</v>
      </c>
      <c r="CP51" s="3" t="s">
        <v>7</v>
      </c>
      <c r="CQ51" s="3" t="s">
        <v>7</v>
      </c>
      <c r="CR51" s="3" t="s">
        <v>7</v>
      </c>
      <c r="CS51" s="3" t="s">
        <v>7</v>
      </c>
      <c r="CT51" s="3" t="s">
        <v>7</v>
      </c>
      <c r="CU51" s="3" t="s">
        <v>7</v>
      </c>
      <c r="CV51" s="3" t="s">
        <v>7</v>
      </c>
      <c r="CW51" s="3" t="s">
        <v>7</v>
      </c>
      <c r="CX51" s="3" t="s">
        <v>7</v>
      </c>
      <c r="CY51" s="3" t="s">
        <v>7</v>
      </c>
      <c r="CZ51" s="3" t="s">
        <v>7</v>
      </c>
      <c r="DA51" s="3" t="s">
        <v>7</v>
      </c>
      <c r="DB51" s="3" t="s">
        <v>7</v>
      </c>
      <c r="DC51" s="3" t="s">
        <v>7</v>
      </c>
      <c r="DD51" s="3" t="s">
        <v>7</v>
      </c>
      <c r="DE51" s="3" t="s">
        <v>7</v>
      </c>
      <c r="DF51" s="3" t="s">
        <v>7</v>
      </c>
      <c r="DG51" s="3" t="s">
        <v>7</v>
      </c>
      <c r="DH51" s="3" t="s">
        <v>7</v>
      </c>
      <c r="DI51" s="3" t="s">
        <v>7</v>
      </c>
      <c r="DJ51" s="3" t="s">
        <v>7</v>
      </c>
      <c r="DK51" s="3" t="s">
        <v>7</v>
      </c>
      <c r="DL51" s="3" t="s">
        <v>7</v>
      </c>
      <c r="DM51" s="3" t="s">
        <v>7</v>
      </c>
      <c r="DN51" s="3" t="s">
        <v>7</v>
      </c>
      <c r="DO51" s="3" t="s">
        <v>7</v>
      </c>
      <c r="DP51" s="3" t="s">
        <v>7</v>
      </c>
      <c r="DQ51" s="3" t="s">
        <v>7</v>
      </c>
      <c r="DR51" s="3" t="s">
        <v>7</v>
      </c>
      <c r="DS51" s="3" t="s">
        <v>7</v>
      </c>
      <c r="DT51" s="3" t="s">
        <v>7</v>
      </c>
      <c r="DU51" s="3" t="s">
        <v>7</v>
      </c>
      <c r="DV51" s="3" t="s">
        <v>7</v>
      </c>
      <c r="DW51" s="3" t="s">
        <v>7</v>
      </c>
      <c r="DX51" s="3" t="s">
        <v>7</v>
      </c>
      <c r="DY51" s="3" t="s">
        <v>7</v>
      </c>
      <c r="DZ51" s="3" t="s">
        <v>7</v>
      </c>
      <c r="EA51" s="3" t="s">
        <v>7</v>
      </c>
      <c r="EB51" s="3" t="s">
        <v>7</v>
      </c>
      <c r="EC51" s="3" t="s">
        <v>7</v>
      </c>
      <c r="ED51" s="3" t="s">
        <v>7</v>
      </c>
      <c r="EE51" s="3" t="s">
        <v>7</v>
      </c>
      <c r="EF51" s="3" t="s">
        <v>7</v>
      </c>
      <c r="EG51" s="3" t="s">
        <v>7</v>
      </c>
      <c r="EH51" s="3" t="s">
        <v>7</v>
      </c>
      <c r="EI51" s="3" t="s">
        <v>7</v>
      </c>
    </row>
    <row r="52" spans="1:139" x14ac:dyDescent="0.25">
      <c r="A52" s="2" t="s">
        <v>1059</v>
      </c>
      <c r="B52" s="3" t="s">
        <v>7</v>
      </c>
      <c r="C52" s="3" t="s">
        <v>7</v>
      </c>
      <c r="D52" s="3" t="s">
        <v>7</v>
      </c>
      <c r="E52" s="9">
        <v>0.06</v>
      </c>
      <c r="F52" s="3" t="s">
        <v>7</v>
      </c>
      <c r="G52" s="3" t="s">
        <v>7</v>
      </c>
      <c r="H52" s="3" t="s">
        <v>7</v>
      </c>
      <c r="I52" s="3" t="s">
        <v>7</v>
      </c>
      <c r="J52" s="3" t="s">
        <v>7</v>
      </c>
      <c r="K52" s="3" t="s">
        <v>7</v>
      </c>
      <c r="L52" s="3" t="s">
        <v>7</v>
      </c>
      <c r="M52" s="3" t="s">
        <v>7</v>
      </c>
      <c r="N52" s="3" t="s">
        <v>7</v>
      </c>
      <c r="O52" s="3" t="s">
        <v>7</v>
      </c>
      <c r="P52" s="3" t="s">
        <v>7</v>
      </c>
      <c r="Q52" s="3" t="s">
        <v>7</v>
      </c>
      <c r="R52" s="3" t="s">
        <v>7</v>
      </c>
      <c r="S52" s="3" t="s">
        <v>7</v>
      </c>
      <c r="T52" s="3" t="s">
        <v>7</v>
      </c>
      <c r="U52" s="3" t="s">
        <v>7</v>
      </c>
      <c r="V52" s="3" t="s">
        <v>7</v>
      </c>
      <c r="W52" s="3" t="s">
        <v>7</v>
      </c>
      <c r="X52" s="3" t="s">
        <v>7</v>
      </c>
      <c r="Y52" s="3" t="s">
        <v>7</v>
      </c>
      <c r="Z52" s="3" t="s">
        <v>7</v>
      </c>
      <c r="AA52" s="3" t="s">
        <v>7</v>
      </c>
      <c r="AB52" s="3" t="s">
        <v>7</v>
      </c>
      <c r="AC52" s="3" t="s">
        <v>7</v>
      </c>
      <c r="AD52" s="3" t="s">
        <v>7</v>
      </c>
      <c r="AE52" s="3" t="s">
        <v>7</v>
      </c>
      <c r="AF52" s="3" t="s">
        <v>7</v>
      </c>
      <c r="AG52" s="3" t="s">
        <v>7</v>
      </c>
      <c r="AH52" s="3" t="s">
        <v>7</v>
      </c>
      <c r="AI52" s="3" t="s">
        <v>7</v>
      </c>
      <c r="AJ52" s="3" t="s">
        <v>7</v>
      </c>
      <c r="AK52" s="3" t="s">
        <v>7</v>
      </c>
      <c r="AL52" s="3" t="s">
        <v>7</v>
      </c>
      <c r="AM52" s="3" t="s">
        <v>7</v>
      </c>
      <c r="AN52" s="3" t="s">
        <v>7</v>
      </c>
      <c r="AO52" s="3" t="s">
        <v>7</v>
      </c>
      <c r="AP52" s="3" t="s">
        <v>7</v>
      </c>
      <c r="AQ52" s="3" t="s">
        <v>7</v>
      </c>
      <c r="AR52" s="3" t="s">
        <v>7</v>
      </c>
      <c r="AS52" s="3" t="s">
        <v>7</v>
      </c>
      <c r="AT52" s="3" t="s">
        <v>7</v>
      </c>
      <c r="AU52" s="3" t="s">
        <v>7</v>
      </c>
      <c r="AV52" s="3" t="s">
        <v>7</v>
      </c>
      <c r="AW52" s="3" t="s">
        <v>7</v>
      </c>
      <c r="AX52" s="3" t="s">
        <v>7</v>
      </c>
      <c r="AY52" s="3" t="s">
        <v>7</v>
      </c>
      <c r="AZ52" s="3" t="s">
        <v>7</v>
      </c>
      <c r="BA52" s="3" t="s">
        <v>7</v>
      </c>
      <c r="BB52" s="3" t="s">
        <v>7</v>
      </c>
      <c r="BC52" s="3" t="s">
        <v>7</v>
      </c>
      <c r="BD52" s="3" t="s">
        <v>7</v>
      </c>
      <c r="BE52" s="3" t="s">
        <v>7</v>
      </c>
      <c r="BF52" s="3" t="s">
        <v>7</v>
      </c>
      <c r="BG52" s="3" t="s">
        <v>7</v>
      </c>
      <c r="BH52" s="3" t="s">
        <v>7</v>
      </c>
      <c r="BI52" s="3" t="s">
        <v>7</v>
      </c>
      <c r="BJ52" s="3" t="s">
        <v>7</v>
      </c>
      <c r="BK52" s="3" t="s">
        <v>7</v>
      </c>
      <c r="BL52" s="3" t="s">
        <v>7</v>
      </c>
      <c r="BM52" s="3" t="s">
        <v>7</v>
      </c>
      <c r="BN52" s="3" t="s">
        <v>7</v>
      </c>
      <c r="BO52" s="3" t="s">
        <v>7</v>
      </c>
      <c r="BP52" s="3" t="s">
        <v>7</v>
      </c>
      <c r="BQ52" s="3" t="s">
        <v>7</v>
      </c>
      <c r="BR52" s="3" t="s">
        <v>7</v>
      </c>
      <c r="BS52" s="3" t="s">
        <v>7</v>
      </c>
      <c r="BT52" s="3" t="s">
        <v>7</v>
      </c>
      <c r="BU52" s="3" t="s">
        <v>7</v>
      </c>
      <c r="BV52" s="3" t="s">
        <v>7</v>
      </c>
      <c r="BW52" s="3" t="s">
        <v>7</v>
      </c>
      <c r="BX52" s="3" t="s">
        <v>7</v>
      </c>
      <c r="BY52" s="3" t="s">
        <v>7</v>
      </c>
      <c r="BZ52" s="3" t="s">
        <v>7</v>
      </c>
      <c r="CA52" s="3" t="s">
        <v>7</v>
      </c>
      <c r="CB52" s="3" t="s">
        <v>7</v>
      </c>
      <c r="CC52" s="3" t="s">
        <v>7</v>
      </c>
      <c r="CD52" s="3" t="s">
        <v>7</v>
      </c>
      <c r="CE52" s="3" t="s">
        <v>7</v>
      </c>
      <c r="CF52" s="3" t="s">
        <v>7</v>
      </c>
      <c r="CG52" s="3" t="s">
        <v>7</v>
      </c>
      <c r="CH52" s="3" t="s">
        <v>7</v>
      </c>
      <c r="CI52" s="3" t="s">
        <v>7</v>
      </c>
      <c r="CJ52" s="3" t="s">
        <v>7</v>
      </c>
      <c r="CK52" s="3" t="s">
        <v>7</v>
      </c>
      <c r="CL52" s="3" t="s">
        <v>7</v>
      </c>
      <c r="CM52" s="3" t="s">
        <v>7</v>
      </c>
      <c r="CN52" s="3" t="s">
        <v>7</v>
      </c>
      <c r="CO52" s="3" t="s">
        <v>7</v>
      </c>
      <c r="CP52" s="3" t="s">
        <v>7</v>
      </c>
      <c r="CQ52" s="3" t="s">
        <v>7</v>
      </c>
      <c r="CR52" s="3" t="s">
        <v>7</v>
      </c>
      <c r="CS52" s="3" t="s">
        <v>7</v>
      </c>
      <c r="CT52" s="3" t="s">
        <v>7</v>
      </c>
      <c r="CU52" s="3" t="s">
        <v>7</v>
      </c>
      <c r="CV52" s="3" t="s">
        <v>7</v>
      </c>
      <c r="CW52" s="3" t="s">
        <v>7</v>
      </c>
      <c r="CX52" s="3" t="s">
        <v>7</v>
      </c>
      <c r="CY52" s="3" t="s">
        <v>7</v>
      </c>
      <c r="CZ52" s="3" t="s">
        <v>7</v>
      </c>
      <c r="DA52" s="3" t="s">
        <v>7</v>
      </c>
      <c r="DB52" s="3" t="s">
        <v>7</v>
      </c>
      <c r="DC52" s="3" t="s">
        <v>7</v>
      </c>
      <c r="DD52" s="3" t="s">
        <v>7</v>
      </c>
      <c r="DE52" s="3" t="s">
        <v>7</v>
      </c>
      <c r="DF52" s="3" t="s">
        <v>7</v>
      </c>
      <c r="DG52" s="3" t="s">
        <v>7</v>
      </c>
      <c r="DH52" s="3" t="s">
        <v>7</v>
      </c>
      <c r="DI52" s="3" t="s">
        <v>7</v>
      </c>
      <c r="DJ52" s="3" t="s">
        <v>7</v>
      </c>
      <c r="DK52" s="3" t="s">
        <v>7</v>
      </c>
      <c r="DL52" s="3" t="s">
        <v>7</v>
      </c>
      <c r="DM52" s="3" t="s">
        <v>7</v>
      </c>
      <c r="DN52" s="3" t="s">
        <v>7</v>
      </c>
      <c r="DO52" s="3" t="s">
        <v>7</v>
      </c>
      <c r="DP52" s="3" t="s">
        <v>7</v>
      </c>
      <c r="DQ52" s="3" t="s">
        <v>7</v>
      </c>
      <c r="DR52" s="3" t="s">
        <v>7</v>
      </c>
      <c r="DS52" s="3" t="s">
        <v>7</v>
      </c>
      <c r="DT52" s="3" t="s">
        <v>7</v>
      </c>
      <c r="DU52" s="3" t="s">
        <v>7</v>
      </c>
      <c r="DV52" s="3" t="s">
        <v>7</v>
      </c>
      <c r="DW52" s="3" t="s">
        <v>7</v>
      </c>
      <c r="DX52" s="3" t="s">
        <v>7</v>
      </c>
      <c r="DY52" s="3" t="s">
        <v>7</v>
      </c>
      <c r="DZ52" s="3" t="s">
        <v>7</v>
      </c>
      <c r="EA52" s="3" t="s">
        <v>7</v>
      </c>
      <c r="EB52" s="3" t="s">
        <v>7</v>
      </c>
      <c r="EC52" s="3" t="s">
        <v>7</v>
      </c>
      <c r="ED52" s="3" t="s">
        <v>7</v>
      </c>
      <c r="EE52" s="3" t="s">
        <v>7</v>
      </c>
      <c r="EF52" s="3" t="s">
        <v>7</v>
      </c>
      <c r="EG52" s="3" t="s">
        <v>7</v>
      </c>
      <c r="EH52" s="3" t="s">
        <v>7</v>
      </c>
      <c r="EI52" s="3" t="s">
        <v>7</v>
      </c>
    </row>
    <row r="53" spans="1:139" ht="60" x14ac:dyDescent="0.25">
      <c r="A53" s="2" t="s">
        <v>1060</v>
      </c>
      <c r="B53" s="3" t="s">
        <v>7</v>
      </c>
      <c r="C53" s="3" t="s">
        <v>7</v>
      </c>
      <c r="D53" s="3" t="s">
        <v>7</v>
      </c>
      <c r="E53" s="3">
        <v>0</v>
      </c>
      <c r="F53" s="3" t="s">
        <v>7</v>
      </c>
      <c r="G53" s="3" t="s">
        <v>7</v>
      </c>
      <c r="H53" s="3" t="s">
        <v>7</v>
      </c>
      <c r="I53" s="3" t="s">
        <v>7</v>
      </c>
      <c r="J53" s="3" t="s">
        <v>7</v>
      </c>
      <c r="K53" s="3" t="s">
        <v>7</v>
      </c>
      <c r="L53" s="3" t="s">
        <v>7</v>
      </c>
      <c r="M53" s="3" t="s">
        <v>7</v>
      </c>
      <c r="N53" s="3" t="s">
        <v>7</v>
      </c>
      <c r="O53" s="3" t="s">
        <v>7</v>
      </c>
      <c r="P53" s="3" t="s">
        <v>7</v>
      </c>
      <c r="Q53" s="3" t="s">
        <v>7</v>
      </c>
      <c r="R53" s="3" t="s">
        <v>7</v>
      </c>
      <c r="S53" s="3" t="s">
        <v>7</v>
      </c>
      <c r="T53" s="3" t="s">
        <v>7</v>
      </c>
      <c r="U53" s="3" t="s">
        <v>7</v>
      </c>
      <c r="V53" s="3" t="s">
        <v>7</v>
      </c>
      <c r="W53" s="3" t="s">
        <v>7</v>
      </c>
      <c r="X53" s="3" t="s">
        <v>7</v>
      </c>
      <c r="Y53" s="3" t="s">
        <v>7</v>
      </c>
      <c r="Z53" s="3" t="s">
        <v>7</v>
      </c>
      <c r="AA53" s="3" t="s">
        <v>7</v>
      </c>
      <c r="AB53" s="3" t="s">
        <v>7</v>
      </c>
      <c r="AC53" s="3" t="s">
        <v>7</v>
      </c>
      <c r="AD53" s="3" t="s">
        <v>7</v>
      </c>
      <c r="AE53" s="3" t="s">
        <v>7</v>
      </c>
      <c r="AF53" s="3" t="s">
        <v>7</v>
      </c>
      <c r="AG53" s="3" t="s">
        <v>7</v>
      </c>
      <c r="AH53" s="3" t="s">
        <v>7</v>
      </c>
      <c r="AI53" s="3" t="s">
        <v>7</v>
      </c>
      <c r="AJ53" s="3" t="s">
        <v>7</v>
      </c>
      <c r="AK53" s="3" t="s">
        <v>7</v>
      </c>
      <c r="AL53" s="3" t="s">
        <v>7</v>
      </c>
      <c r="AM53" s="3" t="s">
        <v>7</v>
      </c>
      <c r="AN53" s="3" t="s">
        <v>7</v>
      </c>
      <c r="AO53" s="3" t="s">
        <v>7</v>
      </c>
      <c r="AP53" s="3" t="s">
        <v>7</v>
      </c>
      <c r="AQ53" s="3" t="s">
        <v>7</v>
      </c>
      <c r="AR53" s="3" t="s">
        <v>7</v>
      </c>
      <c r="AS53" s="3" t="s">
        <v>7</v>
      </c>
      <c r="AT53" s="3" t="s">
        <v>7</v>
      </c>
      <c r="AU53" s="3" t="s">
        <v>7</v>
      </c>
      <c r="AV53" s="3" t="s">
        <v>7</v>
      </c>
      <c r="AW53" s="3" t="s">
        <v>7</v>
      </c>
      <c r="AX53" s="3" t="s">
        <v>7</v>
      </c>
      <c r="AY53" s="3" t="s">
        <v>7</v>
      </c>
      <c r="AZ53" s="3" t="s">
        <v>7</v>
      </c>
      <c r="BA53" s="3" t="s">
        <v>7</v>
      </c>
      <c r="BB53" s="3" t="s">
        <v>7</v>
      </c>
      <c r="BC53" s="3" t="s">
        <v>7</v>
      </c>
      <c r="BD53" s="3" t="s">
        <v>7</v>
      </c>
      <c r="BE53" s="3" t="s">
        <v>7</v>
      </c>
      <c r="BF53" s="3" t="s">
        <v>7</v>
      </c>
      <c r="BG53" s="3" t="s">
        <v>7</v>
      </c>
      <c r="BH53" s="3" t="s">
        <v>7</v>
      </c>
      <c r="BI53" s="3" t="s">
        <v>7</v>
      </c>
      <c r="BJ53" s="3" t="s">
        <v>7</v>
      </c>
      <c r="BK53" s="3" t="s">
        <v>7</v>
      </c>
      <c r="BL53" s="3" t="s">
        <v>7</v>
      </c>
      <c r="BM53" s="3" t="s">
        <v>7</v>
      </c>
      <c r="BN53" s="3" t="s">
        <v>7</v>
      </c>
      <c r="BO53" s="3" t="s">
        <v>7</v>
      </c>
      <c r="BP53" s="3" t="s">
        <v>7</v>
      </c>
      <c r="BQ53" s="3" t="s">
        <v>7</v>
      </c>
      <c r="BR53" s="3" t="s">
        <v>7</v>
      </c>
      <c r="BS53" s="3" t="s">
        <v>7</v>
      </c>
      <c r="BT53" s="3" t="s">
        <v>7</v>
      </c>
      <c r="BU53" s="3" t="s">
        <v>7</v>
      </c>
      <c r="BV53" s="3" t="s">
        <v>7</v>
      </c>
      <c r="BW53" s="3" t="s">
        <v>7</v>
      </c>
      <c r="BX53" s="3" t="s">
        <v>7</v>
      </c>
      <c r="BY53" s="3" t="s">
        <v>7</v>
      </c>
      <c r="BZ53" s="3" t="s">
        <v>7</v>
      </c>
      <c r="CA53" s="3" t="s">
        <v>7</v>
      </c>
      <c r="CB53" s="3" t="s">
        <v>7</v>
      </c>
      <c r="CC53" s="3" t="s">
        <v>7</v>
      </c>
      <c r="CD53" s="3" t="s">
        <v>7</v>
      </c>
      <c r="CE53" s="3" t="s">
        <v>7</v>
      </c>
      <c r="CF53" s="3" t="s">
        <v>7</v>
      </c>
      <c r="CG53" s="3" t="s">
        <v>7</v>
      </c>
      <c r="CH53" s="3" t="s">
        <v>7</v>
      </c>
      <c r="CI53" s="3" t="s">
        <v>7</v>
      </c>
      <c r="CJ53" s="3" t="s">
        <v>7</v>
      </c>
      <c r="CK53" s="3" t="s">
        <v>7</v>
      </c>
      <c r="CL53" s="3" t="s">
        <v>7</v>
      </c>
      <c r="CM53" s="3" t="s">
        <v>7</v>
      </c>
      <c r="CN53" s="3" t="s">
        <v>7</v>
      </c>
      <c r="CO53" s="3" t="s">
        <v>7</v>
      </c>
      <c r="CP53" s="3" t="s">
        <v>7</v>
      </c>
      <c r="CQ53" s="3" t="s">
        <v>7</v>
      </c>
      <c r="CR53" s="3" t="s">
        <v>7</v>
      </c>
      <c r="CS53" s="3" t="s">
        <v>7</v>
      </c>
      <c r="CT53" s="3" t="s">
        <v>7</v>
      </c>
      <c r="CU53" s="3" t="s">
        <v>7</v>
      </c>
      <c r="CV53" s="3" t="s">
        <v>7</v>
      </c>
      <c r="CW53" s="3" t="s">
        <v>7</v>
      </c>
      <c r="CX53" s="3" t="s">
        <v>7</v>
      </c>
      <c r="CY53" s="3" t="s">
        <v>7</v>
      </c>
      <c r="CZ53" s="3" t="s">
        <v>7</v>
      </c>
      <c r="DA53" s="3" t="s">
        <v>7</v>
      </c>
      <c r="DB53" s="3" t="s">
        <v>7</v>
      </c>
      <c r="DC53" s="3" t="s">
        <v>7</v>
      </c>
      <c r="DD53" s="3" t="s">
        <v>7</v>
      </c>
      <c r="DE53" s="3" t="s">
        <v>7</v>
      </c>
      <c r="DF53" s="3" t="s">
        <v>7</v>
      </c>
      <c r="DG53" s="3" t="s">
        <v>7</v>
      </c>
      <c r="DH53" s="3" t="s">
        <v>7</v>
      </c>
      <c r="DI53" s="3" t="s">
        <v>7</v>
      </c>
      <c r="DJ53" s="3" t="s">
        <v>7</v>
      </c>
      <c r="DK53" s="3" t="s">
        <v>7</v>
      </c>
      <c r="DL53" s="3" t="s">
        <v>7</v>
      </c>
      <c r="DM53" s="3" t="s">
        <v>7</v>
      </c>
      <c r="DN53" s="3" t="s">
        <v>7</v>
      </c>
      <c r="DO53" s="3" t="s">
        <v>7</v>
      </c>
      <c r="DP53" s="3" t="s">
        <v>7</v>
      </c>
      <c r="DQ53" s="3" t="s">
        <v>7</v>
      </c>
      <c r="DR53" s="3" t="s">
        <v>7</v>
      </c>
      <c r="DS53" s="3" t="s">
        <v>7</v>
      </c>
      <c r="DT53" s="3" t="s">
        <v>7</v>
      </c>
      <c r="DU53" s="3" t="s">
        <v>7</v>
      </c>
      <c r="DV53" s="3" t="s">
        <v>7</v>
      </c>
      <c r="DW53" s="3" t="s">
        <v>7</v>
      </c>
      <c r="DX53" s="3" t="s">
        <v>7</v>
      </c>
      <c r="DY53" s="3" t="s">
        <v>7</v>
      </c>
      <c r="DZ53" s="3" t="s">
        <v>7</v>
      </c>
      <c r="EA53" s="3" t="s">
        <v>7</v>
      </c>
      <c r="EB53" s="3" t="s">
        <v>7</v>
      </c>
      <c r="EC53" s="3" t="s">
        <v>7</v>
      </c>
      <c r="ED53" s="3" t="s">
        <v>7</v>
      </c>
      <c r="EE53" s="3" t="s">
        <v>7</v>
      </c>
      <c r="EF53" s="3" t="s">
        <v>7</v>
      </c>
      <c r="EG53" s="3" t="s">
        <v>7</v>
      </c>
      <c r="EH53" s="3" t="s">
        <v>7</v>
      </c>
      <c r="EI53" s="3" t="s">
        <v>7</v>
      </c>
    </row>
    <row r="54" spans="1:139" ht="75" x14ac:dyDescent="0.25">
      <c r="A54" s="2" t="s">
        <v>1061</v>
      </c>
      <c r="B54" s="3" t="s">
        <v>7</v>
      </c>
      <c r="C54" s="3" t="s">
        <v>7</v>
      </c>
      <c r="D54" s="3" t="s">
        <v>7</v>
      </c>
      <c r="E54" s="3">
        <v>0</v>
      </c>
      <c r="F54" s="3" t="s">
        <v>7</v>
      </c>
      <c r="G54" s="3" t="s">
        <v>7</v>
      </c>
      <c r="H54" s="3" t="s">
        <v>7</v>
      </c>
      <c r="I54" s="3" t="s">
        <v>7</v>
      </c>
      <c r="J54" s="3" t="s">
        <v>7</v>
      </c>
      <c r="K54" s="3" t="s">
        <v>7</v>
      </c>
      <c r="L54" s="3" t="s">
        <v>7</v>
      </c>
      <c r="M54" s="3" t="s">
        <v>7</v>
      </c>
      <c r="N54" s="3" t="s">
        <v>7</v>
      </c>
      <c r="O54" s="3" t="s">
        <v>7</v>
      </c>
      <c r="P54" s="3" t="s">
        <v>7</v>
      </c>
      <c r="Q54" s="3" t="s">
        <v>7</v>
      </c>
      <c r="R54" s="3" t="s">
        <v>7</v>
      </c>
      <c r="S54" s="3" t="s">
        <v>7</v>
      </c>
      <c r="T54" s="3" t="s">
        <v>7</v>
      </c>
      <c r="U54" s="3" t="s">
        <v>7</v>
      </c>
      <c r="V54" s="3" t="s">
        <v>7</v>
      </c>
      <c r="W54" s="3" t="s">
        <v>7</v>
      </c>
      <c r="X54" s="3" t="s">
        <v>7</v>
      </c>
      <c r="Y54" s="3" t="s">
        <v>7</v>
      </c>
      <c r="Z54" s="3" t="s">
        <v>7</v>
      </c>
      <c r="AA54" s="3" t="s">
        <v>7</v>
      </c>
      <c r="AB54" s="3" t="s">
        <v>7</v>
      </c>
      <c r="AC54" s="3" t="s">
        <v>7</v>
      </c>
      <c r="AD54" s="3" t="s">
        <v>7</v>
      </c>
      <c r="AE54" s="3" t="s">
        <v>7</v>
      </c>
      <c r="AF54" s="3" t="s">
        <v>7</v>
      </c>
      <c r="AG54" s="3" t="s">
        <v>7</v>
      </c>
      <c r="AH54" s="3" t="s">
        <v>7</v>
      </c>
      <c r="AI54" s="3" t="s">
        <v>7</v>
      </c>
      <c r="AJ54" s="3" t="s">
        <v>7</v>
      </c>
      <c r="AK54" s="3" t="s">
        <v>7</v>
      </c>
      <c r="AL54" s="3" t="s">
        <v>7</v>
      </c>
      <c r="AM54" s="3" t="s">
        <v>7</v>
      </c>
      <c r="AN54" s="3" t="s">
        <v>7</v>
      </c>
      <c r="AO54" s="3" t="s">
        <v>7</v>
      </c>
      <c r="AP54" s="3" t="s">
        <v>7</v>
      </c>
      <c r="AQ54" s="3" t="s">
        <v>7</v>
      </c>
      <c r="AR54" s="3" t="s">
        <v>7</v>
      </c>
      <c r="AS54" s="3" t="s">
        <v>7</v>
      </c>
      <c r="AT54" s="3" t="s">
        <v>7</v>
      </c>
      <c r="AU54" s="3" t="s">
        <v>7</v>
      </c>
      <c r="AV54" s="3" t="s">
        <v>7</v>
      </c>
      <c r="AW54" s="3" t="s">
        <v>7</v>
      </c>
      <c r="AX54" s="3" t="s">
        <v>7</v>
      </c>
      <c r="AY54" s="3" t="s">
        <v>7</v>
      </c>
      <c r="AZ54" s="3" t="s">
        <v>7</v>
      </c>
      <c r="BA54" s="3" t="s">
        <v>7</v>
      </c>
      <c r="BB54" s="3" t="s">
        <v>7</v>
      </c>
      <c r="BC54" s="3" t="s">
        <v>7</v>
      </c>
      <c r="BD54" s="3" t="s">
        <v>7</v>
      </c>
      <c r="BE54" s="3" t="s">
        <v>7</v>
      </c>
      <c r="BF54" s="3" t="s">
        <v>7</v>
      </c>
      <c r="BG54" s="3" t="s">
        <v>7</v>
      </c>
      <c r="BH54" s="3" t="s">
        <v>7</v>
      </c>
      <c r="BI54" s="3" t="s">
        <v>7</v>
      </c>
      <c r="BJ54" s="3" t="s">
        <v>7</v>
      </c>
      <c r="BK54" s="3" t="s">
        <v>7</v>
      </c>
      <c r="BL54" s="3" t="s">
        <v>7</v>
      </c>
      <c r="BM54" s="3" t="s">
        <v>7</v>
      </c>
      <c r="BN54" s="3" t="s">
        <v>7</v>
      </c>
      <c r="BO54" s="3" t="s">
        <v>7</v>
      </c>
      <c r="BP54" s="3" t="s">
        <v>7</v>
      </c>
      <c r="BQ54" s="3" t="s">
        <v>7</v>
      </c>
      <c r="BR54" s="3" t="s">
        <v>7</v>
      </c>
      <c r="BS54" s="3" t="s">
        <v>7</v>
      </c>
      <c r="BT54" s="3" t="s">
        <v>7</v>
      </c>
      <c r="BU54" s="3" t="s">
        <v>7</v>
      </c>
      <c r="BV54" s="3" t="s">
        <v>7</v>
      </c>
      <c r="BW54" s="3" t="s">
        <v>7</v>
      </c>
      <c r="BX54" s="3" t="s">
        <v>7</v>
      </c>
      <c r="BY54" s="3" t="s">
        <v>7</v>
      </c>
      <c r="BZ54" s="3" t="s">
        <v>7</v>
      </c>
      <c r="CA54" s="3" t="s">
        <v>7</v>
      </c>
      <c r="CB54" s="3" t="s">
        <v>7</v>
      </c>
      <c r="CC54" s="3" t="s">
        <v>7</v>
      </c>
      <c r="CD54" s="3" t="s">
        <v>7</v>
      </c>
      <c r="CE54" s="3" t="s">
        <v>7</v>
      </c>
      <c r="CF54" s="3" t="s">
        <v>7</v>
      </c>
      <c r="CG54" s="3" t="s">
        <v>7</v>
      </c>
      <c r="CH54" s="3" t="s">
        <v>7</v>
      </c>
      <c r="CI54" s="3" t="s">
        <v>7</v>
      </c>
      <c r="CJ54" s="3" t="s">
        <v>7</v>
      </c>
      <c r="CK54" s="3" t="s">
        <v>7</v>
      </c>
      <c r="CL54" s="3" t="s">
        <v>7</v>
      </c>
      <c r="CM54" s="3" t="s">
        <v>7</v>
      </c>
      <c r="CN54" s="3" t="s">
        <v>7</v>
      </c>
      <c r="CO54" s="3" t="s">
        <v>7</v>
      </c>
      <c r="CP54" s="3" t="s">
        <v>7</v>
      </c>
      <c r="CQ54" s="3" t="s">
        <v>7</v>
      </c>
      <c r="CR54" s="3" t="s">
        <v>7</v>
      </c>
      <c r="CS54" s="3" t="s">
        <v>7</v>
      </c>
      <c r="CT54" s="3" t="s">
        <v>7</v>
      </c>
      <c r="CU54" s="3" t="s">
        <v>7</v>
      </c>
      <c r="CV54" s="3" t="s">
        <v>7</v>
      </c>
      <c r="CW54" s="3" t="s">
        <v>7</v>
      </c>
      <c r="CX54" s="3" t="s">
        <v>7</v>
      </c>
      <c r="CY54" s="3" t="s">
        <v>7</v>
      </c>
      <c r="CZ54" s="3" t="s">
        <v>7</v>
      </c>
      <c r="DA54" s="3" t="s">
        <v>7</v>
      </c>
      <c r="DB54" s="3" t="s">
        <v>7</v>
      </c>
      <c r="DC54" s="3" t="s">
        <v>7</v>
      </c>
      <c r="DD54" s="3" t="s">
        <v>7</v>
      </c>
      <c r="DE54" s="3" t="s">
        <v>7</v>
      </c>
      <c r="DF54" s="3" t="s">
        <v>7</v>
      </c>
      <c r="DG54" s="3" t="s">
        <v>7</v>
      </c>
      <c r="DH54" s="3" t="s">
        <v>7</v>
      </c>
      <c r="DI54" s="3" t="s">
        <v>7</v>
      </c>
      <c r="DJ54" s="3" t="s">
        <v>7</v>
      </c>
      <c r="DK54" s="3" t="s">
        <v>7</v>
      </c>
      <c r="DL54" s="3" t="s">
        <v>7</v>
      </c>
      <c r="DM54" s="3" t="s">
        <v>7</v>
      </c>
      <c r="DN54" s="3" t="s">
        <v>7</v>
      </c>
      <c r="DO54" s="3" t="s">
        <v>7</v>
      </c>
      <c r="DP54" s="3" t="s">
        <v>7</v>
      </c>
      <c r="DQ54" s="3" t="s">
        <v>7</v>
      </c>
      <c r="DR54" s="3" t="s">
        <v>7</v>
      </c>
      <c r="DS54" s="3" t="s">
        <v>7</v>
      </c>
      <c r="DT54" s="3" t="s">
        <v>7</v>
      </c>
      <c r="DU54" s="3" t="s">
        <v>7</v>
      </c>
      <c r="DV54" s="3" t="s">
        <v>7</v>
      </c>
      <c r="DW54" s="3" t="s">
        <v>7</v>
      </c>
      <c r="DX54" s="3" t="s">
        <v>7</v>
      </c>
      <c r="DY54" s="3" t="s">
        <v>7</v>
      </c>
      <c r="DZ54" s="3" t="s">
        <v>7</v>
      </c>
      <c r="EA54" s="3" t="s">
        <v>7</v>
      </c>
      <c r="EB54" s="3" t="s">
        <v>7</v>
      </c>
      <c r="EC54" s="3" t="s">
        <v>7</v>
      </c>
      <c r="ED54" s="3" t="s">
        <v>7</v>
      </c>
      <c r="EE54" s="3" t="s">
        <v>7</v>
      </c>
      <c r="EF54" s="3" t="s">
        <v>7</v>
      </c>
      <c r="EG54" s="3" t="s">
        <v>7</v>
      </c>
      <c r="EH54" s="3" t="s">
        <v>7</v>
      </c>
      <c r="EI54" s="3" t="s">
        <v>7</v>
      </c>
    </row>
    <row r="55" spans="1:139" ht="60" x14ac:dyDescent="0.25">
      <c r="A55" s="2" t="s">
        <v>1062</v>
      </c>
      <c r="B55" s="3" t="s">
        <v>7</v>
      </c>
      <c r="C55" s="3" t="s">
        <v>7</v>
      </c>
      <c r="D55" s="3" t="s">
        <v>7</v>
      </c>
      <c r="E55" s="5">
        <v>317115</v>
      </c>
      <c r="F55" s="3" t="s">
        <v>7</v>
      </c>
      <c r="G55" s="3" t="s">
        <v>7</v>
      </c>
      <c r="H55" s="3" t="s">
        <v>7</v>
      </c>
      <c r="I55" s="3" t="s">
        <v>7</v>
      </c>
      <c r="J55" s="3" t="s">
        <v>7</v>
      </c>
      <c r="K55" s="3" t="s">
        <v>7</v>
      </c>
      <c r="L55" s="3" t="s">
        <v>7</v>
      </c>
      <c r="M55" s="3" t="s">
        <v>7</v>
      </c>
      <c r="N55" s="3" t="s">
        <v>7</v>
      </c>
      <c r="O55" s="3" t="s">
        <v>7</v>
      </c>
      <c r="P55" s="3" t="s">
        <v>7</v>
      </c>
      <c r="Q55" s="3" t="s">
        <v>7</v>
      </c>
      <c r="R55" s="3" t="s">
        <v>7</v>
      </c>
      <c r="S55" s="3" t="s">
        <v>7</v>
      </c>
      <c r="T55" s="3" t="s">
        <v>7</v>
      </c>
      <c r="U55" s="3" t="s">
        <v>7</v>
      </c>
      <c r="V55" s="3" t="s">
        <v>7</v>
      </c>
      <c r="W55" s="3" t="s">
        <v>7</v>
      </c>
      <c r="X55" s="3" t="s">
        <v>7</v>
      </c>
      <c r="Y55" s="3" t="s">
        <v>7</v>
      </c>
      <c r="Z55" s="3" t="s">
        <v>7</v>
      </c>
      <c r="AA55" s="3" t="s">
        <v>7</v>
      </c>
      <c r="AB55" s="3" t="s">
        <v>7</v>
      </c>
      <c r="AC55" s="3" t="s">
        <v>7</v>
      </c>
      <c r="AD55" s="3" t="s">
        <v>7</v>
      </c>
      <c r="AE55" s="3" t="s">
        <v>7</v>
      </c>
      <c r="AF55" s="3" t="s">
        <v>7</v>
      </c>
      <c r="AG55" s="3" t="s">
        <v>7</v>
      </c>
      <c r="AH55" s="3" t="s">
        <v>7</v>
      </c>
      <c r="AI55" s="3" t="s">
        <v>7</v>
      </c>
      <c r="AJ55" s="3" t="s">
        <v>7</v>
      </c>
      <c r="AK55" s="3" t="s">
        <v>7</v>
      </c>
      <c r="AL55" s="3" t="s">
        <v>7</v>
      </c>
      <c r="AM55" s="3" t="s">
        <v>7</v>
      </c>
      <c r="AN55" s="3" t="s">
        <v>7</v>
      </c>
      <c r="AO55" s="3" t="s">
        <v>7</v>
      </c>
      <c r="AP55" s="3" t="s">
        <v>7</v>
      </c>
      <c r="AQ55" s="3" t="s">
        <v>7</v>
      </c>
      <c r="AR55" s="3" t="s">
        <v>7</v>
      </c>
      <c r="AS55" s="3" t="s">
        <v>7</v>
      </c>
      <c r="AT55" s="3" t="s">
        <v>7</v>
      </c>
      <c r="AU55" s="3" t="s">
        <v>7</v>
      </c>
      <c r="AV55" s="3" t="s">
        <v>7</v>
      </c>
      <c r="AW55" s="3" t="s">
        <v>7</v>
      </c>
      <c r="AX55" s="3" t="s">
        <v>7</v>
      </c>
      <c r="AY55" s="3" t="s">
        <v>7</v>
      </c>
      <c r="AZ55" s="3" t="s">
        <v>7</v>
      </c>
      <c r="BA55" s="3" t="s">
        <v>7</v>
      </c>
      <c r="BB55" s="3" t="s">
        <v>7</v>
      </c>
      <c r="BC55" s="3" t="s">
        <v>7</v>
      </c>
      <c r="BD55" s="3" t="s">
        <v>7</v>
      </c>
      <c r="BE55" s="3" t="s">
        <v>7</v>
      </c>
      <c r="BF55" s="3" t="s">
        <v>7</v>
      </c>
      <c r="BG55" s="3" t="s">
        <v>7</v>
      </c>
      <c r="BH55" s="3" t="s">
        <v>7</v>
      </c>
      <c r="BI55" s="3" t="s">
        <v>7</v>
      </c>
      <c r="BJ55" s="3" t="s">
        <v>7</v>
      </c>
      <c r="BK55" s="3" t="s">
        <v>7</v>
      </c>
      <c r="BL55" s="3" t="s">
        <v>7</v>
      </c>
      <c r="BM55" s="3" t="s">
        <v>7</v>
      </c>
      <c r="BN55" s="3" t="s">
        <v>7</v>
      </c>
      <c r="BO55" s="3" t="s">
        <v>7</v>
      </c>
      <c r="BP55" s="3" t="s">
        <v>7</v>
      </c>
      <c r="BQ55" s="3" t="s">
        <v>7</v>
      </c>
      <c r="BR55" s="3" t="s">
        <v>7</v>
      </c>
      <c r="BS55" s="3" t="s">
        <v>7</v>
      </c>
      <c r="BT55" s="3" t="s">
        <v>7</v>
      </c>
      <c r="BU55" s="3" t="s">
        <v>7</v>
      </c>
      <c r="BV55" s="3" t="s">
        <v>7</v>
      </c>
      <c r="BW55" s="3" t="s">
        <v>7</v>
      </c>
      <c r="BX55" s="3" t="s">
        <v>7</v>
      </c>
      <c r="BY55" s="3" t="s">
        <v>7</v>
      </c>
      <c r="BZ55" s="3" t="s">
        <v>7</v>
      </c>
      <c r="CA55" s="3" t="s">
        <v>7</v>
      </c>
      <c r="CB55" s="3" t="s">
        <v>7</v>
      </c>
      <c r="CC55" s="3" t="s">
        <v>7</v>
      </c>
      <c r="CD55" s="3" t="s">
        <v>7</v>
      </c>
      <c r="CE55" s="3" t="s">
        <v>7</v>
      </c>
      <c r="CF55" s="3" t="s">
        <v>7</v>
      </c>
      <c r="CG55" s="3" t="s">
        <v>7</v>
      </c>
      <c r="CH55" s="3" t="s">
        <v>7</v>
      </c>
      <c r="CI55" s="3" t="s">
        <v>7</v>
      </c>
      <c r="CJ55" s="3" t="s">
        <v>7</v>
      </c>
      <c r="CK55" s="3" t="s">
        <v>7</v>
      </c>
      <c r="CL55" s="3" t="s">
        <v>7</v>
      </c>
      <c r="CM55" s="3" t="s">
        <v>7</v>
      </c>
      <c r="CN55" s="3" t="s">
        <v>7</v>
      </c>
      <c r="CO55" s="3" t="s">
        <v>7</v>
      </c>
      <c r="CP55" s="3" t="s">
        <v>7</v>
      </c>
      <c r="CQ55" s="3" t="s">
        <v>7</v>
      </c>
      <c r="CR55" s="3" t="s">
        <v>7</v>
      </c>
      <c r="CS55" s="3" t="s">
        <v>7</v>
      </c>
      <c r="CT55" s="3" t="s">
        <v>7</v>
      </c>
      <c r="CU55" s="3" t="s">
        <v>7</v>
      </c>
      <c r="CV55" s="3" t="s">
        <v>7</v>
      </c>
      <c r="CW55" s="3" t="s">
        <v>7</v>
      </c>
      <c r="CX55" s="3" t="s">
        <v>7</v>
      </c>
      <c r="CY55" s="3" t="s">
        <v>7</v>
      </c>
      <c r="CZ55" s="3" t="s">
        <v>7</v>
      </c>
      <c r="DA55" s="3" t="s">
        <v>7</v>
      </c>
      <c r="DB55" s="3" t="s">
        <v>7</v>
      </c>
      <c r="DC55" s="3" t="s">
        <v>7</v>
      </c>
      <c r="DD55" s="3" t="s">
        <v>7</v>
      </c>
      <c r="DE55" s="3" t="s">
        <v>7</v>
      </c>
      <c r="DF55" s="3" t="s">
        <v>7</v>
      </c>
      <c r="DG55" s="3" t="s">
        <v>7</v>
      </c>
      <c r="DH55" s="3" t="s">
        <v>7</v>
      </c>
      <c r="DI55" s="3" t="s">
        <v>7</v>
      </c>
      <c r="DJ55" s="3" t="s">
        <v>7</v>
      </c>
      <c r="DK55" s="3" t="s">
        <v>7</v>
      </c>
      <c r="DL55" s="3" t="s">
        <v>7</v>
      </c>
      <c r="DM55" s="3" t="s">
        <v>7</v>
      </c>
      <c r="DN55" s="3" t="s">
        <v>7</v>
      </c>
      <c r="DO55" s="3" t="s">
        <v>7</v>
      </c>
      <c r="DP55" s="3" t="s">
        <v>7</v>
      </c>
      <c r="DQ55" s="3" t="s">
        <v>7</v>
      </c>
      <c r="DR55" s="3" t="s">
        <v>7</v>
      </c>
      <c r="DS55" s="3" t="s">
        <v>7</v>
      </c>
      <c r="DT55" s="3" t="s">
        <v>7</v>
      </c>
      <c r="DU55" s="3" t="s">
        <v>7</v>
      </c>
      <c r="DV55" s="3" t="s">
        <v>7</v>
      </c>
      <c r="DW55" s="3" t="s">
        <v>7</v>
      </c>
      <c r="DX55" s="3" t="s">
        <v>7</v>
      </c>
      <c r="DY55" s="3" t="s">
        <v>7</v>
      </c>
      <c r="DZ55" s="3" t="s">
        <v>7</v>
      </c>
      <c r="EA55" s="3" t="s">
        <v>7</v>
      </c>
      <c r="EB55" s="3" t="s">
        <v>7</v>
      </c>
      <c r="EC55" s="3" t="s">
        <v>7</v>
      </c>
      <c r="ED55" s="3" t="s">
        <v>7</v>
      </c>
      <c r="EE55" s="3" t="s">
        <v>7</v>
      </c>
      <c r="EF55" s="3" t="s">
        <v>7</v>
      </c>
      <c r="EG55" s="3" t="s">
        <v>7</v>
      </c>
      <c r="EH55" s="3" t="s">
        <v>7</v>
      </c>
      <c r="EI55" s="3" t="s">
        <v>7</v>
      </c>
    </row>
    <row r="56" spans="1:139" ht="60" x14ac:dyDescent="0.25">
      <c r="A56" s="2" t="s">
        <v>1063</v>
      </c>
      <c r="B56" s="3" t="s">
        <v>7</v>
      </c>
      <c r="C56" s="3" t="s">
        <v>7</v>
      </c>
      <c r="D56" s="3" t="s">
        <v>7</v>
      </c>
      <c r="E56" s="6">
        <v>36726</v>
      </c>
      <c r="F56" s="3" t="s">
        <v>7</v>
      </c>
      <c r="G56" s="3" t="s">
        <v>7</v>
      </c>
      <c r="H56" s="3" t="s">
        <v>7</v>
      </c>
      <c r="I56" s="3" t="s">
        <v>7</v>
      </c>
      <c r="J56" s="3" t="s">
        <v>7</v>
      </c>
      <c r="K56" s="3" t="s">
        <v>7</v>
      </c>
      <c r="L56" s="3" t="s">
        <v>7</v>
      </c>
      <c r="M56" s="3" t="s">
        <v>7</v>
      </c>
      <c r="N56" s="3" t="s">
        <v>7</v>
      </c>
      <c r="O56" s="3" t="s">
        <v>7</v>
      </c>
      <c r="P56" s="3" t="s">
        <v>7</v>
      </c>
      <c r="Q56" s="3" t="s">
        <v>7</v>
      </c>
      <c r="R56" s="3" t="s">
        <v>7</v>
      </c>
      <c r="S56" s="3" t="s">
        <v>7</v>
      </c>
      <c r="T56" s="3" t="s">
        <v>7</v>
      </c>
      <c r="U56" s="3" t="s">
        <v>7</v>
      </c>
      <c r="V56" s="3" t="s">
        <v>7</v>
      </c>
      <c r="W56" s="3" t="s">
        <v>7</v>
      </c>
      <c r="X56" s="3" t="s">
        <v>7</v>
      </c>
      <c r="Y56" s="3" t="s">
        <v>7</v>
      </c>
      <c r="Z56" s="3" t="s">
        <v>7</v>
      </c>
      <c r="AA56" s="3" t="s">
        <v>7</v>
      </c>
      <c r="AB56" s="3" t="s">
        <v>7</v>
      </c>
      <c r="AC56" s="3" t="s">
        <v>7</v>
      </c>
      <c r="AD56" s="3" t="s">
        <v>7</v>
      </c>
      <c r="AE56" s="3" t="s">
        <v>7</v>
      </c>
      <c r="AF56" s="3" t="s">
        <v>7</v>
      </c>
      <c r="AG56" s="3" t="s">
        <v>7</v>
      </c>
      <c r="AH56" s="3" t="s">
        <v>7</v>
      </c>
      <c r="AI56" s="3" t="s">
        <v>7</v>
      </c>
      <c r="AJ56" s="3" t="s">
        <v>7</v>
      </c>
      <c r="AK56" s="3" t="s">
        <v>7</v>
      </c>
      <c r="AL56" s="3" t="s">
        <v>7</v>
      </c>
      <c r="AM56" s="3" t="s">
        <v>7</v>
      </c>
      <c r="AN56" s="3" t="s">
        <v>7</v>
      </c>
      <c r="AO56" s="3" t="s">
        <v>7</v>
      </c>
      <c r="AP56" s="3" t="s">
        <v>7</v>
      </c>
      <c r="AQ56" s="3" t="s">
        <v>7</v>
      </c>
      <c r="AR56" s="3" t="s">
        <v>7</v>
      </c>
      <c r="AS56" s="3" t="s">
        <v>7</v>
      </c>
      <c r="AT56" s="3" t="s">
        <v>7</v>
      </c>
      <c r="AU56" s="3" t="s">
        <v>7</v>
      </c>
      <c r="AV56" s="3" t="s">
        <v>7</v>
      </c>
      <c r="AW56" s="3" t="s">
        <v>7</v>
      </c>
      <c r="AX56" s="3" t="s">
        <v>7</v>
      </c>
      <c r="AY56" s="3" t="s">
        <v>7</v>
      </c>
      <c r="AZ56" s="3" t="s">
        <v>7</v>
      </c>
      <c r="BA56" s="3" t="s">
        <v>7</v>
      </c>
      <c r="BB56" s="3" t="s">
        <v>7</v>
      </c>
      <c r="BC56" s="3" t="s">
        <v>7</v>
      </c>
      <c r="BD56" s="3" t="s">
        <v>7</v>
      </c>
      <c r="BE56" s="3" t="s">
        <v>7</v>
      </c>
      <c r="BF56" s="3" t="s">
        <v>7</v>
      </c>
      <c r="BG56" s="3" t="s">
        <v>7</v>
      </c>
      <c r="BH56" s="3" t="s">
        <v>7</v>
      </c>
      <c r="BI56" s="3" t="s">
        <v>7</v>
      </c>
      <c r="BJ56" s="3" t="s">
        <v>7</v>
      </c>
      <c r="BK56" s="3" t="s">
        <v>7</v>
      </c>
      <c r="BL56" s="3" t="s">
        <v>7</v>
      </c>
      <c r="BM56" s="3" t="s">
        <v>7</v>
      </c>
      <c r="BN56" s="3" t="s">
        <v>7</v>
      </c>
      <c r="BO56" s="3" t="s">
        <v>7</v>
      </c>
      <c r="BP56" s="3" t="s">
        <v>7</v>
      </c>
      <c r="BQ56" s="3" t="s">
        <v>7</v>
      </c>
      <c r="BR56" s="3" t="s">
        <v>7</v>
      </c>
      <c r="BS56" s="3" t="s">
        <v>7</v>
      </c>
      <c r="BT56" s="3" t="s">
        <v>7</v>
      </c>
      <c r="BU56" s="3" t="s">
        <v>7</v>
      </c>
      <c r="BV56" s="3" t="s">
        <v>7</v>
      </c>
      <c r="BW56" s="3" t="s">
        <v>7</v>
      </c>
      <c r="BX56" s="3" t="s">
        <v>7</v>
      </c>
      <c r="BY56" s="3" t="s">
        <v>7</v>
      </c>
      <c r="BZ56" s="3" t="s">
        <v>7</v>
      </c>
      <c r="CA56" s="3" t="s">
        <v>7</v>
      </c>
      <c r="CB56" s="3" t="s">
        <v>7</v>
      </c>
      <c r="CC56" s="3" t="s">
        <v>7</v>
      </c>
      <c r="CD56" s="3" t="s">
        <v>7</v>
      </c>
      <c r="CE56" s="3" t="s">
        <v>7</v>
      </c>
      <c r="CF56" s="3" t="s">
        <v>7</v>
      </c>
      <c r="CG56" s="3" t="s">
        <v>7</v>
      </c>
      <c r="CH56" s="3" t="s">
        <v>7</v>
      </c>
      <c r="CI56" s="3" t="s">
        <v>7</v>
      </c>
      <c r="CJ56" s="3" t="s">
        <v>7</v>
      </c>
      <c r="CK56" s="3" t="s">
        <v>7</v>
      </c>
      <c r="CL56" s="3" t="s">
        <v>7</v>
      </c>
      <c r="CM56" s="3" t="s">
        <v>7</v>
      </c>
      <c r="CN56" s="3" t="s">
        <v>7</v>
      </c>
      <c r="CO56" s="3" t="s">
        <v>7</v>
      </c>
      <c r="CP56" s="3" t="s">
        <v>7</v>
      </c>
      <c r="CQ56" s="3" t="s">
        <v>7</v>
      </c>
      <c r="CR56" s="3" t="s">
        <v>7</v>
      </c>
      <c r="CS56" s="3" t="s">
        <v>7</v>
      </c>
      <c r="CT56" s="3" t="s">
        <v>7</v>
      </c>
      <c r="CU56" s="3" t="s">
        <v>7</v>
      </c>
      <c r="CV56" s="3" t="s">
        <v>7</v>
      </c>
      <c r="CW56" s="3" t="s">
        <v>7</v>
      </c>
      <c r="CX56" s="3" t="s">
        <v>7</v>
      </c>
      <c r="CY56" s="3" t="s">
        <v>7</v>
      </c>
      <c r="CZ56" s="3" t="s">
        <v>7</v>
      </c>
      <c r="DA56" s="3" t="s">
        <v>7</v>
      </c>
      <c r="DB56" s="3" t="s">
        <v>7</v>
      </c>
      <c r="DC56" s="3" t="s">
        <v>7</v>
      </c>
      <c r="DD56" s="3" t="s">
        <v>7</v>
      </c>
      <c r="DE56" s="3" t="s">
        <v>7</v>
      </c>
      <c r="DF56" s="3" t="s">
        <v>7</v>
      </c>
      <c r="DG56" s="3" t="s">
        <v>7</v>
      </c>
      <c r="DH56" s="3" t="s">
        <v>7</v>
      </c>
      <c r="DI56" s="3" t="s">
        <v>7</v>
      </c>
      <c r="DJ56" s="3" t="s">
        <v>7</v>
      </c>
      <c r="DK56" s="3" t="s">
        <v>7</v>
      </c>
      <c r="DL56" s="3" t="s">
        <v>7</v>
      </c>
      <c r="DM56" s="3" t="s">
        <v>7</v>
      </c>
      <c r="DN56" s="3" t="s">
        <v>7</v>
      </c>
      <c r="DO56" s="3" t="s">
        <v>7</v>
      </c>
      <c r="DP56" s="3" t="s">
        <v>7</v>
      </c>
      <c r="DQ56" s="3" t="s">
        <v>7</v>
      </c>
      <c r="DR56" s="3" t="s">
        <v>7</v>
      </c>
      <c r="DS56" s="3" t="s">
        <v>7</v>
      </c>
      <c r="DT56" s="3" t="s">
        <v>7</v>
      </c>
      <c r="DU56" s="3" t="s">
        <v>7</v>
      </c>
      <c r="DV56" s="3" t="s">
        <v>7</v>
      </c>
      <c r="DW56" s="3" t="s">
        <v>7</v>
      </c>
      <c r="DX56" s="3" t="s">
        <v>7</v>
      </c>
      <c r="DY56" s="3" t="s">
        <v>7</v>
      </c>
      <c r="DZ56" s="3" t="s">
        <v>7</v>
      </c>
      <c r="EA56" s="3" t="s">
        <v>7</v>
      </c>
      <c r="EB56" s="3" t="s">
        <v>7</v>
      </c>
      <c r="EC56" s="3" t="s">
        <v>7</v>
      </c>
      <c r="ED56" s="3" t="s">
        <v>7</v>
      </c>
      <c r="EE56" s="3" t="s">
        <v>7</v>
      </c>
      <c r="EF56" s="3" t="s">
        <v>7</v>
      </c>
      <c r="EG56" s="3" t="s">
        <v>7</v>
      </c>
      <c r="EH56" s="3" t="s">
        <v>7</v>
      </c>
      <c r="EI56" s="3" t="s">
        <v>7</v>
      </c>
    </row>
  </sheetData>
  <mergeCells count="34">
    <mergeCell ref="DN1:DO1"/>
    <mergeCell ref="DR1:DY1"/>
    <mergeCell ref="EA1:EC1"/>
    <mergeCell ref="EH1:EI1"/>
    <mergeCell ref="B2:B4"/>
    <mergeCell ref="C2:C4"/>
    <mergeCell ref="D2:D4"/>
    <mergeCell ref="E2:E4"/>
    <mergeCell ref="F2:F4"/>
    <mergeCell ref="G2:G4"/>
    <mergeCell ref="CP1:CR1"/>
    <mergeCell ref="CS1:CT1"/>
    <mergeCell ref="CW1:CY1"/>
    <mergeCell ref="DA1:DC1"/>
    <mergeCell ref="DE1:DF1"/>
    <mergeCell ref="DJ1:DM1"/>
    <mergeCell ref="BU1:BV1"/>
    <mergeCell ref="BX1:BY1"/>
    <mergeCell ref="BZ1:CA1"/>
    <mergeCell ref="CC1:CD1"/>
    <mergeCell ref="CI1:CJ1"/>
    <mergeCell ref="CM1:CO1"/>
    <mergeCell ref="AK1:AL1"/>
    <mergeCell ref="AM1:AQ1"/>
    <mergeCell ref="AS1:AU1"/>
    <mergeCell ref="AV1:AY1"/>
    <mergeCell ref="BB1:BK1"/>
    <mergeCell ref="BP1:BQ1"/>
    <mergeCell ref="A1:A4"/>
    <mergeCell ref="B1:D1"/>
    <mergeCell ref="E1:F1"/>
    <mergeCell ref="N1:T1"/>
    <mergeCell ref="AA1:AB1"/>
    <mergeCell ref="AE1:A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64</v>
      </c>
      <c r="B1" s="7" t="s">
        <v>1</v>
      </c>
      <c r="C1" s="7"/>
    </row>
    <row r="2" spans="1:3" x14ac:dyDescent="0.25">
      <c r="A2" s="7"/>
      <c r="B2" s="1" t="s">
        <v>2</v>
      </c>
      <c r="C2" s="1" t="s">
        <v>33</v>
      </c>
    </row>
    <row r="3" spans="1:3" ht="45" x14ac:dyDescent="0.25">
      <c r="A3" s="2" t="s">
        <v>1065</v>
      </c>
      <c r="B3" s="83">
        <v>0.05</v>
      </c>
      <c r="C3" s="3" t="s">
        <v>7</v>
      </c>
    </row>
    <row r="4" spans="1:3" x14ac:dyDescent="0.25">
      <c r="A4" s="2" t="s">
        <v>1066</v>
      </c>
      <c r="B4" s="6">
        <v>11470</v>
      </c>
      <c r="C4" s="6">
        <v>610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7</v>
      </c>
      <c r="B1" s="7" t="s">
        <v>1</v>
      </c>
      <c r="C1" s="7"/>
      <c r="D1" s="7"/>
    </row>
    <row r="2" spans="1:4" x14ac:dyDescent="0.25">
      <c r="A2" s="1" t="s">
        <v>1068</v>
      </c>
      <c r="B2" s="1" t="s">
        <v>2</v>
      </c>
      <c r="C2" s="1" t="s">
        <v>33</v>
      </c>
      <c r="D2" s="1" t="s">
        <v>764</v>
      </c>
    </row>
    <row r="3" spans="1:4" ht="30" x14ac:dyDescent="0.25">
      <c r="A3" s="2" t="s">
        <v>1069</v>
      </c>
      <c r="B3" s="83">
        <v>0.35</v>
      </c>
      <c r="C3" s="83">
        <v>0.35</v>
      </c>
      <c r="D3" s="83">
        <v>0.35</v>
      </c>
    </row>
    <row r="4" spans="1:4" x14ac:dyDescent="0.25">
      <c r="A4" s="2" t="s">
        <v>1070</v>
      </c>
      <c r="B4" s="3" t="s">
        <v>7</v>
      </c>
      <c r="C4" s="3" t="s">
        <v>7</v>
      </c>
      <c r="D4" s="3" t="s">
        <v>7</v>
      </c>
    </row>
    <row r="5" spans="1:4" ht="30" x14ac:dyDescent="0.25">
      <c r="A5" s="2" t="s">
        <v>1069</v>
      </c>
      <c r="B5" s="83">
        <v>0.34</v>
      </c>
      <c r="C5" s="3" t="s">
        <v>7</v>
      </c>
      <c r="D5" s="3" t="s">
        <v>7</v>
      </c>
    </row>
    <row r="6" spans="1:4" x14ac:dyDescent="0.25">
      <c r="A6" s="2" t="s">
        <v>1071</v>
      </c>
      <c r="B6" s="3" t="s">
        <v>7</v>
      </c>
      <c r="C6" s="3" t="s">
        <v>7</v>
      </c>
      <c r="D6" s="3" t="s">
        <v>7</v>
      </c>
    </row>
    <row r="7" spans="1:4" x14ac:dyDescent="0.25">
      <c r="A7" s="2" t="s">
        <v>1072</v>
      </c>
      <c r="B7" s="3">
        <v>88.7</v>
      </c>
      <c r="C7" s="3" t="s">
        <v>7</v>
      </c>
      <c r="D7" s="3" t="s">
        <v>7</v>
      </c>
    </row>
    <row r="8" spans="1:4" x14ac:dyDescent="0.25">
      <c r="A8" s="2" t="s">
        <v>1073</v>
      </c>
      <c r="B8" s="3" t="s">
        <v>7</v>
      </c>
      <c r="C8" s="3" t="s">
        <v>7</v>
      </c>
      <c r="D8" s="3" t="s">
        <v>7</v>
      </c>
    </row>
    <row r="9" spans="1:4" x14ac:dyDescent="0.25">
      <c r="A9" s="2" t="s">
        <v>1072</v>
      </c>
      <c r="B9" s="3">
        <v>38.799999999999997</v>
      </c>
      <c r="C9" s="3" t="s">
        <v>7</v>
      </c>
      <c r="D9" s="3"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1</v>
      </c>
      <c r="B1" s="7" t="s">
        <v>1</v>
      </c>
      <c r="C1" s="7"/>
    </row>
    <row r="2" spans="1:3" x14ac:dyDescent="0.25">
      <c r="A2" s="7"/>
      <c r="B2" s="1" t="s">
        <v>2</v>
      </c>
      <c r="C2" s="1" t="s">
        <v>33</v>
      </c>
    </row>
    <row r="3" spans="1:3" ht="30" x14ac:dyDescent="0.25">
      <c r="A3" s="8" t="s">
        <v>102</v>
      </c>
      <c r="B3" s="3" t="s">
        <v>7</v>
      </c>
      <c r="C3" s="3" t="s">
        <v>7</v>
      </c>
    </row>
    <row r="4" spans="1:3" x14ac:dyDescent="0.25">
      <c r="A4" s="2" t="s">
        <v>103</v>
      </c>
      <c r="B4" s="6">
        <v>-11643845</v>
      </c>
      <c r="C4" s="6">
        <v>-10372419</v>
      </c>
    </row>
    <row r="5" spans="1:3" ht="30" x14ac:dyDescent="0.25">
      <c r="A5" s="8" t="s">
        <v>104</v>
      </c>
      <c r="B5" s="3" t="s">
        <v>7</v>
      </c>
      <c r="C5" s="3" t="s">
        <v>7</v>
      </c>
    </row>
    <row r="6" spans="1:3" x14ac:dyDescent="0.25">
      <c r="A6" s="2" t="s">
        <v>81</v>
      </c>
      <c r="B6" s="5">
        <v>2465077</v>
      </c>
      <c r="C6" s="5">
        <v>4149034</v>
      </c>
    </row>
    <row r="7" spans="1:3" x14ac:dyDescent="0.25">
      <c r="A7" s="2" t="s">
        <v>105</v>
      </c>
      <c r="B7" s="5">
        <v>437498</v>
      </c>
      <c r="C7" s="5">
        <v>1514852</v>
      </c>
    </row>
    <row r="8" spans="1:3" x14ac:dyDescent="0.25">
      <c r="A8" s="2" t="s">
        <v>106</v>
      </c>
      <c r="B8" s="5">
        <v>42544</v>
      </c>
      <c r="C8" s="5">
        <v>21918</v>
      </c>
    </row>
    <row r="9" spans="1:3" ht="30" x14ac:dyDescent="0.25">
      <c r="A9" s="2" t="s">
        <v>84</v>
      </c>
      <c r="B9" s="5">
        <v>1203</v>
      </c>
      <c r="C9" s="5">
        <v>8698</v>
      </c>
    </row>
    <row r="10" spans="1:3" ht="30" x14ac:dyDescent="0.25">
      <c r="A10" s="2" t="s">
        <v>107</v>
      </c>
      <c r="B10" s="5">
        <v>-204796</v>
      </c>
      <c r="C10" s="5">
        <v>-1617987</v>
      </c>
    </row>
    <row r="11" spans="1:3" x14ac:dyDescent="0.25">
      <c r="A11" s="2" t="s">
        <v>108</v>
      </c>
      <c r="B11" s="5">
        <v>-149157</v>
      </c>
      <c r="C11" s="3">
        <v>0</v>
      </c>
    </row>
    <row r="12" spans="1:3" x14ac:dyDescent="0.25">
      <c r="A12" s="2" t="s">
        <v>109</v>
      </c>
      <c r="B12" s="5">
        <v>19500</v>
      </c>
      <c r="C12" s="3">
        <v>0</v>
      </c>
    </row>
    <row r="13" spans="1:3" x14ac:dyDescent="0.25">
      <c r="A13" s="2" t="s">
        <v>110</v>
      </c>
      <c r="B13" s="5">
        <v>-649855</v>
      </c>
      <c r="C13" s="3">
        <v>0</v>
      </c>
    </row>
    <row r="14" spans="1:3" ht="30" x14ac:dyDescent="0.25">
      <c r="A14" s="2" t="s">
        <v>111</v>
      </c>
      <c r="B14" s="3">
        <v>0</v>
      </c>
      <c r="C14" s="5">
        <v>86144</v>
      </c>
    </row>
    <row r="15" spans="1:3" x14ac:dyDescent="0.25">
      <c r="A15" s="2" t="s">
        <v>82</v>
      </c>
      <c r="B15" s="5">
        <v>1157528</v>
      </c>
      <c r="C15" s="3">
        <v>0</v>
      </c>
    </row>
    <row r="16" spans="1:3" ht="30" x14ac:dyDescent="0.25">
      <c r="A16" s="2" t="s">
        <v>112</v>
      </c>
      <c r="B16" s="5">
        <v>224038</v>
      </c>
      <c r="C16" s="5">
        <v>778722</v>
      </c>
    </row>
    <row r="17" spans="1:3" x14ac:dyDescent="0.25">
      <c r="A17" s="2" t="s">
        <v>113</v>
      </c>
      <c r="B17" s="5">
        <v>60705</v>
      </c>
      <c r="C17" s="5">
        <v>-440449</v>
      </c>
    </row>
    <row r="18" spans="1:3" ht="30" x14ac:dyDescent="0.25">
      <c r="A18" s="8" t="s">
        <v>114</v>
      </c>
      <c r="B18" s="3" t="s">
        <v>7</v>
      </c>
      <c r="C18" s="3" t="s">
        <v>7</v>
      </c>
    </row>
    <row r="19" spans="1:3" x14ac:dyDescent="0.25">
      <c r="A19" s="2" t="s">
        <v>36</v>
      </c>
      <c r="B19" s="5">
        <v>259530</v>
      </c>
      <c r="C19" s="5">
        <v>2168602</v>
      </c>
    </row>
    <row r="20" spans="1:3" x14ac:dyDescent="0.25">
      <c r="A20" s="2" t="s">
        <v>37</v>
      </c>
      <c r="B20" s="5">
        <v>201214</v>
      </c>
      <c r="C20" s="5">
        <v>710244</v>
      </c>
    </row>
    <row r="21" spans="1:3" ht="30" x14ac:dyDescent="0.25">
      <c r="A21" s="2" t="s">
        <v>38</v>
      </c>
      <c r="B21" s="5">
        <v>210308</v>
      </c>
      <c r="C21" s="5">
        <v>-127911</v>
      </c>
    </row>
    <row r="22" spans="1:3" x14ac:dyDescent="0.25">
      <c r="A22" s="2" t="s">
        <v>45</v>
      </c>
      <c r="B22" s="5">
        <v>-114595</v>
      </c>
      <c r="C22" s="5">
        <v>-750000</v>
      </c>
    </row>
    <row r="23" spans="1:3" ht="30" x14ac:dyDescent="0.25">
      <c r="A23" s="2" t="s">
        <v>115</v>
      </c>
      <c r="B23" s="5">
        <v>4444011</v>
      </c>
      <c r="C23" s="5">
        <v>2667388</v>
      </c>
    </row>
    <row r="24" spans="1:3" x14ac:dyDescent="0.25">
      <c r="A24" s="2" t="s">
        <v>116</v>
      </c>
      <c r="B24" s="5">
        <v>-3239087</v>
      </c>
      <c r="C24" s="5">
        <v>-1203164</v>
      </c>
    </row>
    <row r="25" spans="1:3" ht="30" x14ac:dyDescent="0.25">
      <c r="A25" s="8" t="s">
        <v>117</v>
      </c>
      <c r="B25" s="3" t="s">
        <v>7</v>
      </c>
      <c r="C25" s="3" t="s">
        <v>7</v>
      </c>
    </row>
    <row r="26" spans="1:3" x14ac:dyDescent="0.25">
      <c r="A26" s="2" t="s">
        <v>118</v>
      </c>
      <c r="B26" s="5">
        <v>475160</v>
      </c>
      <c r="C26" s="3">
        <v>0</v>
      </c>
    </row>
    <row r="27" spans="1:3" ht="30" x14ac:dyDescent="0.25">
      <c r="A27" s="2" t="s">
        <v>119</v>
      </c>
      <c r="B27" s="5">
        <v>-201940</v>
      </c>
      <c r="C27" s="5">
        <v>-1756961</v>
      </c>
    </row>
    <row r="28" spans="1:3" ht="30" x14ac:dyDescent="0.25">
      <c r="A28" s="2" t="s">
        <v>120</v>
      </c>
      <c r="B28" s="5">
        <v>273220</v>
      </c>
      <c r="C28" s="5">
        <v>-1756961</v>
      </c>
    </row>
    <row r="29" spans="1:3" ht="30" x14ac:dyDescent="0.25">
      <c r="A29" s="8" t="s">
        <v>121</v>
      </c>
      <c r="B29" s="3" t="s">
        <v>7</v>
      </c>
      <c r="C29" s="3" t="s">
        <v>7</v>
      </c>
    </row>
    <row r="30" spans="1:3" x14ac:dyDescent="0.25">
      <c r="A30" s="2" t="s">
        <v>122</v>
      </c>
      <c r="B30" s="3">
        <v>0</v>
      </c>
      <c r="C30" s="5">
        <v>1873261</v>
      </c>
    </row>
    <row r="31" spans="1:3" x14ac:dyDescent="0.25">
      <c r="A31" s="2" t="s">
        <v>123</v>
      </c>
      <c r="B31" s="5">
        <v>1792116</v>
      </c>
      <c r="C31" s="5">
        <v>136058</v>
      </c>
    </row>
    <row r="32" spans="1:3" ht="30" x14ac:dyDescent="0.25">
      <c r="A32" s="2" t="s">
        <v>124</v>
      </c>
      <c r="B32" s="5">
        <v>1250000</v>
      </c>
      <c r="C32" s="5">
        <v>3985000</v>
      </c>
    </row>
    <row r="33" spans="1:3" x14ac:dyDescent="0.25">
      <c r="A33" s="2" t="s">
        <v>125</v>
      </c>
      <c r="B33" s="5">
        <v>-107518</v>
      </c>
      <c r="C33" s="5">
        <v>-3488453</v>
      </c>
    </row>
    <row r="34" spans="1:3" x14ac:dyDescent="0.25">
      <c r="A34" s="2" t="s">
        <v>126</v>
      </c>
      <c r="B34" s="3">
        <v>0</v>
      </c>
      <c r="C34" s="5">
        <v>-45032</v>
      </c>
    </row>
    <row r="35" spans="1:3" ht="30" x14ac:dyDescent="0.25">
      <c r="A35" s="2" t="s">
        <v>127</v>
      </c>
      <c r="B35" s="5">
        <v>2934598</v>
      </c>
      <c r="C35" s="5">
        <v>2460834</v>
      </c>
    </row>
    <row r="36" spans="1:3" ht="30" x14ac:dyDescent="0.25">
      <c r="A36" s="2" t="s">
        <v>128</v>
      </c>
      <c r="B36" s="5">
        <v>-31269</v>
      </c>
      <c r="C36" s="5">
        <v>-499291</v>
      </c>
    </row>
    <row r="37" spans="1:3" ht="30" x14ac:dyDescent="0.25">
      <c r="A37" s="2" t="s">
        <v>129</v>
      </c>
      <c r="B37" s="5">
        <v>115094</v>
      </c>
      <c r="C37" s="5">
        <v>614385</v>
      </c>
    </row>
    <row r="38" spans="1:3" ht="30" x14ac:dyDescent="0.25">
      <c r="A38" s="2" t="s">
        <v>130</v>
      </c>
      <c r="B38" s="5">
        <v>83825</v>
      </c>
      <c r="C38" s="5">
        <v>115094</v>
      </c>
    </row>
    <row r="39" spans="1:3" ht="30" x14ac:dyDescent="0.25">
      <c r="A39" s="8" t="s">
        <v>131</v>
      </c>
      <c r="B39" s="3" t="s">
        <v>7</v>
      </c>
      <c r="C39" s="3" t="s">
        <v>7</v>
      </c>
    </row>
    <row r="40" spans="1:3" x14ac:dyDescent="0.25">
      <c r="A40" s="2" t="s">
        <v>132</v>
      </c>
      <c r="B40" s="5">
        <v>24062</v>
      </c>
      <c r="C40" s="5">
        <v>797237</v>
      </c>
    </row>
    <row r="41" spans="1:3" ht="45" x14ac:dyDescent="0.25">
      <c r="A41" s="8" t="s">
        <v>133</v>
      </c>
      <c r="B41" s="3" t="s">
        <v>7</v>
      </c>
      <c r="C41" s="3" t="s">
        <v>7</v>
      </c>
    </row>
    <row r="42" spans="1:3" ht="30" x14ac:dyDescent="0.25">
      <c r="A42" s="2" t="s">
        <v>134</v>
      </c>
      <c r="B42" s="3">
        <v>0</v>
      </c>
      <c r="C42" s="5">
        <v>22501</v>
      </c>
    </row>
    <row r="43" spans="1:3" ht="30" x14ac:dyDescent="0.25">
      <c r="A43" s="2" t="s">
        <v>135</v>
      </c>
      <c r="B43" s="5">
        <v>648149</v>
      </c>
      <c r="C43" s="3">
        <v>0</v>
      </c>
    </row>
    <row r="44" spans="1:3" ht="30" x14ac:dyDescent="0.25">
      <c r="A44" s="2" t="s">
        <v>136</v>
      </c>
      <c r="B44" s="5">
        <v>15926</v>
      </c>
      <c r="C44" s="3">
        <v>0</v>
      </c>
    </row>
    <row r="45" spans="1:3" x14ac:dyDescent="0.25">
      <c r="A45" s="2" t="s">
        <v>137</v>
      </c>
      <c r="B45" s="6">
        <v>17879</v>
      </c>
      <c r="C45" s="6">
        <v>1222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7" t="s">
        <v>1074</v>
      </c>
      <c r="B1" s="1" t="s">
        <v>1</v>
      </c>
      <c r="C1" s="1"/>
      <c r="D1" s="1"/>
    </row>
    <row r="2" spans="1:4" x14ac:dyDescent="0.25">
      <c r="A2" s="7"/>
      <c r="B2" s="1" t="s">
        <v>764</v>
      </c>
      <c r="C2" s="1" t="s">
        <v>2</v>
      </c>
      <c r="D2" s="1" t="s">
        <v>33</v>
      </c>
    </row>
    <row r="3" spans="1:4" ht="30" x14ac:dyDescent="0.25">
      <c r="A3" s="2" t="s">
        <v>972</v>
      </c>
      <c r="B3" s="6">
        <v>504049</v>
      </c>
      <c r="C3" s="3" t="s">
        <v>7</v>
      </c>
      <c r="D3" s="3" t="s">
        <v>7</v>
      </c>
    </row>
    <row r="4" spans="1:4" x14ac:dyDescent="0.25">
      <c r="A4" s="2" t="s">
        <v>55</v>
      </c>
      <c r="B4" s="3" t="s">
        <v>7</v>
      </c>
      <c r="C4" s="6">
        <v>3359873</v>
      </c>
      <c r="D4" s="6">
        <v>335987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75</v>
      </c>
      <c r="B1" s="7" t="s">
        <v>1</v>
      </c>
      <c r="C1" s="7"/>
    </row>
    <row r="2" spans="1:3" x14ac:dyDescent="0.25">
      <c r="A2" s="7"/>
      <c r="B2" s="1" t="s">
        <v>2</v>
      </c>
      <c r="C2" s="1" t="s">
        <v>33</v>
      </c>
    </row>
    <row r="3" spans="1:3" x14ac:dyDescent="0.25">
      <c r="A3" s="2" t="s">
        <v>963</v>
      </c>
      <c r="B3" s="6">
        <v>-59455</v>
      </c>
      <c r="C3" s="3" t="s">
        <v>7</v>
      </c>
    </row>
    <row r="4" spans="1:3" x14ac:dyDescent="0.25">
      <c r="A4" s="2" t="s">
        <v>965</v>
      </c>
      <c r="B4" s="5">
        <v>690358</v>
      </c>
      <c r="C4" s="3" t="s">
        <v>7</v>
      </c>
    </row>
    <row r="5" spans="1:3" ht="30" x14ac:dyDescent="0.25">
      <c r="A5" s="2" t="s">
        <v>935</v>
      </c>
      <c r="B5" s="3" t="s">
        <v>7</v>
      </c>
      <c r="C5" s="3" t="s">
        <v>7</v>
      </c>
    </row>
    <row r="6" spans="1:3" ht="45" x14ac:dyDescent="0.25">
      <c r="A6" s="2" t="s">
        <v>956</v>
      </c>
      <c r="B6" s="83">
        <v>0.01</v>
      </c>
      <c r="C6" s="3" t="s">
        <v>7</v>
      </c>
    </row>
    <row r="7" spans="1:3" ht="45" x14ac:dyDescent="0.25">
      <c r="A7" s="2" t="s">
        <v>957</v>
      </c>
      <c r="B7" s="83">
        <v>0.1</v>
      </c>
      <c r="C7" s="3" t="s">
        <v>7</v>
      </c>
    </row>
    <row r="8" spans="1:3" x14ac:dyDescent="0.25">
      <c r="A8" s="2" t="s">
        <v>963</v>
      </c>
      <c r="B8" s="5">
        <v>45743</v>
      </c>
      <c r="C8" s="5">
        <v>144656</v>
      </c>
    </row>
    <row r="9" spans="1:3" x14ac:dyDescent="0.25">
      <c r="A9" s="2" t="s">
        <v>919</v>
      </c>
      <c r="B9" s="3" t="s">
        <v>7</v>
      </c>
      <c r="C9" s="3" t="s">
        <v>7</v>
      </c>
    </row>
    <row r="10" spans="1:3" x14ac:dyDescent="0.25">
      <c r="A10" s="2" t="s">
        <v>965</v>
      </c>
      <c r="B10" s="6">
        <v>208179</v>
      </c>
      <c r="C10" s="3" t="s">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6</v>
      </c>
      <c r="B1" s="1" t="s">
        <v>1</v>
      </c>
    </row>
    <row r="2" spans="1:2" x14ac:dyDescent="0.25">
      <c r="A2" s="7"/>
      <c r="B2" s="1" t="s">
        <v>2</v>
      </c>
    </row>
    <row r="3" spans="1:2" ht="30" x14ac:dyDescent="0.25">
      <c r="A3" s="2" t="s">
        <v>1077</v>
      </c>
      <c r="B3" s="6">
        <v>1404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1.42578125" bestFit="1" customWidth="1"/>
    <col min="3" max="3" width="30.28515625" bestFit="1" customWidth="1"/>
    <col min="4" max="4" width="19.42578125" bestFit="1" customWidth="1"/>
    <col min="5" max="5" width="20.28515625" bestFit="1" customWidth="1"/>
    <col min="6" max="8" width="21" bestFit="1" customWidth="1"/>
    <col min="9" max="9" width="36.5703125" bestFit="1" customWidth="1"/>
    <col min="10" max="11" width="16.5703125" bestFit="1" customWidth="1"/>
  </cols>
  <sheetData>
    <row r="1" spans="1:11" ht="15" customHeight="1" x14ac:dyDescent="0.25">
      <c r="A1" s="7" t="s">
        <v>1078</v>
      </c>
      <c r="B1" s="7" t="s">
        <v>719</v>
      </c>
      <c r="C1" s="7"/>
      <c r="D1" s="7"/>
      <c r="E1" s="7"/>
      <c r="F1" s="7"/>
      <c r="G1" s="7"/>
      <c r="H1" s="7"/>
      <c r="I1" s="7" t="s">
        <v>719</v>
      </c>
      <c r="J1" s="7"/>
      <c r="K1" s="1"/>
    </row>
    <row r="2" spans="1:11" x14ac:dyDescent="0.25">
      <c r="A2" s="7"/>
      <c r="B2" s="7" t="s">
        <v>1079</v>
      </c>
      <c r="C2" s="1" t="s">
        <v>3</v>
      </c>
      <c r="D2" s="1" t="s">
        <v>997</v>
      </c>
      <c r="E2" s="1" t="s">
        <v>997</v>
      </c>
      <c r="F2" s="1" t="s">
        <v>997</v>
      </c>
      <c r="G2" s="1" t="s">
        <v>997</v>
      </c>
      <c r="H2" s="1" t="s">
        <v>997</v>
      </c>
      <c r="I2" s="1" t="s">
        <v>1079</v>
      </c>
      <c r="J2" s="1" t="s">
        <v>1079</v>
      </c>
      <c r="K2" s="1" t="s">
        <v>997</v>
      </c>
    </row>
    <row r="3" spans="1:11" ht="30" x14ac:dyDescent="0.25">
      <c r="A3" s="7"/>
      <c r="B3" s="7"/>
      <c r="C3" s="1" t="s">
        <v>932</v>
      </c>
      <c r="D3" s="1" t="s">
        <v>745</v>
      </c>
      <c r="E3" s="1" t="s">
        <v>1080</v>
      </c>
      <c r="F3" s="1" t="s">
        <v>1081</v>
      </c>
      <c r="G3" s="1" t="s">
        <v>1081</v>
      </c>
      <c r="H3" s="1" t="s">
        <v>1081</v>
      </c>
      <c r="I3" s="1" t="s">
        <v>1082</v>
      </c>
      <c r="J3" s="1" t="s">
        <v>996</v>
      </c>
      <c r="K3" s="1" t="s">
        <v>996</v>
      </c>
    </row>
    <row r="4" spans="1:11" x14ac:dyDescent="0.25">
      <c r="A4" s="7"/>
      <c r="B4" s="7"/>
      <c r="C4" s="1"/>
      <c r="D4" s="1"/>
      <c r="E4" s="1"/>
      <c r="F4" s="1"/>
      <c r="G4" s="1" t="s">
        <v>785</v>
      </c>
      <c r="H4" s="1" t="s">
        <v>786</v>
      </c>
      <c r="I4" s="1"/>
      <c r="J4" s="1"/>
      <c r="K4" s="1"/>
    </row>
    <row r="5" spans="1:11" x14ac:dyDescent="0.25">
      <c r="A5" s="2" t="s">
        <v>1020</v>
      </c>
      <c r="B5" s="3" t="s">
        <v>7</v>
      </c>
      <c r="C5" s="3" t="s">
        <v>7</v>
      </c>
      <c r="D5" s="3" t="s">
        <v>7</v>
      </c>
      <c r="E5" s="3" t="s">
        <v>7</v>
      </c>
      <c r="F5" s="3" t="s">
        <v>7</v>
      </c>
      <c r="G5" s="3" t="s">
        <v>7</v>
      </c>
      <c r="H5" s="3" t="s">
        <v>7</v>
      </c>
      <c r="I5" s="3" t="s">
        <v>7</v>
      </c>
      <c r="J5" s="3" t="s">
        <v>7</v>
      </c>
      <c r="K5" s="5">
        <v>66000000</v>
      </c>
    </row>
    <row r="6" spans="1:11" x14ac:dyDescent="0.25">
      <c r="A6" s="2" t="s">
        <v>1083</v>
      </c>
      <c r="B6" s="3" t="s">
        <v>7</v>
      </c>
      <c r="C6" s="3" t="s">
        <v>7</v>
      </c>
      <c r="D6" s="3" t="s">
        <v>7</v>
      </c>
      <c r="E6" s="3" t="s">
        <v>7</v>
      </c>
      <c r="F6" s="3" t="s">
        <v>7</v>
      </c>
      <c r="G6" s="3" t="s">
        <v>7</v>
      </c>
      <c r="H6" s="3" t="s">
        <v>7</v>
      </c>
      <c r="I6" s="3" t="s">
        <v>7</v>
      </c>
      <c r="J6" s="3" t="s">
        <v>7</v>
      </c>
      <c r="K6" s="5">
        <v>33000000</v>
      </c>
    </row>
    <row r="7" spans="1:11" ht="45" x14ac:dyDescent="0.25">
      <c r="A7" s="2" t="s">
        <v>1084</v>
      </c>
      <c r="B7" s="3" t="s">
        <v>7</v>
      </c>
      <c r="C7" s="3" t="s">
        <v>7</v>
      </c>
      <c r="D7" s="3" t="s">
        <v>7</v>
      </c>
      <c r="E7" s="3" t="s">
        <v>7</v>
      </c>
      <c r="F7" s="3" t="s">
        <v>7</v>
      </c>
      <c r="G7" s="3" t="s">
        <v>7</v>
      </c>
      <c r="H7" s="3" t="s">
        <v>7</v>
      </c>
      <c r="I7" s="3" t="s">
        <v>7</v>
      </c>
      <c r="J7" s="83">
        <v>0.17</v>
      </c>
      <c r="K7" s="3" t="s">
        <v>7</v>
      </c>
    </row>
    <row r="8" spans="1:11" ht="30" x14ac:dyDescent="0.25">
      <c r="A8" s="2" t="s">
        <v>1085</v>
      </c>
      <c r="B8" s="3" t="s">
        <v>7</v>
      </c>
      <c r="C8" s="3" t="s">
        <v>7</v>
      </c>
      <c r="D8" s="3" t="s">
        <v>7</v>
      </c>
      <c r="E8" s="3" t="s">
        <v>7</v>
      </c>
      <c r="F8" s="3" t="s">
        <v>7</v>
      </c>
      <c r="G8" s="3" t="s">
        <v>7</v>
      </c>
      <c r="H8" s="3" t="s">
        <v>7</v>
      </c>
      <c r="I8" s="3" t="s">
        <v>7</v>
      </c>
      <c r="J8" s="83">
        <v>0.34</v>
      </c>
      <c r="K8" s="3" t="s">
        <v>7</v>
      </c>
    </row>
    <row r="9" spans="1:11" x14ac:dyDescent="0.25">
      <c r="A9" s="2" t="s">
        <v>1086</v>
      </c>
      <c r="B9" s="3" t="s">
        <v>7</v>
      </c>
      <c r="C9" s="3" t="s">
        <v>7</v>
      </c>
      <c r="D9" s="6">
        <v>9000000</v>
      </c>
      <c r="E9" s="3" t="s">
        <v>7</v>
      </c>
      <c r="F9" s="3" t="s">
        <v>7</v>
      </c>
      <c r="G9" s="3" t="s">
        <v>7</v>
      </c>
      <c r="H9" s="3" t="s">
        <v>7</v>
      </c>
      <c r="I9" s="3" t="s">
        <v>7</v>
      </c>
      <c r="J9" s="3" t="s">
        <v>7</v>
      </c>
      <c r="K9" s="3" t="s">
        <v>7</v>
      </c>
    </row>
    <row r="10" spans="1:11" ht="30" x14ac:dyDescent="0.25">
      <c r="A10" s="2" t="s">
        <v>1087</v>
      </c>
      <c r="B10" s="3" t="s">
        <v>7</v>
      </c>
      <c r="C10" s="3" t="s">
        <v>7</v>
      </c>
      <c r="D10" s="5">
        <v>3000000</v>
      </c>
      <c r="E10" s="5">
        <v>1000000</v>
      </c>
      <c r="F10" s="3" t="s">
        <v>7</v>
      </c>
      <c r="G10" s="3" t="s">
        <v>7</v>
      </c>
      <c r="H10" s="3" t="s">
        <v>7</v>
      </c>
      <c r="I10" s="3" t="s">
        <v>7</v>
      </c>
      <c r="J10" s="3" t="s">
        <v>7</v>
      </c>
      <c r="K10" s="3" t="s">
        <v>7</v>
      </c>
    </row>
    <row r="11" spans="1:11" ht="30" x14ac:dyDescent="0.25">
      <c r="A11" s="2" t="s">
        <v>1088</v>
      </c>
      <c r="B11" s="3" t="s">
        <v>7</v>
      </c>
      <c r="C11" s="3" t="s">
        <v>7</v>
      </c>
      <c r="D11" s="5">
        <v>6000000</v>
      </c>
      <c r="E11" s="3" t="s">
        <v>7</v>
      </c>
      <c r="F11" s="3" t="s">
        <v>7</v>
      </c>
      <c r="G11" s="3" t="s">
        <v>7</v>
      </c>
      <c r="H11" s="3" t="s">
        <v>7</v>
      </c>
      <c r="I11" s="3" t="s">
        <v>7</v>
      </c>
      <c r="J11" s="3" t="s">
        <v>7</v>
      </c>
      <c r="K11" s="3" t="s">
        <v>7</v>
      </c>
    </row>
    <row r="12" spans="1:11" x14ac:dyDescent="0.25">
      <c r="A12" s="2" t="s">
        <v>1089</v>
      </c>
      <c r="B12" s="3" t="s">
        <v>7</v>
      </c>
      <c r="C12" s="3" t="s">
        <v>7</v>
      </c>
      <c r="D12" s="83">
        <v>0.09</v>
      </c>
      <c r="E12" s="3" t="s">
        <v>7</v>
      </c>
      <c r="F12" s="3" t="s">
        <v>7</v>
      </c>
      <c r="G12" s="3" t="s">
        <v>7</v>
      </c>
      <c r="H12" s="3" t="s">
        <v>7</v>
      </c>
      <c r="I12" s="3" t="s">
        <v>7</v>
      </c>
      <c r="J12" s="3" t="s">
        <v>7</v>
      </c>
      <c r="K12" s="3" t="s">
        <v>7</v>
      </c>
    </row>
    <row r="13" spans="1:11" ht="30" x14ac:dyDescent="0.25">
      <c r="A13" s="2" t="s">
        <v>1090</v>
      </c>
      <c r="B13" s="3" t="s">
        <v>7</v>
      </c>
      <c r="C13" s="3" t="s">
        <v>7</v>
      </c>
      <c r="D13" s="3" t="s">
        <v>7</v>
      </c>
      <c r="E13" s="5">
        <v>20000000</v>
      </c>
      <c r="F13" s="3" t="s">
        <v>7</v>
      </c>
      <c r="G13" s="3" t="s">
        <v>7</v>
      </c>
      <c r="H13" s="3" t="s">
        <v>7</v>
      </c>
      <c r="I13" s="3" t="s">
        <v>7</v>
      </c>
      <c r="J13" s="3" t="s">
        <v>7</v>
      </c>
      <c r="K13" s="3" t="s">
        <v>7</v>
      </c>
    </row>
    <row r="14" spans="1:11" ht="30" x14ac:dyDescent="0.25">
      <c r="A14" s="2" t="s">
        <v>1091</v>
      </c>
      <c r="B14" s="5">
        <v>7500000</v>
      </c>
      <c r="C14" s="3" t="s">
        <v>7</v>
      </c>
      <c r="D14" s="3" t="s">
        <v>7</v>
      </c>
      <c r="E14" s="3" t="s">
        <v>7</v>
      </c>
      <c r="F14" s="3" t="s">
        <v>7</v>
      </c>
      <c r="G14" s="3" t="s">
        <v>7</v>
      </c>
      <c r="H14" s="3" t="s">
        <v>7</v>
      </c>
      <c r="I14" s="3" t="s">
        <v>7</v>
      </c>
      <c r="J14" s="3" t="s">
        <v>7</v>
      </c>
      <c r="K14" s="3" t="s">
        <v>7</v>
      </c>
    </row>
    <row r="15" spans="1:11" ht="30" x14ac:dyDescent="0.25">
      <c r="A15" s="2" t="s">
        <v>1092</v>
      </c>
      <c r="B15" s="9">
        <v>5.5E-2</v>
      </c>
      <c r="C15" s="3" t="s">
        <v>7</v>
      </c>
      <c r="D15" s="3" t="s">
        <v>7</v>
      </c>
      <c r="E15" s="3" t="s">
        <v>7</v>
      </c>
      <c r="F15" s="3" t="s">
        <v>7</v>
      </c>
      <c r="G15" s="3" t="s">
        <v>7</v>
      </c>
      <c r="H15" s="3" t="s">
        <v>7</v>
      </c>
      <c r="I15" s="3" t="s">
        <v>7</v>
      </c>
      <c r="J15" s="3" t="s">
        <v>7</v>
      </c>
      <c r="K15" s="3" t="s">
        <v>7</v>
      </c>
    </row>
    <row r="16" spans="1:11" ht="30" x14ac:dyDescent="0.25">
      <c r="A16" s="2" t="s">
        <v>1093</v>
      </c>
      <c r="B16" s="3" t="s">
        <v>7</v>
      </c>
      <c r="C16" s="3" t="s">
        <v>7</v>
      </c>
      <c r="D16" s="3" t="s">
        <v>7</v>
      </c>
      <c r="E16" s="3" t="s">
        <v>7</v>
      </c>
      <c r="F16" s="3" t="s">
        <v>7</v>
      </c>
      <c r="G16" s="3" t="s">
        <v>7</v>
      </c>
      <c r="H16" s="3" t="s">
        <v>7</v>
      </c>
      <c r="I16" s="5">
        <v>200000</v>
      </c>
      <c r="J16" s="3" t="s">
        <v>7</v>
      </c>
      <c r="K16" s="3" t="s">
        <v>7</v>
      </c>
    </row>
    <row r="17" spans="1:11" ht="30" x14ac:dyDescent="0.25">
      <c r="A17" s="2" t="s">
        <v>1094</v>
      </c>
      <c r="B17" s="3" t="s">
        <v>7</v>
      </c>
      <c r="C17" s="3" t="s">
        <v>7</v>
      </c>
      <c r="D17" s="3" t="s">
        <v>7</v>
      </c>
      <c r="E17" s="3" t="s">
        <v>7</v>
      </c>
      <c r="F17" s="3" t="s">
        <v>7</v>
      </c>
      <c r="G17" s="3" t="s">
        <v>7</v>
      </c>
      <c r="H17" s="3" t="s">
        <v>7</v>
      </c>
      <c r="I17" s="5">
        <v>4000000</v>
      </c>
      <c r="J17" s="3" t="s">
        <v>7</v>
      </c>
      <c r="K17" s="3" t="s">
        <v>7</v>
      </c>
    </row>
    <row r="18" spans="1:11" ht="30" x14ac:dyDescent="0.25">
      <c r="A18" s="2" t="s">
        <v>1095</v>
      </c>
      <c r="B18" s="3" t="s">
        <v>7</v>
      </c>
      <c r="C18" s="3" t="s">
        <v>7</v>
      </c>
      <c r="D18" s="3" t="s">
        <v>7</v>
      </c>
      <c r="E18" s="3" t="s">
        <v>7</v>
      </c>
      <c r="F18" s="3" t="s">
        <v>7</v>
      </c>
      <c r="G18" s="3" t="s">
        <v>7</v>
      </c>
      <c r="H18" s="3" t="s">
        <v>7</v>
      </c>
      <c r="I18" s="3" t="s">
        <v>7</v>
      </c>
      <c r="J18" s="5">
        <v>200000</v>
      </c>
      <c r="K18" s="3" t="s">
        <v>7</v>
      </c>
    </row>
    <row r="19" spans="1:11" ht="30" x14ac:dyDescent="0.25">
      <c r="A19" s="2" t="s">
        <v>819</v>
      </c>
      <c r="B19" s="3" t="s">
        <v>7</v>
      </c>
      <c r="C19" s="3" t="s">
        <v>7</v>
      </c>
      <c r="D19" s="3" t="s">
        <v>7</v>
      </c>
      <c r="E19" s="3" t="s">
        <v>7</v>
      </c>
      <c r="F19" s="83">
        <v>0.08</v>
      </c>
      <c r="G19" s="3" t="s">
        <v>7</v>
      </c>
      <c r="H19" s="3" t="s">
        <v>7</v>
      </c>
      <c r="I19" s="3" t="s">
        <v>7</v>
      </c>
      <c r="J19" s="3" t="s">
        <v>7</v>
      </c>
      <c r="K19" s="83">
        <v>0.01</v>
      </c>
    </row>
    <row r="20" spans="1:11" x14ac:dyDescent="0.25">
      <c r="A20" s="2" t="s">
        <v>1096</v>
      </c>
      <c r="B20" s="3" t="s">
        <v>7</v>
      </c>
      <c r="C20" s="3" t="s">
        <v>7</v>
      </c>
      <c r="D20" s="3" t="s">
        <v>7</v>
      </c>
      <c r="E20" s="3" t="s">
        <v>7</v>
      </c>
      <c r="F20" s="3" t="s">
        <v>7</v>
      </c>
      <c r="G20" s="5">
        <v>20000000</v>
      </c>
      <c r="H20" s="5">
        <v>25000000</v>
      </c>
      <c r="I20" s="3" t="s">
        <v>7</v>
      </c>
      <c r="J20" s="3" t="s">
        <v>7</v>
      </c>
      <c r="K20" s="3" t="s">
        <v>7</v>
      </c>
    </row>
    <row r="21" spans="1:11" x14ac:dyDescent="0.25">
      <c r="A21" s="2" t="s">
        <v>951</v>
      </c>
      <c r="B21" s="3" t="s">
        <v>7</v>
      </c>
      <c r="C21" s="6">
        <v>7469</v>
      </c>
      <c r="D21" s="3" t="s">
        <v>7</v>
      </c>
      <c r="E21" s="3" t="s">
        <v>7</v>
      </c>
      <c r="F21" s="3" t="s">
        <v>7</v>
      </c>
      <c r="G21" s="3" t="s">
        <v>7</v>
      </c>
      <c r="H21" s="3" t="s">
        <v>7</v>
      </c>
      <c r="I21" s="3" t="s">
        <v>7</v>
      </c>
      <c r="J21" s="3" t="s">
        <v>7</v>
      </c>
      <c r="K21" s="3" t="s">
        <v>7</v>
      </c>
    </row>
  </sheetData>
  <mergeCells count="5">
    <mergeCell ref="A1:A4"/>
    <mergeCell ref="B1:C1"/>
    <mergeCell ref="D1:H1"/>
    <mergeCell ref="I1:J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97</v>
      </c>
      <c r="B1" s="1" t="s">
        <v>1</v>
      </c>
    </row>
    <row r="2" spans="1:2" x14ac:dyDescent="0.25">
      <c r="A2" s="7"/>
      <c r="B2" s="1" t="s">
        <v>2</v>
      </c>
    </row>
    <row r="3" spans="1:2" x14ac:dyDescent="0.25">
      <c r="A3" s="2" t="s">
        <v>1098</v>
      </c>
      <c r="B3" s="3" t="s">
        <v>7</v>
      </c>
    </row>
    <row r="4" spans="1:2" ht="30" x14ac:dyDescent="0.25">
      <c r="A4" s="2" t="s">
        <v>1099</v>
      </c>
      <c r="B4" s="3" t="s">
        <v>1030</v>
      </c>
    </row>
    <row r="5" spans="1:2" ht="30" x14ac:dyDescent="0.25">
      <c r="A5" s="2" t="s">
        <v>1100</v>
      </c>
      <c r="B5" s="3" t="s">
        <v>7</v>
      </c>
    </row>
    <row r="6" spans="1:2" ht="30" x14ac:dyDescent="0.25">
      <c r="A6" s="2" t="s">
        <v>1099</v>
      </c>
      <c r="B6" s="3" t="s">
        <v>1030</v>
      </c>
    </row>
    <row r="7" spans="1:2" ht="30" x14ac:dyDescent="0.25">
      <c r="A7" s="2" t="s">
        <v>1101</v>
      </c>
      <c r="B7" s="3" t="s">
        <v>7</v>
      </c>
    </row>
    <row r="8" spans="1:2" ht="30" x14ac:dyDescent="0.25">
      <c r="A8" s="2" t="s">
        <v>1099</v>
      </c>
      <c r="B8" s="3" t="s">
        <v>837</v>
      </c>
    </row>
    <row r="9" spans="1:2" ht="30" x14ac:dyDescent="0.25">
      <c r="A9" s="2" t="s">
        <v>1102</v>
      </c>
      <c r="B9" s="3" t="s">
        <v>7</v>
      </c>
    </row>
    <row r="10" spans="1:2" ht="30" x14ac:dyDescent="0.25">
      <c r="A10" s="2" t="s">
        <v>1099</v>
      </c>
      <c r="B10" s="3" t="s">
        <v>1103</v>
      </c>
    </row>
    <row r="11" spans="1:2" x14ac:dyDescent="0.25">
      <c r="A11" s="2" t="s">
        <v>1104</v>
      </c>
      <c r="B11" s="3" t="s">
        <v>7</v>
      </c>
    </row>
    <row r="12" spans="1:2" ht="30" x14ac:dyDescent="0.25">
      <c r="A12" s="2" t="s">
        <v>1099</v>
      </c>
      <c r="B12" s="3" t="s">
        <v>1030</v>
      </c>
    </row>
    <row r="13" spans="1:2" x14ac:dyDescent="0.25">
      <c r="A13" s="2" t="s">
        <v>1105</v>
      </c>
      <c r="B13" s="3" t="s">
        <v>7</v>
      </c>
    </row>
    <row r="14" spans="1:2" ht="30" x14ac:dyDescent="0.25">
      <c r="A14" s="2" t="s">
        <v>1099</v>
      </c>
      <c r="B14" s="3" t="s">
        <v>1106</v>
      </c>
    </row>
    <row r="15" spans="1:2" x14ac:dyDescent="0.25">
      <c r="A15" s="2" t="s">
        <v>1107</v>
      </c>
      <c r="B15" s="3" t="s">
        <v>7</v>
      </c>
    </row>
    <row r="16" spans="1:2" ht="30" x14ac:dyDescent="0.25">
      <c r="A16" s="2" t="s">
        <v>1099</v>
      </c>
      <c r="B16" s="3" t="s">
        <v>1030</v>
      </c>
    </row>
    <row r="17" spans="1:2" x14ac:dyDescent="0.25">
      <c r="A17" s="2" t="s">
        <v>1108</v>
      </c>
      <c r="B17" s="3" t="s">
        <v>7</v>
      </c>
    </row>
    <row r="18" spans="1:2" ht="30" x14ac:dyDescent="0.25">
      <c r="A18" s="2" t="s">
        <v>1099</v>
      </c>
      <c r="B18" s="3" t="s">
        <v>837</v>
      </c>
    </row>
    <row r="19" spans="1:2" x14ac:dyDescent="0.25">
      <c r="A19" s="2" t="s">
        <v>1109</v>
      </c>
      <c r="B19" s="3" t="s">
        <v>7</v>
      </c>
    </row>
    <row r="20" spans="1:2" ht="30" x14ac:dyDescent="0.25">
      <c r="A20" s="2" t="s">
        <v>1099</v>
      </c>
      <c r="B20" s="3" t="s">
        <v>824</v>
      </c>
    </row>
    <row r="21" spans="1:2" ht="30" x14ac:dyDescent="0.25">
      <c r="A21" s="2" t="s">
        <v>1110</v>
      </c>
      <c r="B21" s="3" t="s">
        <v>7</v>
      </c>
    </row>
    <row r="22" spans="1:2" ht="30" x14ac:dyDescent="0.25">
      <c r="A22" s="2" t="s">
        <v>1099</v>
      </c>
      <c r="B22" s="3" t="s">
        <v>1030</v>
      </c>
    </row>
    <row r="23" spans="1:2" ht="30" x14ac:dyDescent="0.25">
      <c r="A23" s="2" t="s">
        <v>1111</v>
      </c>
      <c r="B23" s="3" t="s">
        <v>7</v>
      </c>
    </row>
    <row r="24" spans="1:2" ht="30" x14ac:dyDescent="0.25">
      <c r="A24" s="2" t="s">
        <v>1099</v>
      </c>
      <c r="B24" s="3" t="s">
        <v>824</v>
      </c>
    </row>
    <row r="25" spans="1:2" x14ac:dyDescent="0.25">
      <c r="A25" s="2" t="s">
        <v>1112</v>
      </c>
      <c r="B25" s="3" t="s">
        <v>7</v>
      </c>
    </row>
    <row r="26" spans="1:2" ht="30" x14ac:dyDescent="0.25">
      <c r="A26" s="2" t="s">
        <v>1099</v>
      </c>
      <c r="B26" s="3" t="s">
        <v>82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3</v>
      </c>
      <c r="B1" s="7" t="s">
        <v>1</v>
      </c>
      <c r="C1" s="7"/>
    </row>
    <row r="2" spans="1:3" x14ac:dyDescent="0.25">
      <c r="A2" s="7"/>
      <c r="B2" s="1" t="s">
        <v>2</v>
      </c>
      <c r="C2" s="1" t="s">
        <v>33</v>
      </c>
    </row>
    <row r="3" spans="1:3" x14ac:dyDescent="0.25">
      <c r="A3" s="2" t="s">
        <v>758</v>
      </c>
      <c r="B3" s="83">
        <v>1</v>
      </c>
      <c r="C3" s="83">
        <v>1</v>
      </c>
    </row>
    <row r="4" spans="1:3" x14ac:dyDescent="0.25">
      <c r="A4" s="2" t="s">
        <v>1114</v>
      </c>
      <c r="B4" s="3" t="s">
        <v>7</v>
      </c>
      <c r="C4" s="3" t="s">
        <v>7</v>
      </c>
    </row>
    <row r="5" spans="1:3" x14ac:dyDescent="0.25">
      <c r="A5" s="2" t="s">
        <v>758</v>
      </c>
      <c r="B5" s="83">
        <v>0.65</v>
      </c>
      <c r="C5" s="83">
        <v>0.18</v>
      </c>
    </row>
    <row r="6" spans="1:3" x14ac:dyDescent="0.25">
      <c r="A6" s="2" t="s">
        <v>1115</v>
      </c>
      <c r="B6" s="3" t="s">
        <v>7</v>
      </c>
      <c r="C6" s="3" t="s">
        <v>7</v>
      </c>
    </row>
    <row r="7" spans="1:3" x14ac:dyDescent="0.25">
      <c r="A7" s="2" t="s">
        <v>758</v>
      </c>
      <c r="B7" s="83">
        <v>0.14000000000000001</v>
      </c>
      <c r="C7" s="83">
        <v>0.15</v>
      </c>
    </row>
    <row r="8" spans="1:3" x14ac:dyDescent="0.25">
      <c r="A8" s="2" t="s">
        <v>1116</v>
      </c>
      <c r="B8" s="3" t="s">
        <v>7</v>
      </c>
      <c r="C8" s="3" t="s">
        <v>7</v>
      </c>
    </row>
    <row r="9" spans="1:3" x14ac:dyDescent="0.25">
      <c r="A9" s="2" t="s">
        <v>758</v>
      </c>
      <c r="B9" s="83">
        <v>0.21</v>
      </c>
      <c r="C9" s="83">
        <v>0.3</v>
      </c>
    </row>
    <row r="10" spans="1:3" x14ac:dyDescent="0.25">
      <c r="A10" s="2" t="s">
        <v>1117</v>
      </c>
      <c r="B10" s="3" t="s">
        <v>7</v>
      </c>
      <c r="C10" s="3" t="s">
        <v>7</v>
      </c>
    </row>
    <row r="11" spans="1:3" x14ac:dyDescent="0.25">
      <c r="A11" s="2" t="s">
        <v>758</v>
      </c>
      <c r="B11" s="83">
        <v>0</v>
      </c>
      <c r="C11" s="83">
        <v>0.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18</v>
      </c>
      <c r="B1" s="1" t="s">
        <v>2</v>
      </c>
      <c r="C1" s="1" t="s">
        <v>33</v>
      </c>
    </row>
    <row r="2" spans="1:3" x14ac:dyDescent="0.25">
      <c r="A2" s="2" t="s">
        <v>282</v>
      </c>
      <c r="B2" s="6">
        <v>0</v>
      </c>
      <c r="C2" s="6">
        <v>31203</v>
      </c>
    </row>
    <row r="3" spans="1:3" x14ac:dyDescent="0.25">
      <c r="A3" s="2" t="s">
        <v>285</v>
      </c>
      <c r="B3" s="3">
        <v>0</v>
      </c>
      <c r="C3" s="5">
        <v>15477</v>
      </c>
    </row>
    <row r="4" spans="1:3" x14ac:dyDescent="0.25">
      <c r="A4" s="2" t="s">
        <v>287</v>
      </c>
      <c r="B4" s="5">
        <v>40000</v>
      </c>
      <c r="C4" s="5">
        <v>194534</v>
      </c>
    </row>
    <row r="5" spans="1:3" x14ac:dyDescent="0.25">
      <c r="A5" s="2" t="s">
        <v>1119</v>
      </c>
      <c r="B5" s="6">
        <v>40000</v>
      </c>
      <c r="C5" s="6">
        <v>2412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20</v>
      </c>
      <c r="B1" s="1" t="s">
        <v>2</v>
      </c>
      <c r="C1" s="1" t="s">
        <v>33</v>
      </c>
    </row>
    <row r="2" spans="1:3" x14ac:dyDescent="0.25">
      <c r="A2" s="2" t="s">
        <v>232</v>
      </c>
      <c r="B2" s="6">
        <v>599897</v>
      </c>
      <c r="C2" s="6">
        <v>599897</v>
      </c>
    </row>
    <row r="3" spans="1:3" x14ac:dyDescent="0.25">
      <c r="A3" s="2" t="s">
        <v>727</v>
      </c>
      <c r="B3" s="3" t="s">
        <v>7</v>
      </c>
      <c r="C3" s="3" t="s">
        <v>7</v>
      </c>
    </row>
    <row r="4" spans="1:3" x14ac:dyDescent="0.25">
      <c r="A4" s="2" t="s">
        <v>232</v>
      </c>
      <c r="B4" s="5">
        <v>119000</v>
      </c>
      <c r="C4" s="5">
        <v>119000</v>
      </c>
    </row>
    <row r="5" spans="1:3" x14ac:dyDescent="0.25">
      <c r="A5" s="2" t="s">
        <v>732</v>
      </c>
      <c r="B5" s="3" t="s">
        <v>7</v>
      </c>
      <c r="C5" s="3" t="s">
        <v>7</v>
      </c>
    </row>
    <row r="6" spans="1:3" x14ac:dyDescent="0.25">
      <c r="A6" s="2" t="s">
        <v>232</v>
      </c>
      <c r="B6" s="5">
        <v>230897</v>
      </c>
      <c r="C6" s="5">
        <v>230897</v>
      </c>
    </row>
    <row r="7" spans="1:3" x14ac:dyDescent="0.25">
      <c r="A7" s="2" t="s">
        <v>1121</v>
      </c>
      <c r="B7" s="3" t="s">
        <v>7</v>
      </c>
      <c r="C7" s="3" t="s">
        <v>7</v>
      </c>
    </row>
    <row r="8" spans="1:3" x14ac:dyDescent="0.25">
      <c r="A8" s="2" t="s">
        <v>232</v>
      </c>
      <c r="B8" s="6">
        <v>250000</v>
      </c>
      <c r="C8" s="6">
        <v>25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22</v>
      </c>
      <c r="B1" s="1" t="s">
        <v>2</v>
      </c>
      <c r="C1" s="1" t="s">
        <v>33</v>
      </c>
    </row>
    <row r="2" spans="1:3" x14ac:dyDescent="0.25">
      <c r="A2" s="2" t="s">
        <v>1123</v>
      </c>
      <c r="B2" s="6">
        <v>32639090</v>
      </c>
      <c r="C2" s="6">
        <v>32888220</v>
      </c>
    </row>
    <row r="3" spans="1:3" ht="45" x14ac:dyDescent="0.25">
      <c r="A3" s="2" t="s">
        <v>1124</v>
      </c>
      <c r="B3" s="5">
        <v>-13383407</v>
      </c>
      <c r="C3" s="5">
        <v>-11162024</v>
      </c>
    </row>
    <row r="4" spans="1:3" x14ac:dyDescent="0.25">
      <c r="A4" s="2" t="s">
        <v>1125</v>
      </c>
      <c r="B4" s="5">
        <v>19255682</v>
      </c>
      <c r="C4" s="5">
        <v>21726196</v>
      </c>
    </row>
    <row r="5" spans="1:3" ht="30" x14ac:dyDescent="0.25">
      <c r="A5" s="2" t="s">
        <v>1100</v>
      </c>
      <c r="B5" s="3" t="s">
        <v>7</v>
      </c>
      <c r="C5" s="3" t="s">
        <v>7</v>
      </c>
    </row>
    <row r="6" spans="1:3" x14ac:dyDescent="0.25">
      <c r="A6" s="2" t="s">
        <v>1123</v>
      </c>
      <c r="B6" s="5">
        <v>37779</v>
      </c>
      <c r="C6" s="5">
        <v>37779</v>
      </c>
    </row>
    <row r="7" spans="1:3" x14ac:dyDescent="0.25">
      <c r="A7" s="2" t="s">
        <v>1126</v>
      </c>
      <c r="B7" s="3" t="s">
        <v>7</v>
      </c>
      <c r="C7" s="3" t="s">
        <v>7</v>
      </c>
    </row>
    <row r="8" spans="1:3" x14ac:dyDescent="0.25">
      <c r="A8" s="2" t="s">
        <v>1123</v>
      </c>
      <c r="B8" s="5">
        <v>163000</v>
      </c>
      <c r="C8" s="5">
        <v>163000</v>
      </c>
    </row>
    <row r="9" spans="1:3" ht="30" x14ac:dyDescent="0.25">
      <c r="A9" s="2" t="s">
        <v>1127</v>
      </c>
      <c r="B9" s="3" t="s">
        <v>7</v>
      </c>
      <c r="C9" s="3" t="s">
        <v>7</v>
      </c>
    </row>
    <row r="10" spans="1:3" x14ac:dyDescent="0.25">
      <c r="A10" s="2" t="s">
        <v>1123</v>
      </c>
      <c r="B10" s="5">
        <v>8008993</v>
      </c>
      <c r="C10" s="5">
        <v>8330888</v>
      </c>
    </row>
    <row r="11" spans="1:3" x14ac:dyDescent="0.25">
      <c r="A11" s="2" t="s">
        <v>1128</v>
      </c>
      <c r="B11" s="3" t="s">
        <v>7</v>
      </c>
      <c r="C11" s="3" t="s">
        <v>7</v>
      </c>
    </row>
    <row r="12" spans="1:3" x14ac:dyDescent="0.25">
      <c r="A12" s="2" t="s">
        <v>1123</v>
      </c>
      <c r="B12" s="5">
        <v>8135732</v>
      </c>
      <c r="C12" s="5">
        <v>8135732</v>
      </c>
    </row>
    <row r="13" spans="1:3" x14ac:dyDescent="0.25">
      <c r="A13" s="2" t="s">
        <v>1107</v>
      </c>
      <c r="B13" s="3" t="s">
        <v>7</v>
      </c>
      <c r="C13" s="3" t="s">
        <v>7</v>
      </c>
    </row>
    <row r="14" spans="1:3" x14ac:dyDescent="0.25">
      <c r="A14" s="2" t="s">
        <v>1123</v>
      </c>
      <c r="B14" s="5">
        <v>1726677</v>
      </c>
      <c r="C14" s="5">
        <v>1726677</v>
      </c>
    </row>
    <row r="15" spans="1:3" x14ac:dyDescent="0.25">
      <c r="A15" s="2" t="s">
        <v>1108</v>
      </c>
      <c r="B15" s="3" t="s">
        <v>7</v>
      </c>
      <c r="C15" s="3" t="s">
        <v>7</v>
      </c>
    </row>
    <row r="16" spans="1:3" x14ac:dyDescent="0.25">
      <c r="A16" s="2" t="s">
        <v>1123</v>
      </c>
      <c r="B16" s="5">
        <v>267078</v>
      </c>
      <c r="C16" s="5">
        <v>267078</v>
      </c>
    </row>
    <row r="17" spans="1:3" x14ac:dyDescent="0.25">
      <c r="A17" s="2" t="s">
        <v>1129</v>
      </c>
      <c r="B17" s="3" t="s">
        <v>7</v>
      </c>
      <c r="C17" s="3" t="s">
        <v>7</v>
      </c>
    </row>
    <row r="18" spans="1:3" x14ac:dyDescent="0.25">
      <c r="A18" s="2" t="s">
        <v>1123</v>
      </c>
      <c r="B18" s="5">
        <v>13709831</v>
      </c>
      <c r="C18" s="5">
        <v>13709197</v>
      </c>
    </row>
    <row r="19" spans="1:3" x14ac:dyDescent="0.25">
      <c r="A19" s="2" t="s">
        <v>1109</v>
      </c>
      <c r="B19" s="3" t="s">
        <v>7</v>
      </c>
      <c r="C19" s="3" t="s">
        <v>7</v>
      </c>
    </row>
    <row r="20" spans="1:3" x14ac:dyDescent="0.25">
      <c r="A20" s="2" t="s">
        <v>1123</v>
      </c>
      <c r="B20" s="5">
        <v>221367</v>
      </c>
      <c r="C20" s="5">
        <v>149236</v>
      </c>
    </row>
    <row r="21" spans="1:3" x14ac:dyDescent="0.25">
      <c r="A21" s="2" t="s">
        <v>1130</v>
      </c>
      <c r="B21" s="3" t="s">
        <v>7</v>
      </c>
      <c r="C21" s="3" t="s">
        <v>7</v>
      </c>
    </row>
    <row r="22" spans="1:3" x14ac:dyDescent="0.25">
      <c r="A22" s="2" t="s">
        <v>1123</v>
      </c>
      <c r="B22" s="5">
        <v>280785</v>
      </c>
      <c r="C22" s="5">
        <v>280785</v>
      </c>
    </row>
    <row r="23" spans="1:3" x14ac:dyDescent="0.25">
      <c r="A23" s="2" t="s">
        <v>1112</v>
      </c>
      <c r="B23" s="3" t="s">
        <v>7</v>
      </c>
      <c r="C23" s="3" t="s">
        <v>7</v>
      </c>
    </row>
    <row r="24" spans="1:3" x14ac:dyDescent="0.25">
      <c r="A24" s="2" t="s">
        <v>1123</v>
      </c>
      <c r="B24" s="6">
        <v>87848</v>
      </c>
      <c r="C24" s="6">
        <v>8784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31</v>
      </c>
      <c r="B1" s="1" t="s">
        <v>2</v>
      </c>
      <c r="C1" s="1" t="s">
        <v>33</v>
      </c>
    </row>
    <row r="2" spans="1:3" x14ac:dyDescent="0.25">
      <c r="A2" s="2" t="s">
        <v>309</v>
      </c>
      <c r="B2" s="6">
        <v>1572298</v>
      </c>
      <c r="C2" s="6">
        <v>338474</v>
      </c>
    </row>
    <row r="3" spans="1:3" x14ac:dyDescent="0.25">
      <c r="A3" s="2" t="s">
        <v>310</v>
      </c>
      <c r="B3" s="5">
        <v>57602</v>
      </c>
      <c r="C3" s="5">
        <v>98176</v>
      </c>
    </row>
    <row r="4" spans="1:3" x14ac:dyDescent="0.25">
      <c r="A4" s="2" t="s">
        <v>311</v>
      </c>
      <c r="B4" s="5">
        <v>133890</v>
      </c>
      <c r="C4" s="5">
        <v>77260</v>
      </c>
    </row>
    <row r="5" spans="1:3" x14ac:dyDescent="0.25">
      <c r="A5" s="2" t="s">
        <v>312</v>
      </c>
      <c r="B5" s="5">
        <v>8504</v>
      </c>
      <c r="C5" s="5">
        <v>15050</v>
      </c>
    </row>
    <row r="6" spans="1:3" x14ac:dyDescent="0.25">
      <c r="A6" s="2" t="s">
        <v>313</v>
      </c>
      <c r="B6" s="5">
        <v>690358</v>
      </c>
      <c r="C6" s="5">
        <v>976344</v>
      </c>
    </row>
    <row r="7" spans="1:3" x14ac:dyDescent="0.25">
      <c r="A7" s="2" t="s">
        <v>314</v>
      </c>
      <c r="B7" s="5">
        <v>269986</v>
      </c>
      <c r="C7" s="3">
        <v>0</v>
      </c>
    </row>
    <row r="8" spans="1:3" x14ac:dyDescent="0.25">
      <c r="A8" s="2" t="s">
        <v>315</v>
      </c>
      <c r="B8" s="5">
        <v>133958</v>
      </c>
      <c r="C8" s="5">
        <v>15524</v>
      </c>
    </row>
    <row r="9" spans="1:3" x14ac:dyDescent="0.25">
      <c r="A9" s="2" t="s">
        <v>316</v>
      </c>
      <c r="B9" s="5">
        <v>111825</v>
      </c>
      <c r="C9" s="5">
        <v>27083</v>
      </c>
    </row>
    <row r="10" spans="1:3" x14ac:dyDescent="0.25">
      <c r="A10" s="2" t="s">
        <v>317</v>
      </c>
      <c r="B10" s="5">
        <v>106977</v>
      </c>
      <c r="C10" s="3">
        <v>0</v>
      </c>
    </row>
    <row r="11" spans="1:3" x14ac:dyDescent="0.25">
      <c r="A11" s="2" t="s">
        <v>318</v>
      </c>
      <c r="B11" s="5">
        <v>135000</v>
      </c>
      <c r="C11" s="5">
        <v>226507</v>
      </c>
    </row>
    <row r="12" spans="1:3" x14ac:dyDescent="0.25">
      <c r="A12" s="2" t="s">
        <v>319</v>
      </c>
      <c r="B12" s="3">
        <v>0</v>
      </c>
      <c r="C12" s="5">
        <v>47485</v>
      </c>
    </row>
    <row r="13" spans="1:3" x14ac:dyDescent="0.25">
      <c r="A13" s="2" t="s">
        <v>320</v>
      </c>
      <c r="B13" s="5">
        <v>4803765</v>
      </c>
      <c r="C13" s="5">
        <v>2784506</v>
      </c>
    </row>
    <row r="14" spans="1:3" x14ac:dyDescent="0.25">
      <c r="A14" s="2" t="s">
        <v>1132</v>
      </c>
      <c r="B14" s="6">
        <v>8024161</v>
      </c>
      <c r="C14" s="6">
        <v>46064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0.5703125" bestFit="1" customWidth="1"/>
    <col min="5" max="5" width="36.5703125" bestFit="1" customWidth="1"/>
    <col min="6" max="6" width="11.5703125" bestFit="1" customWidth="1"/>
  </cols>
  <sheetData>
    <row r="1" spans="1:6" ht="45" x14ac:dyDescent="0.25">
      <c r="A1" s="1" t="s">
        <v>138</v>
      </c>
      <c r="B1" s="1" t="s">
        <v>139</v>
      </c>
      <c r="C1" s="1" t="s">
        <v>140</v>
      </c>
      <c r="D1" s="1" t="s">
        <v>141</v>
      </c>
      <c r="E1" s="1" t="s">
        <v>142</v>
      </c>
      <c r="F1" s="1" t="s">
        <v>143</v>
      </c>
    </row>
    <row r="2" spans="1:6" x14ac:dyDescent="0.25">
      <c r="A2" s="2" t="s">
        <v>144</v>
      </c>
      <c r="B2" s="6">
        <v>222287</v>
      </c>
      <c r="C2" s="6">
        <v>74846754</v>
      </c>
      <c r="D2" s="6">
        <v>-63966224</v>
      </c>
      <c r="E2" s="6">
        <v>-49282</v>
      </c>
      <c r="F2" s="6">
        <v>11053535</v>
      </c>
    </row>
    <row r="3" spans="1:6" ht="30" x14ac:dyDescent="0.25">
      <c r="A3" s="2" t="s">
        <v>145</v>
      </c>
      <c r="B3" s="5">
        <v>111143684</v>
      </c>
      <c r="C3" s="3" t="s">
        <v>7</v>
      </c>
      <c r="D3" s="3" t="s">
        <v>7</v>
      </c>
      <c r="E3" s="3" t="s">
        <v>7</v>
      </c>
      <c r="F3" s="3" t="s">
        <v>7</v>
      </c>
    </row>
    <row r="4" spans="1:6" x14ac:dyDescent="0.25">
      <c r="A4" s="2" t="s">
        <v>146</v>
      </c>
      <c r="B4" s="3">
        <v>300</v>
      </c>
      <c r="C4" s="5">
        <v>38700</v>
      </c>
      <c r="D4" s="3" t="s">
        <v>7</v>
      </c>
      <c r="E4" s="3" t="s">
        <v>7</v>
      </c>
      <c r="F4" s="5">
        <v>39000</v>
      </c>
    </row>
    <row r="5" spans="1:6" x14ac:dyDescent="0.25">
      <c r="A5" s="2" t="s">
        <v>147</v>
      </c>
      <c r="B5" s="5">
        <v>150000</v>
      </c>
      <c r="C5" s="3" t="s">
        <v>7</v>
      </c>
      <c r="D5" s="3" t="s">
        <v>7</v>
      </c>
      <c r="E5" s="3" t="s">
        <v>7</v>
      </c>
      <c r="F5" s="3" t="s">
        <v>7</v>
      </c>
    </row>
    <row r="6" spans="1:6" x14ac:dyDescent="0.25">
      <c r="A6" s="2" t="s">
        <v>148</v>
      </c>
      <c r="B6" s="5">
        <v>12489</v>
      </c>
      <c r="C6" s="5">
        <v>1860772</v>
      </c>
      <c r="D6" s="3" t="s">
        <v>7</v>
      </c>
      <c r="E6" s="3" t="s">
        <v>7</v>
      </c>
      <c r="F6" s="5">
        <v>1873261</v>
      </c>
    </row>
    <row r="7" spans="1:6" ht="30" x14ac:dyDescent="0.25">
      <c r="A7" s="2" t="s">
        <v>149</v>
      </c>
      <c r="B7" s="5">
        <v>6244286</v>
      </c>
      <c r="C7" s="3" t="s">
        <v>7</v>
      </c>
      <c r="D7" s="3" t="s">
        <v>7</v>
      </c>
      <c r="E7" s="3" t="s">
        <v>7</v>
      </c>
      <c r="F7" s="3" t="s">
        <v>7</v>
      </c>
    </row>
    <row r="8" spans="1:6" x14ac:dyDescent="0.25">
      <c r="A8" s="2" t="s">
        <v>150</v>
      </c>
      <c r="B8" s="3">
        <v>123</v>
      </c>
      <c r="C8" s="5">
        <v>22378</v>
      </c>
      <c r="D8" s="3" t="s">
        <v>7</v>
      </c>
      <c r="E8" s="3" t="s">
        <v>7</v>
      </c>
      <c r="F8" s="5">
        <v>22501</v>
      </c>
    </row>
    <row r="9" spans="1:6" x14ac:dyDescent="0.25">
      <c r="A9" s="2" t="s">
        <v>151</v>
      </c>
      <c r="B9" s="5">
        <v>61628</v>
      </c>
      <c r="C9" s="3" t="s">
        <v>7</v>
      </c>
      <c r="D9" s="3" t="s">
        <v>7</v>
      </c>
      <c r="E9" s="3" t="s">
        <v>7</v>
      </c>
      <c r="F9" s="3" t="s">
        <v>7</v>
      </c>
    </row>
    <row r="10" spans="1:6" ht="30" x14ac:dyDescent="0.25">
      <c r="A10" s="2" t="s">
        <v>152</v>
      </c>
      <c r="B10" s="3" t="s">
        <v>7</v>
      </c>
      <c r="C10" s="5">
        <v>-1033807</v>
      </c>
      <c r="D10" s="3" t="s">
        <v>7</v>
      </c>
      <c r="E10" s="3" t="s">
        <v>7</v>
      </c>
      <c r="F10" s="5">
        <v>-1033807</v>
      </c>
    </row>
    <row r="11" spans="1:6" x14ac:dyDescent="0.25">
      <c r="A11" s="2" t="s">
        <v>153</v>
      </c>
      <c r="B11" s="3" t="s">
        <v>7</v>
      </c>
      <c r="C11" s="5">
        <v>510522</v>
      </c>
      <c r="D11" s="3" t="s">
        <v>7</v>
      </c>
      <c r="E11" s="3" t="s">
        <v>7</v>
      </c>
      <c r="F11" s="5">
        <v>510522</v>
      </c>
    </row>
    <row r="12" spans="1:6" x14ac:dyDescent="0.25">
      <c r="A12" s="2" t="s">
        <v>154</v>
      </c>
      <c r="B12" s="3" t="s">
        <v>7</v>
      </c>
      <c r="C12" s="5">
        <v>965330</v>
      </c>
      <c r="D12" s="3" t="s">
        <v>7</v>
      </c>
      <c r="E12" s="3" t="s">
        <v>7</v>
      </c>
      <c r="F12" s="5">
        <v>965330</v>
      </c>
    </row>
    <row r="13" spans="1:6" x14ac:dyDescent="0.25">
      <c r="A13" s="2" t="s">
        <v>155</v>
      </c>
      <c r="B13" s="3" t="s">
        <v>7</v>
      </c>
      <c r="C13" s="5">
        <v>-39000</v>
      </c>
      <c r="D13" s="3" t="s">
        <v>7</v>
      </c>
      <c r="E13" s="3" t="s">
        <v>7</v>
      </c>
      <c r="F13" s="5">
        <v>-39000</v>
      </c>
    </row>
    <row r="14" spans="1:6" ht="30" x14ac:dyDescent="0.25">
      <c r="A14" s="2" t="s">
        <v>156</v>
      </c>
      <c r="B14" s="3" t="s">
        <v>7</v>
      </c>
      <c r="C14" s="5">
        <v>39000</v>
      </c>
      <c r="D14" s="3" t="s">
        <v>7</v>
      </c>
      <c r="E14" s="3" t="s">
        <v>7</v>
      </c>
      <c r="F14" s="5">
        <v>39000</v>
      </c>
    </row>
    <row r="15" spans="1:6" x14ac:dyDescent="0.25">
      <c r="A15" s="2" t="s">
        <v>157</v>
      </c>
      <c r="B15" s="3" t="s">
        <v>7</v>
      </c>
      <c r="C15" s="3" t="s">
        <v>7</v>
      </c>
      <c r="D15" s="3" t="s">
        <v>7</v>
      </c>
      <c r="E15" s="5">
        <v>-36862</v>
      </c>
      <c r="F15" s="5">
        <v>-36862</v>
      </c>
    </row>
    <row r="16" spans="1:6" ht="30" x14ac:dyDescent="0.25">
      <c r="A16" s="2" t="s">
        <v>158</v>
      </c>
      <c r="B16" s="3" t="s">
        <v>7</v>
      </c>
      <c r="C16" s="3" t="s">
        <v>7</v>
      </c>
      <c r="D16" s="3" t="s">
        <v>7</v>
      </c>
      <c r="E16" s="5">
        <v>86144</v>
      </c>
      <c r="F16" s="5">
        <v>86144</v>
      </c>
    </row>
    <row r="17" spans="1:6" x14ac:dyDescent="0.25">
      <c r="A17" s="2" t="s">
        <v>159</v>
      </c>
      <c r="B17" s="3" t="s">
        <v>7</v>
      </c>
      <c r="C17" s="3" t="s">
        <v>7</v>
      </c>
      <c r="D17" s="5">
        <v>-10372419</v>
      </c>
      <c r="E17" s="3" t="s">
        <v>7</v>
      </c>
      <c r="F17" s="5">
        <v>-10372419</v>
      </c>
    </row>
    <row r="18" spans="1:6" x14ac:dyDescent="0.25">
      <c r="A18" s="2" t="s">
        <v>160</v>
      </c>
      <c r="B18" s="5">
        <v>235199</v>
      </c>
      <c r="C18" s="5">
        <v>77210649</v>
      </c>
      <c r="D18" s="5">
        <v>-74338643</v>
      </c>
      <c r="E18" s="3" t="s">
        <v>7</v>
      </c>
      <c r="F18" s="5">
        <v>3107205</v>
      </c>
    </row>
    <row r="19" spans="1:6" x14ac:dyDescent="0.25">
      <c r="A19" s="2" t="s">
        <v>161</v>
      </c>
      <c r="B19" s="5">
        <v>117599598</v>
      </c>
      <c r="C19" s="3" t="s">
        <v>7</v>
      </c>
      <c r="D19" s="3" t="s">
        <v>7</v>
      </c>
      <c r="E19" s="3" t="s">
        <v>7</v>
      </c>
      <c r="F19" s="3" t="s">
        <v>7</v>
      </c>
    </row>
    <row r="20" spans="1:6" ht="30" x14ac:dyDescent="0.25">
      <c r="A20" s="2" t="s">
        <v>162</v>
      </c>
      <c r="B20" s="5">
        <v>18519</v>
      </c>
      <c r="C20" s="5">
        <v>629630</v>
      </c>
      <c r="D20" s="3" t="s">
        <v>7</v>
      </c>
      <c r="E20" s="3" t="s">
        <v>7</v>
      </c>
      <c r="F20" s="5">
        <v>648149</v>
      </c>
    </row>
    <row r="21" spans="1:6" ht="30" x14ac:dyDescent="0.25">
      <c r="A21" s="2" t="s">
        <v>163</v>
      </c>
      <c r="B21" s="5">
        <v>9259259</v>
      </c>
      <c r="C21" s="3" t="s">
        <v>7</v>
      </c>
      <c r="D21" s="3" t="s">
        <v>7</v>
      </c>
      <c r="E21" s="3" t="s">
        <v>7</v>
      </c>
      <c r="F21" s="3" t="s">
        <v>7</v>
      </c>
    </row>
    <row r="22" spans="1:6" ht="30" x14ac:dyDescent="0.25">
      <c r="A22" s="2" t="s">
        <v>164</v>
      </c>
      <c r="B22" s="3">
        <v>741</v>
      </c>
      <c r="C22" s="5">
        <v>15185</v>
      </c>
      <c r="D22" s="3" t="s">
        <v>7</v>
      </c>
      <c r="E22" s="3" t="s">
        <v>7</v>
      </c>
      <c r="F22" s="5">
        <v>15926</v>
      </c>
    </row>
    <row r="23" spans="1:6" ht="30" x14ac:dyDescent="0.25">
      <c r="A23" s="2" t="s">
        <v>165</v>
      </c>
      <c r="B23" s="5">
        <v>370371</v>
      </c>
      <c r="C23" s="3" t="s">
        <v>7</v>
      </c>
      <c r="D23" s="3" t="s">
        <v>7</v>
      </c>
      <c r="E23" s="3" t="s">
        <v>7</v>
      </c>
      <c r="F23" s="3" t="s">
        <v>7</v>
      </c>
    </row>
    <row r="24" spans="1:6" x14ac:dyDescent="0.25">
      <c r="A24" s="2" t="s">
        <v>153</v>
      </c>
      <c r="B24" s="3" t="s">
        <v>7</v>
      </c>
      <c r="C24" s="5">
        <v>347619</v>
      </c>
      <c r="D24" s="3" t="s">
        <v>7</v>
      </c>
      <c r="E24" s="3" t="s">
        <v>7</v>
      </c>
      <c r="F24" s="5">
        <v>347619</v>
      </c>
    </row>
    <row r="25" spans="1:6" x14ac:dyDescent="0.25">
      <c r="A25" s="2" t="s">
        <v>154</v>
      </c>
      <c r="B25" s="3" t="s">
        <v>7</v>
      </c>
      <c r="C25" s="5">
        <v>89879</v>
      </c>
      <c r="D25" s="3" t="s">
        <v>7</v>
      </c>
      <c r="E25" s="3" t="s">
        <v>7</v>
      </c>
      <c r="F25" s="5">
        <v>89879</v>
      </c>
    </row>
    <row r="26" spans="1:6" x14ac:dyDescent="0.25">
      <c r="A26" s="2" t="s">
        <v>159</v>
      </c>
      <c r="B26" s="3" t="s">
        <v>7</v>
      </c>
      <c r="C26" s="3" t="s">
        <v>7</v>
      </c>
      <c r="D26" s="5">
        <v>-11643845</v>
      </c>
      <c r="E26" s="3" t="s">
        <v>7</v>
      </c>
      <c r="F26" s="5">
        <v>-11643845</v>
      </c>
    </row>
    <row r="27" spans="1:6" x14ac:dyDescent="0.25">
      <c r="A27" s="2" t="s">
        <v>166</v>
      </c>
      <c r="B27" s="6">
        <v>254459</v>
      </c>
      <c r="C27" s="6">
        <v>78292962</v>
      </c>
      <c r="D27" s="6">
        <v>-85982488</v>
      </c>
      <c r="E27" s="3" t="s">
        <v>7</v>
      </c>
      <c r="F27" s="6">
        <v>-7435067</v>
      </c>
    </row>
    <row r="28" spans="1:6" x14ac:dyDescent="0.25">
      <c r="A28" s="2" t="s">
        <v>167</v>
      </c>
      <c r="B28" s="5">
        <v>127229228</v>
      </c>
      <c r="C28" s="3" t="s">
        <v>7</v>
      </c>
      <c r="D28" s="3" t="s">
        <v>7</v>
      </c>
      <c r="E28" s="3" t="s">
        <v>7</v>
      </c>
      <c r="F28"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1133</v>
      </c>
      <c r="B1" s="7" t="s">
        <v>1</v>
      </c>
      <c r="C1" s="7"/>
      <c r="D1" s="1"/>
    </row>
    <row r="2" spans="1:4" x14ac:dyDescent="0.25">
      <c r="A2" s="7"/>
      <c r="B2" s="1" t="s">
        <v>2</v>
      </c>
      <c r="C2" s="1" t="s">
        <v>33</v>
      </c>
      <c r="D2" s="1" t="s">
        <v>764</v>
      </c>
    </row>
    <row r="3" spans="1:4" x14ac:dyDescent="0.25">
      <c r="A3" s="2" t="s">
        <v>52</v>
      </c>
      <c r="B3" s="6">
        <v>292124</v>
      </c>
      <c r="C3" s="6">
        <v>496920</v>
      </c>
      <c r="D3" s="3" t="s">
        <v>7</v>
      </c>
    </row>
    <row r="4" spans="1:4" ht="30" x14ac:dyDescent="0.25">
      <c r="A4" s="2" t="s">
        <v>360</v>
      </c>
      <c r="B4" s="3">
        <v>0</v>
      </c>
      <c r="C4" s="5">
        <v>-22501</v>
      </c>
      <c r="D4" s="3" t="s">
        <v>7</v>
      </c>
    </row>
    <row r="5" spans="1:4" ht="30" x14ac:dyDescent="0.25">
      <c r="A5" s="2" t="s">
        <v>361</v>
      </c>
      <c r="B5" s="3">
        <v>0</v>
      </c>
      <c r="C5" s="5">
        <v>1110643</v>
      </c>
      <c r="D5" s="3" t="s">
        <v>7</v>
      </c>
    </row>
    <row r="6" spans="1:4" ht="30" x14ac:dyDescent="0.25">
      <c r="A6" s="2" t="s">
        <v>853</v>
      </c>
      <c r="B6" s="5">
        <v>204796</v>
      </c>
      <c r="C6" s="5">
        <v>1617987</v>
      </c>
      <c r="D6" s="3" t="s">
        <v>7</v>
      </c>
    </row>
    <row r="7" spans="1:4" x14ac:dyDescent="0.25">
      <c r="A7" s="2" t="s">
        <v>1134</v>
      </c>
      <c r="B7" s="3" t="s">
        <v>7</v>
      </c>
      <c r="C7" s="3" t="s">
        <v>7</v>
      </c>
      <c r="D7" s="3" t="s">
        <v>7</v>
      </c>
    </row>
    <row r="8" spans="1:4" x14ac:dyDescent="0.25">
      <c r="A8" s="2" t="s">
        <v>52</v>
      </c>
      <c r="B8" s="5">
        <v>292124</v>
      </c>
      <c r="C8" s="5">
        <v>496920</v>
      </c>
      <c r="D8" s="5">
        <v>1026765</v>
      </c>
    </row>
    <row r="9" spans="1:4" ht="30" x14ac:dyDescent="0.25">
      <c r="A9" s="2" t="s">
        <v>853</v>
      </c>
      <c r="B9" s="6">
        <v>204796</v>
      </c>
      <c r="C9" s="6">
        <v>529845</v>
      </c>
      <c r="D9" s="3" t="s">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35</v>
      </c>
      <c r="B1" s="1" t="s">
        <v>2</v>
      </c>
      <c r="C1" s="1" t="s">
        <v>33</v>
      </c>
    </row>
    <row r="2" spans="1:3" x14ac:dyDescent="0.25">
      <c r="A2" s="2" t="s">
        <v>52</v>
      </c>
      <c r="B2" s="6">
        <v>292124</v>
      </c>
      <c r="C2" s="6">
        <v>496920</v>
      </c>
    </row>
    <row r="3" spans="1:3" ht="30" x14ac:dyDescent="0.25">
      <c r="A3" s="2" t="s">
        <v>1136</v>
      </c>
      <c r="B3" s="3" t="s">
        <v>7</v>
      </c>
      <c r="C3" s="3">
        <v>0</v>
      </c>
    </row>
    <row r="4" spans="1:3" x14ac:dyDescent="0.25">
      <c r="A4" s="2" t="s">
        <v>1137</v>
      </c>
      <c r="B4" s="6">
        <v>292124</v>
      </c>
      <c r="C4" s="6">
        <v>49692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38</v>
      </c>
      <c r="B1" s="1" t="s">
        <v>2</v>
      </c>
      <c r="C1" s="1" t="s">
        <v>33</v>
      </c>
    </row>
    <row r="2" spans="1:3" x14ac:dyDescent="0.25">
      <c r="A2" s="2" t="s">
        <v>849</v>
      </c>
      <c r="B2" s="6">
        <v>4123527</v>
      </c>
      <c r="C2" s="6">
        <v>4011792</v>
      </c>
    </row>
    <row r="3" spans="1:3" ht="30" x14ac:dyDescent="0.25">
      <c r="A3" s="2" t="s">
        <v>852</v>
      </c>
      <c r="B3" s="5">
        <v>-17937</v>
      </c>
      <c r="C3" s="5">
        <v>-60482</v>
      </c>
    </row>
    <row r="4" spans="1:3" x14ac:dyDescent="0.25">
      <c r="A4" s="2" t="s">
        <v>1139</v>
      </c>
      <c r="B4" s="5">
        <v>4105590</v>
      </c>
      <c r="C4" s="5">
        <v>3951310</v>
      </c>
    </row>
    <row r="5" spans="1:3" ht="30" x14ac:dyDescent="0.25">
      <c r="A5" s="2" t="s">
        <v>1140</v>
      </c>
      <c r="B5" s="3" t="s">
        <v>7</v>
      </c>
      <c r="C5" s="3" t="s">
        <v>7</v>
      </c>
    </row>
    <row r="6" spans="1:3" x14ac:dyDescent="0.25">
      <c r="A6" s="2" t="s">
        <v>849</v>
      </c>
      <c r="B6" s="5">
        <v>450000</v>
      </c>
      <c r="C6" s="3">
        <v>0</v>
      </c>
    </row>
    <row r="7" spans="1:3" ht="30" x14ac:dyDescent="0.25">
      <c r="A7" s="2" t="s">
        <v>852</v>
      </c>
      <c r="B7" s="5">
        <v>-17937</v>
      </c>
      <c r="C7" s="3">
        <v>0</v>
      </c>
    </row>
    <row r="8" spans="1:3" x14ac:dyDescent="0.25">
      <c r="A8" s="2" t="s">
        <v>1139</v>
      </c>
      <c r="B8" s="5">
        <v>432063</v>
      </c>
      <c r="C8" s="3">
        <v>0</v>
      </c>
    </row>
    <row r="9" spans="1:3" ht="30" x14ac:dyDescent="0.25">
      <c r="A9" s="2" t="s">
        <v>1141</v>
      </c>
      <c r="B9" s="3" t="s">
        <v>7</v>
      </c>
      <c r="C9" s="3" t="s">
        <v>7</v>
      </c>
    </row>
    <row r="10" spans="1:3" x14ac:dyDescent="0.25">
      <c r="A10" s="2" t="s">
        <v>849</v>
      </c>
      <c r="B10" s="5">
        <v>3673527</v>
      </c>
      <c r="C10" s="5">
        <v>4011792</v>
      </c>
    </row>
    <row r="11" spans="1:3" ht="30" x14ac:dyDescent="0.25">
      <c r="A11" s="2" t="s">
        <v>852</v>
      </c>
      <c r="B11" s="3">
        <v>0</v>
      </c>
      <c r="C11" s="5">
        <v>-60482</v>
      </c>
    </row>
    <row r="12" spans="1:3" x14ac:dyDescent="0.25">
      <c r="A12" s="2" t="s">
        <v>1139</v>
      </c>
      <c r="B12" s="6">
        <v>3673527</v>
      </c>
      <c r="C12" s="6">
        <v>39513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3" width="12" bestFit="1" customWidth="1"/>
    <col min="4" max="11" width="35.42578125" bestFit="1" customWidth="1"/>
    <col min="12" max="26" width="36.5703125" bestFit="1" customWidth="1"/>
  </cols>
  <sheetData>
    <row r="1" spans="1:26" ht="15" customHeight="1" x14ac:dyDescent="0.25">
      <c r="A1" s="7" t="s">
        <v>1142</v>
      </c>
      <c r="B1" s="7" t="s">
        <v>2</v>
      </c>
      <c r="C1" s="7" t="s">
        <v>33</v>
      </c>
      <c r="D1" s="1" t="s">
        <v>2</v>
      </c>
      <c r="E1" s="1" t="s">
        <v>33</v>
      </c>
      <c r="F1" s="1" t="s">
        <v>2</v>
      </c>
      <c r="G1" s="1" t="s">
        <v>33</v>
      </c>
      <c r="H1" s="82">
        <v>41060</v>
      </c>
      <c r="I1" s="1" t="s">
        <v>2</v>
      </c>
      <c r="J1" s="1" t="s">
        <v>33</v>
      </c>
      <c r="K1" s="1" t="s">
        <v>764</v>
      </c>
      <c r="L1" s="1" t="s">
        <v>905</v>
      </c>
      <c r="M1" s="1" t="s">
        <v>2</v>
      </c>
      <c r="N1" s="1" t="s">
        <v>33</v>
      </c>
      <c r="O1" s="1" t="s">
        <v>2</v>
      </c>
      <c r="P1" s="1" t="s">
        <v>811</v>
      </c>
      <c r="Q1" s="1" t="s">
        <v>33</v>
      </c>
      <c r="R1" s="1" t="s">
        <v>33</v>
      </c>
      <c r="S1" s="1" t="s">
        <v>2</v>
      </c>
      <c r="T1" s="1" t="s">
        <v>862</v>
      </c>
      <c r="U1" s="1" t="s">
        <v>887</v>
      </c>
      <c r="V1" s="1" t="s">
        <v>782</v>
      </c>
      <c r="W1" s="1" t="s">
        <v>888</v>
      </c>
      <c r="X1" s="1" t="s">
        <v>866</v>
      </c>
      <c r="Y1" s="1" t="s">
        <v>889</v>
      </c>
      <c r="Z1" s="1" t="s">
        <v>33</v>
      </c>
    </row>
    <row r="2" spans="1:26" ht="30" x14ac:dyDescent="0.25">
      <c r="A2" s="7"/>
      <c r="B2" s="7"/>
      <c r="C2" s="7"/>
      <c r="D2" s="1" t="s">
        <v>1143</v>
      </c>
      <c r="E2" s="1" t="s">
        <v>1143</v>
      </c>
      <c r="F2" s="1" t="s">
        <v>903</v>
      </c>
      <c r="G2" s="1" t="s">
        <v>903</v>
      </c>
      <c r="H2" s="1" t="s">
        <v>903</v>
      </c>
      <c r="I2" s="1" t="s">
        <v>904</v>
      </c>
      <c r="J2" s="1" t="s">
        <v>904</v>
      </c>
      <c r="K2" s="1" t="s">
        <v>904</v>
      </c>
      <c r="L2" s="1" t="s">
        <v>906</v>
      </c>
      <c r="M2" s="1" t="s">
        <v>906</v>
      </c>
      <c r="N2" s="1" t="s">
        <v>906</v>
      </c>
      <c r="O2" s="1" t="s">
        <v>1144</v>
      </c>
      <c r="P2" s="1" t="s">
        <v>885</v>
      </c>
      <c r="Q2" s="1" t="s">
        <v>885</v>
      </c>
      <c r="R2" s="1" t="s">
        <v>885</v>
      </c>
      <c r="S2" s="1" t="s">
        <v>885</v>
      </c>
      <c r="T2" s="1" t="s">
        <v>886</v>
      </c>
      <c r="U2" s="1" t="s">
        <v>886</v>
      </c>
      <c r="V2" s="1" t="s">
        <v>886</v>
      </c>
      <c r="W2" s="1" t="s">
        <v>886</v>
      </c>
      <c r="X2" s="1" t="s">
        <v>886</v>
      </c>
      <c r="Y2" s="1" t="s">
        <v>886</v>
      </c>
      <c r="Z2" s="1" t="s">
        <v>886</v>
      </c>
    </row>
    <row r="3" spans="1:26" ht="30" x14ac:dyDescent="0.25">
      <c r="A3" s="2" t="s">
        <v>819</v>
      </c>
      <c r="B3" s="3" t="s">
        <v>7</v>
      </c>
      <c r="C3" s="3" t="s">
        <v>7</v>
      </c>
      <c r="D3" s="83">
        <v>0.1</v>
      </c>
      <c r="E3" s="3" t="s">
        <v>7</v>
      </c>
      <c r="F3" s="83">
        <v>5.7500000000000002E-2</v>
      </c>
      <c r="G3" s="3" t="s">
        <v>7</v>
      </c>
      <c r="H3" s="83">
        <v>5.7500000000000002E-2</v>
      </c>
      <c r="I3" s="83">
        <v>5.7500000000000002E-2</v>
      </c>
      <c r="J3" s="3" t="s">
        <v>7</v>
      </c>
      <c r="K3" s="83">
        <v>5.7500000000000002E-2</v>
      </c>
      <c r="L3" s="83">
        <v>4.7E-2</v>
      </c>
      <c r="M3" s="83">
        <v>4.7E-2</v>
      </c>
      <c r="N3" s="3" t="s">
        <v>7</v>
      </c>
      <c r="O3" s="83">
        <v>0.02</v>
      </c>
      <c r="P3" s="3" t="s">
        <v>7</v>
      </c>
      <c r="Q3" s="3" t="s">
        <v>7</v>
      </c>
      <c r="R3" s="3" t="s">
        <v>7</v>
      </c>
      <c r="S3" s="83">
        <v>0.09</v>
      </c>
      <c r="T3" s="3" t="s">
        <v>7</v>
      </c>
      <c r="U3" s="3" t="s">
        <v>7</v>
      </c>
      <c r="V3" s="3" t="s">
        <v>7</v>
      </c>
      <c r="W3" s="3" t="s">
        <v>7</v>
      </c>
      <c r="X3" s="3" t="s">
        <v>7</v>
      </c>
      <c r="Y3" s="3" t="s">
        <v>7</v>
      </c>
      <c r="Z3" s="3" t="s">
        <v>7</v>
      </c>
    </row>
    <row r="4" spans="1:26" ht="30" x14ac:dyDescent="0.25">
      <c r="A4" s="2" t="s">
        <v>1145</v>
      </c>
      <c r="B4" s="3" t="s">
        <v>7</v>
      </c>
      <c r="C4" s="3" t="s">
        <v>7</v>
      </c>
      <c r="D4" s="3">
        <v>12</v>
      </c>
      <c r="E4" s="3" t="s">
        <v>7</v>
      </c>
      <c r="F4" s="3">
        <v>36</v>
      </c>
      <c r="G4" s="3" t="s">
        <v>7</v>
      </c>
      <c r="H4" s="3" t="s">
        <v>7</v>
      </c>
      <c r="I4" s="3">
        <v>48</v>
      </c>
      <c r="J4" s="3" t="s">
        <v>7</v>
      </c>
      <c r="K4" s="3" t="s">
        <v>7</v>
      </c>
      <c r="L4" s="3" t="s">
        <v>7</v>
      </c>
      <c r="M4" s="3">
        <v>9</v>
      </c>
      <c r="N4" s="3" t="s">
        <v>7</v>
      </c>
      <c r="O4" s="3" t="s">
        <v>7</v>
      </c>
      <c r="P4" s="3" t="s">
        <v>7</v>
      </c>
      <c r="Q4" s="3" t="s">
        <v>7</v>
      </c>
      <c r="R4" s="3" t="s">
        <v>7</v>
      </c>
      <c r="S4" s="3" t="s">
        <v>7</v>
      </c>
      <c r="T4" s="3" t="s">
        <v>7</v>
      </c>
      <c r="U4" s="3" t="s">
        <v>7</v>
      </c>
      <c r="V4" s="3" t="s">
        <v>7</v>
      </c>
      <c r="W4" s="3" t="s">
        <v>7</v>
      </c>
      <c r="X4" s="3" t="s">
        <v>7</v>
      </c>
      <c r="Y4" s="3" t="s">
        <v>7</v>
      </c>
      <c r="Z4" s="3" t="s">
        <v>7</v>
      </c>
    </row>
    <row r="5" spans="1:26" x14ac:dyDescent="0.25">
      <c r="A5" s="2" t="s">
        <v>895</v>
      </c>
      <c r="B5" s="3" t="s">
        <v>7</v>
      </c>
      <c r="C5" s="3" t="s">
        <v>7</v>
      </c>
      <c r="D5" s="6">
        <v>13073</v>
      </c>
      <c r="E5" s="3" t="s">
        <v>7</v>
      </c>
      <c r="F5" s="6">
        <v>1406</v>
      </c>
      <c r="G5" s="3" t="s">
        <v>7</v>
      </c>
      <c r="H5" s="3" t="s">
        <v>7</v>
      </c>
      <c r="I5" s="6">
        <v>13874</v>
      </c>
      <c r="J5" s="3" t="s">
        <v>7</v>
      </c>
      <c r="K5" s="3" t="s">
        <v>7</v>
      </c>
      <c r="L5" s="6">
        <v>19055</v>
      </c>
      <c r="M5" s="6">
        <v>13846</v>
      </c>
      <c r="N5" s="3" t="s">
        <v>7</v>
      </c>
      <c r="O5" s="3" t="s">
        <v>7</v>
      </c>
      <c r="P5" s="6">
        <v>425000</v>
      </c>
      <c r="Q5" s="6">
        <v>870455</v>
      </c>
      <c r="R5" s="6">
        <v>445450</v>
      </c>
      <c r="S5" s="3" t="s">
        <v>7</v>
      </c>
      <c r="T5" s="6">
        <v>445450</v>
      </c>
      <c r="U5" s="6">
        <v>3852275</v>
      </c>
      <c r="V5" s="6">
        <v>0</v>
      </c>
      <c r="W5" s="6">
        <v>0</v>
      </c>
      <c r="X5" s="6">
        <v>500000</v>
      </c>
      <c r="Y5" s="6">
        <v>1082955</v>
      </c>
      <c r="Z5" s="6">
        <v>870455</v>
      </c>
    </row>
    <row r="6" spans="1:26" x14ac:dyDescent="0.25">
      <c r="A6" s="2" t="s">
        <v>421</v>
      </c>
      <c r="B6" s="5">
        <v>9200666</v>
      </c>
      <c r="C6" s="5">
        <v>7516069</v>
      </c>
      <c r="D6" s="3">
        <v>0</v>
      </c>
      <c r="E6" s="5">
        <v>1438</v>
      </c>
      <c r="F6" s="5">
        <v>16354</v>
      </c>
      <c r="G6" s="5">
        <v>31797</v>
      </c>
      <c r="H6" s="3" t="s">
        <v>7</v>
      </c>
      <c r="I6" s="5">
        <v>398793</v>
      </c>
      <c r="J6" s="5">
        <v>457760</v>
      </c>
      <c r="K6" s="3" t="s">
        <v>7</v>
      </c>
      <c r="L6" s="3" t="s">
        <v>7</v>
      </c>
      <c r="M6" s="3">
        <v>0</v>
      </c>
      <c r="N6" s="5">
        <v>13792</v>
      </c>
      <c r="O6" s="5">
        <v>1745092</v>
      </c>
      <c r="P6" s="3" t="s">
        <v>7</v>
      </c>
      <c r="Q6" s="5">
        <v>7011282</v>
      </c>
      <c r="R6" s="5">
        <v>7011282</v>
      </c>
      <c r="S6" s="5">
        <v>7040427</v>
      </c>
      <c r="T6" s="3" t="s">
        <v>7</v>
      </c>
      <c r="U6" s="3" t="s">
        <v>7</v>
      </c>
      <c r="V6" s="3" t="s">
        <v>7</v>
      </c>
      <c r="W6" s="3" t="s">
        <v>7</v>
      </c>
      <c r="X6" s="3" t="s">
        <v>7</v>
      </c>
      <c r="Y6" s="3" t="s">
        <v>7</v>
      </c>
      <c r="Z6" s="3" t="s">
        <v>7</v>
      </c>
    </row>
    <row r="7" spans="1:26" x14ac:dyDescent="0.25">
      <c r="A7" s="2" t="s">
        <v>422</v>
      </c>
      <c r="B7" s="5">
        <v>-9200666</v>
      </c>
      <c r="C7" s="5">
        <v>-718587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row>
    <row r="8" spans="1:26" ht="30" x14ac:dyDescent="0.25">
      <c r="A8" s="2" t="s">
        <v>425</v>
      </c>
      <c r="B8" s="6">
        <v>0</v>
      </c>
      <c r="C8" s="6">
        <v>330192</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46</v>
      </c>
      <c r="B1" s="1" t="s">
        <v>2</v>
      </c>
      <c r="C1" s="1" t="s">
        <v>33</v>
      </c>
    </row>
    <row r="2" spans="1:3" ht="45" x14ac:dyDescent="0.25">
      <c r="A2" s="2" t="s">
        <v>1147</v>
      </c>
      <c r="B2" s="6">
        <v>9200666</v>
      </c>
      <c r="C2" s="3" t="s">
        <v>7</v>
      </c>
    </row>
    <row r="3" spans="1:3" x14ac:dyDescent="0.25">
      <c r="A3" s="2" t="s">
        <v>421</v>
      </c>
      <c r="B3" s="6">
        <v>9200666</v>
      </c>
      <c r="C3" s="6">
        <v>751606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48</v>
      </c>
      <c r="B1" s="1" t="s">
        <v>2</v>
      </c>
      <c r="C1" s="1" t="s">
        <v>33</v>
      </c>
    </row>
    <row r="2" spans="1:3" x14ac:dyDescent="0.25">
      <c r="A2" s="2" t="s">
        <v>1149</v>
      </c>
      <c r="B2" s="6">
        <v>292124</v>
      </c>
      <c r="C2" s="6">
        <v>496920</v>
      </c>
    </row>
    <row r="3" spans="1:3" x14ac:dyDescent="0.25">
      <c r="A3" s="2" t="s">
        <v>1150</v>
      </c>
      <c r="B3" s="3" t="s">
        <v>7</v>
      </c>
      <c r="C3" s="3" t="s">
        <v>7</v>
      </c>
    </row>
    <row r="4" spans="1:3" x14ac:dyDescent="0.25">
      <c r="A4" s="2" t="s">
        <v>1149</v>
      </c>
      <c r="B4" s="3">
        <v>0</v>
      </c>
      <c r="C4" s="3">
        <v>0</v>
      </c>
    </row>
    <row r="5" spans="1:3" x14ac:dyDescent="0.25">
      <c r="A5" s="2" t="s">
        <v>1151</v>
      </c>
      <c r="B5" s="3" t="s">
        <v>7</v>
      </c>
      <c r="C5" s="3" t="s">
        <v>7</v>
      </c>
    </row>
    <row r="6" spans="1:3" x14ac:dyDescent="0.25">
      <c r="A6" s="2" t="s">
        <v>1149</v>
      </c>
      <c r="B6" s="3">
        <v>0</v>
      </c>
      <c r="C6" s="3">
        <v>0</v>
      </c>
    </row>
    <row r="7" spans="1:3" x14ac:dyDescent="0.25">
      <c r="A7" s="2" t="s">
        <v>1152</v>
      </c>
      <c r="B7" s="3" t="s">
        <v>7</v>
      </c>
      <c r="C7" s="3" t="s">
        <v>7</v>
      </c>
    </row>
    <row r="8" spans="1:3" x14ac:dyDescent="0.25">
      <c r="A8" s="2" t="s">
        <v>1149</v>
      </c>
      <c r="B8" s="6">
        <v>292124</v>
      </c>
      <c r="C8" s="6">
        <v>49692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53</v>
      </c>
      <c r="B1" s="7" t="s">
        <v>1</v>
      </c>
      <c r="C1" s="7"/>
    </row>
    <row r="2" spans="1:3" x14ac:dyDescent="0.25">
      <c r="A2" s="7"/>
      <c r="B2" s="1" t="s">
        <v>2</v>
      </c>
      <c r="C2" s="1" t="s">
        <v>33</v>
      </c>
    </row>
    <row r="3" spans="1:3" ht="30" x14ac:dyDescent="0.25">
      <c r="A3" s="2" t="s">
        <v>1154</v>
      </c>
      <c r="B3" s="6">
        <v>496920</v>
      </c>
      <c r="C3" s="3" t="s">
        <v>7</v>
      </c>
    </row>
    <row r="4" spans="1:3" ht="30" x14ac:dyDescent="0.25">
      <c r="A4" s="2" t="s">
        <v>91</v>
      </c>
      <c r="B4" s="5">
        <v>204796</v>
      </c>
      <c r="C4" s="5">
        <v>1617987</v>
      </c>
    </row>
    <row r="5" spans="1:3" ht="30" x14ac:dyDescent="0.25">
      <c r="A5" s="2" t="s">
        <v>361</v>
      </c>
      <c r="B5" s="3">
        <v>0</v>
      </c>
      <c r="C5" s="5">
        <v>1110643</v>
      </c>
    </row>
    <row r="6" spans="1:3" ht="30" x14ac:dyDescent="0.25">
      <c r="A6" s="2" t="s">
        <v>1155</v>
      </c>
      <c r="B6" s="6">
        <v>292124</v>
      </c>
      <c r="C6" s="6">
        <v>4969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56</v>
      </c>
      <c r="B1" s="1" t="s">
        <v>2</v>
      </c>
    </row>
    <row r="2" spans="1:2" x14ac:dyDescent="0.25">
      <c r="A2" s="2" t="s">
        <v>709</v>
      </c>
      <c r="B2" s="3" t="s">
        <v>7</v>
      </c>
    </row>
    <row r="3" spans="1:2" ht="30" x14ac:dyDescent="0.25">
      <c r="A3" s="2" t="s">
        <v>1157</v>
      </c>
      <c r="B3" s="6">
        <v>130000</v>
      </c>
    </row>
    <row r="4" spans="1:2" ht="30" x14ac:dyDescent="0.25">
      <c r="A4" s="2" t="s">
        <v>1158</v>
      </c>
      <c r="B4" s="5">
        <v>260000</v>
      </c>
    </row>
    <row r="5" spans="1:2" ht="30" x14ac:dyDescent="0.25">
      <c r="A5" s="2" t="s">
        <v>1159</v>
      </c>
      <c r="B5" s="5">
        <v>130000</v>
      </c>
    </row>
    <row r="6" spans="1:2" ht="30" x14ac:dyDescent="0.25">
      <c r="A6" s="2" t="s">
        <v>1160</v>
      </c>
      <c r="B6" s="5">
        <v>260000</v>
      </c>
    </row>
    <row r="7" spans="1:2" ht="30" x14ac:dyDescent="0.25">
      <c r="A7" s="2" t="s">
        <v>1161</v>
      </c>
      <c r="B7" s="5">
        <v>130000</v>
      </c>
    </row>
    <row r="8" spans="1:2" ht="30" x14ac:dyDescent="0.25">
      <c r="A8" s="2" t="s">
        <v>1162</v>
      </c>
      <c r="B8" s="5">
        <v>260000</v>
      </c>
    </row>
    <row r="9" spans="1:2" ht="30" x14ac:dyDescent="0.25">
      <c r="A9" s="2" t="s">
        <v>1163</v>
      </c>
      <c r="B9" s="5">
        <v>130000</v>
      </c>
    </row>
    <row r="10" spans="1:2" ht="30" x14ac:dyDescent="0.25">
      <c r="A10" s="2" t="s">
        <v>1164</v>
      </c>
      <c r="B10" s="5">
        <v>260000</v>
      </c>
    </row>
    <row r="11" spans="1:2" ht="30" x14ac:dyDescent="0.25">
      <c r="A11" s="2" t="s">
        <v>1165</v>
      </c>
      <c r="B11" s="5">
        <v>130000</v>
      </c>
    </row>
    <row r="12" spans="1:2" ht="30" x14ac:dyDescent="0.25">
      <c r="A12" s="2" t="s">
        <v>1166</v>
      </c>
      <c r="B12" s="5">
        <v>260000</v>
      </c>
    </row>
    <row r="13" spans="1:2" x14ac:dyDescent="0.25">
      <c r="A13" s="2" t="s">
        <v>711</v>
      </c>
      <c r="B13" s="3" t="s">
        <v>7</v>
      </c>
    </row>
    <row r="14" spans="1:2" ht="30" x14ac:dyDescent="0.25">
      <c r="A14" s="2" t="s">
        <v>952</v>
      </c>
      <c r="B14" s="5">
        <v>25469</v>
      </c>
    </row>
    <row r="15" spans="1:2" ht="30" x14ac:dyDescent="0.25">
      <c r="A15" s="2" t="s">
        <v>1167</v>
      </c>
      <c r="B15" s="3">
        <v>0</v>
      </c>
    </row>
    <row r="16" spans="1:2" ht="30" x14ac:dyDescent="0.25">
      <c r="A16" s="2" t="s">
        <v>1168</v>
      </c>
      <c r="B16" s="6">
        <v>2546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69</v>
      </c>
      <c r="B1" s="7" t="s">
        <v>1</v>
      </c>
      <c r="C1" s="7"/>
    </row>
    <row r="2" spans="1:3" x14ac:dyDescent="0.25">
      <c r="A2" s="7"/>
      <c r="B2" s="1" t="s">
        <v>2</v>
      </c>
      <c r="C2" s="1" t="s">
        <v>33</v>
      </c>
    </row>
    <row r="3" spans="1:3" ht="60" x14ac:dyDescent="0.25">
      <c r="A3" s="2" t="s">
        <v>1170</v>
      </c>
      <c r="B3" s="5">
        <v>8970000</v>
      </c>
      <c r="C3" s="5">
        <v>8140000</v>
      </c>
    </row>
    <row r="4" spans="1:3" ht="75" x14ac:dyDescent="0.25">
      <c r="A4" s="2" t="s">
        <v>1171</v>
      </c>
      <c r="B4" s="9">
        <v>0.3</v>
      </c>
      <c r="C4" s="9">
        <v>0.53</v>
      </c>
    </row>
    <row r="5" spans="1:3" ht="30" x14ac:dyDescent="0.25">
      <c r="A5" s="2" t="s">
        <v>1172</v>
      </c>
      <c r="B5" s="5">
        <v>25401587</v>
      </c>
      <c r="C5" s="5">
        <v>14729107</v>
      </c>
    </row>
    <row r="6" spans="1:3" ht="45" x14ac:dyDescent="0.25">
      <c r="A6" s="2" t="s">
        <v>1173</v>
      </c>
      <c r="B6" s="9">
        <v>0.67</v>
      </c>
      <c r="C6" s="9">
        <v>0.9</v>
      </c>
    </row>
    <row r="7" spans="1:3" ht="60" x14ac:dyDescent="0.25">
      <c r="A7" s="2" t="s">
        <v>1042</v>
      </c>
      <c r="B7" s="5">
        <v>1000000</v>
      </c>
      <c r="C7" s="5">
        <v>1535000</v>
      </c>
    </row>
    <row r="8" spans="1:3" ht="60" x14ac:dyDescent="0.25">
      <c r="A8" s="2" t="s">
        <v>1045</v>
      </c>
      <c r="B8" s="9">
        <v>0.12</v>
      </c>
      <c r="C8" s="9">
        <v>0.35</v>
      </c>
    </row>
    <row r="9" spans="1:3" ht="30" x14ac:dyDescent="0.25">
      <c r="A9" s="2" t="s">
        <v>821</v>
      </c>
      <c r="B9" s="5">
        <v>23434</v>
      </c>
      <c r="C9" s="5">
        <v>11960028</v>
      </c>
    </row>
    <row r="10" spans="1:3" ht="45" x14ac:dyDescent="0.25">
      <c r="A10" s="2" t="s">
        <v>1174</v>
      </c>
      <c r="B10" s="9">
        <v>0.38</v>
      </c>
      <c r="C10" s="9">
        <v>0.4</v>
      </c>
    </row>
    <row r="11" spans="1:3" ht="45" x14ac:dyDescent="0.25">
      <c r="A11" s="2" t="s">
        <v>1037</v>
      </c>
      <c r="B11" s="5">
        <v>-695000</v>
      </c>
      <c r="C11" s="5">
        <v>-355000</v>
      </c>
    </row>
    <row r="12" spans="1:3" ht="75" x14ac:dyDescent="0.25">
      <c r="A12" s="2" t="s">
        <v>1175</v>
      </c>
      <c r="B12" s="9">
        <v>0.36</v>
      </c>
      <c r="C12" s="9">
        <v>0.66</v>
      </c>
    </row>
    <row r="13" spans="1:3" ht="30" x14ac:dyDescent="0.25">
      <c r="A13" s="2" t="s">
        <v>1176</v>
      </c>
      <c r="B13" s="3">
        <v>0</v>
      </c>
      <c r="C13" s="3">
        <v>0</v>
      </c>
    </row>
    <row r="14" spans="1:3" ht="45" x14ac:dyDescent="0.25">
      <c r="A14" s="2" t="s">
        <v>1177</v>
      </c>
      <c r="B14" s="6">
        <v>0</v>
      </c>
      <c r="C14" s="6">
        <v>0</v>
      </c>
    </row>
    <row r="15" spans="1:3" ht="45" x14ac:dyDescent="0.25">
      <c r="A15" s="2" t="s">
        <v>1039</v>
      </c>
      <c r="B15" s="5">
        <v>-350000</v>
      </c>
      <c r="C15" s="5">
        <v>-350000</v>
      </c>
    </row>
    <row r="16" spans="1:3" ht="60" x14ac:dyDescent="0.25">
      <c r="A16" s="2" t="s">
        <v>1178</v>
      </c>
      <c r="B16" s="9">
        <v>1.24</v>
      </c>
      <c r="C16" s="9">
        <v>1.2</v>
      </c>
    </row>
    <row r="17" spans="1:3" ht="30" x14ac:dyDescent="0.25">
      <c r="A17" s="2" t="s">
        <v>1179</v>
      </c>
      <c r="B17" s="5">
        <v>-141510</v>
      </c>
      <c r="C17" s="5">
        <v>-912548</v>
      </c>
    </row>
    <row r="18" spans="1:3" ht="45" x14ac:dyDescent="0.25">
      <c r="A18" s="2" t="s">
        <v>1180</v>
      </c>
      <c r="B18" s="9">
        <v>1.06</v>
      </c>
      <c r="C18" s="9">
        <v>0.52</v>
      </c>
    </row>
    <row r="19" spans="1:3" ht="45" x14ac:dyDescent="0.25">
      <c r="A19" s="2" t="s">
        <v>1181</v>
      </c>
      <c r="B19" s="3">
        <v>0</v>
      </c>
      <c r="C19" s="3">
        <v>0</v>
      </c>
    </row>
    <row r="20" spans="1:3" ht="60" x14ac:dyDescent="0.25">
      <c r="A20" s="2" t="s">
        <v>1182</v>
      </c>
      <c r="B20" s="6">
        <v>0</v>
      </c>
      <c r="C20" s="6">
        <v>0</v>
      </c>
    </row>
    <row r="21" spans="1:3" ht="30" x14ac:dyDescent="0.25">
      <c r="A21" s="2" t="s">
        <v>1021</v>
      </c>
      <c r="B21" s="3">
        <v>0</v>
      </c>
      <c r="C21" s="5">
        <v>-375000</v>
      </c>
    </row>
    <row r="22" spans="1:3" ht="45" x14ac:dyDescent="0.25">
      <c r="A22" s="2" t="s">
        <v>1183</v>
      </c>
      <c r="B22" s="6">
        <v>0</v>
      </c>
      <c r="C22" s="9">
        <v>0.3</v>
      </c>
    </row>
    <row r="23" spans="1:3" ht="60" x14ac:dyDescent="0.25">
      <c r="A23" s="2" t="s">
        <v>1184</v>
      </c>
      <c r="B23" s="5">
        <v>8925000</v>
      </c>
      <c r="C23" s="5">
        <v>8970000</v>
      </c>
    </row>
    <row r="24" spans="1:3" ht="75" x14ac:dyDescent="0.25">
      <c r="A24" s="2" t="s">
        <v>1185</v>
      </c>
      <c r="B24" s="9">
        <v>0.24</v>
      </c>
      <c r="C24" s="9">
        <v>0.3</v>
      </c>
    </row>
    <row r="25" spans="1:3" ht="30" x14ac:dyDescent="0.25">
      <c r="A25" s="2" t="s">
        <v>1186</v>
      </c>
      <c r="B25" s="5">
        <v>25283511</v>
      </c>
      <c r="C25" s="5">
        <v>25401587</v>
      </c>
    </row>
    <row r="26" spans="1:3" ht="45" x14ac:dyDescent="0.25">
      <c r="A26" s="2" t="s">
        <v>1187</v>
      </c>
      <c r="B26" s="9">
        <v>0.62</v>
      </c>
      <c r="C26" s="9">
        <v>0.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4.42578125" bestFit="1" customWidth="1"/>
    <col min="3" max="4" width="12" bestFit="1" customWidth="1"/>
  </cols>
  <sheetData>
    <row r="1" spans="1:4" ht="45" customHeight="1" x14ac:dyDescent="0.25">
      <c r="A1" s="7" t="s">
        <v>1188</v>
      </c>
      <c r="B1" s="1" t="s">
        <v>1</v>
      </c>
      <c r="C1" s="1"/>
      <c r="D1" s="1"/>
    </row>
    <row r="2" spans="1:4" x14ac:dyDescent="0.25">
      <c r="A2" s="7"/>
      <c r="B2" s="1" t="s">
        <v>2</v>
      </c>
      <c r="C2" s="1" t="s">
        <v>33</v>
      </c>
      <c r="D2" s="1" t="s">
        <v>764</v>
      </c>
    </row>
    <row r="3" spans="1:4" ht="45" x14ac:dyDescent="0.25">
      <c r="A3" s="2" t="s">
        <v>1041</v>
      </c>
      <c r="B3" s="5">
        <v>8925000</v>
      </c>
      <c r="C3" s="5">
        <v>8970000</v>
      </c>
      <c r="D3" s="5">
        <v>8140000</v>
      </c>
    </row>
    <row r="4" spans="1:4" ht="45" x14ac:dyDescent="0.25">
      <c r="A4" s="2" t="s">
        <v>1189</v>
      </c>
      <c r="B4" s="5">
        <v>8325000</v>
      </c>
      <c r="C4" s="3" t="s">
        <v>7</v>
      </c>
      <c r="D4" s="3" t="s">
        <v>7</v>
      </c>
    </row>
    <row r="5" spans="1:4" ht="75" x14ac:dyDescent="0.25">
      <c r="A5" s="2" t="s">
        <v>1190</v>
      </c>
      <c r="B5" s="3" t="s">
        <v>1191</v>
      </c>
      <c r="C5" s="3" t="s">
        <v>7</v>
      </c>
      <c r="D5" s="3" t="s">
        <v>7</v>
      </c>
    </row>
    <row r="6" spans="1:4" ht="60" x14ac:dyDescent="0.25">
      <c r="A6" s="2" t="s">
        <v>1192</v>
      </c>
      <c r="B6" s="9">
        <v>0.24</v>
      </c>
      <c r="C6" s="9">
        <v>0.3</v>
      </c>
      <c r="D6" s="9">
        <v>0.53</v>
      </c>
    </row>
    <row r="7" spans="1:4" ht="60" x14ac:dyDescent="0.25">
      <c r="A7" s="2" t="s">
        <v>1193</v>
      </c>
      <c r="B7" s="3" t="s">
        <v>1194</v>
      </c>
      <c r="C7" s="3" t="s">
        <v>7</v>
      </c>
      <c r="D7" s="3" t="s">
        <v>7</v>
      </c>
    </row>
    <row r="8" spans="1:4" ht="60" x14ac:dyDescent="0.25">
      <c r="A8" s="2" t="s">
        <v>1195</v>
      </c>
      <c r="B8" s="9">
        <v>0.24</v>
      </c>
      <c r="C8" s="3" t="s">
        <v>7</v>
      </c>
      <c r="D8" s="3" t="s">
        <v>7</v>
      </c>
    </row>
    <row r="9" spans="1:4" x14ac:dyDescent="0.25">
      <c r="A9" s="2" t="s">
        <v>847</v>
      </c>
      <c r="B9" s="5">
        <v>25283511</v>
      </c>
      <c r="C9" s="5">
        <v>25401587</v>
      </c>
      <c r="D9" s="5">
        <v>14729107</v>
      </c>
    </row>
    <row r="10" spans="1:4" ht="30" x14ac:dyDescent="0.25">
      <c r="A10" s="2" t="s">
        <v>1196</v>
      </c>
      <c r="B10" s="5">
        <v>25253511</v>
      </c>
      <c r="C10" s="3" t="s">
        <v>7</v>
      </c>
      <c r="D10" s="3" t="s">
        <v>7</v>
      </c>
    </row>
    <row r="11" spans="1:4" ht="30" x14ac:dyDescent="0.25">
      <c r="A11" s="2" t="s">
        <v>1197</v>
      </c>
      <c r="B11" s="3" t="s">
        <v>828</v>
      </c>
      <c r="C11" s="3" t="s">
        <v>7</v>
      </c>
      <c r="D11" s="3" t="s">
        <v>7</v>
      </c>
    </row>
    <row r="12" spans="1:4" ht="30" x14ac:dyDescent="0.25">
      <c r="A12" s="2" t="s">
        <v>1038</v>
      </c>
      <c r="B12" s="9">
        <v>0.62</v>
      </c>
      <c r="C12" s="9">
        <v>0.67</v>
      </c>
      <c r="D12" s="9">
        <v>0.9</v>
      </c>
    </row>
    <row r="13" spans="1:4" ht="45" x14ac:dyDescent="0.25">
      <c r="A13" s="2" t="s">
        <v>1198</v>
      </c>
      <c r="B13" s="3" t="s">
        <v>828</v>
      </c>
      <c r="C13" s="3" t="s">
        <v>7</v>
      </c>
      <c r="D13" s="3" t="s">
        <v>7</v>
      </c>
    </row>
    <row r="14" spans="1:4" ht="30" x14ac:dyDescent="0.25">
      <c r="A14" s="2" t="s">
        <v>1199</v>
      </c>
      <c r="B14" s="9">
        <v>0.62</v>
      </c>
      <c r="C14" s="3" t="s">
        <v>7</v>
      </c>
      <c r="D14" s="3" t="s">
        <v>7</v>
      </c>
    </row>
    <row r="15" spans="1:4" x14ac:dyDescent="0.25">
      <c r="A15" s="2" t="s">
        <v>1200</v>
      </c>
      <c r="B15" s="3" t="s">
        <v>7</v>
      </c>
      <c r="C15" s="3" t="s">
        <v>7</v>
      </c>
      <c r="D15" s="3" t="s">
        <v>7</v>
      </c>
    </row>
    <row r="16" spans="1:4" ht="45" x14ac:dyDescent="0.25">
      <c r="A16" s="2" t="s">
        <v>1041</v>
      </c>
      <c r="B16" s="5">
        <v>400000</v>
      </c>
      <c r="C16" s="3" t="s">
        <v>7</v>
      </c>
      <c r="D16" s="3" t="s">
        <v>7</v>
      </c>
    </row>
    <row r="17" spans="1:4" ht="45" x14ac:dyDescent="0.25">
      <c r="A17" s="2" t="s">
        <v>1189</v>
      </c>
      <c r="B17" s="5">
        <v>400000</v>
      </c>
      <c r="C17" s="3" t="s">
        <v>7</v>
      </c>
      <c r="D17" s="3" t="s">
        <v>7</v>
      </c>
    </row>
    <row r="18" spans="1:4" ht="60" x14ac:dyDescent="0.25">
      <c r="A18" s="2" t="s">
        <v>1192</v>
      </c>
      <c r="B18" s="9">
        <v>0.08</v>
      </c>
      <c r="C18" s="3" t="s">
        <v>7</v>
      </c>
      <c r="D18" s="3" t="s">
        <v>7</v>
      </c>
    </row>
    <row r="19" spans="1:4" ht="60" x14ac:dyDescent="0.25">
      <c r="A19" s="2" t="s">
        <v>1193</v>
      </c>
      <c r="B19" s="3" t="s">
        <v>1201</v>
      </c>
      <c r="C19" s="3" t="s">
        <v>7</v>
      </c>
      <c r="D19" s="3" t="s">
        <v>7</v>
      </c>
    </row>
    <row r="20" spans="1:4" x14ac:dyDescent="0.25">
      <c r="A20" s="2" t="s">
        <v>1202</v>
      </c>
      <c r="B20" s="3" t="s">
        <v>7</v>
      </c>
      <c r="C20" s="3" t="s">
        <v>7</v>
      </c>
      <c r="D20" s="3" t="s">
        <v>7</v>
      </c>
    </row>
    <row r="21" spans="1:4" ht="45" x14ac:dyDescent="0.25">
      <c r="A21" s="2" t="s">
        <v>1041</v>
      </c>
      <c r="B21" s="5">
        <v>4000000</v>
      </c>
      <c r="C21" s="3" t="s">
        <v>7</v>
      </c>
      <c r="D21" s="3" t="s">
        <v>7</v>
      </c>
    </row>
    <row r="22" spans="1:4" ht="45" x14ac:dyDescent="0.25">
      <c r="A22" s="2" t="s">
        <v>1189</v>
      </c>
      <c r="B22" s="5">
        <v>4000000</v>
      </c>
      <c r="C22" s="3" t="s">
        <v>7</v>
      </c>
      <c r="D22" s="3" t="s">
        <v>7</v>
      </c>
    </row>
    <row r="23" spans="1:4" ht="60" x14ac:dyDescent="0.25">
      <c r="A23" s="2" t="s">
        <v>1192</v>
      </c>
      <c r="B23" s="9">
        <v>0.11</v>
      </c>
      <c r="C23" s="3" t="s">
        <v>7</v>
      </c>
      <c r="D23" s="3" t="s">
        <v>7</v>
      </c>
    </row>
    <row r="24" spans="1:4" ht="60" x14ac:dyDescent="0.25">
      <c r="A24" s="2" t="s">
        <v>1193</v>
      </c>
      <c r="B24" s="3" t="s">
        <v>1203</v>
      </c>
      <c r="C24" s="3" t="s">
        <v>7</v>
      </c>
      <c r="D24" s="3" t="s">
        <v>7</v>
      </c>
    </row>
    <row r="25" spans="1:4" x14ac:dyDescent="0.25">
      <c r="A25" s="2" t="s">
        <v>1204</v>
      </c>
      <c r="B25" s="3" t="s">
        <v>7</v>
      </c>
      <c r="C25" s="3" t="s">
        <v>7</v>
      </c>
      <c r="D25" s="3" t="s">
        <v>7</v>
      </c>
    </row>
    <row r="26" spans="1:4" ht="45" x14ac:dyDescent="0.25">
      <c r="A26" s="2" t="s">
        <v>1041</v>
      </c>
      <c r="B26" s="5">
        <v>600000</v>
      </c>
      <c r="C26" s="3" t="s">
        <v>7</v>
      </c>
      <c r="D26" s="3" t="s">
        <v>7</v>
      </c>
    </row>
    <row r="27" spans="1:4" ht="45" x14ac:dyDescent="0.25">
      <c r="A27" s="2" t="s">
        <v>1189</v>
      </c>
      <c r="B27" s="3">
        <v>0</v>
      </c>
      <c r="C27" s="3" t="s">
        <v>7</v>
      </c>
      <c r="D27" s="3" t="s">
        <v>7</v>
      </c>
    </row>
    <row r="28" spans="1:4" ht="60" x14ac:dyDescent="0.25">
      <c r="A28" s="2" t="s">
        <v>1192</v>
      </c>
      <c r="B28" s="9">
        <v>0.14000000000000001</v>
      </c>
      <c r="C28" s="3" t="s">
        <v>7</v>
      </c>
      <c r="D28" s="3" t="s">
        <v>7</v>
      </c>
    </row>
    <row r="29" spans="1:4" ht="60" x14ac:dyDescent="0.25">
      <c r="A29" s="2" t="s">
        <v>1193</v>
      </c>
      <c r="B29" s="3" t="s">
        <v>1205</v>
      </c>
      <c r="C29" s="3" t="s">
        <v>7</v>
      </c>
      <c r="D29" s="3" t="s">
        <v>7</v>
      </c>
    </row>
    <row r="30" spans="1:4" x14ac:dyDescent="0.25">
      <c r="A30" s="2" t="s">
        <v>1206</v>
      </c>
      <c r="B30" s="3" t="s">
        <v>7</v>
      </c>
      <c r="C30" s="3" t="s">
        <v>7</v>
      </c>
      <c r="D30" s="3" t="s">
        <v>7</v>
      </c>
    </row>
    <row r="31" spans="1:4" ht="45" x14ac:dyDescent="0.25">
      <c r="A31" s="2" t="s">
        <v>1041</v>
      </c>
      <c r="B31" s="5">
        <v>450000</v>
      </c>
      <c r="C31" s="3" t="s">
        <v>7</v>
      </c>
      <c r="D31" s="3" t="s">
        <v>7</v>
      </c>
    </row>
    <row r="32" spans="1:4" ht="45" x14ac:dyDescent="0.25">
      <c r="A32" s="2" t="s">
        <v>1189</v>
      </c>
      <c r="B32" s="5">
        <v>450000</v>
      </c>
      <c r="C32" s="3" t="s">
        <v>7</v>
      </c>
      <c r="D32" s="3" t="s">
        <v>7</v>
      </c>
    </row>
    <row r="33" spans="1:4" ht="60" x14ac:dyDescent="0.25">
      <c r="A33" s="2" t="s">
        <v>1192</v>
      </c>
      <c r="B33" s="9">
        <v>0.32</v>
      </c>
      <c r="C33" s="3" t="s">
        <v>7</v>
      </c>
      <c r="D33" s="3" t="s">
        <v>7</v>
      </c>
    </row>
    <row r="34" spans="1:4" ht="60" x14ac:dyDescent="0.25">
      <c r="A34" s="2" t="s">
        <v>1193</v>
      </c>
      <c r="B34" s="3" t="s">
        <v>1207</v>
      </c>
      <c r="C34" s="3" t="s">
        <v>7</v>
      </c>
      <c r="D34" s="3" t="s">
        <v>7</v>
      </c>
    </row>
    <row r="35" spans="1:4" x14ac:dyDescent="0.25">
      <c r="A35" s="2" t="s">
        <v>1208</v>
      </c>
      <c r="B35" s="3" t="s">
        <v>7</v>
      </c>
      <c r="C35" s="3" t="s">
        <v>7</v>
      </c>
      <c r="D35" s="3" t="s">
        <v>7</v>
      </c>
    </row>
    <row r="36" spans="1:4" ht="45" x14ac:dyDescent="0.25">
      <c r="A36" s="2" t="s">
        <v>1041</v>
      </c>
      <c r="B36" s="5">
        <v>3225000</v>
      </c>
      <c r="C36" s="3" t="s">
        <v>7</v>
      </c>
      <c r="D36" s="3" t="s">
        <v>7</v>
      </c>
    </row>
    <row r="37" spans="1:4" ht="45" x14ac:dyDescent="0.25">
      <c r="A37" s="2" t="s">
        <v>1189</v>
      </c>
      <c r="B37" s="5">
        <v>3225000</v>
      </c>
      <c r="C37" s="3" t="s">
        <v>7</v>
      </c>
      <c r="D37" s="3" t="s">
        <v>7</v>
      </c>
    </row>
    <row r="38" spans="1:4" ht="60" x14ac:dyDescent="0.25">
      <c r="A38" s="2" t="s">
        <v>1192</v>
      </c>
      <c r="B38" s="9">
        <v>0.36</v>
      </c>
      <c r="C38" s="3" t="s">
        <v>7</v>
      </c>
      <c r="D38" s="3" t="s">
        <v>7</v>
      </c>
    </row>
    <row r="39" spans="1:4" ht="60" x14ac:dyDescent="0.25">
      <c r="A39" s="2" t="s">
        <v>1193</v>
      </c>
      <c r="B39" s="3" t="s">
        <v>1207</v>
      </c>
      <c r="C39" s="3" t="s">
        <v>7</v>
      </c>
      <c r="D39" s="3" t="s">
        <v>7</v>
      </c>
    </row>
    <row r="40" spans="1:4" x14ac:dyDescent="0.25">
      <c r="A40" s="2" t="s">
        <v>1209</v>
      </c>
      <c r="B40" s="3" t="s">
        <v>7</v>
      </c>
      <c r="C40" s="3" t="s">
        <v>7</v>
      </c>
      <c r="D40" s="3" t="s">
        <v>7</v>
      </c>
    </row>
    <row r="41" spans="1:4" ht="45" x14ac:dyDescent="0.25">
      <c r="A41" s="2" t="s">
        <v>1041</v>
      </c>
      <c r="B41" s="5">
        <v>250000</v>
      </c>
      <c r="C41" s="3" t="s">
        <v>7</v>
      </c>
      <c r="D41" s="3" t="s">
        <v>7</v>
      </c>
    </row>
    <row r="42" spans="1:4" ht="45" x14ac:dyDescent="0.25">
      <c r="A42" s="2" t="s">
        <v>1189</v>
      </c>
      <c r="B42" s="5">
        <v>250000</v>
      </c>
      <c r="C42" s="3" t="s">
        <v>7</v>
      </c>
      <c r="D42" s="3" t="s">
        <v>7</v>
      </c>
    </row>
    <row r="43" spans="1:4" ht="60" x14ac:dyDescent="0.25">
      <c r="A43" s="2" t="s">
        <v>1192</v>
      </c>
      <c r="B43" s="6">
        <v>1</v>
      </c>
      <c r="C43" s="3" t="s">
        <v>7</v>
      </c>
      <c r="D43" s="3" t="s">
        <v>7</v>
      </c>
    </row>
    <row r="44" spans="1:4" ht="60" x14ac:dyDescent="0.25">
      <c r="A44" s="2" t="s">
        <v>1193</v>
      </c>
      <c r="B44" s="3" t="s">
        <v>1210</v>
      </c>
      <c r="C44" s="3" t="s">
        <v>7</v>
      </c>
      <c r="D44" s="3" t="s">
        <v>7</v>
      </c>
    </row>
    <row r="45" spans="1:4" x14ac:dyDescent="0.25">
      <c r="A45" s="2" t="s">
        <v>1211</v>
      </c>
      <c r="B45" s="3" t="s">
        <v>7</v>
      </c>
      <c r="C45" s="3" t="s">
        <v>7</v>
      </c>
      <c r="D45" s="3" t="s">
        <v>7</v>
      </c>
    </row>
    <row r="46" spans="1:4" x14ac:dyDescent="0.25">
      <c r="A46" s="2" t="s">
        <v>847</v>
      </c>
      <c r="B46" s="5">
        <v>6750000</v>
      </c>
      <c r="C46" s="3" t="s">
        <v>7</v>
      </c>
      <c r="D46" s="3" t="s">
        <v>7</v>
      </c>
    </row>
    <row r="47" spans="1:4" ht="30" x14ac:dyDescent="0.25">
      <c r="A47" s="2" t="s">
        <v>1196</v>
      </c>
      <c r="B47" s="5">
        <v>6750000</v>
      </c>
      <c r="C47" s="3" t="s">
        <v>7</v>
      </c>
      <c r="D47" s="3" t="s">
        <v>7</v>
      </c>
    </row>
    <row r="48" spans="1:4" ht="30" x14ac:dyDescent="0.25">
      <c r="A48" s="2" t="s">
        <v>1197</v>
      </c>
      <c r="B48" s="3" t="s">
        <v>1212</v>
      </c>
      <c r="C48" s="3" t="s">
        <v>7</v>
      </c>
      <c r="D48" s="3" t="s">
        <v>7</v>
      </c>
    </row>
    <row r="49" spans="1:4" ht="30" x14ac:dyDescent="0.25">
      <c r="A49" s="2" t="s">
        <v>1038</v>
      </c>
      <c r="B49" s="9">
        <v>0.13500000000000001</v>
      </c>
      <c r="C49" s="3" t="s">
        <v>7</v>
      </c>
      <c r="D49" s="3" t="s">
        <v>7</v>
      </c>
    </row>
    <row r="50" spans="1:4" x14ac:dyDescent="0.25">
      <c r="A50" s="2" t="s">
        <v>1213</v>
      </c>
      <c r="B50" s="3" t="s">
        <v>7</v>
      </c>
      <c r="C50" s="3" t="s">
        <v>7</v>
      </c>
      <c r="D50" s="3" t="s">
        <v>7</v>
      </c>
    </row>
    <row r="51" spans="1:4" x14ac:dyDescent="0.25">
      <c r="A51" s="2" t="s">
        <v>847</v>
      </c>
      <c r="B51" s="5">
        <v>523434</v>
      </c>
      <c r="C51" s="3" t="s">
        <v>7</v>
      </c>
      <c r="D51" s="3" t="s">
        <v>7</v>
      </c>
    </row>
    <row r="52" spans="1:4" ht="30" x14ac:dyDescent="0.25">
      <c r="A52" s="2" t="s">
        <v>1196</v>
      </c>
      <c r="B52" s="5">
        <v>523434</v>
      </c>
      <c r="C52" s="3" t="s">
        <v>7</v>
      </c>
      <c r="D52" s="3" t="s">
        <v>7</v>
      </c>
    </row>
    <row r="53" spans="1:4" ht="30" x14ac:dyDescent="0.25">
      <c r="A53" s="2" t="s">
        <v>1197</v>
      </c>
      <c r="B53" s="3" t="s">
        <v>842</v>
      </c>
      <c r="C53" s="3" t="s">
        <v>7</v>
      </c>
      <c r="D53" s="3" t="s">
        <v>7</v>
      </c>
    </row>
    <row r="54" spans="1:4" ht="30" x14ac:dyDescent="0.25">
      <c r="A54" s="2" t="s">
        <v>1038</v>
      </c>
      <c r="B54" s="9">
        <v>0.38</v>
      </c>
      <c r="C54" s="3" t="s">
        <v>7</v>
      </c>
      <c r="D54" s="3" t="s">
        <v>7</v>
      </c>
    </row>
    <row r="55" spans="1:4" x14ac:dyDescent="0.25">
      <c r="A55" s="2" t="s">
        <v>1214</v>
      </c>
      <c r="B55" s="3" t="s">
        <v>7</v>
      </c>
      <c r="C55" s="3" t="s">
        <v>7</v>
      </c>
      <c r="D55" s="3" t="s">
        <v>7</v>
      </c>
    </row>
    <row r="56" spans="1:4" x14ac:dyDescent="0.25">
      <c r="A56" s="2" t="s">
        <v>847</v>
      </c>
      <c r="B56" s="5">
        <v>11306786</v>
      </c>
      <c r="C56" s="3" t="s">
        <v>7</v>
      </c>
      <c r="D56" s="3" t="s">
        <v>7</v>
      </c>
    </row>
    <row r="57" spans="1:4" ht="30" x14ac:dyDescent="0.25">
      <c r="A57" s="2" t="s">
        <v>1196</v>
      </c>
      <c r="B57" s="5">
        <v>11306786</v>
      </c>
      <c r="C57" s="3" t="s">
        <v>7</v>
      </c>
      <c r="D57" s="3" t="s">
        <v>7</v>
      </c>
    </row>
    <row r="58" spans="1:4" ht="30" x14ac:dyDescent="0.25">
      <c r="A58" s="2" t="s">
        <v>1197</v>
      </c>
      <c r="B58" s="3" t="s">
        <v>1215</v>
      </c>
      <c r="C58" s="3" t="s">
        <v>7</v>
      </c>
      <c r="D58" s="3" t="s">
        <v>7</v>
      </c>
    </row>
    <row r="59" spans="1:4" ht="30" x14ac:dyDescent="0.25">
      <c r="A59" s="2" t="s">
        <v>1038</v>
      </c>
      <c r="B59" s="9">
        <v>0.4</v>
      </c>
      <c r="C59" s="3" t="s">
        <v>7</v>
      </c>
      <c r="D59" s="3" t="s">
        <v>7</v>
      </c>
    </row>
    <row r="60" spans="1:4" x14ac:dyDescent="0.25">
      <c r="A60" s="2" t="s">
        <v>1216</v>
      </c>
      <c r="B60" s="3" t="s">
        <v>7</v>
      </c>
      <c r="C60" s="3" t="s">
        <v>7</v>
      </c>
      <c r="D60" s="3" t="s">
        <v>7</v>
      </c>
    </row>
    <row r="61" spans="1:4" x14ac:dyDescent="0.25">
      <c r="A61" s="2" t="s">
        <v>847</v>
      </c>
      <c r="B61" s="5">
        <v>500000</v>
      </c>
      <c r="C61" s="3" t="s">
        <v>7</v>
      </c>
      <c r="D61" s="3" t="s">
        <v>7</v>
      </c>
    </row>
    <row r="62" spans="1:4" ht="30" x14ac:dyDescent="0.25">
      <c r="A62" s="2" t="s">
        <v>1196</v>
      </c>
      <c r="B62" s="5">
        <v>500000</v>
      </c>
      <c r="C62" s="3" t="s">
        <v>7</v>
      </c>
      <c r="D62" s="3" t="s">
        <v>7</v>
      </c>
    </row>
    <row r="63" spans="1:4" ht="30" x14ac:dyDescent="0.25">
      <c r="A63" s="2" t="s">
        <v>1197</v>
      </c>
      <c r="B63" s="3" t="s">
        <v>1217</v>
      </c>
      <c r="C63" s="3" t="s">
        <v>7</v>
      </c>
      <c r="D63" s="3" t="s">
        <v>7</v>
      </c>
    </row>
    <row r="64" spans="1:4" ht="30" x14ac:dyDescent="0.25">
      <c r="A64" s="2" t="s">
        <v>1038</v>
      </c>
      <c r="B64" s="9">
        <v>0.87</v>
      </c>
      <c r="C64" s="3" t="s">
        <v>7</v>
      </c>
      <c r="D64" s="3" t="s">
        <v>7</v>
      </c>
    </row>
    <row r="65" spans="1:4" x14ac:dyDescent="0.25">
      <c r="A65" s="2" t="s">
        <v>1209</v>
      </c>
      <c r="B65" s="3" t="s">
        <v>7</v>
      </c>
      <c r="C65" s="3" t="s">
        <v>7</v>
      </c>
      <c r="D65" s="3" t="s">
        <v>7</v>
      </c>
    </row>
    <row r="66" spans="1:4" x14ac:dyDescent="0.25">
      <c r="A66" s="2" t="s">
        <v>847</v>
      </c>
      <c r="B66" s="5">
        <v>600000</v>
      </c>
      <c r="C66" s="3" t="s">
        <v>7</v>
      </c>
      <c r="D66" s="3" t="s">
        <v>7</v>
      </c>
    </row>
    <row r="67" spans="1:4" ht="30" x14ac:dyDescent="0.25">
      <c r="A67" s="2" t="s">
        <v>1196</v>
      </c>
      <c r="B67" s="5">
        <v>600000</v>
      </c>
      <c r="C67" s="3" t="s">
        <v>7</v>
      </c>
      <c r="D67" s="3" t="s">
        <v>7</v>
      </c>
    </row>
    <row r="68" spans="1:4" ht="30" x14ac:dyDescent="0.25">
      <c r="A68" s="2" t="s">
        <v>1197</v>
      </c>
      <c r="B68" s="3" t="s">
        <v>1218</v>
      </c>
      <c r="C68" s="3" t="s">
        <v>7</v>
      </c>
      <c r="D68" s="3" t="s">
        <v>7</v>
      </c>
    </row>
    <row r="69" spans="1:4" ht="30" x14ac:dyDescent="0.25">
      <c r="A69" s="2" t="s">
        <v>1038</v>
      </c>
      <c r="B69" s="6">
        <v>1</v>
      </c>
      <c r="C69" s="3" t="s">
        <v>7</v>
      </c>
      <c r="D69" s="3" t="s">
        <v>7</v>
      </c>
    </row>
    <row r="70" spans="1:4" x14ac:dyDescent="0.25">
      <c r="A70" s="2" t="s">
        <v>1219</v>
      </c>
      <c r="B70" s="3" t="s">
        <v>7</v>
      </c>
      <c r="C70" s="3" t="s">
        <v>7</v>
      </c>
      <c r="D70" s="3" t="s">
        <v>7</v>
      </c>
    </row>
    <row r="71" spans="1:4" x14ac:dyDescent="0.25">
      <c r="A71" s="2" t="s">
        <v>847</v>
      </c>
      <c r="B71" s="5">
        <v>112263</v>
      </c>
      <c r="C71" s="3" t="s">
        <v>7</v>
      </c>
      <c r="D71" s="3" t="s">
        <v>7</v>
      </c>
    </row>
    <row r="72" spans="1:4" ht="30" x14ac:dyDescent="0.25">
      <c r="A72" s="2" t="s">
        <v>1196</v>
      </c>
      <c r="B72" s="5">
        <v>112263</v>
      </c>
      <c r="C72" s="3" t="s">
        <v>7</v>
      </c>
      <c r="D72" s="3" t="s">
        <v>7</v>
      </c>
    </row>
    <row r="73" spans="1:4" ht="30" x14ac:dyDescent="0.25">
      <c r="A73" s="2" t="s">
        <v>1197</v>
      </c>
      <c r="B73" s="3" t="s">
        <v>1220</v>
      </c>
      <c r="C73" s="3" t="s">
        <v>7</v>
      </c>
      <c r="D73" s="3" t="s">
        <v>7</v>
      </c>
    </row>
    <row r="74" spans="1:4" ht="30" x14ac:dyDescent="0.25">
      <c r="A74" s="2" t="s">
        <v>1038</v>
      </c>
      <c r="B74" s="9">
        <v>1.06</v>
      </c>
      <c r="C74" s="3" t="s">
        <v>7</v>
      </c>
      <c r="D74" s="3" t="s">
        <v>7</v>
      </c>
    </row>
    <row r="75" spans="1:4" x14ac:dyDescent="0.25">
      <c r="A75" s="2" t="s">
        <v>1221</v>
      </c>
      <c r="B75" s="3" t="s">
        <v>7</v>
      </c>
      <c r="C75" s="3" t="s">
        <v>7</v>
      </c>
      <c r="D75" s="3" t="s">
        <v>7</v>
      </c>
    </row>
    <row r="76" spans="1:4" x14ac:dyDescent="0.25">
      <c r="A76" s="2" t="s">
        <v>847</v>
      </c>
      <c r="B76" s="5">
        <v>250000</v>
      </c>
      <c r="C76" s="3" t="s">
        <v>7</v>
      </c>
      <c r="D76" s="3" t="s">
        <v>7</v>
      </c>
    </row>
    <row r="77" spans="1:4" ht="30" x14ac:dyDescent="0.25">
      <c r="A77" s="2" t="s">
        <v>1196</v>
      </c>
      <c r="B77" s="5">
        <v>250000</v>
      </c>
      <c r="C77" s="3" t="s">
        <v>7</v>
      </c>
      <c r="D77" s="3" t="s">
        <v>7</v>
      </c>
    </row>
    <row r="78" spans="1:4" ht="30" x14ac:dyDescent="0.25">
      <c r="A78" s="2" t="s">
        <v>1197</v>
      </c>
      <c r="B78" s="3" t="s">
        <v>1222</v>
      </c>
      <c r="C78" s="3" t="s">
        <v>7</v>
      </c>
      <c r="D78" s="3" t="s">
        <v>7</v>
      </c>
    </row>
    <row r="79" spans="1:4" ht="30" x14ac:dyDescent="0.25">
      <c r="A79" s="2" t="s">
        <v>1038</v>
      </c>
      <c r="B79" s="9">
        <v>1.25</v>
      </c>
      <c r="C79" s="3" t="s">
        <v>7</v>
      </c>
      <c r="D79" s="3" t="s">
        <v>7</v>
      </c>
    </row>
    <row r="80" spans="1:4" x14ac:dyDescent="0.25">
      <c r="A80" s="2" t="s">
        <v>1223</v>
      </c>
      <c r="B80" s="3" t="s">
        <v>7</v>
      </c>
      <c r="C80" s="3" t="s">
        <v>7</v>
      </c>
      <c r="D80" s="3" t="s">
        <v>7</v>
      </c>
    </row>
    <row r="81" spans="1:4" x14ac:dyDescent="0.25">
      <c r="A81" s="2" t="s">
        <v>847</v>
      </c>
      <c r="B81" s="5">
        <v>933334</v>
      </c>
      <c r="C81" s="3" t="s">
        <v>7</v>
      </c>
      <c r="D81" s="3" t="s">
        <v>7</v>
      </c>
    </row>
    <row r="82" spans="1:4" ht="30" x14ac:dyDescent="0.25">
      <c r="A82" s="2" t="s">
        <v>1196</v>
      </c>
      <c r="B82" s="5">
        <v>933334</v>
      </c>
      <c r="C82" s="3" t="s">
        <v>7</v>
      </c>
      <c r="D82" s="3" t="s">
        <v>7</v>
      </c>
    </row>
    <row r="83" spans="1:4" ht="30" x14ac:dyDescent="0.25">
      <c r="A83" s="2" t="s">
        <v>1197</v>
      </c>
      <c r="B83" s="3" t="s">
        <v>1224</v>
      </c>
      <c r="C83" s="3" t="s">
        <v>7</v>
      </c>
      <c r="D83" s="3" t="s">
        <v>7</v>
      </c>
    </row>
    <row r="84" spans="1:4" ht="30" x14ac:dyDescent="0.25">
      <c r="A84" s="2" t="s">
        <v>1038</v>
      </c>
      <c r="B84" s="9">
        <v>1.5</v>
      </c>
      <c r="C84" s="3" t="s">
        <v>7</v>
      </c>
      <c r="D84" s="3" t="s">
        <v>7</v>
      </c>
    </row>
    <row r="85" spans="1:4" x14ac:dyDescent="0.25">
      <c r="A85" s="2" t="s">
        <v>1225</v>
      </c>
      <c r="B85" s="3" t="s">
        <v>7</v>
      </c>
      <c r="C85" s="3" t="s">
        <v>7</v>
      </c>
      <c r="D85" s="3" t="s">
        <v>7</v>
      </c>
    </row>
    <row r="86" spans="1:4" x14ac:dyDescent="0.25">
      <c r="A86" s="2" t="s">
        <v>847</v>
      </c>
      <c r="B86" s="5">
        <v>461539</v>
      </c>
      <c r="C86" s="3" t="s">
        <v>7</v>
      </c>
      <c r="D86" s="3" t="s">
        <v>7</v>
      </c>
    </row>
    <row r="87" spans="1:4" ht="30" x14ac:dyDescent="0.25">
      <c r="A87" s="2" t="s">
        <v>1196</v>
      </c>
      <c r="B87" s="5">
        <v>431539</v>
      </c>
      <c r="C87" s="3" t="s">
        <v>7</v>
      </c>
      <c r="D87" s="3" t="s">
        <v>7</v>
      </c>
    </row>
    <row r="88" spans="1:4" ht="30" x14ac:dyDescent="0.25">
      <c r="A88" s="2" t="s">
        <v>1197</v>
      </c>
      <c r="B88" s="3" t="s">
        <v>1212</v>
      </c>
      <c r="C88" s="3" t="s">
        <v>7</v>
      </c>
      <c r="D88" s="3" t="s">
        <v>7</v>
      </c>
    </row>
    <row r="89" spans="1:4" ht="30" x14ac:dyDescent="0.25">
      <c r="A89" s="2" t="s">
        <v>1038</v>
      </c>
      <c r="B89" s="9">
        <v>1.625</v>
      </c>
      <c r="C89" s="3" t="s">
        <v>7</v>
      </c>
      <c r="D89" s="3" t="s">
        <v>7</v>
      </c>
    </row>
    <row r="90" spans="1:4" x14ac:dyDescent="0.25">
      <c r="A90" s="2" t="s">
        <v>1226</v>
      </c>
      <c r="B90" s="3" t="s">
        <v>7</v>
      </c>
      <c r="C90" s="3" t="s">
        <v>7</v>
      </c>
      <c r="D90" s="3" t="s">
        <v>7</v>
      </c>
    </row>
    <row r="91" spans="1:4" x14ac:dyDescent="0.25">
      <c r="A91" s="2" t="s">
        <v>847</v>
      </c>
      <c r="B91" s="5">
        <v>3846155</v>
      </c>
      <c r="C91" s="3" t="s">
        <v>7</v>
      </c>
      <c r="D91" s="3" t="s">
        <v>7</v>
      </c>
    </row>
    <row r="92" spans="1:4" ht="30" x14ac:dyDescent="0.25">
      <c r="A92" s="2" t="s">
        <v>1196</v>
      </c>
      <c r="B92" s="5">
        <v>3846155</v>
      </c>
      <c r="C92" s="3" t="s">
        <v>7</v>
      </c>
      <c r="D92" s="3" t="s">
        <v>7</v>
      </c>
    </row>
    <row r="93" spans="1:4" ht="30" x14ac:dyDescent="0.25">
      <c r="A93" s="2" t="s">
        <v>1197</v>
      </c>
      <c r="B93" s="3" t="s">
        <v>1227</v>
      </c>
      <c r="C93" s="3" t="s">
        <v>7</v>
      </c>
      <c r="D93" s="3" t="s">
        <v>7</v>
      </c>
    </row>
    <row r="94" spans="1:4" ht="30" x14ac:dyDescent="0.25">
      <c r="A94" s="2" t="s">
        <v>1038</v>
      </c>
      <c r="B94" s="9">
        <v>1.7</v>
      </c>
      <c r="C94" s="3" t="s">
        <v>7</v>
      </c>
      <c r="D94" s="3"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8</v>
      </c>
      <c r="B1" s="1" t="s">
        <v>1</v>
      </c>
    </row>
    <row r="2" spans="1:2" x14ac:dyDescent="0.25">
      <c r="A2" s="7"/>
      <c r="B2" s="1" t="s">
        <v>2</v>
      </c>
    </row>
    <row r="3" spans="1:2" x14ac:dyDescent="0.25">
      <c r="A3" s="12" t="s">
        <v>169</v>
      </c>
      <c r="B3" s="3" t="s">
        <v>7</v>
      </c>
    </row>
    <row r="4" spans="1:2" x14ac:dyDescent="0.25">
      <c r="A4" s="12"/>
      <c r="B4" s="3"/>
    </row>
    <row r="5" spans="1:2" x14ac:dyDescent="0.25">
      <c r="A5" s="12"/>
      <c r="B5" s="10" t="s">
        <v>170</v>
      </c>
    </row>
    <row r="6" spans="1:2" x14ac:dyDescent="0.25">
      <c r="A6" s="12"/>
      <c r="B6" s="3"/>
    </row>
    <row r="7" spans="1:2" ht="128.25" x14ac:dyDescent="0.25">
      <c r="A7" s="12"/>
      <c r="B7" s="11" t="s">
        <v>171</v>
      </c>
    </row>
    <row r="8" spans="1:2" x14ac:dyDescent="0.25">
      <c r="A8" s="12"/>
      <c r="B8" s="3"/>
    </row>
    <row r="9" spans="1:2" ht="192" x14ac:dyDescent="0.25">
      <c r="A9" s="12"/>
      <c r="B9" s="11" t="s">
        <v>172</v>
      </c>
    </row>
    <row r="10" spans="1:2" x14ac:dyDescent="0.25">
      <c r="A10" s="12"/>
      <c r="B10" s="3"/>
    </row>
    <row r="11" spans="1:2" ht="370.5" x14ac:dyDescent="0.25">
      <c r="A11" s="12"/>
      <c r="B11" s="11" t="s">
        <v>173</v>
      </c>
    </row>
    <row r="12" spans="1:2" x14ac:dyDescent="0.25">
      <c r="A12" s="12"/>
      <c r="B12" s="3"/>
    </row>
    <row r="13" spans="1:2" ht="115.5" x14ac:dyDescent="0.25">
      <c r="A13" s="12"/>
      <c r="B13" s="11" t="s">
        <v>174</v>
      </c>
    </row>
    <row r="14" spans="1:2" x14ac:dyDescent="0.25">
      <c r="A14" s="12"/>
      <c r="B14" s="3"/>
    </row>
    <row r="15" spans="1:2" ht="90" x14ac:dyDescent="0.25">
      <c r="A15" s="12"/>
      <c r="B15" s="11" t="s">
        <v>175</v>
      </c>
    </row>
    <row r="16" spans="1:2" x14ac:dyDescent="0.25">
      <c r="A16" s="12"/>
      <c r="B16" s="3"/>
    </row>
    <row r="17" spans="1:2" ht="128.25" x14ac:dyDescent="0.25">
      <c r="A17" s="12"/>
      <c r="B17" s="11" t="s">
        <v>176</v>
      </c>
    </row>
    <row r="18" spans="1:2" x14ac:dyDescent="0.25">
      <c r="A18" s="12"/>
      <c r="B18" s="3"/>
    </row>
    <row r="19" spans="1:2" ht="128.25" x14ac:dyDescent="0.25">
      <c r="A19" s="12"/>
      <c r="B19" s="11" t="s">
        <v>177</v>
      </c>
    </row>
  </sheetData>
  <mergeCells count="2">
    <mergeCell ref="A1:A2"/>
    <mergeCell ref="A3: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28</v>
      </c>
      <c r="B1" s="7" t="s">
        <v>1</v>
      </c>
      <c r="C1" s="7"/>
    </row>
    <row r="2" spans="1:3" x14ac:dyDescent="0.25">
      <c r="A2" s="7"/>
      <c r="B2" s="1" t="s">
        <v>2</v>
      </c>
      <c r="C2" s="1" t="s">
        <v>33</v>
      </c>
    </row>
    <row r="3" spans="1:3" ht="30" x14ac:dyDescent="0.25">
      <c r="A3" s="2" t="s">
        <v>613</v>
      </c>
      <c r="B3" s="6">
        <v>3725274</v>
      </c>
      <c r="C3" s="6">
        <v>4264344</v>
      </c>
    </row>
    <row r="4" spans="1:3" x14ac:dyDescent="0.25">
      <c r="A4" s="2" t="s">
        <v>614</v>
      </c>
      <c r="B4" s="5">
        <v>585400</v>
      </c>
      <c r="C4" s="5">
        <v>670111</v>
      </c>
    </row>
    <row r="5" spans="1:3" x14ac:dyDescent="0.25">
      <c r="A5" s="2" t="s">
        <v>615</v>
      </c>
      <c r="B5" s="5">
        <v>-304458</v>
      </c>
      <c r="C5" s="5">
        <v>-243298</v>
      </c>
    </row>
    <row r="6" spans="1:3" x14ac:dyDescent="0.25">
      <c r="A6" s="2" t="s">
        <v>618</v>
      </c>
      <c r="B6" s="5">
        <v>-377060</v>
      </c>
      <c r="C6" s="5">
        <v>745176</v>
      </c>
    </row>
    <row r="7" spans="1:3" x14ac:dyDescent="0.25">
      <c r="A7" s="2" t="s">
        <v>620</v>
      </c>
      <c r="B7" s="5">
        <v>-3629156</v>
      </c>
      <c r="C7" s="5">
        <v>-5436333</v>
      </c>
    </row>
    <row r="8" spans="1:3" x14ac:dyDescent="0.25">
      <c r="A8" s="2" t="s">
        <v>623</v>
      </c>
      <c r="B8" s="6">
        <v>0</v>
      </c>
      <c r="C8" s="6">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29</v>
      </c>
      <c r="B1" s="1" t="s">
        <v>2</v>
      </c>
      <c r="C1" s="1" t="s">
        <v>33</v>
      </c>
    </row>
    <row r="2" spans="1:3" ht="30" x14ac:dyDescent="0.25">
      <c r="A2" s="2" t="s">
        <v>1230</v>
      </c>
      <c r="B2" s="6">
        <v>30498586</v>
      </c>
      <c r="C2" s="6">
        <v>27099168</v>
      </c>
    </row>
    <row r="3" spans="1:3" x14ac:dyDescent="0.25">
      <c r="A3" s="2" t="s">
        <v>1231</v>
      </c>
      <c r="B3" s="5">
        <v>2133864</v>
      </c>
      <c r="C3" s="5">
        <v>1904127</v>
      </c>
    </row>
    <row r="4" spans="1:3" x14ac:dyDescent="0.25">
      <c r="A4" s="2" t="s">
        <v>1232</v>
      </c>
      <c r="B4" s="5">
        <v>-32632450</v>
      </c>
      <c r="C4" s="5">
        <v>-29003295</v>
      </c>
    </row>
    <row r="5" spans="1:3" x14ac:dyDescent="0.25">
      <c r="A5" s="2" t="s">
        <v>1233</v>
      </c>
      <c r="B5" s="6">
        <v>0</v>
      </c>
      <c r="C5" s="6">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9"/>
  <sheetViews>
    <sheetView showGridLines="0" workbookViewId="0"/>
  </sheetViews>
  <sheetFormatPr defaultRowHeight="15" x14ac:dyDescent="0.25"/>
  <cols>
    <col min="1" max="1" width="36.5703125" bestFit="1" customWidth="1"/>
    <col min="2" max="2" width="36.5703125" customWidth="1"/>
    <col min="3" max="3" width="15.85546875" customWidth="1"/>
    <col min="4" max="4" width="30.42578125" customWidth="1"/>
    <col min="5" max="6" width="15.85546875" customWidth="1"/>
    <col min="7" max="7" width="8.85546875" customWidth="1"/>
    <col min="8" max="8" width="15.85546875" customWidth="1"/>
  </cols>
  <sheetData>
    <row r="1" spans="1:8" ht="15" customHeight="1" x14ac:dyDescent="0.25">
      <c r="A1" s="7" t="s">
        <v>17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179</v>
      </c>
      <c r="B3" s="32" t="s">
        <v>7</v>
      </c>
      <c r="C3" s="32"/>
      <c r="D3" s="32"/>
      <c r="E3" s="32"/>
      <c r="F3" s="32"/>
      <c r="G3" s="32"/>
      <c r="H3" s="32"/>
    </row>
    <row r="4" spans="1:8" x14ac:dyDescent="0.25">
      <c r="A4" s="12"/>
      <c r="B4" s="32"/>
      <c r="C4" s="32"/>
      <c r="D4" s="32"/>
      <c r="E4" s="32"/>
      <c r="F4" s="32"/>
      <c r="G4" s="32"/>
      <c r="H4" s="32"/>
    </row>
    <row r="5" spans="1:8" x14ac:dyDescent="0.25">
      <c r="A5" s="12"/>
      <c r="B5" s="33" t="s">
        <v>180</v>
      </c>
      <c r="C5" s="33"/>
      <c r="D5" s="33"/>
      <c r="E5" s="33"/>
      <c r="F5" s="33"/>
      <c r="G5" s="33"/>
      <c r="H5" s="33"/>
    </row>
    <row r="6" spans="1:8" x14ac:dyDescent="0.25">
      <c r="A6" s="12"/>
      <c r="B6" s="32"/>
      <c r="C6" s="32"/>
      <c r="D6" s="32"/>
      <c r="E6" s="32"/>
      <c r="F6" s="32"/>
      <c r="G6" s="32"/>
      <c r="H6" s="32"/>
    </row>
    <row r="7" spans="1:8" x14ac:dyDescent="0.25">
      <c r="A7" s="12"/>
      <c r="B7" s="33" t="s">
        <v>181</v>
      </c>
      <c r="C7" s="33"/>
      <c r="D7" s="33"/>
      <c r="E7" s="33"/>
      <c r="F7" s="33"/>
      <c r="G7" s="33"/>
      <c r="H7" s="33"/>
    </row>
    <row r="8" spans="1:8" x14ac:dyDescent="0.25">
      <c r="A8" s="12"/>
      <c r="B8" s="32"/>
      <c r="C8" s="32"/>
      <c r="D8" s="32"/>
      <c r="E8" s="32"/>
      <c r="F8" s="32"/>
      <c r="G8" s="32"/>
      <c r="H8" s="32"/>
    </row>
    <row r="9" spans="1:8" ht="38.25" customHeight="1" x14ac:dyDescent="0.25">
      <c r="A9" s="12"/>
      <c r="B9" s="34" t="s">
        <v>182</v>
      </c>
      <c r="C9" s="34"/>
      <c r="D9" s="34"/>
      <c r="E9" s="34"/>
      <c r="F9" s="34"/>
      <c r="G9" s="34"/>
      <c r="H9" s="34"/>
    </row>
    <row r="10" spans="1:8" x14ac:dyDescent="0.25">
      <c r="A10" s="12"/>
      <c r="B10" s="32"/>
      <c r="C10" s="32"/>
      <c r="D10" s="32"/>
      <c r="E10" s="32"/>
      <c r="F10" s="32"/>
      <c r="G10" s="32"/>
      <c r="H10" s="32"/>
    </row>
    <row r="11" spans="1:8" ht="38.25" customHeight="1" x14ac:dyDescent="0.25">
      <c r="A11" s="12"/>
      <c r="B11" s="34" t="s">
        <v>183</v>
      </c>
      <c r="C11" s="34"/>
      <c r="D11" s="34"/>
      <c r="E11" s="34"/>
      <c r="F11" s="34"/>
      <c r="G11" s="34"/>
      <c r="H11" s="34"/>
    </row>
    <row r="12" spans="1:8" x14ac:dyDescent="0.25">
      <c r="A12" s="12"/>
      <c r="B12" s="32"/>
      <c r="C12" s="32"/>
      <c r="D12" s="32"/>
      <c r="E12" s="32"/>
      <c r="F12" s="32"/>
      <c r="G12" s="32"/>
      <c r="H12" s="32"/>
    </row>
    <row r="13" spans="1:8" ht="25.5" customHeight="1" x14ac:dyDescent="0.25">
      <c r="A13" s="12"/>
      <c r="B13" s="34" t="s">
        <v>184</v>
      </c>
      <c r="C13" s="34"/>
      <c r="D13" s="34"/>
      <c r="E13" s="34"/>
      <c r="F13" s="34"/>
      <c r="G13" s="34"/>
      <c r="H13" s="34"/>
    </row>
    <row r="14" spans="1:8" x14ac:dyDescent="0.25">
      <c r="A14" s="12"/>
      <c r="B14" s="32"/>
      <c r="C14" s="32"/>
      <c r="D14" s="32"/>
      <c r="E14" s="32"/>
      <c r="F14" s="32"/>
      <c r="G14" s="32"/>
      <c r="H14" s="32"/>
    </row>
    <row r="15" spans="1:8" ht="63.75" customHeight="1" x14ac:dyDescent="0.25">
      <c r="A15" s="12"/>
      <c r="B15" s="34" t="s">
        <v>185</v>
      </c>
      <c r="C15" s="34"/>
      <c r="D15" s="34"/>
      <c r="E15" s="34"/>
      <c r="F15" s="34"/>
      <c r="G15" s="34"/>
      <c r="H15" s="34"/>
    </row>
    <row r="16" spans="1:8" x14ac:dyDescent="0.25">
      <c r="A16" s="12"/>
      <c r="B16" s="32"/>
      <c r="C16" s="32"/>
      <c r="D16" s="32"/>
      <c r="E16" s="32"/>
      <c r="F16" s="32"/>
      <c r="G16" s="32"/>
      <c r="H16" s="32"/>
    </row>
    <row r="17" spans="1:8" ht="51" customHeight="1" x14ac:dyDescent="0.25">
      <c r="A17" s="12"/>
      <c r="B17" s="34" t="s">
        <v>186</v>
      </c>
      <c r="C17" s="34"/>
      <c r="D17" s="34"/>
      <c r="E17" s="34"/>
      <c r="F17" s="34"/>
      <c r="G17" s="34"/>
      <c r="H17" s="34"/>
    </row>
    <row r="18" spans="1:8" x14ac:dyDescent="0.25">
      <c r="A18" s="12"/>
      <c r="B18" s="32"/>
      <c r="C18" s="32"/>
      <c r="D18" s="32"/>
      <c r="E18" s="32"/>
      <c r="F18" s="32"/>
      <c r="G18" s="32"/>
      <c r="H18" s="32"/>
    </row>
    <row r="19" spans="1:8" ht="25.5" customHeight="1" x14ac:dyDescent="0.25">
      <c r="A19" s="12"/>
      <c r="B19" s="34" t="s">
        <v>187</v>
      </c>
      <c r="C19" s="34"/>
      <c r="D19" s="34"/>
      <c r="E19" s="34"/>
      <c r="F19" s="34"/>
      <c r="G19" s="34"/>
      <c r="H19" s="34"/>
    </row>
    <row r="20" spans="1:8" x14ac:dyDescent="0.25">
      <c r="A20" s="12"/>
      <c r="B20" s="32"/>
      <c r="C20" s="32"/>
      <c r="D20" s="32"/>
      <c r="E20" s="32"/>
      <c r="F20" s="32"/>
      <c r="G20" s="32"/>
      <c r="H20" s="32"/>
    </row>
    <row r="21" spans="1:8" x14ac:dyDescent="0.25">
      <c r="A21" s="12"/>
      <c r="B21" s="33" t="s">
        <v>188</v>
      </c>
      <c r="C21" s="33"/>
      <c r="D21" s="33"/>
      <c r="E21" s="33"/>
      <c r="F21" s="33"/>
      <c r="G21" s="33"/>
      <c r="H21" s="33"/>
    </row>
    <row r="22" spans="1:8" x14ac:dyDescent="0.25">
      <c r="A22" s="12"/>
      <c r="B22" s="32"/>
      <c r="C22" s="32"/>
      <c r="D22" s="32"/>
      <c r="E22" s="32"/>
      <c r="F22" s="32"/>
      <c r="G22" s="32"/>
      <c r="H22" s="32"/>
    </row>
    <row r="23" spans="1:8" ht="38.25" customHeight="1" x14ac:dyDescent="0.25">
      <c r="A23" s="12"/>
      <c r="B23" s="34" t="s">
        <v>189</v>
      </c>
      <c r="C23" s="34"/>
      <c r="D23" s="34"/>
      <c r="E23" s="34"/>
      <c r="F23" s="34"/>
      <c r="G23" s="34"/>
      <c r="H23" s="34"/>
    </row>
    <row r="24" spans="1:8" x14ac:dyDescent="0.25">
      <c r="A24" s="12"/>
      <c r="B24" s="32"/>
      <c r="C24" s="32"/>
      <c r="D24" s="32"/>
      <c r="E24" s="32"/>
      <c r="F24" s="32"/>
      <c r="G24" s="32"/>
      <c r="H24" s="32"/>
    </row>
    <row r="25" spans="1:8" x14ac:dyDescent="0.25">
      <c r="A25" s="12"/>
      <c r="B25" s="33" t="s">
        <v>190</v>
      </c>
      <c r="C25" s="33"/>
      <c r="D25" s="33"/>
      <c r="E25" s="33"/>
      <c r="F25" s="33"/>
      <c r="G25" s="33"/>
      <c r="H25" s="33"/>
    </row>
    <row r="26" spans="1:8" x14ac:dyDescent="0.25">
      <c r="A26" s="12"/>
      <c r="B26" s="32"/>
      <c r="C26" s="32"/>
      <c r="D26" s="32"/>
      <c r="E26" s="32"/>
      <c r="F26" s="32"/>
      <c r="G26" s="32"/>
      <c r="H26" s="32"/>
    </row>
    <row r="27" spans="1:8" x14ac:dyDescent="0.25">
      <c r="A27" s="12"/>
      <c r="B27" s="34" t="s">
        <v>191</v>
      </c>
      <c r="C27" s="34"/>
      <c r="D27" s="34"/>
      <c r="E27" s="34"/>
      <c r="F27" s="34"/>
      <c r="G27" s="34"/>
      <c r="H27" s="34"/>
    </row>
    <row r="28" spans="1:8" x14ac:dyDescent="0.25">
      <c r="A28" s="12"/>
      <c r="B28" s="32"/>
      <c r="C28" s="32"/>
      <c r="D28" s="32"/>
      <c r="E28" s="32"/>
      <c r="F28" s="32"/>
      <c r="G28" s="32"/>
      <c r="H28" s="32"/>
    </row>
    <row r="29" spans="1:8" x14ac:dyDescent="0.25">
      <c r="A29" s="12"/>
      <c r="B29" s="33" t="s">
        <v>192</v>
      </c>
      <c r="C29" s="33"/>
      <c r="D29" s="33"/>
      <c r="E29" s="33"/>
      <c r="F29" s="33"/>
      <c r="G29" s="33"/>
      <c r="H29" s="33"/>
    </row>
    <row r="30" spans="1:8" x14ac:dyDescent="0.25">
      <c r="A30" s="12"/>
      <c r="B30" s="32"/>
      <c r="C30" s="32"/>
      <c r="D30" s="32"/>
      <c r="E30" s="32"/>
      <c r="F30" s="32"/>
      <c r="G30" s="32"/>
      <c r="H30" s="32"/>
    </row>
    <row r="31" spans="1:8" ht="38.25" customHeight="1" x14ac:dyDescent="0.25">
      <c r="A31" s="12"/>
      <c r="B31" s="34" t="s">
        <v>193</v>
      </c>
      <c r="C31" s="34"/>
      <c r="D31" s="34"/>
      <c r="E31" s="34"/>
      <c r="F31" s="34"/>
      <c r="G31" s="34"/>
      <c r="H31" s="34"/>
    </row>
    <row r="32" spans="1:8" x14ac:dyDescent="0.25">
      <c r="A32" s="12"/>
      <c r="B32" s="32"/>
      <c r="C32" s="32"/>
      <c r="D32" s="32"/>
      <c r="E32" s="32"/>
      <c r="F32" s="32"/>
      <c r="G32" s="32"/>
      <c r="H32" s="32"/>
    </row>
    <row r="33" spans="1:8" ht="38.25" customHeight="1" x14ac:dyDescent="0.25">
      <c r="A33" s="12"/>
      <c r="B33" s="34" t="s">
        <v>194</v>
      </c>
      <c r="C33" s="34"/>
      <c r="D33" s="34"/>
      <c r="E33" s="34"/>
      <c r="F33" s="34"/>
      <c r="G33" s="34"/>
      <c r="H33" s="34"/>
    </row>
    <row r="34" spans="1:8" x14ac:dyDescent="0.25">
      <c r="A34" s="12"/>
      <c r="B34" s="32"/>
      <c r="C34" s="32"/>
      <c r="D34" s="32"/>
      <c r="E34" s="32"/>
      <c r="F34" s="32"/>
      <c r="G34" s="32"/>
      <c r="H34" s="32"/>
    </row>
    <row r="35" spans="1:8" x14ac:dyDescent="0.25">
      <c r="A35" s="12"/>
      <c r="B35" s="33" t="s">
        <v>37</v>
      </c>
      <c r="C35" s="33"/>
      <c r="D35" s="33"/>
      <c r="E35" s="33"/>
      <c r="F35" s="33"/>
      <c r="G35" s="33"/>
      <c r="H35" s="33"/>
    </row>
    <row r="36" spans="1:8" x14ac:dyDescent="0.25">
      <c r="A36" s="12"/>
      <c r="B36" s="32"/>
      <c r="C36" s="32"/>
      <c r="D36" s="32"/>
      <c r="E36" s="32"/>
      <c r="F36" s="32"/>
      <c r="G36" s="32"/>
      <c r="H36" s="32"/>
    </row>
    <row r="37" spans="1:8" ht="63.75" customHeight="1" x14ac:dyDescent="0.25">
      <c r="A37" s="12"/>
      <c r="B37" s="34" t="s">
        <v>195</v>
      </c>
      <c r="C37" s="34"/>
      <c r="D37" s="34"/>
      <c r="E37" s="34"/>
      <c r="F37" s="34"/>
      <c r="G37" s="34"/>
      <c r="H37" s="34"/>
    </row>
    <row r="38" spans="1:8" x14ac:dyDescent="0.25">
      <c r="A38" s="12"/>
      <c r="B38" s="32"/>
      <c r="C38" s="32"/>
      <c r="D38" s="32"/>
      <c r="E38" s="32"/>
      <c r="F38" s="32"/>
      <c r="G38" s="32"/>
      <c r="H38" s="32"/>
    </row>
    <row r="39" spans="1:8" ht="51" customHeight="1" x14ac:dyDescent="0.25">
      <c r="A39" s="12"/>
      <c r="B39" s="35" t="s">
        <v>196</v>
      </c>
      <c r="C39" s="35"/>
      <c r="D39" s="35"/>
      <c r="E39" s="35"/>
      <c r="F39" s="35"/>
      <c r="G39" s="35"/>
      <c r="H39" s="35"/>
    </row>
    <row r="40" spans="1:8" x14ac:dyDescent="0.25">
      <c r="A40" s="12"/>
      <c r="B40" s="32"/>
      <c r="C40" s="32"/>
      <c r="D40" s="32"/>
      <c r="E40" s="32"/>
      <c r="F40" s="32"/>
      <c r="G40" s="32"/>
      <c r="H40" s="32"/>
    </row>
    <row r="41" spans="1:8" ht="38.25" customHeight="1" x14ac:dyDescent="0.25">
      <c r="A41" s="12"/>
      <c r="B41" s="35" t="s">
        <v>197</v>
      </c>
      <c r="C41" s="35"/>
      <c r="D41" s="35"/>
      <c r="E41" s="35"/>
      <c r="F41" s="35"/>
      <c r="G41" s="35"/>
      <c r="H41" s="35"/>
    </row>
    <row r="42" spans="1:8" x14ac:dyDescent="0.25">
      <c r="A42" s="12"/>
      <c r="B42" s="32"/>
      <c r="C42" s="32"/>
      <c r="D42" s="32"/>
      <c r="E42" s="32"/>
      <c r="F42" s="32"/>
      <c r="G42" s="32"/>
      <c r="H42" s="32"/>
    </row>
    <row r="43" spans="1:8" ht="25.5" customHeight="1" x14ac:dyDescent="0.25">
      <c r="A43" s="12"/>
      <c r="B43" s="35" t="s">
        <v>198</v>
      </c>
      <c r="C43" s="35"/>
      <c r="D43" s="35"/>
      <c r="E43" s="35"/>
      <c r="F43" s="35"/>
      <c r="G43" s="35"/>
      <c r="H43" s="35"/>
    </row>
    <row r="44" spans="1:8" x14ac:dyDescent="0.25">
      <c r="A44" s="12"/>
      <c r="B44" s="32"/>
      <c r="C44" s="32"/>
      <c r="D44" s="32"/>
      <c r="E44" s="32"/>
      <c r="F44" s="32"/>
      <c r="G44" s="32"/>
      <c r="H44" s="32"/>
    </row>
    <row r="45" spans="1:8" ht="25.5" customHeight="1" x14ac:dyDescent="0.25">
      <c r="A45" s="12"/>
      <c r="B45" s="35" t="s">
        <v>199</v>
      </c>
      <c r="C45" s="35"/>
      <c r="D45" s="35"/>
      <c r="E45" s="35"/>
      <c r="F45" s="35"/>
      <c r="G45" s="35"/>
      <c r="H45" s="35"/>
    </row>
    <row r="46" spans="1:8" x14ac:dyDescent="0.25">
      <c r="A46" s="12"/>
      <c r="B46" s="32"/>
      <c r="C46" s="32"/>
      <c r="D46" s="32"/>
      <c r="E46" s="32"/>
      <c r="F46" s="32"/>
      <c r="G46" s="32"/>
      <c r="H46" s="32"/>
    </row>
    <row r="47" spans="1:8" x14ac:dyDescent="0.25">
      <c r="A47" s="12"/>
      <c r="B47" s="33" t="s">
        <v>200</v>
      </c>
      <c r="C47" s="33"/>
      <c r="D47" s="33"/>
      <c r="E47" s="33"/>
      <c r="F47" s="33"/>
      <c r="G47" s="33"/>
      <c r="H47" s="33"/>
    </row>
    <row r="48" spans="1:8" x14ac:dyDescent="0.25">
      <c r="A48" s="12"/>
      <c r="B48" s="32"/>
      <c r="C48" s="32"/>
      <c r="D48" s="32"/>
      <c r="E48" s="32"/>
      <c r="F48" s="32"/>
      <c r="G48" s="32"/>
      <c r="H48" s="32"/>
    </row>
    <row r="49" spans="1:8" ht="25.5" customHeight="1" x14ac:dyDescent="0.25">
      <c r="A49" s="12"/>
      <c r="B49" s="34" t="s">
        <v>201</v>
      </c>
      <c r="C49" s="34"/>
      <c r="D49" s="34"/>
      <c r="E49" s="34"/>
      <c r="F49" s="34"/>
      <c r="G49" s="34"/>
      <c r="H49" s="34"/>
    </row>
    <row r="50" spans="1:8" x14ac:dyDescent="0.25">
      <c r="A50" s="12"/>
      <c r="B50" s="32"/>
      <c r="C50" s="32"/>
      <c r="D50" s="32"/>
      <c r="E50" s="32"/>
      <c r="F50" s="32"/>
      <c r="G50" s="32"/>
      <c r="H50" s="32"/>
    </row>
    <row r="51" spans="1:8" x14ac:dyDescent="0.25">
      <c r="A51" s="12"/>
      <c r="B51" s="33" t="s">
        <v>202</v>
      </c>
      <c r="C51" s="33"/>
      <c r="D51" s="33"/>
      <c r="E51" s="33"/>
      <c r="F51" s="33"/>
      <c r="G51" s="33"/>
      <c r="H51" s="33"/>
    </row>
    <row r="52" spans="1:8" x14ac:dyDescent="0.25">
      <c r="A52" s="12"/>
      <c r="B52" s="32"/>
      <c r="C52" s="32"/>
      <c r="D52" s="32"/>
      <c r="E52" s="32"/>
      <c r="F52" s="32"/>
      <c r="G52" s="32"/>
      <c r="H52" s="32"/>
    </row>
    <row r="53" spans="1:8" ht="38.25" customHeight="1" x14ac:dyDescent="0.25">
      <c r="A53" s="12"/>
      <c r="B53" s="34" t="s">
        <v>203</v>
      </c>
      <c r="C53" s="34"/>
      <c r="D53" s="34"/>
      <c r="E53" s="34"/>
      <c r="F53" s="34"/>
      <c r="G53" s="34"/>
      <c r="H53" s="34"/>
    </row>
    <row r="54" spans="1:8" x14ac:dyDescent="0.25">
      <c r="A54" s="12"/>
      <c r="B54" s="32"/>
      <c r="C54" s="32"/>
      <c r="D54" s="32"/>
      <c r="E54" s="32"/>
      <c r="F54" s="32"/>
      <c r="G54" s="32"/>
      <c r="H54" s="32"/>
    </row>
    <row r="55" spans="1:8" x14ac:dyDescent="0.25">
      <c r="A55" s="12"/>
      <c r="B55" s="33" t="s">
        <v>204</v>
      </c>
      <c r="C55" s="33"/>
      <c r="D55" s="33"/>
      <c r="E55" s="33"/>
      <c r="F55" s="33"/>
      <c r="G55" s="33"/>
      <c r="H55" s="33"/>
    </row>
    <row r="56" spans="1:8" x14ac:dyDescent="0.25">
      <c r="A56" s="12"/>
      <c r="B56" s="32"/>
      <c r="C56" s="32"/>
      <c r="D56" s="32"/>
      <c r="E56" s="32"/>
      <c r="F56" s="32"/>
      <c r="G56" s="32"/>
      <c r="H56" s="32"/>
    </row>
    <row r="57" spans="1:8" ht="25.5" customHeight="1" x14ac:dyDescent="0.25">
      <c r="A57" s="12"/>
      <c r="B57" s="34" t="s">
        <v>205</v>
      </c>
      <c r="C57" s="34"/>
      <c r="D57" s="34"/>
      <c r="E57" s="34"/>
      <c r="F57" s="34"/>
      <c r="G57" s="34"/>
      <c r="H57" s="34"/>
    </row>
    <row r="58" spans="1:8" x14ac:dyDescent="0.25">
      <c r="A58" s="12"/>
      <c r="B58" s="32"/>
      <c r="C58" s="32"/>
      <c r="D58" s="32"/>
      <c r="E58" s="32"/>
      <c r="F58" s="32"/>
      <c r="G58" s="32"/>
      <c r="H58" s="32"/>
    </row>
    <row r="59" spans="1:8" ht="38.25" customHeight="1" x14ac:dyDescent="0.25">
      <c r="A59" s="12"/>
      <c r="B59" s="34" t="s">
        <v>206</v>
      </c>
      <c r="C59" s="34"/>
      <c r="D59" s="34"/>
      <c r="E59" s="34"/>
      <c r="F59" s="34"/>
      <c r="G59" s="34"/>
      <c r="H59" s="34"/>
    </row>
    <row r="60" spans="1:8" x14ac:dyDescent="0.25">
      <c r="A60" s="12"/>
      <c r="B60" s="32"/>
      <c r="C60" s="32"/>
      <c r="D60" s="32"/>
      <c r="E60" s="32"/>
      <c r="F60" s="32"/>
      <c r="G60" s="32"/>
      <c r="H60" s="32"/>
    </row>
    <row r="61" spans="1:8" ht="63.75" customHeight="1" x14ac:dyDescent="0.25">
      <c r="A61" s="12"/>
      <c r="B61" s="34" t="s">
        <v>207</v>
      </c>
      <c r="C61" s="34"/>
      <c r="D61" s="34"/>
      <c r="E61" s="34"/>
      <c r="F61" s="34"/>
      <c r="G61" s="34"/>
      <c r="H61" s="34"/>
    </row>
    <row r="62" spans="1:8" x14ac:dyDescent="0.25">
      <c r="A62" s="12"/>
      <c r="B62" s="32"/>
      <c r="C62" s="32"/>
      <c r="D62" s="32"/>
      <c r="E62" s="32"/>
      <c r="F62" s="32"/>
      <c r="G62" s="32"/>
      <c r="H62" s="32"/>
    </row>
    <row r="63" spans="1:8" x14ac:dyDescent="0.25">
      <c r="A63" s="12"/>
      <c r="B63" s="33" t="s">
        <v>208</v>
      </c>
      <c r="C63" s="33"/>
      <c r="D63" s="33"/>
      <c r="E63" s="33"/>
      <c r="F63" s="33"/>
      <c r="G63" s="33"/>
      <c r="H63" s="33"/>
    </row>
    <row r="64" spans="1:8" x14ac:dyDescent="0.25">
      <c r="A64" s="12"/>
      <c r="B64" s="32"/>
      <c r="C64" s="32"/>
      <c r="D64" s="32"/>
      <c r="E64" s="32"/>
      <c r="F64" s="32"/>
      <c r="G64" s="32"/>
      <c r="H64" s="32"/>
    </row>
    <row r="65" spans="1:8" x14ac:dyDescent="0.25">
      <c r="A65" s="12"/>
      <c r="B65" s="35" t="s">
        <v>209</v>
      </c>
      <c r="C65" s="35"/>
      <c r="D65" s="35"/>
      <c r="E65" s="35"/>
      <c r="F65" s="35"/>
      <c r="G65" s="35"/>
      <c r="H65" s="35"/>
    </row>
    <row r="66" spans="1:8" x14ac:dyDescent="0.25">
      <c r="A66" s="12"/>
      <c r="B66" s="32"/>
      <c r="C66" s="32"/>
      <c r="D66" s="32"/>
      <c r="E66" s="32"/>
      <c r="F66" s="32"/>
      <c r="G66" s="32"/>
      <c r="H66" s="32"/>
    </row>
    <row r="67" spans="1:8" ht="51" customHeight="1" x14ac:dyDescent="0.25">
      <c r="A67" s="12"/>
      <c r="B67" s="34" t="s">
        <v>210</v>
      </c>
      <c r="C67" s="34"/>
      <c r="D67" s="34"/>
      <c r="E67" s="34"/>
      <c r="F67" s="34"/>
      <c r="G67" s="34"/>
      <c r="H67" s="34"/>
    </row>
    <row r="68" spans="1:8" x14ac:dyDescent="0.25">
      <c r="A68" s="12"/>
      <c r="B68" s="32"/>
      <c r="C68" s="32"/>
      <c r="D68" s="32"/>
      <c r="E68" s="32"/>
      <c r="F68" s="32"/>
      <c r="G68" s="32"/>
      <c r="H68" s="32"/>
    </row>
    <row r="69" spans="1:8" x14ac:dyDescent="0.25">
      <c r="A69" s="12"/>
      <c r="B69" s="13"/>
      <c r="C69" s="13"/>
      <c r="D69" s="14" t="s">
        <v>211</v>
      </c>
      <c r="E69" s="13"/>
    </row>
    <row r="70" spans="1:8" x14ac:dyDescent="0.25">
      <c r="A70" s="12"/>
      <c r="B70" s="15" t="s">
        <v>212</v>
      </c>
      <c r="C70" s="15"/>
      <c r="D70" s="16" t="s">
        <v>213</v>
      </c>
      <c r="E70" s="15"/>
    </row>
    <row r="71" spans="1:8" x14ac:dyDescent="0.25">
      <c r="A71" s="12"/>
      <c r="B71" s="17" t="s">
        <v>214</v>
      </c>
      <c r="C71" s="17"/>
      <c r="D71" s="18" t="s">
        <v>213</v>
      </c>
      <c r="E71" s="17"/>
    </row>
    <row r="72" spans="1:8" x14ac:dyDescent="0.25">
      <c r="A72" s="12"/>
      <c r="B72" s="15" t="s">
        <v>215</v>
      </c>
      <c r="C72" s="15"/>
      <c r="D72" s="16" t="s">
        <v>216</v>
      </c>
      <c r="E72" s="15"/>
    </row>
    <row r="73" spans="1:8" x14ac:dyDescent="0.25">
      <c r="A73" s="12"/>
      <c r="B73" s="17" t="s">
        <v>217</v>
      </c>
      <c r="C73" s="17"/>
      <c r="D73" s="18" t="s">
        <v>218</v>
      </c>
      <c r="E73" s="17"/>
    </row>
    <row r="74" spans="1:8" x14ac:dyDescent="0.25">
      <c r="A74" s="12"/>
      <c r="B74" s="15" t="s">
        <v>219</v>
      </c>
      <c r="C74" s="15"/>
      <c r="D74" s="16" t="s">
        <v>213</v>
      </c>
      <c r="E74" s="15"/>
    </row>
    <row r="75" spans="1:8" x14ac:dyDescent="0.25">
      <c r="A75" s="12"/>
      <c r="B75" s="17" t="s">
        <v>220</v>
      </c>
      <c r="C75" s="17"/>
      <c r="D75" s="18" t="s">
        <v>221</v>
      </c>
      <c r="E75" s="17"/>
    </row>
    <row r="76" spans="1:8" x14ac:dyDescent="0.25">
      <c r="A76" s="12"/>
      <c r="B76" s="15" t="s">
        <v>60</v>
      </c>
      <c r="C76" s="15"/>
      <c r="D76" s="16" t="s">
        <v>222</v>
      </c>
      <c r="E76" s="15"/>
    </row>
    <row r="77" spans="1:8" x14ac:dyDescent="0.25">
      <c r="A77" s="12"/>
      <c r="B77" s="17" t="s">
        <v>223</v>
      </c>
      <c r="C77" s="17"/>
      <c r="D77" s="18" t="s">
        <v>224</v>
      </c>
      <c r="E77" s="17"/>
    </row>
    <row r="78" spans="1:8" x14ac:dyDescent="0.25">
      <c r="A78" s="12"/>
      <c r="B78" s="15" t="s">
        <v>225</v>
      </c>
      <c r="C78" s="15"/>
      <c r="D78" s="16" t="s">
        <v>222</v>
      </c>
      <c r="E78" s="15"/>
    </row>
    <row r="79" spans="1:8" x14ac:dyDescent="0.25">
      <c r="A79" s="12"/>
      <c r="B79" s="32"/>
      <c r="C79" s="32"/>
      <c r="D79" s="32"/>
      <c r="E79" s="32"/>
      <c r="F79" s="32"/>
      <c r="G79" s="32"/>
      <c r="H79" s="32"/>
    </row>
    <row r="80" spans="1:8" x14ac:dyDescent="0.25">
      <c r="A80" s="12"/>
      <c r="B80" s="35" t="s">
        <v>226</v>
      </c>
      <c r="C80" s="35"/>
      <c r="D80" s="35"/>
      <c r="E80" s="35"/>
      <c r="F80" s="35"/>
      <c r="G80" s="35"/>
      <c r="H80" s="35"/>
    </row>
    <row r="81" spans="1:8" x14ac:dyDescent="0.25">
      <c r="A81" s="12"/>
      <c r="B81" s="32"/>
      <c r="C81" s="32"/>
      <c r="D81" s="32"/>
      <c r="E81" s="32"/>
      <c r="F81" s="32"/>
      <c r="G81" s="32"/>
      <c r="H81" s="32"/>
    </row>
    <row r="82" spans="1:8" ht="38.25" customHeight="1" x14ac:dyDescent="0.25">
      <c r="A82" s="12"/>
      <c r="B82" s="34" t="s">
        <v>227</v>
      </c>
      <c r="C82" s="34"/>
      <c r="D82" s="34"/>
      <c r="E82" s="34"/>
      <c r="F82" s="34"/>
      <c r="G82" s="34"/>
      <c r="H82" s="34"/>
    </row>
    <row r="83" spans="1:8" x14ac:dyDescent="0.25">
      <c r="A83" s="12"/>
      <c r="B83" s="32"/>
      <c r="C83" s="32"/>
      <c r="D83" s="32"/>
      <c r="E83" s="32"/>
      <c r="F83" s="32"/>
      <c r="G83" s="32"/>
      <c r="H83" s="32"/>
    </row>
    <row r="84" spans="1:8" ht="38.25" customHeight="1" x14ac:dyDescent="0.25">
      <c r="A84" s="12"/>
      <c r="B84" s="34" t="s">
        <v>228</v>
      </c>
      <c r="C84" s="34"/>
      <c r="D84" s="34"/>
      <c r="E84" s="34"/>
      <c r="F84" s="34"/>
      <c r="G84" s="34"/>
      <c r="H84" s="34"/>
    </row>
    <row r="85" spans="1:8" x14ac:dyDescent="0.25">
      <c r="A85" s="12"/>
      <c r="B85" s="32"/>
      <c r="C85" s="32"/>
      <c r="D85" s="32"/>
      <c r="E85" s="32"/>
      <c r="F85" s="32"/>
      <c r="G85" s="32"/>
      <c r="H85" s="32"/>
    </row>
    <row r="86" spans="1:8" ht="38.25" customHeight="1" x14ac:dyDescent="0.25">
      <c r="A86" s="12"/>
      <c r="B86" s="34" t="s">
        <v>229</v>
      </c>
      <c r="C86" s="34"/>
      <c r="D86" s="34"/>
      <c r="E86" s="34"/>
      <c r="F86" s="34"/>
      <c r="G86" s="34"/>
      <c r="H86" s="34"/>
    </row>
    <row r="87" spans="1:8" x14ac:dyDescent="0.25">
      <c r="A87" s="12"/>
      <c r="B87" s="32"/>
      <c r="C87" s="32"/>
      <c r="D87" s="32"/>
      <c r="E87" s="32"/>
      <c r="F87" s="32"/>
      <c r="G87" s="32"/>
      <c r="H87" s="32"/>
    </row>
    <row r="88" spans="1:8" x14ac:dyDescent="0.25">
      <c r="A88" s="12"/>
      <c r="B88" s="33" t="s">
        <v>230</v>
      </c>
      <c r="C88" s="33"/>
      <c r="D88" s="33"/>
      <c r="E88" s="33"/>
      <c r="F88" s="33"/>
      <c r="G88" s="33"/>
      <c r="H88" s="33"/>
    </row>
    <row r="89" spans="1:8" x14ac:dyDescent="0.25">
      <c r="A89" s="12"/>
      <c r="B89" s="32"/>
      <c r="C89" s="32"/>
      <c r="D89" s="32"/>
      <c r="E89" s="32"/>
      <c r="F89" s="32"/>
      <c r="G89" s="32"/>
      <c r="H89" s="32"/>
    </row>
    <row r="90" spans="1:8" ht="38.25" customHeight="1" x14ac:dyDescent="0.25">
      <c r="A90" s="12"/>
      <c r="B90" s="34" t="s">
        <v>231</v>
      </c>
      <c r="C90" s="34"/>
      <c r="D90" s="34"/>
      <c r="E90" s="34"/>
      <c r="F90" s="34"/>
      <c r="G90" s="34"/>
      <c r="H90" s="34"/>
    </row>
    <row r="91" spans="1:8" x14ac:dyDescent="0.25">
      <c r="A91" s="12"/>
      <c r="B91" s="32"/>
      <c r="C91" s="32"/>
      <c r="D91" s="32"/>
      <c r="E91" s="32"/>
      <c r="F91" s="32"/>
      <c r="G91" s="32"/>
      <c r="H91" s="32"/>
    </row>
    <row r="92" spans="1:8" x14ac:dyDescent="0.25">
      <c r="A92" s="12"/>
      <c r="B92" s="33" t="s">
        <v>232</v>
      </c>
      <c r="C92" s="33"/>
      <c r="D92" s="33"/>
      <c r="E92" s="33"/>
      <c r="F92" s="33"/>
      <c r="G92" s="33"/>
      <c r="H92" s="33"/>
    </row>
    <row r="93" spans="1:8" x14ac:dyDescent="0.25">
      <c r="A93" s="12"/>
      <c r="B93" s="32"/>
      <c r="C93" s="32"/>
      <c r="D93" s="32"/>
      <c r="E93" s="32"/>
      <c r="F93" s="32"/>
      <c r="G93" s="32"/>
      <c r="H93" s="32"/>
    </row>
    <row r="94" spans="1:8" ht="38.25" customHeight="1" x14ac:dyDescent="0.25">
      <c r="A94" s="12"/>
      <c r="B94" s="34" t="s">
        <v>233</v>
      </c>
      <c r="C94" s="34"/>
      <c r="D94" s="34"/>
      <c r="E94" s="34"/>
      <c r="F94" s="34"/>
      <c r="G94" s="34"/>
      <c r="H94" s="34"/>
    </row>
    <row r="95" spans="1:8" x14ac:dyDescent="0.25">
      <c r="A95" s="12"/>
      <c r="B95" s="32"/>
      <c r="C95" s="32"/>
      <c r="D95" s="32"/>
      <c r="E95" s="32"/>
      <c r="F95" s="32"/>
      <c r="G95" s="32"/>
      <c r="H95" s="32"/>
    </row>
    <row r="96" spans="1:8" ht="25.5" customHeight="1" x14ac:dyDescent="0.25">
      <c r="A96" s="12"/>
      <c r="B96" s="34" t="s">
        <v>234</v>
      </c>
      <c r="C96" s="34"/>
      <c r="D96" s="34"/>
      <c r="E96" s="34"/>
      <c r="F96" s="34"/>
      <c r="G96" s="34"/>
      <c r="H96" s="34"/>
    </row>
    <row r="97" spans="1:8" x14ac:dyDescent="0.25">
      <c r="A97" s="12"/>
      <c r="B97" s="32"/>
      <c r="C97" s="32"/>
      <c r="D97" s="32"/>
      <c r="E97" s="32"/>
      <c r="F97" s="32"/>
      <c r="G97" s="32"/>
      <c r="H97" s="32"/>
    </row>
    <row r="98" spans="1:8" x14ac:dyDescent="0.25">
      <c r="A98" s="12"/>
      <c r="B98" s="33" t="s">
        <v>235</v>
      </c>
      <c r="C98" s="33"/>
      <c r="D98" s="33"/>
      <c r="E98" s="33"/>
      <c r="F98" s="33"/>
      <c r="G98" s="33"/>
      <c r="H98" s="33"/>
    </row>
    <row r="99" spans="1:8" x14ac:dyDescent="0.25">
      <c r="A99" s="12"/>
      <c r="B99" s="32"/>
      <c r="C99" s="32"/>
      <c r="D99" s="32"/>
      <c r="E99" s="32"/>
      <c r="F99" s="32"/>
      <c r="G99" s="32"/>
      <c r="H99" s="32"/>
    </row>
    <row r="100" spans="1:8" ht="51" customHeight="1" x14ac:dyDescent="0.25">
      <c r="A100" s="12"/>
      <c r="B100" s="34" t="s">
        <v>236</v>
      </c>
      <c r="C100" s="34"/>
      <c r="D100" s="34"/>
      <c r="E100" s="34"/>
      <c r="F100" s="34"/>
      <c r="G100" s="34"/>
      <c r="H100" s="34"/>
    </row>
    <row r="101" spans="1:8" x14ac:dyDescent="0.25">
      <c r="A101" s="12"/>
      <c r="B101" s="32"/>
      <c r="C101" s="32"/>
      <c r="D101" s="32"/>
      <c r="E101" s="32"/>
      <c r="F101" s="32"/>
      <c r="G101" s="32"/>
      <c r="H101" s="32"/>
    </row>
    <row r="102" spans="1:8" ht="51" customHeight="1" x14ac:dyDescent="0.25">
      <c r="A102" s="12"/>
      <c r="B102" s="34" t="s">
        <v>237</v>
      </c>
      <c r="C102" s="34"/>
      <c r="D102" s="34"/>
      <c r="E102" s="34"/>
      <c r="F102" s="34"/>
      <c r="G102" s="34"/>
      <c r="H102" s="34"/>
    </row>
    <row r="103" spans="1:8" x14ac:dyDescent="0.25">
      <c r="A103" s="12"/>
      <c r="B103" s="32"/>
      <c r="C103" s="32"/>
      <c r="D103" s="32"/>
      <c r="E103" s="32"/>
      <c r="F103" s="32"/>
      <c r="G103" s="32"/>
      <c r="H103" s="32"/>
    </row>
    <row r="104" spans="1:8" ht="38.25" customHeight="1" x14ac:dyDescent="0.25">
      <c r="A104" s="12"/>
      <c r="B104" s="34" t="s">
        <v>238</v>
      </c>
      <c r="C104" s="34"/>
      <c r="D104" s="34"/>
      <c r="E104" s="34"/>
      <c r="F104" s="34"/>
      <c r="G104" s="34"/>
      <c r="H104" s="34"/>
    </row>
    <row r="105" spans="1:8" x14ac:dyDescent="0.25">
      <c r="A105" s="12"/>
      <c r="B105" s="32"/>
      <c r="C105" s="32"/>
      <c r="D105" s="32"/>
      <c r="E105" s="32"/>
      <c r="F105" s="32"/>
      <c r="G105" s="32"/>
      <c r="H105" s="32"/>
    </row>
    <row r="106" spans="1:8" x14ac:dyDescent="0.25">
      <c r="A106" s="12"/>
      <c r="B106" s="34" t="s">
        <v>239</v>
      </c>
      <c r="C106" s="34"/>
      <c r="D106" s="34"/>
      <c r="E106" s="34"/>
      <c r="F106" s="34"/>
      <c r="G106" s="34"/>
      <c r="H106" s="34"/>
    </row>
    <row r="107" spans="1:8" x14ac:dyDescent="0.25">
      <c r="A107" s="12"/>
      <c r="B107" s="32"/>
      <c r="C107" s="32"/>
      <c r="D107" s="32"/>
      <c r="E107" s="32"/>
      <c r="F107" s="32"/>
      <c r="G107" s="32"/>
      <c r="H107" s="32"/>
    </row>
    <row r="108" spans="1:8" x14ac:dyDescent="0.25">
      <c r="A108" s="12"/>
      <c r="B108" s="33" t="s">
        <v>240</v>
      </c>
      <c r="C108" s="33"/>
      <c r="D108" s="33"/>
      <c r="E108" s="33"/>
      <c r="F108" s="33"/>
      <c r="G108" s="33"/>
      <c r="H108" s="33"/>
    </row>
    <row r="109" spans="1:8" x14ac:dyDescent="0.25">
      <c r="A109" s="12"/>
      <c r="B109" s="32"/>
      <c r="C109" s="32"/>
      <c r="D109" s="32"/>
      <c r="E109" s="32"/>
      <c r="F109" s="32"/>
      <c r="G109" s="32"/>
      <c r="H109" s="32"/>
    </row>
    <row r="110" spans="1:8" ht="25.5" customHeight="1" x14ac:dyDescent="0.25">
      <c r="A110" s="12"/>
      <c r="B110" s="34" t="s">
        <v>241</v>
      </c>
      <c r="C110" s="34"/>
      <c r="D110" s="34"/>
      <c r="E110" s="34"/>
      <c r="F110" s="34"/>
      <c r="G110" s="34"/>
      <c r="H110" s="34"/>
    </row>
    <row r="111" spans="1:8" x14ac:dyDescent="0.25">
      <c r="A111" s="12"/>
      <c r="B111" s="32"/>
      <c r="C111" s="32"/>
      <c r="D111" s="32"/>
      <c r="E111" s="32"/>
      <c r="F111" s="32"/>
      <c r="G111" s="32"/>
      <c r="H111" s="32"/>
    </row>
    <row r="112" spans="1:8" x14ac:dyDescent="0.25">
      <c r="A112" s="12"/>
      <c r="B112" s="33" t="s">
        <v>242</v>
      </c>
      <c r="C112" s="33"/>
      <c r="D112" s="33"/>
      <c r="E112" s="33"/>
      <c r="F112" s="33"/>
      <c r="G112" s="33"/>
      <c r="H112" s="33"/>
    </row>
    <row r="113" spans="1:8" x14ac:dyDescent="0.25">
      <c r="A113" s="12"/>
      <c r="B113" s="32"/>
      <c r="C113" s="32"/>
      <c r="D113" s="32"/>
      <c r="E113" s="32"/>
      <c r="F113" s="32"/>
      <c r="G113" s="32"/>
      <c r="H113" s="32"/>
    </row>
    <row r="114" spans="1:8" x14ac:dyDescent="0.25">
      <c r="A114" s="12"/>
      <c r="B114" s="34" t="s">
        <v>243</v>
      </c>
      <c r="C114" s="34"/>
      <c r="D114" s="34"/>
      <c r="E114" s="34"/>
      <c r="F114" s="34"/>
      <c r="G114" s="34"/>
      <c r="H114" s="34"/>
    </row>
    <row r="115" spans="1:8" x14ac:dyDescent="0.25">
      <c r="A115" s="12"/>
      <c r="B115" s="32"/>
      <c r="C115" s="32"/>
      <c r="D115" s="32"/>
      <c r="E115" s="32"/>
      <c r="F115" s="32"/>
      <c r="G115" s="32"/>
      <c r="H115" s="32"/>
    </row>
    <row r="116" spans="1:8" ht="51" customHeight="1" x14ac:dyDescent="0.25">
      <c r="A116" s="12"/>
      <c r="B116" s="34" t="s">
        <v>244</v>
      </c>
      <c r="C116" s="34"/>
      <c r="D116" s="34"/>
      <c r="E116" s="34"/>
      <c r="F116" s="34"/>
      <c r="G116" s="34"/>
      <c r="H116" s="34"/>
    </row>
    <row r="117" spans="1:8" x14ac:dyDescent="0.25">
      <c r="A117" s="12"/>
      <c r="B117" s="32"/>
      <c r="C117" s="32"/>
      <c r="D117" s="32"/>
      <c r="E117" s="32"/>
      <c r="F117" s="32"/>
      <c r="G117" s="32"/>
      <c r="H117" s="32"/>
    </row>
    <row r="118" spans="1:8" ht="63.75" customHeight="1" x14ac:dyDescent="0.25">
      <c r="A118" s="12"/>
      <c r="B118" s="34" t="s">
        <v>245</v>
      </c>
      <c r="C118" s="34"/>
      <c r="D118" s="34"/>
      <c r="E118" s="34"/>
      <c r="F118" s="34"/>
      <c r="G118" s="34"/>
      <c r="H118" s="34"/>
    </row>
    <row r="119" spans="1:8" x14ac:dyDescent="0.25">
      <c r="A119" s="12"/>
      <c r="B119" s="32"/>
      <c r="C119" s="32"/>
      <c r="D119" s="32"/>
      <c r="E119" s="32"/>
      <c r="F119" s="32"/>
      <c r="G119" s="32"/>
      <c r="H119" s="32"/>
    </row>
    <row r="120" spans="1:8" ht="25.5" customHeight="1" x14ac:dyDescent="0.25">
      <c r="A120" s="12"/>
      <c r="B120" s="34" t="s">
        <v>246</v>
      </c>
      <c r="C120" s="34"/>
      <c r="D120" s="34"/>
      <c r="E120" s="34"/>
      <c r="F120" s="34"/>
      <c r="G120" s="34"/>
      <c r="H120" s="34"/>
    </row>
    <row r="121" spans="1:8" x14ac:dyDescent="0.25">
      <c r="A121" s="12"/>
      <c r="B121" s="32"/>
      <c r="C121" s="32"/>
      <c r="D121" s="32"/>
      <c r="E121" s="32"/>
      <c r="F121" s="32"/>
      <c r="G121" s="32"/>
      <c r="H121" s="32"/>
    </row>
    <row r="122" spans="1:8" ht="51" customHeight="1" x14ac:dyDescent="0.25">
      <c r="A122" s="12"/>
      <c r="B122" s="34" t="s">
        <v>247</v>
      </c>
      <c r="C122" s="34"/>
      <c r="D122" s="34"/>
      <c r="E122" s="34"/>
      <c r="F122" s="34"/>
      <c r="G122" s="34"/>
      <c r="H122" s="34"/>
    </row>
    <row r="123" spans="1:8" x14ac:dyDescent="0.25">
      <c r="A123" s="12"/>
      <c r="B123" s="32"/>
      <c r="C123" s="32"/>
      <c r="D123" s="32"/>
      <c r="E123" s="32"/>
      <c r="F123" s="32"/>
      <c r="G123" s="32"/>
      <c r="H123" s="32"/>
    </row>
    <row r="124" spans="1:8" x14ac:dyDescent="0.25">
      <c r="A124" s="12"/>
      <c r="B124" s="33" t="s">
        <v>248</v>
      </c>
      <c r="C124" s="33"/>
      <c r="D124" s="33"/>
      <c r="E124" s="33"/>
      <c r="F124" s="33"/>
      <c r="G124" s="33"/>
      <c r="H124" s="33"/>
    </row>
    <row r="125" spans="1:8" x14ac:dyDescent="0.25">
      <c r="A125" s="12"/>
      <c r="B125" s="32"/>
      <c r="C125" s="32"/>
      <c r="D125" s="32"/>
      <c r="E125" s="32"/>
      <c r="F125" s="32"/>
      <c r="G125" s="32"/>
      <c r="H125" s="32"/>
    </row>
    <row r="126" spans="1:8" ht="76.5" customHeight="1" x14ac:dyDescent="0.25">
      <c r="A126" s="12"/>
      <c r="B126" s="34" t="s">
        <v>249</v>
      </c>
      <c r="C126" s="34"/>
      <c r="D126" s="34"/>
      <c r="E126" s="34"/>
      <c r="F126" s="34"/>
      <c r="G126" s="34"/>
      <c r="H126" s="34"/>
    </row>
    <row r="127" spans="1:8" x14ac:dyDescent="0.25">
      <c r="A127" s="12"/>
      <c r="B127" s="32"/>
      <c r="C127" s="32"/>
      <c r="D127" s="32"/>
      <c r="E127" s="32"/>
      <c r="F127" s="32"/>
      <c r="G127" s="32"/>
      <c r="H127" s="32"/>
    </row>
    <row r="128" spans="1:8" x14ac:dyDescent="0.25">
      <c r="A128" s="12"/>
      <c r="B128" s="33" t="s">
        <v>250</v>
      </c>
      <c r="C128" s="33"/>
      <c r="D128" s="33"/>
      <c r="E128" s="33"/>
      <c r="F128" s="33"/>
      <c r="G128" s="33"/>
      <c r="H128" s="33"/>
    </row>
    <row r="129" spans="1:8" x14ac:dyDescent="0.25">
      <c r="A129" s="12"/>
      <c r="B129" s="32"/>
      <c r="C129" s="32"/>
      <c r="D129" s="32"/>
      <c r="E129" s="32"/>
      <c r="F129" s="32"/>
      <c r="G129" s="32"/>
      <c r="H129" s="32"/>
    </row>
    <row r="130" spans="1:8" ht="25.5" customHeight="1" x14ac:dyDescent="0.25">
      <c r="A130" s="12"/>
      <c r="B130" s="34" t="s">
        <v>251</v>
      </c>
      <c r="C130" s="34"/>
      <c r="D130" s="34"/>
      <c r="E130" s="34"/>
      <c r="F130" s="34"/>
      <c r="G130" s="34"/>
      <c r="H130" s="34"/>
    </row>
    <row r="131" spans="1:8" x14ac:dyDescent="0.25">
      <c r="A131" s="12"/>
      <c r="B131" s="32"/>
      <c r="C131" s="32"/>
      <c r="D131" s="32"/>
      <c r="E131" s="32"/>
      <c r="F131" s="32"/>
      <c r="G131" s="32"/>
      <c r="H131" s="32"/>
    </row>
    <row r="132" spans="1:8" ht="38.25" customHeight="1" x14ac:dyDescent="0.25">
      <c r="A132" s="12"/>
      <c r="B132" s="34" t="s">
        <v>252</v>
      </c>
      <c r="C132" s="34"/>
      <c r="D132" s="34"/>
      <c r="E132" s="34"/>
      <c r="F132" s="34"/>
      <c r="G132" s="34"/>
      <c r="H132" s="34"/>
    </row>
    <row r="133" spans="1:8" x14ac:dyDescent="0.25">
      <c r="A133" s="12"/>
      <c r="B133" s="32"/>
      <c r="C133" s="32"/>
      <c r="D133" s="32"/>
      <c r="E133" s="32"/>
      <c r="F133" s="32"/>
      <c r="G133" s="32"/>
      <c r="H133" s="32"/>
    </row>
    <row r="134" spans="1:8" ht="38.25" customHeight="1" x14ac:dyDescent="0.25">
      <c r="A134" s="12"/>
      <c r="B134" s="34" t="s">
        <v>253</v>
      </c>
      <c r="C134" s="34"/>
      <c r="D134" s="34"/>
      <c r="E134" s="34"/>
      <c r="F134" s="34"/>
      <c r="G134" s="34"/>
      <c r="H134" s="34"/>
    </row>
    <row r="135" spans="1:8" x14ac:dyDescent="0.25">
      <c r="A135" s="12"/>
      <c r="B135" s="32"/>
      <c r="C135" s="32"/>
      <c r="D135" s="32"/>
      <c r="E135" s="32"/>
      <c r="F135" s="32"/>
      <c r="G135" s="32"/>
      <c r="H135" s="32"/>
    </row>
    <row r="136" spans="1:8" ht="38.25" customHeight="1" x14ac:dyDescent="0.25">
      <c r="A136" s="12"/>
      <c r="B136" s="34" t="s">
        <v>254</v>
      </c>
      <c r="C136" s="34"/>
      <c r="D136" s="34"/>
      <c r="E136" s="34"/>
      <c r="F136" s="34"/>
      <c r="G136" s="34"/>
      <c r="H136" s="34"/>
    </row>
    <row r="137" spans="1:8" x14ac:dyDescent="0.25">
      <c r="A137" s="12"/>
      <c r="B137" s="32"/>
      <c r="C137" s="32"/>
      <c r="D137" s="32"/>
      <c r="E137" s="32"/>
      <c r="F137" s="32"/>
      <c r="G137" s="32"/>
      <c r="H137" s="32"/>
    </row>
    <row r="138" spans="1:8" x14ac:dyDescent="0.25">
      <c r="A138" s="12"/>
      <c r="B138" s="33" t="s">
        <v>255</v>
      </c>
      <c r="C138" s="33"/>
      <c r="D138" s="33"/>
      <c r="E138" s="33"/>
      <c r="F138" s="33"/>
      <c r="G138" s="33"/>
      <c r="H138" s="33"/>
    </row>
    <row r="139" spans="1:8" x14ac:dyDescent="0.25">
      <c r="A139" s="12"/>
      <c r="B139" s="32"/>
      <c r="C139" s="32"/>
      <c r="D139" s="32"/>
      <c r="E139" s="32"/>
      <c r="F139" s="32"/>
      <c r="G139" s="32"/>
      <c r="H139" s="32"/>
    </row>
    <row r="140" spans="1:8" x14ac:dyDescent="0.25">
      <c r="A140" s="12"/>
      <c r="B140" s="34" t="s">
        <v>256</v>
      </c>
      <c r="C140" s="34"/>
      <c r="D140" s="34"/>
      <c r="E140" s="34"/>
      <c r="F140" s="34"/>
      <c r="G140" s="34"/>
      <c r="H140" s="34"/>
    </row>
    <row r="141" spans="1:8" x14ac:dyDescent="0.25">
      <c r="A141" s="12"/>
      <c r="B141" s="32"/>
      <c r="C141" s="32"/>
      <c r="D141" s="32"/>
      <c r="E141" s="32"/>
      <c r="F141" s="32"/>
      <c r="G141" s="32"/>
      <c r="H141" s="32"/>
    </row>
    <row r="142" spans="1:8" ht="15.75" thickBot="1" x14ac:dyDescent="0.3">
      <c r="A142" s="12"/>
      <c r="B142" s="13"/>
      <c r="C142" s="13"/>
      <c r="D142" s="19">
        <v>2014</v>
      </c>
      <c r="E142" s="20"/>
      <c r="F142" s="19"/>
      <c r="G142" s="19">
        <v>2013</v>
      </c>
      <c r="H142" s="21"/>
    </row>
    <row r="143" spans="1:8" x14ac:dyDescent="0.25">
      <c r="A143" s="12"/>
      <c r="B143" s="22" t="s">
        <v>257</v>
      </c>
      <c r="C143" s="22"/>
      <c r="D143" s="23">
        <v>0.65</v>
      </c>
      <c r="E143" s="24"/>
      <c r="F143" s="24"/>
      <c r="G143" s="23">
        <v>0.18</v>
      </c>
      <c r="H143" s="22"/>
    </row>
    <row r="144" spans="1:8" x14ac:dyDescent="0.25">
      <c r="A144" s="12"/>
      <c r="B144" s="25" t="s">
        <v>258</v>
      </c>
      <c r="C144" s="25"/>
      <c r="D144" s="26">
        <v>0.14000000000000001</v>
      </c>
      <c r="E144" s="27"/>
      <c r="F144" s="27"/>
      <c r="G144" s="26">
        <v>0.15</v>
      </c>
      <c r="H144" s="25"/>
    </row>
    <row r="145" spans="1:8" x14ac:dyDescent="0.25">
      <c r="A145" s="12"/>
      <c r="B145" s="22" t="s">
        <v>259</v>
      </c>
      <c r="C145" s="22"/>
      <c r="D145" s="23">
        <v>0.21</v>
      </c>
      <c r="E145" s="24"/>
      <c r="F145" s="24"/>
      <c r="G145" s="23">
        <v>0.3</v>
      </c>
      <c r="H145" s="22"/>
    </row>
    <row r="146" spans="1:8" ht="15.75" thickBot="1" x14ac:dyDescent="0.3">
      <c r="A146" s="12"/>
      <c r="B146" s="25" t="s">
        <v>260</v>
      </c>
      <c r="C146" s="25"/>
      <c r="D146" s="28" t="s">
        <v>261</v>
      </c>
      <c r="E146" s="27"/>
      <c r="F146" s="28"/>
      <c r="G146" s="29">
        <v>0.37</v>
      </c>
      <c r="H146" s="25"/>
    </row>
    <row r="147" spans="1:8" ht="15.75" thickBot="1" x14ac:dyDescent="0.3">
      <c r="A147" s="12"/>
      <c r="B147" s="22"/>
      <c r="C147" s="22"/>
      <c r="D147" s="30">
        <v>1</v>
      </c>
      <c r="E147" s="24"/>
      <c r="F147" s="31"/>
      <c r="G147" s="30">
        <v>1</v>
      </c>
      <c r="H147" s="22"/>
    </row>
    <row r="148" spans="1:8" ht="15.75" thickTop="1" x14ac:dyDescent="0.25">
      <c r="A148" s="12"/>
      <c r="B148" s="32"/>
      <c r="C148" s="32"/>
      <c r="D148" s="32"/>
      <c r="E148" s="32"/>
      <c r="F148" s="32"/>
      <c r="G148" s="32"/>
      <c r="H148" s="32"/>
    </row>
    <row r="149" spans="1:8" x14ac:dyDescent="0.25">
      <c r="A149" s="12"/>
      <c r="B149" s="34" t="s">
        <v>262</v>
      </c>
      <c r="C149" s="34"/>
      <c r="D149" s="34"/>
      <c r="E149" s="34"/>
      <c r="F149" s="34"/>
      <c r="G149" s="34"/>
      <c r="H149" s="34"/>
    </row>
    <row r="150" spans="1:8" x14ac:dyDescent="0.25">
      <c r="A150" s="12"/>
      <c r="B150" s="32"/>
      <c r="C150" s="32"/>
      <c r="D150" s="32"/>
      <c r="E150" s="32"/>
      <c r="F150" s="32"/>
      <c r="G150" s="32"/>
      <c r="H150" s="32"/>
    </row>
    <row r="151" spans="1:8" x14ac:dyDescent="0.25">
      <c r="A151" s="12"/>
      <c r="B151" s="33" t="s">
        <v>263</v>
      </c>
      <c r="C151" s="33"/>
      <c r="D151" s="33"/>
      <c r="E151" s="33"/>
      <c r="F151" s="33"/>
      <c r="G151" s="33"/>
      <c r="H151" s="33"/>
    </row>
    <row r="152" spans="1:8" x14ac:dyDescent="0.25">
      <c r="A152" s="12"/>
      <c r="B152" s="32"/>
      <c r="C152" s="32"/>
      <c r="D152" s="32"/>
      <c r="E152" s="32"/>
      <c r="F152" s="32"/>
      <c r="G152" s="32"/>
      <c r="H152" s="32"/>
    </row>
    <row r="153" spans="1:8" ht="76.5" customHeight="1" x14ac:dyDescent="0.25">
      <c r="A153" s="12"/>
      <c r="B153" s="34" t="s">
        <v>264</v>
      </c>
      <c r="C153" s="34"/>
      <c r="D153" s="34"/>
      <c r="E153" s="34"/>
      <c r="F153" s="34"/>
      <c r="G153" s="34"/>
      <c r="H153" s="34"/>
    </row>
    <row r="154" spans="1:8" x14ac:dyDescent="0.25">
      <c r="A154" s="12"/>
      <c r="B154" s="32"/>
      <c r="C154" s="32"/>
      <c r="D154" s="32"/>
      <c r="E154" s="32"/>
      <c r="F154" s="32"/>
      <c r="G154" s="32"/>
      <c r="H154" s="32"/>
    </row>
    <row r="155" spans="1:8" x14ac:dyDescent="0.25">
      <c r="A155" s="12"/>
      <c r="B155" s="33" t="s">
        <v>265</v>
      </c>
      <c r="C155" s="33"/>
      <c r="D155" s="33"/>
      <c r="E155" s="33"/>
      <c r="F155" s="33"/>
      <c r="G155" s="33"/>
      <c r="H155" s="33"/>
    </row>
    <row r="156" spans="1:8" x14ac:dyDescent="0.25">
      <c r="A156" s="12"/>
      <c r="B156" s="32"/>
      <c r="C156" s="32"/>
      <c r="D156" s="32"/>
      <c r="E156" s="32"/>
      <c r="F156" s="32"/>
      <c r="G156" s="32"/>
      <c r="H156" s="32"/>
    </row>
    <row r="157" spans="1:8" ht="51" customHeight="1" x14ac:dyDescent="0.25">
      <c r="A157" s="12"/>
      <c r="B157" s="34" t="s">
        <v>266</v>
      </c>
      <c r="C157" s="34"/>
      <c r="D157" s="34"/>
      <c r="E157" s="34"/>
      <c r="F157" s="34"/>
      <c r="G157" s="34"/>
      <c r="H157" s="34"/>
    </row>
    <row r="158" spans="1:8" x14ac:dyDescent="0.25">
      <c r="A158" s="12"/>
      <c r="B158" s="32"/>
      <c r="C158" s="32"/>
      <c r="D158" s="32"/>
      <c r="E158" s="32"/>
      <c r="F158" s="32"/>
      <c r="G158" s="32"/>
      <c r="H158" s="32"/>
    </row>
    <row r="159" spans="1:8" x14ac:dyDescent="0.25">
      <c r="A159" s="12"/>
      <c r="B159" s="33" t="s">
        <v>267</v>
      </c>
      <c r="C159" s="33"/>
      <c r="D159" s="33"/>
      <c r="E159" s="33"/>
      <c r="F159" s="33"/>
      <c r="G159" s="33"/>
      <c r="H159" s="33"/>
    </row>
    <row r="160" spans="1:8" x14ac:dyDescent="0.25">
      <c r="A160" s="12"/>
      <c r="B160" s="32"/>
      <c r="C160" s="32"/>
      <c r="D160" s="32"/>
      <c r="E160" s="32"/>
      <c r="F160" s="32"/>
      <c r="G160" s="32"/>
      <c r="H160" s="32"/>
    </row>
    <row r="161" spans="1:8" ht="25.5" customHeight="1" x14ac:dyDescent="0.25">
      <c r="A161" s="12"/>
      <c r="B161" s="34" t="s">
        <v>268</v>
      </c>
      <c r="C161" s="34"/>
      <c r="D161" s="34"/>
      <c r="E161" s="34"/>
      <c r="F161" s="34"/>
      <c r="G161" s="34"/>
      <c r="H161" s="34"/>
    </row>
    <row r="162" spans="1:8" x14ac:dyDescent="0.25">
      <c r="A162" s="12"/>
      <c r="B162" s="32"/>
      <c r="C162" s="32"/>
      <c r="D162" s="32"/>
      <c r="E162" s="32"/>
      <c r="F162" s="32"/>
      <c r="G162" s="32"/>
      <c r="H162" s="32"/>
    </row>
    <row r="163" spans="1:8" ht="51" customHeight="1" x14ac:dyDescent="0.25">
      <c r="A163" s="12"/>
      <c r="B163" s="34" t="s">
        <v>269</v>
      </c>
      <c r="C163" s="34"/>
      <c r="D163" s="34"/>
      <c r="E163" s="34"/>
      <c r="F163" s="34"/>
      <c r="G163" s="34"/>
      <c r="H163" s="34"/>
    </row>
    <row r="164" spans="1:8" x14ac:dyDescent="0.25">
      <c r="A164" s="12"/>
      <c r="B164" s="32"/>
      <c r="C164" s="32"/>
      <c r="D164" s="32"/>
      <c r="E164" s="32"/>
      <c r="F164" s="32"/>
      <c r="G164" s="32"/>
      <c r="H164" s="32"/>
    </row>
    <row r="165" spans="1:8" x14ac:dyDescent="0.25">
      <c r="A165" s="12"/>
      <c r="B165" s="33" t="s">
        <v>270</v>
      </c>
      <c r="C165" s="33"/>
      <c r="D165" s="33"/>
      <c r="E165" s="33"/>
      <c r="F165" s="33"/>
      <c r="G165" s="33"/>
      <c r="H165" s="33"/>
    </row>
    <row r="166" spans="1:8" x14ac:dyDescent="0.25">
      <c r="A166" s="12"/>
      <c r="B166" s="32"/>
      <c r="C166" s="32"/>
      <c r="D166" s="32"/>
      <c r="E166" s="32"/>
      <c r="F166" s="32"/>
      <c r="G166" s="32"/>
      <c r="H166" s="32"/>
    </row>
    <row r="167" spans="1:8" ht="89.25" customHeight="1" x14ac:dyDescent="0.25">
      <c r="A167" s="12"/>
      <c r="B167" s="34" t="s">
        <v>271</v>
      </c>
      <c r="C167" s="34"/>
      <c r="D167" s="34"/>
      <c r="E167" s="34"/>
      <c r="F167" s="34"/>
      <c r="G167" s="34"/>
      <c r="H167" s="34"/>
    </row>
    <row r="168" spans="1:8" x14ac:dyDescent="0.25">
      <c r="A168" s="12"/>
      <c r="B168" s="32"/>
      <c r="C168" s="32"/>
      <c r="D168" s="32"/>
      <c r="E168" s="32"/>
      <c r="F168" s="32"/>
      <c r="G168" s="32"/>
      <c r="H168" s="32"/>
    </row>
    <row r="169" spans="1:8" ht="102" customHeight="1" x14ac:dyDescent="0.25">
      <c r="A169" s="12"/>
      <c r="B169" s="34" t="s">
        <v>272</v>
      </c>
      <c r="C169" s="34"/>
      <c r="D169" s="34"/>
      <c r="E169" s="34"/>
      <c r="F169" s="34"/>
      <c r="G169" s="34"/>
      <c r="H169" s="34"/>
    </row>
    <row r="170" spans="1:8" x14ac:dyDescent="0.25">
      <c r="A170" s="12"/>
      <c r="B170" s="32"/>
      <c r="C170" s="32"/>
      <c r="D170" s="32"/>
      <c r="E170" s="32"/>
      <c r="F170" s="32"/>
      <c r="G170" s="32"/>
      <c r="H170" s="32"/>
    </row>
    <row r="171" spans="1:8" ht="89.25" customHeight="1" x14ac:dyDescent="0.25">
      <c r="A171" s="12"/>
      <c r="B171" s="34" t="s">
        <v>273</v>
      </c>
      <c r="C171" s="34"/>
      <c r="D171" s="34"/>
      <c r="E171" s="34"/>
      <c r="F171" s="34"/>
      <c r="G171" s="34"/>
      <c r="H171" s="34"/>
    </row>
    <row r="172" spans="1:8" x14ac:dyDescent="0.25">
      <c r="A172" s="12"/>
      <c r="B172" s="32"/>
      <c r="C172" s="32"/>
      <c r="D172" s="32"/>
      <c r="E172" s="32"/>
      <c r="F172" s="32"/>
      <c r="G172" s="32"/>
      <c r="H172" s="32"/>
    </row>
    <row r="173" spans="1:8" ht="76.5" customHeight="1" x14ac:dyDescent="0.25">
      <c r="A173" s="12"/>
      <c r="B173" s="34" t="s">
        <v>274</v>
      </c>
      <c r="C173" s="34"/>
      <c r="D173" s="34"/>
      <c r="E173" s="34"/>
      <c r="F173" s="34"/>
      <c r="G173" s="34"/>
      <c r="H173" s="34"/>
    </row>
    <row r="174" spans="1:8" x14ac:dyDescent="0.25">
      <c r="A174" s="12"/>
      <c r="B174" s="32"/>
      <c r="C174" s="32"/>
      <c r="D174" s="32"/>
      <c r="E174" s="32"/>
      <c r="F174" s="32"/>
      <c r="G174" s="32"/>
      <c r="H174" s="32"/>
    </row>
    <row r="175" spans="1:8" ht="63.75" customHeight="1" x14ac:dyDescent="0.25">
      <c r="A175" s="12"/>
      <c r="B175" s="34" t="s">
        <v>275</v>
      </c>
      <c r="C175" s="34"/>
      <c r="D175" s="34"/>
      <c r="E175" s="34"/>
      <c r="F175" s="34"/>
      <c r="G175" s="34"/>
      <c r="H175" s="34"/>
    </row>
    <row r="176" spans="1:8" x14ac:dyDescent="0.25">
      <c r="A176" s="12"/>
      <c r="B176" s="32"/>
      <c r="C176" s="32"/>
      <c r="D176" s="32"/>
      <c r="E176" s="32"/>
      <c r="F176" s="32"/>
      <c r="G176" s="32"/>
      <c r="H176" s="32"/>
    </row>
    <row r="177" spans="1:8" ht="51" customHeight="1" x14ac:dyDescent="0.25">
      <c r="A177" s="12"/>
      <c r="B177" s="34" t="s">
        <v>276</v>
      </c>
      <c r="C177" s="34"/>
      <c r="D177" s="34"/>
      <c r="E177" s="34"/>
      <c r="F177" s="34"/>
      <c r="G177" s="34"/>
      <c r="H177" s="34"/>
    </row>
    <row r="178" spans="1:8" x14ac:dyDescent="0.25">
      <c r="A178" s="12"/>
      <c r="B178" s="32"/>
      <c r="C178" s="32"/>
      <c r="D178" s="32"/>
      <c r="E178" s="32"/>
      <c r="F178" s="32"/>
      <c r="G178" s="32"/>
      <c r="H178" s="32"/>
    </row>
    <row r="179" spans="1:8" ht="25.5" customHeight="1" x14ac:dyDescent="0.25">
      <c r="A179" s="12"/>
      <c r="B179" s="34" t="s">
        <v>277</v>
      </c>
      <c r="C179" s="34"/>
      <c r="D179" s="34"/>
      <c r="E179" s="34"/>
      <c r="F179" s="34"/>
      <c r="G179" s="34"/>
      <c r="H179" s="34"/>
    </row>
  </sheetData>
  <mergeCells count="165">
    <mergeCell ref="B175:H175"/>
    <mergeCell ref="B176:H176"/>
    <mergeCell ref="B177:H177"/>
    <mergeCell ref="B178:H178"/>
    <mergeCell ref="B179:H179"/>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51:H151"/>
    <mergeCell ref="B152:H152"/>
    <mergeCell ref="B153:H153"/>
    <mergeCell ref="B154:H154"/>
    <mergeCell ref="B155:H155"/>
    <mergeCell ref="B156:H156"/>
    <mergeCell ref="B139:H139"/>
    <mergeCell ref="B140:H140"/>
    <mergeCell ref="B141:H141"/>
    <mergeCell ref="B148:H148"/>
    <mergeCell ref="B149:H149"/>
    <mergeCell ref="B150:H150"/>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79"/>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5703125" bestFit="1" customWidth="1"/>
    <col min="2" max="2" width="27.5703125" customWidth="1"/>
    <col min="3" max="3" width="2.140625" customWidth="1"/>
    <col min="4" max="4" width="6.85546875" customWidth="1"/>
    <col min="5" max="5" width="11" customWidth="1"/>
    <col min="6" max="6" width="2.140625" customWidth="1"/>
    <col min="7" max="7" width="8" customWidth="1"/>
    <col min="8" max="8" width="11" customWidth="1"/>
  </cols>
  <sheetData>
    <row r="1" spans="1:8" ht="15" customHeight="1" x14ac:dyDescent="0.25">
      <c r="A1" s="7" t="s">
        <v>27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79</v>
      </c>
      <c r="B3" s="32" t="s">
        <v>7</v>
      </c>
      <c r="C3" s="32"/>
      <c r="D3" s="32"/>
      <c r="E3" s="32"/>
      <c r="F3" s="32"/>
      <c r="G3" s="32"/>
      <c r="H3" s="32"/>
    </row>
    <row r="4" spans="1:8" x14ac:dyDescent="0.25">
      <c r="A4" s="12"/>
      <c r="B4" s="32"/>
      <c r="C4" s="32"/>
      <c r="D4" s="32"/>
      <c r="E4" s="32"/>
      <c r="F4" s="32"/>
      <c r="G4" s="32"/>
      <c r="H4" s="32"/>
    </row>
    <row r="5" spans="1:8" x14ac:dyDescent="0.25">
      <c r="A5" s="12"/>
      <c r="B5" s="33" t="s">
        <v>280</v>
      </c>
      <c r="C5" s="33"/>
      <c r="D5" s="33"/>
      <c r="E5" s="33"/>
      <c r="F5" s="33"/>
      <c r="G5" s="33"/>
      <c r="H5" s="33"/>
    </row>
    <row r="6" spans="1:8" x14ac:dyDescent="0.25">
      <c r="A6" s="12"/>
      <c r="B6" s="32"/>
      <c r="C6" s="32"/>
      <c r="D6" s="32"/>
      <c r="E6" s="32"/>
      <c r="F6" s="32"/>
      <c r="G6" s="32"/>
      <c r="H6" s="32"/>
    </row>
    <row r="7" spans="1:8" x14ac:dyDescent="0.25">
      <c r="A7" s="12"/>
      <c r="B7" s="34" t="s">
        <v>281</v>
      </c>
      <c r="C7" s="34"/>
      <c r="D7" s="34"/>
      <c r="E7" s="34"/>
      <c r="F7" s="34"/>
      <c r="G7" s="34"/>
      <c r="H7" s="34"/>
    </row>
    <row r="8" spans="1:8" x14ac:dyDescent="0.25">
      <c r="A8" s="12"/>
      <c r="B8" s="32"/>
      <c r="C8" s="32"/>
      <c r="D8" s="32"/>
      <c r="E8" s="32"/>
      <c r="F8" s="32"/>
      <c r="G8" s="32"/>
      <c r="H8" s="32"/>
    </row>
    <row r="9" spans="1:8" ht="15.75" thickBot="1" x14ac:dyDescent="0.3">
      <c r="A9" s="12"/>
      <c r="B9" s="25"/>
      <c r="C9" s="36"/>
      <c r="D9" s="28">
        <v>2014</v>
      </c>
      <c r="E9" s="27"/>
      <c r="F9" s="28"/>
      <c r="G9" s="28">
        <v>2013</v>
      </c>
      <c r="H9" s="25"/>
    </row>
    <row r="10" spans="1:8" x14ac:dyDescent="0.25">
      <c r="A10" s="12"/>
      <c r="B10" s="22" t="s">
        <v>282</v>
      </c>
      <c r="C10" s="22" t="s">
        <v>283</v>
      </c>
      <c r="D10" s="37" t="s">
        <v>284</v>
      </c>
      <c r="E10" s="22"/>
      <c r="F10" s="22" t="s">
        <v>283</v>
      </c>
      <c r="G10" s="38">
        <v>31203</v>
      </c>
      <c r="H10" s="22"/>
    </row>
    <row r="11" spans="1:8" x14ac:dyDescent="0.25">
      <c r="A11" s="12"/>
      <c r="B11" s="25" t="s">
        <v>285</v>
      </c>
      <c r="C11" s="25"/>
      <c r="D11" s="39" t="s">
        <v>286</v>
      </c>
      <c r="E11" s="25"/>
      <c r="F11" s="25"/>
      <c r="G11" s="40">
        <v>15477</v>
      </c>
      <c r="H11" s="25"/>
    </row>
    <row r="12" spans="1:8" ht="15.75" thickBot="1" x14ac:dyDescent="0.3">
      <c r="A12" s="12"/>
      <c r="B12" s="22" t="s">
        <v>287</v>
      </c>
      <c r="C12" s="41"/>
      <c r="D12" s="42">
        <v>40000</v>
      </c>
      <c r="E12" s="22"/>
      <c r="F12" s="41"/>
      <c r="G12" s="42">
        <v>194534</v>
      </c>
      <c r="H12" s="22"/>
    </row>
    <row r="13" spans="1:8" ht="15.75" thickBot="1" x14ac:dyDescent="0.3">
      <c r="A13" s="12"/>
      <c r="B13" s="25"/>
      <c r="C13" s="43" t="s">
        <v>283</v>
      </c>
      <c r="D13" s="44">
        <v>40000</v>
      </c>
      <c r="E13" s="25"/>
      <c r="F13" s="45" t="s">
        <v>283</v>
      </c>
      <c r="G13" s="44">
        <v>241214</v>
      </c>
      <c r="H13" s="25"/>
    </row>
  </sheetData>
  <mergeCells count="10">
    <mergeCell ref="A1:A2"/>
    <mergeCell ref="B1:H1"/>
    <mergeCell ref="B2:H2"/>
    <mergeCell ref="A3:A13"/>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OPERATIONS</vt:lpstr>
      <vt:lpstr>SUMMARY_OF_SIGNIFICANT_ACCOUNT</vt:lpstr>
      <vt:lpstr>INVENTORY</vt:lpstr>
      <vt:lpstr>MINERAL_PROPERTIES</vt:lpstr>
      <vt:lpstr>PROPERTY_EQUIPMENT_AND_MINE_DE</vt:lpstr>
      <vt:lpstr>ACCRUED_LIABILITIES</vt:lpstr>
      <vt:lpstr>DERIVATIVE_INSTRUMENT_LIABILIT</vt:lpstr>
      <vt:lpstr>CONVERTIBLE_NOTES_PAYABLE</vt:lpstr>
      <vt:lpstr>SENIOR_SECURED_GOLD_STREAM_CRE</vt:lpstr>
      <vt:lpstr>NOTES_PAYABLE</vt:lpstr>
      <vt:lpstr>FAIR_VALUE_MEASUREMENTS</vt:lpstr>
      <vt:lpstr>CONTINGENCIES_AND_COMMITMENTS</vt:lpstr>
      <vt:lpstr>STOCKHOLDERS_DEFICIT_EQUITY</vt:lpstr>
      <vt:lpstr>PENSION_PLAN</vt:lpstr>
      <vt:lpstr>INCOME_TAXES</vt:lpstr>
      <vt:lpstr>OTHER_EXPENSES</vt:lpstr>
      <vt:lpstr>RELATED_PARTY_TRANSACTIONS</vt:lpstr>
      <vt:lpstr>LEGAL_PROCEEDINGS</vt:lpstr>
      <vt:lpstr>SUBSEQUENT_EVENTS</vt:lpstr>
      <vt:lpstr>Recovered_Sheet1</vt:lpstr>
      <vt:lpstr>SUMMARY_OF_SIGNIFICANT_ACCOUNT1</vt:lpstr>
      <vt:lpstr>INVENTORY_Tables</vt:lpstr>
      <vt:lpstr>MINERAL_PROPERTIES_Tables</vt:lpstr>
      <vt:lpstr>PROPERTY_EQUIPMENT_AND_MINE_DE1</vt:lpstr>
      <vt:lpstr>ACCRUED_LIABILITIES_Tables</vt:lpstr>
      <vt:lpstr>DERIVATIVE_INSTRUMENT_LIABILIT1</vt:lpstr>
      <vt:lpstr>CONVERTIBLE_NOTES_PAYABLE_Tabl</vt:lpstr>
      <vt:lpstr>NOTES_PAYABLE_Tables</vt:lpstr>
      <vt:lpstr>FAIR_VALUE_MEASUREMENTS_Tables</vt:lpstr>
      <vt:lpstr>CONTINGENCIES_AND_COMMITMENTS_</vt:lpstr>
      <vt:lpstr>STOCKHOLDERS_DEFICIT_EQUITY_Ta</vt:lpstr>
      <vt:lpstr>INCOME_TAXES_Tables</vt:lpstr>
      <vt:lpstr>NATURE_OF_OPERATIONS_Narrative</vt:lpstr>
      <vt:lpstr>SUMMARY_OF_SIGNIFICANT_ACCOUNT2</vt:lpstr>
      <vt:lpstr>PROPERTY_EQUIPMENT_AND_MINE_DE2</vt:lpstr>
      <vt:lpstr>DERIVATIVE_INSTRUMENT_LIABILIT2</vt:lpstr>
      <vt:lpstr>CONVERTIBLE_NOTES_PAYABLE_Narr</vt:lpstr>
      <vt:lpstr>SENIOR_SECURED_GOLD_STREAM_CRE1</vt:lpstr>
      <vt:lpstr>NOTES_PAYABLE_Narrative_Detail</vt:lpstr>
      <vt:lpstr>CONTINGENCIES_AND_COMMITMENTS_1</vt:lpstr>
      <vt:lpstr>STOCKHOLDERS_DEFICIT_EQUITY_Na</vt:lpstr>
      <vt:lpstr>PENSION_PLAN_Narrative_Details</vt:lpstr>
      <vt:lpstr>INCOME_TAXES_Narrative_Details</vt:lpstr>
      <vt:lpstr>OTHER_EXPENSES_Narrative_Detai</vt:lpstr>
      <vt:lpstr>RELATED_PARTY_TRANSACTIONS_Nar</vt:lpstr>
      <vt:lpstr>LEGAL_PROCEEDINGS_Narrative_De</vt:lpstr>
      <vt:lpstr>SUBSEQUENT_EVENTS_Narrative_De</vt:lpstr>
      <vt:lpstr>Schedule_of_Property_Plant_and</vt:lpstr>
      <vt:lpstr>Schedule_of_Concentration_of_R</vt:lpstr>
      <vt:lpstr>Schedule_of_Inventory_Current_</vt:lpstr>
      <vt:lpstr>Schedule_of_Mineral_Propery_Ac</vt:lpstr>
      <vt:lpstr>Schedule_of_Property_Plant_and1</vt:lpstr>
      <vt:lpstr>Schedule_of_Accrued_Liabilitie</vt:lpstr>
      <vt:lpstr>Schedule_of_Derivative_Instrum</vt:lpstr>
      <vt:lpstr>Schedule_of_Derivative_Liabili</vt:lpstr>
      <vt:lpstr>Schedule_of_Convertible_Notes_</vt:lpstr>
      <vt:lpstr>Schedule_of_Notes_Payable_Deta</vt:lpstr>
      <vt:lpstr>Schedule_of_Maturities_of_Note</vt:lpstr>
      <vt:lpstr>Fair_Value_Measurements_Nonrec</vt:lpstr>
      <vt:lpstr>Schedule_of_Derivative_Instrum1</vt:lpstr>
      <vt:lpstr>Schedule_of_Future_Minimum_and</vt:lpstr>
      <vt:lpstr>Schedule_of_Sharebased_Compens</vt:lpstr>
      <vt:lpstr>Disclosure_of_Share_based_Comp</vt:lpstr>
      <vt:lpstr>Schedule_of_Effective_Income_T</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8:27:33Z</dcterms:created>
  <dcterms:modified xsi:type="dcterms:W3CDTF">2014-10-22T18:27:34Z</dcterms:modified>
</cp:coreProperties>
</file>